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hanges in e" sheetId="4" state="visible" r:id="rId4"/>
    <sheet xmlns:r="http://schemas.openxmlformats.org/officeDocument/2006/relationships" name="Group balance sheet Group balan" sheetId="5" state="visible" r:id="rId5"/>
    <sheet xmlns:r="http://schemas.openxmlformats.org/officeDocument/2006/relationships" name="Group cash flow statement" sheetId="6" state="visible" r:id="rId6"/>
    <sheet xmlns:r="http://schemas.openxmlformats.org/officeDocument/2006/relationships" name="Significant accounting policies" sheetId="7" state="visible" r:id="rId7"/>
    <sheet xmlns:r="http://schemas.openxmlformats.org/officeDocument/2006/relationships" name="Significant event _ Gulf of Mex" sheetId="8" state="visible" r:id="rId8"/>
    <sheet xmlns:r="http://schemas.openxmlformats.org/officeDocument/2006/relationships" name="Disposals and impairment" sheetId="9" state="visible" r:id="rId9"/>
    <sheet xmlns:r="http://schemas.openxmlformats.org/officeDocument/2006/relationships" name="Segmental analysis" sheetId="10" state="visible" r:id="rId10"/>
    <sheet xmlns:r="http://schemas.openxmlformats.org/officeDocument/2006/relationships" name="Income statement analysis" sheetId="11" state="visible" r:id="rId11"/>
    <sheet xmlns:r="http://schemas.openxmlformats.org/officeDocument/2006/relationships" name="Exploration for and evaluation " sheetId="12" state="visible" r:id="rId12"/>
    <sheet xmlns:r="http://schemas.openxmlformats.org/officeDocument/2006/relationships" name="Taxation" sheetId="13" state="visible" r:id="rId13"/>
    <sheet xmlns:r="http://schemas.openxmlformats.org/officeDocument/2006/relationships" name="Dividends" sheetId="14" state="visible" r:id="rId14"/>
    <sheet xmlns:r="http://schemas.openxmlformats.org/officeDocument/2006/relationships" name="Earnings per share" sheetId="15" state="visible" r:id="rId15"/>
    <sheet xmlns:r="http://schemas.openxmlformats.org/officeDocument/2006/relationships" name="Property, plant and equipment" sheetId="16" state="visible" r:id="rId16"/>
    <sheet xmlns:r="http://schemas.openxmlformats.org/officeDocument/2006/relationships" name="Capital commitments" sheetId="17" state="visible" r:id="rId17"/>
    <sheet xmlns:r="http://schemas.openxmlformats.org/officeDocument/2006/relationships" name="Goodwill and impairment review " sheetId="18" state="visible" r:id="rId18"/>
    <sheet xmlns:r="http://schemas.openxmlformats.org/officeDocument/2006/relationships" name="Intangible assets" sheetId="19" state="visible" r:id="rId19"/>
    <sheet xmlns:r="http://schemas.openxmlformats.org/officeDocument/2006/relationships" name="Investments in joint ventures (" sheetId="20" state="visible" r:id="rId20"/>
    <sheet xmlns:r="http://schemas.openxmlformats.org/officeDocument/2006/relationships" name="Investments in associates" sheetId="21" state="visible" r:id="rId21"/>
    <sheet xmlns:r="http://schemas.openxmlformats.org/officeDocument/2006/relationships" name="Other investments" sheetId="22" state="visible" r:id="rId22"/>
    <sheet xmlns:r="http://schemas.openxmlformats.org/officeDocument/2006/relationships" name="Inventories" sheetId="23" state="visible" r:id="rId23"/>
    <sheet xmlns:r="http://schemas.openxmlformats.org/officeDocument/2006/relationships" name="Trade and other receivables" sheetId="24" state="visible" r:id="rId24"/>
    <sheet xmlns:r="http://schemas.openxmlformats.org/officeDocument/2006/relationships" name="Valuation and qualifying accoun" sheetId="25" state="visible" r:id="rId25"/>
    <sheet xmlns:r="http://schemas.openxmlformats.org/officeDocument/2006/relationships" name="Trade and other payables" sheetId="26" state="visible" r:id="rId26"/>
    <sheet xmlns:r="http://schemas.openxmlformats.org/officeDocument/2006/relationships" name="Provisions" sheetId="27" state="visible" r:id="rId27"/>
    <sheet xmlns:r="http://schemas.openxmlformats.org/officeDocument/2006/relationships" name="Pensions and other post-retirem" sheetId="28" state="visible" r:id="rId28"/>
    <sheet xmlns:r="http://schemas.openxmlformats.org/officeDocument/2006/relationships" name="Cash and cash equivalents" sheetId="29" state="visible" r:id="rId29"/>
    <sheet xmlns:r="http://schemas.openxmlformats.org/officeDocument/2006/relationships" name="Finance debt" sheetId="30" state="visible" r:id="rId30"/>
    <sheet xmlns:r="http://schemas.openxmlformats.org/officeDocument/2006/relationships" name="Capital disclosures and analysi" sheetId="31" state="visible" r:id="rId31"/>
    <sheet xmlns:r="http://schemas.openxmlformats.org/officeDocument/2006/relationships" name="Operating leases" sheetId="32" state="visible" r:id="rId32"/>
    <sheet xmlns:r="http://schemas.openxmlformats.org/officeDocument/2006/relationships" name="Financial instruments and finan" sheetId="33" state="visible" r:id="rId33"/>
    <sheet xmlns:r="http://schemas.openxmlformats.org/officeDocument/2006/relationships" name="Derivative financial instrument" sheetId="34" state="visible" r:id="rId34"/>
    <sheet xmlns:r="http://schemas.openxmlformats.org/officeDocument/2006/relationships" name="Called-up share capital" sheetId="35" state="visible" r:id="rId35"/>
    <sheet xmlns:r="http://schemas.openxmlformats.org/officeDocument/2006/relationships" name="Capital and reserves" sheetId="36" state="visible" r:id="rId36"/>
    <sheet xmlns:r="http://schemas.openxmlformats.org/officeDocument/2006/relationships" name="Contingent liabilities" sheetId="37" state="visible" r:id="rId37"/>
    <sheet xmlns:r="http://schemas.openxmlformats.org/officeDocument/2006/relationships" name="Remuneration of senior manageme" sheetId="38" state="visible" r:id="rId38"/>
    <sheet xmlns:r="http://schemas.openxmlformats.org/officeDocument/2006/relationships" name="Employee costs and numbers" sheetId="39" state="visible" r:id="rId39"/>
    <sheet xmlns:r="http://schemas.openxmlformats.org/officeDocument/2006/relationships" name="Auditor_s remuneration" sheetId="40" state="visible" r:id="rId40"/>
    <sheet xmlns:r="http://schemas.openxmlformats.org/officeDocument/2006/relationships" name="Subsidiaries, joint arrangement" sheetId="41" state="visible" r:id="rId41"/>
    <sheet xmlns:r="http://schemas.openxmlformats.org/officeDocument/2006/relationships" name="Condensed consolidating informa"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event _ Gulf of M45" sheetId="45" state="visible" r:id="rId45"/>
    <sheet xmlns:r="http://schemas.openxmlformats.org/officeDocument/2006/relationships" name="Disposals and impairment (Table" sheetId="46" state="visible" r:id="rId46"/>
    <sheet xmlns:r="http://schemas.openxmlformats.org/officeDocument/2006/relationships" name="Segmental analysis (Tables)" sheetId="47" state="visible" r:id="rId47"/>
    <sheet xmlns:r="http://schemas.openxmlformats.org/officeDocument/2006/relationships" name="Income statement analysis (Tabl" sheetId="48" state="visible" r:id="rId48"/>
    <sheet xmlns:r="http://schemas.openxmlformats.org/officeDocument/2006/relationships" name="Exploration for and evaluatio49" sheetId="49" state="visible" r:id="rId49"/>
    <sheet xmlns:r="http://schemas.openxmlformats.org/officeDocument/2006/relationships" name="Taxation (Tables)" sheetId="50" state="visible" r:id="rId50"/>
    <sheet xmlns:r="http://schemas.openxmlformats.org/officeDocument/2006/relationships" name="Dividends (Tables)" sheetId="51" state="visible" r:id="rId51"/>
    <sheet xmlns:r="http://schemas.openxmlformats.org/officeDocument/2006/relationships" name="Earnings per share (Tables)" sheetId="52" state="visible" r:id="rId52"/>
    <sheet xmlns:r="http://schemas.openxmlformats.org/officeDocument/2006/relationships" name="Property, plant and equipment (" sheetId="53" state="visible" r:id="rId53"/>
    <sheet xmlns:r="http://schemas.openxmlformats.org/officeDocument/2006/relationships" name="Goodwill and impairment revie54" sheetId="54" state="visible" r:id="rId54"/>
    <sheet xmlns:r="http://schemas.openxmlformats.org/officeDocument/2006/relationships" name="Intangible assets (Tables)" sheetId="55" state="visible" r:id="rId55"/>
    <sheet xmlns:r="http://schemas.openxmlformats.org/officeDocument/2006/relationships" name="Investments in joint ventures56" sheetId="56" state="visible" r:id="rId56"/>
    <sheet xmlns:r="http://schemas.openxmlformats.org/officeDocument/2006/relationships" name="Investments in associates (Tabl" sheetId="57" state="visible" r:id="rId57"/>
    <sheet xmlns:r="http://schemas.openxmlformats.org/officeDocument/2006/relationships" name="Other investments (Tables)" sheetId="58" state="visible" r:id="rId58"/>
    <sheet xmlns:r="http://schemas.openxmlformats.org/officeDocument/2006/relationships" name="Inventories (Tables)" sheetId="59" state="visible" r:id="rId59"/>
    <sheet xmlns:r="http://schemas.openxmlformats.org/officeDocument/2006/relationships" name="Trade and other receivables (Ta" sheetId="60" state="visible" r:id="rId60"/>
    <sheet xmlns:r="http://schemas.openxmlformats.org/officeDocument/2006/relationships" name="Valuation and qualifying acco61" sheetId="61" state="visible" r:id="rId61"/>
    <sheet xmlns:r="http://schemas.openxmlformats.org/officeDocument/2006/relationships" name="Trade and other payables (Table" sheetId="62" state="visible" r:id="rId62"/>
    <sheet xmlns:r="http://schemas.openxmlformats.org/officeDocument/2006/relationships" name="Provisions (Tables)" sheetId="63" state="visible" r:id="rId63"/>
    <sheet xmlns:r="http://schemas.openxmlformats.org/officeDocument/2006/relationships" name="Pensions and other post-retir64" sheetId="64" state="visible" r:id="rId64"/>
    <sheet xmlns:r="http://schemas.openxmlformats.org/officeDocument/2006/relationships" name="Cash and cash equivalents (Tabl" sheetId="65" state="visible" r:id="rId65"/>
    <sheet xmlns:r="http://schemas.openxmlformats.org/officeDocument/2006/relationships" name="Finance debt (Tables)" sheetId="66" state="visible" r:id="rId66"/>
    <sheet xmlns:r="http://schemas.openxmlformats.org/officeDocument/2006/relationships" name="Capital disclosures and analy67" sheetId="67" state="visible" r:id="rId67"/>
    <sheet xmlns:r="http://schemas.openxmlformats.org/officeDocument/2006/relationships" name="Operating leases (Tables)" sheetId="68" state="visible" r:id="rId68"/>
    <sheet xmlns:r="http://schemas.openxmlformats.org/officeDocument/2006/relationships" name="Financial instruments and fin69" sheetId="69" state="visible" r:id="rId69"/>
    <sheet xmlns:r="http://schemas.openxmlformats.org/officeDocument/2006/relationships" name="Derivative financial instrume70" sheetId="70" state="visible" r:id="rId70"/>
    <sheet xmlns:r="http://schemas.openxmlformats.org/officeDocument/2006/relationships" name="Called-up share capital (Tables" sheetId="71" state="visible" r:id="rId71"/>
    <sheet xmlns:r="http://schemas.openxmlformats.org/officeDocument/2006/relationships" name="Capital and reserves (Tables)" sheetId="72" state="visible" r:id="rId72"/>
    <sheet xmlns:r="http://schemas.openxmlformats.org/officeDocument/2006/relationships" name="Remuneration of senior manage73" sheetId="73" state="visible" r:id="rId73"/>
    <sheet xmlns:r="http://schemas.openxmlformats.org/officeDocument/2006/relationships" name="Employee costs and numbers (Tab" sheetId="74" state="visible" r:id="rId74"/>
    <sheet xmlns:r="http://schemas.openxmlformats.org/officeDocument/2006/relationships" name="Auditor_s remuneration (Tables)" sheetId="75" state="visible" r:id="rId75"/>
    <sheet xmlns:r="http://schemas.openxmlformats.org/officeDocument/2006/relationships" name="Subsidiaries, joint arrangeme76" sheetId="76" state="visible" r:id="rId76"/>
    <sheet xmlns:r="http://schemas.openxmlformats.org/officeDocument/2006/relationships" name="Condensed consolidating infor77" sheetId="77" state="visible" r:id="rId77"/>
    <sheet xmlns:r="http://schemas.openxmlformats.org/officeDocument/2006/relationships" name="Significant accounting polici78" sheetId="78" state="visible" r:id="rId78"/>
    <sheet xmlns:r="http://schemas.openxmlformats.org/officeDocument/2006/relationships" name="Significant accounting polici79" sheetId="79" state="visible" r:id="rId79"/>
    <sheet xmlns:r="http://schemas.openxmlformats.org/officeDocument/2006/relationships" name="Significant accounting polici80" sheetId="80" state="visible" r:id="rId80"/>
    <sheet xmlns:r="http://schemas.openxmlformats.org/officeDocument/2006/relationships" name="Significant accounting polici81" sheetId="81" state="visible" r:id="rId81"/>
    <sheet xmlns:r="http://schemas.openxmlformats.org/officeDocument/2006/relationships" name="Significant accounting polici82" sheetId="82" state="visible" r:id="rId82"/>
    <sheet xmlns:r="http://schemas.openxmlformats.org/officeDocument/2006/relationships" name="Significant accounting polici83" sheetId="83" state="visible" r:id="rId83"/>
    <sheet xmlns:r="http://schemas.openxmlformats.org/officeDocument/2006/relationships" name="Significant accounting polici84" sheetId="84" state="visible" r:id="rId84"/>
    <sheet xmlns:r="http://schemas.openxmlformats.org/officeDocument/2006/relationships" name="Significant accounting polici85" sheetId="85" state="visible" r:id="rId85"/>
    <sheet xmlns:r="http://schemas.openxmlformats.org/officeDocument/2006/relationships" name="Significant event _ Gulf of M86" sheetId="86" state="visible" r:id="rId86"/>
    <sheet xmlns:r="http://schemas.openxmlformats.org/officeDocument/2006/relationships" name="Significant event _ Gulf of M87" sheetId="87" state="visible" r:id="rId87"/>
    <sheet xmlns:r="http://schemas.openxmlformats.org/officeDocument/2006/relationships" name="Significant event _ Gulf of M88" sheetId="88" state="visible" r:id="rId88"/>
    <sheet xmlns:r="http://schemas.openxmlformats.org/officeDocument/2006/relationships" name="Significant event _ Gulf of M89" sheetId="89" state="visible" r:id="rId89"/>
    <sheet xmlns:r="http://schemas.openxmlformats.org/officeDocument/2006/relationships" name="Disposals and impairment - Sche" sheetId="90" state="visible" r:id="rId90"/>
    <sheet xmlns:r="http://schemas.openxmlformats.org/officeDocument/2006/relationships" name="Disposals and impairment - Sc91" sheetId="91" state="visible" r:id="rId91"/>
    <sheet xmlns:r="http://schemas.openxmlformats.org/officeDocument/2006/relationships" name="Disposals and impairment - Narr" sheetId="92" state="visible" r:id="rId92"/>
    <sheet xmlns:r="http://schemas.openxmlformats.org/officeDocument/2006/relationships" name="Disposals and impairment - Summ" sheetId="93" state="visible" r:id="rId93"/>
    <sheet xmlns:r="http://schemas.openxmlformats.org/officeDocument/2006/relationships" name="Segmental analysis - Narrative " sheetId="94" state="visible" r:id="rId94"/>
    <sheet xmlns:r="http://schemas.openxmlformats.org/officeDocument/2006/relationships" name="Segmental analysis - Results by" sheetId="95" state="visible" r:id="rId95"/>
    <sheet xmlns:r="http://schemas.openxmlformats.org/officeDocument/2006/relationships" name="Segmental analysis - Results 96" sheetId="96" state="visible" r:id="rId96"/>
    <sheet xmlns:r="http://schemas.openxmlformats.org/officeDocument/2006/relationships" name="Income statement analysis - Sum" sheetId="97" state="visible" r:id="rId97"/>
    <sheet xmlns:r="http://schemas.openxmlformats.org/officeDocument/2006/relationships" name="Exploration for and evaluatio98" sheetId="98" state="visible" r:id="rId98"/>
    <sheet xmlns:r="http://schemas.openxmlformats.org/officeDocument/2006/relationships" name="Exploration for and evaluatio99" sheetId="99" state="visible" r:id="rId99"/>
    <sheet xmlns:r="http://schemas.openxmlformats.org/officeDocument/2006/relationships" name="Taxation - Disclosure of Major " sheetId="100" state="visible" r:id="rId100"/>
    <sheet xmlns:r="http://schemas.openxmlformats.org/officeDocument/2006/relationships" name="Taxation - Narrative (Details)" sheetId="101" state="visible" r:id="rId101"/>
    <sheet xmlns:r="http://schemas.openxmlformats.org/officeDocument/2006/relationships" name="Taxation - Disclosure of Reconc" sheetId="102" state="visible" r:id="rId102"/>
    <sheet xmlns:r="http://schemas.openxmlformats.org/officeDocument/2006/relationships" name="Taxation - Disclosure of Moveme" sheetId="103" state="visible" r:id="rId103"/>
    <sheet xmlns:r="http://schemas.openxmlformats.org/officeDocument/2006/relationships" name="Taxation - Disclosure of Deferr" sheetId="104" state="visible" r:id="rId104"/>
    <sheet xmlns:r="http://schemas.openxmlformats.org/officeDocument/2006/relationships" name="Taxation - Disclosure of Tempor" sheetId="105" state="visible" r:id="rId105"/>
    <sheet xmlns:r="http://schemas.openxmlformats.org/officeDocument/2006/relationships" name="Taxation - Disclosure of Unreco" sheetId="106" state="visible" r:id="rId106"/>
    <sheet xmlns:r="http://schemas.openxmlformats.org/officeDocument/2006/relationships" name="Dividends - Narrative (Details)" sheetId="107" state="visible" r:id="rId107"/>
    <sheet xmlns:r="http://schemas.openxmlformats.org/officeDocument/2006/relationships" name="Dividends - Schedule of Dividen" sheetId="108" state="visible" r:id="rId108"/>
    <sheet xmlns:r="http://schemas.openxmlformats.org/officeDocument/2006/relationships" name="Dividends - Schedule of Scrip D" sheetId="109" state="visible" r:id="rId109"/>
    <sheet xmlns:r="http://schemas.openxmlformats.org/officeDocument/2006/relationships" name="Earnings per share - Earnings P" sheetId="110" state="visible" r:id="rId110"/>
    <sheet xmlns:r="http://schemas.openxmlformats.org/officeDocument/2006/relationships" name="Earnings per share - Weighted A" sheetId="111" state="visible" r:id="rId111"/>
    <sheet xmlns:r="http://schemas.openxmlformats.org/officeDocument/2006/relationships" name="Earnings per share - Narrative " sheetId="112" state="visible" r:id="rId112"/>
    <sheet xmlns:r="http://schemas.openxmlformats.org/officeDocument/2006/relationships" name="Earnings per share - Dilutive E" sheetId="113" state="visible" r:id="rId113"/>
    <sheet xmlns:r="http://schemas.openxmlformats.org/officeDocument/2006/relationships" name="Earnings per share - Dilutiv114" sheetId="114" state="visible" r:id="rId114"/>
    <sheet xmlns:r="http://schemas.openxmlformats.org/officeDocument/2006/relationships" name="Property, plant and equipment -" sheetId="115" state="visible" r:id="rId115"/>
    <sheet xmlns:r="http://schemas.openxmlformats.org/officeDocument/2006/relationships" name="Capital commitments (Details)" sheetId="116" state="visible" r:id="rId116"/>
    <sheet xmlns:r="http://schemas.openxmlformats.org/officeDocument/2006/relationships" name="Goodwill and impairment revi117" sheetId="117" state="visible" r:id="rId117"/>
    <sheet xmlns:r="http://schemas.openxmlformats.org/officeDocument/2006/relationships" name="Goodwill and impairment revi118" sheetId="118" state="visible" r:id="rId118"/>
    <sheet xmlns:r="http://schemas.openxmlformats.org/officeDocument/2006/relationships" name="Goodwill and impairment revi119" sheetId="119" state="visible" r:id="rId119"/>
    <sheet xmlns:r="http://schemas.openxmlformats.org/officeDocument/2006/relationships" name="Intangible assets (Details)" sheetId="120" state="visible" r:id="rId120"/>
    <sheet xmlns:r="http://schemas.openxmlformats.org/officeDocument/2006/relationships" name="Investments in joint ventures -" sheetId="121" state="visible" r:id="rId121"/>
    <sheet xmlns:r="http://schemas.openxmlformats.org/officeDocument/2006/relationships" name="Investments in joint venture122" sheetId="122" state="visible" r:id="rId122"/>
    <sheet xmlns:r="http://schemas.openxmlformats.org/officeDocument/2006/relationships" name="Investments in joint venture123" sheetId="123" state="visible" r:id="rId123"/>
    <sheet xmlns:r="http://schemas.openxmlformats.org/officeDocument/2006/relationships" name="Investments in associates - Sum" sheetId="124" state="visible" r:id="rId124"/>
    <sheet xmlns:r="http://schemas.openxmlformats.org/officeDocument/2006/relationships" name="Investments in associates - Nar" sheetId="125" state="visible" r:id="rId125"/>
    <sheet xmlns:r="http://schemas.openxmlformats.org/officeDocument/2006/relationships" name="Investments in associates - 126" sheetId="126" state="visible" r:id="rId126"/>
    <sheet xmlns:r="http://schemas.openxmlformats.org/officeDocument/2006/relationships" name="Investments in associates - 127" sheetId="127" state="visible" r:id="rId127"/>
    <sheet xmlns:r="http://schemas.openxmlformats.org/officeDocument/2006/relationships" name="Other investments (Details)" sheetId="128" state="visible" r:id="rId128"/>
    <sheet xmlns:r="http://schemas.openxmlformats.org/officeDocument/2006/relationships" name="Inventories - Schedule of Inven" sheetId="129" state="visible" r:id="rId129"/>
    <sheet xmlns:r="http://schemas.openxmlformats.org/officeDocument/2006/relationships" name="Inventories - Narrative (Detail" sheetId="130" state="visible" r:id="rId130"/>
    <sheet xmlns:r="http://schemas.openxmlformats.org/officeDocument/2006/relationships" name="Trade and other receivables - S" sheetId="131" state="visible" r:id="rId131"/>
    <sheet xmlns:r="http://schemas.openxmlformats.org/officeDocument/2006/relationships" name="Trade and other receivables - N" sheetId="132" state="visible" r:id="rId132"/>
    <sheet xmlns:r="http://schemas.openxmlformats.org/officeDocument/2006/relationships" name="Valuation and qualifying acc133" sheetId="133" state="visible" r:id="rId133"/>
    <sheet xmlns:r="http://schemas.openxmlformats.org/officeDocument/2006/relationships" name="Trade and other payables (Detai" sheetId="134" state="visible" r:id="rId134"/>
    <sheet xmlns:r="http://schemas.openxmlformats.org/officeDocument/2006/relationships" name="Provisions - Schedule of Provis" sheetId="135" state="visible" r:id="rId135"/>
    <sheet xmlns:r="http://schemas.openxmlformats.org/officeDocument/2006/relationships" name="Provisions - Narrative (Details" sheetId="136" state="visible" r:id="rId136"/>
    <sheet xmlns:r="http://schemas.openxmlformats.org/officeDocument/2006/relationships" name="Pensions and other post-reti137" sheetId="137" state="visible" r:id="rId137"/>
    <sheet xmlns:r="http://schemas.openxmlformats.org/officeDocument/2006/relationships" name="Pensions and other post-reti138" sheetId="138" state="visible" r:id="rId138"/>
    <sheet xmlns:r="http://schemas.openxmlformats.org/officeDocument/2006/relationships" name="Pensions and other post-reti139" sheetId="139" state="visible" r:id="rId139"/>
    <sheet xmlns:r="http://schemas.openxmlformats.org/officeDocument/2006/relationships" name="Pensions and other post-reti140" sheetId="140" state="visible" r:id="rId140"/>
    <sheet xmlns:r="http://schemas.openxmlformats.org/officeDocument/2006/relationships" name="Pensions and other post-reti141" sheetId="141" state="visible" r:id="rId141"/>
    <sheet xmlns:r="http://schemas.openxmlformats.org/officeDocument/2006/relationships" name="Pensions and other post-reti142" sheetId="142" state="visible" r:id="rId142"/>
    <sheet xmlns:r="http://schemas.openxmlformats.org/officeDocument/2006/relationships" name="Pensions and other post-reti143" sheetId="143" state="visible" r:id="rId143"/>
    <sheet xmlns:r="http://schemas.openxmlformats.org/officeDocument/2006/relationships" name="Pensions and other post-reti144" sheetId="144" state="visible" r:id="rId144"/>
    <sheet xmlns:r="http://schemas.openxmlformats.org/officeDocument/2006/relationships" name="Cash and cash equivalents - Sch" sheetId="145" state="visible" r:id="rId145"/>
    <sheet xmlns:r="http://schemas.openxmlformats.org/officeDocument/2006/relationships" name="Cash and cash equivalents - Nar" sheetId="146" state="visible" r:id="rId146"/>
    <sheet xmlns:r="http://schemas.openxmlformats.org/officeDocument/2006/relationships" name="Finance debt - Summary of Curre" sheetId="147" state="visible" r:id="rId147"/>
    <sheet xmlns:r="http://schemas.openxmlformats.org/officeDocument/2006/relationships" name="Finance debt - Narrative (Detai" sheetId="148" state="visible" r:id="rId148"/>
    <sheet xmlns:r="http://schemas.openxmlformats.org/officeDocument/2006/relationships" name="Finance debt - Summary of Weigh" sheetId="149" state="visible" r:id="rId149"/>
    <sheet xmlns:r="http://schemas.openxmlformats.org/officeDocument/2006/relationships" name="Finance debt - Summary of Fair " sheetId="150" state="visible" r:id="rId150"/>
    <sheet xmlns:r="http://schemas.openxmlformats.org/officeDocument/2006/relationships" name="Capital disclosures and anal151" sheetId="151" state="visible" r:id="rId151"/>
    <sheet xmlns:r="http://schemas.openxmlformats.org/officeDocument/2006/relationships" name="Capital disclosures and anal152" sheetId="152" state="visible" r:id="rId152"/>
    <sheet xmlns:r="http://schemas.openxmlformats.org/officeDocument/2006/relationships" name="Capital disclosures and anal153" sheetId="153" state="visible" r:id="rId153"/>
    <sheet xmlns:r="http://schemas.openxmlformats.org/officeDocument/2006/relationships" name="Operating leases - Narrative (D" sheetId="154" state="visible" r:id="rId154"/>
    <sheet xmlns:r="http://schemas.openxmlformats.org/officeDocument/2006/relationships" name="Operating leases - Future Minim" sheetId="155" state="visible" r:id="rId155"/>
    <sheet xmlns:r="http://schemas.openxmlformats.org/officeDocument/2006/relationships" name="Financial instruments and fi156" sheetId="156" state="visible" r:id="rId156"/>
    <sheet xmlns:r="http://schemas.openxmlformats.org/officeDocument/2006/relationships" name="Financial instruments and fi157" sheetId="157" state="visible" r:id="rId157"/>
    <sheet xmlns:r="http://schemas.openxmlformats.org/officeDocument/2006/relationships" name="Financial instruments and fi158" sheetId="158" state="visible" r:id="rId158"/>
    <sheet xmlns:r="http://schemas.openxmlformats.org/officeDocument/2006/relationships" name="Financial instruments and fi159" sheetId="159" state="visible" r:id="rId159"/>
    <sheet xmlns:r="http://schemas.openxmlformats.org/officeDocument/2006/relationships" name="Financial instruments and fi160" sheetId="160" state="visible" r:id="rId160"/>
    <sheet xmlns:r="http://schemas.openxmlformats.org/officeDocument/2006/relationships" name="Financial instruments and fi161" sheetId="161" state="visible" r:id="rId161"/>
    <sheet xmlns:r="http://schemas.openxmlformats.org/officeDocument/2006/relationships" name="Derivative financial instrum162" sheetId="162" state="visible" r:id="rId162"/>
    <sheet xmlns:r="http://schemas.openxmlformats.org/officeDocument/2006/relationships" name="Derivative financial instrum163" sheetId="163" state="visible" r:id="rId163"/>
    <sheet xmlns:r="http://schemas.openxmlformats.org/officeDocument/2006/relationships" name="Derivative financial instrum164" sheetId="164" state="visible" r:id="rId164"/>
    <sheet xmlns:r="http://schemas.openxmlformats.org/officeDocument/2006/relationships" name="Derivative financial instrum165" sheetId="165" state="visible" r:id="rId165"/>
    <sheet xmlns:r="http://schemas.openxmlformats.org/officeDocument/2006/relationships" name="Derivative financial instrum166" sheetId="166" state="visible" r:id="rId166"/>
    <sheet xmlns:r="http://schemas.openxmlformats.org/officeDocument/2006/relationships" name="Called-up share capital - Summa" sheetId="167" state="visible" r:id="rId167"/>
    <sheet xmlns:r="http://schemas.openxmlformats.org/officeDocument/2006/relationships" name="Called-up share capital - Narra" sheetId="168" state="visible" r:id="rId168"/>
    <sheet xmlns:r="http://schemas.openxmlformats.org/officeDocument/2006/relationships" name="Called-up share capital - Treas" sheetId="169" state="visible" r:id="rId169"/>
    <sheet xmlns:r="http://schemas.openxmlformats.org/officeDocument/2006/relationships" name="Capital and reserves - Summary " sheetId="170" state="visible" r:id="rId170"/>
    <sheet xmlns:r="http://schemas.openxmlformats.org/officeDocument/2006/relationships" name="Capital and reserves - Narrativ" sheetId="171" state="visible" r:id="rId171"/>
    <sheet xmlns:r="http://schemas.openxmlformats.org/officeDocument/2006/relationships" name="Capital and reserves -  Summary" sheetId="172" state="visible" r:id="rId172"/>
    <sheet xmlns:r="http://schemas.openxmlformats.org/officeDocument/2006/relationships" name="Remuneration of senior manag173" sheetId="173" state="visible" r:id="rId173"/>
    <sheet xmlns:r="http://schemas.openxmlformats.org/officeDocument/2006/relationships" name="Remuneration of senior manag174" sheetId="174" state="visible" r:id="rId174"/>
    <sheet xmlns:r="http://schemas.openxmlformats.org/officeDocument/2006/relationships" name="Employee costs and numbers (Det" sheetId="175" state="visible" r:id="rId175"/>
    <sheet xmlns:r="http://schemas.openxmlformats.org/officeDocument/2006/relationships" name="Auditor_s remuneration - Summar" sheetId="176" state="visible" r:id="rId176"/>
    <sheet xmlns:r="http://schemas.openxmlformats.org/officeDocument/2006/relationships" name="Auditor_s remuneration - Narrat" sheetId="177" state="visible" r:id="rId177"/>
    <sheet xmlns:r="http://schemas.openxmlformats.org/officeDocument/2006/relationships" name="Subsidiaries, joint arrangem178" sheetId="178" state="visible" r:id="rId178"/>
    <sheet xmlns:r="http://schemas.openxmlformats.org/officeDocument/2006/relationships" name="Condensed consolidating info179" sheetId="179" state="visible" r:id="rId179"/>
    <sheet xmlns:r="http://schemas.openxmlformats.org/officeDocument/2006/relationships" name="Condensed consolidating info180" sheetId="180" state="visible" r:id="rId180"/>
    <sheet xmlns:r="http://schemas.openxmlformats.org/officeDocument/2006/relationships" name="Condensed consolidating info181" sheetId="181" state="visible" r:id="rId181"/>
    <sheet xmlns:r="http://schemas.openxmlformats.org/officeDocument/2006/relationships" name="Condensed consolidating info182" sheetId="182" state="visible" r:id="rId182"/>
    <sheet xmlns:r="http://schemas.openxmlformats.org/officeDocument/2006/relationships" name="Condensed consolidating info183" sheetId="183" state="visible" r:id="rId183"/>
  </sheets>
  <definedNames/>
  <calcPr calcId="124519" fullCalcOnLoad="1"/>
</workbook>
</file>

<file path=xl/sharedStrings.xml><?xml version="1.0" encoding="utf-8"?>
<sst xmlns="http://schemas.openxmlformats.org/spreadsheetml/2006/main" uniqueCount="1842">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BP PLC</t>
  </si>
  <si>
    <t>Entity Central Index Key</t>
  </si>
  <si>
    <t>Current Fiscal Year End Date</t>
  </si>
  <si>
    <t>--12-31</t>
  </si>
  <si>
    <t>Entity Filer Category</t>
  </si>
  <si>
    <t>Large Accelerated Filer</t>
  </si>
  <si>
    <t>Entity Current Reporting Status</t>
  </si>
  <si>
    <t>Yes</t>
  </si>
  <si>
    <t>Entity Well-known Seasoned Issuer</t>
  </si>
  <si>
    <t>Ordinary Shares</t>
  </si>
  <si>
    <t>Entity Common Stock, Shares Outstanding</t>
  </si>
  <si>
    <t>First Preference Shares</t>
  </si>
  <si>
    <t>Second Preference Shares</t>
  </si>
  <si>
    <t>Group income statement - USD ($) $ in Millions</t>
  </si>
  <si>
    <t>Dec. 31, 2017</t>
  </si>
  <si>
    <t>Dec. 31, 2016</t>
  </si>
  <si>
    <t>Dec. 31, 2015</t>
  </si>
  <si>
    <t>Profit (loss) [abstract]</t>
  </si>
  <si>
    <t>Sales and other operating revenues</t>
  </si>
  <si>
    <t>Earnings from joint ventures – after interest and tax</t>
  </si>
  <si>
    <t>Earnings from associates – after interest and tax</t>
  </si>
  <si>
    <t>Interest and other income</t>
  </si>
  <si>
    <t>Gains on sale of businesses and fixed assets</t>
  </si>
  <si>
    <t>Total revenues and other income</t>
  </si>
  <si>
    <t>Purchases</t>
  </si>
  <si>
    <t>Production and manufacturing expenses</t>
  </si>
  <si>
    <t>[1]</t>
  </si>
  <si>
    <t>Production and similar taxes</t>
  </si>
  <si>
    <t>Depreciation, depletion and amortization</t>
  </si>
  <si>
    <t>Impairment and losses on sale of businesses and fixed assets</t>
  </si>
  <si>
    <t>Exploration expense</t>
  </si>
  <si>
    <t>Distribution and administration expenses</t>
  </si>
  <si>
    <t>Profit (loss) before interest and taxation</t>
  </si>
  <si>
    <t>Finance costs</t>
  </si>
  <si>
    <t>Net finance expense relating to pensions and other post-retirement benefits</t>
  </si>
  <si>
    <t>Profit (loss) before taxation</t>
  </si>
  <si>
    <t>Taxation</t>
  </si>
  <si>
    <t>Profit (loss) for the year</t>
  </si>
  <si>
    <t>[2],[3]</t>
  </si>
  <si>
    <t>Attributable to</t>
  </si>
  <si>
    <t>BP shareholders</t>
  </si>
  <si>
    <t>Non-controlling interests</t>
  </si>
  <si>
    <t>Profit (loss) for the year attributable to BP shareholders</t>
  </si>
  <si>
    <t>Basic earnings (loss) per share (USD per share)</t>
  </si>
  <si>
    <t>Diluted earnings (loss) per share (USD per share)</t>
  </si>
  <si>
    <t>American Depositary Share</t>
  </si>
  <si>
    <t>See Note 2 for information on the impact of the Gulf of Mexico oil spill on these income statement line items.</t>
  </si>
  <si>
    <t>[2]</t>
  </si>
  <si>
    <t>See Note 30 for further information.</t>
  </si>
  <si>
    <t>[3]</t>
  </si>
  <si>
    <t>Group statement of comprehensive income - USD ($) $ in Millions</t>
  </si>
  <si>
    <t>Statement of comprehensive income [abstract]</t>
  </si>
  <si>
    <t>[1],[2]</t>
  </si>
  <si>
    <t>Items that may be reclassified subsequently to profit or loss</t>
  </si>
  <si>
    <t>Currency translation differences</t>
  </si>
  <si>
    <t>Exchange (gains) losses on translation of foreign operations reclassified to gain or loss on sale of businesses and fixed assets</t>
  </si>
  <si>
    <t>Available-for-sale investments</t>
  </si>
  <si>
    <t>Cash flow hedges marked to market</t>
  </si>
  <si>
    <t>Cash flow hedges reclassified to the income statement</t>
  </si>
  <si>
    <t>Cash flow hedges reclassified to the balance sheet</t>
  </si>
  <si>
    <t>Share of items relating to equity-accounted entities, net of tax</t>
  </si>
  <si>
    <t>Income tax relating to items that may be reclassified</t>
  </si>
  <si>
    <t>Total items that may be reclassified subsequently to profit or loss</t>
  </si>
  <si>
    <t>Items that will not be reclassified to profit or loss</t>
  </si>
  <si>
    <t>Remeasurements of the net pension and other post-retirement benefit liability or asset</t>
  </si>
  <si>
    <t>Income tax relating to items that will not be reclassified</t>
  </si>
  <si>
    <t>Total items that will not be reclassified to profit or loss</t>
  </si>
  <si>
    <t>Other comprehensive income</t>
  </si>
  <si>
    <t>Total comprehensive income</t>
  </si>
  <si>
    <t>Group statement of changes in equity Statement - USD ($) $ in Millions</t>
  </si>
  <si>
    <t>Total</t>
  </si>
  <si>
    <t>Share capital and capital reserves</t>
  </si>
  <si>
    <t>Treasury shares</t>
  </si>
  <si>
    <t>Foreign currency translation reserve</t>
  </si>
  <si>
    <t>Fair value reserves</t>
  </si>
  <si>
    <t>Profit and loss account</t>
  </si>
  <si>
    <t>BP shareholders’ equity</t>
  </si>
  <si>
    <t>Non- controlling interests</t>
  </si>
  <si>
    <t>Equity outstanding, beginning of period at Dec. 31, 2014</t>
  </si>
  <si>
    <t>Dividends</t>
  </si>
  <si>
    <t>[1],[3]</t>
  </si>
  <si>
    <t>Share-based payments, net of tax</t>
  </si>
  <si>
    <t>Share of equity-accounted entities’ changes in equity, net of tax</t>
  </si>
  <si>
    <t>Transactions involving non-controlling interests, net of tax</t>
  </si>
  <si>
    <t>Equity outstanding, end of period at Dec. 31, 2015</t>
  </si>
  <si>
    <t>Equity outstanding, end of period at Dec. 31, 2016</t>
  </si>
  <si>
    <t>Repurchase of ordinary share capital</t>
  </si>
  <si>
    <t>Equity outstanding, end of period at Dec. 31, 2017</t>
  </si>
  <si>
    <t>See Note 8 for further information.</t>
  </si>
  <si>
    <t>Group balance sheet Group balance sheet - USD ($) $ in Millions</t>
  </si>
  <si>
    <t>Dec. 31, 2014</t>
  </si>
  <si>
    <t>Non-current assets</t>
  </si>
  <si>
    <t>Property, plant and equipment</t>
  </si>
  <si>
    <t>Goodwill</t>
  </si>
  <si>
    <t>Intangible assets</t>
  </si>
  <si>
    <t>Investments in joint ventures</t>
  </si>
  <si>
    <t>Investments in associates</t>
  </si>
  <si>
    <t>Other investments</t>
  </si>
  <si>
    <t>Fixed assets</t>
  </si>
  <si>
    <t>Loans</t>
  </si>
  <si>
    <t>Trade and other receivables</t>
  </si>
  <si>
    <t>Derivative financial instruments</t>
  </si>
  <si>
    <t>Prepayments</t>
  </si>
  <si>
    <t>Deferred tax assets</t>
  </si>
  <si>
    <t>Defined benefit pension plan surpluses</t>
  </si>
  <si>
    <t>Current assets</t>
  </si>
  <si>
    <t>Inventories</t>
  </si>
  <si>
    <t>Current tax receivable</t>
  </si>
  <si>
    <t>Cash and cash equivalents</t>
  </si>
  <si>
    <t>Total assets</t>
  </si>
  <si>
    <t>Current liabilities</t>
  </si>
  <si>
    <t>Trade and other payables</t>
  </si>
  <si>
    <t>Accruals</t>
  </si>
  <si>
    <t>Finance debt</t>
  </si>
  <si>
    <t>Current tax payable</t>
  </si>
  <si>
    <t>Provisions</t>
  </si>
  <si>
    <t>Total current liabilities</t>
  </si>
  <si>
    <t>Non-current liabilities</t>
  </si>
  <si>
    <t>Other payables</t>
  </si>
  <si>
    <t>Deferred tax liabilities</t>
  </si>
  <si>
    <t>Defined benefit pension plan and other post-retirement benefit plan deficits</t>
  </si>
  <si>
    <t>Total liabilities</t>
  </si>
  <si>
    <t>Net assets</t>
  </si>
  <si>
    <t>Equity</t>
  </si>
  <si>
    <t>Total equity</t>
  </si>
  <si>
    <t>Group cash flow statement - USD ($) $ in Millions</t>
  </si>
  <si>
    <t>Operating activities</t>
  </si>
  <si>
    <t>Adjustments to reconcile profit (loss) before taxation to net cash provided by operating activities</t>
  </si>
  <si>
    <t>Exploration expenditure written off</t>
  </si>
  <si>
    <t>Impairment and (gain) loss on sale of businesses and fixed assets</t>
  </si>
  <si>
    <t>Earnings from joint ventures and associates</t>
  </si>
  <si>
    <t>Dividends received from joint ventures and associates</t>
  </si>
  <si>
    <t>Interest receivable</t>
  </si>
  <si>
    <t>Interest received</t>
  </si>
  <si>
    <t>Interest paid</t>
  </si>
  <si>
    <t>Share-based payments</t>
  </si>
  <si>
    <t>Net operating charge for pensions and other post-retirement benefits, less contributions and benefit payments for unfunded plans</t>
  </si>
  <si>
    <t>Net charge for provisions, less payments</t>
  </si>
  <si>
    <t>(Increase) decrease in inventories</t>
  </si>
  <si>
    <t>(Increase) decrease in other current and non-current assets</t>
  </si>
  <si>
    <t>Increase (decrease) in other current and non-current liabilities</t>
  </si>
  <si>
    <t>Income taxes paid</t>
  </si>
  <si>
    <t>Net cash provided by operating activities</t>
  </si>
  <si>
    <t>Investing activities</t>
  </si>
  <si>
    <t>Expenditure on property, plant and equipment, intangible and other assets</t>
  </si>
  <si>
    <t>Acquisitions, net of cash acquired</t>
  </si>
  <si>
    <t>Investment in joint ventures</t>
  </si>
  <si>
    <t>Investment in associates</t>
  </si>
  <si>
    <t>Total cash capital expenditure</t>
  </si>
  <si>
    <t>Proceeds from disposals of fixed assets</t>
  </si>
  <si>
    <t>Proceeds from disposals of businesses, net of cash disposed</t>
  </si>
  <si>
    <t>Proceeds from loan repayments</t>
  </si>
  <si>
    <t>Net cash used in investing activities</t>
  </si>
  <si>
    <t>Financing activities</t>
  </si>
  <si>
    <t>Net issue (repurchase) of shares</t>
  </si>
  <si>
    <t>Proceeds from long-term financing</t>
  </si>
  <si>
    <t>Repayments of long-term financing</t>
  </si>
  <si>
    <t>Net increase (decrease) in short-term debt</t>
  </si>
  <si>
    <t>Net increase (decrease) in non-controlling interests</t>
  </si>
  <si>
    <t>Dividends paid</t>
  </si>
  <si>
    <t>Net cash provided by (used in) financing activities</t>
  </si>
  <si>
    <t>Currency translation differences relating to cash and cash equivalents</t>
  </si>
  <si>
    <t>Increase (decrease) in cash and cash equivalents</t>
  </si>
  <si>
    <t>Cash and cash equivalents at beginning of year</t>
  </si>
  <si>
    <t>Cash and cash equivalents at end of year</t>
  </si>
  <si>
    <t>Significant accounting policies, judgements, estimates and assumptions</t>
  </si>
  <si>
    <t>Corporate Information And Statement Of IFRS Compliance [Abstract]</t>
  </si>
  <si>
    <t>Significant accounting policies, judgements, estimates and assumptions Authorization of financial statements and statement of compliance with International Financial Reporting Standards The consolidated financial statements of the BP group for the year ended 31 December 2017 were approved and signed by the group chief executive and chairman on 29 March 2018 having been duly authorized to do so by the board of directors. BP p.l.c. is a public limited company incorporated and domiciled in England and Wales. The consolidated financial statements have been prepared in accordance with International Financial Reporting Standards (IFRS) as issued by the International Accounting Standards Board (IASB), IFRS as adopted by the European Union (EU) and in accordance with the provisions of the UK Companies Act 2006. IFRS as adopted by the EU differs in certain respects from IFRS as issued by the IASB. The differences have no impact on the group’s consolidated financial statements for the years presented. The significant accounting policies and accounting judgements, estimates and assumptions of the group are set out below. Basis of preparation The consolidated financial statements have been prepared on a going concern basis and in accordance with IFRS and IFRS Interpretations Committee (IFRIC) interpretations issued and effective for the year ended 31 December 2017 . The accounting policies that follow have been consistently applied to all years presented. The consolidated financial statements are presented in US dollars and all values are rounded to the nearest million dollars ($ million), except where otherwise indicated. Significant accounting policies: use of judgements, estimates and assumptions Inherent in the application of many of the accounting policies used in preparing the financial statements is the need for BP management to make judgements, estimates and assumptions that affect the reported amounts of assets and liabilities, the disclosure of contingent assets and liabilities, and the reported amounts of revenues and expenses. Actual outcomes could differ from the estimates and assumptions used. The accounting judgements and estimates that could have a significant impact on the results of the group are set out in boxed text below, and should be read in conjunction with the information provided in the Notes on financial statements. The areas requiring the most significant judgement and estimation in the preparation of the consolidated financial statements are: accounting for interests in other entities; oil and natural gas accounting, including the estimation of reserves; the recoverability of asset carrying values, including trade receivables; derivative financial instruments; provisions and contingencies, including provisions and contingencies related to the Gulf of Mexico oil spill; pensions and other post-retirement benefits; and income taxes. Where an estimate has a significant risk of resulting in a material adjustment to the carrying amounts of assets and liabilities within the next financial year this is specifically noted within the boxed text. Whilst the impact of the application of hedge accounting on the group’s financial statements can be significant, the group no longer considers the decision to apply such accounting to represent one of its significant accounting judgements. Basis of consolidation The group financial statements consolidate the financial statements of BP p.l.c. and its subsidiaries drawn up to 31 December each year. Subsidiaries are consolidated from the date of their acquisition, being the date on which the group obtains control, and continue to be consolidated until the date that control ceases. The financial statements of subsidiaries are prepared for the same reporting year as the parent company,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BP shareholders. Interests in other entities Business combinations and goodwill Business combinations are accounted for using the acquisition method. The identifiable assets acquired and liabilities assumed are recognized at their fair values at the acquisition date. Goodwill is initially measured as the excess of the aggregate of the consideration transferred, the amount recognized for any non-controlling interest and the acquisition-date fair values of any previously held interest in the acquiree over the fair value of the identifiable assets acquired and liabilities assumed at the acquisition date. At the acquisition date, any goodwill acquired is allocated to each of the cash-generating units, or groups of cash-generating units, expected to benefit from the combination’s synergies. Following initial recognition, goodwill is measured at cost less any accumulated impairment losses. Goodwill arising on business combinations prior to 1 January 2003 is stated at the previous carrying amount under UK generally accepted accounting practice, less subsequent impairments. See Note 12 for further information. Goodwill may also arise upon investments in joint ventures and associates, being the surplus of the cost of investment over the group’s share of the net fair value of the identifiable assets and liabilities. Any such goodwill is recorded within the corresponding investment in joint ventures and associates. Interests in joint arrangements The results, assets and liabilities of joint ventures are incorporated in these financial statements using the equity method of accounting as described below. Certain of the group’s activities, particularly in the Upstream segment, are conducted through joint operations. BP recognizes, on a line-by-line basis in the consolidated financial statements, its share of the assets, liabilities and expenses of these joint operations incurred jointly with the other partners, along with the group’s income from the sale of its share of the output and any liabilities and expenses that the group has incurred in relation to the joint operation. Interests in associates The results, assets and liabilities of associates are incorporated in these financial statements using the equity method of accounting as described below. 1 . Significant accounting policies, judgements, estimates and assumptions – continued Significant judgement: investment in Rosneft Judgement is required in assessing the level of control or influence over another entity in which the group holds an interest. For BP, the judgement that the group has significant influence over Rosneft Oil Company (Rosneft), a Russian oil and gas company is significant. As a consequence of this judgement, BP uses the equity method of accounting for its investment and BP's share of Rosneft's oil and natural gas reserves is included in the group's estimated net proved reserves of equity-accounted entities. If significant influence was not present, the investment would be accounted for as an available-for-sale financial asset as described under 'Financial assets' below and no share of Rosneft's oil and natural gas reserves would be reported. Significant influence is defined in IFRS as the power to participate in the financial and operating policy decisions of the investee but is not control or joint control of those policies. Significant influence is presumed when an entity owns 20% or more of the voting power of the investee. Significant influence is presumed not to be present when an entity owns less than 20% of the voting power of the investee. BP owns 19.75% of the voting shares of Rosneft. The Russian federal government, through its investment company JSC Rosneftegaz, owned 50% plus one share of the voting shares of Rosneft at 31 December 2017. IFRS identifies several indicators that may provide evidence of significant influence, including representation on the board of directors of the investee and participation in policy-making processes. BP’s group chief executive, Bob Dudley, has been a member of the board of directors of Rosneft since 2013 and he is chairman of the Rosneft board’s Strategic Planning Committee. A second BP-nominated director, Guillermo Quintero, has been a member of the Rosneft board and its HR and Remuneration Committee since 2015. BP also holds the voting rights at general meetings of shareholders conferred by its 19.75% stake in Rosneft. BP's management consider, therefore, that the group has significant influence over Rosneft, as defined by IFRS. The equity method of accounting Under the equity method, an investment is carried on the balance sheet at cost plus post-acquisition changes in the group’s share of net assets of the entity, less distributions received and less any impairment in value of the investment. Loans advanced to equity-accounted entities that have the characteristics of equity financing are also included in the investment on the group balance sheet. The group income statement reflects the group’s share of the results after tax of the equity-accounted entity, adjusted to account for depreciation, amortization and any impairment of the equity-accounted entity’s assets based on their fair values at the date of acquisition. The group statement of comprehensive income includes the group’s share of the equity-accounted entity’s other comprehensive income. The group’s share of amounts recognized directly in equity by an equity-accounted entity is recognized directly in the group’s statement of changes in equity. Financial statements of equity-accounted entities are prepared for the same reporting year as the group. Where material differences arise in the accounting policies used by the equity-accounted entity and those used by BP, adjustments are made to those financial statements to bring the accounting policies used into line with those of the group. Unrealized gains on transactions between the group and its equity-accounted entities are eliminated to the extent of the group’s interest in the equity-accounted entity. The group assesses investments in equity-accounted entities for impairment whenever events or changes in circumstances indicate that the carrying value may not be recoverable. If any such indication of impairment exists, the carrying amount of the investment is compared with its recoverable amount, being the higher of its fair value less costs of disposal and value in use. If the carrying amount exceeds the recoverable amount, the investment is written down to its recoverable amount. Segmental reporting The group’s operating segments are established on the basis of those components of the group that are evaluated regularly by the group chief executive, BP’s chief operating decision maker, in deciding how to allocate resources and in assessing performance. The accounting policies of the operating segments are the same as the group’s accounting policies described in this note, except that IFRS requires that the measure of profit or loss disclosed for each operating segment is the measure that is provided regularly to the chief operating decision maker. For BP, this measure of profit or loss is replacement cost profit before interest and tax which reflects the replacement cost of inventories sold in the period and is arrived at by excluding inventory holding gains and losses from profit. Replacement cost profit for the group is not a recognized measure under IFRS. For further information see Note 4 . Foreign currency translation In individual subsidiaries, joint ventures and associates, transactions in foreign currencies are initially recorded in the functional currency of those entities at the spot exchange rate on the date of the transaction. Monetary assets and liabilities denominated in foreign currencies are retranslated into the functional currency at the spot exchange rate on the balance sheet date. Any resulting exchange differences are included in the income statement, unless hedge accounting is applied. Non-monetary assets and liabilities, other than those measured at fair value, are not retranslated subsequent to initial recognition. In the consolidated financial statements, the assets and liabilities of non-US dollar functional currency subsidiaries, joint ventures, associates, and related goodwill, are translated into US dollars at the spot exchange rate on the balance sheet date. The results and cash flows of non-US dollar functional currency subsidiaries, joint ventures and associates are translated into US dollars using average rates of exchange. In the consolidated financial statements, exchange adjustments arising when the opening net assets and the profits for the year retained by non-US dollar functional currency subsidiaries, joint ventures and associates are translated into US dollars are recognized in a separate component of equity and reported in other comprehensive income. Exchange gains and losses arising on long-term intra-group foreign currency borrowings used to finance the group’s non-US dollar investments are also reported in other comprehensive income. On disposal or partial disposal of a non-US dollar functional currency subsidiary, joint venture or associate, the related accumulated exchange gains and losses recognized in equity are reclassified from equity to the income statement. Non-current assets held for sale Non-current assets and disposal groups classified as held for sale are measured at the lower of carrying amount and fair value less costs to sell. Non-current assets and disposal groups are classified as held for sale if their carrying amounts will be recovered through a sale transaction rather than through continuing use. This condition is regarded as met only when the sale is highly probable and the asset or disposal group is available for immediate sale in its present condition subject only to terms that are usual and customary for sales of such assets. Management must be committed to the sale, which should be expected to qualify for recognition as a completed sale within one year from the date of classification as held for sale, and actions required to complete the plan of sale should indicate that it is unlikely that significant changes to the plan will be made or that the plan will be withdrawn. 1 . Significant accounting policies, judgements, estimates and assumptions – continued Property, plant and equipment and intangible assets are not depreciated or amortized once classified as held for sale. Intangible assets Intangible assets, other than goodwill, include expenditure on the exploration for and evaluation of oil and natural gas resources, computer software, patents, licences and trademarks and are stated at the amount initially recognized, less accumulated amortization and accumulated impairment losses. Intangible assets acquired separately from a business are carried initially at cost. An intangible asset acquired as part of a business combination is measured at fair value at the date of acquisition and is recognized separately from goodwill if the asset is separable or arises from contractual or other legal rights. Intangible assets with a finite life, other than capitalized exploration and appraisal costs as described below, are amortized on a straight-line basis over their expected useful lives. For patents, licences and trademarks, expected useful life is the shorter of the duration of the legal agreement and economic useful life, and can range from three to fifteen years. Computer software costs generally have a useful life of three to five years. The expected useful lives of assets are reviewed on an annual basis and, if necessary, changes in useful lives are accounted for prospectively. Oil and natural gas exploration, appraisal and development expenditure Oil and natural gas exploration, appraisal and development expenditure is accounted for using the principles of the successful efforts method of accounting as described below. Licence and property acquisition costs Exploration licence and leasehold property acquisition costs are capitalized within intangible assets and are reviewed at each reporting date to confirm that there is no indication that the carrying amount exceeds the recoverable amount. This review includes confirming that exploration drilling is still under way or planned or that it has been determined, or work is under way to determine, that the discovery is economically viable based on a range of technical and commercial considerations, and sufficient progress is being made on establishing development plans and timing. If no future activity is planned, the remaining balance of the licence and property acquisition costs is written off. Lower value licences are pooled and amortized on a straight-line basis over the estimated period of exploration. Upon recognition of proved reserves and internal approval for development, the relevant expenditure is transferred to property, plant and equipment. Exploration and appraisal expenditure Geological and geophysical exploration costs are recognized as an expense as incurred. Costs directly associated with an exploration well are initially capitalized as an intangible asset until the drilling of the well is complete and the results have been evaluated. These costs include employee remuneration, materials and fuel used, rig costs and payments made to contractors. If potentially commercial quantities of hydrocarbons are not found, the exploration well costs are written off. If hydrocarbons are found and, subject to further appraisal activity, are likely to be capable of commercial development, the costs continue to be carried as an asset. If it is determined that development will not occur then the costs are expensed. Costs directly associated with appraisal activity undertaken to determine the size, characteristics and commercial potential of a reservoir following the initial discovery of hydrocarbons, including the costs of appraisal wells where hydrocarbons were not found, are initially capitalized as an intangible asset. When proved reserves of oil and natural gas are determined and development is approved by management, the relevant expenditure is transferred to property, plant and equipment. The determination of whether potentially economic oil and natural gas reserves have been discovered by an exploration well is usually made within one year of well completion, but can take longer, depending on the complexity of the geological structure. Exploration wells that discover potentially economic quantities of oil and natural gas and are in areas where major capital expenditure (e.g. an offshore platform or a pipeline) would be required before production could begin, and where the economic viability of that major capital expenditure depends on the successful completion of further exploration or appraisal work in the area, remain capitalized on the balance sheet as long as such work is under way or firmly planned. Development expenditure Expenditure on the construction, installation and completion of infrastructure facilities such as platforms, pipelines and the drilling of development wells, including service and unsuccessful development or delineation wells, is capitalized within property, plant and equipment and is depreciated from the commencement of production as described below in the accounting policy for property, plant and equipment. Significant judgement: oil and natural gas accounting Judgement is required to determine whether it is appropriate to continue to carry costs associated with exploration wells and exploratory-type stratigraphic test wells on the balance sheet. It is not unusual to have such costs remaining suspended on the balance sheet for several years while additional appraisal drilling and seismic work on the potential oil and natural gas field is performed or while the optimum development plans and timing are established. All such carried costs are subject to regular technical, commercial and management review on at least an annual basis to confirm the continued intent to develop, or otherwise extract value from, the discovery. Where this is no longer the case, the costs are immediately expensed. One of the circumstances that indicate an entity should test such assets for impairment is that the period for which the entity has a right to explore in the specific area has expired or will expire in the near future, and is not expected to be renewed. BP has leases in the Gulf of Mexico making up a prospect, some with terms that were scheduled to expire at the end of 2013 and some with terms that were scheduled to expire at the end of 2014. A significant proportion of our capitalized exploration and appraisal costs in the Gulf of Mexico relate to this prospect. This prospect requires the development of subsea technology to ensure that the hydrocarbons can be extracted safely. BP is in negotiation with the US Bureau of Safety and Environmental Enforcement in relation to seeking extension of these leases so that the discovered hydrocarbons can be developed. BP remains committed to developing this prospect and expects that the leases will be renewed and, therefore, continues to carry the capitalized costs on its balance sheet. Property, plant and equipment Property, plant and equipment is stated at cost, less accumulated depreciation and accumulated impairment losses. The initial cost of an asset comprises its purchase price or construction cost, any costs directly attributable to bringing the asset into the location and condition necessary for it to be capable of operating in the manner intended by management, the initial estimate of any decommissioning obligation, if any, and, for assets that necessarily take a substantial period of time to get ready for their intended use, directly attributable finance costs. The purchase 1 . Significant accounting policies, judgements, estimates and assumptions – continued price or construction cost is the aggregate amount paid and the fair value of any other consideration given to acquire the asset. The capitalized value of a finance lease is also included within property, plant and equipment. Expenditure on major maintenance refits or repairs comprises the cost of replacement assets or parts of assets, inspection costs and overhaul costs. Where an asset or part of an asset that was separately depreciated is replaced and it is probable that future economic benefits associated with the item will flow to the group, the expenditure is capitalized and the carrying amount of the replaced asset is derecognized. Inspection costs associated with major maintenance programmes are capitalized and amortized over the period to the next inspection. Overhaul costs for major maintenance programmes, and all other maintenance costs are expensed as incurred. Oil and natural gas properties, including related pipelines, are depreciated using a unit-of-production method. The cost of producing wells is amortized over proved developed reserves. Licence acquisition, common facilities and future decommissioning costs are amortized over total proved reserves. The unit-of-production rate for the depreciation of common facilities takes into account expenditures incurred to date, together with estimated future capital expenditure expected to be incurred relating to as yet undeveloped reserves expected to be processed through these common facilities. Other property, plant and equipment is depreciated on a straight-line basis over its expected useful life. The typical useful lives of the group’s other property, plant and equipment are as follows: Land improvements 15 to 25 years Buildings 20 to 50 years Refineries 20 to 30 years Petrochemicals plants 20 to 30 years Pipelines 10 to 50 years Service stations 15 years Office equipment 3 to 7 years Fixtures and fittings 5 to 15 years The expected useful lives of property, plant and equipment are reviewed on an annual basis and, if necessary, changes in useful lives are accounted for prospectively.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the income statement in the period in which the item is derecognized. Significant estimate: estimation of oil and natural gas reserves Significant technical and commercial judgements are required to determine the group’s estimated oil and natural gas reserves. Reserves estimates are regularly reviewed and updated. Factors such as the availability of geological and engineering data, reservoir performance data, acquisition and divestment activity, drilling of new wells, and commodity prices all impact on the determination of the group’s estimates of its oil and natural gas reserves. BP bases its proved reserves estimates on the requirement of reasonable certainty with rigorous technical and commercial assessments based on conventional industry practice and regulatory requirements. The estimation of oil and natural gas reserves and BP’s process to manage reserves bookings is described in Supplementary information on oil and natural gas on page 191, which is unaudited. Details on BP’s proved reserves and production compliance and governance processes are provided on page 260. The 2017 movements in proved reserves are reflected in the tables showing movements in oil and natural gas reserves by region in Supplementary information on oil and natural gas (unaudited) on page 191. Estimates of oil and natural gas reserves determined by applying US Securities and Exchange Commission regulations are used to calculate depreciation, depletion and amortization charges for the group’s oil and gas properties. The impact of changes in estimated proved reserves is dealt with prospectively by amortizing the remaining carrying value of the asset over the expected future production. Oil and natural gas reserves estimates based upon management's assumptions for future commodity prices have a direct impact on the assessment of the recoverability of asset carrying values reported in the financial statements. If proved reserves estimates determined by applying management’s assumptions are revised downwards, earnings could be affected by changes in depreciation expense or an immediate write-down of the property’s carrying value. Changes in proved reserves, therefore, could result in a material change in those properties' carrying values within the next financial year. See also Significant judgements and estimates: recoverability of asset carrying values. Information on the carrying amounts of the group’s oil and natural gas properties, together with the amounts recognized in the income statement as depreciation, depletion and amortization is contained in Note 10 and Note 4 respectively. Impairment of property, plant and equipment, intangible assets, and goodwill The group assesses assets or groups of assets, called cash-generating units (CGUs), for impairment whenever events or changes in circumstances indicate that the carrying amount of an asset or CGU may not be recoverable; for example, changes in the group’s business plans, changes in the group’s assumptions about commodity prices, low plant utilization, evidence of physical damage or, for oil and gas assets, significant downward revisions of estimated reserves or increases in estimated future development expenditure or decommissioning costs. If any such indication of impairment exists, the group makes an estimate of the asset’s or CGU’s recoverable amount. Individual assets are grouped into CGUs for impairment assessment purposes at the lowest level at which there are identifiable cash flows that are largely independent of the cash flows of other groups of assets. A CGU’s recoverable amount is the higher of its fair value less costs of disposal and its value in use. Where the carrying amount of a CGU exceeds its recoverable amount, the CGU is considered impaired and is written down to its recoverable amount. The business segment plans, which are approved on an annual basis by senior management, are the primary source of information for the determination of value in use. They contain forecasts for oil and natural gas production, refinery throughputs, sales volumes for various types of refined products (e.g. gasoline and lubricants), revenues, costs and capital expenditure. As an initial step in the preparation of these plans, various assumptions regarding market conditions, such as oil prices, natural gas prices, refining margins, refined product margins and cost inflation rates are set by senior management. These assumptions take account of existing prices, global supply-demand equilibrium for oil and natural gas, other macroeconomic factors and historical trends and variability. In assessing value in use, the estimated future cash flows are adjusted for the risks specific to the asset group and are discounted to their present value using a pre-tax discount rate that reflects current market assessments of the time value of money. 1 . Significant accounting policies, judgements, estimates and assumptions – continued Fair value less costs of disposal is the price that would be received to sell the asset in an orderly transaction between market participants and does not reflect the effects of factors that may be specific to the group and not applicable to entities in general. An assessment is made at each reporting date as to whether there is any indication that previously recognized impairment losses may no longer exist or may have decreased. If such an indication exists, the recoverable amount is estimated. A previously recognized impairment loss is reversed only if there has been a change in the estimates used to determine the asset’s recoverable amount since the last impairment loss was recognized. If that is the case, the carrying amount of the asset is increased to the lower of its recoverable amount and the carrying amount that would have been determined, net of depreciation, had no impairment loss been recognized for the asset in prior years. Impairment reversals are recognized in profit or loss. After a reversal, the depreciation charge is adjusted in future periods to allocate the asset’s revised carrying amount, less any residual value, on a systematic basis over its remaining useful life. Goodwill is reviewed for impairment annually or more frequently if events or changes in circumstances indicate the recoverable amount of the group of CGUs to which the goodwill relates should be assessed. In assessing whether goodwill has been impaired, the carrying amount of the group of CGUs to which goodwill has been allocated is compared with its recoverable amount. Where the recoverable amount of the group of CGUs is less than the carrying amount (including goodwill), an impairment loss is recognized. An impairment loss recognized for goodwill is not reversed in a subsequent period. Significant judgements and estimates: recoverability of asset carrying values Determination as to whether, and by how much, an asset, CGU, or group of CGUs containing goodwill is impaired involves management estimates on highly uncertain matters such as the effects of inflation and deflation on operating expenses, discount rates, production profiles, reserves and resources, and future commodity prices, including the outlook for global or regional market supply-and-demand conditions for crude oil, natural gas and refined products. Judgement is required when determining the appropriate grouping of assets into a CGU or the appropriate grouping of CGUs for impairment testing purposes. See Note 12 for details on how these groupings have been determined in relation to the impairment testing of goodwill. As disclosed above, the recoverable amount of an asset is the higher of its value in use and its fair value less costs of disposal. Fair value less costs of disposal may be determined based on similar recent market transaction data or, where recent market transactions for the asset are not available for reference, using discounted cash flow techniques. Where discounted cash flow analyses are used to calculate fair value less costs of disposal, judgements are made about the assumptions market participants would use when pricing the asset, CGU or group of CGUs containing goodwill and the test is performed on a post-tax basis. Irrespective of whether there is any indication of impairment, BP is</t>
  </si>
  <si>
    <t>Significant event – Gulf of Mexico oil spill</t>
  </si>
  <si>
    <t>Significant Events [Abstract]</t>
  </si>
  <si>
    <t>Significant event – Gulf of Mexico oil spill As a consequence of the Gulf of Mexico oil spill in April 2010, BP continues to incur costs and has also recognized liabilities for certain future costs. The impacts of the Gulf of Mexico oil spill on the income statement, balance sheet and cash flow statement of the group are included within the relevant line items in those statements and are shown in the table below. $ million 2017 2016 2015 Income statement Production and manufacturing expenses 2,687 6,640 11,709 Profit (loss) before interest and taxation (2,687 ) (6,640 ) (11,709 ) Finance costs 493 494 247 Profit (loss) before taxation (3,180 ) (7,134 ) (11,956 ) Less: Taxation (2,222 ) 3,105 3,492 Profit (loss) for the period (5,402 ) (4,029 ) (8,464 ) Balance sheet Current assets Trade and other receivables 252 194 Current liabilities Trade and other payables (2,089 ) (3,056 ) Provisions (1,439 ) (2,330 ) Net current assets (liabilities) (3,276 ) (5,192 ) Non-current assets Deferred tax 2,067 2,973 Non-current liabilities Other payables (12,253 ) (13,522 ) Provisions (1,141 ) (112 ) Deferred tax 3,634 5,119 Net non-current assets (liabilities) (7,693 ) (5,542 ) Net assets (liabilities) (10,969 ) (10,734 ) Cash flow statement Profit (loss) before taxation (3,180 ) (7,134 ) (11,956 ) Net charge for interest and other finance expense, less net interest paid 493 494 247 Net charge for provisions, less payments 2,542 4,353 11,296 (Increase) decrease in other current and non-current assets (1,738 ) (3,210 ) — Increase (decrease) in other current and non-current liabilities (3,453 ) (1,608 ) (732 ) Pre-tax cash flows (5,336 ) (7,105 ) (1,145 ) Income statement The group income statement for 2017 includes a pre-tax charge of $3,180 million ( 2016 pre-tax charge of $7,134 million ) in relation to the Gulf of Mexico oil spill. The charge within production and manufacturing expenses in 2017 of $2,687 million (2016 $6,640 million ) relates mainly to an increase in the provision relating to business economic loss (BEL) and other claims associated with the Deepwater Horizon Court Supervised Settlement Program (DHCSSP). The increase in the provision is primarily a result of significantly higher average claims determinations issued by the DHCSSP in the fourth quarter of the year and the continuing effect of the Fifth Circuit's May 2017 opinion on the matching of revenues with expenses when evaluating BEL claims. Finance costs of $493 million ( 2016 $494 million ) reflect the unwinding of the discount on payables and, for 2016, provisions. Taxation includes a charge of $3,012 million in respect of the revaluation of US deferred tax assets related to the Gulf of Mexico oil spill following the reduction in the US federal corporate income tax rate from 35% to 21% enacted in December 2017. The cumulative amount charged to the income statement to date comprises spill response costs arising in the aftermath of the incident, amounts charged for the 2012 agreement with the US government to resolve all federal criminal claims arising from the incident, amounts charged for the 2016 consent decree and settlement agreement with the United States and the five Gulf coast states including amounts payable for natural resource damages, state claims and Clean Water Act penalties, operating costs, amounts charged upon initial recognition of the trust obligation, other litigation, claims, environmental and legal costs and estimated obligations for future costs, net of settlements agreed with the co-owners of the Macondo well and other third parties. The cumulative pre-tax income statement charge since the incident amounts to $65.8 billion and is analysed in the table below. $ million 2017 2016 2015 Cumulative since the incident Environmental costs — — 5,303 8,526 Spill response costs — — — 14,304 Litigation and claims costs 2,647 6,596 5,758 41,781 Clean Water Act penalties — — 551 4,061 Other costs 40 44 97 1,309 Settlements credited to the income statement — — — (5,681 ) (Profit) loss before interest and taxation 2,687 6,640 11,709 64,300 Finance costs 493 494 247 1,465 (Profit) loss before taxation 3,180 7,134 11,956 65,765 2 . Significant event – Gulf of Mexico oil spill – continued Provisions and contingent liabilities Provisions Movements during the year in the remaining provision, which relates to litigation and claims, are presented in the table below. $ million 2017 Litigation and claims At 1 January 2,442 Increase in provision 2,647 Reclassified to other payables (759 ) Utilization (1,750 ) At 31 December 2,580 Of which – current 1,439 – non-current 1,141 Litigation and claims – PSC settlement The Economic and Property Damages Settlement Agreement (EPD Settlement Agreement) with the Plaintiffs' Steering Committee (PSC) provides for a court-supervised settlement programme, the DHCSSP, which commenced operation on 4 June 2012. A separate claims administrator was appointed to pay medical claims and to implement other aspects of the Medical Benefits Class Action Settlement. For further information on the PSC settlements, see Legal proceedings on page 270 . The litigation and claims provision reflects the latest estimate for the remaining costs associated with the PSC settlement. These costs relate predominantly to BEL claims and associated administration costs. The amounts ultimately payable may differ from the amount provided and the timing of payments is uncertain. The increase in the provision in the year is primarily a result of significantly higher average BEL claims determinations issued by the DHCSSP during the fourth quarter of the year and the effect of the May 2017 Fifth Circuit opinion on the policy addressing the matching of revenue with expenses in relation to BEL claims. See Legal proceedings on page 270 f or further details on the May 2017 Fifth Circuit opinion and related appeals. The DHCSSP’s determination of BEL claims was substantially completed by the end of 2017. Nevertheless, a significant number of BEL claims determined by the DHCSSP have been and continue to be appealed by BP and/or the claimants, with the total value of claims under appeal or eligible for appeal approximately doubling during the fourth quarter of the year. The DHCSSP has reported that the total determinations for all economic and property damages claims amounted to $14.2 billion and the total amount paid with respect to such claims was $11.2 billion , in each case as at 31 December 2017. The difference in the above DHCSSP amounts primarily relates to determinations of BEL claims under appeal or eligible for appeal, along with certain other items, including claims determined eligible for payment and which are not being appealed. The amount provided for includes the latest estimate of the amounts that are expected ultimately to be paid to resolve outstanding BEL claims. Claims under appeal will ultimately only be resolved once the full judicial appeals process has been concluded, including appeals to the Federal District Court and Fifth Circuit, as may be the case, or when settlements are reached with individual claimants. Depending upon the ultimate resolution of these claims (including how such resolution may be impacted by the May 2017 Fifth Circuit opinion), the amounts payable may differ from those currently provided. The DHCSSP is expected to issue determinations with respect to remaining BEL claims in the first half of 2018. Whilst BP has a better understanding of the total population of remaining claims, there is uncertainty around how these claims will ultimately be determined, including in relation to the impact of the May 2017 Fifth Circuit opinion on the determination of such claims. Payments to resolve outstanding claims under the PSC settlement are now expected to be made over a number of years. The timing of payments, however, is uncertain, and, in particular, will be impacted by how long it takes to resolve claims that have been appealed and may be appealed in the future. Contingent liabilities For information on legal proceedings relating to the Deepwater Horizon oil spill, see Legal proceedings on pages 270-273 . Any further outstanding Deepwater Horizon related claims are not expected to have a material impact on the group's financial performance. Other payables Other payables include amounts payable under the 2016 consent decree and settlement agreement with the United States and five Gulf coast states, including amounts payable for natural resource damages, state claims and Clean Water Act penalties. On a discounted basis the amounts included in other payables for these elements of the agreements are $5,556 million , $2,841 million and $4,047 million respectively at 31 December 2017 . For full details of these agreements, see BP Annual Report and Form 20-F 2015 . In addition, other payables at 31 December 2017 also includes $1,209 million in relation to the 2012 agreement with the US government to resolve all federal criminal claims arising from the incident, which falls due in 2018. Cash flow statement The impact on net cash provided by operating activities on a pre-tax basis amounted to an outflow of $5,336 million (2016 outflow of $7,105 million , 2015 outflow of $1,145 million ). On a post-tax basis, the amounts were an outflow of $5,167 million ( 2016 outflow of $6,892 million and 2015 outflow of $1,130 million ). Cash outflows in 2016 and 2017 include payments made under the 2012 agreement with the US government to resolve all federal criminal claims arising from the incident and the 2016 consent decree and settlement agreement with the United States and the five Gulf coast states.</t>
  </si>
  <si>
    <t>Disposals and impairment</t>
  </si>
  <si>
    <t>Impairment Of Assets [Abstract]</t>
  </si>
  <si>
    <t>Disposals and impairment The following amounts were recognized in the income statement in respect of disposals and impairments. $ million 2017 2016 2015 Gains on sale of businesses and fixed assets Upstream 526 557 324 Downstream 674 561 316 Other businesses and corporate 10 14 26 1,210 1,132 666 $ million 2017 2016 2015 Losses on sale of businesses and fixed assets Upstream 127 169 124 Downstream 88 89 98 Other businesses and corporate — 3 41 215 261 263 Impairment losses Upstream 1,138 1,022 2,484 Downstream 69 84 265 Other businesses and corporate 32 11 155 1,239 1,117 2,904 Impairment reversals Upstream (176 ) (3,025 ) (1,080 ) Downstream (62 ) (17 ) (178 ) (238 ) (3,042 ) (1,258 ) Impairment and losses on sale of businesses and fixed assets 1,216 (1,664 ) 1,909 Disposals Disposal proceeds and principal gains and losses on disposals by segment are described below. $ million 2017 2016 2015 Proceeds from disposals of fixed assets 2,936 1,372 1,066 Proceeds from disposals of businesses, net of cash disposed 478 1,259 1,726 3,414 2,631 2,792 By business Upstream 1,183 839 769 Downstream 2,078 1,646 1,747 Other businesses and corporate 153 146 276 3,414 2,631 2,792 At 31 December 2017 , deferred consideration relating to disposals amounted to $259 million receivable within one year ( 2016 $255 million and 2015 $41 million ) and $268 million receivable after one year ( 2016 $271 million and 2015 $385 million ). In addition, contingent consideration receivable relating to the disposals amounted to $237 million at 31 December 2017 ( 2016 $131 million and 2015 $292 million ). Upstream In 2017, gains principally resulted from the disposal of a portion of our interest in the Perdido offshore hub in the US, and further gains associated with disposals in the UK. In 2016, gains principally resulted from the contribution of BP’s Norwegian upstream business into Aker BP ASA and from the sale of certain properties in the UK. In 2015, gains principally resulted from the sale of our interests in the Central Area Transmission System in the North Sea, and from adjustments to prior year disposals in Canada. Downstream In 2017, gains principally resulted from the disposal of our interest in the SECCO joint venture and the disposal of certain midstream assets in Europe. In 2016, gains principally resulted from the disposal of certain US and non-US midstream assets in our fuels business and the dissolution of our German refining joint operation with Rosneft. In 2015, gains principally resulted from the disposal of our investment in the UTA European fuel cards business and our Australian bitumen business. 3 . Disposals and impairment – continued Summarized financial information relating to the sale of businesses is shown in the table below. The principal transaction categorized as a business disposal in 2017 was the disposal of our interest in the Forties Pipeline System in the North Sea. The principal transactions categorized as business disposals in 2016 were the contribution of BP’s Norwegian upstream business into Aker BP ASA and the dissolution of the group’s German refining joint operation with Rosneft. The principal transactions categorized as business disposals in 2015 were the sales of our interests in the Central Area Transmission System in the North Sea and in the UTA European fuel cards business. $ million 2017 2016 2015 Non-current assets 735 4,794 154 Current assets 57 1,202 80 Non-current liabilities (173 ) (2,558 ) (70 ) Current liabilities (86 ) (532 ) (50 ) Total carrying amount of net assets disposed 533 2,906 114 Recycling of foreign exchange on disposal — 25 16 Costs on disposal a 3 229 8 536 3,160 138 Gains on sale of businesses b 44 593 446 Total consideration 580 3,753 584 Non-cash consideration c (216 ) (2,698 ) — Consideration received (receivable) d 121 223 1,116 Proceeds from the sale of businesses related to completed transactions 485 1,278 1,700 Deposits e (7 ) (19 ) 26 Proceeds from the sale of businesses, net of cash disposed f 478 1,259 1,726 a 2016 includes amounts relating to the remeasurement to fair value of certain assets as a result of the dissolution of our German refining joint operation with Rosneft. b 2016 gains on sale of businesses include deferred amounts not recognized in the income statement. c 2016 non-cash consideration principally relates to the contribution of BP’s Norwegian upstream business into Aker BP ASA in exchange for 30% interest in Aker BP ASA and the dissolution of the group’s German refining joint operation with Rosneft. d Consideration received from prior year business disposals or to be received from current year disposals. 2015 included $1,079 million of proceeds from our Toledo refinery partner, Husky Energy, in place of capital commitments relating to the original divestment transaction that have not been subsequently sanctioned. e Proceeds received in the current year in advance of business disposals, less deposits received in prior years in relation to business disposals completed in the current year. f Proceeds are stated net of cash and cash equivalents disposed of $25 million ( 2016 $676 million and 2015 $9 million ). Impairments Impairment losses and impairment reversals in each segment are described below. For information on significant estimates and judgements made in relation to impairments see Impairment of property, plant and equipment, intangibles and goodwill within Note 1 . See also Note 10 , Note 13 and Note 19 for further information on impairments by asset category. Upstream Impairment losses and reversals related primarily to producing and midstream assets. The 2017 impairment losses of $1,138 million related to a number of different assets, with the most significant charges arising in Lower 48 and the North Sea. Impairment losses within Upstream arose primarily as a result of changes in reserves estimates and the decision to dispose of certain assets, including the Forties Pipeline System business. The 2017 impairment reversals of $176 million related to a number of different assets, with the most significant reversals arising in the North Sea. The 2016 impairment losses of $1,022 million related to a number of different assets, with the most significant charges arising in the North Sea. Impairment losses within Upstream arose primarily as a result of revised cost estimates and decisions to dispose of certain assets. The 2016 impairment reversals of $3,025 million primarily related to the North Sea and Angola. The largest impairment reversals related to the Andrew area cash-generating unit (CGU) in the North Sea and the PSVM and Greater Plutonio CGUs in Angola but none of these were individually significant. In addition an impairment reversal was recorded in relation to the Block KG D6 CGU in India; and exploration costs were also written back during the period (see Note 6 ). The impairment reversals arose following a reduction in the discount rate applied, changes to future price assumptions, and also increased confidence in the progress of the KG D6 projects in India. The 2015 impairment losses of $2,484 million included $761 million in Angola, of which $371 million related to the Greater Plutonio CGU. Impairment losses also included $830 million in relation to CGUs in the North Sea, of which $328 million related to the Andrew area CGU. The impairment losses primarily arose as a result of a lower price environment in the near term, and were also affected to a lesser extent by certain technical reserves revisions and increases in decommissioning cost estimates. The 2015 impairment reversals of $1,080 million included $945 million in the North Sea business, of which $473 million related to the Eastern Trough Area Project (ETAP) CGU. The impairment reversals mainly arose as a result of decreases in cost estimates and a reduction in the discount rate applied, offsetting the impact of lower prices in the near term. Downstream Impairment losses totalling $69 million , $84 million , and $265 million were recognized in 2017 , 2016 and 2015 respectively. The amount for 2015 was principally in relation to certain manufacturing assets in our petrochemicals business and certain US midstream assets, where the expected disposal proceeds were lower than the book values. Other businesses and corporate Impairment losses totalling $32 million , $11 million , and $155 million were recognized in 2017 , 2016 and 2015 respectively. The amount for 2015 was principally in respect of our US wind business.</t>
  </si>
  <si>
    <t>Segmental analysis</t>
  </si>
  <si>
    <t>Operating Segments [Abstract]</t>
  </si>
  <si>
    <t>Segmental analysis The group’s organizational structure reflects the various activities in which BP is engaged. At 31 December 2017 , BP had three reportable segments: Upstream, Downstream and Rosneft. Upstream’s activities include oil and natural gas exploration, field development and production; midstream transportation, storage and processing; and the marketing and trading of natural gas, including liquefied natural gas (LNG), together with power and natural gas liquids (NGLs). Downstream’s activities include the refining, manufacturing, marketing, transportation, and supply and trading of crude oil, petroleum, petrochemicals products and related services to wholesale and retail customers. BP’s interest in Rosneft is accounted for using the equity method and is reported as a separate operating segment, reflecting the way in which the investment is managed. Other businesses and corporate comprises the biofuels and wind businesses, the group’s shipping and treasury functions, and corporate activities worldwide. The accounting policies of the operating segments are the same as the group’s accounting policies described in Note 1 . However, IFRS requires that the measure of profit or loss disclosed for each operating segment is the measure that is provided regularly to the chief operating decision maker for the purposes of performance assessment and resource allocation. For BP, this measure of profit or loss is replacement cost profit or loss before interest and tax which reflects the replacement cost of supplies by excluding from profit or loss inventory holding gains and losses a . Replacement cost profit or loss for the group is not a recognized measure under IFRS. Sales between segments are made at prices that approximate market prices, taking into account the volumes involved. Segment revenues and segment results include transactions between business segments. These transactions and any unrealized profits and losses are eliminated on consolidation, unless unrealized losses provide evidence of an impairment of the asset transferred. Sales to external customers by region are based on the location of the group subsidiary which made the sale. The UK region includes the UK-based international activities of Downstream. All surpluses and deficits recognized on the group balance sheet in respect of pension and other post-retirement benefit plans are allocated to Other businesses and corporate. However, the periodic expense relating to these plans is allocated to the operating segments based upon the business in which the employees work. Certain financial information is provided separately for the US as this is an individually material country for BP, and for the UK as this is BP’s country of domicile. a Inventory holding gains and losses represent the difference between the cost of sales calculated using the replacement cost of inventory and the cost of sales calculated on the first-in first-out (FIFO) method after adjusting for any changes in provisions where the net realizable value of the inventory is lower than its cost. Under the FIFO method, which we use for IFRS reporting, the cost of inventory charged to the income statement is based on its historical cost of purchase or manufacture, rather than its replacement cost. In volatile energy markets, this can have a significant distorting effect on reported income. The amounts disclosed represent the difference between the charge to the income statement for inventory on a FIFO basis (after adjusting for any related movements in net realizable value provisions) and the charge that would have arisen based on the replacement cost of inventory. For this purpose, the replacement cost of inventory is calculated using data from each operation’s production and manufacturing system, either on a monthly basis, or separately for each transaction where the system allows this approach. The amounts disclosed are not separately reflected in the financial statements as a gain or loss. No adjustment is made in respect of the cost of inventories held as part of a trading position and certain other temporary inventory positions. 4 . Segmental analysis – continued $ million 2017 By business Upstream Downstream Rosneft Other businesses and corporate Consolidation adjustment and eliminations Total group Segment revenues Sales and other operating revenues 45,440 219,853 — 1,469 (26,554 ) 240,208 Less: sales and other operating revenues between segments (24,179 ) (1,800 ) — (575 ) 26,554 — Third party sales and other operating revenues 21,261 218,053 — 894 — 240,208 Earnings from joint ventures and associates – after interest and tax 930 674 922 (19 ) — 2,507 Segment results Replacement cost profit (loss) before interest and taxation 5,221 7,221 836 (4,445 ) (212 ) 8,621 Inventory holding gains (losses) a 8 758 87 — — 853 Profit (loss) before interest and taxation 5,229 7,979 923 (4,445 ) (212 ) 9,474 Finance costs (2,074 ) Net finance expense relating to pensions and other post-retirement benefits (220 ) Profit (loss) before taxation 7,180 Other income statement items Depreciation, depletion and amortization US 4,631 875 — 65 — 5,571 Non-US 8,637 1,141 — 235 — 10,013 Charges for provisions, net of write-back of unused provisions, including change in discount rate 220 304 — 2,902 — 3,426 Segment assets Investments in joint ventures and associates 12,093 2,349 10,059 484 — 24,985 Additions to non-current assets b 14,500 2,677 — 275 — 17,452 a See explanation of inventory holding gains and losses on page 147 . b Includes additions to property, plant and equipment; goodwill; intangible assets; investments in joint ventures; and investments in associates. $ million 2016 By business Upstream Downstream Rosneft Other businesses and corporate Consolidation adjustment and eliminations Total group Segment revenues Sales and other operating revenues 33,188 167,683 — 1,667 (19,530 ) 183,008 Less: sales and other operating revenues between segments (17,581 ) (1,291 ) — (658 ) 19,530 — Third party sales and other operating revenues 15,607 166,392 — 1,009 — 183,008 Earnings from joint ventures and associates – after interest and tax 723 608 647 (18 ) — 1,960 Segment results Replacement cost profit (loss) before interest and taxation 574 5,162 590 (8,157 ) (196 ) (2,027 ) Inventory holding gains (losses) a 60 1,484 53 — — 1,597 Profit (loss) before interest and taxation 634 6,646 643 (8,157 ) (196 ) (430 ) Finance costs (1,675 ) Net finance expense relating to pensions and other post-retirement benefits (190 ) Profit (loss) before taxation (2,295 ) Other income statement items Depreciation, depletion and amortization US 4,396 856 — 71 — 5,323 Non-US 7,835 1,094 — 253 — 9,182 Charges for provisions, net of write-back of unused provisions, including change in discount rate 352 758 — 6,719 — 7,829 Segment assets Investments in joint ventures and associates 10,968 3,035 8,243 455 — 22,701 Additions to non-current assets b 17,879 3,109 — 216 — 21,204 a See explanation of inventory holding gains and losses on page 147 . b Includes additions to property, plant and equipment; goodwill; intangible assets; investments in joint ventures; and investments in associates. 4 . Segmental analysis – continued $ million 2015 By business Upstream Downstream Rosneft Other businesses and corporate Consolidation adjustment and eliminations Total group Segment revenues Sales and other operating revenues 43,235 200,569 — 2,048 (22,958 ) 222,894 Less: sales and other operating revenues between segments (21,949 ) (68 ) — (941 ) 22,958 — Third party sales and other operating revenues 21,286 200,501 — 1,107 — 222,894 Earnings from joint ventures and associates – after interest and tax 192 491 1,330 (202 ) — 1,811 Segment results Replacement cost profit (loss) before interest and taxation (937 ) 7,111 1,310 (13,477 ) (36 ) (6,029 ) Inventory holding gains (losses) a (30 ) (1,863 ) 4 — — (1,889 ) Profit (loss) before interest and taxation (967 ) 5,248 1,314 (13,477 ) (36 ) (7,918 ) Finance costs (1,347 ) Net finance expense relating to pensions and other post-retirement benefits (306 ) Profit before taxation (9,571 ) Other income statement items Depreciation, depletion and amortization US 4,007 906 — 77 — 4,990 Non-US 8,866 1,162 — 201 — 10,229 Charges for provisions, net of write-back of unused provisions, including change in discount rate 824 611 — 11,781 — 13,216 Segment assets Investments in joint ventures and associates 8,304 3,214 5,797 519 — 17,834 Additions to non-current assets b 17,635 2,130 — 315 — 20,080 a See explanation of inventory holding gains and losses on page 147 . b Includes additions to property, plant and equipment; goodwill; intangible assets; investments in joint ventures; and investments in associates. $ million 2017 By geographical area US Non-US Total Revenues Third party sales and other operating revenues a 83,269 156,939 240,208 Other income statement items Production and similar taxes 52 1,723 1,775 Results Replacement cost profit (loss) before interest and taxation (266 ) 8,887 8,621 Non-current assets Non-current assets b c 61,828 123,646 185,474 a Non-US region includes UK $48,837 million . b Non-US region includes UK $18,004 million . c Includes property, plant and equipment; goodwill; intangible assets; investments in joint ventures; investments in associates; and non-current prepayments. $ million 2016 By geographical area US Non-US Total Revenues Third party sales and other operating revenues a 65,132 117,876 183,008 Other income statement items Production and similar taxes 155 528 683 Results Replacement cost profit (loss) before interest and taxation (8,311 ) 6,284 (2,027 ) Non-current assets Non-current assets b c 64,628 118,152 182,780 a Non-US region includes UK $37,119 million . b Non-US region includes UK $18,615 million . c Includes property, plant and equipment; goodwill; intangible assets; investments in joint ventures; investments in associates; and non-current prepayments. 4 . Segmental analysis – continued $ million 2015 By geographical area US Non-US Total Revenues Third party sales and other operating revenues a 74,162 148,732 222,894 Other income statement items Production and similar taxes 215 821 1,036 Results Replacement cost profit (loss) before interest and taxation (12,243 ) 6,214 (6,029 ) Non-current assets Non-current assets b c 67,776 111,106 178,882 a Non-US region includes UK $51,550 million . b Non-US region includes UK $19,152 million . c Includes property, plant and equipment; goodwill; intangible assets; investments in joint ventures; investments in associates; and non-current prepayments.</t>
  </si>
  <si>
    <t>Income statement analysis</t>
  </si>
  <si>
    <t>Analysis of income and expense [abstract]</t>
  </si>
  <si>
    <t>Income statement analysis $ million 2017 2016 2015 Interest and other income Interest income 288 183 226 Other income 369 323 385 657 506 611 Currency exchange losses charged to the income statement a 83 698 8 Expenditure on research and development 391 400 418 Finance costs Interest payable 1,718 1,221 1,065 Capitalized at 2.25% (2016 1.81% and 2015 1.75%) b (297 ) (244 ) (179 ) Unwinding of discount on provisions and other payables 653 698 461 2,074 1,675 1,347 a Excludes exchange gains and losses arising on financial instruments measured at fair value through profit or loss. b Tax relief on capitalized interest is approximately $64 million ( 2016 $56 million and 2015 $42 million ).</t>
  </si>
  <si>
    <t>Exploration for and evaluation of oil and natural gas resources</t>
  </si>
  <si>
    <t>Exploration For And Evaluation Of Mineral Resources [Abstract]</t>
  </si>
  <si>
    <t>Exploration for and evaluation of oil and natural gas resources The following financial information represents the amounts included within the group totals relating to activity associated with the exploration for and evaluation of oil and natural gas resources. All such activity is recorded within the Upstream segment. For information on significant judgements made in relation to oil and natural gas accounting see Intangible assets within Note 1 . $ million 2017 2016 2015 Exploration and evaluation costs Exploration expenditure written off a 1,603 1,274 1,829 Other exploration costs 477 447 524 Exploration expense for the year 2,080 1,721 2,353 Impairment losses — 62 — Intangible assets – exploration and appraisal expenditure 17,026 16,960 17,286 Liabilities 82 102 145 Net assets 16,944 16,858 17,141 Cash used in operating activities 477 447 524 Cash used in investing activities 1,901 2,920 1,216 a 2017 includes a write-off in Angola of $574 million in relation to licence relinquishment, and Egypt of $208 million following a determination that no commercial hydrocarbons had been found. 2017 also includes a $145-million write-off in relation to the value ascribed to certain licences in the deepwater Gulf of Mexico as part of the accounting for the acquisition of upstream assets from Devon Energy in 2011. 2016 included a $601-million write-off in Brazil relating to the BM-C-34 licence and various write-offs in the Gulf of Mexico totalling $611 million and India totalling $216 million , partially offset by a write-back of $319 million in India relating to block KG D6 as a result of increased confidence in the progress of the projects. An impairment reversal of $234 million was also recorded in 2016 in relation to KG D6 in India. 2015 included a $432-million write-off in Libya as there was significant uncertainty about the timing of future drilling operations. It also included a $345-million write-off relating to the Gila discovery in the deepwater Gulf of Mexico and a $336-million write-off relating to the Pandora discovery in Angola as development of these prospects was considered challenging. For further information see Upstream – Exploration on page 29 . The carrying amount, by location, of exploration and appraisal expenditure capitalized as intangible assets at 31 December 2017 is shown in the table below. Carrying amount Location $1 - 2 billion Angola; India; Egypt; Middle East $2 - 3 billion US - Gulf of Mexico; Canada; Brazil</t>
  </si>
  <si>
    <t>Income Taxes [Abstract]</t>
  </si>
  <si>
    <t>Taxation Tax on profit $ million 2017 2016 2015 Current tax Charge for the year 4,208 1,762 1,910 Adjustment in respect of prior years a 58 (123 ) (329 ) 4,266 1,639 1,581 Deferred tax b Origination and reversal of temporary differences in the current year (503 ) (3,709 ) (5,090 ) Adjustment in respect of prior years c (51 ) (397 ) 338 (554 ) (4,106 ) (4,752 ) Tax charge (credit) on profit or loss 3,712 (2,467 ) (3,171 ) a The adjustments in respect of prior years reflect the reassessment of the current tax balances for prior years in light of changes in facts and circumstances during the year. b Origination and reversal of temporary differences in the current year include the impact of tax rate changes on deferred tax balances. 2017 includes a charge of $859 million in respect of the reduction in the US federal corporate income tax rate from 35% to 21%, effective from 1 January 2018; this has been calculated as the change in deferred tax balances at 31 December 2017, excluding the increase in the provision in the fourth quarter for business economic loss and other claims associated with the Deepwater Horizon Court Supervised Settlement Program (DHCSSP). The adjustments in respect of prior periods reflect the reassessment of deferred tax balances for prior years in light of all other changes in facts and circumstances during the year. c 2016 included the reassessment of the recognition of deferred tax assets in relation to foreign tax credits in the US. In 2017 , the total tax charge recognized within other comprehensive income was $1,499 million ( 2016 $752 million credit and 2015 $1,140 million charge ), primarily comprising the deferred tax impact of the remeasurements of the net pension and other post-retirement benefit liability or asset. See Note 30 for further information. The total tax charge recognized directly in equity was $263 million ( 2016 $5 million credit and 2015 $9 million charge ); for 2017 this relates to current tax on transactions with non-controlling interests. For information on significant estimates and judgements made in relation to taxation see Income taxes within Note 1 . Reconciliation of the effective tax rate The following table provides a reconciliation of the group weighted average statutory corporate income tax rate to the effective tax rate of the group on profit or loss before taxation. For 2016 and 2015, the items presented in the reconciliation are affected as a result of the overall tax credit for the year and the loss before taxation. In order to provide a more meaningful analysis of the effective tax rate, the table also presents separate reconciliations for the group excluding the impacts of the Gulf of Mexico oil spill and impairment losses and reversals, and for the impacts of the Gulf of Mexico oil spill and impairment losses and reversals in isolation. $ million 2017 2016 excluding impacts of Gulf of Mexico oil spill and impairments 2016 impacts of Gulf of Mexico oil spill and impairments 2016 2015 excluding impacts of Gulf of Mexico oil spill and impairments 2015 impacts of Gulf of Mexico oil spill and impairments 2015 Profit (loss) before taxation 7,180 2,914 (5,209 ) (2,295 ) 4,031 (13,602 ) (9,571 ) Tax charge (credit) on profit or loss 3,712 (117 ) (2,350 ) (2,467 ) 945 (4,116 ) (3,171 ) Effective tax rate 52% (4)% 45% 107% 23% 30% 33% % of profit or loss before taxation Tax rate computed at the weighted average statutory rate a 44 18 33 52 17 38 46 Increase (decrease) resulting from Tax reported in equity-accounted entities (7 ) (15 ) — 19 (7 ) — 3 Adjustments in respect of prior years — 5 13 23 1 — — Deferred tax not recognized 9 26 3 (27 ) 17 (5 ) (14 ) Tax incentives for investment b (6 ) (9 ) — 11 (10 ) — 4 Gulf of Mexico oil spill non-deductible costs 1 — (2 ) (4 ) — (2 ) (3 ) Disposal impacts c (1 ) (24 ) — 30 (3 ) — 1 Foreign exchange (4 ) 1 — (2 ) 18 — (8 ) Items not deductible for tax purposes 5 8 — (11 ) 10 — (4 ) Impact of US tax reform d 12 — — — — — — Decrease in rate of UK supplementary charge e — (15 ) — 19 (23 ) — 10 Other b (1 ) 1 (2 ) (3 ) 3 (1 ) (2 ) Effective tax rate 52 (4 ) 45 107 23 30 33 a Calculated based on the statutory corporate income tax rate applicable in the countries in which the group operates, weighted by the profits and losses before tax in the respective countries. It reflects the mix of profits and losses arising in higher tax rate jurisdictions (primarily the Upstream segment) and lower tax rate jurisdictions (primarily the Downstream segment). b A minor amendment has been made to 2015 to conform with current year presentation. There is no impact on 2016. c In 2016 this related primarily to the tax impact on the contribution of BP’s Norwegian upstream business into Aker BP ASA. d Relates to the deferred tax impact of the reduction in the US federal corporate income tax rate from 35% to 21%, effective from 1 January 2018. e Relates to the deferred tax impact of the reductions in the UK supplementary charge rate applicable to profits arising in the North Sea from 20% to 10% in 2016 and from 32% to 20% in 2015. 7 . Taxation – continued Deferred tax $ million Analysis of movements during the year in the net deferred tax liability 2017 2016 At 1 January 2,497 8,054 Exchange adjustments 12 (71 ) Charge (credit) for the year in the income statement (554 ) (4,106 ) Charge (credit) for the year in other comprehensive income 1,503 (714 ) Charge (credit) for the year in equity 1 (5 ) Acquisitions and disposals 54 (661 ) At 31 December 3,513 2,497 The following table provides an analysis of deferred tax in the income statement and the balance sheet by category of temporary difference: $ million Income statement a Balance sheet a 2017 2016 2015 2017 2016 Deferred tax liability Depreciation (3,971 ) 81 (102 ) 23,045 26,864 Pension plan surpluses (12 ) (12 ) 84 1,319 171 Derivative financial instruments (27 ) (230 ) (326 ) 623 761 Other taxable temporary differences (64 ) (122 ) 59 1,317 1,254 (4,074 ) (283 ) (285 ) 26,304 29,050 Deferred tax asset Pension plan and other post-retirement benefit plan deficits 340 98 12 (1,386 ) (1,889 ) Decommissioning, environmental and other provisions 3,503 591 (2,513 ) (8,618 ) (12,108 ) Derivative financial instruments (50 ) (6 ) 62 (672 ) (734 ) Tax credits b 1,476 (5,177 ) 256 (3,750 ) (5,225 ) Loss carry forward (964 ) 249 (2,239 ) (6,493 ) (5,458 ) Other deductible temporary differences (785 ) 422 (45 ) (1,872 ) (1,139 ) 3,520 (3,823 ) (4,467 ) (22,791 ) (26,553 ) Net deferred tax charge (credit) and net deferred tax liability (554 ) (4,106 ) (4,752 ) 3,513 2,497 Of which – deferred tax liabilities 7,982 7,238 – deferred tax assets 4,469 4,741 a The 2017 income statement and balance sheet are impacted by the reduction in US federal corporate income tax rate from 35% to 21%, effective from 1 January 2018. b The 2016 income statement reflected the impact of a loss carry-back claim in the US, displacing foreign tax credits utilized in prior periods which are now carried forward. The recognition of deferred tax assets of $3,503 million ( 2016 $3,839 million ), in entities which have suffered a loss in either the current or preceding period, is supported by forecasts which indicate that sufficient future taxable profits will be available to utilize such assets. For 2017 , $2,067 million relates to the US ( 2016 $2,974 million ) and $1,336 million relates to India ( 2016 $699 million ). A summary of temporary differences, unused tax credits and unused tax losses for which deferred tax has not been recognized is shown in the table below. $ billion At 31 December 2017 2016 Unused US state tax losses a 6.8 9.6 Unused tax losses – other jurisdictions b 4.5 5.2 Unused tax credits 20.1 19.2 of which – arising in the UK c 16.3 17.1 – arising in the US d 3.8 2.0 Deductible temporary differences e 31.4 26.7 Taxable temporary differences associated with investments in subsidiaries and equity-accounted entities 1.6 3.1 a These losses expire in the period 2018-2037 with applicable tax rates ranging from 3% to 12% . b The majority of the unused tax losses have no fixed expiry date. c The UK unused tax credits arise predominantly in overseas branches of UK entities based in jurisdictions with higher statutory corporate income tax rates than the UK. No deferred tax asset has been recognized on these tax credits as they are unlikely to have value in the future; UK taxes on these overseas branches are largely mitigated by double tax relief in respect of overseas tax. These tax credits have no fixed expiry date. d The US unused tax credits expire in the period 2018-2027. e The majority comprises fixed asset temporary differences in the UK. Substantially all of the temporary differences have no expiry date. $ million Impact of previously unrecognized deferred tax or write-down of deferred tax assets on tax charge 2017 2016 2015 Current tax benefit relating to the utilization of previously unrecognized deferred tax assets 22 40 123 Deferred tax benefit arising from the reversal of a previous write-down of deferred tax assets — 269 — Deferred tax benefit relating to the recognition of previously unrecognized deferred tax assets a 436 394 — Deferred tax expense arising from the write-down of a previously recognized deferred tax asset 78 55 768 a 2017 includes the reassessment of prior year deferred tax balances in India in light of changes in facts and circumstances during the year.</t>
  </si>
  <si>
    <t>Interim Financial Reporting [Abstract]</t>
  </si>
  <si>
    <t>Dividends The quarterly dividend paid on 29 March 2018 in respect of the fourth quarter 2017 was 10 cents per ordinary share ( $0.60 per American Depositary Share (ADS)). The corresponding amount in sterling was announced on 19 March 2018. A scrip dividend alternative is available, allowing shareholders to elect to receive their dividend in the form of new ordinary shares and ADS holders in the form of new ADSs. Pence per share Cents per share $ million 2017 2016 2015 2017 2016 2015 2017 2016 2015 Dividends announced and paid in cash Preference shares 1 1 2 Ordinary shares March 8.1587 7.0125 6.6699 10.00 10.00 10.00 1,303 1,099 1,708 June 7.7563 6.9167 6.5295 10.00 10.00 10.00 1,546 1,168 1,691 September 7.6213 7.5578 6.5488 10.00 10.00 10.00 1,676 1,161 1,717 December 7.4435 7.9313 6.6342 10.00 10.00 10.00 1,627 1,182 1,541 30.9798 29.4183 26.3824 40.00 40.00 40.00 6,153 4,611 6,659 Dividend announced, paid in March 2018 10.00 1,828 The details of the scrip dividends issued are shown in the table below. 2017 2016 2015 Number of shares issued (thousand) 289,789 548,005 102,810 Value of shares issued ($ million) 1,714 2,858 642 The financial statements for the year ended 31 December 2017 do not reflect the dividend announced on 6 February 2018 and paid in March 2018 ; this will be treated as an appropriation of profit in the year ending 31 December 2018 .</t>
  </si>
  <si>
    <t>Earnings per share</t>
  </si>
  <si>
    <t>Earnings per share [abstract]</t>
  </si>
  <si>
    <t>Earnings per share Cents per share Per ordinary share 2017 2016 2015 Basic earnings per share 17.20 0.61 (35.39 ) Diluted earnings per share 17.10 0.60 (35.39 ) Dollars per share Per American Depositary Share (ADS) 2017 2016 2015 Basic earnings per share 1.03 0.04 (2.12 ) Diluted earnings per share 1.03 0.04 (2.12 ) Basic earnings per ordinary share amounts are calculated by dividing the profit (loss) for the year attributable to ordinary shareholders by the weighted average number of ordinary shares outstanding during the year. The average number of shares outstanding includes certain shares that will be issuable in the future under employee share-based payment plans and excludes treasury shares, which includes shares held by the Employee Share Ownership Plan trusts (ESOPs). For the diluted earnings per share calculation, the weighted average number of shares outstanding during the year is adjusted for the average number of shares that are potentially issuable in connection with employee share-based payment plans. If the inclusion of potentially issuable shares would decrease loss per share, the potentially issuable shares are excluded from the weighted average number of shares outstanding used to calculate diluted earnings per share. A dilutive effect relating to potentially issuable shares has not been included, therefore, in the calculation of diluted earnings per share for 2015. $ million 2017 2016 2015 Profit (loss) attributable to BP shareholders 3,389 115 (6,482 ) Less: dividend requirements on preference shares 1 1 2 Profit (loss) for the year attributable to BP ordinary shareholders 3,388 114 (6,484 ) Shares thousand 2017 2016 2015 Basic weighted average number of ordinary shares 19,692,613 18,744,800 18,323,646 Potential dilutive effect of ordinary shares issuable under employee share-based payment plans 123,829 110,519 — Weighted average number of ordinary shares outstanding used to calculate diluted earnings per share 19,816,442 18,855,319 18,323,646 Shares thousand 2017 2016 2015 Basic weighted average number of ordinary shares - ADS equivalent 3,282,102 3,124,133 3,053,941 Potential dilutive effect of ordinary shares (ADS equivalent) issuable under employee share-based payment plans 20,638 18,420 — Weighted average number of ordinary shares (ADS equivalent) outstanding used to calculate diluted earnings per share 3,302,740 3,142,553 3,053,941 9 . Earnings per share – continued The number of ordinary shares outstanding at 31 December 2017 , excluding treasury shares, and including certain shares that will be issuable in the future under employee share-based payment plans was 19,817,325,868 . Between 31 December 2017 and 8 March 2018 , the latest practicable date before the completion of these financial statements, there was a net increase of 61,262,729 in the number of ordinary shares outstanding as a result of share issues in relation to employee share-based payment plans. Employee share-based payment plans The group operates share and share option plans for directors and certain employees to obtain ordinary shares and ADSs in the company. Information on these plans for directors is shown in the Directors remuneration report on pages 90-112 . The following table shows the number of shares potentially issuable under equity-settled employee share option plans, including the number of options outstanding, the number of options exercisable at the end of each year, and the corresponding weighted average exercise prices. The dilutive effect of these plans at 31 December is also shown. Share options 2017 2016 Number of options ab thousand Weighted average exercise price $ Number of options ab thousand Weighted average exercise price $ Outstanding 22,399 4.34 26,284 3.85 Exercisable 1,112 4.46 498 4.59 Dilutive effect 5,145 n/a 3,380 n/a a Numbers of options shown are ordinary share equivalents (one ADS is equivalent to six ordinary shares). b At 31 December 2017 the quoted market price of one BP ordinary share was £5.23 ( 2016 £5.10 ). In addition, the group operates a number of equity-settled employee share plans under which share units are granted to the group’s senior leaders and certain other employees. These plans typically have a three -year performance or restricted period during which the units accrue net notional dividends which are treated as having been reinvested. Leaving employment will normally preclude the conversion of units into shares, but special arrangements apply for participants that leave for qualifying reasons. The number of shares that are expected to vest each year under employee share plans are shown in the table below. The dilutive effect of the employee share plans at 31 December is also shown. Share plans 2017 2016 Number of shares a Number of shares a Vesting thousand thousand Within one year 101,550 92,529 1 to 2 years 108,373 94,760 2 to 3 years 85,878 102,342 3 to 4 years 413 680 Over 4 years 166 319 296,380 290,630 Dilutive effect 126,122 113,012 a Numbers of shares shown are ordinary share equivalents (one ADS is equivalent to six ordinary shares). There has been a net decrease of 34,787,890 in the number of potential ordinary shares relating to employee share-based payment plans between 31 December 2017 and 8 March 2018 .</t>
  </si>
  <si>
    <t>Property, plant and equipment [abstract]</t>
  </si>
  <si>
    <t>Property, plant and equipment $ million Land and land improvements Buildings Oil and gas properties a Plant, machinery and equipment Fittings, fixtures and office equipment Transportation Oil depots, storage tanks and service stations Total Cost At 1 January 2017 3,066 2,235 215,564 43,725 2,670 14,000 7,623 288,883 Exchange adjustments 264 42 — 1,251 91 28 772 2,448 Additions 264 94 12,366 1,890 240 347 575 15,776 Acquisitions — — — 41 — 228 1 270 Transfers — — 451 — — — — 451 Deletions (120 ) (798 ) (2,327 ) (245 ) (148 ) (3,829 ) (223 ) (7,690 ) At 31 December 2017 3,474 1,573 226,054 46,662 2,853 10,774 8,748 300,138 Depreciation At 1 January 2017 584 1,062 122,428 18,686 2,022 9,823 4,521 159,126 Exchange adjustments 33 27 — 647 67 19 466 1,259 Charge for the year 90 94 12,385 1,764 185 381 350 15,249 Impairment losses 3 35 624 35 — 479 17 1,193 Impairment reversals — — (135 ) — — (72 ) — (207 ) Deletions (27 ) (400 ) (1,976 ) (136 ) (138 ) (3,107 ) (169 ) (5,953 ) At 31 December 2017 683 818 133,326 20,996 2,136 7,523 5,185 170,667 Net book amount at 31 December 2017 2,791 755 92,728 25,666 717 3,251 3,563 129,471 Cost At 1 January 2016 3,194 2,877 215,566 45,744 2,866 14,038 8,418 292,703 Exchange adjustments (119 ) (37 ) — (342 ) (127 ) (9 ) (375 ) (1,009 ) Additions 106 24 12,036 1,699 192 156 568 14,781 Acquisitions 46 — — 793 — — — 839 Remeasurements b — — — (1,505 ) — — — (1,505 ) Transfers — — 1,629 — — — — 1,629 Deletions (161 ) (629 ) (13,667 ) (2,664 ) (261 ) (185 ) (988 ) (18,555 ) At 31 December 2016 3,066 2,235 215,564 43,725 2,670 14,000 7,623 288,883 Depreciation At 1 January 2016 642 1,157 123,831 20,652 2,084 9,439 5,140 162,945 Exchange adjustments (9 ) (44 ) — (264 ) (96 ) (6 ) (218 ) (637 ) Charge for the year 40 166 11,213 1,740 214 397 384 14,154 Remeasurements b — — — (1,319 ) — — — (1,319 ) Impairment losses 9 123 518 11 79 256 4 1,000 Impairment reversals (2 ) — (2,923 ) (12 ) — (101 ) (4 ) (3,042 ) Transfers — — 5 — — — — 5 Deletions (96 ) (340 ) (10,216 ) (2,122 ) (259 ) (162 ) (785 ) (13,980 ) At 31 December 2016 584 1,062 122,428 18,686 2,022 9,823 4,521 159,126 Net book amount at 31 December 2016 2,482 1,173 93,136 25,039 648 4,177 3,102 129,757 Assets held under finance leases at net book amount included above At 31 December 2017 — 2 16 238 — 233 7 496 At 31 December 2016 — 2 21 266 — 241 — 530 Assets under construction included above At 31 December 2017 23,789 At 31 December 2016 29,177 a For information on significant estimates and judgements made in relation to the estimation of oil and natural reserves see Property, plant and equipment within Note 1 . b Relates to the remeasurement to fair value of previously held interests in certain assets as a result of the dissolution on 31 December 2016 of the group’s German refining joint operation with Rosneft.</t>
  </si>
  <si>
    <t>Capital commitments</t>
  </si>
  <si>
    <t>Additional information [abstract]</t>
  </si>
  <si>
    <t>Capital commitments Authorized future capital expenditure for property, plant and equipment by group companies for which contracts had been signed at 31 December 2017 amounted to $11,340 million ( 2016 $11,207 million ). BP’s share of capital commitments of joint ventures amounted to $483 million ( 2016 $522 million ).</t>
  </si>
  <si>
    <t>Goodwill and impairment review of goodwill</t>
  </si>
  <si>
    <t>Intangible Assets [Abstract]</t>
  </si>
  <si>
    <t>Goodwill and impairment review of goodwill $ million 2017 2016 Cost At 1 January 11,805 12,236 Exchange adjustments 336 (544 ) Acquisitions 83 247 Deletions (61 ) (134 ) At 31 December 12,163 11,805 Impairment losses At 1 January 611 609 Exchange adjustments 1 5 Deletions — (3 ) At 31 December 612 611 Net book amount at 31 December 11,551 11,194 Net book amount at 1 January 11,194 11,627 Impairment review of goodwill $ million Goodwill at 31 December 2017 2016 Upstream 7,728 7,726 Downstream 3,758 3,401 Other businesses and corporate 65 67 11,551 11,194 Goodwill acquired through business combinations has been allocated to groups of cash-generating units that are expected to benefit from the synergies of the acquisition. For Upstream, goodwill is allocated to all oil and gas assets in aggregate at the segment level. For Downstream, goodwill has been allocated to Lubricants and Other. For information on significant estimates and judgements made in relation to impairments see Impairment of property, plant and equipment, intangible assets and goodwill within Note 1 . Upstream $ million 2017 2016 Goodwill 7,728 7,726 Excess of recoverable amount over carrying amount 27,705 26,035 Consistent with the prior year the review for impairment was carried out during the third quarter. As permitted by IAS 36, the detailed calculations of recoverable amount performed in 2016 were used in the 2017 impairment test as the criteria in that standard were considered satisfied: the headroom was substantial in 2016; there have been no significant changes in the assets and liabilities; and the likelihood that the recoverable amount would be less than the carrying amount at the time was remote. The table above shows the carrying amount of goodwill for the segment at year-end and the excess of the recoverable amount over the carrying amount at the date of the test (the headroom). The recoverable amount for 2017 is based upon the remaining future cash flows from the 2016 detailed calculation. The headroom presented for 2017 does not represent the headroom that would result if a test was run based on discounted future cash flows estimated using updated 2017 data and assumptions. The fair value less costs of disposal is based on the cash flows expected to be generated by the projected oil or natural gas production profiles up to the expected dates of cessation of production of each producing field, appropriately risked for the purposes of goodwill impairment testing. Midstream and supply and trading activities and equity-accounted entities are generally not included in the impairment review of goodwill, because they are not part of the grouping of cash-generating units to which the goodwill relates and which is used to monitor the goodwill for internal management purposes. Where such activities form part of a wider Upstream cash-generating unit, they are reflected in the test. The fair value calculation is based primarily on level 3 inputs as defined by the IFRS 13 ‘Fair value measurement’ hierarchy. As the production profile and related cash flows can be estimated from BP’s experience, management believes that the estimated cash flows expected to be generated over the life of each field is the appropriate basis upon which to assess goodwill for impairment. The estimated date of cessation of production depends on the interaction of a number of variables, such as the recoverable quantities of hydrocarbons, the production profile of the hydrocarbons, the cost of the development of the infrastructure necessary to recover the hydrocarbons, production costs, the contractual duration of the production concession and the selling price of the hydrocarbons produced. As each producing field has specific reservoir characteristics and economic circumstances, the cash flows of the fields are computed using appropriate individual economic models and key assumptions agreed by BP management. Capital expenditure, operating costs and expected hydrocarbon production profiles are derived from the business segment plan. Estimated production volumes and cash flows up to the date of cessation of production on a field-by-field basis are developed to be consistent with this. The production profiles used are consistent with the reserve and resource volumes approved as part of BP’s centrally controlled process for the estimation of proved and probable reserves and total resources. Exploration and appraisal assets are deemed to have a recoverable amount equal to their carrying amount. The key assumptions used in the fair value less costs of disposal calculation are oil and natural gas prices, production volumes and the discount rate. The price and discount rate assumptions for 2016 were used as disclosed in Note 1 . The fair value less costs of disposal calculations were prepared solely for the purposes of determining whether the goodwill balance was impaired. Estimated future cash flows were prepared on the basis of certain assumptions prevailing at the time of the prior year test. The actual outcomes may differ from the assumptions made. For example, reserves and resources estimates and production forecasts are subject to revision as further technical information becomes available and economic conditions change, and future commodity prices may differ from the forecasts used in the calculations. 12 . Goodwill and impairment review of goodwill – continued The sensitivities to different variables were estimated for 2016 using certain simplifying assumptions. For example, lower oil and gas price sensitivities do not reflect the specific impacts for each contractual arrangement and will not capture fully any favourable impacts that may arise from cost deflation. Therefore a detailed calculation at any given price or production profile may produce a different result. For 2016 it is estimated that if the oil price assumption for all future years was approximately $13 per barrel lower in each year, this would cause the recoverable amount to be equal to the carrying amount of goodwill and related net non-current assets of the segment. It is estimated that if the gas price assumption for all future years was approximately $2 per mmBtu lower in each year, this would cause the recoverable amount to be equal to the carrying amount of goodwill and related net non-current assets of the segment. Estimated production volumes are based on detailed data for each field and take into account development plans agreed by management as part of the long-term planning process. For 2016, the average production for the purposes of goodwill impairment testing over the following 15 years is 889 mmboe per year and it is estimated that if production volume were to be reduced by approximately 4% for this period, this would cause the recoverable amount to be equal to the carrying amount of goodwill and related net non-current assets of the segment. For 2016 it is estimated that if the post-tax discount rate was approximately 9% for the entire portfolio, an increase of 3% for all countries not considered ‘higher risk’ and 1% for countries considered ‘higher risk’, this would cause the recoverable amount to be equal to the carrying amount of goodwill and related net non-current assets of the segment. Downstream $ million 2017 2016 Lubricants Other Total Lubricants Other Total Goodwill 2,849 909 3,758 2,571 830 3,401 Cash flows for each cash-generating unit are derived from the business segment plans, which cover a period of up to five years . To determine the value in use for each of the cash-generating units, cash flows for a period of 10 years are discounted and aggregated with a terminal value. Lubricants As permitted by IAS 36, the detailed calculations of Lubricants’ recoverable amount performed in the most recent detailed calculation in 2013 were used for the 2017 impairment test as the criteria in that standard were considered satisfied: the headroom was substantial in 2013; there have been no significant changes in the assets and liabilities; and the likelihood that the recoverable amount would be less than the carrying amount is remote. The key assumptions to which the calculation of value in use for the Lubricants unit is most sensitive are operating unit margins, sales volumes, and discount rate. The values assigned to these key assumptions reflect BP’s experience. No reasonably possible change in any of these key assumptions would cause the unit’s carrying amount to exceed its recoverable amount. Cash flows beyond the two -year plan period were extrapolated using a nominal 3% growth rate.</t>
  </si>
  <si>
    <t xml:space="preserve"> Intangible assets $ million 2017 2016 Exploration and appraisal expenditure a Other intangibles Total Exploration and appraisal expenditure a Other intangibles Total Cost At 1 January 18,524 4,035 22,559 19,856 4,055 23,911 Exchange adjustments — 197 197 — (149 ) (149 ) Acquisitions — 41 41 — 15 15 Additions 2,128 310 2,438 2,896 251 3,147 Transfers (451 ) — (451 ) (1,629 ) — (1,629 ) Deletions (2,315 ) (95 ) (2,410 ) (2,599 ) (137 ) (2,736 ) At 31 December 17,886 4,488 22,374 18,524 4,035 22,559 Amortization At 1 January 1,564 2,812 4,376 2,570 2,681 5,251 Exchange adjustments — 107 107 — (96 ) (96 ) Charge for the year 1,603 335 1,938 1,274 351 1,625 Impairment losses — — — 62 — 62 Transfers — — — (5 ) — (5 ) Deletions (2,307 ) (95 ) (2,402 ) (2,337 ) (124 ) (2,461 ) At 31 December 860 3,159 4,019 1,564 2,812 4,376 Net book amount at 31 December 17,026 1,329 18,355 16,960 1,223 18,183 Net book amount at 1 January 16,960 1,223 18,183 17,286 1,374 18,660 a For further information see Intangible assets within Note 1 and Note 6 .</t>
  </si>
  <si>
    <t>Investments in joint ventures (Notes)</t>
  </si>
  <si>
    <t>Separate Financial Statements [Abstract]</t>
  </si>
  <si>
    <t xml:space="preserve"> Investments in joint ventures The following table provides aggregated summarized financial information relating to the group’s share of joint ventures. $ million 2017 2016 2015 a Sales and other operating revenues 11,380 10,081 9,588 Profit before interest and taxation 1,394 1,612 785 Finance costs 100 156 188 Profit before taxation 1,294 1,456 597 Taxation 117 490 625 Profit (loss) for the year 1,177 966 (28 ) Other comprehensive income 8 5 (1 ) Total comprehensive income 1,185 971 (29 ) Non-current assets 10,139 10,874 Current assets 2,419 3,257 Total assets 12,558 14,131 Current liabilities 1,687 2,087 Non-current liabilities 2,927 3,520 Total liabilities 4,614 5,607 Net assets 7,944 8,524 Group investment in joint ventures Group share of net assets (as above) 7,944 8,524 Loans made by group companies to joint ventures 50 85 7,994 8,609 a The loss for 2015 shown in the table above included $711 million relating to BP`s share of impairment losses recognized by joint ventures, a significant element of which related to the Angola LNG plant. In December 2017, BP completed a cash-free transaction with Bridas Corporation (Bridas) in which its interests in the oil and gas producer Pan American Energy (PAE) and Bridas’ interest in the refiner and marketer Axion Energy (Axion) were combined to form a new integrated energy company. PAE was previously owned 60% by BP and 40% by Bridas. The new company, Pan American Energy Group, is owned equally by BP and Bridas. Transactions between the group and its joint ventures are summarized below. $ million Sales to joint ventures 2017 2016 2015 Product Sales Amount receivable at 31 December Sales Amount receivable at 31 December Sales Amount receivable at LNG, crude oil and oil products, natural gas 2,929 352 2,760 291 2,841 245 $ million Purchases from joint ventures 2017 2016 2015 Product Purchases Amount payable at 31 December Purchases Amount payable at 31 December Purchases Amount LNG, crude oil and oil products, natural gas, refinery operating costs, plant processing fees 1,257 176 943 120 861 104 The terms of the outstanding balances receivable from joint ventures are typically 30 to 45 days . The balances are unsecured and will be settled in cash. There are no significant provisions for doubtful debts relating to these balances and no significant expense recognized in the income statement in respect of bad or doubtful debts. Dividends receivable are not included in the table above.</t>
  </si>
  <si>
    <t>Interest In Other Entities [Abstract]</t>
  </si>
  <si>
    <t>Investments in associates The following table provides aggregated summarized financial information for the group’s associates as it relates to the amounts recognized in the group income statement and on the group balance sheet. $ million Income statement Balance sheet Earnings from associates - after interest and tax Investments in associates 2017 2016 2015 2017 2016 Rosneft 922 647 1,330 10,059 8,243 Other associates 408 347 509 6,932 5,849 1,330 994 1,839 16,991 14,092 The associate that is material to the group at both 31 December 2017 and 2016 is Rosneft. BP owns 19.75% of the voting shares of Rosneft which are listed on the MICEX stock exchange in Moscow and its global depository receipts are listed on the London Stock Exchange. The Russian federal government, through its investment company JSC Rosneftegaz, owned 50.0% plus one share of the voting shares of Rosneft at 31 December 2017 . BP classifies its investment in Rosneft as an associate because, in management’s judgement, BP has significant influence over Rosneft; see Interests in other entities within Note 1 for further information. The group’s investment in Rosneft is a foreign operation whose functional currency is the Russian rouble. The increase in the group`s equity-accounted investment balance for Rosneft at 31 December 2017 compared 15 . Investments in associates – continued with 31 December 2016 principally relates to earnings from Rosneft and foreign exchange effects which have been recognized in other comprehensive income. The value of BP’s 19.75% shareholding in Rosneft based on the quoted market share price of $4.99 per share ( 2016 $6.50 per share) was $10,444 million at 31 December 2017 ( 2016 $13,604 million ). The following table provides summarized financial information relating to Rosneft. This information is presented on a 100% basis and reflects adjustments made by BP to Rosneft’s own results in applying the equity method of accounting. BP adjusts Rosneft’s results for the accounting required under IFRS relating to BP’s purchase of its interest in Rosneft and the amortization of the deferred gain relating to the disposal of BP’s interest in TNK-BP. These adjustments have increased the reported profit for 2017 , as shown in the table below, compared with the equivalent amount in Russian roubles that we expect Rosneft to report in its own financial statements under IFRS. $ million Gross amount 2017 2016 2015 Sales and other operating revenues 103,028 74,380 84,071 Profit before interest and taxation 9,949 7,094 12,253 Finance costs 2,228 1,747 3,696 Profit before taxation 7,721 5,347 8,557 Taxation 1,742 1,797 1,792 Non-controlling interests 1,311 273 30 Profit for the year 4,668 3,277 6,735 Other comprehensive income 2,810 4,203 (4,111 ) Total comprehensive income 7,478 7,480 2,624 Non-current assets 158,719 129,403 Current assets 39,737 37,914 Total assets 198,456 167,317 Current liabilities 66,506 46,284 Non-current liabilities 70,704 71,980 Total liabilities 137,210 118,264 Net assets 61,246 49,053 Less: non-controlling interests 10,314 7,316 50,932 41,737 The group received dividends, net of withholding tax, of $314 million from Rosneft in 2017 ( 2016 $332 million and 2015 $271 million ). Summarized financial information for the group’s share of associates is shown below. $ million BP share 2017 2016 2015 Rosneft a Other Total Rosneft a Other Total Rosneft a Other Total Sales and other operating revenues 20,348 7,600 27,948 14,690 5,377 20,067 16,604 6,000 22,604 Profit before interest and taxation 1,965 626 2,591 1,401 525 1,926 2,420 661 3,081 Finance costs 440 54 494 345 22 367 730 6 736 Profit before taxation 1,525 572 2,097 1,056 503 1,559 1,690 655 2,345 Taxation 344 164 508 355 156 511 354 146 500 Non-controlling interests 259 — 259 54 — 54 6 — 6 Profit for the year 922 408 1,330 647 347 994 1,330 509 1,839 Other comprehensive income 555 1 556 830 (2 ) 828 (812 ) (2 ) (814 ) Total comprehensive income 1,477 409 1,886 1,477 345 1,822 518 507 1,025 Non-current assets 31,347 9,261 40,608 25,557 7,848 33,405 Current assets 7,848 2,645 10,493 7,488 2,002 9,490 Total assets 39,195 11,906 51,101 33,045 9,850 42,895 Current liabilities 13,135 2,501 15,636 9,141 1,827 10,968 Non-current liabilities 13,964 3,308 17,272 14,216 2,934 17,150 Total liabilities 27,099 5,809 32,908 23,357 4,761 28,118 Net assets 12,096 6,097 18,193 9,688 5,089 14,777 Less: non-controlling interests 2,037 — 2,037 1,445 — 1,445 10,059 6,097 16,156 8,243 5,089 13,332 Group investment in associates Group share of net assets (as above) 10,059 6,097 16,156 8,243 5,089 13,332 Loans made by group companies to associates — 835 835 — 760 760 10,059 6,932 16,991 8,243 5,849 14,092 a From 1 October 2014, Rosneft adopted hedge accounting in relation to a portion of highly probable future export revenue denominated in US dollars over a five -year period. Foreign exchange gains and losses arising on the retranslation of borrowings denominated in currencies other than the Russian rouble and designated as hedging instruments are recognized initially in other comprehensive income, and are reclassified to the income statement as the hedged revenue is recognized. 15 . Investments in associates – continued Transactions between the group and its associates are summarized below. $ million Sales to associates 2017 2016 2015 Product Sales Amount receivable at Sales Amount receivable at Sales Amount receivable at LNG, crude oil and oil products, natural gas 2,261 216 4,210 765 5,302 1,058 $ million Purchases from associates 2017 2016 2015 Product Purchases Amount payable at Purchases Amount payable at Purchases Amount payable at Crude oil and oil products, natural gas, transportation tariff 11,613 1,681 8,873 2,000 11,619 2,026 In addition to the transactions shown in the table above, in 2016 the group completed the dissolution of its German refining joint operation with Rosneft. In 2015, the group acquired a 20% participatory interest in Taas-Yuryakh Neftegazodobycha, a Rosneft subsidiary. The terms of the outstanding balances receivable from associates are typically 30 to 45 days . The balances are unsecured and will be settled in cash. There are no significant provisions for doubtful debts relating to these balances and no significant expense recognized in the income statement in respect of bad or doubtful debts. Dividends receivable are not included in the table above. The majority of the sales to and purchases from associates relate to crude oil and oil products transactions with Rosneft. BP has commitments amounting to $13,932 million ( 2016 $15,344 million ), primarily in relation to contracts with its associates for the purchase of transportation capacity.</t>
  </si>
  <si>
    <t>Financial Instruments [Abstract]</t>
  </si>
  <si>
    <t>Other investments $ million 2017 2016 Current Non-current Current Non-current Equity investments a 15 418 2 405 Other 110 827 42 628 125 1,245 44 1,033 a The majority of equity investments are unlisted. Other non-current investments includes $662 million relating to life insurance policies in the US ( 2016 $628 million ) which are financial assets measured at fair value through profit or loss. The fair value is determined using the higher of the amount that would be received if the policies were cashed in and discounted future cash flows that would be received on maturity of the policies. It is considered a level 3 valuation under the fair value hierarchy. Future cash flows are estimated based on inputs that include life expectancy, investment performance and the cost of insurance cover. The pre-tax discount rate is based on a third-party high-quality US insurance company corporate bond index. The accounting classification of each category of financial instruments, and their carrying amounts, are set out below. $ million At 31 December 2017 Note Loans and receivables Available- for-sale financial assets Held-to- maturity investments At fair value through profit or loss Derivative hedging instruments Financial liabilities measured at amortized cost Total carrying amount Financial assets Other investments – equity shares 16 — 433 — — — — 433 – other 16 — 275 — 662 — — 937 Loans 836 — — — — — 836 Trade and other receivables 18 24,361 — — — — — 24,361 Derivative financial instruments 28 — — — 6,454 688 — 7,142 Cash and cash equivalents 23 21,916 2,270 1,400 — — — 25,586 Financial liabilities Trade and other payables 20 — — — — — (54,054 ) (54,054 ) Derivative financial instruments 28 — — — (5,705 ) (864 ) — (6,569 ) Accruals — — — — (5,465 ) (5,465 ) Finance debt 24 — — — — — (63,230 ) (63,230 ) 47,113 2,978 1,400 1,411 (176 ) (122,749 ) (70,023 ) At 31 December 2016 Financial assets Other investments – equity shares 16 — 407 — — — — 407 – other 16 — 42 — 628 — — 670 Loans 791 — — — — — 791 Trade and other receivables 18 20,616 — — — — — 20,616 Derivative financial instruments 28 — — — 6,490 885 — 7,375 Cash and cash equivalents 23 21,539 1,749 196 — — — 23,484 Financial liabilities Trade and other payables 20 — — — — — (49,534 ) (49,534 ) Derivative financial instruments 28 — — — (6,507 ) (1,997 ) — (8,504 ) Accruals — — — — (5,605 ) (5,605 ) Finance debt 24 — — — — — (58,300 ) (58,300 ) 42,946 2,198 196 611 (1,112 ) (113,439 ) (68,600 )</t>
  </si>
  <si>
    <t>Inventories [Abstract]</t>
  </si>
  <si>
    <t>Inventories $ million 2017 2016 Crude oil 5,692 5,531 Natural gas 119 155 Refined petroleum and petrochemical products 10,694 9,198 16,505 14,884 Supplies 2,211 2,388 18,716 17,272 Trading inventories 295 383 19,011 17,655 Cost of inventories expensed in the income statement 179,716 132,219 The inventory valuation at 31 December 2017 is stated net of a provision of $474 million ( 2016 $501 million ) to write down inventories (principally supplies) to their net realizable value. The net credit to the income statement in the year in respect of inventory net realizable value provisions was $27 million ( 2016 $769 million credit). Trading inventories are valued using quoted benchmark prices adjusted as appropriate for location and quality differentials. They are predominantly categorized within level 2 of the fair value hierarchy.</t>
  </si>
  <si>
    <t>Subclassifications of assets, liabilities and equities [abstract]</t>
  </si>
  <si>
    <t>Trade and other receivables $ million 2017 2016 Current Non-current Current Non-current Financial assets Trade receivables 18,912 4 13,393 — Amounts receivable from joint ventures and associates 566 2 1,056 — Other receivables 4,206 671 5,352 815 23,684 677 19,801 815 Non-financial assets Gulf of Mexico oil spill trust fund reimbursement asset 252 — 194 — Other receivables 913 757 680 659 1,165 757 874 659 24,849 1,434 20,675 1,474 Non-recourse arrangements to discount receivables, as part of discretionary funding in support of certain supply and trading activities and management of credit risk, included $1.7 billion relating to receivables based on provisional prices (2016 $1.3 billion ). The group had continuing involvement in these receivables to the extent of movements in market prices after the date of discounting. The amounts which continued to be recognized on the balance sheet relating to the group’s continuing involvement in these receivables totalled $0.2 billion, unchanged from 2016. Trade and other receivables are predominantly non-interest bearing. See Note 27 for further information.</t>
  </si>
  <si>
    <t>Valuation and qualifying accounts (Notes)</t>
  </si>
  <si>
    <t>Valuation and Qualifying Accounts [Abstract]</t>
  </si>
  <si>
    <t>Valuation and qualifying accounts</t>
  </si>
  <si>
    <t>Valuation and qualifying accounts $ million 2017 2016 2015 Accounts receivable Fixed asset investments Accounts receivable Fixed asset investments Accounts receivable Fixed asset investments At 1 January 392 335 447 435 331 517 Charged to costs and expenses 68 47 120 55 243 195 Charged to other accounts a 13 3 (7 ) (2 ) (23 ) (4 ) Deductions (138 ) (71 ) (168 ) (153 ) (104 ) (273 ) At 31 December 335 314 392 335 447 435 a Principally exchange adjustments . Valuation and qualifying accounts comprise impairment provisions for accounts receivable and fixed asset investments, and are deducted in the balance sheet from the assets to which they apply. For information on significant judgements made in relation to the recoverability of trade receivables see Impairment of loans and receivables within Note 1 .</t>
  </si>
  <si>
    <t>Trade and other payables $ million 2017 2016 Current Non-current Current Non-current Financial liabilities Trade payables 26,983 — 21,575 — Amounts payable to joint ventures and associates 1,857 — 2,120 — Other payables a 11,632 13,582 12,079 13,760 40,472 13,582 35,774 13,760 Non-financial liabilities Other payables 3,737 307 2,141 186 44,209 13,889 37,915 13,946 a The majority of non-current other payables relate to the Gulf of Mexico oil spill. See Note 2 for further information. Trade and other payables, other than those relating to the Gulf of Mexico oil spill, are predominantly interest free. See Note 27 for further information.</t>
  </si>
  <si>
    <t>Other Provisions, Contingent Liabilities And Contingent Assets [Abstract]</t>
  </si>
  <si>
    <t>Provisions $ million Decommissioning Environmental Litigation and claims Other Total At 1 January 2017 16,442 1,584 3,162 3,236 24,424 Exchange adjustments 326 12 4 162 504 Acquisitions — 2 — — 2 Increase (decrease) in existing provisions (228 ) 249 2,907 786 3,714 Write-back of unused provisions — (94 ) (26 ) (369 ) (489 ) Unwinding of discount 121 8 8 13 150 Change in discount rate (106 ) — (13 ) (14 ) (133 ) Utilization (21 ) (231 ) (1,916 ) (739 ) (2,907 ) Reclassified to other payables (239 ) — (792 ) (73 ) (1,104 ) Deletions (195 ) (14 ) — (8 ) (217 ) At 31 December 2017 16,100 1,516 3,334 2,994 23,944 Of which – current 378 269 1,738 939 3,324 – non-current 15,722 1,247 1,596 2,055 20,620 Of which – Gulf of Mexico oil spill a — — 2,580 — 2,580 a Further information on the financial impacts of the Gulf of Mexico oil spill is provided in Note 2 . The decommissioning provision comprises the future cost of decommissioning oil and natural gas wells, facilities and related pipelines. The environmental provision includes provisions for costs related to the control, abatement, clean-up or elimination of environmental pollution relating to soil, groundwater, surface water and sediment contamination. The litigation and claims category includes provisions for matters related to, for example, commercial disputes, product liability, and allegations of exposures of third parties to toxic substances. Included within the other category at 31 December 2017 are provisions for deferred employee compensation of $391 million ( 2016 $422 million ). For information on significant estimates and judgements made in relation to provisions, including those for the Gulf of Mexico oil spill, see Provisions and contingencies within Note 1 .</t>
  </si>
  <si>
    <t>Pensions and other post-retirement benefits</t>
  </si>
  <si>
    <t>Employee Benefits [Abstract]</t>
  </si>
  <si>
    <t xml:space="preserve"> Pensions and other post-retirement benefits Most group companies have pension plans, the forms and benefits of which vary with conditions and practices in the countries concerned. Pension benefits may be provided through defined contribution plans (money purchase schemes) or defined benefit plans (final salary and other types of schemes with committed pension benefit payments). For defined contribution plans, retirement benefits are determined by the value of funds arising from contributions paid in respect of each employee. For defined benefit plans, retirement benefits are based on such factors as an employee’s pensionable salary and length of service. Defined benefit plans may be funded or unfunded. The assets of funded plans are generally held in separately administered trusts. For information on significant estimates and judgements made in relation to accounting for these plans see Pensions and other post-retirement benefits within Note 1 . The primary pension arrangement in the UK is a funded final salary pension plan under which retired employees draw the majority of their benefit as an annuity. This pension plan is governed by a corporate trustee whose board is composed of four member-nominated directors, four company-nominated directors, an independent director and an independent chairman nominated by the company. The trustee board is required by law to act in the best interests of the plan participants and is responsible for setting certain policies, such as investment policies of the plan. The UK plan is closed to new joiners but remains open to ongoing accrual for current members. New joiners in the UK are eligible for membership of a defined contribution plan. In the US, all employees now accrue benefits under a cash balance formula. Benefits previously accrued under final salary formulas are legally protected. Retiring US employees typically take their pension benefit in the form of a lump sum payment upon retirement. The plan is funded and its assets are overseen by a fiduciary Investment Committee composed of six BP employees appointed by the president of BP Corporation North America Inc. (the appointing officer). The Investment Committee is required by law to act in the best interests of the plan participants and is responsible for setting certain policies, such as the investment policies of the plan. US employees are also eligible to participate in a defined contribution (401k) plan in which employee contributions are matched with company contributions. In the US, group companies also provide post-retirement healthcare to retired employees and their dependants (and, in certain cases, life insurance coverage); the entitlement to these benefits is usually based on the employee remaining in service until a specified age and completion of a minimum period of service. In the Eurozone, there are defined benefit pension plans in Germany, France, the Netherlands and other countries. In Germany and France, the majority of the pensions are unfunded, in line with market practice. In Germany, the group’s largest Eurozone plan, employees receive a pension and also have a choice to supplement their core pension through salary sacrifice. For employees who joined since 2002 the core pension benefit is a career average plan with retirement benefits based on such factors as an employee’s pensionable salary and length of service. The returns on the notional contributions made by both the company and employees are based on the interest rate which is set out in German tax law. Retired German employees take their pension benefit typically in the form of an annuity. The German plans are governed by legal agreements between BP and the works council or between BP and the trade union. The level of contributions to funded defined benefit plans is the amount needed to provide adequate funds to meet pension obligations as they fall due. During 2017 the aggregate level of contributions was $637 million ( 2016 $651 million and 2015 $1,066 million ). The aggregate level of contributions in 2018 is expected to be approximately $600 million , and includes contributions in all countries that we expect to be required to make contributions by law or under contractual agreements, as well as an allowance for discretionary funding. For the primary UK plan there is a funding agreement between the group and the trustee. On an annual basis the latest funding position is reviewed and a schedule of contributions is agreed. The current agreement covers the next five years . The funding agreement can be terminated unilaterally by either party with two years ’ notice. Contractually committed funding therefore represents seven years of future contributions, which amounted to $2,623 million at 31 December 2017 , of which $106 million relates to past service.This amount is included in the group’s committed cash flows relating to pensions and other post-retirement benefit plans as set out in the table of contractual obligations on page 252 . 22 . Pensions and other post-retirement benefits – continued The surplus relating to the primary UK pension plan is recognized on the balance sheet on the basis that the company is entitled to a refund of any remaining assets once all members have left the plan. Pension contributions in the US are determined by legislation and are supplemented by discretionary contributions. All of the contributions made into the US pension plan in 2017 were discretionary and no statutory funding requirement is expected in the next 12 months. There was no minimum funding requirement for the US plan, and no significant minimum funding requirements in other countries at 31 December 2017 . The obligation and cost of providing pensions and other post-retirement benefits is assessed annually using the projected unit credit method. The date of the most recent actuarial review was 31 December 2017 . The UK plans are subject to a formal actuarial valuation every three years; valuations are required more frequently in many other countries. The most recent formal actuarial valuation of the UK pension plans was as at 31 December 2014 , and a valuation as at 31 December 2017 is currently under way. A valuation of the US plan is carried out annually. The material financial assumptions used to estimate the benefit obligations of the various plans are set out below. The assumptions are reviewed by management at the end of each year, and are used to evaluate the accrued benefit obligation at 31 December and pension expense for the following year. % Financial assumptions used to determine benefit obligation UK US Eurozone 2017 2016 2015 2017 2016 2015 2017 2016 2015 Discount rate for plan liabilities 2.5 2.7 3.9 3.5 3.9 4.0 1.9 1.7 2.4 Rate of increase in salaries 4.1 4.6 4.4 4.1 4.2 3.9 3.0 3.0 3.2 Rate of increase for pensions in payment 2.9 3.0 3.0 — — — 1.4 1.5 1.6 Rate of increase in deferred pensions 2.9 3.0 3.0 — — — 0.6 0.5 0.6 Inflation for plan liabilities 3.1 3.2 3.0 1.7 1.8 1.5 1.6 1.6 1.8 % Financial assumptions used to determine benefit expense UK US Eurozone 2017 2016 2015 2017 2016 2015 2017 2016 2015 Discount rate for plan service cost 2.7 4.0 3.9 4.1 4.2 3.8 2.1 2.7 2.3 Discount rate for plan other finance expense 2.7 3.9 3.6 3.9 4.0 3.7 1.7 2.4 2.0 Inflation for plan service cost 3.2 3.1 3.1 1.8 1.5 1.6 1.6 1.8 2.0 The discount rate assumptions are based on third-party AA corporate bond indices and for our largest plans in the UK, US and the Eurozone we use yields that reflect the maturity profile of the expected benefit payments. The inflation rate assumptions for our UK and US plans are based on the difference between the yields on index-linked and fixed-interest long-term government bonds. In other countries, including the Eurozone, we use this approach, or advice from the local actuary depending on the information available. The inflation assumptions are used to determine the rate of increase for pensions in payment and the rate of increase in deferred pensions where there is such an increase. The assumptions for the rate of increase in salaries are based on the inflation assumption plus an allowance for expected long-term real salary growth. These include an allowance for promotion-related salary growth, of up to 0.8% depending on country. In addition to the financial assumptions, we regularly review the demographic and mortality assumptions. The mortality assumptions reflect best practice in the countries in which we provide pensions, and have been chosen with regard to applicable published tables adjusted where appropriate to reflect the experience of the group and an extrapolation of past longevity improvements into the future. BP’s most substantial pension liabilities are in the UK, the US and the Eurozone where our mortality assumptions are as follows: Years Mortality assumptions UK US Eurozone 2017 2016 2015 2017 2016 2015 2017 2016 2015 Life expectancy at age 60 for a male currently aged 60 27.4 28.0 28.5 25.1 25.7 25.7 25.1 25.0 24.9 Life expectancy at age 60 for a male currently aged 40 29.0 30.0 31.0 26.8 27.5 27.5 27.6 27.6 27.5 Life expectancy at age 60 for a female currently aged 60 28.8 29.5 29.5 28.4 29.3 29.2 29.0 28.9 28.8 Life expectancy at age 60 for a female currently aged 40 30.5 31.9 31.9 30.0 31.0 30.9 31.4 31.3 31.2 Pension plan assets are generally held in trusts, the primary objective of which is to accumulate assets sufficient to meet the obligations of the plans. The assets of the trusts are invested in a manner consistent with fiduciary obligations and principles that reflect current practices in portfolio management. A significant proportion of the assets are held in equities, which are expected to generate a higher level of return over the long term, with an acceptable level of risk. In order to provide reasonable assurance that no single security or type of security has an unwarranted impact on the total portfolio, the investment portfolios are highly diversified. The trustee’s long-term investment objective for the primary UK plan as it matures is to invest in assets whose value changes in the same way as the plan liabilities, in order to reduce the level of funding risk. To move towards this objective, the UK plan uses a liability driven investment (LDI) approach for part of the portfolio, investing in government bonds to achieve this matching effect for the most significant plan liability assumptions of interest rate and inflation rate. This is partly funded by short-term sale and repurchase agreements, whereby the plan borrows money using existing bonds as security and which will be bought back at a specified price at an agreed future date. The funds raised are used to invest in further bonds to increase the proportion of assets which match the plan liabilities. The borrowings are shown separately in the analysis of pension plan assets in the table below. 22 . Pensions and other post-retirement benefits – continued For the primary UK pension plan there is an agreement with the trustee to increase the proportion of assets included in the LDI portfolio over time by reducing the proportion of plan assets held as equities and increasing the proportion held as bonds. There is a similar agreement in place for the primary US plan. During 2017 , the UK and the US plans switched 15% and 5% of plan assets respectively from equities to bonds. The current asset allocation policy for the major plans at 31 December 2017 was as follows: UK US Asset category % % Total equity (including private equity) 43 50 Bonds/cash (including LDI) 50 50 Property/real estate 7 — The amounts invested under the LDI programme by the primary UK pension plan as at 31 December 2017 were $2,588 million ( 2016 $423 million ) of government-issued nominal bonds and $16,177 million ( 2016 $9,384 million ) of index-linked bonds. In addition, the primary UK plan entered into interest rate swaps in the year to offset the long-term fixed interest rate exposure for $1,333 million ( 2016 $4,450 million ) of the corporate bond portfolio. At 31 December 2017 the fair value liability of these swaps was $49 million ( 2016 $144 million fair value liability) and is included in other assets in the table below. Some of the group’s pension plans in other countries also use derivative financial instruments as part of their asset mix to manage the level of risk. The group’s main pension plans do not invest directly in either securities or property/real estate of the company or of any subsidiary. The fair values of the various categories of assets held by the defined benefit plans at 31 December are presented in the table below, including the effects of derivative financial instruments. Movements in the fair value of plan assets during the year are shown in detail in the table on page 165 . $ million UK a US b Eurozone Other Total Fair value of pension plan assets At 31 December 2017 Listed equities – developed markets 9,548 2,158 537 376 12,619 – emerging markets 2,220 220 83 53 2,576 Private equity c 2,679 1,461 — — 4,140 Government issued nominal bonds 2,663 1,777 941 545 5,926 Government issued index-linked bonds 16,177 — 2 — 16,179 Corporate bonds 4,682 2,024 546 272 7,524 Property d 2,211 6 71 30 2,318 Cash 390 80 21 98 589 Other 104 53 23 45 225 Debt (repurchase agreements) used to fund liability driven investments (5,583 ) — — — (5,583 ) 35,091 7,779 2,224 1,419 46,513 At 31 December 2016 Listed equities – developed markets 11,494 2,283 436 363 14,576 – emerging markets 2,549 220 54 46 2,869 Private equity c 2,754 1,442 1 — 4,197 Government issued nominal bonds 489 1,438 821 448 3,196 Government issued index-linked bonds 9,384 — 4 — 9,388 Corporate bonds 4,042 1,732 427 259 6,460 Property d 1,970 6 45 28 2,049 Cash 547 105 17 83 752 Other (68 ) 90 74 83 179 Debt (repurchase agreements) used to fund liability driven investments (2,981 ) — — — (2,981 ) 30,180 7,316 1,879 1,310 40,685 At 31 December 2015 Listed equities – developed markets 13,474 2,329 423 371 16,597 – emerging markets 2,305 226 49 50 2,630 Private equity c 2,933 1,522 1 4 4,460 Government issued nominal bonds 393 1,527 685 492 3,097 Government issued index-linked bonds 6,425 — 5 — 6,430 Corporate bonds 4,357 1,717 551 367 6,992 Property d 2,453 6 48 58 2,565 Cash 564 116 10 139 829 Other 110 67 102 50 329 Debt (repurchase agreements) used to fund liability driven investments (1,791 ) — — — (1,791 ) 31,223 7,510 1,874 1,531 42,138 a Bonds held by the UK pension plans are denominated in sterling. Property held by the UK pension plans is in the United Kingdom. b Bonds held by the US pension plans are denominated in US dollars. c Private equity is valued at fair value based on the most recent third-party net asset valuation. d Properties are valued based on an analysis of recent market transactions supported by market knowledge derived from third-party valuers. 22 . Pensions and other post-retirement benefits – continued $ million 2017 UK US Eurozone Other Total Analysis of the amount charged to profit (loss) before interest and taxation Current service cost a 357 292 85 46 780 Past service cost b 12 — 5 (1 ) 16 Settlement b — — 13 — 13 Operating charge relating to defined benefit plans 369 292 103 45 809 Payments to defined contribution plans 31 191 7 38 267 Total operating charge 400 483 110 83 1,076 Interest income on plan assets a (845 ) (266 ) (37 ) (48 ) (1,196 ) Interest on plan liabilities 831 393 121 71 1,416 Other finance (income) expense (14 ) 127 84 23 220 Analysis of the amount recognized in other comprehensive income Actual asset return less interest income on plan assets 2,396 826 30 43 3,295 Change in financial assumptions underlying the present value of the plan liabilities (236 ) (514 ) 336 (47 ) (461 ) Change in demographic assumptions underlying the present value of the plan liabilities 734 72 — (23 ) 783 Experience gains and losses arising on the plan liabilities 91 (40 ) (36 ) 14 29 Remeasurements recognized in other comprehensive income 2,985 344 330 (13 ) 3,646 Movements in benefit obligation during the year Benefit obligation at 1 January 29,908 10,533 6,820 1,715 48,976 Exchange adjustments 2,886 — 915 89 3,890 Operating charge relating to defined benefit plans 369 292 103 45 809 Interest cost 831 393 121 71 1,416 Contributions by plan participants c 16 — 2 6 24 Benefit payments (funded plans) d (1,903 ) (641 ) (75 ) (89 ) (2,708 ) Benefit payments (unfunded plans) d (5 ) (239 ) (302 ) (20 ) (566 ) Acquisitions — 1 — — 1 Disposals — (1 ) (9 ) — (10 ) Remeasurements (589 ) 482 (300 ) 56 (351 ) Benefit obligation at 31 December a e 31,513 10,820 7,275 1,873 51,481 Movements in fair value of plan assets during the year Fair value of plan assets at 1 January 30,180 7,316 1,879 1,310 40,685 Exchange adjustments 3,048 — 264 72 3,384 Interest income on plan assets a f 845 266 37 48 1,196 Contributions by plan participants c 16 — 2 6 24 Contributions by employers (funded plans) 509 12 87 29 637 Benefit payments (funded plans) d (1,903 ) (641 ) (75 ) (89 ) (2,708 ) Remeasurements f 2,396 826 30 43 3,295 Fair value of plan assets at 31 December g 35,091 7,779 2,224 1,419 46,513 Surplus (deficit) at 31 December 3,578 (3,041 ) (5,051 ) (454 ) (4,968 ) Represented by Asset recognized 3,838 260 43 28 4,169 Liability recognized (260 ) (3,301 ) (5,094 ) (482 ) (9,137 ) 3,578 (3,041 ) (5,051 ) (454 ) (4,968 ) The surplus (deficit) may be analysed between funded and unfunded plans as follows Funded 3,838 238 (106 ) (101 ) 3,869 Unfunded (260 ) (3,279 ) (4,945 ) (353 ) (8,837 ) 3,578 (3,041 ) (5,051 ) (454 ) (4,968 ) The defined benefit obligation may be analysed between funded and unfunded plans as follows Funded (31,253 ) (7,541 ) (2,330 ) (1,520 ) (42,644 ) Unfunded (260 ) (3,279 ) (4,945 ) (353 ) (8,837 ) (31,513 ) (10,820 ) (7,275 ) (1,873 ) (51,481 )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and settlements have arisen from restructuring programmes and represent charges for special termination benefits representing the increased liability arising as a result of early retirements mostly in the UK and Eurozone. c Most of the contributions made by plan participants into UK pension plans were made under salary sacrifice. d The benefit payments amount shown above comprises $3,235 million benefits and $2 million settlements, plus $37 million of plan expenses incurred in the administration of the benefit. e The benefit obligation for the US is made up of $8,085 million for pension liabilities and $2,735 million for other post-retirement benefit liabilities (which are unfunded and are primarily retiree medical liabilities). The benefit obligation for the Eurozone includes $4,586 million for pension liabilities in Germany which is largely unfunded. f The actual return on plan assets is made up of the sum of the interest income on plan assets and the remeasurement of plan assets as disclosed above. g The fair value of plan assets includes borrowings related to the LDI programme as described on page 164 . 22 . Pensions and other post-retirement benefits – continued $ million 2016 UK US Eurozone Other Total Analysis of the amount charged to profit (loss) before interest and taxation Current service cost a 333 310 76 71 790 Past service cost b 17 (24 ) 7 1 1 Settlement — — 9 (1 ) 8 Operating charge relating to defined benefit plans 350 286 92 71 799 Payments to defined contribution plans 30 194 7 33 264 Total operating charge 380 480 99 104 1,063 Interest income on plan assets a (1,086 ) (287 ) (47 ) (51 ) (1,471 ) Interest on plan liabilities 1,005 417 159 80 1,661 Other finance (income) expense (81 ) 130 112 29 190 Analysis of the amount recognized in other comprehensive income Actual asset return less interest income on plan assets 4,422 330 53 8 4,813 Change in financial assumptions underlying the present value of the plan liabilities (6,932 ) (239 ) (622 ) 4 (7,789 ) Change in demographic assumptions underlying the present value of the plan liabilities 430 9 12 (5 ) 446 Experience gains and losses arising on the plan liabilities 55 (62 ) 26 15 34 Remeasurements recognized in other comprehensive income (2,025 ) 38 (531 ) 22 (2,496 ) Movements in benefit obligation during the year Benefit obligation at 1 January 28,974 10,643 6,640 2,089 48,346 Exchange adjustments (5,688 ) — (282 ) 23 (5,947 ) Operating charge relating to defined benefit plans 350 286 92 71 799 Interest cost 1,005 417 159 80 1,661 Contributions by plan participants c 18 — 2 6 26 Benefit payments (funded plans) d (1,192 ) (821 ) (78 ) (117 ) (2,208 ) Benefit payments (unfunded plans) d (6 ) (284 ) (301 ) (24 ) (615 ) Acquisitions — — 4 — 4 Disposals — — — (399 ) (399 ) Remeasurements 6,447 292 584 (14 ) 7,309 Benefit obligation at 31 December a e 29,908 10,533 6,820 1,715 48,976 Movements in fair value of plan assets during the year Fair value of plan assets at 1 January 31,223 7,510 1,874 1,531 42,138 Exchange adjustments (5,916 ) — (76 ) 15 (5,977 ) Interest income on plan assets a f 1,086 287 47 51 1,471 Contributions by plan participants c 18 — 2 6 26 Contributions by employers (funded plans) 539 10 57 45 651 Benefit payments (funded plans) d (1,192 ) (821 ) (78 ) (117 ) (2,208 ) Disposals — — — (229 ) (229 ) Remeasurements f 4,422 330 53 8 4,813 Fair value of plan assets at 31 December g 30,180 7,316 1,879 1,310 40,685 Surplus (deficit) at 31 December 272 (3,217 ) (4,941 ) (405 ) (8,291 ) Represented by Asset recognized 530 — 22 32 584 Liability recognized (258 ) (3,217 ) (4,963 ) (437 ) (8,875 ) 272 (3,217 ) (4,941 ) (405 ) (8,291 ) The surplus (deficit) may be analysed between funded and unfunded plans as follows Funded 519 (36 ) (316 ) (83 ) 84 Unfunded (247 ) (3,181 ) (4,625 ) (322 ) (8,375 ) 272 (3,217 ) (4,941 ) (405 ) (8,291 ) The defined benefit obligation may be analysed between funded and unfunded plans as follows Funded (29,661 ) (7,352 ) (2,195 ) (1,393 ) (40,601 ) Unfunded (247 ) (3,181 ) (4,625 ) (322 ) (8,375 ) (29,908 ) (10,533 ) (6,820 ) (1,715 ) (48,976 )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have arisen from restructuring programmes and represent a combination of credits as a result of the curtailment in the pension arrangements of a number of employees mostly in the US and charges for special termination benefits representing the increased liability arising as a result of early retirements mostly in the UK and Eurozone. The UK also includes $12 million of cost resulting from benefit harmonization within the primary plan. c Most of the contributions made by plan participants into UK pension plans were made under salary sacrifice. d The benefit payments amount shown above comprises $2,754 million benefits and $14 million settlements, plus $55 million of plan expenses incurred in the administration of the benefit. e The benefit obligation for the US is made up of $7,902 million for pension liabilities and $2,631 million for other post-retirement benefit liabilities (which are unfunded and are primarily retiree medical liabilities). The benefit obligation for the Eurozone includes $4,289 million for pension liabilities in Germany which is largely unfunded. f The actual return on plan assets is made up of the sum of the interest income on plan assets and the remeasurement of plan assets as disclosed above. g The fair value of plan assets includes borrowings related to the LDI programme as described on page 164 . 22 . Pensions and other post-retirement benefits – continued $ million 2015 UK US Eurozone Other Total Analysis of the amount charged to profit (loss) before interest and taxation Current service cost a 485 371 96 96 1,048 Past service cost b 12 (27 ) 47 (7 ) 25 Settlement — — (1 ) (3 ) (4 ) Operating charge relating to defined benefit plans 497 344 142 86 1,069 Payments to defined contribution plans 31 205 8 41 285 Total operating charge 528 549 150 127 1,354 Interest income on plan assets a (1,124 ) (289 ) (37 ) (55 ) (1,505 ) Interest on plan liabilities 1,146 423 151 91 1,811 Other finance expense 22 134 114 36 306 Analysis of the amount recognized in other comprehensive income Actual asset return less interest income on plan assets 315 (139 ) 25 33 234 Change in financial assumptions underlying the present value of the plan liabilities 2,054 607 592 213 3,466 Change in demographic assumptions underlying the present value of the plan liabilities — 60 15 — 75 Experience gains and losses arising on the plan liabilities 336 (48 ) 47 29 364 Remeasurements recognized in other comprehensive income 2,705 480 679 275 4,139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have arisen from restructuring programmes and represent a combination of credits as a result of the curtailment in the pension arrangements of a number of employees mostly in the US and Trinidad and charges for special termination benefits representing the increased liability arising as a result of early retirements mostly in the UK and Eurozone. Sensitivity analysis The discount rate, inflation, salary growth and the mortality assumptions all have a significant effect on the amounts reported. A one-percentage point change, in isolation, in certain assumptions as at 31 December 2017 for the group’s plans would have had the effects shown in the table below. The effects shown for the expense in 2018 comprise the total of current service cost and net finance income or expense. $ million One percentage point Increase Decrease Discount rate a Effect on pension and other post-retirement benefit expense in 2018 (366 ) 298 Effect on pension and other post-retirement benefit obligation at 31 December 2017 (7,532 ) 9,751 Inflation rate b Effect on pension and other post-retirement benefit expense in 2018 241 (200 ) Effect on pension and other post-retirement benefit obligation at 31 December 2017 5,373 (4,690 ) Salary growth Effect on pension and other post-retirement benefit expense in 2018 78 (68 ) Effect on pension and other post-retirement benefit obligation at 31 December 2017 837 (747 ) a The amounts presented reflect that the discount rate is used to determine the asset interest income as well as the interest cost on the obligation. b The amounts presented reflect the total impact of an inflation rate change on the assumptions for rate of increase in salaries, pensions in payment and deferred pensions. One additional year of longevity in the mortality assumptions would increase the 2018 pension and other post-retirement benefit expense by $56 million and the pension and other post-retirement benefit obligation at 31 December 2017 by $1,694 million . Estimated future benefit payments and the weighted average duration of defined benefit obligations The expected benefit payments, which reflect expected future service, as appropriate, but exclude plan expenses, up until 2027 and the weighted average duration of the defined benefit obligations at 31 December 2017 are as follows: $ million Estimated future benefit payments UK US Eurozone Other Total 2018 1,101 847 369 109 2,426 2019 1,087 815 359 110 2,371 2020 1,108 798 346 109 2,361 2021 1,148 853 336 109 2,446 2022 1,176 784 332 112 2,404 2023-2027 6,319 3,701 1,559 563 12,142 Years Weighted average duration 19.8 9.5 14.3 13.1 Employee costs and numbers $ million Employee costs 2017 2016 2015 Wages and salaries a 7,572 8,456 9,556 Social security costs 711 760 879 Share-based payments b 624 764 833 Pension and other post-retirement benefit costs 1,296 1,253 1,660 10,203 11,233 12,928 2017 2016 2015 Average number of employees c US Non-US Total US Non-US Total US Non-US Total Upstream 6,200 12,200 18,400 6,700 13,500 20,200 7,900 15,100 23,000 Downstream d e 6,100 35,900 42,000 6,600 36,600 43,200 7,800 38,200 46,000 Other businesses and corporate e f 1,900 12,400 14,300 1,900 12,100 14,000 1,700 11,900 13,600 14,200 60,500 74,700 15,200 62,200 77,400 17,400 65,200 82,600 a Includes termination costs of $189 million ( 2016 $545 million and 2015 $857 million ). b The group provides certain employees with shares and share options as part of their remuneration packages. The majority of these share-based payment arrangements are equity-settled. c Reported to the nearest 100. d Includes 16,500 ( 2016 15,800 and 2015 15,000 ) service station staff. e Around 800 centralized function employees were reallocated from Upstream and Downstream to Other businesses and corporate during 2016, and around 2,000 from the global business services organization were reallocated from Downstream to Other businesses and corporate during 2015. f Includes 4,700 ( 2016 4,900 and 2015 5,300 ) agricultural, operational and seasonal workers in Brazil.</t>
  </si>
  <si>
    <t>Cash and cash equivalents $ million 2017 2016 Cash 4,592 5,592 Term bank deposits 17,324 15,947 Cash equivalents (excluding term bank deposits) 3,670 1,945 25,586 23,484 Cash and cash equivalents comprise cash in hand; current balances with banks and similar institutions; term deposits of three months or less with banks and similar institutions; money market funds and commercial paper. The carrying amounts of cash and term bank deposits approximate their fair values. Substantially all of the other cash equivalents are categorized within level 1 of the fair value hierarchy. Cash and cash equivalents at 31 December 2017 includes $1,488 million ( 2016 $2,059 million ) that is restricted. The restricted cash balances include amounts required to cover initial margin on trading exchanges and certain cash balances which are subject to exchange controls. The group holds $3,638 million ( 2016 $3,649 million ) of cash and cash equivalents outside the UK and it is not expected that any significant tax will arise on repatriation.</t>
  </si>
  <si>
    <t>Finance debt $ million 2017 2016 Current Non-current Total Current Non-current Total Borrowings 7,701 54,873 62,574 6,592 51,074 57,666 Net obligations under finance leases 38 618 656 42 592 634 7,739 55,491 63,230 6,634 51,666 58,300 The main elements of current borrowings are the current portion of long-term borrowings that is due to be repaid in the next 12 months of $6,849 million ( 2016 $5,587 million ) and issued commercial paper of $744 million ( 2016 $971 million ). Finance debt does not include accrued interest, which is reported within other payables. The following table shows the weighted average interest rates achieved through a combination of borrowings and derivative financial instruments entered into to manage interest rate and currency exposures. Fixed rate debt Floating rate debt Total Weighted average interest rate % Weighted average time for which rate is fixed Years Amount $ million Weighted average interest rate % Amount $ million Amount $ million 2017 US dollar 4 4 18,090 3 44,212 62,302 Other currencies 6 16 895 3 33 928 18,985 44,245 63,230 2016 US dollar 3 4 8,693 2 47,749 56,442 Other currencies 7 16 809 1 1,049 1,858 9,502 48,798 58,300 Fair values The estimated fair value of finance debt is shown in the table below together with the carrying amount as reflected in the balance sheet. Long-term borrowings in the table below include the portion of debt that matures in the 12 months from 31 December 2017 , whereas in the balance sheet the amount is reported within current finance debt. The carrying amount of the group’s short-term borrowings, comprising mainly of commercial paper, approximates their fair value. The fair values of the majority of the group’s long-term borrowings are determined using quoted prices in active markets, and so fall within level 1 of the fair value hierarchy. Where quoted prices are not available, quoted prices for similar instruments in active markets are used and such measurements are therefore categorized in level 2 of the fair value hierarchy. The fair value of the group’s finance lease obligations is estimated using discounted cash flow analysis based on the group’s current incremental borrowing rates for similar types and maturities of borrowing and are consequently categorized in level 2 of the fair value hierarchy. $ million 2017 2016 Fair value Carrying amount Fair value Carrying amount Short-term borrowings 852 852 1,006 1,006 Long-term borrowings 63,182 61,722 57,723 56,660 Net obligations under finance leases 1,131 656 1,097 634 Total finance debt 65,165 63,230 59,826 58,300</t>
  </si>
  <si>
    <t>Capital disclosures and analysis of changes in net debt</t>
  </si>
  <si>
    <t>Capital disclosures and analysis of changes in net debt The group defines capital as total equity. We maintain our financial framework to support the pursuit of value growth for shareholders, while ensuring a secure financial base. The group monitors capital on the basis of the net debt ratio, that is, the ratio of net debt to net debt plus equity. Net debt is calculated as gross finance debt, as shown in the balance sheet, plus the fair value of associated derivative financial instruments that are used to hedge foreign exchange and interest rate risks relating to finance debt, for which hedge accounting is applied, less cash and cash equivalents. Net debt and net debt ratio are non-GAAP measures. BP believes these measures provide useful information to investors. Net debt enables investors to see the economic effect of gross debt, related hedges and cash and cash equivalents in total. The net debt ratio enables investors to see how significant net debt is relative to equity from shareholders. The derivatives are reported on the balance sheet within the headings ‘Derivative financial instruments’. All components of equity are included in the denominator of the calculation. We aim to manage the net debt ratio within a 20-30% band and maintain a significant liquidity buffer. At 31 December 2017 , the net debt ratio was 27.4% ( 2016 26.8% ). $ million At 31 December 2017 2016 Gross debt 63,230 58,300 Less: fair value asset (liability) of hedges related to finance debt a (175 ) (697 ) 63,405 58,997 Less: cash and cash equivalents 25,586 23,484 Net debt 37,819 35,513 Equity 100,404 96,843 Net debt ratio 27.4 % 26.8 % a Derivative financial instruments entered into for the purpose of managing interest rate and foreign currency exchange risk associated with net debt with a fair value liability position of $634 million ( 2016 liability of $1,962 million , 2015 liability of $1,617 million ) are not included in the calculation of net debt shown above as hedge accounting was not applied for these instruments. The movement in the year is attributable to a net cash outflow of $ 242 million (2016 net cash outflow $ 299 million ) and fair value gains of $ 1,086 million (2016 fair value losses of $ 644 million ). An analysis of changes in net debt is provided below. Amendments have been made to the presentation of this analysis to eliminate movements related to non-hedge accounted derivatives. $ million 2017 2016 Movement in net debt Finance debt Hedge- accounted derivatives Cash and cash equivalents Net debt Finance debt Hedge- accounted derivatives Cash and cash equivalents Net debt At 1 January (58,300 ) (697 ) 23,484 (35,513 ) (53,168 ) (379 ) 26,389 (27,158 ) Exchange adjustments (1,324 ) — 544 (780 ) 380 — (820 ) (440 ) Net financing cash flow (2,236 ) (284 ) 1,558 (962 ) (6,363 ) 256 (2,085 ) (8,192 ) Fair value gains (losses) (1,314 ) 1,282 — (32 ) 805 (896 ) — (91 ) Other movements (56 ) (476 ) — (532 ) 46 322 — 368 At 31 December (63,230 ) (175 ) 25,586 (37,819 ) (58,300 ) (697 ) 23,484 (35,513 )</t>
  </si>
  <si>
    <t>Operating leases</t>
  </si>
  <si>
    <t>Leases 1 [Abstract]</t>
  </si>
  <si>
    <t>Operating leases The cost recognized in relation to minimum lease payments for the year was $4,423 million ( 2016 $5,113 million and 2015 $6,008 million ). The future minimum lease payments at 31 December 2017 , before deducting related rental income from operating sub-leases of $188 million ( 2016 $186 million ), are shown in the table below. This does not include future contingent rentals. Where the lease rentals are dependent on a variable factor, the future minimum lease payments are based on the factor as at inception of the lease. $ million Future minimum lease payments 2017 2016 Payable within 1 year 2,969 3,315 2 to 5 years 6,387 6,651 Thereafter 4,614 4,289 13,970 14,255 In the case of an operating lease entered into by BP as the operator of a joint operation, the amounts included in the totals disclosed represent the net operating lease expense and net future minimum lease payments. These net amounts are after deducting amounts reimbursed, or to be reimbursed, by joint operators, whether the joint operators have co-signed the lease or not. Where BP is not the operator of a joint operation, BP’s share of the lease expense and future minimum lease payments is included in the amounts shown, whether BP has co-signed the lease or not. Typical durations of operating leases are up to ten years for leases of plant and machinery, up to fifteen years for leases of ships and commercial vehicles and up to forty years for leases of land and buildings. The most significant items of plant and machinery hired under operating leases are drilling rigs used in the Upstream segment. At 31 December 2017 , the future minimum lease payments relating to these amounted to $2,088 million ( 2016 $2,969 million ). The group has entered into a number of structured operating leases for ships and in some cases the lease rental payments vary with market interest rates. The variable portion of the lease payments above or below the amount based on the market interest rate prevailing at inception of the lease is treated as contingent rental expense. The group also routinely enters into bareboat charters, time-charters and voyage-charters for ships on standard industry terms. The future minimum lease payments relating to operating leases for international oil and gas ships managed by the BP Shipping function amounted to $3,172 million ( 2016 $3,582 million ). 26 . Operating leases – continued Commercial vehicles hired under operating leases are primarily railcars. Retail service station sites and office accommodation are the main items in the land and buildings category. The terms and conditions of these operating leases do not impose any significant financial restrictions on the group. Some of the leases of ships and buildings allow for renewals at BP’s option, and some of the group’s operating leases contain escalation clauses. BP will adopt IFRS 16 'Leases' on 1 January 2019. See Note 1 for further details.</t>
  </si>
  <si>
    <t>Financial instruments and financial risk factors</t>
  </si>
  <si>
    <t>Financial instruments and financial risk factors The accounting classification of each category of financial instruments, and their carrying amounts, are set out below. $ million At 31 December 2017 Note Loans and receivables Available- for-sale financial assets Held-to- maturity investments At fair value through profit or loss Derivative hedging instruments Financial liabilities measured at amortized cost Total carrying amount Financial assets Other investments – equity shares 16 — 433 — — — — 433 – other 16 — 275 — 662 — — 937 Loans 836 — — — — — 836 Trade and other receivables 18 24,361 — — — — — 24,361 Derivative financial instruments 28 — — — 6,454 688 — 7,142 Cash and cash equivalents 23 21,916 2,270 1,400 — — — 25,586 Financial liabilities Trade and other payables 20 — — — — — (54,054 ) (54,054 ) Derivative financial instruments 28 — — — (5,705 ) (864 ) — (6,569 ) Accruals — — — — (5,465 ) (5,465 ) Finance debt 24 — — — — — (63,230 ) (63,230 ) 47,113 2,978 1,400 1,411 (176 ) (122,749 ) (70,023 ) At 31 December 2016 Financial assets Other investments – equity shares 16 — 407 — — — — 407 – other 16 — 42 — 628 — — 670 Loans 791 — — — — — 791 Trade and other receivables 18 20,616 — — — — — 20,616 Derivative financial instruments 28 — — — 6,490 885 — 7,375 Cash and cash equivalents 23 21,539 1,749 196 — — — 23,484 Financial liabilities Trade and other payables 20 — — — — — (49,534 ) (49,534 ) Derivative financial instruments 28 — — — (6,507 ) (1,997 ) — (8,504 ) Accruals — — — — (5,605 ) (5,605 ) Finance debt 24 — — — — — (58,300 ) (58,300 ) 42,946 2,198 196 611 (1,112 ) (113,439 ) (68,600 ) The fair value of finance debt is shown in Note 24 . For all other financial instruments, the carrying amount is either the fair value, or approximates the fair value. Financial risk factors The group is exposed to a number of different financial risks arising from natural business exposures as well as its use of financial instruments including market risks relating to commodity prices, foreign currency exchange rates and interest rates; credit risk; and liquidity risk. The group financial risk committee (GFRC) advises the group chief financial officer (CFO) who oversees the management of these risks. The GFRC is chaired by the CFO and consists of a group of senior managers including the group treasurer and the heads of the group finance, tax and the integrated supply and trading functions. The purpose of the committee is to advise on financial risks and the appropriate financial risk governance framework for the group. The committee provides assurance to the CFO and the group chief executive (GCE), and via the GCE to the board, that the group’s financial risk-taking activity is governed by appropriate policies and procedures and that financial risks are identified, measured and managed in accordance with group policies and group risk appetite. The group’s trading activities in the oil, natural gas, LNG and power markets are managed within the integrated supply and trading function. Treasury holds foreign exchange and interest-rate products in the financial markets to hedge group exposures related to debt issuance; the compliance, control, and risk management processes for these activities are managed within the treasury function. All other foreign exchange and interest rate activities within financial markets are performed within the integrated supply and trading function and are also underpinned by the compliance, control and risk management infrastructure common to the activities of BP’s integrated and supply function. All derivative activity is carried out by specialist teams that have the appropriate skills, experience and supervision. These teams are subject to close financial and management control. The integrated supply and trading function maintains formal governance processes that provide oversight of market risk, credit risk and operational risk associated with trading activity. A policy and risk committee monitors and validates limits and risk exposures, reviews incidents and validates risk-related policies, methodologies and procedures. A commitments committee approves value-at-risk delegations, the trading of new products, instruments and strategies and material commitments. In addition, the integrated supply and trading function undertakes derivative activity for risk management purposes under a control framework as described more fully below. 27 . Financial instruments and financial risk factors – continued (a) Market risk Market risk is the risk or uncertainty arising from possible market price movements and their impact on the future performance of a business. The primary commodity price risks that the group is exposed to include oil, natural gas and power prices that could adversely affect the value of the group’s financial assets, liabilities or expected future cash flows. The group enters into derivatives in a well-established entrepreneurial trading operation. In addition, the group has developed a control framework aimed at managing the volatility inherent in certain of its natural business exposures. In accordance with the control framework the group enters into various transactions using derivatives for risk management purposes. The major components of market risk are commodity price risk, foreign currency exchange risk and interest rate risk, each of which is discussed below. (i) Commodity price risk The group’s integrated supply and trading function uses conventional financial and commodity instruments and physical cargoes and pipeline positions available in the related commodity markets. Oil and natural gas swaps, options and futures are used to mitigate price risk. Power trading is undertaken using a combination of over-the-counter forward contracts and other derivative contracts, including options and futures. This activity is on both a standalone basis and in conjunction with gas derivatives in relation to gas-generated power margin. In addition, NGLs are traded around certain US inventory locations using over-the-counter forward contracts in conjunction with over-the-counter swaps, options and physical inventories. The group measures market risk exposure arising from its trading positions in liquid periods using value-at-risk techniques. These techniques make a statistical assessment of the market risk arising from possible future changes in market prices over a one-day holding period. The value-at-risk measure is supplemented by stress testing. Trading activity occurring in liquid periods is subject to value-at-risk limits for each trading activity and for this trading activity in total. The board has delegated a limit of $100 million value at risk in support of this trading activity. Alternative measures are used to monitor exposures which are outside liquid periods and which cannot be actively risk-managed. (ii) Foreign currency exchange risk Since BP has global operations, fluctuations in foreign currency exchange rates can have a significant effect on the group’s reported results and future expenditure commitments. The effects of most exchange rate fluctuations are absorbed in business operating results through changing cost competitiveness, lags in market adjustment to movements in rates and translation differences accounted for on specific transactions. For this reason, the total effect of exchange rate fluctuations is not identifiable separately in the group’s reported results. The main underlying economic currency of the group’s cash flows is the US dollar. This is because BP’s major product, oil, is priced internationally in US dollars. BP’s foreign currency exchange management policy is to limit economic and material transactional exposures arising from currency movements against the US dollar. The group co-ordinates the handling of foreign currency exchange risks centrally, by netting off naturally-occurring opposite exposures wherever possible and then managing any material residual foreign currency exchange risks. Most of the group’s borrowings are in US dollars or are hedged with respect to the US dollar. At 31 December 2017 , the total foreign currency borrowings not swapped into US dollars amounted to $928 million ( 2016 $809 million ). The group manages the net residual foreign currency exposures by constantly reviewing the foreign currency economic value at risk and aims to manage such risk to keep the 12-month foreign currency value at risk below $400 million . At no point over the past three years did the value at risk exceed the maximum risk limit. The most significant exposures relate to capital expenditure commitments and other UK, Eurozone and Australian operational requirements, for which hedging programmes are in place and hedge accounting is applied. For highly probable forecast capital expenditures the group fixes the US dollar cost of non-US dollar supplies by using currency forwards. The exposures are sterling, euro, Australian dollar, Norwegian krone and Korean Won. At 31 December 2017 the most significant open contracts in place were for $437 million sterling ( 2016 $1,204 million sterling). For UK, Eurozone and Australian operational requirements the group uses cylinders (purchased call and sold put options) to manage the estimated exposures. At 31 December 2017 , there are no open positions hedging these exposures (2016 cylinders consisted of receive sterling, pay US dollar cylinders $1,885 million ; receive euro, pay US dollar cylinders for $585 million ; receive Australian dollar, pay US dollar cylinders for $274 million ). Where the group enters into foreign currency exchange contracts for entrepreneurial trading purposes the activity is controlled using trading value-at-risk techniques as explained in (i) commodity price risk above. (iii) Interest rate risk BP is also exposed to interest rate risk from the possibility that changes in interest rates will affect future cash flows or the fair values of its financial instruments, principally finance debt. Whilst the group issues debt in a variety of currencies based on market opportunities, it uses derivatives to swap the debt to a floating rate exposure, mainly to US dollar floating, but in certain defined circumstances maintains a US dollar fixed rate exposure for a proportion of debt. The proportion of floating rate debt net of interest rate swaps at 31 December 2017 was 70% of total finance debt outstanding ( 2016 84% ). The weighted average interest rate on finance debt at 31 December 2017 was 3% ( 2016 2% ) and the weighted average maturity of fixed rate debt was five years ( 2016 five years ). The group’s earnings are sensitive to changes in interest rates on the floating rate element of the group’s finance debt. If the interest rates applicable to floating rate instruments were to have increased by one percentage point on 1 January 2018 , it is estimated that the group’s finance costs for 2018 would increase by approximately $442 million ( 2016 $488 million increase). (b) Credit risk Credit risk is the risk that a customer or counterparty to a financial instrument will fail to perform or fail to pay amounts due causing financial loss to the group and arises from cash and cash equivalents, derivative financial instruments and deposits with financial institutions and principally from credit exposures to customers relating to outstanding receivables. Credit exposure also exists in relation to guarantees issued by group companies under which the outstanding exposure incremental to that recognized on the balance sheet at 31 December 2017 was $656 million ( 2016 $309 million ) in respect of liabilities of joint ventures and associates and $382 million ( 2016 $370 million ) in respect of liabilities of other third parties. 27 . Financial instruments and financial risk factors – continued The group has a credit policy, approved by the CFO that is designed to ensure that consistent processes are in place throughout the group to measure and control credit risk. Credit risk is considered as part of the risk-reward balance of doing business. On entering into any business contract the extent to which the arrangement exposes the group to credit risk is considered. Key requirements of the policy include segregation of credit approval authorities from any sales, marketing or trading teams authorized to incur credit risk; the establishment of credit systems and processes to ensure that all counterparty exposure is rated and that all counterparty exposure and limits can be monitored and reported; and the timely identification and reporting of any non-approved credit exposures and credit losses. While each segment is responsible for its own credit risk management and reporting consistent with group policy, the treasury function holds group-wide credit risk authority and oversight responsibility for exposure to banks and financial institutions. The maximum credit exposure associated with financial assets is equal to the carrying amount. The group does not aim to remove credit risk entirely but expects to experience a certain level of credit losses. As at 31 December 2017 , the group had in place credit enhancements designed to mitigate approximately $14.7 billion of credit risk ( 2016 $11.6 billion ). Reports are regularly prepared and presented to the GFRC that cover the group’s overall credit exposure and expected loss trends, exposure by segment, and overall quality of the portfolio. Management information used to monitor credit risk indicates that 77% ( 2016 79% ) of total unmitigated credit exposure relates to counterparties of investment-grade credit quality. $ million Trade and other receivables at 31 December 2017 2016 Neither impaired nor past due 22,858 19,459 Impaired (net of provision) 53 71 Not impaired and past due in the following periods within 30 days 637 446 31 to 60 days 130 116 61 to 90 days 114 56 over 90 days 569 468 24,361 20,616 Movements in the impairment provision for trade receivables are shown in Note 19 . Financial instruments subject to offsetting, enforceable master netting arrangements and similar agreements The following table shows the amounts recognized for financial assets and liabilities which are subject to offsetting arrangements on a gross basis, and the amounts offset in the balance sheet. Amounts which cannot be offset under IFRS, but which could be settled net under the terms of master netting agreements if certain conditions arise, and collateral received or pledged, are also presented in the table to show the total net exposure of the group. $ million Gross amounts of recognized financial assets (liabilities) Amounts set off Net amounts presented on the balance sheet Related amounts not set off in the balance sheet Net amount At 31 December 2017 Master netting arrangements Cash collateral (received) pledged Derivative assets 8,522 (1,380 ) 7,142 (1,554 ) (321 ) 5,267 Derivative liabilities (7,818 ) 1,380 (6,438 ) 1,554 — (4,884 ) Trade and other receivables 11,648 (5,311 ) 6,337 (2,156 ) (114 ) 4,067 Trade and other payables (12,543 ) 5,311 (7,232 ) 2,156 — (5,076 ) At 31 December 2016 Derivative assets 9,025 (1,882 ) 7,143 (1,058 ) (133 ) 5,952 Derivative liabilities (10,236 ) 1,882 (8,354 ) 1,058 — (7,296 ) Trade and other receivables 8,815 (4,468 ) 4,347 (1,039 ) (118 ) 3,190 Trade and other payables (9,664 ) 4,468 (5,196 ) 1,039 — (4,157 ) (c) Liquidity risk Liquidity risk is the risk that suitable sources of funding for the group’s business activities may not be available. The group’s liquidity is managed centrally with operating units forecasting their cash and currency requirements to the central treasury function. Unless restricted by local regulations, generally subsidiaries pool their cash surpluses to the treasury function, which will then arrange to fund other subsidiaries’ requirements, or invest any net surplus in the market or arrange for necessary external borrowings, while managing the group’s overall net currency positions. Standard &amp; Poor’s Ratings long-term credit rating for BP is A- (stable outlook) and Moody’s Investors Service rating is A1 (positive outlook). During 2017 , $8 billion of long-term taxable bonds were issued with terms ranging from one to twelve years . Commercial paper is issued at competitive rates to meet short-term borrowing requirements as and when needed. As a further liquidity measure, the group continues to maintain suitable levels of cash and cash equivalents, amounting to $25.6 billion at 31 December 2017 ( 2016 $23.5 billion ), primarily invested with highly rated banks or money market funds and readily accessible at immediate and short notice. At 31 December 2017 , the group had substantial amounts of undrawn borrowing facilities available, consisting of $7,625 million of standby facilities, all of which is available to draw and repay up to the first half of 2022. These facilities are with 25 international banks, and borrowings under them would be at pre-agreed rates. The group also has committed letter of credit (LC) facilities totalling $9,400 million with a number of banks, allowing LCs to be issued for a maximum 23 -month duration. There were also uncommitted secured LC facilities in place at 31 December 2017 for $1,560 million , which are secured against inventories or receivables when utilized. The facilities only terminate by either party giving a stipulated termination notice to the other. 27 . Financial instruments and financial risk factors – continued The amounts shown for finance debt in the table below include future minimum lease payments with respect to finance leases. The table also shows the timing of cash outflows relating to trade and other payables and accruals. $ million 2017 2016 Trade and other payables a Accruals Finance debt b Interest on finance debt Trade and other payables a Accruals Finance debt b Interest on finance debt c Within one year 40,472 4,960 7,626 1,757 35,774 5,136 6,620 1,217 1 to 2 years 1,693 135 7,331 1,537 2,005 186 5,909 1,083 2 to 3 years 1,413 83 7,068 1,321 1,278 91 6,624 942 3 to 4 years 1,378 70 6,766 1,114 1,239 53 6,201 801 4 to 5 years 1,368 54 7,986 894 1,229 33 6,564 658 5 to 10 years 6,181 115 24,162 1,951 5,826 75 22,190 1,446 Over 10 years 6,125 48 2,089 390 7,248 31 3,573 382 58,630 5,465 63,028 8,964 54,599 5,605 57,681 6,529 a 2017 includes $18,918 million ( 2016 $21,644 million ) in relation to the Gulf of Mexico oil spill. b Fair value adjustments relating to hedging activity have been excluded from finance debt which therefore is not equal the amounts presented on the balance sheet. 2016 has been amended to conform with this presentation. c 2016 has been amended to exclude interest payments that do not relate to finance debt. Interest on liabilities is included in trade and other payables. The group manages liquidity risk associated with derivative contracts, other than derivative hedging instruments, based on the expected maturities of both derivative assets and liabilities as indicated in Note 28 . Management does not currently anticipate any cash flows that could be of a significantly different amount, or could occur earlier than the expected maturity analysis provided. The table below shows the timing of cash outflows for derivative financial instruments entered into for the purpose of managing interest rate and foreign currency exchange risk associated with net debt, whether or not hedge accounting is applied, based upon contractual payment dates. The amounts reflect the gross settlement amount where the pay leg of a derivative will be settled separately from the receive leg, as in the case of cross-currency swaps hedging non-US dollar finance debt. The swaps are with high investment-grade counterparties and therefore the settlement-day risk exposure is considered to be negligible. Not shown in the table are the gross settlement amounts (inflows) for the receive leg of derivatives that are settled separately from the pay leg, which amount to $21,484 million at 31 December 2017 ( 2016 $18,014 million ) to be received on the same day as the related cash outflows. For further information on our derivative financial instruments, see Note 28 . $ million Cash outflows for derivative financial instruments at 31 December 2017 2016 Within one year 1,505 2,677 1 to 2 years 1,700 1,505 2 to 3 years 1,678 1,700 3 to 4 years 2,384 1,678 4 to 5 years 2,838 2,384 5 to 10 years 11,238 9,985 Over 10 years 724 1,413 22,067 21,342</t>
  </si>
  <si>
    <t>Derivative financial instruments In the normal course of business the group enters into derivative financial instruments (derivatives) to manage its normal business exposures in relation to commodity prices, foreign currency exchange rates and interest rates, including management of the balance between floating rate and fixed rate debt, consistent with risk management policies and objectives. An outline of the group’s financial risks and the objectives and policies pursued in relation to those risks is set out in Note 27 . Additionally, the group has a well-established entrepreneurial trading operation that is undertaken in conjunction with these activities using a similar range of contracts. For information on significant estimates and judgements made in relation to the valuation of derivatives see Derivative financial instruments within Note 1 . The fair values of derivative financial instruments at 31 December are set out below. Exchange traded derivatives are valued using closing prices provided by the exchange as at the balance sheet date. These derivatives are categorized within level 1 of the fair value hierarchy. Over-the-counter (OTC) financial swaps and physical commodity sale and purchase contracts are generally valued using readily available information in the public markets and quotations provided by brokers and price index developers. These quotes are corroborated with market data and are categorized within level 2 of the fair value hierarchy. In certain less liquid markets, or for longer-term contracts, forward prices are not as readily available. In these circumstances, OTC financial swaps and physical commodity sale and purchase contracts are valued using internally developed methodologies that consider historical relationships between various commodities, and that result in management’s best estimate of fair value. These contracts are categorized within level 3 of the fair value hierarchy. Financial OTC and physical commodity options are valued using industry standard models that consider various assumptions, including quoted forward prices for commodities, time value, volatility factors, and contractual prices for the underlying instruments, as well as other relevant economic factors. The degree to which these inputs are observable in the forward markets determines whether the option is categorized within level 2 or level 3 of the fair value hierarchy. 28 . Derivative financial instruments – continued $ million 2017 2016 Fair value asset Fair value liability Fair value asset Fair value liability Derivatives held for trading Currency derivatives 237 (756 ) 167 (2,000 ) Oil price derivatives 1,637 (1,281 ) 1,543 (952 ) Natural gas price derivatives 3,580 (2,844 ) 3,780 (2,845 ) Power price derivatives 885 (693 ) 768 (560 ) Other derivatives 115 — 232 — 6,454 (5,574 ) 6,490 (6,357 ) Embedded derivatives Commodity price contracts — (16 ) — (50 ) Other embedded derivatives — (115 ) — (100 ) — (131 ) — (150 ) Cash flow hedges Currency forwards, futures and cylinders 35 (35 ) 32 (451 ) Cross-currency interest rate swaps — — — (154 ) 35 (35 ) 32 (605 ) Fair value hedges Currency forwards, futures and swaps 460 (523 ) 22 (1,159 ) Interest rate swaps 193 (306 ) 831 (233 ) 653 (829 ) 853 (1,392 ) 7,142 (6,569 ) 7,375 (8,504 ) Of which – current 3,032 (2,808 ) 3,016 (2,991 ) – non-current 4,110 (3,761 ) 4,359 (5,513 ) Derivatives held for trading The group maintains active trading positions in a variety of derivatives. The contracts may be entered into for risk management purposes, to satisfy supply requirements or for entrepreneurial trading. Certain contracts are classified as held for trading, regardless of their original business objective, and are recognized at fair value with changes in fair value recognized in the income statement. Trading activities are undertaken by using a range of contract types in combination to create incremental gains by arbitraging prices between markets, locations and time periods. The net of these exposures is monitored using market value-at-risk techniques as described in Note 27 . The following tables show further information on the fair value of derivatives and other financial instruments held for trading purposes. Derivative assets held for trading have the following fair values and maturities. $ million 2017 Less than 1 year 1-2 years 2-3 years 3-4 years 4-5 years Over 5 years Total Currency derivatives 186 31 8 5 3 4 237 Oil price derivatives 1,280 177 99 66 14 1 1,637 Natural gas price derivatives 1,122 609 428 328 288 805 3,580 Power price derivatives 420 188 81 60 38 98 885 Other derivatives — — — — — 115 115 3,008 1,005 616 459 343 1,023 6,454 $ million 2016 Less than 1 year 1-2 years 2-3 years 3-4 years 4-5 years Over 5 years Total Currency derivatives 102 34 20 2 7 2 167 Oil price derivatives 1,178 201 91 49 22 2 1,543 Natural gas price derivatives 1,238 647 424 313 267 891 3,780 Power price derivatives 305 164 114 58 53 74 768 Other derivatives 132 — — — — 100 232 2,955 1,046 649 422 349 1,069 6,490 At 31 December 2016 the group had a contingent consideration receivable in respect of the disposal of the Texas City refinery. The sale agreement contained an embedded derivative and had been designated at fair value through profit or loss and shown within other derivatives held for trading, within level 3 of the fair value hierarchy. The valuation was dependent on refinery throughput and future margins and final payment was received in 2017. 28 . Derivative financial instruments – continued Derivative liabilities held for trading have the following fair values and maturities. $ million 2017 Less than 1 year 1-2 years 2-3 years 3-4 years 4-5 years Over 5 years Total Currency derivatives (92 ) (232 ) (66 ) (188 ) (99 ) (79 ) (756 ) Oil price derivatives (1,120 ) (118 ) (33 ) (4 ) (6 ) — (1,281 ) Natural gas price derivatives (973 ) (410 ) (334 ) (224 ) (194 ) (709 ) (2,844 ) Power price derivatives (337 ) (134 ) (63 ) (39 ) (29 ) (91 ) (693 ) (2,522 ) (894 ) (496 ) (455 ) (328 ) (879 ) (5,574 ) $ million 2016 Less than 1 year 1-2 years 2-3 years 3-4 years 4-5 years Over 5 years Total Currency derivatives (379 ) (36 ) (402 ) (101 ) (338 ) (744 ) (2,000 ) Oil price derivatives (787 ) (105 ) (40 ) (11 ) (3 ) (6 ) (952 ) Natural gas price derivatives (947 ) (421 ) (257 ) (258 ) (197 ) (765 ) (2,845 ) Power price derivatives (201 ) (126 ) (81 ) (39 ) (31 ) (82 ) (560 ) (2,314 ) (688 ) (780 ) (409 ) (569 ) (1,597 ) (6,357 ) The following table shows the fair value of derivative assets and derivative liabilities held for trading, analysed by maturity period and by methodology of fair value estimation. This information is presented on a gross basis, that is, before netting by counterparty. $ million 2017 Less than 1 year 1-2 years 2-3 years 3-4 years 4-5 years Over 5 years Total Fair value of derivative assets Level 2 3,663 1,003 438 244 140 135 5,623 Level 3 386 258 231 226 211 899 2,211 4,049 1,261 669 470 351 1,034 7,834 Less: netting by counterparty (1,041 ) (256 ) (53 ) (11 ) (8 ) (11 ) (1,380 ) 3,008 1,005 616 459 343 1,023 6,454 Fair value of derivative liabilities Level 2 (3,338 ) (953 ) (358 ) (289 ) (163 ) (166 ) (5,267 ) Level 3 (225 ) (197 ) (191 ) (177 ) (173 ) (724 ) (1,687 ) (3,563 ) (1,150 ) (549 ) (466 ) (336 ) (890 ) (6,954 ) Less: netting by counterparty 1,041 256 53 11 8 11 1,380 (2,522 ) (894 ) (496 ) (455 ) (328 ) (879 ) (5,574 ) Net fair value 486 111 120 4 15 144 880 $ million 2016 Less than 1 year 1-2 years 2-3 years 3-4 years 4-5 years Over 5 years Total Fair value of derivative assets Level 2 3,962 1,035 509 208 117 189 6,020 Level 3 448 265 249 243 241 906 2,352 4,410 1,300 758 451 358 1,095 8,372 Less: netting by counterparty (1,455 ) (254 ) (109 ) (29 ) (9 ) (26 ) (1,882 ) 2,955 1,046 649 422 349 1,069 6,490 Fair value of derivative liabilities Level 2 (3,610 ) (778 ) (701 ) (249 ) (401 ) (872 ) (6,611 ) Level 3 (159 ) (164 ) (188 ) (189 ) (177 ) (751 ) (1,628 ) (3,769 ) (942 ) (889 ) (438 ) (578 ) (1,623 ) (8,239 ) Less: netting by counterparty 1,455 254 109 29 9 26 1,882 (2,314 ) (688 ) (780 ) (409 ) (569 ) (1,597 ) (6,357 ) Net fair value 641 358 (131 ) 13 (220 ) (528 ) 133 28 . Derivative financial instruments – continued Level 3 derivatives The following table shows the changes during the year in the net fair value of derivatives held for trading purposes within level 3 of the fair value hierarchy. $ million Oil price Natural gas price Power price Other Total Fair value contracts at 1 January 2017 68 145 (147 ) 231 297 Gains (losses) recognized in the income statement 76 161 61 15 313 Settlements (68 ) (35 ) (113 ) (131 ) (347 ) Transfers out of level 3 (9 ) (206 ) (27 ) — (242 ) Net fair value of contracts at 31 December 2017 67 65 (226 ) 115 21 Deferred day-one gains (losses) 503 Derivative asset (liability) 524 $ million Oil price Natural gas price Power price Other Total Fair value contracts at 1 January 2016 169 214 91 292 766 Gains (losses) recognized in the income statement (37 ) 1 (82 ) 139 21 Settlements (63 ) (51 ) (145 ) (200 ) (459 ) Transfers out of level 3 (1 ) (19 ) (11 ) — (31 ) Net fair value of contracts at 31 December 2016 68 145 (147 ) 231 297 Deferred day-one gains (losses) 427 Derivative asset (liability) 724 The amount recognized in the income statement for the year relating to level 3 held-for-trading derivatives still held at 31 December 2017 was a $234-million gain ( 2016 $253-million loss related to derivatives still held at 31 December 2016 ). Derivative gains and losses The group enters into derivative contracts including futures, options, swaps and certain forward sales and forward purchases contracts, relating to both currency and commodity trading activities. Gains or losses arise on contracts entered into for risk management purposes, optimization activity and entrepreneurial trading. They also arise on certain contracts that are for normal procurement or sales activity for the group but that are required to be fair valued under accounting standards. These gains and losses are included within sales and other operating revenues in the income statement. Also included within this line item are gains and losses on inventory held for trading purposes. The total amount relating to all these items (excluding gains and losses on realized physical derivative contracts that have been reflected gross in the income statement within sales and purchases) was a net gain of $1,983 million ( 2016 $1,435 million net gain and 2015 $5,508 million net gain ). This number does not include gains and losses on realized physical derivative contracts that have been reflected gross in the income statement within sales and purchases or the change in value of transportation and storage contracts which are not recognized under IFRS, but does include the associated financially settled contracts. The net amounts for actual gains and losses relating to these derivative contracts and all related items therefore differ significantly from the amounts disclosed above. The group also enters into derivative contracts including futures, options, swaps and certain forward sales and forward purchase contracts primarily relating to foreign currency risk management activities. Gains and losses on these contracts are included within production and manufacturing expenses in the income statement. The change in the unrealized value of these contracts was a net gain of $1,420 million (2016 $154 million net loss and 2015 $833 million net loss), however the gains and losses in each year are largely offset by opposing net foreign exchange differences on retranslation of the associated non-US dollar debt. The net amounts for actual gains and losses relating to these derivative contracts and all related items therefore differ significantly from the amounts disclosed above. Cash flow hedges At 31 December 2017 , the group held currency forwards used to hedge the foreign currency risk of highly probable forecast transactions. Note 27 outlines the group’s approach to foreign currency exchange risk management. For cash flow hedges the group only claims hedge accounting for the spot value on the currency with any fair value attributable to forward points taken immediately to the income statement. The amounts remaining in equity at 31 December 2017 in relation to these cash flow hedges consist of deferred losses of $21 million maturing in 2018 , deferred gains of $8 million maturing in 2019 and deferred gains of $2 million maturing in 2020 and beyond. Fair value hedges At 31 December 2017 , the group held interest rate and cross-currency interest rate swap contracts as fair value hedges of the interest rate risk and foreign currency risk on fixed rate debt issued by the group. The gain on the hedging derivative instruments recognized in the income statement in 2017 was $364 million ( 2016 $316-million loss and 2015 $788-million loss ) offset by a loss on the fair value of the finance debt of $394 million ( 2016 $270-million gain and 2015 $833-million gain ). The interest rate and cross-currency interest rate swaps mature within one to twelve years , and have the same maturity terms as the debt that they are hedging. They are used to convert sterling, euro, Swiss franc, Australian dollar, Canadian dollar, Norwegian krone and Hong Kong dollar denominated fixed rate borrowings into floating rate debt. Note 27 outlines the group’s approach to interest rate and foreign currency exchange risk management.</t>
  </si>
  <si>
    <t>Called-up share capital</t>
  </si>
  <si>
    <t>Share Capital, Reserves And Other Equity Interest [Abstract]</t>
  </si>
  <si>
    <t>Called-up share capital The allotted, called up and fully paid share capital at 31 December was as follows: 2017 2016 2015 Issued Shares thousand $ million Shares thousand $ million Shares thousand $ million 8% cumulative first preference shares of £1 each a 7,233 12 7,233 12 7,233 12 9% cumulative second preference shares of £1 each a 5,473 9 5,473 9 5,473 9 21 21 21 Ordinary shares of 25 cents each At 1 January 21,049,696 5,263 20,108,771 5,028 20,005,961 5,002 Issue of new shares for the scrip dividend programme 289,789 72 548,005 137 102,810 26 Issue of new shares – other b — — 392,920 98 — — Repurchase of ordinary share capital (51,292 ) (13 ) — — — — At 31 December 21,288,193 5,322 21,049,696 5,263 20,108,771 5,028 5,343 5,284 5,049 a The nominal amount of 8% cumulative first preference shares and 9% cumulative second preference shares that can be in issue at any time shall not exceed £10,000,000 for each class of preference shares. b Relates to the issue of new ordinary shares in consideration for a 10% interest in the Abu Dhabi onshore oil concession. See Note 30 for further information. Voting on substantive resolutions tabled at a general meeting is on a poll. On a poll, shareholders present in person or by proxy have two votes for every £5 in nominal amount of the first and second preference shares held and one vote for every ordinary share held. On a show-of-hands vote on other resolutions (procedural matters) at a general meeting, shareholders present in person or by proxy have one vote each. In the event of the winding up of the company, preference shareholders would be entitled to a sum equal to the capital paid up on the preference shares, plus an amount in respect of accrued and unpaid dividends and a premium equal to the higher of (i) 10% of the capital paid up on the preference shares and (ii) the excess of the average market price of such shares on the London Stock Exchange during the previous six months over par value. During 2017 the company repurchased 51 million ordinary shares for a total consideration of $343 million , including transaction costs of $2 million , as part of the share repurchase programme announced on 31 October 2017. All shares purchased were for cancellation. The repurchased shares represented 0.2% of ordinary share capital. Treasury shares a 2017 2016 2015 Shares thousand Nominal value $ million Shares thousand Nominal value $ million Shares thousand Nominal value $ million At 1 January 1,614,657 403 1,756,327 439 1,811,297 453 Purchases for settlement of employee share plans 4,423 1 9,631 2 51,142 13 Shares re-issued for employee share-based payment plans b (137,008 ) (34 ) (151,301 ) (38 ) (106,112 ) (27 ) At 31 December 1,482,072 370 1,614,657 403 1,756,327 439 Of which – shares held in treasury by BP 1,472,343 368 1,576,411 394 1,727,763 432 – shares held in ESOP trusts 9,705 2 21,432 5 18,453 4 – shares held by BP’s US share plan administrator c 24 — 16,814 4 10,111 3 a See Note 30 for definition of treasury shares. b A minor amendment has been made to the number of shares re-issued for employee share-based payment plans in 2016. c Held in the form of ADSs to meet the requirements of employee share-based payment plans in the US. For each year presented, the balance at 1 January represents the maximum number of shares held in treasury by BP during the year, representing 7.5% ( 2016 8.6% and 2015 8.9% ) of the called-up ordinary share capital of the company. During 2017 , the movement in shares held in treasury by BP represented less than 0.5% ( 2016 less than 0.8% and 2015 less than 0.2% ) of the ordinary share capital of the company. Capital and reserves Share capital Share premium account Capital redemption reserve Merger reserve Total share capital and capital reserves At 1 January 2017 5,284 12,219 1,413 27,206 46,122 Profit (loss) for the year — — — — — Items that may be reclassified subsequently to profit or loss Currency translation differences (including recycling) — — — — — Available-for-sale investments (including recycling) — — — — — Cash flow hedges (including recycling) — — — — — Share of items relating to equity-accounted entities, net of tax a — — — — — Other — — — — — Items that will not be reclassified to profit or loss Remeasurements of the net pension and other post-retirement benefit liability or asset — — — — — Total comprehensive income — — — — — Dividends 72 (72 ) — — — Repurchases of ordinary share capital (13 ) — 13 — — Share-based payments, net of tax b — — — — — Share of equity-accounted entities’ changes in equity, net of tax — — — — — Transactions involving non-controlling interests c — — — — — At 31 December 2017 5,343 12,147 1,426 27,206 46,122 Share capital Share premium account Capital redemption reserve Merger reserve Total share capital and capital reserves At 1 January 2016 5,049 10,234 1,413 27,206 43,902 Profit (loss) for the year — — — — — Items that may be reclassified subsequently to profit or loss Currency translation differences (including recycling) — — — — — Available-for-sale investments (including recycling) — — — — — Cash flow hedges (including recycling) — — — — — Share of items relating to equity-accounted entities, net of tax a — — — — — Other — — — — — Items that will not be reclassified to profit or loss Remeasurements of the net pension and other post-retirement benefit liability or asset — — — — — Total comprehensive income — — — — — Dividends 137 (137 ) — — — Share-based payments, net of tax b d 98 2,122 — — 2,220 Share of equity-accounted entities’ changes in equity, net of tax — — — — — Transactions involving non-controlling interests — — — — — At 31 December 2016 5,284 12,219 1,413 27,206 46,122 Share capital Share premium account Capital redemption reserve Merger reserve Total share capital and capital reserves At 1 January 2015 5,023 10,260 1,413 27,206 43,902 Profit (loss) for the year — — — — — Items that may be reclassified subsequently to profit or loss Currency translation differences (including recycling) a — — — — — Available-for-sale investments (including recycling) — — — — — Cash flow hedges (including recycling) — — — — — Share of items relating to equity-accounted entities, net of tax a — — — — — Other — — — — — Items that will not be reclassified to profit or loss Remeasurements of the net pension and other post-retirement benefit liability or asset — — — — — Share of items relating to equity-accounted entities, net of tax — — — — — Total comprehensive income — — — — — Dividends 26 (26 ) — — — Share-based payments, net of tax b — — — — — Share of equity-accounted entities’ changes in equity, net of tax — — — — — Transactions involving non-controlling interests — — — — — At 31 December 2015 5,049 10,234 1,413 27,206 43,902 a Principally foreign exchange effects relating to the Russian rouble. b Movements in treasury shares relate to employee share-based payment plans. c Principally relates to the initial public offering of common units in BP Midstream Partners LP for which net proceeds of $811 million were received. d Includes ordinary shares issued to the government of Abu Dhabi in consideration for a 10% interest in the Abu Dhabi onshore oil concession. The share-based payment transaction was valued at the fair value of the interest in the assets, with reference to a market transaction for an identical interest. 30 . Capital and reserves – continued $ million Treasury shares Foreign currency translation reserve Available- for-sale investments Cash flow hedges Total fair value reserves Profit and loss account BP shareholders’ equity Non- controlling interests Total equity (18,443 ) (6,878 ) 3 (1,156 ) (1,153 ) 75,638 95,286 1,557 96,843 — — — — — 3,389 3,389 79 3,468 — 1,722 — — — (3 ) 1,719 52 1,771 — — 14 — 14 — 14 — 14 — — — 396 396 — 396 — 396 — — — — — 564 564 — 564 — — — — — (72 ) (72 ) — (72 ) — — — — — 2,343 2,343 — 2,343 — 1,722 14 396 410 6,221 8,353 131 8,484 — — — — — (6,153 ) (6,153 ) (141 ) (6,294 ) — — — — — (343 ) (343 ) — (343 ) 1,485 — — — — (798 ) 687 — 687 — — — — — 215 215 — 215 — — — — — 446 446 366 812 (16,958 ) (5,156 ) 17 (760 ) (743 ) 75,226 98,491 1,913 100,404 Treasury shares Foreign currency translation reserve Available- for-sale investments Cash flow hedges Total fair value reserves Profit and loss account BP shareholders’ equity Non- controlling interests Total equity (19,964 ) (7,267 ) 2 (825 ) (823 ) 81,368 97,216 1,171 98,387 — — — — — 115 115 57 172 — 389 — — — — 389 (27 ) 362 — — 1 — 1 — 1 — 1 — — — (331 ) (331 ) — (331 ) — (331 ) — — — — — 833 833 — 833 — — — — — (96 ) (96 ) — (96 ) — — — — — (1,757 ) (1,757 ) — (1,757 ) — 389 1 (331 ) (330 ) (905 ) (846 ) 30 (816 ) — — — — — (4,611 ) (4,611 ) (107 ) (4,718 ) 1,521 — — — — (750 ) 2,991 — 2,991 — — — — — 106 106 — 106 — — — — — 430 430 463 893 (18,443 ) (6,878 ) 3 (1,156 ) (1,153 ) 75,638 95,286 1,557 96,843 Treasury shares Foreign currency translation reserve Available- for-sale investments Cash flow hedges Total fair value reserves Profit and loss account BP shareholders’ equity Non- controlling interests Total equity (20,719 ) (3,409 ) 1 (898 ) (897 ) 92,564 111,441 1,201 112,642 — — — — — (6,482 ) (6,482 ) 82 (6,400 ) — (3,858 ) — — — — (3,858 ) (41 ) (3,899 ) — — 1 — 1 — 1 — 1 — — — 73 73 — 73 — 73 — — — — — (814 ) (814 ) — (814 ) — — — — — 80 80 — 80 — — — — — 2,742 2,742 — 2,742 — — — — — (1 ) (1 ) — (1 ) — (3,858 ) 1 73 74 (4,475 ) (8,259 ) 41 (8,218 ) — — — — — (6,659 ) (6,659 ) (91 ) (6,750 ) 755 — — — — (99 ) 656 — 656 — — — — — 40 40 — 40 — — — — — (3 ) (3 ) 20 17 (19,964 ) (7,267 ) 2 (825 ) (823 ) 81,368 97,216 1,171 98,387 30 . Capital and reserves – continued Share capital The balance on the share capital account represents the aggregate nominal value of all ordinary and preference shares in issue, including treasury shares. Share premium account The balance on the share premium account represents the amounts received in excess of the nominal value of the ordinary and preference shares. Capital redemption reserve The balance on the capital redemption reserve represents the aggregate nominal value of all the ordinary shares repurchased and cancelled. Merger reserve The balance on the merger reserve represents the fair value of the consideration given in excess of the nominal value of the ordinary shares issued in an acquisition made by the issue of shares. Treasury shares Treasury shares represent BP shares repurchased and available for specific and limited purposes. For accounting purposes shares held in Employee Share Ownership Plans (ESOPs) and BP’s US share plan administrator to meet the future requirements of the employee share-based payment plans are treated in the same manner as treasury shares and are, therefore, included in the financial statements as treasury shares. The ESOPs are funded by the group and have waived their rights to dividends in respect of such shares held for future awards. Until such time as the shares held by the ESOPs vest unconditionally to employees, the amount paid for those shares is shown as a reduction in shareholders’ equity. Assets and liabilities of the ESOPs are recognized as assets and liabilities of the group. Foreign currency translation reserve The foreign currency translation reserve records exchange differences arising from the translation of the financial statements of foreign operations. Upon disposal of foreign operations, the related accumulated exchange differences are recycled to the income statement. Available-for-sale investments This reserve records the changes in fair value of available-for-sale investments except for impairment losses, foreign exchange gains or losses, or changes arising from revised estimates of future cash flows. On disposal or impairment of the investments, the cumulative changes in fair value are recycled to the income statement. Cash flow hedges This reserve records the portion of the gain or loss on a hedging instrument in a cash flow hedge that is determined to be an effective hedge. It includes $651 million relating to the acquisition of an 18.5% interest in Rosneft in 2013 which will only be reclassified to the income statement if the investment in Rosneft is either sold or impaired. For further information on the accounting for cash flow hedges see Note 1 - Derivative financial instruments and hedging activities. Profit and loss account The balance held on this reserve is the accumulated retained profits of the group. 30 . Capital and reserves – continued The pre-tax amounts of each component of other comprehensive income, and the related amounts of tax, are shown in the table below. $ million 2017 Pre-tax Tax Net of tax Items that may be reclassified subsequently to profit or loss Currency translation differences (including recycling) 1,866 (95 ) 1,771 Available-for-sale investments (including recycling) 14 — 14 Cash flow hedges (including recycling) 425 (29 ) 396 Share of items relating to equity-accounted entities, net of tax 564 — 564 Other — (72 ) (72 ) Items that will not be reclassified to profit or loss Remeasurements of the net pension and other post-retirement benefit liability or asset 3,646 (1,303 ) 2,343 Other comprehensive income 6,515 (1,499 ) 5,016 $ million 2016 Pre-tax Tax Net of tax Items that may be reclassified subsequently to profit or loss Currency translation differences (including recycling) 284 78 362 Available-for-sale investments (including recycling) 1 — 1 Cash flow hedges (including recycling) (362 ) 31 (331 ) Share of items relating to equity-accounted entities, net of tax 833 — 833 Other — (96 ) (96 ) Items that will not be reclassified to profit or loss Remeasurements of the net pension and other post-retirement benefit liability or asset (2,496 ) 739 (1,757 ) Other comprehensive income (1,740 ) 752 (988 ) $ million 2015 Pre-tax Tax Net of tax Items that may be reclassified subsequently to profit or loss Currency translation differences (including recycling) (4,096 ) 197 (3,899 ) Available-for-sale investments (including recycling) 1 — 1 Cash flow hedges (including recycling) 93 (20 ) 73 Share of items relating to equity-accounted entities, net of tax (814 ) — (814 ) Other — 80 80 Items that will not be reclassified to profit or loss Remeasurements of the net pension and other post-retirement benefit liability or asset 4,139 (1,397 ) 2,742 Share of items relating to equity-accounted entities, net of tax (1 ) — (1 ) Other comprehensive income (678 ) (1,140 ) (1,818 )</t>
  </si>
  <si>
    <t>Capital and reserves</t>
  </si>
  <si>
    <t>Contingent liabilities</t>
  </si>
  <si>
    <t>Disclosure Of Other Provisions, Contingent Liabilities And Contingent Assets [Abstract]</t>
  </si>
  <si>
    <t>Contingent liabilities Contingent liabilities related to the Gulf of Mexico oil spill See Note 2 for information on contingent liabilities related to the Gulf of Mexico oil spill. Contingent liabilities not related to the Gulf of Mexico oil spill There were contingent liabilities at 31 December 2017 in respect of guarantees and indemnities entered into as part of the ordinary course of the group’s business. No material losses are likely to arise from such contingent liabilities. Further information on financial guarantees is included in Note 27 . In the normal course of the group’s business, legal and regulatory proceedings are pending or may be brought against BP group entities arising out of current and past operations, including matters related to commercial disputes, product liability, antitrust, commodities trading, premises-liability claims, consumer protection, general health, safety and environmental claims and allegations of exposures of third parties to toxic substances, such as lead pigment in paint, asbestos and other chemicals. BP believes that the impact of these legal proceedings on the group‘s results of operations, liquidity or financial position will not be material. The group files tax returns in many jurisdictions throughout the world. Various tax authorities are currently examining the group’s tax returns. Tax returns contain matters that could be subject to differing interpretations of applicable tax laws and regulations including the tax deductibility of certain intercompany charges. The resolution of tax positions through negotiations with relevant tax authorities, or through litigation, can take several years to complete and the amounts could be significant and could be material to the group’s results of operations, financial position or liquidity. While it is difficult to predict the ultimate outcome in some cases, the group does not anticipate that there will be any material impact upon the group‘s results of operations, financial position or liquidity. 31 . Contingent liabilities – continued The group is subject to numerous national and local health, safety and environmental laws and regulations concerning its products, operations and other activities. These laws and regulations may require the group to take future action to remediate the effects on the environment of prior disposal or release of chemicals or petroleum substances by the group or other parties. Such contingencies may exist for various sites including refineries, chemical plants, oil fields, commodities extraction sites, service stations, terminals and waste disposal sites. In addition, the group may have obligations relating to prior asset sales or closed facilities. The ultimate requirement for remediation and its cost are inherently difficult to estimate. However, the estimated cost of known environmental obligations has been provided in these accounts in accordance with the group‘s accounting policies. While the amounts of future costs that are not provided for could be significant and could be material to the group‘s results of operations in the period in which they are recognized, it is not possible to estimate the amounts involved. BP does not expect these costs to have a material effect on the group’s financial position or liquidity. If oil and natural gas production facilities and pipelines are sold to third parties and the subsequent owner is unable to meet their decommissioning obligations it is possible that, in certain circumstances, BP could be partially or wholly responsible for decommissioning. BP is not currently aware of any such cases that have a greater than remote chance of reverting to the Group. Furthermore, as described in Provisions and contingencies within Note 1 , decommissioning provisions associated with downstream and petrochemical facilities are not generally recognized as the potential obligations cannot be measured given their indeterminate settlement dates.</t>
  </si>
  <si>
    <t>Remuneration of senior management and non-executive directors</t>
  </si>
  <si>
    <t>Related Party [Abstract]</t>
  </si>
  <si>
    <t>Remuneration of senior management and non-executive directors Remuneration of directors $ million 2017 2016 2015 Total for all directors Emoluments 9 10 10 Amounts received under incentive schemes a 9 14 14 Total 18 24 24 a Excludes amounts relating to past directors. Emoluments These amounts comprise fees paid to the non-executive chairman and the non-executive directors and, for executive directors, salary and benefits earned during the relevant financial year, plus cash bonuses awarded for the year. Pension contributions During 2017 , one executive director participated in a UK final salary pension plan in respect of service prior to 1 April 2011. During 2017, one executive director participated in retirement savings plans established for US employees and in a US defined pension plan in respect of service prior to 1 September 2016. Further information Full details of individual directors’ remuneration are given in the Directors’ remuneration report on page 90 . Remuneration of directors and senior management $ million 2017 2016 2015 Total for all senior management and non-executive directors Short-term employee benefits 29 28 33 Pensions and other post-retirement benefits 2 3 4 Share-based payments 29 39 36 Total 60 70 73 Senior management comprises members of the executive team, see pages 66-67 for further information. Short-term employee benefits These amounts comprise fees and benefits paid to the non-executive chairman and non-executive directors, as well as salary, benefits and cash bonuses for senior management. Deferred annual bonus awards, to be settled in shares, are included in share-based payments. Short term employee benefits includes compensation for loss of office of $nil in 2017 ( 2016 $2.2 million and 2015 $nil ). Pensions and other post-retirement benefits The amounts represent the estimated cost to the group of providing pensions and other post-retirement benefits to senior management in respect of the current year of service measured in accordance with IAS 19 ‘Employee Benefits’. Share-based payments This is the cost to the group of senior management’s participation in share-based payment plans, as measured by the fair value of options and shares granted, accounted for in accordance with IFRS 2 ‘Share-based Payments’.</t>
  </si>
  <si>
    <t>Employee costs and numbers</t>
  </si>
  <si>
    <t>Auditor’s remuneration</t>
  </si>
  <si>
    <t>Auditor's remuneration</t>
  </si>
  <si>
    <t>Auditor’s remuneration $ million Fees – Ernst &amp; Young 2017 2016 2015 The audit of the company annual accounts a 26 25 27 The audit of accounts of subsidiaries of the company 11 12 13 Total audit 37 37 40 Audit-related assurance services b 7 7 7 Total audit and audit-related assurance services 44 44 47 Taxation compliance services — 1 1 Services relating to corporate finance transactions — — 1 Non-audit and other assurance services 3 1 1 Total non-audit or non-audit-related assurance services 3 2 3 Services relating to BP pension plans c — 1 1 47 47 51 a Fees in respect of the audit of the accounts of BP p.l.c. including the group’s consolidated financial statements. b Includes interim reviews and audit of internal control over financial reporting and non-statutory audit services. c The pension plan services include tax compliance service of $nil ( 2016 $nil and 2015 $0.4 million ). 2017 includes $1.6 million of additional fees for 2016 and 2016 includes $1 million of additional fees for 2015 . Auditors’ remuneration is included in the income statement within distribution and administration expenses. The tax services relate to income tax and indirect tax compliance, employee tax services and tax advisory services. The audit committee has established pre-approval policies and procedures for the engagement of Ernst &amp; Young to render audit and certain assurance and other services. The audit fees payable to Ernst &amp; Young are reviewed by the audit committee in the context of other global companies for cost-effectiveness. Ernst &amp; Young performed further assurance services that were not prohibited by regulatory or other professional requirements and were pre-approved by the Committee. Ernst &amp; Young is engaged for these services when its expertise and experience of BP are important. Most of this work is of an audit nature. Under SEC regulations, the remuneration of the auditor of $47 million ( 2016 $47 million and 2015 $51 million ) is required to be presented as follows: audit $37 million ( 2016 $37 million and 2015 $40 million ); other audit-related $7 million ( 2016 $7 million and 2015 $7 million ); tax $nil ( 2016 $1 million and 2015 $1 million ); and all other fees $3 million ( 2016 $2 million and 2015 $3 million ).</t>
  </si>
  <si>
    <t>Subsidiaries, joint arrangements and associates</t>
  </si>
  <si>
    <t>Subsidiaries, joint arrangements and associates The more important subsidiaries and associates of the group at 31 December 2017 and the group percentage of ordinary share capital (to nearest whole number) are set out below. There are no individually significant joint arrangements. Those held directly by the parent company are marked with an asterisk (*), the percentage owned being that of the group unless otherwise indicated. A complete list of undertakings of the group is included in Note 14 in the parent company financial statements of BP p.l.c. which are filed with the Registrar of Companies in the UK, along with the group’s annual report. Subsidiaries % Country of incorporation Principal activities International BP Corporate Holdings 100 England &amp; Wales Investment holding BP Exploration Operating Company 100 England &amp; Wales Exploration and production *BP Global Investments 100 England &amp; Wales Investment holding *BP International 100 England &amp; Wales Integrated oil operations BP Oil International 100 England &amp; Wales Integrated oil operations *Burmah Castrol 100 Scotland Lubricants Angola BP Exploration (Angola) 100 England &amp; Wales Exploration and production Azerbaijan BP Exploration (Caspian Sea) 100 England &amp; Wales Exploration and production BP Exploration (Azerbaijan) 100 England &amp; Wales Exploration and production Canada *BP Holdings Canada 100 England &amp; Wales Investment holding Egypt BP Exploration (Delta) 100 England &amp; Wales Exploration and production Germany BP Europa SE 100 Germany Refining and marketing India BP Exploration (Alpha) 100 England &amp; Wales Exploration and production Trinidad &amp; Tobago BP Trinidad and Tobago 70 US Exploration and production UK BP Capital Markets 100 England &amp; Wales Finance US *BP Holdings North America 100 England &amp; Wales Investment holding Atlantic Richfield Company 100 US Exploration and production, refining and marketing BP America 100 US BP America Production Company 100 US BP Company North America 100 US BP Corporation North America 100 US BP Exploration (Alaska) 100 US BP Products North America 100 US Standard Oil Company 100 US BP Capital Markets America 100 US Finance Associates % Country of incorporation Principal activities Russia Rosneft 20 Russia Integrated oil operations</t>
  </si>
  <si>
    <t>Condensed consolidating information on certain US subsidiaries</t>
  </si>
  <si>
    <t>Disclosure Of Condensed Financial Information Of Parent Company Only Disclosure [Abstract]</t>
  </si>
  <si>
    <t>Condensed consolidating information on certain US subsidiaries BP p.l.c. fully and unconditionally guarantees the payment obligations of its 100% -owned subsidiary BP Exploration (Alaska) Inc. under the BP Prudhoe Bay Royalty Trust. The following financial information for BP p.l.c., BP Exploration (Alaska) Inc. and all other subsidiaries on a condensed consolidating basis is intended to provide investors with meaningful and comparable financial information about BP p.l.c. and its subsidiary issuers of registered securities and is provided pursuant to Rule 3-10 of Regulation S-X in lieu of the separate financial statements of each subsidiary issuer of public debt securities. Non-current assets for BP p.l.c. includes investments in subsidiaries recorded under the equity method for the purposes of the condensed consolidating financial information. Equity-accounted income of subsidiaries is the group’s share of profit related to such investments. The eliminations and reclassifications column includes the necessary amounts to eliminate the intercompany balances and transactions between BP p.l.c., BP Exploration (Alaska) Inc. and other subsidiaries. The financial information presented in the following tables for BP Exploration (Alaska) Inc. incorporates subsidiaries of BP Exploration (Alaska) Inc. using the equity method of accounting and excludes the BP group’s midstream operations in Alaska that are reported through different legal entities and that are included within the ‘other subsidiaries’ column in these tables. BP p.l.c. also fully and unconditionally guarantees securities issued by BP Capital Markets p.l.c. and BP Capital Markets America Inc. These companies are 100% -owned finance subsidiaries of BP p.l.c. Income statement $ million For the year ended 31 December 2017 Issuer Guarantor BP Exploration (Alaska) Inc. BP p.l.c. Other subsidiaries Eliminations and reclassifications BP group Sales and other operating revenues 3,264 — 240,177 (3,233 ) 240,208 Earnings from joint ventures - after interest and tax — — 1,177 — 1,177 Earnings from associates - after interest and tax — — 1,330 — 1,330 Equity-accounted income of subsidiaries - after interest and tax — 4,436 — (4,436 ) — Interest and other income 11 369 1,470 (1,193 ) 657 Gains on sale of businesses and fixed assets 71 9 1,139 (9 ) 1,210 Total revenues and other income 3,346 4,814 245,293 (8,871 ) 244,582 Purchases 1,010 — 181,939 (3,233 ) 179,716 Production and manufacturing expenses 1,156 — 23,073 — 24,229 Production and similar taxes a (18 ) — 1,793 — 1,775 Depreciation, depletion and amortization 735 — 14,849 — 15,584 Impairment and losses on sale of businesses and fixed assets — — 1,216 — 1,216 Exploration expense — — 2,080 — 2,080 Distribution and administration expenses 19 616 10,022 (149 ) 10,508 Profit (loss) before interest and taxation 444 4,198 10,321 (5,489 ) 9,474 Finance costs 6 826 2,286 (1,044 ) 2,074 Net finance (income) expense relating to pensions and other post-retirement benefits — (15 ) 235 — 220 Profit (loss) before taxation 438 3,387 7,800 (4,445 ) 7,180 Taxation (392 ) (11 ) 4,115 — 3,712 Profit (loss) for the year 830 3,398 3,685 (4,445 ) 3,468 Attributable to BP shareholders 830 3,398 3,606 (4,445 ) 3,389 Non-controlling interests — — 79 — 79 830 3,398 3,685 (4,445 ) 3,468 a Includes revised non-cash provision adjustments; actual cash payments for Production and similar taxes remain in line with prior year. Statement of comprehensive income $ million For the year ended 31 December 2017 Issuer Guarantor BP Exploration (Alaska) Inc. BP p.l.c. Other subsidiaries Eliminations and reclassifications BP group Profit (loss) for the year 830 3,398 3,685 (4,445 ) 3,468 Other comprehensive income — 1,981 3,035 — 5,016 Equity-accounted other comprehensive income of subsidiaries — 2,983 — (2,983 ) — Total comprehensive income 830 8,362 6,720 (7,428 ) 8,484 Attributable to BP shareholders 830 8,362 6,589 (7,428 ) 8,353 Non-controlling interests — — 131 — 131 830 8,362 6,720 (7,428 ) 8,484 36 . Condensed consolidating information on certain US subsidiaries – continued Income statement continued $ million For the year ended 31 December 2016 Issuer Guarantor BP Exploration (Alaska) Inc. BP p.l.c. Other subsidiaries Eliminations and reclassifications BP group Sales and other operating revenues 2,740 — 182,999 (2,731 ) 183,008 Earnings from joint ventures - after interest and tax — — 966 — 966 Earnings from associates - after interest and tax — — 994 — 994 Equity-accounted income of subsidiaries - after interest and tax — 862 — (862 ) — Interest and other income 94 343 899 (830 ) 506 Gains on sale of businesses and fixed assets — — 1,132 — 1,132 Total revenues and other income 2,834 1,205 186,990 (4,423 ) 186,606 Purchases 888 — 134,062 (2,731 ) 132,219 Production and manufacturing expenses 1,171 — 27,906 — 29,077 Production and similar taxes 102 — 581 — 683 Depreciation, depletion and amortization 673 — 13,832 — 14,505 Impairment and losses on sale of businesses and fixed assets (147 ) — (1,517 ) — (1,664 ) Exploration expense — — 1,721 — 1,721 Distribution and administration expenses — 808 9,797 (110 ) 10,495 Profit (loss) before interest and taxation 147 397 608 (1,582 ) (430 ) Finance costs 103 311 1,981 (720 ) 1,675 Net finance (income) expense relating to pensions and other post-retirement benefits — (82 ) 272 — 190 Profit (loss) before taxation 44 168 (1,645 ) (862 ) (2,295 ) Taxation (41 ) 53 (2,479 ) — (2,467 ) Profit (loss) for the year 85 115 834 (862 ) 172 Attributable to BP shareholders 85 115 777 (862 ) 115 Non-controlling interests — — 57 — 57 85 115 834 (862 ) 172 Statement of comprehensive income continued $ million 2016 Issuer Guarantor BP Exploration (Alaska) Inc. BP p.l.c. Other subsidiaries Eliminations and reclassifications BP group Profit (loss) for the year 85 115 834 (862 ) 172 Other comprehensive income — (1,505 ) 517 — (988 ) Equity-accounted other comprehensive income of subsidiaries — 544 — (544 ) — Total comprehensive income 85 (846 ) 1,351 (1,406 ) (816 ) Attributable to BP shareholders 85 (846 ) 1,321 (1,406 ) (846 ) Non-controlling interests — — 30 — 30 85 (846 ) 1,351 (1,406 ) (816 ) 36 . Condensed consolidating information on certain US subsidiaries – continued Income statement continued $ million 2015 Issuer Guarantor BP Exploration (Alaska) Inc. BP p.l.c. Other subsidiaries Eliminations and reclassifications BP group Sales and other operating revenues 3,438 — 222,881 (3,425 ) 222,894 Earnings from joint ventures - after interest and tax — — (28 ) — (28 ) Earnings from associates - after interest and tax — — 1,839 — 1,839 Equity-accounted income of subsidiaries - after interest and tax — (5,404 ) — 5,404 — Interest and other income 29 185 671 (274 ) 611 Gains on sale of businesses and fixed assets — 31 666 (31 ) 666 Total revenues and other income 3,467 (5,188 ) 226,029 1,674 225,982 Purchases 1,432 — 166,783 (3,425 ) 164,790 Production and manufacturing expenses 1,360 — 35,680 — 37,040 Production and similar taxes 140 — 896 — 1,036 Depreciation, depletion and amortization 569 — 14,650 — 15,219 Impairment and losses on sale of businesses and fixed assets 176 — 1,733 — 1,909 Exploration expense — — 2,353 — 2,353 Distribution and administration expenses 56 1,125 10,449 (77 ) 11,553 Profit (loss) before interest and taxation (266 ) (6,313 ) (6,515 ) 5,176 (7,918 ) Finance costs 35 36 1,473 (197 ) 1,347 Net finance (income) expense relating to pensions and other post-retirement benefits — 20 286 — 306 Profit (loss) before taxation (301 ) (6,369 ) (8,274 ) 5,373 (9,571 ) Taxation (129 ) 82 (3,124 ) — (3,171 ) Profit (loss) for the year (172 ) (6,451 ) (5,150 ) 5,373 (6,400 ) Attributable to BP shareholders (172 ) (6,451 ) (5,232 ) 5,373 (6,482 ) Non-controlling interests — — 82 — 82 (172 ) (6,451 ) (5,150 ) 5,373 (6,400 ) Statement of comprehensive income continued $ million 2015 Issuer Guarantor BP Exploration (Alaska) Inc. BP p.l.c. Other subsidiaries Eliminations and reclassifications BP group Profit (loss) for the year (172 ) (6,451 ) (5,150 ) 5,373 (6,400 ) Other comprehensive income — 1,863 (3,681 ) — (1,818 ) Equity-accounted other comprehensive income of subsidiaries — (3,640 ) — 3,640 — Total comprehensive income (172 ) (8,228 ) (8,831 ) 9,013 (8,218 ) Attributable to BP shareholders (172 ) (8,228 ) (8,872 ) 9,013 (8,259 ) Non-controlling interests — — 41 — 41 (172 ) (8,228 ) (8,831 ) 9,013 (8,218 ) 36 . Condensed consolidating information on certain US subsidiaries – continued Balance sheet $ million 2017 Issuer Guarantor BP Exploration (Alaska) Inc. BP p.l.c. Other subsidiaries Eliminations and reclassifications BP group Non-current assets Property, plant and equipment 6,973 — 122,498 — 129,471 Goodwill — — 11,551 — 11,551 Intangible assets 585 — 17,770 — 18,355 Investments in joint ventures — — 7,994 — 7,994 Investments in associates — 2 16,989 — 16,991 Other investments — — 1,245 — 1,245 Subsidiaries - equity-accounted basis — 161,840 — (161,840 ) — Fixed assets 7,558 161,842 178,047 (161,840 ) 185,607 Loans 1 — 34,701 (34,056 ) 646 Trade and other receivables — 2,623 1,434 (2,623 ) 1,434 Derivative financial instruments — — 4,110 — 4,110 Prepayments — — 1,112 — 1,112 Deferred tax assets — — 4,469 — 4,469 Defined benefit pension plan surpluses — 3,838 331 — 4,169 7,559 168,303 224,204 (198,519 ) 201,547 Current assets Loans — — 190 — 190 Inventories 274 — 18,737 — 19,011 Trade and other receivables 2,206 293 32,691 (10,341 ) 24,849 Derivative financial instruments — — 3,032 — 3,032 Prepayments 2 — 1,412 — 1,414 Current tax receivable — — 761 — 761 Other investments — — 125 — 125 Cash and cash equivalents — 10 25,576 — 25,586 2,482 303 82,524 (10,341 ) 74,968 Total assets 10,041 168,606 306,728 (208,860 ) 276,515 Current liabilities Trade and other payables 673 7,843 46,034 (10,341 ) 44,209 Derivative financial instruments — — 2,808 — 2,808 Accruals 115 60 4,785 — 4,960 Finance debt — — 7,739 — 7,739 Current tax payable — — 1,686 — 1,686 Provisions 1 — 3,323 — 3,324 789 7,903 66,375 (10,341 ) 64,726 Non-current liabilities Other payables — 34,104 16,464 (36,679 ) 13,889 Derivative financial instruments — — 3,761 — 3,761 Accruals — — 505 — 505 Finance debt — — 55,491 — 55,491 Deferred tax liabilities 838 1,337 5,807 — 7,982 Provisions 1,222 — 19,398 — 20,620 Defined benefit pension plan and other post-retirement benefit plan deficits — 221 8,916 — 9,137 2,060 35,662 110,342 (36,679 ) 111,385 Total liabilities 2,849 43,565 176,717 (47,020 ) 176,111 Net assets 7,192 125,041 130,011 (161,840 ) 100,404 Equity BP shareholders’ equity 7,192 125,041 128,098 (161,840 ) 98,491 Non-controlling interests — — 1,913 — 1,913 7,192 125,041 130,011 (161,840 ) 100,404 36 . Condensed consolidating information on certain US subsidiaries – continued Balance sheet continued $ million 2016 Issuer Guarantor BP Exploration (Alaska) Inc. BP p.l.c. Other subsidiaries Eliminations and reclassifications BP group Non-current assets Property, plant and equipment 7,405 — 122,352 — 129,757 Goodwill — — 11,194 — 11,194 Intangible assets 578 — 17,605 — 18,183 Investments in joint ventures — — 8,609 — 8,609 Investments in associates — 2 14,090 — 14,092 Other investments — — 1,033 — 1,033 Subsidiaries - equity-accounted basis — 156,864 — (156,864 ) — Fixed assets 7,983 156,866 174,883 (156,864 ) 182,868 Loans 9 — 34,941 (34,418 ) 532 Trade and other receivables — 2,951 1,474 (2,951 ) 1,474 Derivative financial instruments — — 4,359 — 4,359 Prepayments — — 945 — 945 Deferred tax assets — — 4,741 — 4,741 Defined benefit pension plan surpluses — 528 56 — 584 7,992 160,345 221,399 (194,233 ) 195,503 Current assets Loans — — 259 — 259 Inventories 249 — 17,406 — 17,655 Trade and other receivables a 1,593 487 24,610 (6,015 ) 20,675 Derivative financial instruments — — 3,016 — 3,016 Prepayments 7 — 1,479 — 1,486 Current tax receivable — — 1,194 — 1,194 Other investments — — 44 — 44 Cash and cash equivalents — 50 23,434 — 23,484 1,849 537 71,442 (6,015 ) 67,813 Total assets 9,841 160,882 292,841 (200,248 ) 263,316 Current liabilities Trade and other payables a 672 4,096 39,162 (6,015 ) 37,915 Derivative financial instruments — — 2,991 — 2,991 Accruals 116 129 4,891 — 5,136 Finance debt — — 6,634 — 6,634 Current tax payable a — — 1,666 — 1,666 Provisions 2 — 4,010 — 4,012 790 4,225 59,354 (6,015 ) 58,354 Non-current liabilities Other payables 20 34,389 16,906 (37,369 ) 13,946 Derivative financial instruments — — 5,513 — 5,513 Accruals — 43 426 — 469 Finance debt — — 51,666 — 51,666 Deferred tax liabilities 1,279 179 5,780 — 7,238 Provisions 1,390 — 19,022 — 20,412 Defined benefit pension plan and other post-retirement benefit plan deficits — 219 8,656 — 8,875 2,689 34,830 107,969 (37,369 ) 108,119 Total liabilities 3,479 39,055 167,323 (43,384 ) 166,473 Net assets 6,362 121,827 125,518 (156,864 ) 96,843 Equity BP shareholders’ equity a 6,362 121,827 123,961 (156,864 ) 95,286 Non-controlling interests — — 1,557 — 1,557 6,362 121,827 125,518 (156,864 ) 96,843 a Amendments have been made to previously reported amounts for BP Exploration (Alaska) Inc., reducing current trade and other receivables by $990 million , current trade and other payables by $50 million and current tax payable by $11 million , with offsetting amendments to BP shareholders' equity. This relates to intra-BP group balances and, as such, amendments have also been made to the same line items presented for Other subsidiaries as well as eliminations amounts. The amendments represent the adjustment of amounts recorded in earlier periods by BP Exploration (Alaska) Inc. as intra-BP group balances relating to group re-organizations and the tax consequences thereon which are now considered to be more appropriately treated as shown by the amended amounts above. 36 . Condensed consolidating information on certain US subsidiaries – continued Cash flow statement $ million 2017 Issuer Guarantor BP Exploration (Alaska) Inc. BP p.l.c. Other subsidiaries BP group Net cash provided by operating activities 227 6,456 12,248 18,931 Net cash provided by (used in) investing activities (227 ) — (13,850 ) (14,077 ) Net cash provided by (used in) financing activities — (6,496 ) 3,200 (3,296 ) Currency translation differences relating to cash and cash equivalents — — 544 544 Increase (decrease) in cash and cash equivalents — (40 ) 2,142 2,102 Cash and cash equivalents at beginning of year — 50 23,434 23,484 Cash and cash equivalents at end of year — 10 25,576 25,586 $ million For the year ended 31 December 2016 Issuer Guarantor BP Exploration (Alaska) Inc. BP p.l.c. Other subsidiaries BP group Net cash provided by operating activities 699 4,661 5,331 10,691 Net cash provided by (used in) investing activities (699 ) — (14,054 ) (14,753 ) Net cash provided by (used in) financing activities — (4,611 ) 6,588 1,977 Currency translation differences relating to cash and cash equivalents — — (820 ) (820 ) Increase (decrease) in cash and cash equivalents — 50 (2,955 ) (2,905 ) Cash and cash equivalents at beginning of year — — 26,389 26,389 Cash and cash equivalents at end of year — 50 23,434 23,484 $ million For the year ended 31 December 2015 Issuer Guarantor BP Exploration (Alaska) Inc. BP p.l.c. Other subsidiaries BP group Net cash provided by operating activities 925 6,628 11,580 19,133 Net cash provided by (used in) investing activities (925 ) — (16,375 ) (17,300 ) Net cash provided by (used in) financing activities — (6,659 ) 2,124 (4,535 ) Currency translation differences relating to cash and cash equivalents — — (672 ) (672 ) Increase (decrease) in cash and cash equivalents — (31 ) (3,343 ) (3,374 ) Cash and cash equivalents at beginning of year — 31 29,732 29,763 Cash and cash equivalents at end of year — — 26,389 26,389</t>
  </si>
  <si>
    <t>Significant accounting policies, judgements, estimates and assumptions (Policies)</t>
  </si>
  <si>
    <t>Authorization of financial statements and statement of compliance with International Financial Reporting Standards and Basis of preparation</t>
  </si>
  <si>
    <t>Authorization of financial statements and statement of compliance with International Financial Reporting Standards The consolidated financial statements of the BP group for the year ended 31 December 2017 were approved and signed by the group chief executive and chairman on 29 March 2018 having been duly authorized to do so by the board of directors. BP p.l.c. is a public limited company incorporated and domiciled in England and Wales. The consolidated financial statements have been prepared in accordance with International Financial Reporting Standards (IFRS) as issued by the International Accounting Standards Board (IASB), IFRS as adopted by the European Union (EU) and in accordance with the provisions of the UK Companies Act 2006. IFRS as adopted by the EU differs in certain respects from IFRS as issued by the IASB. The differences have no impact on the group’s consolidated financial statements for the years presented. The significant accounting policies and accounting judgements, estimates and assumptions of the group are set out below. Basis of preparation The consolidated financial statements have been prepared on a going concern basis and in accordance with IFRS and IFRS Interpretations Committee (IFRIC) interpretations issued and effective for the year ended 31 December 2017 . The accounting policies that follow have been consistently applied to all years presented. The consolidated financial statements are presented in US dollars and all values are rounded to the nearest million dollars ($ million), except where otherwise indicated.</t>
  </si>
  <si>
    <t>Use of judgements, estimates and assumptions</t>
  </si>
  <si>
    <t>Significant accounting policies: use of judgements, estimates and assumptions Inherent in the application of many of the accounting policies used in preparing the financial statements is the need for BP management to make judgements, estimates and assumptions that affect the reported amounts of assets and liabilities, the disclosure of contingent assets and liabilities, and the reported amounts of revenues and expenses. Actual outcomes could differ from the estimates and assumptions used. The accounting judgements and estimates that could have a significant impact on the results of the group are set out in boxed text below, and should be read in conjunction with the information provided in the Notes on financial statements. The areas requiring the most significant judgement and estimation in the preparation of the consolidated financial statements are: accounting for interests in other entities; oil and natural gas accounting, including the estimation of reserves; the recoverability of asset carrying values, including trade receivables; derivative financial instruments; provisions and contingencies, including provisions and contingencies related to the Gulf of Mexico oil spill; pensions and other post-retirement benefits; and income taxes. Where an estimate has a significant risk of resulting in a material adjustment to the carrying amounts of assets and liabilities within the next financial year this is specifically noted within the boxed text. Whilst the impact of the application of hedge accounting on the group’s financial statements can be significant, the group no longer considers the decision to apply such accounting to represent one of its significant accounting judgements.</t>
  </si>
  <si>
    <t>Basis of consolidation</t>
  </si>
  <si>
    <t>Basis of consolidation The group financial statements consolidate the financial statements of BP p.l.c. and its subsidiaries drawn up to 31 December each year. Subsidiaries are consolidated from the date of their acquisition, being the date on which the group obtains control, and continue to be consolidated until the date that control ceases. The financial statements of subsidiaries are prepared for the same reporting year as the parent company,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BP shareholders.</t>
  </si>
  <si>
    <t>Business combinations and goodwill</t>
  </si>
  <si>
    <t>Business combinations and goodwill Business combinations are accounted for using the acquisition method. The identifiable assets acquired and liabilities assumed are recognized at their fair values at the acquisition date. Goodwill is initially measured as the excess of the aggregate of the consideration transferred, the amount recognized for any non-controlling interest and the acquisition-date fair values of any previously held interest in the acquiree over the fair value of the identifiable assets acquired and liabilities assumed at the acquisition date. At the acquisition date, any goodwill acquired is allocated to each of the cash-generating units, or groups of cash-generating units, expected to benefit from the combination’s synergies. Following initial recognition, goodwill is measured at cost less any accumulated impairment losses. Goodwill arising on business combinations prior to 1 January 2003 is stated at the previous carrying amount under UK generally accepted accounting practice, less subsequent impairments. See Note 12 for further information. Goodwill may also arise upon investments in joint ventures and associates, being the surplus of the cost of investment over the group’s share of the net fair value of the identifiable assets and liabilities. Any such goodwill is recorded within the corresponding investment in joint ventures and associates.</t>
  </si>
  <si>
    <t>Interests in joint arrangements and associates</t>
  </si>
  <si>
    <t>Interests in joint arrangements The results, assets and liabilities of joint ventures are incorporated in these financial statements using the equity method of accounting as described below. Certain of the group’s activities, particularly in the Upstream segment, are conducted through joint operations. BP recognizes, on a line-by-line basis in the consolidated financial statements, its share of the assets, liabilities and expenses of these joint operations incurred jointly with the other partners, along with the group’s income from the sale of its share of the output and any liabilities and expenses that the group has incurred in relation to the joint operation. Interests in associates The results, assets and liabilities of associates are incorporated in these financial statements using the equity method of accounting as described below. 1 . Significant accounting policies, judgements, estimates and assumptions – continued Significant judgement: investment in Rosneft Judgement is required in assessing the level of control or influence over another entity in which the group holds an interest. For BP, the judgement that the group has significant influence over Rosneft Oil Company (Rosneft), a Russian oil and gas company is significant. As a consequence of this judgement, BP uses the equity method of accounting for its investment and BP's share of Rosneft's oil and natural gas reserves is included in the group's estimated net proved reserves of equity-accounted entities. If significant influence was not present, the investment would be accounted for as an available-for-sale financial asset as described under 'Financial assets' below and no share of Rosneft's oil and natural gas reserves would be reported. Significant influence is defined in IFRS as the power to participate in the financial and operating policy decisions of the investee but is not control or joint control of those policies. Significant influence is presumed when an entity owns 20% or more of the voting power of the investee. Significant influence is presumed not to be present when an entity owns less than 20% of the voting power of the investee. BP owns 19.75% of the voting shares of Rosneft. The Russian federal government, through its investment company JSC Rosneftegaz, owned 50% plus one share of the voting shares of Rosneft at 31 December 2017. IFRS identifies several indicators that may provide evidence of significant influence, including representation on the board of directors of the investee and participation in policy-making processes. BP’s group chief executive, Bob Dudley, has been a member of the board of directors of Rosneft since 2013 and he is chairman of the Rosneft board’s Strategic Planning Committee. A second BP-nominated director, Guillermo Quintero, has been a member of the Rosneft board and its HR and Remuneration Committee since 2015. BP also holds the voting rights at general meetings of shareholders conferred by its 19.75% stake in Rosneft. BP's management consider, therefore, that the group has significant influence over Rosneft, as defined by IFRS. The equity method of accounting Under the equity method, an investment is carried on the balance sheet at cost plus post-acquisition changes in the group’s share of net assets of the entity, less distributions received and less any impairment in value of the investment. Loans advanced to equity-accounted entities that have the characteristics of equity financing are also included in the investment on the group balance sheet. The group income statement reflects the group’s share of the results after tax of the equity-accounted entity, adjusted to account for depreciation, amortization and any impairment of the equity-accounted entity’s assets based on their fair values at the date of acquisition. The group statement of comprehensive income includes the group’s share of the equity-accounted entity’s other comprehensive income. The group’s share of amounts recognized directly in equity by an equity-accounted entity is recognized directly in the group’s statement of changes in equity. Financial statements of equity-accounted entities are prepared for the same reporting year as the group. Where material differences arise in the accounting policies used by the equity-accounted entity and those used by BP, adjustments are made to those financial statements to bring the accounting policies used into line with those of the group. Unrealized gains on transactions between the group and its equity-accounted entities are eliminated to the extent of the group’s interest in the equity-accounted entity. The group assesses investments in equity-accounted entities for impairment whenever events or changes in circumstances indicate that the carrying value may not be recoverable. If any such indication of impairment exists, the carrying amount of the investment is compared with its recoverable amount, being the higher of its fair value less costs of disposal and value in use. If the carrying amount exceeds the recoverable amount, the investment is written down to its recoverable amount.</t>
  </si>
  <si>
    <t>Segmental reporting</t>
  </si>
  <si>
    <t>Segmental reporting The group’s operating segments are established on the basis of those components of the group that are evaluated regularly by the group chief executive, BP’s chief operating decision maker, in deciding how to allocate resources and in assessing performance. The accounting policies of the operating segments are the same as the group’s accounting policies described in this note, except that IFRS requires that the measure of profit or loss disclosed for each operating segment is the measure that is provided regularly to the chief operating decision maker. For BP, this measure of profit or loss is replacement cost profit before interest and tax which reflects the replacement cost of inventories sold in the period and is arrived at by excluding inventory holding gains and losses from profit. Replacement cost profit for the group is not a recognized measure under IFRS. For further information see Note 4 . The accounting policies of the operating segments are the same as the group’s accounting policies described in Note 1 . However, IFRS requires that the measure of profit or loss disclosed for each operating segment is the measure that is provided regularly to the chief operating decision maker for the purposes of performance assessment and resource allocation. For BP, this measure of profit or loss is replacement cost profit or loss before interest and tax which reflects the replacement cost of supplies by excluding from profit or loss inventory holding gains and losses a . Replacement cost profit or loss for the group is not a recognized measure under IFRS. Sales between segments are made at prices that approximate market prices, taking into account the volumes involved. Segment revenues and segment results include transactions between business segments. These transactions and any unrealized profits and losses are eliminated on consolidation, unless unrealized losses provide evidence of an impairment of the asset transferred. Sales to external customers by region are based on the location of the group subsidiary which made the sale. The UK region includes the UK-based international activities of Downstream. All surpluses and deficits recognized on the group balance sheet in respect of pension and other post-retirement benefit plans are allocated to Other businesses and corporate. However, the periodic expense relating to these plans is allocated to the operating segments based upon the business in which the employees work. Certain financial information is provided separately for the US as this is an individually material country for BP, and for the UK as this is BP’s country of domicile. The group’s organizational structure reflects the various activities in which BP is engaged. At 31 December 2017 , BP had three reportable segments: Upstream, Downstream and Rosneft.</t>
  </si>
  <si>
    <t>Foreign currency translation</t>
  </si>
  <si>
    <t>Foreign currency translation In individual subsidiaries, joint ventures and associates, transactions in foreign currencies are initially recorded in the functional currency of those entities at the spot exchange rate on the date of the transaction. Monetary assets and liabilities denominated in foreign currencies are retranslated into the functional currency at the spot exchange rate on the balance sheet date. Any resulting exchange differences are included in the income statement, unless hedge accounting is applied. Non-monetary assets and liabilities, other than those measured at fair value, are not retranslated subsequent to initial recognition. In the consolidated financial statements, the assets and liabilities of non-US dollar functional currency subsidiaries, joint ventures, associates, and related goodwill, are translated into US dollars at the spot exchange rate on the balance sheet date. The results and cash flows of non-US dollar functional currency subsidiaries, joint ventures and associates are translated into US dollars using average rates of exchange. In the consolidated financial statements, exchange adjustments arising when the opening net assets and the profits for the year retained by non-US dollar functional currency subsidiaries, joint ventures and associates are translated into US dollars are recognized in a separate component of equity and reported in other comprehensive income. Exchange gains and losses arising on long-term intra-group foreign currency borrowings used to finance the group’s non-US dollar investments are also reported in other comprehensive income. On disposal or partial disposal of a non-US dollar functional currency subsidiary, joint venture or associate, the related accumulated exchange gains and losses recognized in equity are reclassified from equity to the income statement.</t>
  </si>
  <si>
    <t>Non-current assets held for sale</t>
  </si>
  <si>
    <t>Non-current assets held for sale Non-current assets and disposal groups classified as held for sale are measured at the lower of carrying amount and fair value less costs to sell. Non-current assets and disposal groups are classified as held for sale if their carrying amounts will be recovered through a sale transaction rather than through continuing use. This condition is regarded as met only when the sale is highly probable and the asset or disposal group is available for immediate sale in its present condition subject only to terms that are usual and customary for sales of such assets. Management must be committed to the sale, which should be expected to qualify for recognition as a completed sale within one year from the date of classification as held for sale, and actions required to complete the plan of sale should indicate that it is unlikely that significant changes to the plan will be made or that the plan will be withdrawn. 1 . Significant accounting policies, judgements, estimates and assumptions – continued Property, plant and equipment and intangible assets are not depreciated or amortized once classified as held for sale.</t>
  </si>
  <si>
    <t>Intangible assets Intangible assets, other than goodwill, include expenditure on the exploration for and evaluation of oil and natural gas resources, computer software, patents, licences and trademarks and are stated at the amount initially recognized, less accumulated amortization and accumulated impairment losses. Intangible assets acquired separately from a business are carried initially at cost. An intangible asset acquired as part of a business combination is measured at fair value at the date of acquisition and is recognized separately from goodwill if the asset is separable or arises from contractual or other legal rights. Intangible assets with a finite life, other than capitalized exploration and appraisal costs as described below, are amortized on a straight-line basis over their expected useful lives. For patents, licences and trademarks, expected useful life is the shorter of the duration of the legal agreement and economic useful life, and can range from three to fifteen years. Computer software costs generally have a useful life of three to five years. The expected useful lives of assets are reviewed on an annual basis and, if necessary, changes in useful lives are accounted for prospectively. Oil and natural gas exploration, appraisal and development expenditure Oil and natural gas exploration, appraisal and development expenditure is accounted for using the principles of the successful efforts method of accounting as described below. Licence and property acquisition costs Exploration licence and leasehold property acquisition costs are capitalized within intangible assets and are reviewed at each reporting date to confirm that there is no indication that the carrying amount exceeds the recoverable amount. This review includes confirming that exploration drilling is still under way or planned or that it has been determined, or work is under way to determine, that the discovery is economically viable based on a range of technical and commercial considerations, and sufficient progress is being made on establishing development plans and timing. If no future activity is planned, the remaining balance of the licence and property acquisition costs is written off. Lower value licences are pooled and amortized on a straight-line basis over the estimated period of exploration. Upon recognition of proved reserves and internal approval for development, the relevant expenditure is transferred to property, plant and equipment.</t>
  </si>
  <si>
    <t>Exploration, appraisal, and development expenditure</t>
  </si>
  <si>
    <t>Exploration and appraisal expenditure Geological and geophysical exploration costs are recognized as an expense as incurred. Costs directly associated with an exploration well are initially capitalized as an intangible asset until the drilling of the well is complete and the results have been evaluated. These costs include employee remuneration, materials and fuel used, rig costs and payments made to contractors. If potentially commercial quantities of hydrocarbons are not found, the exploration well costs are written off. If hydrocarbons are found and, subject to further appraisal activity, are likely to be capable of commercial development, the costs continue to be carried as an asset. If it is determined that development will not occur then the costs are expensed. Costs directly associated with appraisal activity undertaken to determine the size, characteristics and commercial potential of a reservoir following the initial discovery of hydrocarbons, including the costs of appraisal wells where hydrocarbons were not found, are initially capitalized as an intangible asset. When proved reserves of oil and natural gas are determined and development is approved by management, the relevant expenditure is transferred to property, plant and equipment. The determination of whether potentially economic oil and natural gas reserves have been discovered by an exploration well is usually made within one year of well completion, but can take longer, depending on the complexity of the geological structure. Exploration wells that discover potentially economic quantities of oil and natural gas and are in areas where major capital expenditure (e.g. an offshore platform or a pipeline) would be required before production could begin, and where the economic viability of that major capital expenditure depends on the successful completion of further exploration or appraisal work in the area, remain capitalized on the balance sheet as long as such work is under way or firmly planned. Development expenditure Expenditure on the construction, installation and completion of infrastructure facilities such as platforms, pipelines and the drilling of development wells, including service and unsuccessful development or delineation wells, is capitalized within property, plant and equipment and is depreciated from the commencement of production as described below in the accounting policy for property, plant and equipment. Significant judgement: oil and natural gas accounting Judgement is required to determine whether it is appropriate to continue to carry costs associated with exploration wells and exploratory-type stratigraphic test wells on the balance sheet. It is not unusual to have such costs remaining suspended on the balance sheet for several years while additional appraisal drilling and seismic work on the potential oil and natural gas field is performed or while the optimum development plans and timing are established. All such carried costs are subject to regular technical, commercial and management review on at least an annual basis to confirm the continued intent to develop, or otherwise extract value from, the discovery. Where this is no longer the case, the costs are immediately expensed. One of the circumstances that indicate an entity should test such assets for impairment is that the period for which the entity has a right to explore in the specific area has expired or will expire in the near future, and is not expected to be renewed. BP has leases in the Gulf of Mexico making up a prospect, some with terms that were scheduled to expire at the end of 2013 and some with terms that were scheduled to expire at the end of 2014. A significant proportion of our capitalized exploration and appraisal costs in the Gulf of Mexico relate to this prospect. This prospect requires the development of subsea technology to ensure that the hydrocarbons can be extracted safely. BP is in negotiation with the US Bureau of Safety and Environmental Enforcement in relation to seeking extension of these leases so that the discovered hydrocarbons can be developed. BP remains committed to developing this prospect and expects that the leases will be renewed and, therefore, continues to carry the capitalized costs on its balance sheet.</t>
  </si>
  <si>
    <t>Property, plant and equipment Property, plant and equipment is stated at cost, less accumulated depreciation and accumulated impairment losses. The initial cost of an asset comprises its purchase price or construction cost, any costs directly attributable to bringing the asset into the location and condition necessary for it to be capable of operating in the manner intended by management, the initial estimate of any decommissioning obligation, if any, and, for assets that necessarily take a substantial period of time to get ready for their intended use, directly attributable finance costs. The purchase 1 . Significant accounting policies, judgements, estimates and assumptions – continued price or construction cost is the aggregate amount paid and the fair value of any other consideration given to acquire the asset. The capitalized value of a finance lease is also included within property, plant and equipment. Expenditure on major maintenance refits or repairs comprises the cost of replacement assets or parts of assets, inspection costs and overhaul costs. Where an asset or part of an asset that was separately depreciated is replaced and it is probable that future economic benefits associated with the item will flow to the group, the expenditure is capitalized and the carrying amount of the replaced asset is derecognized. Inspection costs associated with major maintenance programmes are capitalized and amortized over the period to the next inspection. Overhaul costs for major maintenance programmes, and all other maintenance costs are expensed as incurred. Oil and natural gas properties, including related pipelines, are depreciated using a unit-of-production method. The cost of producing wells is amortized over proved developed reserves. Licence acquisition, common facilities and future decommissioning costs are amortized over total proved reserves. The unit-of-production rate for the depreciation of common facilities takes into account expenditures incurred to date, together with estimated future capital expenditure expected to be incurred relating to as yet undeveloped reserves expected to be processed through these common facilities. Other property, plant and equipment is depreciated on a straight-line basis over its expected useful life. The typical useful lives of the group’s other property, plant and equipment are as follows: Land improvements 15 to 25 years Buildings 20 to 50 years Refineries 20 to 30 years Petrochemicals plants 20 to 30 years Pipelines 10 to 50 years Service stations 15 years Office equipment 3 to 7 years Fixtures and fittings 5 to 15 years The expected useful lives of property, plant and equipment are reviewed on an annual basis and, if necessary, changes in useful lives are accounted for prospectively.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the income statement in the period in which the item is derecognized. Significant estimate: estimation of oil and natural gas reserves Significant technical and commercial judgements are required to determine the group’s estimated oil and natural gas reserves. Reserves estimates are regularly reviewed and updated. Factors such as the availability of geological and engineering data, reservoir performance data, acquisition and divestment activity, drilling of new wells, and commodity prices all impact on the determination of the group’s estimates of its oil and natural gas reserves. BP bases its proved reserves estimates on the requirement of reasonable certainty with rigorous technical and commercial assessments based on conventional industry practice and regulatory requirements. The estimation of oil and natural gas reserves and BP’s process to manage reserves bookings is described in Supplementary information on oil and natural gas on page 191, which is unaudited. Details on BP’s proved reserves and production compliance and governance processes are provided on page 260. The 2017 movements in proved reserves are reflected in the tables showing movements in oil and natural gas reserves by region in Supplementary information on oil and natural gas (unaudited) on page 191. Estimates of oil and natural gas reserves determined by applying US Securities and Exchange Commission regulations are used to calculate depreciation, depletion and amortization charges for the group’s oil and gas properties. The impact of changes in estimated proved reserves is dealt with prospectively by amortizing the remaining carrying value of the asset over the expected future production. Oil and natural gas reserves estimates based upon management's assumptions for future commodity prices have a direct impact on the assessment of the recoverability of asset carrying values reported in the financial statements. If proved reserves estimates determined by applying management’s assumptions are revised downwards, earnings could be affected by changes in depreciation expense or an immediate write-down of the property’s carrying value. Changes in proved reserves, therefore, could result in a material change in those properties' carrying values within the next financial year. See also Significant judgements and estimates: recoverability of asset carrying values. Information on the carrying amounts of the group’s oil and natural gas properties, together with the amounts recognized in the income statement as depreciation, depletion and amortization is contained in Note 10 and Note 4 respectively.</t>
  </si>
  <si>
    <t>Impairment of property, plant and equipment, intangible assets, and goodwill</t>
  </si>
  <si>
    <t>Impairment of property, plant and equipment, intangible assets, and goodwill The group assesses assets or groups of assets, called cash-generating units (CGUs), for impairment whenever events or changes in circumstances indicate that the carrying amount of an asset or CGU may not be recoverable; for example, changes in the group’s business plans, changes in the group’s assumptions about commodity prices, low plant utilization, evidence of physical damage or, for oil and gas assets, significant downward revisions of estimated reserves or increases in estimated future development expenditure or decommissioning costs. If any such indication of impairment exists, the group makes an estimate of the asset’s or CGU’s recoverable amount. Individual assets are grouped into CGUs for impairment assessment purposes at the lowest level at which there are identifiable cash flows that are largely independent of the cash flows of other groups of assets. A CGU’s recoverable amount is the higher of its fair value less costs of disposal and its value in use. Where the carrying amount of a CGU exceeds its recoverable amount, the CGU is considered impaired and is written down to its recoverable amount. The business segment plans, which are approved on an annual basis by senior management, are the primary source of information for the determination of value in use. They contain forecasts for oil and natural gas production, refinery throughputs, sales volumes for various types of refined products (e.g. gasoline and lubricants), revenues, costs and capital expenditure. As an initial step in the preparation of these plans, various assumptions regarding market conditions, such as oil prices, natural gas prices, refining margins, refined product margins and cost inflation rates are set by senior management. These assumptions take account of existing prices, global supply-demand equilibrium for oil and natural gas, other macroeconomic factors and historical trends and variability. In assessing value in use, the estimated future cash flows are adjusted for the risks specific to the asset group and are discounted to their present value using a pre-tax discount rate that reflects current market assessments of the time value of money. 1 . Significant accounting policies, judgements, estimates and assumptions – continued Fair value less costs of disposal is the price that would be received to sell the asset in an orderly transaction between market participants and does not reflect the effects of factors that may be specific to the group and not applicable to entities in general. An assessment is made at each reporting date as to whether there is any indication that previously recognized impairment losses may no longer exist or may have decreased. If such an indication exists, the recoverable amount is estimated. A previously recognized impairment loss is reversed only if there has been a change in the estimates used to determine the asset’s recoverable amount since the last impairment loss was recognized. If that is the case, the carrying amount of the asset is increased to the lower of its recoverable amount and the carrying amount that would have been determined, net of depreciation, had no impairment loss been recognized for the asset in prior years. Impairment reversals are recognized in profit or loss. After a reversal, the depreciation charge is adjusted in future periods to allocate the asset’s revised carrying amount, less any residual value, on a systematic basis over its remaining useful life. Goodwill is reviewed for impairment annually or more frequently if events or changes in circumstances indicate the recoverable amount of the group of CGUs to which the goodwill relates should be assessed. In assessing whether goodwill has been impaired, the carrying amount of the group of CGUs to which goodwill has been allocated is compared with its recoverable amount. Where the recoverable amount of the group of CGUs is less than the carrying amount (including goodwill), an impairment loss is recognized. An impairment loss recognized for goodwill is not reversed in a subsequent period. Significant judgements and estimates: recoverability of asset carrying values Determination as to whether, and by how much, an asset, CGU, or group of CGUs containing goodwill is impaired involves management estimates on highly uncertain matters such as the effects of inflation and deflation on operating expenses, discount rates, production profiles, reserves and resources, and future commodity prices, including the outlook for global or regional market supply-and-demand conditions for crude oil, natural gas and refined products. Judgement is required when determining the appropriate grouping of assets into a CGU or the appropriate grouping of CGUs for impairment testing purposes. See Note 12 for details on how these groupings have been determined in relation to the impairment testing of goodwill. As disclosed above, the recoverable amount of an asset is the higher of its value in use and its fair value less costs of disposal. Fair value less costs of disposal may be determined based on similar recent market transaction data or, where recent market transactions for the asset are not available for reference, using discounted cash flow techniques. Where discounted cash flow analyses are used to calculate fair value less costs of disposal, judgements are made about the assumptions market participants would use when pricing the asset, CGU or group of CGUs containing goodwill and the test is performed on a post-tax basis. Irrespective of whether there is any indication of impairment, BP is required to test annually for impairment of goodwill acquired in business combinations. The group carries goodwill of approximately $11.6 billion on its balance sheet (2016 $11.2 billion), principally relating to the Atlantic Richfield, Burmah Castrol, Devon Energy and Reliance transactions. In testing goodwill for impairment, the group uses the approach described above to determine recoverable amount. If there are low oil or natural gas prices for an extended period, the group may need to recognize goodwill impairment charges against its Upstream segment goodwill. Sensitivities relating to impairment testing of goodwill in the Upstream segment are provided in Note 12. Details of impairment charges and reversals recognized in the income statement are provided in Note 3 and details on the carrying amounts of assets are shown in Note 10, Note 12 and Note 13. Assumptions made in impairment tests in 2017 relating to discount rates, oil and gas properties and oil and gas prices are discussed below. Changes in the economic environment or other facts and circumstances may necessitate revisions to these assumptions and could result in a material change to the carrying values of the group's assets within the next financial year. Discount rates For value-in-use calculations, future cash flows are adjusted for risks specific to the cash-generating unit and are discounted using a pre-tax discount rate. The pre-tax discount rate is based upon the cost of funding the group derived from an established model, adjusted to a pre-tax basis. Fair value less costs of disposal calculations use the post-tax discount rate. The discount rates applied in impairment tests are reassessed each year. In 2017 the discount rate used to determine recoverable amounts based on fair value less costs of disposal was 6% (2016 6%). The discount rate used to determine recoverable amounts based on value in use was 9% (2016 9%). In both cases, where the cash-generating unit is located in a country which is judged to be higher risk an additional 2% premium was added to the discount rate (2016 2%). Oil and natural gas properties For oil and natural gas properties, expected future cash flows are estimated using management’s best estimate of future oil and natural gas prices and production and reserves volumes. The estimated future level of production in all impairment tests is based on assumptions about future commodity prices, production and development costs, field decline rates, current fiscal regimes and other factors. Reserves assumptions for value-in-use tests are restricted to proved and probable reserves. When estimating the fair value of our Upstream assets, assumptions reflect all reserves and resources that management believe a market participant would consider when valuing the asset, which in some cases are broader in scope than the reserves used in a value-in-use test. In determining a fair value, risk factors may be applied to reserves and resources which do not meet the criteria to be treated as proved. Depending upon the classification of the reserves and resources, this can result in associated forecast cash flows being reduced by a factor of between 10% and 90% from their estimated full potential value. Changing the risk factor applied will in some cases have an impact upon the carrying value of the asset concerned. Based on tests performed in 2016 and 2017, a 10% increase in the risk factors used in any single test could have an impact of up to $0.4 billion upon the carrying value of that asset. The recoverability of intangible exploration and appraisal expenditure is covered under Oil and natural gas exploration, appraisal and development expenditure above. Oil and gas prices The long-term price assumptions used to determine recoverable amount based on fair value less costs of disposal from 2023 onwards are derived from $75 per barrel for Brent and $4/mmBtu for Henry Hub, both in 2015 prices, inflated for the remaining life of the asset (2016 $75 per barrel and $4/mmBtu, both in 2015 prices, from 2022 onwards). To determine recoverable amount based on value in use, the price assumptions were inflated to 2023 but from 2023 onwards were not inflated. 1 . Significant accounting policies, judgements, estimates and assumptions – continued For both value-in-use and fair value less costs of disposal impairment tests, the price assumptions used for the five-year period to 2022 have been set such that there is a gradual transition from current market prices to the long-term price assumptions as noted above, with the rate of increase reducing in the later years. Oil prices have firmed somewhat in the wake of the extension of OPEC and non-OPEC production cuts and the gradual adjustment in oil inventories from elevated levels. BP's long-term assumption for oil prices is higher than recent market prices reflecting the judgement that recent prices are not consistent with the market being able to produce sufficient oil to meet global demand sustainably in the longer term. US gas prices have been affected by short-term volatility in winter demand although remain relatively muted. BP's long-term price assumption for US gas is higher than recent market prices as US gas production is expected to grow strongly, supported by increased exports of liquefied natural gas, absorbing the lowest cost resources and requiring increased investment in infrastructure.</t>
  </si>
  <si>
    <t>Inventories Inventories, other than inventories held for short-term trading purposes, are stated at the lower of cost and net realizable value. Cost is determined by the first-in first-out method and comprises direct purchase costs, cost of production, transportation and manufacturing expenses. Net realizable value is determined by reference to prices existing at the balance sheet date, adjusted where the sale of inventories after the reporting period gives evidence about their net realizable value at the end of the period. Inventories held for short-term trading purposes are stated at fair value less costs to sell and any changes in fair value are recognized in the income statement. Supplies are valued at the lower of cost on a weighted average basis and net realizable value.</t>
  </si>
  <si>
    <t>Leases</t>
  </si>
  <si>
    <t>Leases Agreements under which payments are made to owners in return for the right to use a specific asset are accounted for as leases. Leases that transfer substantially all the risks and rewards of ownership are recognized as finance leases. All other leases are accounted for as operating leases. Finance leases are capitalized at the commencement of the lease term at the fair value of the leased item or, if lower, at the present value of the minimum lease payments. Finance charges are allocated to each period so as to achieve a constant rate of interest on the remaining balance of the liability and are charged directly against income. Capitalized leased assets are depreciated over the shorter of the estimated useful life of the asset or the lease term. Operating lease payments are recognized as an expense on a straight-line basis over the lease term.</t>
  </si>
  <si>
    <t>Financial assets</t>
  </si>
  <si>
    <t>Financial assets Financial assets are recognized initially at fair value, normally being the transaction price plus, in the case of financial assets not at fair value through profit or loss, directly attributable transaction costs. The subsequent measurement of financial assets depends on their classification, as set out below. The group derecognizes financial assets when the contractual rights to the cash flows expire or the financial asset is transferred to a third party. Loans and receivables Loans and receivables are carried at amortized cost using the effective interest method if the time value of money is significant. Gains and losses are recognized in income when the loans and receivables are derecognized or impaired and when interest is recognized using the effective interest method. This category of financial assets includes trade and other receivables. Financial assets at fair value through profit or loss Financial assets at fair value through profit or loss are carried on the balance sheet at fair value with gains or losses recognized in the income statement. Derivatives, other than those designated as effective hedging instruments, are classified as held for trading and are included in this category. Derivatives designated as hedging instruments in an effective hedge These derivatives are carried on the balance sheet at fair value. The treatment of gains and losses arising from revaluation is described below in the accounting policy for derivative financial instruments and hedging activities. Held-to-maturity financial assets Held-to-maturity financial assets are measured at amortized cost, using the effective interest method, less any impairment. Available-for-sale financial assets Available-for-sale financial assets are measured at fair value, with gains or losses recognized within other comprehensive income, except for impairment losses, and, for available-for-sale debt instruments, foreign exchange gains or losses, interest recognized using the effective interest method, and any changes in fair value arising from revised estimates of future cash flows, which are recognized in profit or loss. Cash equivalents Cash equivalents are short-term highly liquid investments that are readily convertible to known amounts of cash, are subject to insignificant risk of changes in value and generally have a maturity of three months or less from the date of acquisition. Cash equivalents are classified as loans and receivables, held-to-maturity financial assets or available-for-sale financial assets. Impairment of loans and receivables The group assesses at each balance sheet date whether a financial asset or group of financial assets is impaired. If there is objective evidence that an impairment loss on loans and receivables carried at amortized cost has been incurred, the amount of the loss is measured as the difference between the asset’s carrying amount and the present value of estimated future cash flows discounted at the financial asset’s original effective interest rate. The carrying amount of the asset is reduced, with the amount of the loss recognized in the income statement. Significant judgement: recoverability of trade receivables Judgements are required in assessing the recoverability of overdue trade receivables and determining whether a provision against those receivables is required. In particular, judgements are required in the current oil and gas price environment relating to amounts due from countries that are reliant on revenues from hydrocarbon-producing activities. Factors considered include the credit rating of the counterparty, the amount and timing of anticipated future payments and any possible actions that can be taken to mitigate the risk of non-payment. See Note 27 for information on overdue receivables.</t>
  </si>
  <si>
    <t>Financial liabilities</t>
  </si>
  <si>
    <t>Financial liabilities The measurement of financial liabilities depends on their classification, as follows: Financial liabilities at fair value through profit or loss Financial liabilities at fair value through profit or loss are carried on the balance sheet at fair value with gains or losses recognized in the income statement. Derivatives, other than those designated as effective hedging instruments, are classified as held for trading and are included in this category. Derivatives designated as hedging instruments in an effective hedge These derivatives are carried on the balance sheet at fair value. The treatment of gains and losses arising from revaluation is described below in the accounting policy for derivative financial instruments and hedging activities. Financial liabilities measured at amortized cost All other financial liabilities are initially recognized at fair value, net of transaction costs. For interest-bearing loans and borrowings this is the fair value of the proceeds received net of issue costs associated with the borrowing. After initial recognition, other financial liabilities are subsequently measured at amortized cost using the effective interest method. Amortized cost is calculated by taking into account any issue costs and any discount or premium on settlement. Gains and losses arising on the repurchase, settlement or cancellation of liabilities are recognized in interest and other income and finance costs respectively. This category of financial liabilities includes trade and other payables and finance debt, except finance debt designated in a fair value hedge relationship. Derivative financial instruments and hedging activities The group uses derivative financial instruments to manage certain exposures to fluctuations in foreign currency exchange rates, interest rates and commodity prices, as well as for trading purposes. These derivative financial instruments are recognized initially at fair value on the date on which a derivative contract is entered into and subsequently remeasured at fair value. Derivatives are carried as assets when the fair value is positive and as liabilities when the fair value is negative. Contracts to buy or sell a non-financial item (for example, oil, oil products, gas or power) that can be settled net in cash, with the exception of contracts that were entered into and continue to be held for the purpose of the receipt or delivery of a non-financial item in accordance with the group’s expected purchase, sale or usage requirements, are accounted for as financial instruments. Gains or losses arising from changes in the fair value of derivatives that are not designated as effective hedging instruments are recognized in the income statement. If, at inception of a contract, the valuation cannot be supported by observable market data, any gain or loss determined by the valuation methodology is not recognized in the income statement but is deferred on the balance sheet and is commonly known as ‘day-one gain or loss’. This deferred gain or loss is recognized in the income statement over the life of the contract until substantially all the remaining contract term can be valued using observable market data at which point any remaining deferred gain or loss is recognized in the income statement. Changes in valuation subsequent to the initial valuation are recognized immediately in the income statement. For the purpose of hedge accounting, hedges are classified as: • fair value hedges when hedging exposure to changes in the fair value of a recognized asset or liability • cash flow hedges when hedging exposure to variability in cash flows that is attributable to either a particular risk associated with a recognized asset or liability or a highly probable forecast transaction. Hedge relationships are formally designated and documented at inception, together with the risk management objective and strategy for undertaking the hedge. The documentation includes identification of the hedging instrument, the hedged item or transaction, the nature of the risk being hedged, and how the entity will assess the hedging instrument effectiveness in offsetting the exposure to changes in the hedged item’s fair value or cash flows attributable to the hedged risk. Such hedges are expected at inception to be highly effective in achieving offsetting changes in fair value or cash flows. Hedges meeting the criteria for hedge accounting are accounted for as follows: Fair value hedges The change in fair value of a hedging derivative is recognized in profit or loss. The change in the fair value of the hedged item attributable to the risk being hedged is recorded as part of the carrying value of the hedged item and is also recognized in profit or loss. The group applies fair value hedge accounting when hedging interest rate risk and certain currency risks on fixed rate borrowings. If the criteria for hedge accounting are no longer met, or if the group revokes the designation, the accumulated adjustment to the carrying amount of a hedged item at such time is then amortized to profit or loss over the remaining period to maturity. Cash flow hedges The effective portion of the gain or loss on a cash flow hedging instrument is reported in other comprehensive income, while the ineffective portion is recognized in profit or loss. Amounts reported in other comprehensive income are reclassified to the income statement when the hedged transaction affects profit or loss. Where the hedged item is a non-financial asset or liability, such as a forecast foreign currency transaction for the purchase of property, plant and equipment, the amounts recognized within other comprehensive income are reclassified to the initial carrying amount of the non-financial asset or liability. Where the hedged item is an equity investment, the amounts recognized in other comprehensive income remain in the separate component of equity until the hedged cash flows affect profit or loss. Where the hedged item is recognized directly in profit or loss, the amounts recognized in other comprehensive income are reclassified to production and manufacturing expenses, except for cash flow hedges of variable interest rate risk which are reclassified to finance costs. If the hedging instrument expires or is sold, terminated or exercised without replacement or rollover, or if its designation as a hedge is revoked, amounts previously recognized within other comprehensive income remain in equity until the forecast transaction occurs and are reclassified to the income statement or to the initial carrying amount of a non-financial asset or liability as above. If the forecast transaction is no longer expected to occur, amounts previously recognized within other comprehensive income will be immediately reclassified to the income statement.</t>
  </si>
  <si>
    <t>Fair value measurement</t>
  </si>
  <si>
    <t>Fair value measurement Fair value is the price that would be received to sell an asset or paid to transfer a liability in an orderly transaction between market participants. The group categorizes assets and liabilities measured at fair value into one of three levels depending on the ability to observe inputs employed in their measurement. Level 1 inputs are quoted prices in active markets for identical assets or liabilities. Level 2 inputs are inputs that are observable, either directly or indirectly, other than quoted prices included within level 1 for the asset or liability. Level 3 inputs are unobservable inputs for the asset or liability reflecting significant modifications to observable related market data or BP’s assumptions about pricing by market participants. Significant judgement and estimate: derivative contracts In some cases the fair values of derivatives are estimated using internal models due to the absence of quoted prices or other observable, market-corroborated data. This applies to the group’s longer-term derivative contracts. The majority of these contracts are valued using models with inputs that include price curves for each of the different products that are built up from available active market pricing data and modelled using the maximum available external pricing information. Additionally, where limited data exists for certain products, prices are determined using historic and long-term pricing relationships. Price volatility is also an input for options models. Changes in the key assumptions could have a material impact on the carrying amounts of derivative assets and liabilities in the next financial year. For more information see Note 28. In some cases, judgement is required to determine whether contracts to buy or sell commodities meet the definition of a derivative. Contracts to buy and sell LNG are not considered to meet the definition as they are not considered capable of being net settled and so are accounted for on an accruals basis.</t>
  </si>
  <si>
    <t>Offsetting of financial assets and liabilities</t>
  </si>
  <si>
    <t>Offsetting of financial assets and liabilities Financial assets and liabilities are presented gross in the balance sheet unless both of the following criteria are met: the group currently has a legally enforceable right to set off the recognized amounts; and the group intends to either settle on a net basis or realize the asset and settle the liability simultaneously. A right of set off is the group’s legal right to settle an amount payable to a creditor by applying against it an amount receivable from the same counterparty. The relevant legal jurisdiction and laws applicable to the relationships between the parties are considered when assessing whether a current legally enforceable right to set off exists.</t>
  </si>
  <si>
    <t>Provisions and contingencies, Decommissioning, Environmental expenditures and liabilities</t>
  </si>
  <si>
    <t>Provisions and contingencie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Where appropriate, the future cash flow estimates are adjusted to reflect risks specific to the liability. If the effect of the time value of money is material, provisions are determined by discounting the expected future cash flows at a pre-tax risk-free rate that reflects current market assessments of the time value of money. Where discounting is used, the increase in the provision due to the passage of time is recognized within finance costs. A provision is discounted using either a nominal discount rate of 2.5% ( 2016 2% ) or a real discount rate of 0.5% ( 2016 0.5% ), as appropriate. Provisions are split between amounts expected to be settled within 12 months of the balance sheet date (current) and amounts expected to be settled later (non-current). Contingent liabilities are possible obligations whose existence will only be confirmed by future events not wholly within the control of the group, or present obligations where it is not probable that an outflow of resources will be required or the amount of the obligation cannot be measured with sufficient reliability. Contingent liabilities are not recognized in the financial statements but are disclosed unless the possibility of an outflow of economic resources is considered remote. Decommissioning Liabilities for decommissioning costs are recognized when the group has an obligation to plug and abandon a well, dismantle and remove a facility or an item of plant and to restore the site on which it is located, and when a reliable estimate of that liability can be made. Where an obligation exists for a new facility or item of plant, such as oil and natural gas production or transportation facilities, this liability will be recognized on construction or installation. Similarly, where an obligation exists for a well, this liability is recognized when it is drilled. An obligation for decommissioning may also crystallize during the period of operation of a well, facility or item of plant through a change in legislation or through a decision to terminate operations; an obligation may also arise in cases where an asset has been sold but the subsequent owner is no longer able to fulfil its decommissioning obligations, for example due to bankruptcy. The amount recognized is the present value of the estimated future expenditure determined in accordance with local conditions and requirements. The provision for the costs of decommissioning wells, production facilities and pipelines at the end of their economic lives is estimated using existing technology, at current prices or future assumptions, depending on the expected timing of the activity, and discounted using the real discount rate. The weighted average period over which these costs are generally expected to be incurred is estimated to be approximately 17 years . An amount equivalent to the decommissioning provision is recognized as part of the corresponding intangible asset (in the case of an exploration or appraisal well) or property, plant and equipment. The decommissioning portion of the property, plant and equipment is subsequently depreciated at the same rate as the rest of the asset. Other than the unwinding of discount on the provision, any change in the present value of the estimated expenditure is reflected as an adjustment to the provision and the corresponding asset. Environmental expenditures and liabilities Environmental expenditures that are required in order for the group to obtain future economic benefits from its assets are capitalized as part of those assets. Expenditures that relate to an existing condition caused by past operations that do not contribute to future earnings are expensed. Liabilities for environmental costs are recognized when a clean-up is probable and the associated costs can be reliably estimated. Generally, the timing of recognition of these provisions coincides with the commitment to a formal plan of action or, if earlier, on divestment or on closure of inactive sites. The amount recognized is the best estimate of the expenditure required to settle the obligation. Provisions for environmental liabilities have been estimated using existing technology, at current prices and discounted using a real discount rate. The weighted average period over which these costs are generally expected to be incurred is estimated to be approximately five years . 1 . Significant accounting policies, judgements, estimates and assumptions – continued Significant judgements and estimates: provisions For information on estimates and judgements relating to the Gulf of Mexico oil spill, see Note 2. The group holds provisions for the future decommissioning of oil and natural gas production facilities and pipelines at the end of their economic lives. The largest decommissioning obligations facing BP relate to the plugging and abandonment of wells and the removal and disposal of oil and natural gas platforms and pipelines around the world. Most of these decommissioning events are many years in the future and the precise requirements that will have to be met when the removal event occurs are uncertain. Decommissioning technologies and costs are constantly changing, as are political, environmental, safety and public expectations. The timing and amounts of future cash flows are subject to significant uncertainty and estimation is required in determining the amounts of provisions to be recognized. Any changes in the expected future costs are reflected in both the provision and the asset. If oil and natural gas production facilities and pipelines are sold to third parties, judgement is required to assess whether the new owner will be unable to meet their decommissioning obligations, whether BP would then be responsible for decommissioning, and if so the extent of that responsibility. Decommissioning provisions associated with downstream and petrochemicals facilities are generally not recognized, as the potential obligations cannot be measured, given their indeterminate settlement dates. The group performs periodic reviews of its downstream and petrochemicals long-lived assets for any changes in facts and circumstances that might require the recognition of a decommissioning provision. The provision for environmental liabilities is estimated based on current legal and constructive requirements, technology, price levels and expected plans for remediation. Actual costs and cash outflows can differ from current estimates because of changes in laws and regulations, public expectations, prices, discovery and analysis of site conditions and changes in clean-up technology. The timing and amount of future expenditures relating to decommissioning and environmental liabilities are reviewed annually, together with the interest rate used in discounting the cash flows. The interest rate used to determine the balance sheet obligations at the end of 2017 was a real rate of 0.5% (2016 0.5%), which was based on long-dated US government bonds. Further information about the group’s provisions is provided in Note 21. Changes in assumptions in relation to the group's provisions could result in a material change in their carrying amounts within the next financial year. As described in Note 31, the group is subject to further claims and actions for which no provisions have been recognized. The facts and circumstances relating to particular cases are evaluated regularly in determining whether a provision relating to a specific litigation should be recognized or revised. Accordingly, significant management judgement relating to provisions and contingent liabilities is required, since the outcome of litigation is difficult to predict.</t>
  </si>
  <si>
    <t>Employee benefits and Pensions and other post-retirement benefits</t>
  </si>
  <si>
    <t>Pensions and other post-retirement benefits The cost of providing benefits under the group’s defined benefit plans is determined separately for each plan using the projected unit credit method, which attributes entitlement to benefits to the current period to determine current service cost and to the current and prior periods to determine the present value of the defined benefit obligation. Past service costs, resulting from either a plan amendment or a curtailment (a reduction in future obligations as a result of a material reduction in the plan membership), are recognized immediately when the company becomes committed to a change. Net interest expense relating to pensions and other post-retirement benefits, which is recognized in the income statement, represents the net change in present value of plan obligations and the value of plan assets resulting from the passage of time, and is determined by applying the discount rate to the present value of the benefit obligation at the start of the year, and to the fair value of plan assets at the start of the year, taking into account expected changes in the obligation or plan assets during the year. 1 . Significant accounting policies, judgements, estimates and assumptions – continued Remeasurements of the defined benefit liability and asset, comprising actuarial gains and losses, and the return on plan assets (excluding amounts included in net interest described above) are recognized within other comprehensive income in the period in which they occur and are not subsequently reclassified to profit and loss. The defined benefit pension plan surplus or deficit recognized on the balance sheet for each plan comprises the difference between the present value of the defined benefit obligation (using a discount rate based on high quality corporate bonds) and the fair value of plan assets out of which the obligations are to be settled directly. Fair value is based on market price information and, in the case of quoted securities, is the published bid price. Defined benefit pension plan surpluses are only recognized to the extent they are recoverable, typically by way of refund. Contributions to defined contribution plans are recognized in the income statement in the period in which they become payable. Significant estimate: pensions and other post-retirement benefits Accounting for defined benefit pensions and other post-retirement benefits involves making significant estimates when measuring the group's pension plan surpluses and deficits. These estimates require assumptions to be made about many uncertainties. Pensions and other post-retirement benefit assumptions are reviewed by management at the end of each year. These assumptions are used to determine the projected benefit obligation at the year end and hence the surpluses and deficits recorded on the group's balance sheet, and pension and other post-retirement benefit expense for the following year. The assumptions that are the most significant to the amounts reported are the discount rate, inflation rate, salary growth and mortality levels. Assumptions about these variables are based on the environment in each country. The assumptions used vary from year to year, with resultant effects on future net income and net assets. Changes to some of these assumptions, in particular the discount rate and inflation rate, could result in material changes to the carrying amounts of the group's pension and other post-retirement benefit obligations within the next financial year. Any differences between these assumptions and the actual outcome will also affect future net income and net assets. The values ascribed to these assumptions and a sensitivity analysis of the impact of changes in the assumptions on the benefit expense and obligation used are provided in Note 22. Employee benefits Wages, salaries, bonuses, social security contributions, paid annual leave and sick leave are accrued in the period in which the associated services are rendered by employees of the group. Deferred bonus arrangements that have a vesting date more than 12 months after the balance sheet date are valued on an actuarial basis using the projected unit credit method and amortized on a straight-line basis over the service period until the award vests. The accounting policies for share-based payments and for pensions and other post-retirement benefits are described below.</t>
  </si>
  <si>
    <t>Share-based payments Equity-settled transactions The cost of equity-settled transactions with employees is measured by reference to the fair value of the equity instruments on the date on which they are granted and is recognized as an expense over the vesting period, which ends on the date on which the employees become fully entitled to the award. A corresponding credit is recognized within equity. Fair value is determined by using an appropriate, widely used, valuation model. In valuing equity-settled transactions, no account is taken of any vesting conditions, other than conditions linked to the price of the shares of the company (market conditions). Non-vesting conditions, such as the condition that employees contribute to a savings-related plan, are taken into account in the grant-date fair value, and failure to meet a non-vesting condition, where this is within the control of the employee is treated as a cancellation and any remaining unrecognized cost is expensed. For other equity-settled share-based payment transactions, the goods or services received and the corresponding increase in equity are measured at the fair value of the goods or services received unless their fair value cannot be reliably estimated. If the fair value of the goods and services received cannot be reliably estimated, the transaction is measured by reference to the fair value of the equity instruments granted. Cash-settled transactions The cost of cash-settled transactions is recognized as an expense over the vesting period, measured by reference to the fair value of the corresponding liability which is recognized on the balance sheet. The liability is remeasured at fair value at each balance sheet date until settlement, with changes in fair value recognized in the income statement.</t>
  </si>
  <si>
    <t>Income taxes</t>
  </si>
  <si>
    <t xml:space="preserve">Income taxes Income tax expense represents the sum of current tax and deferred tax. Income tax is recognized in the income statement, except to the extent that it relates to items recognized in other comprehensive income or directly in equity, in which case the related tax is recognized in other comprehensive income or directly in equity. Current tax is based on the taxable profit for the period. Taxable profit differs from net profit as reported in the income statement because it is determined in accordance with the rules established by the applicable taxation authorities. It therefore excludes items of income or expense that are taxable or deductible in other periods as well as items that are never taxable or deductible. The group’s liability for current tax is calculated using tax rates and laws that have been enacted or substantively enacted by the balance sheet date. Deferred tax is provided, using the liability method, on temporary differences at the balance sheet date between the tax bases of assets and liabilities and their carrying amounts for financial reporting purposes. Deferred tax liabilities are recognized for all taxable temporary differences except: • where the deferred tax liability arises on the initial recognition of goodwill • where the deferred tax liability arises on the initial recognition of an asset or liability in a transaction that is not a business combination and, at the time of the transaction, affects neither accounting profit nor taxable profit or loss • in respect of taxable temporary differences associated with investments in subsidiaries and associates and interests in joint arrangements, where the group is able to control the timing of the reversal of the temporary differences and it is probable that the temporary differences will not reverse in the foreseeable future. Deferred tax assets are recognized for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except where the deferred tax asset relating to the deductible temporary difference arises from the initial recognition of an asset or liability in a transaction that is not a business combination and, at the time of the transaction, affects neither accounting profit nor taxable profit or loss. In respect of deductible temporary differences associated with investments in subsidiaries and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balance sheet date and reduced to the extent that it is no longer probable that sufficient taxable profit will be available to allow all or part of the deferred tax asset to be utilized. Deferred tax assets and liabilities are measured at the tax rates that are expected to apply in the period when the asset is realized or the liability is settled, based on tax rates (and tax laws) that have been enacted or substantively enacted at the balance sheet date. Deferred tax assets and liabilities are not discounted. Deferred tax assets and liabilities are offset only when there is a legally enforceable right to set off current tax assets against current tax liabilities and when the deferred tax assets and liabilities relate to income taxes levied by the same taxation authority on either the same taxable entity or different taxable entities where there is an intention to settle the current tax assets and liabilities on a net basis or to realize the assets and settle the liabilities simultaneously. Where tax treatments are uncertain, if it is considered probable that a taxation authority will accept the group's proposed tax treatment, income taxes are recognized consistent with the group's income tax filings. If it is not considered probable, the uncertainty is reflected using either the most likely amount or an expected value, depending on which method better predicts the resolution of the uncertainty. 1 . Significant accounting policies, judgements, estimates and assumptions – continued Significant judgements and estimates: income taxes The computation of the group’s income tax expense and liability involves the interpretation of applicable tax laws and regulations in many jurisdictions throughout the world. The resolution of tax positions taken by the group, through negotiations with relevant tax authorities or through litigation, can take several years to complete and in some cases it is difficult to predict the ultimate outcome. Therefore, judgement is required to determine whether provisions for income taxes are required and, if so, estimation is required of the amounts that could be payable. In addition, the group has carry-forward tax losses and tax credits in certain taxing jurisdictions that are available to offset against future taxable profit. However, deferred tax assets are recognized only to the extent that it is probable that taxable profit will be available against which the unused tax losses or tax credits can be utilized. Management judgement is exercised in assessing whether this is the case and estimates are required to be made of the amount of future taxable profits that will be available. To the extent that actual outcomes differ from management’s estimates, income tax charges or credits, and changes in current and deferred tax assets or liabilities, may arise in future periods. For more information see Note 7. The United States Tax Cuts and Jobs Act (‘the Act’) was signed into US law on 22 December 2017 and introduces significant modifications to income tax rates and the overall basis for determining tax payable on the foreign earnings of US group companies. Changes to current and deferred tax have been made based on the newly enacted law which is still subject to further clarification. Estimates and assumptions have been made where necessary to assess the impact of the Act on the group's tax balances and positions. These calculations will continue to be refined as information and clarifications from US legislative and regulatory bodies become available. See Note 7 for further information on the impact for the year ended 31 December 2017. Judgement is also required when determining whether a particular tax is an income tax or another type of tax (for example a production tax). Accounting for deferred tax is applied to income taxes as described above, but is not applied to other types of taxes; rather such taxes are recognized in the income statement on an appropriate basis. In December 2016 BP renewed its onshore concession in Abu Dhabi. As a result of changes in the fiscal terms of the arrangement, the group's taxes payable relating to the concession are now principally reported as income taxes rather than as production taxes. </t>
  </si>
  <si>
    <t>Customs duties and sales taxes</t>
  </si>
  <si>
    <t>Customs duties and sales taxes Customs duties and sales taxes which are passed on to customers are excluded from revenues and expenses. Assets and liabilities are recognized net of the amount of customs duties or sales tax except: • Customs duties or sales taxes incurred on the purchase of goods and services which are not recoverable from the taxation authority are recognized as part of the cost of acquisition of the asset. • Receivables and payables are stated with the amount of customs duty or sales tax included. The net amount of sales tax recoverable from, or payable to, the taxation authority is included within receivables or payables in the balance sheet.</t>
  </si>
  <si>
    <t>Own equity instruments - treasury shares</t>
  </si>
  <si>
    <t>Own equity instruments – treasury shares The group’s holdings in its own equity instruments are shown as deductions from shareholders’ equity at cost. Treasury shares represent BP shares repurchased and available for specific and limited purposes. For accounting purposes, shares held in Employee Share Ownership Plans (ESOPs) to meet the future requirements of the employee share-based payment plans are treated in the same manner as treasury shares and are, therefore, included in the financial statements as treasury shares. Consideration, if any, received for the sale of such shares is also recognized in equity, with any difference between the proceeds from sale and the original cost being taken to the profit and loss account reserve. No gain or loss is recognized in the income statement on the purchase, sale, issue or cancellation of equity shares. Shares repurchased under the share buy-back programme which are immediately cancelled are not shown as treasury shares, but are shown as a deduction from the profit and loss account reserve in the group statement of changes in equity.</t>
  </si>
  <si>
    <t>Revenue</t>
  </si>
  <si>
    <t>Revenue Revenue arising from the sale of goods is recognized when the significant risks and rewards of ownership have passed to the buyer, which is typically at the point that title passes, and the revenue can be reliably measured. Revenue is measured at the fair value of the consideration received or receivable and represents amounts receivable for goods provided in the normal course of business, net of discounts, customs duties and sales taxes. Physical exchanges are reported net, as are sales and purchases made with a common counterparty, as part of an arrangement similar to a physical exchange. Similarly, where the group acts as agent on behalf of a third party to procure or market energy commodities, any associated fee income is recognized but no purchase or sale is recorded. Additionally, where forward sale and purchase contracts for oil, natural gas or power have been determined to be for short-term trading purposes, the associated sales and purchases are reported net within sales and other operating revenues whether or not physical delivery has occurred. Generally, revenues from the production of oil and natural gas properties in which the group has an interest with joint operation partners are recognized on the basis of the group’s working interest in those properties (the entitlement method). Differences between the production sold and the group’s share of production are not significant.</t>
  </si>
  <si>
    <t>Finance costs Finance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finance costs are recognized in the income statement in the period in which they are incurred.</t>
  </si>
  <si>
    <t>Impact of new International Financial Reporting Standards</t>
  </si>
  <si>
    <t xml:space="preserve">mpact of new International Financial Reporting Standards The group adopted Disclosure Initiative: Amendments to IAS 7 ‘Statement of cash flows’ with effect from 1 January 2017. The amendments require the disclosure of information that enables users of the financial statements to evaluate changes in liabilities arising from financing activities, including changes arising from cash flows and non-cash changes. The amendments do not have any impact upon the primary financial statements. See Note 25 for further information. 1 . Significant accounting policies, judgements, estimates and assumptions – continued There are no other new or amended standards or interpretations adopted during the year that have a significant impact on the financial statements. Not yet adopted The following three pronouncements from the IASB will become effective for future financial reporting periods and have not been adopted by the group in these financial statements. Each of the standards has been adopted by the EU. There are no other standards and interpretations in issue but not yet adopted that the directors anticipate will have a material effect on the reported income or net assets of the group. IFRS 9 'Financial Instruments' IFRS 9 ‘Financial Instruments’ was issued in July 2014 and replaces IAS 39 ‘Financial Instruments: Recognition and Measurement.’ BP will adopt IFRS 9 in the financial reporting period commencing 1 January 2018. IFRS 9 provides a single classification and measurement approach for financial assets that reflects the business model in which they are managed and their cash flow characteristics. Under the new standard the group’s financial assets will be classified as measured at amortised cost, fair value through profit or loss, or fair value through other comprehensive income. For financial liabilities the existing classification and measurement requirements of IAS 39 are largely retained. Whilst financial assets will be reclassified into the categories required by IFRS 9, the group has not identified any significant impacts on the measurement of its financial assets and financial liabilities as a result of the classification and measurement requirements of the new standard. However, for existing equity instruments classified as available-for-sale investments under IAS 39, we intend to recognize fair value gains and losses in profit or loss under IFRS 9, rather than in other comprehensive income as was the case under IAS 39. An adjustment to the 2018 opening balance sheet is expected to be made to transfer $17 million of fair value gains net of related tax from the available-for-sale investments reserve to the profit and loss account reserve. Prospectively, fair value gains and losses on new equity instruments may be recognized either in profit or loss or in other comprehensive income as an election on an instrument-by-instrument basis on initial recognition. The financial asset impairment requirements of IFRS 9 introduce a forward-looking expected credit loss model that results in earlier recognition of credit losses than the incurred loss model of IAS 39. Given the short-term nature of the majority of its financial assets and the group’s active management of credit risk, the group does not expect a significant impact on adoption of IFRS 9’s impairment requirements. The adjustment to the 2018 opening balance sheet, which will reduce both the carrying amounts of financial assets and the profit and loss account reserve, makes up the majority of the adjustment on adoption of IFRS 9 in the table below. Subsequent movements in the expected loss reserve will be recognized in profit or loss. The hedge accounting requirements of IFRS 9 have been simplified and are more closely aligned to an entity’s risk management strategy. Under IFRS 9 all existing hedging relationships will qualify as continuing hedging relationships and the group also intends to apply hedge accounting prospectively to certain of its commodity price risk management activities for which hedge accounting was not possible under IAS 39. This will have no impact on the 2018 opening balance sheet. IFRS 9 also introduces a new way of treating fair value movements on the time value and cross currency basis spreads of certain hedging instruments. Whereas under IAS 39 these movements were recognized in profit or loss, the group is either required, or will elect, to initially recognize these movements within equity to the extent that they relate to the hedged item. An adjustment to the 2018 opening balance sheet is expected to be made to transfer $37 million of losses net of related tax from the profit and loss account reserve to the costs of hedging reserve for relevant hedging instruments existing on transition. The expected overall impact of transition on 2018 opening net assets is summarized below. $ million Net assets At 31 December 2017 100,404 Adjustment on adoption of IFRS 9 net of tax and including the group's share of equity-accounted entities a (180 ) At 1 January 2018 100,224 a The adjustment on adoption of IFRS 9 mainly relates to an increase in the credit reserve of financial assets in the scope of IFRS 9’s impairment requirements. IFRS 9 requires credit losses to be recognized on an expected rather than incurred loss basis as was the case under IAS 39. The profit and loss account reserve is expected to reduce by an equivalent amount. Other minor reserves adjustments, as described above, are expected to result in an increase to the profit and loss reserve of $54 million offset by a reduction in the available-for-sale reserve of $17 million and creation of the costs of hedging reserve of $37 million . Under IAS 39 the effective portion of the gain or loss on a cash flow hedging instrument is reported in other comprehensive income and is reclassified to the balance sheet as part of the initial carrying amount of the corresponding non-financial asset or liability. Under IFRS 9 the effective portion of the gain or loss continues to be reported in the statement of other comprehensive income but the transfer to the balance sheet will be shown in the statement of changes in equity. IFRS 15 ‘Revenue from Contracts with Customers’ IFRS 15 ‘Revenue from Contracts with Customers’ was issued in May 2014 and replaces IAS 18 ‘Revenue’ and certain other standards and interpretations. IFRS 15 provides a single model of accounting for revenue arising from contracts with customers, focusing on the identification and satisfaction of performance obligations. BP will adopt IFRS 15 in the financial reporting period commencing 1 January 2018 and has elected to apply the 'modified retrospective' transition approach to implementation. Under IFRS 15, revenue from contracts with customers is recognized when or as the group satisfies a performance obligation by transferring a promised good or service to a customer. A good or service is transferred when the customer obtains control of that good or service. The transfer of control of oil, natural gas, natural gas liquids, LNG, petroleum and chemical products, and other items sold by the group usually coincides with title passing to the customer and the customer taking physical possession. The group principally satisfies its performance obligations at a point in time and the amounts of revenue recognized relating to performance obligations satisfied over time are not significant. The accounting for revenue under IFRS 15 does not, therefore, represent a substantive change from the group’s current practice for recognizing revenue from sales to customers. Certain changes in accounting arising from the implementation of IFRS 15 have been identified but the new standard has had no material effect on the group’s net assets as at 1 January 2018 and so no transition adjustment will be presented. The most significant change identified is the accounting for revenues relating to oil and natural gas properties in which the group has an interest with joint operation partners. From 1 January 2018, BP ceased recognizing revenue in relation to the group's entitlement to the production from oil and gas properties based on its working interest, irrespective of whether the production was taken and sold to customers. 1 . Significant accounting policies, judgements, estimates and assumptions – continued In its 2018 financial statements the group will recognize revenue when sales are made to customers and production costs will be accrued or deferred to reflect differences between volumes taken and sold to customers and the group's ownership interest in total production volumes. This may result in changes in revenues and profits recognized in each period, but there will be no change in the total revenues and profits over the duration of the joint operation. Variability in oil and gas prices and the timing of when each partner in a joint operation takes its share of production mean that the precise impact on the group's revenues and profits in any particular future period is uncertain. However, the impact on the group's reported net assets as at 31 December 2017 and its reported profit for the year ended 31 December 2017 of applying this accounting would not have been material. IFRS 15 requires the disclosure of revenue from contracts with customers disaggregated into categories that depict how the nature, amount, timing and uncertainty of revenue and cash flows are affected by economic factors. It is the group’s intention to provide additional disclosure of revenue from contracts with customers disaggregated by product grouping. The group’s sales and other operating revenues as reported for 2016 and 2017 by product grouping are presented below: $ million 2017 2016 Crude oil 49,670 32,284 Oil products 159,821 126,465 Natural gas and NGLs 16,196 11,337 Non-oil products and other operating revenues from contracts with customers 12,538 11,487 Revenue from contracts with customers a 238,225 181,573 Other revenues 1,983 1,435 Sales and other operating revenues a 240,208 183,008 a Amounts presented for 2016 and 2017 include revenues from the production of oil and natural gas properties in which the group has an interest with joint operation partners determined using the entitlements method in accordance with the group's accounting policy for those periods (see Revenue above). The amounts presented do not, therefore, represent the Revenue from contracts with customers or Sales and other operating revenues that would have been reported for those periods had IFRS 15 been applied using a fully retrospective transition approach. The differences are not significant. No restatement of prior periods will be made in relation to this change. IFRS 16 ‘Leases’ IFRS 16 ‘Leases’ provides a new model for lessee accounting in which all leases, other than short-term leases and leases of low-value items, will be accounted for by the recognition on the balance sheet of a right-to-use asset and a lease liability. The subsequent amortization of the right-to-use asset and the interest expense related to the lease liability will be recognized in profit or loss over the lease term. IFRS 16 replaces IAS 17 ‘Leases’ and IFRIC 4 ‘Determining whether an arrangement contains a lease’ and will be effective for financial reporting periods beginning on or after 1 January 2019. BP will adopt IFRS 16 on 1 January 2019. An implementation project was initiated in 2016 and work is progressing including a system solution to hold lease data and generate accounting entries. Work streams have also been initiated to cover data and processes, accounting policy development and the impacts on key performance indicators and financial metrics. On transition, BP intends to use the modified retrospective approach permitted by the standard in which the cumulative effect of initially applying the standard is recognized in opening retained earnings at the date of initial application with no restatement of comparative periods’ financial information. IFRS 16 introduces a revised definition of a lease. As permitted by the standard, BP does not intend to reassess the existing population of leases under the new definition and will only apply the new definition for the assessment of contracts entered into after the transition date. The group’s evaluation of the effect of adoption of the standard is ongoing but it is expected that it will have a material effect on the group’s financial statements, significantly increasing the group’s recognized assets and liabilities. It is expected that the presentation and timing of recognition of charges in the income statement will also change as the operating lease expense currently reported under IAS 17, typically on a straight-line basis, will be replaced by depreciation of the right-to-use asset and interest on the lease liability. In the cash flow statement operating lease payments are currently presented within cash flows from operating activities but under IFRS 16 payments will be presented as financing cash flows, representing repayments of debt, and as operating cash flows, representing payments of interest. Variable lease payments that do not depend on an index or rate are not included in the lease liability and will continue to be presented as operating cash flows. Information on the group’s leases currently classified as operating leases, which are not recognized on the balance sheet, is presented in Note 26 and provides an indication of the magnitude of assets and liabilities that will be recognized on the balance sheet from 2019. However, the commitments information provided in Note 26 is on an undiscounted basis whereas the amounts recognized under the new standard will be on a discounted basis. The discount rates to be used on transition will be incremental borrowing rates as appropriate for each lease based on factors such as the lessee legal entity, lease term and currency. Currently the range of such incremental borrowing rates applicable for the majority of the leases for the group is 2% to 7% , with the rate primarily determined by the country of operation. There will likely be other differences in the amounts recognized and our evaluation of the precise impacts is ongoing. In particular, we are considering the accounting for leases of assets within joint operations within the Upstream segment. The operating lease commitments for leases within joint operations are included on the basis of BP’s net working interest for the information provided in Note 26, irrespective of whether BP is the operator and whether the lease has been co-signed by the joint operators or not. In certain circumstances, where BP is the operator, it may be appropriate under IFRS 16 to recognize 100% of the future lease payments as the right-of-use asset and/or the lease liability. Similarly, it may be appropriate under IFRS 16 to recognize no right-of-use asset or lease liability in cases where BP is not the operator and is not a signatory to the lease. Our evaluation of this aspect is not yet complete. This could materially affect the amounts recognized relating to leases of drilling rigs for which BP's share of operating lease commitments at 31 December 2017 amounted to $2,088 million on an undiscounted basis. </t>
  </si>
  <si>
    <t>Significant accounting policies, judgements, estimates and assumptions (Tables)</t>
  </si>
  <si>
    <t>Summary of typical useful lives of other property, plant and equipment</t>
  </si>
  <si>
    <t>The typical useful lives of the group’s other property, plant and equipment are as follows: Land improvements 15 to 25 years Buildings 20 to 50 years Refineries 20 to 30 years Petrochemicals plants 20 to 30 years Pipelines 10 to 50 years Service stations 15 years Office equipment 3 to 7 years Fixtures and fittings 5 to 15 years $ million Land and land improvements Buildings Oil and gas properties a Plant, machinery and equipment Fittings, fixtures and office equipment Transportation Oil depots, storage tanks and service stations Total Cost At 1 January 2017 3,066 2,235 215,564 43,725 2,670 14,000 7,623 288,883 Exchange adjustments 264 42 — 1,251 91 28 772 2,448 Additions 264 94 12,366 1,890 240 347 575 15,776 Acquisitions — — — 41 — 228 1 270 Transfers — — 451 — — — — 451 Deletions (120 ) (798 ) (2,327 ) (245 ) (148 ) (3,829 ) (223 ) (7,690 ) At 31 December 2017 3,474 1,573 226,054 46,662 2,853 10,774 8,748 300,138 Depreciation At 1 January 2017 584 1,062 122,428 18,686 2,022 9,823 4,521 159,126 Exchange adjustments 33 27 — 647 67 19 466 1,259 Charge for the year 90 94 12,385 1,764 185 381 350 15,249 Impairment losses 3 35 624 35 — 479 17 1,193 Impairment reversals — — (135 ) — — (72 ) — (207 ) Deletions (27 ) (400 ) (1,976 ) (136 ) (138 ) (3,107 ) (169 ) (5,953 ) At 31 December 2017 683 818 133,326 20,996 2,136 7,523 5,185 170,667 Net book amount at 31 December 2017 2,791 755 92,728 25,666 717 3,251 3,563 129,471 Cost At 1 January 2016 3,194 2,877 215,566 45,744 2,866 14,038 8,418 292,703 Exchange adjustments (119 ) (37 ) — (342 ) (127 ) (9 ) (375 ) (1,009 ) Additions 106 24 12,036 1,699 192 156 568 14,781 Acquisitions 46 — — 793 — — — 839 Remeasurements b — — — (1,505 ) — — — (1,505 ) Transfers — — 1,629 — — — — 1,629 Deletions (161 ) (629 ) (13,667 ) (2,664 ) (261 ) (185 ) (988 ) (18,555 ) At 31 December 2016 3,066 2,235 215,564 43,725 2,670 14,000 7,623 288,883 Depreciation At 1 January 2016 642 1,157 123,831 20,652 2,084 9,439 5,140 162,945 Exchange adjustments (9 ) (44 ) — (264 ) (96 ) (6 ) (218 ) (637 ) Charge for the year 40 166 11,213 1,740 214 397 384 14,154 Remeasurements b — — — (1,319 ) — — — (1,319 ) Impairment losses 9 123 518 11 79 256 4 1,000 Impairment reversals (2 ) — (2,923 ) (12 ) — (101 ) (4 ) (3,042 ) Transfers — — 5 — — — — 5 Deletions (96 ) (340 ) (10,216 ) (2,122 ) (259 ) (162 ) (785 ) (13,980 ) At 31 December 2016 584 1,062 122,428 18,686 2,022 9,823 4,521 159,126 Net book amount at 31 December 2016 2,482 1,173 93,136 25,039 648 4,177 3,102 129,757 Assets held under finance leases at net book amount included above At 31 December 2017 — 2 16 238 — 233 7 496 At 31 December 2016 — 2 21 266 — 241 — 530 Assets under construction included above At 31 December 2017 23,789 At 31 December 2016 29,177 a For information on significant estimates and judgements made in relation to the estimation of oil and natural reserves see Property, plant and equipment within Note 1 . b Relates to the remeasurement to fair value of previously held interests in certain assets as a result of the dissolution on 31 December 2016 of the group’s German refining joint operation with Rosneft.</t>
  </si>
  <si>
    <t>Summary of new accounting standard impact</t>
  </si>
  <si>
    <t xml:space="preserve"> The group’s sales and other operating revenues as reported for 2016 and 2017 by product grouping are presented below: $ million 2017 2016 Crude oil 49,670 32,284 Oil products 159,821 126,465 Natural gas and NGLs 16,196 11,337 Non-oil products and other operating revenues from contracts with customers 12,538 11,487 Revenue from contracts with customers a 238,225 181,573 Other revenues 1,983 1,435 Sales and other operating revenues a 240,208 183,008 a Amounts presented for 2016 and 2017 include revenues from the production of oil and natural gas properties in which the group has an interest with joint operation partners determined using the entitlements method in accordance with the group's accounting policy for those periods (see Revenue above). The amounts presented do not, therefore, represent the Revenue from contracts with customers or Sales and other operating revenues that would have been reported for those periods had IFRS 15 been applied using a fully retrospective transition approach. The differences are not significant. No restatement of prior periods will be made in relation to this change. The expected overall impact of transition on 2018 opening net assets is summarized below. $ million Net assets At 31 December 2017 100,404 Adjustment on adoption of IFRS 9 net of tax and including the group's share of equity-accounted entities a (180 ) At 1 January 2018 100,224 a The adjustment on adoption of IFRS 9 mainly relates to an increase in the credit reserve of financial assets in the scope of IFRS 9’s impairment requirements. IFRS 9 requires credit losses to be recognized on an expected rather than incurred loss basis as was the case under IAS 39. The profit and loss account reserve is expected to reduce by an equivalent amount.</t>
  </si>
  <si>
    <t>Significant event – Gulf of Mexico oil spill (Tables)</t>
  </si>
  <si>
    <t>Summary of impacts of the Gulf of Mexico oil spill on the income statement, balance sheet and cash flow statement</t>
  </si>
  <si>
    <t>The cumulative pre-tax income statement charge since the incident amounts to $65.8 billion and is analysed in the table below. $ million 2017 2016 2015 Cumulative since the incident Environmental costs — — 5,303 8,526 Spill response costs — — — 14,304 Litigation and claims costs 2,647 6,596 5,758 41,781 Clean Water Act penalties — — 551 4,061 Other costs 40 44 97 1,309 Settlements credited to the income statement — — — (5,681 ) (Profit) loss before interest and taxation 2,687 6,640 11,709 64,300 Finance costs 493 494 247 1,465 (Profit) loss before taxation 3,180 7,134 11,956 65,765 The impacts of the Gulf of Mexico oil spill on the income statement, balance sheet and cash flow statement of the group are included within the relevant line items in those statements and are shown in the table below. $ million 2017 2016 2015 Income statement Production and manufacturing expenses 2,687 6,640 11,709 Profit (loss) before interest and taxation (2,687 ) (6,640 ) (11,709 ) Finance costs 493 494 247 Profit (loss) before taxation (3,180 ) (7,134 ) (11,956 ) Less: Taxation (2,222 ) 3,105 3,492 Profit (loss) for the period (5,402 ) (4,029 ) (8,464 ) Balance sheet Current assets Trade and other receivables 252 194 Current liabilities Trade and other payables (2,089 ) (3,056 ) Provisions (1,439 ) (2,330 ) Net current assets (liabilities) (3,276 ) (5,192 ) Non-current assets Deferred tax 2,067 2,973 Non-current liabilities Other payables (12,253 ) (13,522 ) Provisions (1,141 ) (112 ) Deferred tax 3,634 5,119 Net non-current assets (liabilities) (7,693 ) (5,542 ) Net assets (liabilities) (10,969 ) (10,734 ) Cash flow statement Profit (loss) before taxation (3,180 ) (7,134 ) (11,956 ) Net charge for interest and other finance expense, less net interest paid 493 494 247 Net charge for provisions, less payments 2,542 4,353 11,296 (Increase) decrease in other current and non-current assets (1,738 ) (3,210 ) — Increase (decrease) in other current and non-current liabilities (3,453 ) (1,608 ) (732 ) Pre-tax cash flows (5,336 ) (7,105 ) (1,145 )</t>
  </si>
  <si>
    <t>Summary of movements in each class of provisions</t>
  </si>
  <si>
    <t>Movements during the year in the remaining provision, which relates to litigation and claims, are presented in the table below. $ million 2017 Litigation and claims At 1 January 2,442 Increase in provision 2,647 Reclassified to other payables (759 ) Utilization (1,750 ) At 31 December 2,580 Of which – current 1,439 – non-current 1,141 $ million Decommissioning Environmental Litigation and claims Other Total At 1 January 2017 16,442 1,584 3,162 3,236 24,424 Exchange adjustments 326 12 4 162 504 Acquisitions — 2 — — 2 Increase (decrease) in existing provisions (228 ) 249 2,907 786 3,714 Write-back of unused provisions — (94 ) (26 ) (369 ) (489 ) Unwinding of discount 121 8 8 13 150 Change in discount rate (106 ) — (13 ) (14 ) (133 ) Utilization (21 ) (231 ) (1,916 ) (739 ) (2,907 ) Reclassified to other payables (239 ) — (792 ) (73 ) (1,104 ) Deletions (195 ) (14 ) — (8 ) (217 ) At 31 December 2017 16,100 1,516 3,334 2,994 23,944 Of which – current 378 269 1,738 939 3,324 – non-current 15,722 1,247 1,596 2,055 20,620 Of which – Gulf of Mexico oil spill a — — 2,580 — 2,580 a Further information on the financial impacts of the Gulf of Mexico oil spill is provided in Note 2 .</t>
  </si>
  <si>
    <t>Disposals and impairment (Tables)</t>
  </si>
  <si>
    <t>Summary of amounts recognized in the income statement in respect of disposals and impairments</t>
  </si>
  <si>
    <t>The following amounts were recognized in the income statement in respect of disposals and impairments. $ million 2017 2016 2015 Gains on sale of businesses and fixed assets Upstream 526 557 324 Downstream 674 561 316 Other businesses and corporate 10 14 26 1,210 1,132 666 $ million 2017 2016 2015 Losses on sale of businesses and fixed assets Upstream 127 169 124 Downstream 88 89 98 Other businesses and corporate — 3 41 215 261 263 Impairment losses Upstream 1,138 1,022 2,484 Downstream 69 84 265 Other businesses and corporate 32 11 155 1,239 1,117 2,904 Impairment reversals Upstream (176 ) (3,025 ) (1,080 ) Downstream (62 ) (17 ) (178 ) (238 ) (3,042 ) (1,258 ) Impairment and losses on sale of businesses and fixed assets 1,216 (1,664 ) 1,909</t>
  </si>
  <si>
    <t>Summary of disposal proceeds and principal gains and losses on disposals by segment</t>
  </si>
  <si>
    <t>Disposal proceeds and principal gains and losses on disposals by segment are described below. $ million 2017 2016 2015 Proceeds from disposals of fixed assets 2,936 1,372 1,066 Proceeds from disposals of businesses, net of cash disposed 478 1,259 1,726 3,414 2,631 2,792 By business Upstream 1,183 839 769 Downstream 2,078 1,646 1,747 Other businesses and corporate 153 146 276 3,414 2,631 2,792</t>
  </si>
  <si>
    <t>Summary financial information relating to the sale of business</t>
  </si>
  <si>
    <t>Summarized financial information relating to the sale of businesses is shown in the table below. The principal transaction categorized as a business disposal in 2017 was the disposal of our interest in the Forties Pipeline System in the North Sea. The principal transactions categorized as business disposals in 2016 were the contribution of BP’s Norwegian upstream business into Aker BP ASA and the dissolution of the group’s German refining joint operation with Rosneft. The principal transactions categorized as business disposals in 2015 were the sales of our interests in the Central Area Transmission System in the North Sea and in the UTA European fuel cards business. $ million 2017 2016 2015 Non-current assets 735 4,794 154 Current assets 57 1,202 80 Non-current liabilities (173 ) (2,558 ) (70 ) Current liabilities (86 ) (532 ) (50 ) Total carrying amount of net assets disposed 533 2,906 114 Recycling of foreign exchange on disposal — 25 16 Costs on disposal a 3 229 8 536 3,160 138 Gains on sale of businesses b 44 593 446 Total consideration 580 3,753 584 Non-cash consideration c (216 ) (2,698 ) — Consideration received (receivable) d 121 223 1,116 Proceeds from the sale of businesses related to completed transactions 485 1,278 1,700 Deposits e (7 ) (19 ) 26 Proceeds from the sale of businesses, net of cash disposed f 478 1,259 1,726 a 2016 includes amounts relating to the remeasurement to fair value of certain assets as a result of the dissolution of our German refining joint operation with Rosneft. b 2016 gains on sale of businesses include deferred amounts not recognized in the income statement. c 2016 non-cash consideration principally relates to the contribution of BP’s Norwegian upstream business into Aker BP ASA in exchange for 30% interest in Aker BP ASA and the dissolution of the group’s German refining joint operation with Rosneft. d Consideration received from prior year business disposals or to be received from current year disposals. 2015 included $1,079 million of proceeds from our Toledo refinery partner, Husky Energy, in place of capital commitments relating to the original divestment transaction that have not been subsequently sanctioned. e Proceeds received in the current year in advance of business disposals, less deposits received in prior years in relation to business disposals completed in the current year. f Proceeds are stated net of cash and cash equivalents disposed of $25 million ( 2016 $676 million and 2015 $9 million ).</t>
  </si>
  <si>
    <t>Segmental analysis (Tables)</t>
  </si>
  <si>
    <t>Summary of financial information, by segment</t>
  </si>
  <si>
    <t xml:space="preserve"> $ million 2017 By business Upstream Downstream Rosneft Other businesses and corporate Consolidation adjustment and eliminations Total group Segment revenues Sales and other operating revenues 45,440 219,853 — 1,469 (26,554 ) 240,208 Less: sales and other operating revenues between segments (24,179 ) (1,800 ) — (575 ) 26,554 — Third party sales and other operating revenues 21,261 218,053 — 894 — 240,208 Earnings from joint ventures and associates – after interest and tax 930 674 922 (19 ) — 2,507 Segment results Replacement cost profit (loss) before interest and taxation 5,221 7,221 836 (4,445 ) (212 ) 8,621 Inventory holding gains (losses) a 8 758 87 — — 853 Profit (loss) before interest and taxation 5,229 7,979 923 (4,445 ) (212 ) 9,474 Finance costs (2,074 ) Net finance expense relating to pensions and other post-retirement benefits (220 ) Profit (loss) before taxation 7,180 Other income statement items Depreciation, depletion and amortization US 4,631 875 — 65 — 5,571 Non-US 8,637 1,141 — 235 — 10,013 Charges for provisions, net of write-back of unused provisions, including change in discount rate 220 304 — 2,902 — 3,426 Segment assets Investments in joint ventures and associates 12,093 2,349 10,059 484 — 24,985 Additions to non-current assets b 14,500 2,677 — 275 — 17,452 a See explanation of inventory holding gains and losses on page 147 . b Includes additions to property, plant and equipment; goodwill; intangible assets; investments in joint ventures; and investments in associates. $ million 2016 By business Upstream Downstream Rosneft Other businesses and corporate Consolidation adjustment and eliminations Total group Segment revenues Sales and other operating revenues 33,188 167,683 — 1,667 (19,530 ) 183,008 Less: sales and other operating revenues between segments (17,581 ) (1,291 ) — (658 ) 19,530 — Third party sales and other operating revenues 15,607 166,392 — 1,009 — 183,008 Earnings from joint ventures and associates – after interest and tax 723 608 647 (18 ) — 1,960 Segment results Replacement cost profit (loss) before interest and taxation 574 5,162 590 (8,157 ) (196 ) (2,027 ) Inventory holding gains (losses) a 60 1,484 53 — — 1,597 Profit (loss) before interest and taxation 634 6,646 643 (8,157 ) (196 ) (430 ) Finance costs (1,675 ) Net finance expense relating to pensions and other post-retirement benefits (190 ) Profit (loss) before taxation (2,295 ) Other income statement items Depreciation, depletion and amortization US 4,396 856 — 71 — 5,323 Non-US 7,835 1,094 — 253 — 9,182 Charges for provisions, net of write-back of unused provisions, including change in discount rate 352 758 — 6,719 — 7,829 Segment assets Investments in joint ventures and associates 10,968 3,035 8,243 455 — 22,701 Additions to non-current assets b 17,879 3,109 — 216 — 21,204 a See explanation of inventory holding gains and losses on page 147 . b Includes additions to property, plant and equipment; goodwill; intangible assets; investments in joint ventures; and investments in associates. 4 . Segmental analysis – continued $ million 2015 By business Upstream Downstream Rosneft Other businesses and corporate Consolidation adjustment and eliminations Total group Segment revenues Sales and other operating revenues 43,235 200,569 — 2,048 (22,958 ) 222,894 Less: sales and other operating revenues between segments (21,949 ) (68 ) — (941 ) 22,958 — Third party sales and other operating revenues 21,286 200,501 — 1,107 — 222,894 Earnings from joint ventures and associates – after interest and tax 192 491 1,330 (202 ) — 1,811 Segment results Replacement cost profit (loss) before interest and taxation (937 ) 7,111 1,310 (13,477 ) (36 ) (6,029 ) Inventory holding gains (losses) a (30 ) (1,863 ) 4 — — (1,889 ) Profit (loss) before interest and taxation (967 ) 5,248 1,314 (13,477 ) (36 ) (7,918 ) Finance costs (1,347 ) Net finance expense relating to pensions and other post-retirement benefits (306 ) Profit before taxation (9,571 ) Other income statement items Depreciation, depletion and amortization US 4,007 906 — 77 — 4,990 Non-US 8,866 1,162 — 201 — 10,229 Charges for provisions, net of write-back of unused provisions, including change in discount rate 824 611 — 11,781 — 13,216 Segment assets Investments in joint ventures and associates 8,304 3,214 5,797 519 — 17,834 Additions to non-current assets b 17,635 2,130 — 315 — 20,080 a See explanation of inventory holding gains and losses on page 147 . b Includes additions to property, plant and equipment; goodwill; intangible assets; investments in joint ventures; and investments in associates.</t>
  </si>
  <si>
    <t>Disclosure of geographical areas</t>
  </si>
  <si>
    <t xml:space="preserve"> $ million 2017 By geographical area US Non-US Total Revenues Third party sales and other operating revenues a 83,269 156,939 240,208 Other income statement items Production and similar taxes 52 1,723 1,775 Results Replacement cost profit (loss) before interest and taxation (266 ) 8,887 8,621 Non-current assets Non-current assets b c 61,828 123,646 185,474 a Non-US region includes UK $48,837 million . b Non-US region includes UK $18,004 million . c Includes property, plant and equipment; goodwill; intangible assets; investments in joint ventures; investments in associates; and non-current prepayments. $ million 2016 By geographical area US Non-US Total Revenues Third party sales and other operating revenues a 65,132 117,876 183,008 Other income statement items Production and similar taxes 155 528 683 Results Replacement cost profit (loss) before interest and taxation (8,311 ) 6,284 (2,027 ) Non-current assets Non-current assets b c 64,628 118,152 182,780 a Non-US region includes UK $37,119 million . b Non-US region includes UK $18,615 million . c Includes property, plant and equipment; goodwill; intangible assets; investments in joint ventures; investments in associates; and non-current prepayments. 4 . Segmental analysis – continued $ million 2015 By geographical area US Non-US Total Revenues Third party sales and other operating revenues a 74,162 148,732 222,894 Other income statement items Production and similar taxes 215 821 1,036 Results Replacement cost profit (loss) before interest and taxation (12,243 ) 6,214 (6,029 ) Non-current assets Non-current assets b c 67,776 111,106 178,882 a Non-US region includes UK $51,550 million . b Non-US region includes UK $19,152 million . c Includes property, plant and equipment; goodwill; intangible assets; investments in joint ventures; investments in associates; and non-current prepayments.</t>
  </si>
  <si>
    <t>Income statement analysis (Tables)</t>
  </si>
  <si>
    <t>Summary of finance income and finance costs</t>
  </si>
  <si>
    <t xml:space="preserve"> $ million 2017 2016 2015 Interest and other income Interest income 288 183 226 Other income 369 323 385 657 506 611 Currency exchange losses charged to the income statement a 83 698 8 Expenditure on research and development 391 400 418 Finance costs Interest payable 1,718 1,221 1,065 Capitalized at 2.25% (2016 1.81% and 2015 1.75%) b (297 ) (244 ) (179 ) Unwinding of discount on provisions and other payables 653 698 461 2,074 1,675 1,347 a Excludes exchange gains and losses arising on financial instruments measured at fair value through profit or loss. b Tax relief on capitalized interest is approximately $64 million ( 2016 $56 million and 2015 $42 million ).</t>
  </si>
  <si>
    <t>Exploration for and evaluation of oil and natural gas resources (Tables)</t>
  </si>
  <si>
    <t>Detailed information about exploration and evaluation assets</t>
  </si>
  <si>
    <t xml:space="preserve"> $ million 2017 2016 2015 Exploration and evaluation costs Exploration expenditure written off a 1,603 1,274 1,829 Other exploration costs 477 447 524 Exploration expense for the year 2,080 1,721 2,353 Impairment losses — 62 — Intangible assets – exploration and appraisal expenditure 17,026 16,960 17,286 Liabilities 82 102 145 Net assets 16,944 16,858 17,141 Cash used in operating activities 477 447 524 Cash used in investing activities 1,901 2,920 1,216 a 2017 includes a write-off in Angola of $574 million in relation to licence relinquishment, and Egypt of $208 million following a determination that no commercial hydrocarbons had been found. 2017 also includes a $145-million write-off in relation to the value ascribed to certain licences in the deepwater Gulf of Mexico as part of the accounting for the acquisition of upstream assets from Devon Energy in 2011. 2016 included a $601-million write-off in Brazil relating to the BM-C-34 licence and various write-offs in the Gulf of Mexico totalling $611 million and India totalling $216 million , partially offset by a write-back of $319 million in India relating to block KG D6 as a result of increased confidence in the progress of the projects. An impairment reversal of $234 million was also recorded in 2016 in relation to KG D6 in India. 2015 included a $432-million write-off in Libya as there was significant uncertainty about the timing of future drilling operations. It also included a $345-million write-off relating to the Gila discovery in the deepwater Gulf of Mexico and a $336-million write-off relating to the Pandora discovery in Angola as development of these prospects was considered challenging. For further information see Upstream – Exploration on page 29 . </t>
  </si>
  <si>
    <t>Summary of exploration for an evaluation of oil and natural gas resources</t>
  </si>
  <si>
    <t>The carrying amount, by location, of exploration and appraisal expenditure capitalized as intangible assets at 31 December 2017 is shown in the table below. Carrying amount Location $1 - 2 billion Angola; India; Egypt; Middle East $2 - 3 billion US - Gulf of Mexico; Canada; Brazil $ million 2017 2016 Exploration and appraisal expenditure a Other intangibles Total Exploration and appraisal expenditure a Other intangibles Total Cost At 1 January 18,524 4,035 22,559 19,856 4,055 23,911 Exchange adjustments — 197 197 — (149 ) (149 ) Acquisitions — 41 41 — 15 15 Additions 2,128 310 2,438 2,896 251 3,147 Transfers (451 ) — (451 ) (1,629 ) — (1,629 ) Deletions (2,315 ) (95 ) (2,410 ) (2,599 ) (137 ) (2,736 ) At 31 December 17,886 4,488 22,374 18,524 4,035 22,559 Amortization At 1 January 1,564 2,812 4,376 2,570 2,681 5,251 Exchange adjustments — 107 107 — (96 ) (96 ) Charge for the year 1,603 335 1,938 1,274 351 1,625 Impairment losses — — — 62 — 62 Transfers — — — (5 ) — (5 ) Deletions (2,307 ) (95 ) (2,402 ) (2,337 ) (124 ) (2,461 ) At 31 December 860 3,159 4,019 1,564 2,812 4,376 Net book amount at 31 December 17,026 1,329 18,355 16,960 1,223 18,183 Net book amount at 1 January 16,960 1,223 18,183 17,286 1,374 18,660 a For further information see Intangible assets within Note 1 and Note 6 .</t>
  </si>
  <si>
    <t>Taxation (Tables)</t>
  </si>
  <si>
    <t>Disclosure of major components of tax expense (income)</t>
  </si>
  <si>
    <t>Tax on profit $ million 2017 2016 2015 Current tax Charge for the year 4,208 1,762 1,910 Adjustment in respect of prior years a 58 (123 ) (329 ) 4,266 1,639 1,581 Deferred tax b Origination and reversal of temporary differences in the current year (503 ) (3,709 ) (5,090 ) Adjustment in respect of prior years c (51 ) (397 ) 338 (554 ) (4,106 ) (4,752 ) Tax charge (credit) on profit or loss 3,712 (2,467 ) (3,171 ) a The adjustments in respect of prior years reflect the reassessment of the current tax balances for prior years in light of changes in facts and circumstances during the year. b Origination and reversal of temporary differences in the current year include the impact of tax rate changes on deferred tax balances. 2017 includes a charge of $859 million in respect of the reduction in the US federal corporate income tax rate from 35% to 21%, effective from 1 January 2018; this has been calculated as the change in deferred tax balances at 31 December 2017, excluding the increase in the provision in the fourth quarter for business economic loss and other claims associated with the Deepwater Horizon Court Supervised Settlement Program (DHCSSP). The adjustments in respect of prior periods reflect the reassessment of deferred tax balances for prior years in light of all other changes in facts and circumstances during the year. c 2016 included the reassessment of the recognition of deferred tax assets in relation to foreign tax credits in the US.</t>
  </si>
  <si>
    <t>Disclosure of reconciliation of items affected by overall tax credit</t>
  </si>
  <si>
    <t>For 2016 and 2015, the items presented in the reconciliation are affected as a result of the overall tax credit for the year and the loss before taxation. In order to provide a more meaningful analysis of the effective tax rate, the table also presents separate reconciliations for the group excluding the impacts of the Gulf of Mexico oil spill and impairment losses and reversals, and for the impacts of the Gulf of Mexico oil spill and impairment losses and reversals in isolation. $ million 2017 2016 excluding impacts of Gulf of Mexico oil spill and impairments 2016 impacts of Gulf of Mexico oil spill and impairments 2016 2015 excluding impacts of Gulf of Mexico oil spill and impairments 2015 impacts of Gulf of Mexico oil spill and impairments 2015 Profit (loss) before taxation 7,180 2,914 (5,209 ) (2,295 ) 4,031 (13,602 ) (9,571 ) Tax charge (credit) on profit or loss 3,712 (117 ) (2,350 ) (2,467 ) 945 (4,116 ) (3,171 ) Effective tax rate 52% (4)% 45% 107% 23% 30% 33% % of profit or loss before taxation Tax rate computed at the weighted average statutory rate a 44 18 33 52 17 38 46 Increase (decrease) resulting from Tax reported in equity-accounted entities (7 ) (15 ) — 19 (7 ) — 3 Adjustments in respect of prior years — 5 13 23 1 — — Deferred tax not recognized 9 26 3 (27 ) 17 (5 ) (14 ) Tax incentives for investment b (6 ) (9 ) — 11 (10 ) — 4 Gulf of Mexico oil spill non-deductible costs 1 — (2 ) (4 ) — (2 ) (3 ) Disposal impacts c (1 ) (24 ) — 30 (3 ) — 1 Foreign exchange (4 ) 1 — (2 ) 18 — (8 ) Items not deductible for tax purposes 5 8 — (11 ) 10 — (4 ) Impact of US tax reform d 12 — — — — — — Decrease in rate of UK supplementary charge e — (15 ) — 19 (23 ) — 10 Other b (1 ) 1 (2 ) (3 ) 3 (1 ) (2 ) Effective tax rate 52 (4 ) 45 107 23 30 33 a Calculated based on the statutory corporate income tax rate applicable in the countries in which the group operates, weighted by the profits and losses before tax in the respective countries. It reflects the mix of profits and losses arising in higher tax rate jurisdictions (primarily the Upstream segment) and lower tax rate jurisdictions (primarily the Downstream segment). b A minor amendment has been made to 2015 to conform with current year presentation. There is no impact on 2016. c In 2016 this related primarily to the tax impact on the contribution of BP’s Norwegian upstream business into Aker BP ASA. d Relates to the deferred tax impact of the reduction in the US federal corporate income tax rate from 35% to 21%, effective from 1 January 2018. e Relates to the deferred tax impact of the reductions in the UK supplementary charge rate applicable to profits arising in the North Sea from 20% to 10% in 2016 and from 32% to 20% in 2015.</t>
  </si>
  <si>
    <t>Disclosure of deferred tax in the income statement and the balance sheet by category of temporary difference</t>
  </si>
  <si>
    <t xml:space="preserve"> $ million Analysis of movements during the year in the net deferred tax liability 2017 2016 At 1 January 2,497 8,054 Exchange adjustments 12 (71 ) Charge (credit) for the year in the income statement (554 ) (4,106 ) Charge (credit) for the year in other comprehensive income 1,503 (714 ) Charge (credit) for the year in equity 1 (5 ) Acquisitions and disposals 54 (661 ) At 31 December 3,513 2,497 The following table provides an analysis of deferred tax in the income statement and the balance sheet by category of temporary difference: $ million Income statement a Balance sheet a 2017 2016 2015 2017 2016 Deferred tax liability Depreciation (3,971 ) 81 (102 ) 23,045 26,864 Pension plan surpluses (12 ) (12 ) 84 1,319 171 Derivative financial instruments (27 ) (230 ) (326 ) 623 761 Other taxable temporary differences (64 ) (122 ) 59 1,317 1,254 (4,074 ) (283 ) (285 ) 26,304 29,050 Deferred tax asset Pension plan and other post-retirement benefit plan deficits 340 98 12 (1,386 ) (1,889 ) Decommissioning, environmental and other provisions 3,503 591 (2,513 ) (8,618 ) (12,108 ) Derivative financial instruments (50 ) (6 ) 62 (672 ) (734 ) Tax credits b 1,476 (5,177 ) 256 (3,750 ) (5,225 ) Loss carry forward (964 ) 249 (2,239 ) (6,493 ) (5,458 ) Other deductible temporary differences (785 ) 422 (45 ) (1,872 ) (1,139 ) 3,520 (3,823 ) (4,467 ) (22,791 ) (26,553 ) Net deferred tax charge (credit) and net deferred tax liability (554 ) (4,106 ) (4,752 ) 3,513 2,497 Of which – deferred tax liabilities 7,982 7,238 – deferred tax assets 4,469 4,741 a The 2017 income statement and balance sheet are impacted by the reduction in US federal corporate income tax rate from 35% to 21%, effective from 1 January 2018. b The 2016 income statement reflected the impact of a loss carry-back claim in the US, displacing foreign tax credits utilized in prior periods which are now carried forward. A summary of temporary differences, unused tax credits and unused tax losses for which deferred tax has not been recognized is shown in the table below. $ billion At 31 December 2017 2016 Unused US state tax losses a 6.8 9.6 Unused tax losses – other jurisdictions b 4.5 5.2 Unused tax credits 20.1 19.2 of which – arising in the UK c 16.3 17.1 – arising in the US d 3.8 2.0 Deductible temporary differences e 31.4 26.7 Taxable temporary differences associated with investments in subsidiaries and equity-accounted entities 1.6 3.1 a These losses expire in the period 2018-2037 with applicable tax rates ranging from 3% to 12% . b The majority of the unused tax losses have no fixed expiry date. c The UK unused tax credits arise predominantly in overseas branches of UK entities based in jurisdictions with higher statutory corporate income tax rates than the UK. No deferred tax asset has been recognized on these tax credits as they are unlikely to have value in the future; UK taxes on these overseas branches are largely mitigated by double tax relief in respect of overseas tax. These tax credits have no fixed expiry date. d The US unused tax credits expire in the period 2018-2027. e The majority comprises fixed asset temporary differences in the UK. Substantially all of the temporary differences have no expiry date.</t>
  </si>
  <si>
    <t>Disclosure of unrecognized deferred tax or write-down of deferred tax assets</t>
  </si>
  <si>
    <t xml:space="preserve"> $ million Impact of previously unrecognized deferred tax or write-down of deferred tax assets on tax charge 2017 2016 2015 Current tax benefit relating to the utilization of previously unrecognized deferred tax assets 22 40 123 Deferred tax benefit arising from the reversal of a previous write-down of deferred tax assets — 269 — Deferred tax benefit relating to the recognition of previously unrecognized deferred tax assets a 436 394 — Deferred tax expense arising from the write-down of a previously recognized deferred tax asset 78 55 768 a 2017 includes the reassessment of prior year deferred tax balances in India in light of changes in facts and circumstances during the year.</t>
  </si>
  <si>
    <t>Dividends (Tables)</t>
  </si>
  <si>
    <t>Disclosure of dividends announced and paid</t>
  </si>
  <si>
    <t xml:space="preserve"> Pence per share Cents per share $ million 2017 2016 2015 2017 2016 2015 2017 2016 2015 Dividends announced and paid in cash Preference shares 1 1 2 Ordinary shares March 8.1587 7.0125 6.6699 10.00 10.00 10.00 1,303 1,099 1,708 June 7.7563 6.9167 6.5295 10.00 10.00 10.00 1,546 1,168 1,691 September 7.6213 7.5578 6.5488 10.00 10.00 10.00 1,676 1,161 1,717 December 7.4435 7.9313 6.6342 10.00 10.00 10.00 1,627 1,182 1,541 30.9798 29.4183 26.3824 40.00 40.00 40.00 6,153 4,611 6,659 Dividend announced, paid in March 2018 10.00 1,828 The details of the scrip dividends issued are shown in the table below. 2017 2016 2015 Number of shares issued (thousand) 289,789 548,005 102,810 Value of shares issued ($ million) 1,714 2,858 642</t>
  </si>
  <si>
    <t>Earnings per share (Tables)</t>
  </si>
  <si>
    <t>Summary of earnings per share</t>
  </si>
  <si>
    <t xml:space="preserve"> Cents per share Per ordinary share 2017 2016 2015 Basic earnings per share 17.20 0.61 (35.39 ) Diluted earnings per share 17.10 0.60 (35.39 ) Dollars per share Per American Depositary Share (ADS) 2017 2016 2015 Basic earnings per share 1.03 0.04 (2.12 ) Diluted earnings per share 1.03 0.04 (2.12 ) $ million 2017 2016 2015 Profit (loss) attributable to BP shareholders 3,389 115 (6,482 ) Less: dividend requirements on preference shares 1 1 2 Profit (loss) for the year attributable to BP ordinary shareholders 3,388 114 (6,484 ) Shares thousand 2017 2016 2015 Basic weighted average number of ordinary shares 19,692,613 18,744,800 18,323,646 Potential dilutive effect of ordinary shares issuable under employee share-based payment plans 123,829 110,519 — Weighted average number of ordinary shares outstanding used to calculate diluted earnings per share 19,816,442 18,855,319 18,323,646 Shares thousand 2017 2016 2015 Basic weighted average number of ordinary shares - ADS equivalent 3,282,102 3,124,133 3,053,941 Potential dilutive effect of ordinary shares (ADS equivalent) issuable under employee share-based payment plans 20,638 18,420 — Weighted average number of ordinary shares (ADS equivalent) outstanding used to calculate diluted earnings per share 3,302,740 3,142,553 3,053,941</t>
  </si>
  <si>
    <t>Summary of antidilutive securities</t>
  </si>
  <si>
    <t>The number of shares that are expected to vest each year under employee share plans are shown in the table below. The dilutive effect of the employee share plans at 31 December is also shown. Share plans 2017 2016 Number of shares a Number of shares a Vesting thousand thousand Within one year 101,550 92,529 1 to 2 years 108,373 94,760 2 to 3 years 85,878 102,342 3 to 4 years 413 680 Over 4 years 166 319 296,380 290,630 Dilutive effect 126,122 113,012 a Numbers of shares shown are ordinary share equivalents (one ADS is equivalent to six ordinary shares). The following table shows the number of shares potentially issuable under equity-settled employee share option plans, including the number of options outstanding, the number of options exercisable at the end of each year, and the corresponding weighted average exercise prices. The dilutive effect of these plans at 31 December is also shown. Share options 2017 2016 Number of options ab thousand Weighted average exercise price $ Number of options ab thousand Weighted average exercise price $ Outstanding 22,399 4.34 26,284 3.85 Exercisable 1,112 4.46 498 4.59 Dilutive effect 5,145 n/a 3,380 n/a a Numbers of options shown are ordinary share equivalents (one ADS is equivalent to six ordinary shares). b At 31 December 2017 the quoted market price of one BP ordinary share was £5.23 ( 2016 £5.10 ).</t>
  </si>
  <si>
    <t>Property, plant and equipment (Tables)</t>
  </si>
  <si>
    <t>Disclosure of detailed information about property, plant and equipment</t>
  </si>
  <si>
    <t>Goodwill and impairment review of goodwill (Tables)</t>
  </si>
  <si>
    <t>Disclosure of reconciliation of goodwill</t>
  </si>
  <si>
    <t xml:space="preserve"> $ million 2017 2016 Cost At 1 January 11,805 12,236 Exchange adjustments 336 (544 ) Acquisitions 83 247 Deletions (61 ) (134 ) At 31 December 12,163 11,805 Impairment losses At 1 January 611 609 Exchange adjustments 1 5 Deletions — (3 ) At 31 December 612 611 Net book amount at 31 December 11,551 11,194 Net book amount at 1 January 11,194 11,627 Impairment review of goodwill $ million Goodwill at 31 December 2017 2016 Upstream 7,728 7,726 Downstream 3,758 3,401 Other businesses and corporate 65 67 11,551 11,194</t>
  </si>
  <si>
    <t>Schedule of goodwill</t>
  </si>
  <si>
    <t xml:space="preserve"> $ million 2017 2016 Lubricants Other Total Lubricants Other Total Goodwill 2,849 909 3,758 2,571 830 3,401 $ million 2017 2016 Goodwill 7,728 7,726 Excess of recoverable amount over carrying amount 27,705 26,035</t>
  </si>
  <si>
    <t>Intangible assets (Tables)</t>
  </si>
  <si>
    <t>Disclosure of detailed information about intangible assets</t>
  </si>
  <si>
    <t>Investments in joint ventures (Tables)</t>
  </si>
  <si>
    <t>Summarized financial information relating to the group's share of joint ventures</t>
  </si>
  <si>
    <t>The following table provides aggregated summarized financial information relating to the group’s share of joint ventures. $ million 2017 2016 2015 a Sales and other operating revenues 11,380 10,081 9,588 Profit before interest and taxation 1,394 1,612 785 Finance costs 100 156 188 Profit before taxation 1,294 1,456 597 Taxation 117 490 625 Profit (loss) for the year 1,177 966 (28 ) Other comprehensive income 8 5 (1 ) Total comprehensive income 1,185 971 (29 ) Non-current assets 10,139 10,874 Current assets 2,419 3,257 Total assets 12,558 14,131 Current liabilities 1,687 2,087 Non-current liabilities 2,927 3,520 Total liabilities 4,614 5,607 Net assets 7,944 8,524 Group investment in joint ventures Group share of net assets (as above) 7,944 8,524 Loans made by group companies to joint ventures 50 85 7,994 8,609 a The loss for 2015 shown in the table above included $711 million relating to BP`s share of impairment losses recognized by joint ventures, a significant element of which related to the Angola LNG plant.</t>
  </si>
  <si>
    <t>Summarized financial information of joint ventures</t>
  </si>
  <si>
    <t>Transactions between the group and its joint ventures are summarized below. $ million Sales to joint ventures 2017 2016 2015 Product Sales Amount receivable at 31 December Sales Amount receivable at 31 December Sales Amount receivable at LNG, crude oil and oil products, natural gas 2,929 352 2,760 291 2,841 245 $ million Purchases from joint ventures 2017 2016 2015 Product Purchases Amount payable at 31 December Purchases Amount payable at 31 December Purchases Amount LNG, crude oil and oil products, natural gas, refinery operating costs, plant processing fees 1,257 176 943 120 861 104</t>
  </si>
  <si>
    <t>Investments in associates (Tables)</t>
  </si>
  <si>
    <t>Disclosure of interests in associates</t>
  </si>
  <si>
    <t>Transactions between the group and its associates are summarized below. $ million Sales to associates 2017 2016 2015 Product Sales Amount receivable at Sales Amount receivable at Sales Amount receivable at LNG, crude oil and oil products, natural gas 2,261 216 4,210 765 5,302 1,058 $ million Purchases from associates 2017 2016 2015 Product Purchases Amount payable at Purchases Amount payable at Purchases Amount payable at Crude oil and oil products, natural gas, transportation tariff 11,613 1,681 8,873 2,000 11,619 2,026 The following table provides aggregated summarized financial information for the group’s associates as it relates to the amounts recognized in the group income statement and on the group balance sheet. $ million Income statement Balance sheet Earnings from associates - after interest and tax Investments in associates 2017 2016 2015 2017 2016 Rosneft 922 647 1,330 10,059 8,243 Other associates 408 347 509 6,932 5,849 1,330 994 1,839 16,991 14,092 The following table provides summarized financial information relating to Rosneft. This information is presented on a 100% basis and reflects adjustments made by BP to Rosneft’s own results in applying the equity method of accounting. BP adjusts Rosneft’s results for the accounting required under IFRS relating to BP’s purchase of its interest in Rosneft and the amortization of the deferred gain relating to the disposal of BP’s interest in TNK-BP. These adjustments have increased the reported profit for 2017 , as shown in the table below, compared with the equivalent amount in Russian roubles that we expect Rosneft to report in its own financial statements under IFRS. $ million Gross amount 2017 2016 2015 Sales and other operating revenues 103,028 74,380 84,071 Profit before interest and taxation 9,949 7,094 12,253 Finance costs 2,228 1,747 3,696 Profit before taxation 7,721 5,347 8,557 Taxation 1,742 1,797 1,792 Non-controlling interests 1,311 273 30 Profit for the year 4,668 3,277 6,735 Other comprehensive income 2,810 4,203 (4,111 ) Total comprehensive income 7,478 7,480 2,624 Non-current assets 158,719 129,403 Current assets 39,737 37,914 Total assets 198,456 167,317 Current liabilities 66,506 46,284 Non-current liabilities 70,704 71,980 Total liabilities 137,210 118,264 Net assets 61,246 49,053 Less: non-controlling interests 10,314 7,316 50,932 41,737 The more important subsidiaries and associates of the group at 31 December 2017 and the group percentage of ordinary share capital (to nearest whole number) are set out below. There are no individually significant joint arrangements. Those held directly by the parent company are marked with an asterisk (*), the percentage owned being that of the group unless otherwise indicated. A complete list of undertakings of the group is included in Note 14 in the parent company financial statements of BP p.l.c. which are filed with the Registrar of Companies in the UK, along with the group’s annual report. Subsidiaries % Country of incorporation Principal activities International BP Corporate Holdings 100 England &amp; Wales Investment holding BP Exploration Operating Company 100 England &amp; Wales Exploration and production *BP Global Investments 100 England &amp; Wales Investment holding *BP International 100 England &amp; Wales Integrated oil operations BP Oil International 100 England &amp; Wales Integrated oil operations *Burmah Castrol 100 Scotland Lubricants Angola BP Exploration (Angola) 100 England &amp; Wales Exploration and production Azerbaijan BP Exploration (Caspian Sea) 100 England &amp; Wales Exploration and production BP Exploration (Azerbaijan) 100 England &amp; Wales Exploration and production Canada *BP Holdings Canada 100 England &amp; Wales Investment holding Egypt BP Exploration (Delta) 100 England &amp; Wales Exploration and production Germany BP Europa SE 100 Germany Refining and marketing India BP Exploration (Alpha) 100 England &amp; Wales Exploration and production Trinidad &amp; Tobago BP Trinidad and Tobago 70 US Exploration and production UK BP Capital Markets 100 England &amp; Wales Finance US *BP Holdings North America 100 England &amp; Wales Investment holding Atlantic Richfield Company 100 US Exploration and production, refining and marketing BP America 100 US BP America Production Company 100 US BP Company North America 100 US BP Corporation North America 100 US BP Exploration (Alaska) 100 US BP Products North America 100 US Standard Oil Company 100 US BP Capital Markets America 100 US Finance Associates % Country of incorporation Principal activities Russia Rosneft 20 Russia Integrated oil operations</t>
  </si>
  <si>
    <t>Summarized financial information of associates</t>
  </si>
  <si>
    <t>Summarized financial information for the group’s share of associates is shown below. $ million BP share 2017 2016 2015 Rosneft a Other Total Rosneft a Other Total Rosneft a Other Total Sales and other operating revenues 20,348 7,600 27,948 14,690 5,377 20,067 16,604 6,000 22,604 Profit before interest and taxation 1,965 626 2,591 1,401 525 1,926 2,420 661 3,081 Finance costs 440 54 494 345 22 367 730 6 736 Profit before taxation 1,525 572 2,097 1,056 503 1,559 1,690 655 2,345 Taxation 344 164 508 355 156 511 354 146 500 Non-controlling interests 259 — 259 54 — 54 6 — 6 Profit for the year 922 408 1,330 647 347 994 1,330 509 1,839 Other comprehensive income 555 1 556 830 (2 ) 828 (812 ) (2 ) (814 ) Total comprehensive income 1,477 409 1,886 1,477 345 1,822 518 507 1,025 Non-current assets 31,347 9,261 40,608 25,557 7,848 33,405 Current assets 7,848 2,645 10,493 7,488 2,002 9,490 Total assets 39,195 11,906 51,101 33,045 9,850 42,895 Current liabilities 13,135 2,501 15,636 9,141 1,827 10,968 Non-current liabilities 13,964 3,308 17,272 14,216 2,934 17,150 Total liabilities 27,099 5,809 32,908 23,357 4,761 28,118 Net assets 12,096 6,097 18,193 9,688 5,089 14,777 Less: non-controlling interests 2,037 — 2,037 1,445 — 1,445 10,059 6,097 16,156 8,243 5,089 13,332 Group investment in associates Group share of net assets (as above) 10,059 6,097 16,156 8,243 5,089 13,332 Loans made by group companies to associates — 835 835 — 760 760 10,059 6,932 16,991 8,243 5,849 14,092 a From 1 October 2014, Rosneft adopted hedge accounting in relation to a portion of highly probable future export revenue denominated in US dollars over a five -year period. Foreign exchange gains and losses arising on the retranslation of borrowings denominated in currencies other than the Russian rouble and designated as hedging instruments are recognized initially in other comprehensive income, and are reclassified to the income statement as the hedged revenue is recognized.</t>
  </si>
  <si>
    <t>Other investments (Tables)</t>
  </si>
  <si>
    <t>Schedule of other investments</t>
  </si>
  <si>
    <t xml:space="preserve"> $ million 2017 2016 Current Non-current Current Non-current Equity investments a 15 418 2 405 Other 110 827 42 628 125 1,245 44 1,033 a The majority of equity investments are unlisted.</t>
  </si>
  <si>
    <t>Inventories (Tables)</t>
  </si>
  <si>
    <t>Summary of inventory</t>
  </si>
  <si>
    <t xml:space="preserve"> $ million 2017 2016 Crude oil 5,692 5,531 Natural gas 119 155 Refined petroleum and petrochemical products 10,694 9,198 16,505 14,884 Supplies 2,211 2,388 18,716 17,272 Trading inventories 295 383 19,011 17,655 Cost of inventories expensed in the income statement 179,716 132,219</t>
  </si>
  <si>
    <t>Trade and other receivables (Tables)</t>
  </si>
  <si>
    <t>Disclosure of trade and other receivables</t>
  </si>
  <si>
    <t xml:space="preserve"> $ million 2017 2016 Current Non-current Current Non-current Financial assets Trade receivables 18,912 4 13,393 — Amounts receivable from joint ventures and associates 566 2 1,056 — Other receivables 4,206 671 5,352 815 23,684 677 19,801 815 Non-financial assets Gulf of Mexico oil spill trust fund reimbursement asset 252 — 194 — Other receivables 913 757 680 659 1,165 757 874 659 24,849 1,434 20,675 1,474</t>
  </si>
  <si>
    <t>Valuation and qualifying accounts (Tables)</t>
  </si>
  <si>
    <t>Summary of valuation and qualifying accounts</t>
  </si>
  <si>
    <t xml:space="preserve"> $ million 2017 2016 2015 Accounts receivable Fixed asset investments Accounts receivable Fixed asset investments Accounts receivable Fixed asset investments At 1 January 392 335 447 435 331 517 Charged to costs and expenses 68 47 120 55 243 195 Charged to other accounts a 13 3 (7 ) (2 ) (23 ) (4 ) Deductions (138 ) (71 ) (168 ) (153 ) (104 ) (273 ) At 31 December 335 314 392 335 447 435 a Principally exchange adjustments .</t>
  </si>
  <si>
    <t>Trade and other payables (Tables)</t>
  </si>
  <si>
    <t>Schedule of trade and other payables</t>
  </si>
  <si>
    <t xml:space="preserve"> $ million 2017 2016 Current Non-current Current Non-current Financial liabilities Trade payables 26,983 — 21,575 — Amounts payable to joint ventures and associates 1,857 — 2,120 — Other payables a 11,632 13,582 12,079 13,760 40,472 13,582 35,774 13,760 Non-financial liabilities Other payables 3,737 307 2,141 186 44,209 13,889 37,915 13,946 a The majority of non-current other payables relate to the Gulf of Mexico oil spill. See Note 2 for further information.</t>
  </si>
  <si>
    <t>Provisions (Tables)</t>
  </si>
  <si>
    <t>Pensions and other post-retirement benefits (Tables)</t>
  </si>
  <si>
    <t>Disclosure of defined benefit plans</t>
  </si>
  <si>
    <t>The assumptions are reviewed by management at the end of each year, and are used to evaluate the accrued benefit obligation at 31 December and pension expense for the following year. % Financial assumptions used to determine benefit obligation UK US Eurozone 2017 2016 2015 2017 2016 2015 2017 2016 2015 Discount rate for plan liabilities 2.5 2.7 3.9 3.5 3.9 4.0 1.9 1.7 2.4 Rate of increase in salaries 4.1 4.6 4.4 4.1 4.2 3.9 3.0 3.0 3.2 Rate of increase for pensions in payment 2.9 3.0 3.0 — — — 1.4 1.5 1.6 Rate of increase in deferred pensions 2.9 3.0 3.0 — — — 0.6 0.5 0.6 Inflation for plan liabilities 3.1 3.2 3.0 1.7 1.8 1.5 1.6 1.6 1.8 % Financial assumptions used to determine benefit expense UK US Eurozone 2017 2016 2015 2017 2016 2015 2017 2016 2015 Discount rate for plan service cost 2.7 4.0 3.9 4.1 4.2 3.8 2.1 2.7 2.3 Discount rate for plan other finance expense 2.7 3.9 3.6 3.9 4.0 3.7 1.7 2.4 2.0 Inflation for plan service cost 3.2 3.1 3.1 1.8 1.5 1.6 1.6 1.8 2.0 BP’s most substantial pension liabilities are in the UK, the US and the Eurozone where our mortality assumptions are as follows: Years Mortality assumptions UK US Eurozone 2017 2016 2015 2017 2016 2015 2017 2016 2015 Life expectancy at age 60 for a male currently aged 60 27.4 28.0 28.5 25.1 25.7 25.7 25.1 25.0 24.9 Life expectancy at age 60 for a male currently aged 40 29.0 30.0 31.0 26.8 27.5 27.5 27.6 27.6 27.5 Life expectancy at age 60 for a female currently aged 60 28.8 29.5 29.5 28.4 29.3 29.2 29.0 28.9 28.8 Life expectancy at age 60 for a female currently aged 40 30.5 31.9 31.9 30.0 31.0 30.9 31.4 31.3 31.2</t>
  </si>
  <si>
    <t>Disclosure of fair value of plan assets</t>
  </si>
  <si>
    <t>The fair values of the various categories of assets held by the defined benefit plans at 31 December are presented in the table below, including the effects of derivative financial instruments. Movements in the fair value of plan assets during the year are shown in detail in the table on page 165 . $ million UK a US b Eurozone Other Total Fair value of pension plan assets At 31 December 2017 Listed equities – developed markets 9,548 2,158 537 376 12,619 – emerging markets 2,220 220 83 53 2,576 Private equity c 2,679 1,461 — — 4,140 Government issued nominal bonds 2,663 1,777 941 545 5,926 Government issued index-linked bonds 16,177 — 2 — 16,179 Corporate bonds 4,682 2,024 546 272 7,524 Property d 2,211 6 71 30 2,318 Cash 390 80 21 98 589 Other 104 53 23 45 225 Debt (repurchase agreements) used to fund liability driven investments (5,583 ) — — — (5,583 ) 35,091 7,779 2,224 1,419 46,513 At 31 December 2016 Listed equities – developed markets 11,494 2,283 436 363 14,576 – emerging markets 2,549 220 54 46 2,869 Private equity c 2,754 1,442 1 — 4,197 Government issued nominal bonds 489 1,438 821 448 3,196 Government issued index-linked bonds 9,384 — 4 — 9,388 Corporate bonds 4,042 1,732 427 259 6,460 Property d 1,970 6 45 28 2,049 Cash 547 105 17 83 752 Other (68 ) 90 74 83 179 Debt (repurchase agreements) used to fund liability driven investments (2,981 ) — — — (2,981 ) 30,180 7,316 1,879 1,310 40,685 At 31 December 2015 Listed equities – developed markets 13,474 2,329 423 371 16,597 – emerging markets 2,305 226 49 50 2,630 Private equity c 2,933 1,522 1 4 4,460 Government issued nominal bonds 393 1,527 685 492 3,097 Government issued index-linked bonds 6,425 — 5 — 6,430 Corporate bonds 4,357 1,717 551 367 6,992 Property d 2,453 6 48 58 2,565 Cash 564 116 10 139 829 Other 110 67 102 50 329 Debt (repurchase agreements) used to fund liability driven investments (1,791 ) — — — (1,791 ) 31,223 7,510 1,874 1,531 42,138 a Bonds held by the UK pension plans are denominated in sterling. Property held by the UK pension plans is in the United Kingdom. b Bonds held by the US pension plans are denominated in US dollars. c Private equity is valued at fair value based on the most recent third-party net asset valuation. d Properties are valued based on an analysis of recent market transactions supported by market knowledge derived from third-party valuers. The current asset allocation policy for the major plans at 31 December 2017 was as follows: UK US Asset category % % Total equity (including private equity) 43 50 Bonds/cash (including LDI) 50 50 Property/real estate 7 —</t>
  </si>
  <si>
    <t>Disclosure of net defined benefit liability (asset)</t>
  </si>
  <si>
    <t xml:space="preserve"> $ million 2017 UK US Eurozone Other Total Analysis of the amount charged to profit (loss) before interest and taxation Current service cost a 357 292 85 46 780 Past service cost b 12 — 5 (1 ) 16 Settlement b — — 13 — 13 Operating charge relating to defined benefit plans 369 292 103 45 809 Payments to defined contribution plans 31 191 7 38 267 Total operating charge 400 483 110 83 1,076 Interest income on plan assets a (845 ) (266 ) (37 ) (48 ) (1,196 ) Interest on plan liabilities 831 393 121 71 1,416 Other finance (income) expense (14 ) 127 84 23 220 Analysis of the amount recognized in other comprehensive income Actual asset return less interest income on plan assets 2,396 826 30 43 3,295 Change in financial assumptions underlying the present value of the plan liabilities (236 ) (514 ) 336 (47 ) (461 ) Change in demographic assumptions underlying the present value of the plan liabilities 734 72 — (23 ) 783 Experience gains and losses arising on the plan liabilities 91 (40 ) (36 ) 14 29 Remeasurements recognized in other comprehensive income 2,985 344 330 (13 ) 3,646 Movements in benefit obligation during the year Benefit obligation at 1 January 29,908 10,533 6,820 1,715 48,976 Exchange adjustments 2,886 — 915 89 3,890 Operating charge relating to defined benefit plans 369 292 103 45 809 Interest cost 831 393 121 71 1,416 Contributions by plan participants c 16 — 2 6 24 Benefit payments (funded plans) d (1,903 ) (641 ) (75 ) (89 ) (2,708 ) Benefit payments (unfunded plans) d (5 ) (239 ) (302 ) (20 ) (566 ) Acquisitions — 1 — — 1 Disposals — (1 ) (9 ) — (10 ) Remeasurements (589 ) 482 (300 ) 56 (351 ) Benefit obligation at 31 December a e 31,513 10,820 7,275 1,873 51,481 Movements in fair value of plan assets during the year Fair value of plan assets at 1 January 30,180 7,316 1,879 1,310 40,685 Exchange adjustments 3,048 — 264 72 3,384 Interest income on plan assets a f 845 266 37 48 1,196 Contributions by plan participants c 16 — 2 6 24 Contributions by employers (funded plans) 509 12 87 29 637 Benefit payments (funded plans) d (1,903 ) (641 ) (75 ) (89 ) (2,708 ) Remeasurements f 2,396 826 30 43 3,295 Fair value of plan assets at 31 December g 35,091 7,779 2,224 1,419 46,513 Surplus (deficit) at 31 December 3,578 (3,041 ) (5,051 ) (454 ) (4,968 ) Represented by Asset recognized 3,838 260 43 28 4,169 Liability recognized (260 ) (3,301 ) (5,094 ) (482 ) (9,137 ) 3,578 (3,041 ) (5,051 ) (454 ) (4,968 ) The surplus (deficit) may be analysed between funded and unfunded plans as follows Funded 3,838 238 (106 ) (101 ) 3,869 Unfunded (260 ) (3,279 ) (4,945 ) (353 ) (8,837 ) 3,578 (3,041 ) (5,051 ) (454 ) (4,968 ) The defined benefit obligation may be analysed between funded and unfunded plans as follows Funded (31,253 ) (7,541 ) (2,330 ) (1,520 ) (42,644 ) Unfunded (260 ) (3,279 ) (4,945 ) (353 ) (8,837 ) (31,513 ) (10,820 ) (7,275 ) (1,873 ) (51,481 )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and settlements have arisen from restructuring programmes and represent charges for special termination benefits representing the increased liability arising as a result of early retirements mostly in the UK and Eurozone. c Most of the contributions made by plan participants into UK pension plans were made under salary sacrifice. d The benefit payments amount shown above comprises $3,235 million benefits and $2 million settlements, plus $37 million of plan expenses incurred in the administration of the benefit. e The benefit obligation for the US is made up of $8,085 million for pension liabilities and $2,735 million for other post-retirement benefit liabilities (which are unfunded and are primarily retiree medical liabilities). The benefit obligation for the Eurozone includes $4,586 million for pension liabilities in Germany which is largely unfunded. f The actual return on plan assets is made up of the sum of the interest income on plan assets and the remeasurement of plan assets as disclosed above. g The fair value of plan assets includes borrowings related to the LDI programme as described on page 164 . 22 . Pensions and other post-retirement benefits – continued $ million 2016 UK US Eurozone Other Total Analysis of the amount charged to profit (loss) before interest and taxation Current service cost a 333 310 76 71 790 Past service cost b 17 (24 ) 7 1 1 Settlement — — 9 (1 ) 8 Operating charge relating to defined benefit plans 350 286 92 71 799 Payments to defined contribution plans 30 194 7 33 264 Total operating charge 380 480 99 104 1,063 Interest income on plan assets a (1,086 ) (287 ) (47 ) (51 ) (1,471 ) Interest on plan liabilities 1,005 417 159 80 1,661 Other finance (income) expense (81 ) 130 112 29 190 Analysis of the amount recognized in other comprehensive income Actual asset return less interest income on plan assets 4,422 330 53 8 4,813 Change in financial assumptions underlying the present value of the plan liabilities (6,932 ) (239 ) (622 ) 4 (7,789 ) Change in demographic assumptions underlying the present value of the plan liabilities 430 9 12 (5 ) 446 Experience gains and losses arising on the plan liabilities 55 (62 ) 26 15 34 Remeasurements recognized in other comprehensive income (2,025 ) 38 (531 ) 22 (2,496 ) Movements in benefit obligation during the year Benefit obligation at 1 January 28,974 10,643 6,640 2,089 48,346 Exchange adjustments (5,688 ) — (282 ) 23 (5,947 ) Operating charge relating to defined benefit plans 350 286 92 71 799 Interest cost 1,005 417 159 80 1,661 Contributions by plan participants c 18 — 2 6 26 Benefit payments (funded plans) d (1,192 ) (821 ) (78 ) (117 ) (2,208 ) Benefit payments (unfunded plans) d (6 ) (284 ) (301 ) (24 ) (615 ) Acquisitions — — 4 — 4 Disposals — — — (399 ) (399 ) Remeasurements 6,447 292 584 (14 ) 7,309 Benefit obligation at 31 December a e 29,908 10,533 6,820 1,715 48,976 Movements in fair value of plan assets during the year Fair value of plan assets at 1 January 31,223 7,510 1,874 1,531 42,138 Exchange adjustments (5,916 ) — (76 ) 15 (5,977 ) Interest income on plan assets a f 1,086 287 47 51 1,471 Contributions by plan participants c 18 — 2 6 26 Contributions by employers (funded plans) 539 10 57 45 651 Benefit payments (funded plans) d (1,192 ) (821 ) (78 ) (117 ) (2,208 ) Disposals — — — (229 ) (229 ) Remeasurements f 4,422 330 53 8 4,813 Fair value of plan assets at 31 December g 30,180 7,316 1,879 1,310 40,685 Surplus (deficit) at 31 December 272 (3,217 ) (4,941 ) (405 ) (8,291 ) Represented by Asset recognized 530 — 22 32 584 Liability recognized (258 ) (3,217 ) (4,963 ) (437 ) (8,875 ) 272 (3,217 ) (4,941 ) (405 ) (8,291 ) The surplus (deficit) may be analysed between funded and unfunded plans as follows Funded 519 (36 ) (316 ) (83 ) 84 Unfunded (247 ) (3,181 ) (4,625 ) (322 ) (8,375 ) 272 (3,217 ) (4,941 ) (405 ) (8,291 ) The defined benefit obligation may be analysed between funded and unfunded plans as follows Funded (29,661 ) (7,352 ) (2,195 ) (1,393 ) (40,601 ) Unfunded (247 ) (3,181 ) (4,625 ) (322 ) (8,375 ) (29,908 ) (10,533 ) (6,820 ) (1,715 ) (48,976 )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have arisen from restructuring programmes and represent a combination of credits as a result of the curtailment in the pension arrangements of a number of employees mostly in the US and charges for special termination benefits representing the increased liability arising as a result of early retirements mostly in the UK and Eurozone. The UK also includes $12 million of cost resulting from benefit harmonization within the primary plan. c Most of the contributions made by plan participants into UK pension plans were made under salary sacrifice. d The benefit payments amount shown above comprises $2,754 million benefits and $14 million settlements, plus $55 million of plan expenses incurred in the administration of the benefit. e The benefit obligation for the US is made up of $7,902 million for pension liabilities and $2,631 million for other post-retirement benefit liabilities (which are unfunded and are primarily retiree medical liabilities). The benefit obligation for the Eurozone includes $4,289 million for pension liabilities in Germany which is largely unfunded. f The actual return on plan assets is made up of the sum of the interest income on plan assets and the remeasurement of plan assets as disclosed above. g The fair value of plan assets includes borrowings related to the LDI programme as described on page 164 . 22 . Pensions and other post-retirement benefits – continued $ million 2015 UK US Eurozone Other Total Analysis of the amount charged to profit (loss) before interest and taxation Current service cost a 485 371 96 96 1,048 Past service cost b 12 (27 ) 47 (7 ) 25 Settlement — — (1 ) (3 ) (4 ) Operating charge relating to defined benefit plans 497 344 142 86 1,069 Payments to defined contribution plans 31 205 8 41 285 Total operating charge 528 549 150 127 1,354 Interest income on plan assets a (1,124 ) (289 ) (37 ) (55 ) (1,505 ) Interest on plan liabilities 1,146 423 151 91 1,811 Other finance expense 22 134 114 36 306 Analysis of the amount recognized in other comprehensive income Actual asset return less interest income on plan assets 315 (139 ) 25 33 234 Change in financial assumptions underlying the present value of the plan liabilities 2,054 607 592 213 3,466 Change in demographic assumptions underlying the present value of the plan liabilities — 60 15 — 75 Experience gains and losses arising on the plan liabilities 336 (48 ) 47 29 364 Remeasurements recognized in other comprehensive income 2,705 480 679 275 4,139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have arisen from restructuring programmes and represent a combination of credits as a result of the curtailment in the pension arrangements of a number of employees mostly in the US and Trinidad and charges for special termination benefits representing the increased liability arising as a result of early retirements mostly in the UK and Eurozone. </t>
  </si>
  <si>
    <t>Disclosure of sensitivity analysis for actuarial assumptions</t>
  </si>
  <si>
    <t xml:space="preserve"> A one-percentage point change, in isolation, in certain assumptions as at 31 December 2017 for the group’s plans would have had the effects shown in the table below. The effects shown for the expense in 2018 comprise the total of current service cost and net finance income or expense. $ million One percentage point Increase Decrease Discount rate a Effect on pension and other post-retirement benefit expense in 2018 (366 ) 298 Effect on pension and other post-retirement benefit obligation at 31 December 2017 (7,532 ) 9,751 Inflation rate b Effect on pension and other post-retirement benefit expense in 2018 241 (200 ) Effect on pension and other post-retirement benefit obligation at 31 December 2017 5,373 (4,690 ) Salary growth Effect on pension and other post-retirement benefit expense in 2018 78 (68 ) Effect on pension and other post-retirement benefit obligation at 31 December 2017 837 (747 ) a The amounts presented reflect that the discount rate is used to determine the asset interest income as well as the interest cost on the obligation. b The amounts presented reflect the total impact of an inflation rate change on the assumptions for rate of increase in salaries, pensions in payment and deferred pensions.</t>
  </si>
  <si>
    <t>Disclosure of information about maturity profile of defined benefit obligation</t>
  </si>
  <si>
    <t xml:space="preserve">The expected benefit payments, which reflect expected future service, as appropriate, but exclude plan expenses, up until 2027 and the weighted average duration of the defined benefit obligations at 31 December 2017 are as follows: $ million Estimated future benefit payments UK US Eurozone Other Total 2018 1,101 847 369 109 2,426 2019 1,087 815 359 110 2,371 2020 1,108 798 346 109 2,361 2021 1,148 853 336 109 2,446 2022 1,176 784 332 112 2,404 2023-2027 6,319 3,701 1,559 563 12,142 Years Weighted average duration 19.8 9.5 14.3 13.1 </t>
  </si>
  <si>
    <t>Cash and cash equivalents (Tables)</t>
  </si>
  <si>
    <t>Schedule of cash and cash equivalents</t>
  </si>
  <si>
    <t xml:space="preserve"> $ million 2017 2016 Cash 4,592 5,592 Term bank deposits 17,324 15,947 Cash equivalents (excluding term bank deposits) 3,670 1,945 25,586 23,484</t>
  </si>
  <si>
    <t>Finance debt (Tables)</t>
  </si>
  <si>
    <t>Disclosure of detailed information about borrowings</t>
  </si>
  <si>
    <t>The following table shows the weighted average interest rates achieved through a combination of borrowings and derivative financial instruments entered into to manage interest rate and currency exposures. Fixed rate debt Floating rate debt Total Weighted average interest rate % Weighted average time for which rate is fixed Years Amount $ million Weighted average interest rate % Amount $ million Amount $ million 2017 US dollar 4 4 18,090 3 44,212 62,302 Other currencies 6 16 895 3 33 928 18,985 44,245 63,230 2016 US dollar 3 4 8,693 2 47,749 56,442 Other currencies 7 16 809 1 1,049 1,858 9,502 48,798 58,300 $ million 2017 2016 Current Non-current Total Current Non-current Total Borrowings 7,701 54,873 62,574 6,592 51,074 57,666 Net obligations under finance leases 38 618 656 42 592 634 7,739 55,491 63,230 6,634 51,666 58,300</t>
  </si>
  <si>
    <t>Summary of the fair value and carrying amount of finance debt</t>
  </si>
  <si>
    <t>The carrying amount of the group’s short-term borrowings, comprising mainly of commercial paper, approximates their fair value. The fair values of the majority of the group’s long-term borrowings are determined using quoted prices in active markets, and so fall within level 1 of the fair value hierarchy. Where quoted prices are not available, quoted prices for similar instruments in active markets are used and such measurements are therefore categorized in level 2 of the fair value hierarchy. The fair value of the group’s finance lease obligations is estimated using discounted cash flow analysis based on the group’s current incremental borrowing rates for similar types and maturities of borrowing and are consequently categorized in level 2 of the fair value hierarchy. $ million 2017 2016 Fair value Carrying amount Fair value Carrying amount Short-term borrowings 852 852 1,006 1,006 Long-term borrowings 63,182 61,722 57,723 56,660 Net obligations under finance leases 1,131 656 1,097 634 Total finance debt 65,165 63,230 59,826 58,300</t>
  </si>
  <si>
    <t>Capital disclosures and analysis of changes in net debt (Tables)</t>
  </si>
  <si>
    <t>Disclosure of the net debt ratio</t>
  </si>
  <si>
    <t>We aim to manage the net debt ratio within a 20-30% band and maintain a significant liquidity buffer. At 31 December 2017 , the net debt ratio was 27.4% ( 2016 26.8% ). $ million At 31 December 2017 2016 Gross debt 63,230 58,300 Less: fair value asset (liability) of hedges related to finance debt a (175 ) (697 ) 63,405 58,997 Less: cash and cash equivalents 25,586 23,484 Net debt 37,819 35,513 Equity 100,404 96,843 Net debt ratio 27.4 % 26.8 % a Derivative financial instruments entered into for the purpose of managing interest rate and foreign currency exchange risk associated with net debt with a fair value liability position of $634 million ( 2016 liability of $1,962 million , 2015 liability of $1,617 million ) are not included in the calculation of net debt shown above as hedge accounting was not applied for these instruments. The movement in the year is attributable to a net cash outflow of $ 242 million (2016 net cash outflow $ 299 million ) and fair value gains of $ 1,086 million (2016 fair value losses of $ 644 million ).</t>
  </si>
  <si>
    <t>Disclosure of changes in net debt</t>
  </si>
  <si>
    <t>An analysis of changes in net debt is provided below. Amendments have been made to the presentation of this analysis to eliminate movements related to non-hedge accounted derivatives. $ million 2017 2016 Movement in net debt Finance debt Hedge- accounted derivatives Cash and cash equivalents Net debt Finance debt Hedge- accounted derivatives Cash and cash equivalents Net debt At 1 January (58,300 ) (697 ) 23,484 (35,513 ) (53,168 ) (379 ) 26,389 (27,158 ) Exchange adjustments (1,324 ) — 544 (780 ) 380 — (820 ) (440 ) Net financing cash flow (2,236 ) (284 ) 1,558 (962 ) (6,363 ) 256 (2,085 ) (8,192 ) Fair value gains (losses) (1,314 ) 1,282 — (32 ) 805 (896 ) — (91 ) Other movements (56 ) (476 ) — (532 ) 46 322 — 368 At 31 December (63,230 ) (175 ) 25,586 (37,819 ) (58,300 ) (697 ) 23,484 (35,513 )</t>
  </si>
  <si>
    <t>Operating leases (Tables)</t>
  </si>
  <si>
    <t>Summary of future minimum lease payments, before deducting related rental income</t>
  </si>
  <si>
    <t>The future minimum lease payments at 31 December 2017 , before deducting related rental income from operating sub-leases of $188 million ( 2016 $186 million ), are shown in the table below. This does not include future contingent rentals. Where the lease rentals are dependent on a variable factor, the future minimum lease payments are based on the factor as at inception of the lease. $ million Future minimum lease payments 2017 2016 Payable within 1 year 2,969 3,315 2 to 5 years 6,387 6,651 Thereafter 4,614 4,289 13,970 14,255</t>
  </si>
  <si>
    <t>Financial instruments and financial risk factors (Tables)</t>
  </si>
  <si>
    <t>Disclosure of financial assets</t>
  </si>
  <si>
    <t>Disclosure of financial liabilities</t>
  </si>
  <si>
    <t>The accounting classification of each category of financial instruments, and their carrying amounts, are set out below. $ million At 31 December 2017 Note Loans and receivables Available- for-sale financial assets Held-to- maturity investments At fair value through profit or loss Derivative hedging instruments Financial liabilities measured at amortized cost Total carrying amount Financial assets Other investments – equity shares 16 — 433 — — — — 433 – other 16 — 275 — 662 — — 937 Loans 836 — — — — — 836 Trade and other receivables 18 24,361 — — — — — 24,361 Derivative financial instruments 28 — — — 6,454 688 — 7,142 Cash and cash equivalents 23 21,916 2,270 1,400 — — — 25,586 Financial liabilities Trade and other payables 20 — — — — — (54,054 ) (54,054 ) Derivative financial instruments 28 — — — (5,705 ) (864 ) — (6,569 ) Accruals — — — — (5,465 ) (5,465 ) Finance debt 24 — — — — — (63,230 ) (63,230 ) 47,113 2,978 1,400 1,411 (176 ) (122,749 ) (70,023 ) At 31 December 2016 Financial assets Other investments – equity shares 16 — 407 — — — — 407 – other 16 — 42 — 628 — — 670 Loans 791 — — — — — 791 Trade and other receivables 18 20,616 — — — — — 20,616 Derivative financial instruments 28 — — — 6,490 885 — 7,375 Cash and cash equivalents 23 21,539 1,749 196 — — — 23,484 Financial liabilities Trade and other payables 20 — — — — — (49,534 ) (49,534 ) Derivative financial instruments 28 — — — (6,507 ) (1,997 ) — (8,504 ) Accruals — — — — (5,605 ) (5,605 ) Finance debt 24 — — — — — (58,300 ) (58,300 ) 42,946 2,198 196 611 (1,112 ) (113,439 ) (68,600 )</t>
  </si>
  <si>
    <t>Disclosure of financial assets that are either past due or impaired</t>
  </si>
  <si>
    <t xml:space="preserve"> $ million Trade and other receivables at 31 December 2017 2016 Neither impaired nor past due 22,858 19,459 Impaired (net of provision) 53 71 Not impaired and past due in the following periods within 30 days 637 446 31 to 60 days 130 116 61 to 90 days 114 56 over 90 days 569 468 24,361 20,616</t>
  </si>
  <si>
    <t>Disclosure of offsetting of financial assets</t>
  </si>
  <si>
    <t>The following table shows the amounts recognized for financial assets and liabilities which are subject to offsetting arrangements on a gross basis, and the amounts offset in the balance sheet. Amounts which cannot be offset under IFRS, but which could be settled net under the terms of master netting agreements if certain conditions arise, and collateral received or pledged, are also presented in the table to show the total net exposure of the group. $ million Gross amounts of recognized financial assets (liabilities) Amounts set off Net amounts presented on the balance sheet Related amounts not set off in the balance sheet Net amount At 31 December 2017 Master netting arrangements Cash collateral (received) pledged Derivative assets 8,522 (1,380 ) 7,142 (1,554 ) (321 ) 5,267 Derivative liabilities (7,818 ) 1,380 (6,438 ) 1,554 — (4,884 ) Trade and other receivables 11,648 (5,311 ) 6,337 (2,156 ) (114 ) 4,067 Trade and other payables (12,543 ) 5,311 (7,232 ) 2,156 — (5,076 ) At 31 December 2016 Derivative assets 9,025 (1,882 ) 7,143 (1,058 ) (133 ) 5,952 Derivative liabilities (10,236 ) 1,882 (8,354 ) 1,058 — (7,296 ) Trade and other receivables 8,815 (4,468 ) 4,347 (1,039 ) (118 ) 3,190 Trade and other payables (9,664 ) 4,468 (5,196 ) 1,039 — (4,157 )</t>
  </si>
  <si>
    <t>Disclosure of offsetting of financial liabilities</t>
  </si>
  <si>
    <t>Disclosure of detailed information of maturities of trade and other payables, accrued expenses, finance debt, and Interest</t>
  </si>
  <si>
    <t>The amounts shown for finance debt in the table below include future minimum lease payments with respect to finance leases. The table also shows the timing of cash outflows relating to trade and other payables and accruals. $ million 2017 2016 Trade and other payables a Accruals Finance debt b Interest on finance debt Trade and other payables a Accruals Finance debt b Interest on finance debt c Within one year 40,472 4,960 7,626 1,757 35,774 5,136 6,620 1,217 1 to 2 years 1,693 135 7,331 1,537 2,005 186 5,909 1,083 2 to 3 years 1,413 83 7,068 1,321 1,278 91 6,624 942 3 to 4 years 1,378 70 6,766 1,114 1,239 53 6,201 801 4 to 5 years 1,368 54 7,986 894 1,229 33 6,564 658 5 to 10 years 6,181 115 24,162 1,951 5,826 75 22,190 1,446 Over 10 years 6,125 48 2,089 390 7,248 31 3,573 382 58,630 5,465 63,028 8,964 54,599 5,605 57,681 6,529 a 2017 includes $18,918 million ( 2016 $21,644 million ) in relation to the Gulf of Mexico oil spill. b Fair value adjustments relating to hedging activity have been excluded from finance debt which therefore is not equal the amounts presented on the balance sheet. 2016 has been amended to conform with this presentation. c 2016 has been amended to exclude interest payments that do not relate to finance debt. Interest on liabilities is included in trade and other payables.</t>
  </si>
  <si>
    <t>Disclosure of maturity analysis for derivative financial liabilities</t>
  </si>
  <si>
    <t>For further information on our derivative financial instruments, see Note 28 . $ million Cash outflows for derivative financial instruments at 31 December 2017 2016 Within one year 1,505 2,677 1 to 2 years 1,700 1,505 2 to 3 years 1,678 1,700 3 to 4 years 2,384 1,678 4 to 5 years 2,838 2,384 5 to 10 years 11,238 9,985 Over 10 years 724 1,413 22,067 21,342 Derivative liabilities held for trading have the following fair values and maturities. $ million 2017 Less than 1 year 1-2 years 2-3 years 3-4 years 4-5 years Over 5 years Total Currency derivatives (92 ) (232 ) (66 ) (188 ) (99 ) (79 ) (756 ) Oil price derivatives (1,120 ) (118 ) (33 ) (4 ) (6 ) — (1,281 ) Natural gas price derivatives (973 ) (410 ) (334 ) (224 ) (194 ) (709 ) (2,844 ) Power price derivatives (337 ) (134 ) (63 ) (39 ) (29 ) (91 ) (693 ) (2,522 ) (894 ) (496 ) (455 ) (328 ) (879 ) (5,574 ) $ million 2016 Less than 1 year 1-2 years 2-3 years 3-4 years 4-5 years Over 5 years Total Currency derivatives (379 ) (36 ) (402 ) (101 ) (338 ) (744 ) (2,000 ) Oil price derivatives (787 ) (105 ) (40 ) (11 ) (3 ) (6 ) (952 ) Natural gas price derivatives (947 ) (421 ) (257 ) (258 ) (197 ) (765 ) (2,845 ) Power price derivatives (201 ) (126 ) (81 ) (39 ) (31 ) (82 ) (560 ) (2,314 ) (688 ) (780 ) (409 ) (569 ) (1,597 ) (6,357 )</t>
  </si>
  <si>
    <t>Derivative financial instruments (Tables)</t>
  </si>
  <si>
    <t>Disclosure of fair value of derivative instruments</t>
  </si>
  <si>
    <t>The fair values of derivative financial instruments at 31 December are set out below. Exchange traded derivatives are valued using closing prices provided by the exchange as at the balance sheet date. These derivatives are categorized within level 1 of the fair value hierarchy. Over-the-counter (OTC) financial swaps and physical commodity sale and purchase contracts are generally valued using readily available information in the public markets and quotations provided by brokers and price index developers. These quotes are corroborated with market data and are categorized within level 2 of the fair value hierarchy. In certain less liquid markets, or for longer-term contracts, forward prices are not as readily available. In these circumstances, OTC financial swaps and physical commodity sale and purchase contracts are valued using internally developed methodologies that consider historical relationships between various commodities, and that result in management’s best estimate of fair value. These contracts are categorized within level 3 of the fair value hierarchy. Financial OTC and physical commodity options are valued using industry standard models that consider various assumptions, including quoted forward prices for commodities, time value, volatility factors, and contractual prices for the underlying instruments, as well as other relevant economic factors. The degree to which these inputs are observable in the forward markets determines whether the option is categorized within level 2 or level 3 of the fair value hierarchy. 28 . Derivative financial instruments – continued $ million 2017 2016 Fair value asset Fair value liability Fair value asset Fair value liability Derivatives held for trading Currency derivatives 237 (756 ) 167 (2,000 ) Oil price derivatives 1,637 (1,281 ) 1,543 (952 ) Natural gas price derivatives 3,580 (2,844 ) 3,780 (2,845 ) Power price derivatives 885 (693 ) 768 (560 ) Other derivatives 115 — 232 — 6,454 (5,574 ) 6,490 (6,357 ) Embedded derivatives Commodity price contracts — (16 ) — (50 ) Other embedded derivatives — (115 ) — (100 ) — (131 ) — (150 ) Cash flow hedges Currency forwards, futures and cylinders 35 (35 ) 32 (451 ) Cross-currency interest rate swaps — — — (154 ) 35 (35 ) 32 (605 ) Fair value hedges Currency forwards, futures and swaps 460 (523 ) 22 (1,159 ) Interest rate swaps 193 (306 ) 831 (233 ) 653 (829 ) 853 (1,392 ) 7,142 (6,569 ) 7,375 (8,504 ) Of which – current 3,032 (2,808 ) 3,016 (2,991 ) – non-current 4,110 (3,761 ) 4,359 (5,513 ) The following table shows the fair value of derivative assets and derivative liabilities held for trading, analysed by maturity period and by methodology of fair value estimation. This information is presented on a gross basis, that is, before netting by counterparty. $ million 2017 Less than 1 year 1-2 years 2-3 years 3-4 years 4-5 years Over 5 years Total Fair value of derivative assets Level 2 3,663 1,003 438 244 140 135 5,623 Level 3 386 258 231 226 211 899 2,211 4,049 1,261 669 470 351 1,034 7,834 Less: netting by counterparty (1,041 ) (256 ) (53 ) (11 ) (8 ) (11 ) (1,380 ) 3,008 1,005 616 459 343 1,023 6,454 Fair value of derivative liabilities Level 2 (3,338 ) (953 ) (358 ) (289 ) (163 ) (166 ) (5,267 ) Level 3 (225 ) (197 ) (191 ) (177 ) (173 ) (724 ) (1,687 ) (3,563 ) (1,150 ) (549 ) (466 ) (336 ) (890 ) (6,954 ) Less: netting by counterparty 1,041 256 53 11 8 11 1,380 (2,522 ) (894 ) (496 ) (455 ) (328 ) (879 ) (5,574 ) Net fair value 486 111 120 4 15 144 880 $ million 2016 Less than 1 year 1-2 years 2-3 years 3-4 years 4-5 years Over 5 years Total Fair value of derivative assets Level 2 3,962 1,035 509 208 117 189 6,020 Level 3 448 265 249 243 241 906 2,352 4,410 1,300 758 451 358 1,095 8,372 Less: netting by counterparty (1,455 ) (254 ) (109 ) (29 ) (9 ) (26 ) (1,882 ) 2,955 1,046 649 422 349 1,069 6,490 Fair value of derivative liabilities Level 2 (3,610 ) (778 ) (701 ) (249 ) (401 ) (872 ) (6,611 ) Level 3 (159 ) (164 ) (188 ) (189 ) (177 ) (751 ) (1,628 ) (3,769 ) (942 ) (889 ) (438 ) (578 ) (1,623 ) (8,239 ) Less: netting by counterparty 1,455 254 109 29 9 26 1,882 (2,314 ) (688 ) (780 ) (409 ) (569 ) (1,597 ) (6,357 ) Net fair value 641 358 (131 ) 13 (220 ) (528 ) 133</t>
  </si>
  <si>
    <t>Derivative assets held for trading fair value, and maturities</t>
  </si>
  <si>
    <t>Derivative assets held for trading have the following fair values and maturities. $ million 2017 Less than 1 year 1-2 years 2-3 years 3-4 years 4-5 years Over 5 years Total Currency derivatives 186 31 8 5 3 4 237 Oil price derivatives 1,280 177 99 66 14 1 1,637 Natural gas price derivatives 1,122 609 428 328 288 805 3,580 Power price derivatives 420 188 81 60 38 98 885 Other derivatives — — — — — 115 115 3,008 1,005 616 459 343 1,023 6,454 $ million 2016 Less than 1 year 1-2 years 2-3 years 3-4 years 4-5 years Over 5 years Total Currency derivatives 102 34 20 2 7 2 167 Oil price derivatives 1,178 201 91 49 22 2 1,543 Natural gas price derivatives 1,238 647 424 313 267 891 3,780 Power price derivatives 305 164 114 58 53 74 768 Other derivatives 132 — — — — 100 232 2,955 1,046 649 422 349 1,069 6,490</t>
  </si>
  <si>
    <t>Derivative liabilities held for trading, fair value and maturities</t>
  </si>
  <si>
    <t>Disclosure of changes in fair value of derivative instruments</t>
  </si>
  <si>
    <t>The following table shows the changes during the year in the net fair value of derivatives held for trading purposes within level 3 of the fair value hierarchy. $ million Oil price Natural gas price Power price Other Total Fair value contracts at 1 January 2017 68 145 (147 ) 231 297 Gains (losses) recognized in the income statement 76 161 61 15 313 Settlements (68 ) (35 ) (113 ) (131 ) (347 ) Transfers out of level 3 (9 ) (206 ) (27 ) — (242 ) Net fair value of contracts at 31 December 2017 67 65 (226 ) 115 21 Deferred day-one gains (losses) 503 Derivative asset (liability) 524 $ million Oil price Natural gas price Power price Other Total Fair value contracts at 1 January 2016 169 214 91 292 766 Gains (losses) recognized in the income statement (37 ) 1 (82 ) 139 21 Settlements (63 ) (51 ) (145 ) (200 ) (459 ) Transfers out of level 3 (1 ) (19 ) (11 ) — (31 ) Net fair value of contracts at 31 December 2016 68 145 (147 ) 231 297 Deferred day-one gains (losses) 427 Derivative asset (liability) 724</t>
  </si>
  <si>
    <t>Called-up share capital (Tables)</t>
  </si>
  <si>
    <t>Disclosure of classes of share capital</t>
  </si>
  <si>
    <t>Treasury shares a 2017 2016 2015 Shares thousand Nominal value $ million Shares thousand Nominal value $ million Shares thousand Nominal value $ million At 1 January 1,614,657 403 1,756,327 439 1,811,297 453 Purchases for settlement of employee share plans 4,423 1 9,631 2 51,142 13 Shares re-issued for employee share-based payment plans b (137,008 ) (34 ) (151,301 ) (38 ) (106,112 ) (27 ) At 31 December 1,482,072 370 1,614,657 403 1,756,327 439 Of which – shares held in treasury by BP 1,472,343 368 1,576,411 394 1,727,763 432 – shares held in ESOP trusts 9,705 2 21,432 5 18,453 4 – shares held by BP’s US share plan administrator c 24 — 16,814 4 10,111 3 a See Note 30 for definition of treasury shares. b A minor amendment has been made to the number of shares re-issued for employee share-based payment plans in 2016. c Held in the form of ADSs to meet the requirements of employee share-based payment plans in the US. The allotted, called up and fully paid share capital at 31 December was as follows: 2017 2016 2015 Issued Shares thousand $ million Shares thousand $ million Shares thousand $ million 8% cumulative first preference shares of £1 each a 7,233 12 7,233 12 7,233 12 9% cumulative second preference shares of £1 each a 5,473 9 5,473 9 5,473 9 21 21 21 Ordinary shares of 25 cents each At 1 January 21,049,696 5,263 20,108,771 5,028 20,005,961 5,002 Issue of new shares for the scrip dividend programme 289,789 72 548,005 137 102,810 26 Issue of new shares – other b — — 392,920 98 — — Repurchase of ordinary share capital (51,292 ) (13 ) — — — — At 31 December 21,288,193 5,322 21,049,696 5,263 20,108,771 5,028 5,343 5,284 5,049 a The nominal amount of 8% cumulative first preference shares and 9% cumulative second preference shares that can be in issue at any time shall not exceed £10,000,000 for each class of preference shares. b Relates to the issue of new ordinary shares in consideration for a 10% interest in the Abu Dhabi onshore oil concession. See Note 30 for further information.</t>
  </si>
  <si>
    <t>Capital and reserves (Tables)</t>
  </si>
  <si>
    <t>Disclosure of reserves and other equity interest</t>
  </si>
  <si>
    <t xml:space="preserve"> Share capital Share premium account Capital redemption reserve Merger reserve Total share capital and capital reserves At 1 January 2017 5,284 12,219 1,413 27,206 46,122 Profit (loss) for the year — — — — — Items that may be reclassified subsequently to profit or loss Currency translation differences (including recycling) — — — — — Available-for-sale investments (including recycling) — — — — — Cash flow hedges (including recycling) — — — — — Share of items relating to equity-accounted entities, net of tax a — — — — — Other — — — — — Items that will not be reclassified to profit or loss Remeasurements of the net pension and other post-retirement benefit liability or asset — — — — — Total comprehensive income — — — — — Dividends 72 (72 ) — — — Repurchases of ordinary share capital (13 ) — 13 — — Share-based payments, net of tax b — — — — — Share of equity-accounted entities’ changes in equity, net of tax — — — — — Transactions involving non-controlling interests c — — — — — At 31 December 2017 5,343 12,147 1,426 27,206 46,122 Share capital Share premium account Capital redemption reserve Merger reserve Total share capital and capital reserves At 1 January 2016 5,049 10,234 1,413 27,206 43,902 Profit (loss) for the year — — — — — Items that may be reclassified subsequently to profit or loss Currency translation differences (including recycling) — — — — — Available-for-sale investments (including recycling) — — — — — Cash flow hedges (including recycling) — — — — — Share of items relating to equity-accounted entities, net of tax a — — — — — Other — — — — — Items that will not be reclassified to profit or loss Remeasurements of the net pension and other post-retirement benefit liability or asset — — — — — Total comprehensive income — — — — — Dividends 137 (137 ) — — — Share-based payments, net of tax b d 98 2,122 — — 2,220 Share of equity-accounted entities’ changes in equity, net of tax — — — — — Transactions involving non-controlling interests — — — — — At 31 December 2016 5,284 12,219 1,413 27,206 46,122 Share capital Share premium account Capital redemption reserve Merger reserve Total share capital and capital reserves At 1 January 2015 5,023 10,260 1,413 27,206 43,902 Profit (loss) for the year — — — — — Items that may be reclassified subsequently to profit or loss Currency translation differences (including recycling) a — — — — — Available-for-sale investments (including recycling) — — — — — Cash flow hedges (including recycling) — — — — — Share of items relating to equity-accounted entities, net of tax a — — — — — Other — — — — — Items that will not be reclassified to profit or loss Remeasurements of the net pension and other post-retirement benefit liability or asset — — — — — Share of items relating to equity-accounted entities, net of tax — — — — — Total comprehensive income — — — — — Dividends 26 (26 ) — — — Share-based payments, net of tax b — — — — — Share of equity-accounted entities’ changes in equity, net of tax — — — — — Transactions involving non-controlling interests — — — — — At 31 December 2015 5,049 10,234 1,413 27,206 43,902 a Principally foreign exchange effects relating to the Russian rouble. b Movements in treasury shares relate to employee share-based payment plans. c Principally relates to the initial public offering of common units in BP Midstream Partners LP for which net proceeds of $811 million were received. d Includes ordinary shares issued to the government of Abu Dhabi in consideration for a 10% interest in the Abu Dhabi onshore oil concession. The share-based payment transaction was valued at the fair value of the interest in the assets, with reference to a market transaction for an identical interest. 30 . Capital and reserves – continued $ million Treasury shares Foreign currency translation reserve Available- for-sale investments Cash flow hedges Total fair value reserves Profit and loss account BP shareholders’ equity Non- controlling interests Total equity (18,443 ) (6,878 ) 3 (1,156 ) (1,153 ) 75,638 95,286 1,557 96,843 — — — — — 3,389 3,389 79 3,468 — 1,722 — — — (3 ) 1,719 52 1,771 — — 14 — 14 — 14 — 14 — — — 396 396 — 396 — 396 — — — — — 564 564 — 564 — — — — — (72 ) (72 ) — (72 ) — — — — — 2,343 2,343 — 2,343 — 1,722 14 396 410 6,221 8,353 131 8,484 — — — — — (6,153 ) (6,153 ) (141 ) (6,294 ) — — — — — (343 ) (343 ) — (343 ) 1,485 — — — — (798 ) 687 — 687 — — — — — 215 215 — 215 — — — — — 446 446 366 812 (16,958 ) (5,156 ) 17 (760 ) (743 ) 75,226 98,491 1,913 100,404 Treasury shares Foreign currency translation reserve Available- for-sale investments Cash flow hedges Total fair value reserves Profit and loss account BP shareholders’ equity Non- controlling interests Total equity (19,964 ) (7,267 ) 2 (825 ) (823 ) 81,368 97,216 1,171 98,387 — — — — — 115 115 57 172 — 389 — — — — 389 (27 ) 362 — — 1 — 1 — 1 — 1 — — — (331 ) (331 ) — (331 ) — (331 ) — — — — — 833 833 — 833 — — — — — (96 ) (96 ) — (96 ) — — — — — (1,757 ) (1,757 ) — (1,757 ) — 389 1 (331 ) (330 ) (905 ) (846 ) 30 (816 ) — — — — — (4,611 ) (4,611 ) (107 ) (4,718 ) 1,521 — — — — (750 ) 2,991 — 2,991 — — — — — 106 106 — 106 — — — — — 430 430 463 893 (18,443 ) (6,878 ) 3 (1,156 ) (1,153 ) 75,638 95,286 1,557 96,843 Treasury shares Foreign currency translation reserve Available- for-sale investments Cash flow hedges Total fair value reserves Profit and loss account BP shareholders’ equity Non- controlling interests Total equity (20,719 ) (3,409 ) 1 (898 ) (897 ) 92,564 111,441 1,201 112,642 — — — — — (6,482 ) (6,482 ) 82 (6,400 ) — (3,858 ) — — — — (3,858 ) (41 ) (3,899 ) — — 1 — 1 — 1 — 1 — — — 73 73 — 73 — 73 — — — — — (814 ) (814 ) — (814 ) — — — — — 80 80 — 80 — — — — — 2,742 2,742 — 2,742 — — — — — (1 ) (1 ) — (1 ) — (3,858 ) 1 73 74 (4,475 ) (8,259 ) 41 (8,218 ) — — — — — (6,659 ) (6,659 ) (91 ) (6,750 ) 755 — — — — (99 ) 656 — 656 — — — — — 40 40 — 40 — — — — — (3 ) (3 ) 20 17 (19,964 ) (7,267 ) 2 (825 ) (823 ) 81,368 97,216 1,171 98,387</t>
  </si>
  <si>
    <t>Disclosure of pre-tax and tax amounts components of other comprehensive income</t>
  </si>
  <si>
    <t>The pre-tax amounts of each component of other comprehensive income, and the related amounts of tax, are shown in the table below. $ million 2017 Pre-tax Tax Net of tax Items that may be reclassified subsequently to profit or loss Currency translation differences (including recycling) 1,866 (95 ) 1,771 Available-for-sale investments (including recycling) 14 — 14 Cash flow hedges (including recycling) 425 (29 ) 396 Share of items relating to equity-accounted entities, net of tax 564 — 564 Other — (72 ) (72 ) Items that will not be reclassified to profit or loss Remeasurements of the net pension and other post-retirement benefit liability or asset 3,646 (1,303 ) 2,343 Other comprehensive income 6,515 (1,499 ) 5,016 $ million 2016 Pre-tax Tax Net of tax Items that may be reclassified subsequently to profit or loss Currency translation differences (including recycling) 284 78 362 Available-for-sale investments (including recycling) 1 — 1 Cash flow hedges (including recycling) (362 ) 31 (331 ) Share of items relating to equity-accounted entities, net of tax 833 — 833 Other — (96 ) (96 ) Items that will not be reclassified to profit or loss Remeasurements of the net pension and other post-retirement benefit liability or asset (2,496 ) 739 (1,757 ) Other comprehensive income (1,740 ) 752 (988 ) $ million 2015 Pre-tax Tax Net of tax Items that may be reclassified subsequently to profit or loss Currency translation differences (including recycling) (4,096 ) 197 (3,899 ) Available-for-sale investments (including recycling) 1 — 1 Cash flow hedges (including recycling) 93 (20 ) 73 Share of items relating to equity-accounted entities, net of tax (814 ) — (814 ) Other — 80 80 Items that will not be reclassified to profit or loss Remeasurements of the net pension and other post-retirement benefit liability or asset 4,139 (1,397 ) 2,742 Share of items relating to equity-accounted entities, net of tax (1 ) — (1 ) Other comprehensive income (678 ) (1,140 ) (1,818 )</t>
  </si>
  <si>
    <t>Remuneration of senior management and non-executive directors (Tables)</t>
  </si>
  <si>
    <t>Remuneration of directors and senior management</t>
  </si>
  <si>
    <t>Remuneration of directors and senior management $ million 2017 2016 2015 Total for all senior management and non-executive directors Short-term employee benefits 29 28 33 Pensions and other post-retirement benefits 2 3 4 Share-based payments 29 39 36 Total 60 70 73 Remuneration of directors $ million 2017 2016 2015 Total for all directors Emoluments 9 10 10 Amounts received under incentive schemes a 9 14 14 Total 18 24 24 a Excludes amounts relating to past directors.</t>
  </si>
  <si>
    <t>Employee costs and numbers (Tables)</t>
  </si>
  <si>
    <t>Employee costs and average number of employees</t>
  </si>
  <si>
    <t xml:space="preserve"> $ million Employee costs 2017 2016 2015 Wages and salaries a 7,572 8,456 9,556 Social security costs 711 760 879 Share-based payments b 624 764 833 Pension and other post-retirement benefit costs 1,296 1,253 1,660 10,203 11,233 12,928 2017 2016 2015 Average number of employees c US Non-US Total US Non-US Total US Non-US Total Upstream 6,200 12,200 18,400 6,700 13,500 20,200 7,900 15,100 23,000 Downstream d e 6,100 35,900 42,000 6,600 36,600 43,200 7,800 38,200 46,000 Other businesses and corporate e f 1,900 12,400 14,300 1,900 12,100 14,000 1,700 11,900 13,600 14,200 60,500 74,700 15,200 62,200 77,400 17,400 65,200 82,600 a Includes termination costs of $189 million ( 2016 $545 million and 2015 $857 million ). b The group provides certain employees with shares and share options as part of their remuneration packages. The majority of these share-based payment arrangements are equity-settled. c Reported to the nearest 100. d Includes 16,500 ( 2016 15,800 and 2015 15,000 ) service station staff. e Around 800 centralized function employees were reallocated from Upstream and Downstream to Other businesses and corporate during 2016, and around 2,000 from the global business services organization were reallocated from Downstream to Other businesses and corporate during 2015. f Includes 4,700 ( 2016 4,900 and 2015 5,300 ) agricultural, operational and seasonal workers in Brazil.</t>
  </si>
  <si>
    <t>Auditor’s remuneration (Tables)</t>
  </si>
  <si>
    <t>Summary of auditor's remuneration</t>
  </si>
  <si>
    <t xml:space="preserve"> $ million Fees – Ernst &amp; Young 2017 2016 2015 The audit of the company annual accounts a 26 25 27 The audit of accounts of subsidiaries of the company 11 12 13 Total audit 37 37 40 Audit-related assurance services b 7 7 7 Total audit and audit-related assurance services 44 44 47 Taxation compliance services — 1 1 Services relating to corporate finance transactions — — 1 Non-audit and other assurance services 3 1 1 Total non-audit or non-audit-related assurance services 3 2 3 Services relating to BP pension plans c — 1 1 47 47 51 a Fees in respect of the audit of the accounts of BP p.l.c. including the group’s consolidated financial statements. b Includes interim reviews and audit of internal control over financial reporting and non-statutory audit services. c The pension plan services include tax compliance service of $nil ( 2016 $nil and 2015 $0.4 million ).</t>
  </si>
  <si>
    <t>Subsidiaries, joint arrangements and associates (Tables)</t>
  </si>
  <si>
    <t>Condensed consolidating information on certain US subsidiaries (Tables)</t>
  </si>
  <si>
    <t>Disclosure of Condensed Income Statement</t>
  </si>
  <si>
    <t>Income statement continued $ million 2015 Issuer Guarantor BP Exploration (Alaska) Inc. BP p.l.c. Other subsidiaries Eliminations and reclassifications BP group Sales and other operating revenues 3,438 — 222,881 (3,425 ) 222,894 Earnings from joint ventures - after interest and tax — — (28 ) — (28 ) Earnings from associates - after interest and tax — — 1,839 — 1,839 Equity-accounted income of subsidiaries - after interest and tax — (5,404 ) — 5,404 — Interest and other income 29 185 671 (274 ) 611 Gains on sale of businesses and fixed assets — 31 666 (31 ) 666 Total revenues and other income 3,467 (5,188 ) 226,029 1,674 225,982 Purchases 1,432 — 166,783 (3,425 ) 164,790 Production and manufacturing expenses 1,360 — 35,680 — 37,040 Production and similar taxes 140 — 896 — 1,036 Depreciation, depletion and amortization 569 — 14,650 — 15,219 Impairment and losses on sale of businesses and fixed assets 176 — 1,733 — 1,909 Exploration expense — — 2,353 — 2,353 Distribution and administration expenses 56 1,125 10,449 (77 ) 11,553 Profit (loss) before interest and taxation (266 ) (6,313 ) (6,515 ) 5,176 (7,918 ) Finance costs 35 36 1,473 (197 ) 1,347 Net finance (income) expense relating to pensions and other post-retirement benefits — 20 286 — 306 Profit (loss) before taxation (301 ) (6,369 ) (8,274 ) 5,373 (9,571 ) Taxation (129 ) 82 (3,124 ) — (3,171 ) Profit (loss) for the year (172 ) (6,451 ) (5,150 ) 5,373 (6,400 ) Attributable to BP shareholders (172 ) (6,451 ) (5,232 ) 5,373 (6,482 ) Non-controlling interests — — 82 — 82 (172 ) (6,451 ) (5,150 ) 5,373 (6,400 ) Income statement $ million For the year ended 31 December 2017 Issuer Guarantor BP Exploration (Alaska) Inc. BP p.l.c. Other subsidiaries Eliminations and reclassifications BP group Sales and other operating revenues 3,264 — 240,177 (3,233 ) 240,208 Earnings from joint ventures - after interest and tax — — 1,177 — 1,177 Earnings from associates - after interest and tax — — 1,330 — 1,330 Equity-accounted income of subsidiaries - after interest and tax — 4,436 — (4,436 ) — Interest and other income 11 369 1,470 (1,193 ) 657 Gains on sale of businesses and fixed assets 71 9 1,139 (9 ) 1,210 Total revenues and other income 3,346 4,814 245,293 (8,871 ) 244,582 Purchases 1,010 — 181,939 (3,233 ) 179,716 Production and manufacturing expenses 1,156 — 23,073 — 24,229 Production and similar taxes a (18 ) — 1,793 — 1,775 Depreciation, depletion and amortization 735 — 14,849 — 15,584 Impairment and losses on sale of businesses and fixed assets — — 1,216 — 1,216 Exploration expense — — 2,080 — 2,080 Distribution and administration expenses 19 616 10,022 (149 ) 10,508 Profit (loss) before interest and taxation 444 4,198 10,321 (5,489 ) 9,474 Finance costs 6 826 2,286 (1,044 ) 2,074 Net finance (income) expense relating to pensions and other post-retirement benefits — (15 ) 235 — 220 Profit (loss) before taxation 438 3,387 7,800 (4,445 ) 7,180 Taxation (392 ) (11 ) 4,115 — 3,712 Profit (loss) for the year 830 3,398 3,685 (4,445 ) 3,468 Attributable to BP shareholders 830 3,398 3,606 (4,445 ) 3,389 Non-controlling interests — — 79 — 79 830 3,398 3,685 (4,445 ) 3,468 Income statement continued $ million For the year ended 31 December 2016 Issuer Guarantor BP Exploration (Alaska) Inc. BP p.l.c. Other subsidiaries Eliminations and reclassifications BP group Sales and other operating revenues 2,740 — 182,999 (2,731 ) 183,008 Earnings from joint ventures - after interest and tax — — 966 — 966 Earnings from associates - after interest and tax — — 994 — 994 Equity-accounted income of subsidiaries - after interest and tax — 862 — (862 ) — Interest and other income 94 343 899 (830 ) 506 Gains on sale of businesses and fixed assets — — 1,132 — 1,132 Total revenues and other income 2,834 1,205 186,990 (4,423 ) 186,606 Purchases 888 — 134,062 (2,731 ) 132,219 Production and manufacturing expenses 1,171 — 27,906 — 29,077 Production and similar taxes 102 — 581 — 683 Depreciation, depletion and amortization 673 — 13,832 — 14,505 Impairment and losses on sale of businesses and fixed assets (147 ) — (1,517 ) — (1,664 ) Exploration expense — — 1,721 — 1,721 Distribution and administration expenses — 808 9,797 (110 ) 10,495 Profit (loss) before interest and taxation 147 397 608 (1,582 ) (430 ) Finance costs 103 311 1,981 (720 ) 1,675 Net finance (income) expense relating to pensions and other post-retirement benefits — (82 ) 272 — 190 Profit (loss) before taxation 44 168 (1,645 ) (862 ) (2,295 ) Taxation (41 ) 53 (2,479 ) — (2,467 ) Profit (loss) for the year 85 115 834 (862 ) 172 Attributable to BP shareholders 85 115 777 (862 ) 115 Non-controlling interests — — 57 — 57 85 115 834 (862 ) 172</t>
  </si>
  <si>
    <t>Disclosure of Condensed Statement of Comprehensive Income</t>
  </si>
  <si>
    <t>Statement of comprehensive income continued $ million 2015 Issuer Guarantor BP Exploration (Alaska) Inc. BP p.l.c. Other subsidiaries Eliminations and reclassifications BP group Profit (loss) for the year (172 ) (6,451 ) (5,150 ) 5,373 (6,400 ) Other comprehensive income — 1,863 (3,681 ) — (1,818 ) Equity-accounted other comprehensive income of subsidiaries — (3,640 ) — 3,640 — Total comprehensive income (172 ) (8,228 ) (8,831 ) 9,013 (8,218 ) Attributable to BP shareholders (172 ) (8,228 ) (8,872 ) 9,013 (8,259 ) Non-controlling interests — — 41 — 41 (172 ) (8,228 ) (8,831 ) 9,013 (8,218 ) Statement of comprehensive income continued $ million 2016 Issuer Guarantor BP Exploration (Alaska) Inc. BP p.l.c. Other subsidiaries Eliminations and reclassifications BP group Profit (loss) for the year 85 115 834 (862 ) 172 Other comprehensive income — (1,505 ) 517 — (988 ) Equity-accounted other comprehensive income of subsidiaries — 544 — (544 ) — Total comprehensive income 85 (846 ) 1,351 (1,406 ) (816 ) Attributable to BP shareholders 85 (846 ) 1,321 (1,406 ) (846 ) Non-controlling interests — — 30 — 30 85 (846 ) 1,351 (1,406 ) (816 ) Statement of comprehensive income $ million For the year ended 31 December 2017 Issuer Guarantor BP Exploration (Alaska) Inc. BP p.l.c. Other subsidiaries Eliminations and reclassifications BP group Profit (loss) for the year 830 3,398 3,685 (4,445 ) 3,468 Other comprehensive income — 1,981 3,035 — 5,016 Equity-accounted other comprehensive income of subsidiaries — 2,983 — (2,983 ) — Total comprehensive income 830 8,362 6,720 (7,428 ) 8,484 Attributable to BP shareholders 830 8,362 6,589 (7,428 ) 8,353 Non-controlling interests — — 131 — 131 830 8,362 6,720 (7,428 ) 8,484</t>
  </si>
  <si>
    <t>Disclosure of Condensed Balance Sheet</t>
  </si>
  <si>
    <t>Balance sheet $ million 2017 Issuer Guarantor BP Exploration (Alaska) Inc. BP p.l.c. Other subsidiaries Eliminations and reclassifications BP group Non-current assets Property, plant and equipment 6,973 — 122,498 — 129,471 Goodwill — — 11,551 — 11,551 Intangible assets 585 — 17,770 — 18,355 Investments in joint ventures — — 7,994 — 7,994 Investments in associates — 2 16,989 — 16,991 Other investments — — 1,245 — 1,245 Subsidiaries - equity-accounted basis — 161,840 — (161,840 ) — Fixed assets 7,558 161,842 178,047 (161,840 ) 185,607 Loans 1 — 34,701 (34,056 ) 646 Trade and other receivables — 2,623 1,434 (2,623 ) 1,434 Derivative financial instruments — — 4,110 — 4,110 Prepayments — — 1,112 — 1,112 Deferred tax assets — — 4,469 — 4,469 Defined benefit pension plan surpluses — 3,838 331 — 4,169 7,559 168,303 224,204 (198,519 ) 201,547 Current assets Loans — — 190 — 190 Inventories 274 — 18,737 — 19,011 Trade and other receivables 2,206 293 32,691 (10,341 ) 24,849 Derivative financial instruments — — 3,032 — 3,032 Prepayments 2 — 1,412 — 1,414 Current tax receivable — — 761 — 761 Other investments — — 125 — 125 Cash and cash equivalents — 10 25,576 — 25,586 2,482 303 82,524 (10,341 ) 74,968 Total assets 10,041 168,606 306,728 (208,860 ) 276,515 Current liabilities Trade and other payables 673 7,843 46,034 (10,341 ) 44,209 Derivative financial instruments — — 2,808 — 2,808 Accruals 115 60 4,785 — 4,960 Finance debt — — 7,739 — 7,739 Current tax payable — — 1,686 — 1,686 Provisions 1 — 3,323 — 3,324 789 7,903 66,375 (10,341 ) 64,726 Non-current liabilities Other payables — 34,104 16,464 (36,679 ) 13,889 Derivative financial instruments — — 3,761 — 3,761 Accruals — — 505 — 505 Finance debt — — 55,491 — 55,491 Deferred tax liabilities 838 1,337 5,807 — 7,982 Provisions 1,222 — 19,398 — 20,620 Defined benefit pension plan and other post-retirement benefit plan deficits — 221 8,916 — 9,137 2,060 35,662 110,342 (36,679 ) 111,385 Total liabilities 2,849 43,565 176,717 (47,020 ) 176,111 Net assets 7,192 125,041 130,011 (161,840 ) 100,404 Equity BP shareholders’ equity 7,192 125,041 128,098 (161,840 ) 98,491 Non-controlling interests — — 1,913 — 1,913 7,192 125,041 130,011 (161,840 ) 100,404 36 . Condensed consolidating information on certain US subsidiaries – continued Balance sheet continued $ million 2016 Issuer Guarantor BP Exploration (Alaska) Inc. BP p.l.c. Other subsidiaries Eliminations and reclassifications BP group Non-current assets Property, plant and equipment 7,405 — 122,352 — 129,757 Goodwill — — 11,194 — 11,194 Intangible assets 578 — 17,605 — 18,183 Investments in joint ventures — — 8,609 — 8,609 Investments in associates — 2 14,090 — 14,092 Other investments — — 1,033 — 1,033 Subsidiaries - equity-accounted basis — 156,864 — (156,864 ) — Fixed assets 7,983 156,866 174,883 (156,864 ) 182,868 Loans 9 — 34,941 (34,418 ) 532 Trade and other receivables — 2,951 1,474 (2,951 ) 1,474 Derivative financial instruments — — 4,359 — 4,359 Prepayments — — 945 — 945 Deferred tax assets — — 4,741 — 4,741 Defined benefit pension plan surpluses — 528 56 — 584 7,992 160,345 221,399 (194,233 ) 195,503 Current assets Loans — — 259 — 259 Inventories 249 — 17,406 — 17,655 Trade and other receivables a 1,593 487 24,610 (6,015 ) 20,675 Derivative financial instruments — — 3,016 — 3,016 Prepayments 7 — 1,479 — 1,486 Current tax receivable — — 1,194 — 1,194 Other investments — — 44 — 44 Cash and cash equivalents — 50 23,434 — 23,484 1,849 537 71,442 (6,015 ) 67,813 Total assets 9,841 160,882 292,841 (200,248 ) 263,316 Current liabilities Trade and other payables a 672 4,096 39,162 (6,015 ) 37,915 Derivative financial instruments — — 2,991 — 2,991 Accruals 116 129 4,891 — 5,136 Finance debt — — 6,634 — 6,634 Current tax payable a — — 1,666 — 1,666 Provisions 2 — 4,010 — 4,012 790 4,225 59,354 (6,015 ) 58,354 Non-current liabilities Other payables 20 34,389 16,906 (37,369 ) 13,946 Derivative financial instruments — — 5,513 — 5,513 Accruals — 43 426 — 469 Finance debt — — 51,666 — 51,666 Deferred tax liabilities 1,279 179 5,780 — 7,238 Provisions 1,390 — 19,022 — 20,412 Defined benefit pension plan and other post-retirement benefit plan deficits — 219 8,656 — 8,875 2,689 34,830 107,969 (37,369 ) 108,119 Total liabilities 3,479 39,055 167,323 (43,384 ) 166,473 Net assets 6,362 121,827 125,518 (156,864 ) 96,843 Equity BP shareholders’ equity a 6,362 121,827 123,961 (156,864 ) 95,286 Non-controlling interests — — 1,557 — 1,557 6,362 121,827 125,518 (156,864 ) 96,843 a Amendments have been made to previously reported amounts for BP Exploration (Alaska) Inc., reducing current trade and other receivables by $990 million , current trade and other payables by $50 million and current tax payable by $11 million , with offsetting amendments to BP shareholders' equity. This relates to intra-BP group balances and, as such, amendments have also been made to the same line items presented for Other subsidiaries as well as eliminations amounts. The amendments represent the adjustment of amounts recorded in earlier periods by BP Exploration (Alaska) Inc. as intra-BP group balances relating to group re-organizations and the tax consequences thereon which are now considered to be more appropriately treated as shown by the amended amounts above.</t>
  </si>
  <si>
    <t>Disclosure of Condensed Cash Flow Statement</t>
  </si>
  <si>
    <t>Cash flow statement $ million 2017 Issuer Guarantor BP Exploration (Alaska) Inc. BP p.l.c. Other subsidiaries BP group Net cash provided by operating activities 227 6,456 12,248 18,931 Net cash provided by (used in) investing activities (227 ) — (13,850 ) (14,077 ) Net cash provided by (used in) financing activities — (6,496 ) 3,200 (3,296 ) Currency translation differences relating to cash and cash equivalents — — 544 544 Increase (decrease) in cash and cash equivalents — (40 ) 2,142 2,102 Cash and cash equivalents at beginning of year — 50 23,434 23,484 Cash and cash equivalents at end of year — 10 25,576 25,586 $ million For the year ended 31 December 2016 Issuer Guarantor BP Exploration (Alaska) Inc. BP p.l.c. Other subsidiaries BP group Net cash provided by operating activities 699 4,661 5,331 10,691 Net cash provided by (used in) investing activities (699 ) — (14,054 ) (14,753 ) Net cash provided by (used in) financing activities — (4,611 ) 6,588 1,977 Currency translation differences relating to cash and cash equivalents — — (820 ) (820 ) Increase (decrease) in cash and cash equivalents — 50 (2,955 ) (2,905 ) Cash and cash equivalents at beginning of year — — 26,389 26,389 Cash and cash equivalents at end of year — 50 23,434 23,484 $ million For the year ended 31 December 2015 Issuer Guarantor BP Exploration (Alaska) Inc. BP p.l.c. Other subsidiaries BP group Net cash provided by operating activities 925 6,628 11,580 19,133 Net cash provided by (used in) investing activities (925 ) — (16,375 ) (17,300 ) Net cash provided by (used in) financing activities — (6,659 ) 2,124 (4,535 ) Currency translation differences relating to cash and cash equivalents — — (672 ) (672 ) Increase (decrease) in cash and cash equivalents — (31 ) (3,343 ) (3,374 ) Cash and cash equivalents at beginning of year — 31 29,732 29,763 Cash and cash equivalents at end of year — — 26,389 26,389</t>
  </si>
  <si>
    <t>Significant accounting policies, judgements, estimates and assumptions - Significant judgement: accounting for interests in other entities (Details) - Rosneft</t>
  </si>
  <si>
    <t>Disclosure of associates [line items]</t>
  </si>
  <si>
    <t>Voting shares held in associate</t>
  </si>
  <si>
    <t>19.75%</t>
  </si>
  <si>
    <t>JSC Rosneftegaz</t>
  </si>
  <si>
    <t>50.00%</t>
  </si>
  <si>
    <t>Number of shares owned in addition to proportion of voting shares owned (in shares)</t>
  </si>
  <si>
    <t>Significant accounting policies, judgements, estimates and assumptions - Intangible assets (Details)</t>
  </si>
  <si>
    <t>Minimum | Patents, Licences, And Trademarks</t>
  </si>
  <si>
    <t>Disclosure of detailed information about intangible assets [line items]</t>
  </si>
  <si>
    <t>Intangible assets other than goodwill, estimated useful lives</t>
  </si>
  <si>
    <t>3 years</t>
  </si>
  <si>
    <t>Minimum | Computer software</t>
  </si>
  <si>
    <t>Maximum | Patents, Licences, And Trademarks</t>
  </si>
  <si>
    <t>15 years</t>
  </si>
  <si>
    <t>Maximum | Computer software</t>
  </si>
  <si>
    <t>5 years</t>
  </si>
  <si>
    <t>Significant accounting policies, judgements, estimates and assumptions - Summary of useful lives of property, plant and equipment (Details)</t>
  </si>
  <si>
    <t>Land improvements | Minimum</t>
  </si>
  <si>
    <t>Disclosure of detailed information about property, plant and equipment [line items]</t>
  </si>
  <si>
    <t>Useful lives of property, plant and equipment</t>
  </si>
  <si>
    <t>Land improvements | Maximum</t>
  </si>
  <si>
    <t>25 years</t>
  </si>
  <si>
    <t>Buildings | Minimum</t>
  </si>
  <si>
    <t>20 years</t>
  </si>
  <si>
    <t>Buildings | Maximum</t>
  </si>
  <si>
    <t>50 years</t>
  </si>
  <si>
    <t>Refineries | Minimum</t>
  </si>
  <si>
    <t>Refineries | Maximum</t>
  </si>
  <si>
    <t>30 years</t>
  </si>
  <si>
    <t>Petrochemicals plants | Minimum</t>
  </si>
  <si>
    <t>Petrochemicals plants | Maximum</t>
  </si>
  <si>
    <t>Pipelines | Minimum</t>
  </si>
  <si>
    <t>10 years</t>
  </si>
  <si>
    <t>Pipelines | Maximum</t>
  </si>
  <si>
    <t>Service stations</t>
  </si>
  <si>
    <t>Office equipment | Minimum</t>
  </si>
  <si>
    <t>Office equipment | Maximum</t>
  </si>
  <si>
    <t>7 years</t>
  </si>
  <si>
    <t>Fixtures and fittings | Minimum</t>
  </si>
  <si>
    <t>Fixtures and fittings | Maximum</t>
  </si>
  <si>
    <t>Significant accounting policies, judgements, estimates and assumptions - Impairment of property, plant and equipment, intangible assets, and goodwill (Details) $ in Millions</t>
  </si>
  <si>
    <t>Dec. 31, 2017USD ($)usd_per_bbl</t>
  </si>
  <si>
    <t>Dec. 31, 2017USD ($)usd_per_mmBtu</t>
  </si>
  <si>
    <t>Dec. 31, 2016USD ($)usd_per_bbl</t>
  </si>
  <si>
    <t>Dec. 31, 2016USD ($)usd_per_mmBtu</t>
  </si>
  <si>
    <t>Dec. 31, 2015USD ($)</t>
  </si>
  <si>
    <t>Disclosure of impairment loss and reversal of impairment loss [line items]</t>
  </si>
  <si>
    <t>Discount rate used to determine recoverable costs, fair value less costs of disposal</t>
  </si>
  <si>
    <t>6.00%</t>
  </si>
  <si>
    <t>Discount rate used in current estimate of value in use</t>
  </si>
  <si>
    <t>9.00%</t>
  </si>
  <si>
    <t>Premium added to discount rate</t>
  </si>
  <si>
    <t>2.00%</t>
  </si>
  <si>
    <t>Long-term price assumptions used in current measurement of fair value less costs of disposal</t>
  </si>
  <si>
    <t>Oil and gas properties</t>
  </si>
  <si>
    <t>Increase in risk factors used in any single test, that could impact asset carrying amount</t>
  </si>
  <si>
    <t>10.00%</t>
  </si>
  <si>
    <t>Increase in asset carrying amount as a result of increase in risk factors in any single test</t>
  </si>
  <si>
    <t>Oil and gas properties | Minimum</t>
  </si>
  <si>
    <t>Decrease in forecasted cash flow, when risk factors are applied which do not meet the criteria to be treated as proved</t>
  </si>
  <si>
    <t>Oil and gas properties | Maximum</t>
  </si>
  <si>
    <t>90.00%</t>
  </si>
  <si>
    <t>Intangible assets and goodwill</t>
  </si>
  <si>
    <t>Significant accounting policies, judgements, estimates and assumptions - Provisions and contingencies, Provisions and contingencies, decommissioning, environmental expenditures and liabilities (Details)</t>
  </si>
  <si>
    <t>Nominal discount rate</t>
  </si>
  <si>
    <t>2.50%</t>
  </si>
  <si>
    <t>Real discount rate</t>
  </si>
  <si>
    <t>0.50%</t>
  </si>
  <si>
    <t>Liabilities for decommissioning costs, weighted average recognition period</t>
  </si>
  <si>
    <t>17 years</t>
  </si>
  <si>
    <t>Environmental expenditures and liabilities, weighted average recognition period</t>
  </si>
  <si>
    <t>Provisions, discounted cash flow, real interest rate</t>
  </si>
  <si>
    <t>Significant accounting policies, judgements, estimates and assumptions - Impact of new international financial reporting standard (Details) - USD ($) $ in Millions</t>
  </si>
  <si>
    <t>Jan. 01, 2018</t>
  </si>
  <si>
    <t>Disclosure of expected impact of initial application of new standards or interpretations [line items]</t>
  </si>
  <si>
    <t>Future minimum lease payments</t>
  </si>
  <si>
    <t>Drilling rigs | Upstream</t>
  </si>
  <si>
    <t>Minimum</t>
  </si>
  <si>
    <t>Transition discount rate for operating leases</t>
  </si>
  <si>
    <t>Maximum</t>
  </si>
  <si>
    <t>7.00%</t>
  </si>
  <si>
    <t>IFRS 9 Financial Instruments, Adjustment Available-For-Sale Investments Reserve And The Profit And Loss</t>
  </si>
  <si>
    <t>Expected impact on financial statements based on initial application of new iFRS</t>
  </si>
  <si>
    <t>IFRS 9 Financial Instruments, Adjustment To Profit (Loss) And Hedging Reserve</t>
  </si>
  <si>
    <t>IFRS 9 Financial Instruments, Adjustment to Profit (Loss) Reserve</t>
  </si>
  <si>
    <t>Significant accounting policies, judgements, estimates and assumptions - Summary of new accounting standard impact on net assets (Details) $ in Millions</t>
  </si>
  <si>
    <t>Jan. 01, 2018USD ($)</t>
  </si>
  <si>
    <t>Net assets, beginning of period</t>
  </si>
  <si>
    <t>IFRS 9 Financial Instruments</t>
  </si>
  <si>
    <t>Adjustment on adoption of IFRS 9 net of tax and including the group's share of equity-accounted entities</t>
  </si>
  <si>
    <t>Net assets, end of period</t>
  </si>
  <si>
    <t>Significant accounting policies, judgements, estimates and assumptions - Summary of sales and other operating revenues by product grouping (Details) - USD ($) $ in Millions</t>
  </si>
  <si>
    <t>Crude oil</t>
  </si>
  <si>
    <t>Oil products</t>
  </si>
  <si>
    <t>Natural gas and NGLs</t>
  </si>
  <si>
    <t>Non-oil products and other operating revenues from contracts with customers</t>
  </si>
  <si>
    <t>Revenue from contracts with customers</t>
  </si>
  <si>
    <t>Other revenues</t>
  </si>
  <si>
    <t>Significant event – Gulf of Mexico oil spill - Summary of Significant Events Impact on Financial Statements (Details) - USD ($) $ in Millions</t>
  </si>
  <si>
    <t>93 Months Ended</t>
  </si>
  <si>
    <t>Income statement</t>
  </si>
  <si>
    <t>Less: Taxation</t>
  </si>
  <si>
    <t>Deferred tax</t>
  </si>
  <si>
    <t>Cash flow statement</t>
  </si>
  <si>
    <t>Gulf of Mexico Oil Spill</t>
  </si>
  <si>
    <t>Net current assets (liabilities)</t>
  </si>
  <si>
    <t>Net non-current assets (liabilities)</t>
  </si>
  <si>
    <t>Net charge for interest and other finance expense, less net interest paid</t>
  </si>
  <si>
    <t>Pre-tax cash flows</t>
  </si>
  <si>
    <t>Significant event – Gulf of Mexico oil spill - Narrative (Details) $ in Millions</t>
  </si>
  <si>
    <t>Dec. 31, 2017USD ($)</t>
  </si>
  <si>
    <t>Dec. 31, 2016USD ($)state</t>
  </si>
  <si>
    <t>Disclosure Of Condensed Financial Statements [Line Items]</t>
  </si>
  <si>
    <t>Tax charge related to US Federal Corporate tax rate changes</t>
  </si>
  <si>
    <t>Cash outflow in operating activities</t>
  </si>
  <si>
    <t>Number of gulf coast states approved by the federal district court included in the agreements (state) | state</t>
  </si>
  <si>
    <t>Total determinations for relevant claims</t>
  </si>
  <si>
    <t>Total amounts paid for relevant claims</t>
  </si>
  <si>
    <t>Impact on net cash provided by operating activities on a pre-tax basis</t>
  </si>
  <si>
    <t>Gulf of Mexico Oil Spill | Natural Resource Damages</t>
  </si>
  <si>
    <t>Gulf of Mexico Oil Spill | State Claims</t>
  </si>
  <si>
    <t>Gulf of Mexico Oil Spill | Clean Water Act Penalties</t>
  </si>
  <si>
    <t>Gulf of Mexico Oil Spill | Litigation and Claims, Criminal Claims</t>
  </si>
  <si>
    <t>Significant event – Gulf of Mexico oil spill - Summary of Total Amounts Recognized in Income Statement (Details) - USD ($) $ in Millions</t>
  </si>
  <si>
    <t>(Profit) loss before interest and taxation</t>
  </si>
  <si>
    <t>(Profit) loss before taxation</t>
  </si>
  <si>
    <t>Environmental costs</t>
  </si>
  <si>
    <t>Spill response costs</t>
  </si>
  <si>
    <t>Litigation and claims costs</t>
  </si>
  <si>
    <t>Clean Water Act penalties</t>
  </si>
  <si>
    <t>Other costs</t>
  </si>
  <si>
    <t>Settlements credited to the income statement</t>
  </si>
  <si>
    <t>Significant event – Gulf of Mexico oil spill - Summary of Movement in Provision (Details) - USD ($) $ in Millions</t>
  </si>
  <si>
    <t>Reconciliation of changes in other provisions [abstract]</t>
  </si>
  <si>
    <t>Beginning balance, provisions</t>
  </si>
  <si>
    <t>Net increase provisions</t>
  </si>
  <si>
    <t>Reclassified to other payables</t>
  </si>
  <si>
    <t>Utilization</t>
  </si>
  <si>
    <t>Ending balance, provisions</t>
  </si>
  <si>
    <t>Current provisions</t>
  </si>
  <si>
    <t>Non-current provisions</t>
  </si>
  <si>
    <t>Litigation and claims</t>
  </si>
  <si>
    <t>Litigation and claims | Gulf of Mexico Oil Spill</t>
  </si>
  <si>
    <t>Disposals and impairment - Schedule of amounts recognized in the income statement in respect of disposals and impairments (Details) - USD ($) $ in Millions</t>
  </si>
  <si>
    <t>Disclosure of information for impairment loss recognised or reversed for individual asset or cash-generating unit [line items]</t>
  </si>
  <si>
    <t>Losses on sale of businesses and fixed assets</t>
  </si>
  <si>
    <t>Impairment losses</t>
  </si>
  <si>
    <t>Impairment reversals</t>
  </si>
  <si>
    <t>Upstream</t>
  </si>
  <si>
    <t>Downstream</t>
  </si>
  <si>
    <t>Other businesses and corporate</t>
  </si>
  <si>
    <t>Disposals and impairment - Schedule of proceeds and principal gains and losses on disposals by segment (Details) - USD ($) $ in Millions</t>
  </si>
  <si>
    <t>Proceeds from disposal of fixed assets and businesses, net of cash disposed</t>
  </si>
  <si>
    <t>Disposals and impairment - Narrative (Details) - USD ($) $ in Millions</t>
  </si>
  <si>
    <t>Deferred consideration relating to the disposals, receivable within one year</t>
  </si>
  <si>
    <t>Deferred consideration relating to the disposals, receivable after one year</t>
  </si>
  <si>
    <t>Contingent consideration receivable relating to disposals</t>
  </si>
  <si>
    <t>Reversal of impairment loss</t>
  </si>
  <si>
    <t>Upstream | Angola</t>
  </si>
  <si>
    <t>Upstream | Greater Plutonio</t>
  </si>
  <si>
    <t>Upstream | North Sea</t>
  </si>
  <si>
    <t>Upstream | Andrew Area</t>
  </si>
  <si>
    <t>Upstream | Eastern Trough Area Project</t>
  </si>
  <si>
    <t>Disposals and impairment - Summary of financial information relating to the sale of businesses (Details) - USD ($) $ in Millions</t>
  </si>
  <si>
    <t>Recycling of foreign exchange on disposal</t>
  </si>
  <si>
    <t>Proceeds from the sale of businesses, net of cash disposed</t>
  </si>
  <si>
    <t>Husky Energy | Partner</t>
  </si>
  <si>
    <t>Consideration received (receivable)</t>
  </si>
  <si>
    <t>Aker BP ASA</t>
  </si>
  <si>
    <t>Non-cash consideration, equity interest received</t>
  </si>
  <si>
    <t>30.00%</t>
  </si>
  <si>
    <t>Disposal Group, Disposed of by Sale</t>
  </si>
  <si>
    <t>Costs on disposal</t>
  </si>
  <si>
    <t>Total carrying amount of net assets disposed, including foreign exchange and cost of disposal</t>
  </si>
  <si>
    <t>Gains on sale of businesses</t>
  </si>
  <si>
    <t>Total consideration</t>
  </si>
  <si>
    <t>Non-cash consideration</t>
  </si>
  <si>
    <t>Proceeds from the sale of businesses related to completed transactions</t>
  </si>
  <si>
    <t>Deposits</t>
  </si>
  <si>
    <t>Cash and cash equivalents disposed of</t>
  </si>
  <si>
    <t>Segmental analysis - Narrative (Details)</t>
  </si>
  <si>
    <t>Dec. 31, 2017segment</t>
  </si>
  <si>
    <t>Number of reportable segments (segment)</t>
  </si>
  <si>
    <t>Segmental analysis - Results by Segment (Details) - USD ($) $ in Millions</t>
  </si>
  <si>
    <t>Segment revenues</t>
  </si>
  <si>
    <t>Less: sales and other operating revenues between segments</t>
  </si>
  <si>
    <t>Third party sales and other operating revenues</t>
  </si>
  <si>
    <t>Earnings from joint ventures and associates – after interest and tax</t>
  </si>
  <si>
    <t>Segment results</t>
  </si>
  <si>
    <t>Replacement cost profit (loss) before interest and taxation</t>
  </si>
  <si>
    <t>Inventory holding gains (losses)</t>
  </si>
  <si>
    <t>Other income statement items</t>
  </si>
  <si>
    <t>Charges for provisions, net of write-back of unused provisions, including change in discount rate</t>
  </si>
  <si>
    <t>Segment assets</t>
  </si>
  <si>
    <t>Investments in joint ventures and associates</t>
  </si>
  <si>
    <t>Additions to non-current assetsb</t>
  </si>
  <si>
    <t>US</t>
  </si>
  <si>
    <t>Non-US</t>
  </si>
  <si>
    <t>Reportable segments | Upstream</t>
  </si>
  <si>
    <t>Reportable segments | Upstream | US</t>
  </si>
  <si>
    <t>Reportable segments | Upstream | Non-US</t>
  </si>
  <si>
    <t>Reportable segments | Downstream</t>
  </si>
  <si>
    <t>Reportable segments | Downstream | US</t>
  </si>
  <si>
    <t>Reportable segments | Downstream | Non-US</t>
  </si>
  <si>
    <t>Reportable segments | Rosneft</t>
  </si>
  <si>
    <t>Reportable segments | Rosneft | US</t>
  </si>
  <si>
    <t>Reportable segments | Rosneft | Non-US</t>
  </si>
  <si>
    <t>Other businesses and corporate | US</t>
  </si>
  <si>
    <t>Other businesses and corporate | Non-US</t>
  </si>
  <si>
    <t>Consolidation adjustment and eliminations</t>
  </si>
  <si>
    <t>Consolidation adjustment and eliminations | US</t>
  </si>
  <si>
    <t>Consolidation adjustment and eliminations | Non-US</t>
  </si>
  <si>
    <t>Segmental analysis - Results by Geographical Area (Details) - USD ($) $ in Millions</t>
  </si>
  <si>
    <t>Disclosure of geographical areas [line items]</t>
  </si>
  <si>
    <t>United Kingdom</t>
  </si>
  <si>
    <t>Income statement analysis - Summary of Non-Operating Income and Expense (Details) - USD ($) $ in Millions</t>
  </si>
  <si>
    <t>Interest income</t>
  </si>
  <si>
    <t>Other income</t>
  </si>
  <si>
    <t>Finance income</t>
  </si>
  <si>
    <t>Currency exchange losses charged to the income statementa</t>
  </si>
  <si>
    <t>Expenditure on research and development</t>
  </si>
  <si>
    <t>Interest payable</t>
  </si>
  <si>
    <t>Capitalized at 2.25% (2016 1.81% and 2015 1.75%)b</t>
  </si>
  <si>
    <t>Unwinding of discount on provisions and other payables</t>
  </si>
  <si>
    <t>Capitalisation rate of borrowing costs eligible for capitalisation</t>
  </si>
  <si>
    <t>2.25%</t>
  </si>
  <si>
    <t>1.81%</t>
  </si>
  <si>
    <t>1.75%</t>
  </si>
  <si>
    <t>Tax relief on capitalized interest</t>
  </si>
  <si>
    <t>Exploration for and evaluation of oil and natural gas resources - Summary of Exploration and Evaluation Information(Details) - USD ($) $ in Millions</t>
  </si>
  <si>
    <t>Exploration and evaluation costs</t>
  </si>
  <si>
    <t>Exploration expense for the year</t>
  </si>
  <si>
    <t>Exploration and appraisal expenditure</t>
  </si>
  <si>
    <t>India | Exploration And Evaluation Assets KG D6</t>
  </si>
  <si>
    <t>Other exploration costs</t>
  </si>
  <si>
    <t>Liabilities</t>
  </si>
  <si>
    <t>Cash used in operating activities</t>
  </si>
  <si>
    <t>Cash used in investing activities</t>
  </si>
  <si>
    <t>Upstream | Exploration and appraisal expenditure</t>
  </si>
  <si>
    <t>Upstream | Angola | Exploration and appraisal expenditure</t>
  </si>
  <si>
    <t>Upstream | Egypt | Exploration and appraisal expenditure</t>
  </si>
  <si>
    <t>Upstream | Gulf of Mexico | Exploration and appraisal expenditure</t>
  </si>
  <si>
    <t>Upstream | Brazil | Exploration and appraisal expenditure</t>
  </si>
  <si>
    <t>Upstream | India | Exploration and appraisal expenditure</t>
  </si>
  <si>
    <t>Upstream | India | Exploration And Evaluation Assets KG D6</t>
  </si>
  <si>
    <t>Upstream | Libya | Exploration and appraisal expenditure</t>
  </si>
  <si>
    <t>Exploration for and evaluation of oil and natural gas resources - Carrying Amount By Geographical Location (Details) - USD ($) $ in Millions</t>
  </si>
  <si>
    <t>Minimum | Angola; India; Egypt; Middle East | Upstream | Exploration and appraisal expenditure</t>
  </si>
  <si>
    <t>Minimum | US - Gulf of Mexico; Canada; Brazil | Upstream | Exploration and appraisal expenditure</t>
  </si>
  <si>
    <t>Maximum | Angola; India; Egypt; Middle East | Upstream | Exploration and appraisal expenditure</t>
  </si>
  <si>
    <t>Maximum | US - Gulf of Mexico; Canada; Brazil | Upstream | Exploration and appraisal expenditure</t>
  </si>
  <si>
    <t>Taxation - Disclosure of Major Components of Tax Expense (Details) - USD ($) $ in Millions</t>
  </si>
  <si>
    <t>Current tax</t>
  </si>
  <si>
    <t>Charge for the year</t>
  </si>
  <si>
    <t>Adjustment in respect of prior yearsa</t>
  </si>
  <si>
    <t>Origination and reversal of temporary differences in the current year</t>
  </si>
  <si>
    <t>Adjustment in respect of prior years</t>
  </si>
  <si>
    <t>Deferred tax expense (income) recognised in profit or loss</t>
  </si>
  <si>
    <t>Tax charge (credit) on profit or loss</t>
  </si>
  <si>
    <t>Taxation - Narrative (Details) - USD ($) $ in Millions</t>
  </si>
  <si>
    <t>Disclosure of temporary difference, unused tax losses and unused tax credits [line items]</t>
  </si>
  <si>
    <t>Tax charge (credit) recognized within other comprehensive income</t>
  </si>
  <si>
    <t>Tax recognized directly in equity</t>
  </si>
  <si>
    <t>Deferred tax assets in entities which have suffered a loss in either the current or preceding period</t>
  </si>
  <si>
    <t>India</t>
  </si>
  <si>
    <t>Taxation - Disclosure of Reconciliation of Items Affected by Overall Tax Credit (Details) - USD ($) $ in Millions</t>
  </si>
  <si>
    <t>Effective tax rate</t>
  </si>
  <si>
    <t>52.00%</t>
  </si>
  <si>
    <t>107.00%</t>
  </si>
  <si>
    <t>33.00%</t>
  </si>
  <si>
    <t>Tax rate computed at the weighted average statutory rate</t>
  </si>
  <si>
    <t>44.00%</t>
  </si>
  <si>
    <t>46.00%</t>
  </si>
  <si>
    <t>Increase (decrease) resulting from</t>
  </si>
  <si>
    <t>Tax reported in equity-accounted entities</t>
  </si>
  <si>
    <t>Adjustments in respect of prior years</t>
  </si>
  <si>
    <t>0.00%</t>
  </si>
  <si>
    <t>23.00%</t>
  </si>
  <si>
    <t>Deferred tax not recognized</t>
  </si>
  <si>
    <t>Tax incentives for investmentb</t>
  </si>
  <si>
    <t>Gulf of Mexico oil spill non-deductible costs</t>
  </si>
  <si>
    <t>Disposal impacts</t>
  </si>
  <si>
    <t>Foreign exchange</t>
  </si>
  <si>
    <t>(4.00%)</t>
  </si>
  <si>
    <t>(2.00%)</t>
  </si>
  <si>
    <t>(8.00%)</t>
  </si>
  <si>
    <t>Items not deductible for tax purposes</t>
  </si>
  <si>
    <t>5.00%</t>
  </si>
  <si>
    <t>(11.00%)</t>
  </si>
  <si>
    <t>Impact of US tax reform</t>
  </si>
  <si>
    <t>12.00%</t>
  </si>
  <si>
    <t>Decrease in rate of UK supplementary charge</t>
  </si>
  <si>
    <t>19.00%</t>
  </si>
  <si>
    <t>Other</t>
  </si>
  <si>
    <t>(1.00%)</t>
  </si>
  <si>
    <t>(3.00%)</t>
  </si>
  <si>
    <t>Supplementary charge tax rate</t>
  </si>
  <si>
    <t>20.00%</t>
  </si>
  <si>
    <t>32.00%</t>
  </si>
  <si>
    <t>Excluding Impacts of Oil Spill and Impairment</t>
  </si>
  <si>
    <t>18.00%</t>
  </si>
  <si>
    <t>17.00%</t>
  </si>
  <si>
    <t>1.00%</t>
  </si>
  <si>
    <t>8.00%</t>
  </si>
  <si>
    <t>(15.00%)</t>
  </si>
  <si>
    <t>(23.00%)</t>
  </si>
  <si>
    <t>3.00%</t>
  </si>
  <si>
    <t>Impacts of Oil Spill and Impairment | Gulf of Mexico Oil Spill</t>
  </si>
  <si>
    <t>45.00%</t>
  </si>
  <si>
    <t>38.00%</t>
  </si>
  <si>
    <t>13.00%</t>
  </si>
  <si>
    <t>Taxation - Disclosure of Movement in Net Deferred Tax Liability (Details) - USD ($) $ in Millions</t>
  </si>
  <si>
    <t>Reconciliation of changes in deferred tax liability (asset) [abstract]</t>
  </si>
  <si>
    <t>Net deferred tax liability, beginning of period</t>
  </si>
  <si>
    <t>Exchange adjustments</t>
  </si>
  <si>
    <t>Charge (credit) for the year in the income statement</t>
  </si>
  <si>
    <t>Charge (credit) for the year in other comprehensive income</t>
  </si>
  <si>
    <t>Charge (credit) for the year in equity</t>
  </si>
  <si>
    <t>Acquisitions and disposals</t>
  </si>
  <si>
    <t>Net deferred tax liability, end of period</t>
  </si>
  <si>
    <t>Taxation - Disclosure of Deferred Tax in the Income Statement and the Balance Sheet by Category of Temporary Difference (Details) - USD ($) $ in Millions</t>
  </si>
  <si>
    <t>Balance sheet</t>
  </si>
  <si>
    <t>Deferred tax liability</t>
  </si>
  <si>
    <t>Deferred tax asset</t>
  </si>
  <si>
    <t>Net deferred tax liability</t>
  </si>
  <si>
    <t>Before Offset Amount</t>
  </si>
  <si>
    <t>Before Offset Amount | Temporary Differences, Deferred Tax Liability</t>
  </si>
  <si>
    <t>Before Offset Amount | Depreciation</t>
  </si>
  <si>
    <t>Before Offset Amount | Pension plan surpluses</t>
  </si>
  <si>
    <t>Before Offset Amount | Derivative financial instruments</t>
  </si>
  <si>
    <t>Before Offset Amount | Other taxable temporary differences</t>
  </si>
  <si>
    <t>Before Offset Amount | Temporary Differences, Deferred Tax Assets</t>
  </si>
  <si>
    <t>Before Offset Amount | Pension plan and other post-retirement benefit plan deficits</t>
  </si>
  <si>
    <t>Before Offset Amount | Decommissioning, environmental and other provisions</t>
  </si>
  <si>
    <t>Before Offset Amount | Tax credits</t>
  </si>
  <si>
    <t>Before Offset Amount | Loss carry forward</t>
  </si>
  <si>
    <t>Before Offset Amount | Other deductible temporary differences</t>
  </si>
  <si>
    <t>Taxation - Disclosure of Temporary Differences, Unused Tax Credits and Unused Tax Losses (Details) - USD ($) $ in Billions</t>
  </si>
  <si>
    <t>Unused tax credits for which no deferred tax asset recognised</t>
  </si>
  <si>
    <t>Taxable temporary differences associated with investments in subsidiaries and equity-accounted entities</t>
  </si>
  <si>
    <t>Fixed Asset Related Temporary Differences [Member]</t>
  </si>
  <si>
    <t>Deductible temporary differences</t>
  </si>
  <si>
    <t>UK Tax Authority</t>
  </si>
  <si>
    <t>Internal Revenue Service (IRS) | US Tax Authority</t>
  </si>
  <si>
    <t>Unused tax losses for which no deferred tax asset recognised</t>
  </si>
  <si>
    <t>Internal Revenue Service (IRS) | US Tax Authority | Minimum</t>
  </si>
  <si>
    <t>Tax rate computed at the weighted average statutory ratea</t>
  </si>
  <si>
    <t>Internal Revenue Service (IRS) | US Tax Authority | Maximum</t>
  </si>
  <si>
    <t>Her Majesty's Revenue and Customs, And Other Foreign Tax Authorities, Excluding Internal Revenue Service</t>
  </si>
  <si>
    <t>Taxation - Disclosure of Unrecognized Deferred Tax or Write-down of Deferred Tax Assets (Details) - USD ($) $ in Millions</t>
  </si>
  <si>
    <t>Current tax benefit relating to the utilization of previously unrecognized deferred tax assets</t>
  </si>
  <si>
    <t>Deferred tax benefit arising from the reversal of a previous write-down of deferred tax assets</t>
  </si>
  <si>
    <t>Deferred tax benefit relating to the recognition of previously unrecognized deferred tax assetsa</t>
  </si>
  <si>
    <t>Deferred tax expense arising from the write-down of a previously recognized deferred tax asset</t>
  </si>
  <si>
    <t>Dividends - Narrative (Details)</t>
  </si>
  <si>
    <t>Dec. 31, 2017$ / shares</t>
  </si>
  <si>
    <t>Disclosure of classes of share capital [line items]</t>
  </si>
  <si>
    <t>Quarterly dividend paid per ordinary share (in USD per share)</t>
  </si>
  <si>
    <t>Dividends - Schedule of Dividends Announced and Paid (Details) $ / shares in Units, $ in Millions</t>
  </si>
  <si>
    <t>3 Months Ended</t>
  </si>
  <si>
    <t>Mar. 31, 2018USD ($)</t>
  </si>
  <si>
    <t>Dec. 31, 2017USD ($)$ / shares</t>
  </si>
  <si>
    <t>Dec. 31, 2017£ / shares</t>
  </si>
  <si>
    <t>Sep. 30, 2017USD ($)$ / shares</t>
  </si>
  <si>
    <t>Sep. 30, 2017£ / shares</t>
  </si>
  <si>
    <t>Jun. 30, 2017USD ($)$ / shares</t>
  </si>
  <si>
    <t>Jun. 30, 2017£ / shares</t>
  </si>
  <si>
    <t>Mar. 31, 2017USD ($)$ / shares</t>
  </si>
  <si>
    <t>Mar. 31, 2017£ / shares</t>
  </si>
  <si>
    <t>Dec. 31, 2016USD ($)$ / shares</t>
  </si>
  <si>
    <t>Dec. 31, 2016£ / shares</t>
  </si>
  <si>
    <t>Sep. 30, 2016USD ($)$ / shares</t>
  </si>
  <si>
    <t>Sep. 30, 2016£ / shares</t>
  </si>
  <si>
    <t>Jun. 30, 2016USD ($)$ / shares</t>
  </si>
  <si>
    <t>Jun. 30, 2016£ / shares</t>
  </si>
  <si>
    <t>Mar. 31, 2016USD ($)$ / shares</t>
  </si>
  <si>
    <t>Mar. 31, 2016£ / shares</t>
  </si>
  <si>
    <t>Dec. 31, 2015USD ($)$ / shares</t>
  </si>
  <si>
    <t>Dec. 31, 2015£ / shares</t>
  </si>
  <si>
    <t>Sep. 30, 2015USD ($)$ / shares</t>
  </si>
  <si>
    <t>Sep. 30, 2015£ / shares</t>
  </si>
  <si>
    <t>Jun. 30, 2015USD ($)$ / shares</t>
  </si>
  <si>
    <t>Jun. 30, 2015£ / shares</t>
  </si>
  <si>
    <t>Mar. 31, 2015USD ($)$ / shares</t>
  </si>
  <si>
    <t>Mar. 31, 2015£ / shares</t>
  </si>
  <si>
    <t>Quarterly dividend paid per ordinary share (in Pence and USD per share) | (per share)</t>
  </si>
  <si>
    <t>Dividend paid per ordinary share</t>
  </si>
  <si>
    <t>Preference shares</t>
  </si>
  <si>
    <t>Dividends paid, other than ordinary shares</t>
  </si>
  <si>
    <t>Dividends proposed or declared before financial statements authorised for issue but not recognised as distribution to owners per share | $ / shares</t>
  </si>
  <si>
    <t>Subsequent Event</t>
  </si>
  <si>
    <t>Dividends - Schedule of Scrip Dividends Issued (Details) - USD ($) shares in Thousands, $ in Millions</t>
  </si>
  <si>
    <t>Number of shares issued (in shares)</t>
  </si>
  <si>
    <t>Value of shares issued</t>
  </si>
  <si>
    <t>Earnings per share - Earnings Per Share, Basic and Diluted (Details) - $ / shares</t>
  </si>
  <si>
    <t>Earnings per share [line items]</t>
  </si>
  <si>
    <t>Earnings per share - Weighted Average Number of Shares Outstanding Reconciliation (Details) - USD ($) shares in Thousands, $ in Millions</t>
  </si>
  <si>
    <t>Less: dividend requirements on preference shares</t>
  </si>
  <si>
    <t>Profit (loss) for the year attributable to BP ordinary shareholders</t>
  </si>
  <si>
    <t>Basic weighted average number of ordinary shares (in shares)</t>
  </si>
  <si>
    <t>Potential dilutive effect of ordinary shares issuable under employee share-based payment plans (in shares)</t>
  </si>
  <si>
    <t>Weighted average number of ordinary shares outstanding used to calculate diluted earnings per share (in shares)</t>
  </si>
  <si>
    <t>Earnings per share - Narrative (Details) - shares</t>
  </si>
  <si>
    <t>2 Months Ended</t>
  </si>
  <si>
    <t>Mar. 08, 2018</t>
  </si>
  <si>
    <t>Equity-Settled Share-Based Payment Arrangement, Share Unit</t>
  </si>
  <si>
    <t>Performance or restricted period</t>
  </si>
  <si>
    <t>Number of ordinary shares outstanding (in shares)</t>
  </si>
  <si>
    <t>Ordinary Shares | Subsequent Event</t>
  </si>
  <si>
    <t>Net increase in the number of ordinary shares outstanding (in shares)</t>
  </si>
  <si>
    <t>Decrease in number of ordinary shares outstanding (in shares)</t>
  </si>
  <si>
    <t>Earnings per share - Dilutive Effect of Share Options (Details)</t>
  </si>
  <si>
    <t>Dec. 31, 2017USD ($)shares</t>
  </si>
  <si>
    <t>Dec. 31, 2016USD ($)shares</t>
  </si>
  <si>
    <t>Disclosure of terms and conditions of share-based payment arrangement [line items]</t>
  </si>
  <si>
    <t>Number of ordinary share equivalents per American Depositary Share (in shares)</t>
  </si>
  <si>
    <t>Quoted market price (gbp per share) | £ / shares</t>
  </si>
  <si>
    <t>Equity-Settled Share-Based Payment Arrangement</t>
  </si>
  <si>
    <t>Number of options outstanding (in shares)</t>
  </si>
  <si>
    <t>Weighted average exercise price of options outstanding (USD per share) | $</t>
  </si>
  <si>
    <t>Number of options exercisable (in shares)</t>
  </si>
  <si>
    <t>Weighted average exercise price of exercisable options (USD per share) | $</t>
  </si>
  <si>
    <t>Dilutive effect (in shares)</t>
  </si>
  <si>
    <t>Earnings per share - Dilutive Effect of Share Units (Details) - shares</t>
  </si>
  <si>
    <t>Number of equity instruments other than options, expected to vest within one year (in shares)</t>
  </si>
  <si>
    <t>Number of equity instruments other than options, expected to vest within two years (in shares)</t>
  </si>
  <si>
    <t>Number of equity instruments other than options, expected to vest within three years (in shares)</t>
  </si>
  <si>
    <t>Number of equity instruments other than options, expected to vest within four years (in shares)</t>
  </si>
  <si>
    <t>Number of equity instruments other than options, expected to vest over four years (in shares)</t>
  </si>
  <si>
    <t>Number of equity instruments other than options, expected to vest (in shares)</t>
  </si>
  <si>
    <t>Property, plant and equipment - Summary of property, plant and equipment (Details) - USD ($) $ in Millions</t>
  </si>
  <si>
    <t>Reconciliation of changes in property, plant and equipment [abstract]</t>
  </si>
  <si>
    <t>Beginning balance, property, plant and equipment</t>
  </si>
  <si>
    <t>Ending balance, property, plant and equipment</t>
  </si>
  <si>
    <t>Assets held under finance leases at net book amount included above</t>
  </si>
  <si>
    <t>Carrying amount</t>
  </si>
  <si>
    <t>Additions</t>
  </si>
  <si>
    <t>Acquisitions</t>
  </si>
  <si>
    <t>Remeasurements</t>
  </si>
  <si>
    <t>Transfers</t>
  </si>
  <si>
    <t>Deletions</t>
  </si>
  <si>
    <t>Accumulated depreciation</t>
  </si>
  <si>
    <t>Land and land improvements</t>
  </si>
  <si>
    <t>Land and land improvements | Carrying amount</t>
  </si>
  <si>
    <t>Land and land improvements | Accumulated depreciation</t>
  </si>
  <si>
    <t>Buildings</t>
  </si>
  <si>
    <t>Buildings | Carrying amount</t>
  </si>
  <si>
    <t>Buildings | Accumulated depreciation</t>
  </si>
  <si>
    <t>Oil and gas properties | Carrying amount</t>
  </si>
  <si>
    <t>Oil and gas properties | Accumulated depreciation</t>
  </si>
  <si>
    <t>Plant machinery and equipment</t>
  </si>
  <si>
    <t>Plant machinery and equipment | Carrying amount</t>
  </si>
  <si>
    <t>Plant machinery and equipment | Accumulated depreciation</t>
  </si>
  <si>
    <t>Fixtures, fittings and office equipment</t>
  </si>
  <si>
    <t>Fixtures, fittings and office equipment | Carrying amount</t>
  </si>
  <si>
    <t>Fixtures, fittings and office equipment | Accumulated depreciation</t>
  </si>
  <si>
    <t>Transportation</t>
  </si>
  <si>
    <t>Transportation | Carrying amount</t>
  </si>
  <si>
    <t>Transportation | Accumulated depreciation</t>
  </si>
  <si>
    <t>Oil depots, storage tanks and service stations</t>
  </si>
  <si>
    <t>Oil depots, storage tanks and service stations | Carrying amount</t>
  </si>
  <si>
    <t>Oil depots, storage tanks and service stations | Accumulated depreciation</t>
  </si>
  <si>
    <t>Assets under construction</t>
  </si>
  <si>
    <t>Capital commitments (Details) - USD ($) $ in Millions</t>
  </si>
  <si>
    <t>Contractual capital commitments</t>
  </si>
  <si>
    <t>Joint ventures</t>
  </si>
  <si>
    <t>Goodwill and impairment review of goodwill - Disclosure of Reconciliation of Goodwill (Details) - Goodwill - USD ($) $ in Millions</t>
  </si>
  <si>
    <t>Reconciliation of changes in goodwill [abstract]</t>
  </si>
  <si>
    <t>Intangible assets and goodwill, beginning of period</t>
  </si>
  <si>
    <t>Intangible assets and goodwill, end of period</t>
  </si>
  <si>
    <t>Accumulated impairment</t>
  </si>
  <si>
    <t>Goodwill and impairment review of goodwill - Disclosure of Goodwill by Segment (Details) - USD ($) $ in Millions</t>
  </si>
  <si>
    <t>Excess of recoverable amount over carrying amount</t>
  </si>
  <si>
    <t>Goodwill | Upstream</t>
  </si>
  <si>
    <t>Goodwill | Downstream</t>
  </si>
  <si>
    <t>Goodwill | Downstream | Lubricants</t>
  </si>
  <si>
    <t>Goodwill | Downstream | Other Products</t>
  </si>
  <si>
    <t>Goodwill | Other businesses and corporate</t>
  </si>
  <si>
    <t>Goodwill and impairment review of goodwill - Narrative (Details)</t>
  </si>
  <si>
    <t>Dec. 31, 2017usd_per_bblusd_per_mmBtuMMBoe</t>
  </si>
  <si>
    <t>Price by which value assigned to key assumption must change in order for oil recoverable amount to be equal to carrying amount of goodwill (in dollars per bbl) | usd_per_bbl</t>
  </si>
  <si>
    <t>Price by which value assigned to key assumption must change in order for gas recoverable amount to be equal to carrying amount of goodwill and non-current assets (in dollars per mmBtu) | usd_per_mmBtu</t>
  </si>
  <si>
    <t>Estimated production volumes by which unit's recoverable amount exceeds its carrying amount for the next 15 years | MMBoe</t>
  </si>
  <si>
    <t>Percent by which value assigned to key assumption must change in order for production volume's recoverable amount to be equal to carrying amount</t>
  </si>
  <si>
    <t>4.00%</t>
  </si>
  <si>
    <t>Percent by which portfolio recoverable amount exceeds its carrying amount</t>
  </si>
  <si>
    <t>Percent for not high risk countries by which portfolio recoverable amount exceeds its carrying amount</t>
  </si>
  <si>
    <t>Percent for high risk countries by which portfolio recoverable amount exceeds its carrying amount</t>
  </si>
  <si>
    <t>Period used in determining value in use for cash-generating units</t>
  </si>
  <si>
    <t>Downstream | Lubricants</t>
  </si>
  <si>
    <t>Period over which cash flows for cash generating unit is derived</t>
  </si>
  <si>
    <t>2 years</t>
  </si>
  <si>
    <t>Growth rate used to extrapolate cash flow projections</t>
  </si>
  <si>
    <t>Downstream | Maximum</t>
  </si>
  <si>
    <t>Intangible assets (Details) - USD ($) $ in Millions</t>
  </si>
  <si>
    <t>Reconciliation of changes in intangible assets other than goodwill [abstract]</t>
  </si>
  <si>
    <t>Intangible assets, beginning of period</t>
  </si>
  <si>
    <t>Intangible assets, end of period</t>
  </si>
  <si>
    <t>Accumulated depreciation and amortisation</t>
  </si>
  <si>
    <t>Exploration and appraisal expenditure | Carrying amount</t>
  </si>
  <si>
    <t>Exploration and appraisal expenditure | Accumulated depreciation and amortisation</t>
  </si>
  <si>
    <t>Other intangibles</t>
  </si>
  <si>
    <t>Other intangibles | Carrying amount</t>
  </si>
  <si>
    <t>Other intangibles | Accumulated depreciation and amortisation</t>
  </si>
  <si>
    <t>Investments in joint ventures - Summarized Financial Information (Details) - USD ($) $ in Millions</t>
  </si>
  <si>
    <t>Disclosure of joint ventures [line items]</t>
  </si>
  <si>
    <t>Investments in joint ventures accounted for using equity method</t>
  </si>
  <si>
    <t>BP's share of impairment losses recognized by joint ventures</t>
  </si>
  <si>
    <t>Loans made by group companies to joint ventures</t>
  </si>
  <si>
    <t>Investments in joint ventures - Summarized Financial Information - Transactions (Details) - Joint ventures - USD ($) $ in Millions</t>
  </si>
  <si>
    <t>Sales to joint ventures</t>
  </si>
  <si>
    <t>Sales to related parties</t>
  </si>
  <si>
    <t>Related party receivable</t>
  </si>
  <si>
    <t>Purchases from joint ventures</t>
  </si>
  <si>
    <t>Purchases of goods, related party</t>
  </si>
  <si>
    <t>Related party payables</t>
  </si>
  <si>
    <t>Investments in joint ventures - Narrative (Details) - USD ($) $ in Millions</t>
  </si>
  <si>
    <t>11 Months Ended</t>
  </si>
  <si>
    <t>Nov. 30, 2017</t>
  </si>
  <si>
    <t>Pan American Energy</t>
  </si>
  <si>
    <t>Proportion of ownership interest in joint venture</t>
  </si>
  <si>
    <t>60.00%</t>
  </si>
  <si>
    <t>Pan American Energy | Bridas Corporation</t>
  </si>
  <si>
    <t>40.00%</t>
  </si>
  <si>
    <t>Provision for doubtful debts</t>
  </si>
  <si>
    <t>Doubtful debt provision, expense</t>
  </si>
  <si>
    <t>Joint ventures | Minimum</t>
  </si>
  <si>
    <t>Days sales outstanding, related party receivables</t>
  </si>
  <si>
    <t>30 days</t>
  </si>
  <si>
    <t>Joint ventures | Maximum</t>
  </si>
  <si>
    <t>45 days</t>
  </si>
  <si>
    <t>Investments in associates - Summarized Aggregate Financial Information of Associates (Details) - USD ($) $ in Millions</t>
  </si>
  <si>
    <t>Rosneft</t>
  </si>
  <si>
    <t>Other associates</t>
  </si>
  <si>
    <t>Associates</t>
  </si>
  <si>
    <t>Investments in associates - Narrative (Details) $ / shares in Units, $ in Millions</t>
  </si>
  <si>
    <t>Dec. 31, 2017USD ($)$ / sharesshares</t>
  </si>
  <si>
    <t>Quoted market price (usd per share) | £ / shares</t>
  </si>
  <si>
    <t>Quoted market price (usd per share) | $ / shares</t>
  </si>
  <si>
    <t>Investments in associates with quoted price</t>
  </si>
  <si>
    <t>Dividends received</t>
  </si>
  <si>
    <t>Taas-Yuryakh Neftegazodobycha</t>
  </si>
  <si>
    <t>Commitments in relations to contracts with associates</t>
  </si>
  <si>
    <t>Associates | Minimum</t>
  </si>
  <si>
    <t>Term of receivables</t>
  </si>
  <si>
    <t>Associates | Maximum</t>
  </si>
  <si>
    <t>JSC Rosneftegaz | Rosneft</t>
  </si>
  <si>
    <t>Number of shares owned in addition to proportion of voting shares owned (in shares) | shares</t>
  </si>
  <si>
    <t>Investments in associates - Summarized Financial Information Relating to Associates (Details) - USD ($) $ in Millions</t>
  </si>
  <si>
    <t>Oct. 01, 2014</t>
  </si>
  <si>
    <t>Profit for the year</t>
  </si>
  <si>
    <t>Less: non-controlling interests</t>
  </si>
  <si>
    <t>Group investment in associates</t>
  </si>
  <si>
    <t>Term for highly probable future revenue denominated in foreign countries</t>
  </si>
  <si>
    <t>Loans made by group companies to associates</t>
  </si>
  <si>
    <t>Investments in associates - Summary of Transactions Between the Group and its Associates (Details) - Associates - USD ($) $ in Millions</t>
  </si>
  <si>
    <t>Other investments (Details) - USD ($) $ in Millions</t>
  </si>
  <si>
    <t>Disclosure of financial assets [line items]</t>
  </si>
  <si>
    <t>Other investments, current</t>
  </si>
  <si>
    <t>Other investments, non-current</t>
  </si>
  <si>
    <t>Other investments – equity shares</t>
  </si>
  <si>
    <t>Life Insurance Policies | Level 3</t>
  </si>
  <si>
    <t>Inventories - Schedule of Inventories (Details) - USD ($) $ in Millions</t>
  </si>
  <si>
    <t>Natural gas</t>
  </si>
  <si>
    <t>Refined petroleum and petrochemical products</t>
  </si>
  <si>
    <t>Total current inventories</t>
  </si>
  <si>
    <t>Supplies</t>
  </si>
  <si>
    <t>Current inventories arising from extractive activities and current production supplies</t>
  </si>
  <si>
    <t>Trading inventories</t>
  </si>
  <si>
    <t>Cost of inventories expensed in the income statement</t>
  </si>
  <si>
    <t>Inventories - Narrative (Details) - USD ($) $ in Millions</t>
  </si>
  <si>
    <t>Inventory valuation provision</t>
  </si>
  <si>
    <t>Inventory write-down (credit) to the income statement</t>
  </si>
  <si>
    <t>Trade and other receivables - Summary of Trade and Other Receivables (Details) - USD ($) $ in Millions</t>
  </si>
  <si>
    <t>Current</t>
  </si>
  <si>
    <t>Current trade receivables</t>
  </si>
  <si>
    <t>Current receivables due from related parties</t>
  </si>
  <si>
    <t>Other current receivables</t>
  </si>
  <si>
    <t>Trade and other current receivables financial assets</t>
  </si>
  <si>
    <t>Non-current</t>
  </si>
  <si>
    <t>Non-current trade receivables</t>
  </si>
  <si>
    <t>Non-current receivables due from related parties</t>
  </si>
  <si>
    <t>Other non-current receivables</t>
  </si>
  <si>
    <t>Trade and other non-current receivables financial assets</t>
  </si>
  <si>
    <t>Current portion of reimbursement asset</t>
  </si>
  <si>
    <t>Other current receivables non-financial asset</t>
  </si>
  <si>
    <t>Trade and other current receivables non-financial assets</t>
  </si>
  <si>
    <t>Noncurrent portion of reimbursement asset</t>
  </si>
  <si>
    <t>Other non-current receivables non-finance asset</t>
  </si>
  <si>
    <t>Trade and other non-current receivables non-financial assets</t>
  </si>
  <si>
    <t>Trade and other current receivables</t>
  </si>
  <si>
    <t>Trade and other non-current receivables</t>
  </si>
  <si>
    <t>Trade and other receivables - Narrative (Details) - USD ($) $ in Billions</t>
  </si>
  <si>
    <t>Amount of receivables subject to non-recourse discount arrangements</t>
  </si>
  <si>
    <t>Amounts that continue to be recognized relating to non-recourse receivable discounting arrangements</t>
  </si>
  <si>
    <t>Valuation and qualifying accounts (Details) - USD ($) $ in Millions</t>
  </si>
  <si>
    <t>Accounts receivable</t>
  </si>
  <si>
    <t>Changes in other provisions [abstract]</t>
  </si>
  <si>
    <t>Valuation allowances and reserves, beginning of period</t>
  </si>
  <si>
    <t>Charged to costs and expenses</t>
  </si>
  <si>
    <t>Deductions</t>
  </si>
  <si>
    <t>Valuation allowances and reserves, end of period</t>
  </si>
  <si>
    <t>Fixed asset investments</t>
  </si>
  <si>
    <t>Trade and other payables (Details) - USD ($) $ in Millions</t>
  </si>
  <si>
    <t>Current trade payables</t>
  </si>
  <si>
    <t>Current payables to related parties</t>
  </si>
  <si>
    <t>Other current payables</t>
  </si>
  <si>
    <t>Trade and other current payables financial liabilities</t>
  </si>
  <si>
    <t>Non-current trade payables</t>
  </si>
  <si>
    <t>Non-current payables to related parties</t>
  </si>
  <si>
    <t>Trade and other noncurrent payables financial liabilities</t>
  </si>
  <si>
    <t>Other current payables non-financial liabilities</t>
  </si>
  <si>
    <t>Other non-current payables non-financial liabilities</t>
  </si>
  <si>
    <t>Trade and other current payables</t>
  </si>
  <si>
    <t>Trade and other non-current payables</t>
  </si>
  <si>
    <t>Provisions - Schedule of Provisions (Details) - USD ($) $ in Millions</t>
  </si>
  <si>
    <t>Increase (decrease) in existing provisions</t>
  </si>
  <si>
    <t>Write-back of unused provisions</t>
  </si>
  <si>
    <t>Unwinding of discount</t>
  </si>
  <si>
    <t>Change in discount rate</t>
  </si>
  <si>
    <t>Decommissioning</t>
  </si>
  <si>
    <t>Decommissioning | Gulf of Mexico Oil Spill</t>
  </si>
  <si>
    <t>Environmental</t>
  </si>
  <si>
    <t>Environmental | Gulf of Mexico Oil Spill</t>
  </si>
  <si>
    <t>Other | Gulf of Mexico Oil Spill</t>
  </si>
  <si>
    <t>Provisions - Narrative (Details) - USD ($) $ in Millions</t>
  </si>
  <si>
    <t>Disclosure of other provisions [line items]</t>
  </si>
  <si>
    <t>Provisions for deferred employee compensation</t>
  </si>
  <si>
    <t>Pensions and other post-retirement benefits - Narrative (Details) $ in Millions</t>
  </si>
  <si>
    <t>Dec. 31, 2017USD ($)employeedirectorchairman</t>
  </si>
  <si>
    <t>Dec. 31, 2016USD ($)</t>
  </si>
  <si>
    <t>Disclosure of defined benefit plans [line items]</t>
  </si>
  <si>
    <t>Percentage of allowance for promotion-related salary growth (up to)</t>
  </si>
  <si>
    <t>0.80%</t>
  </si>
  <si>
    <t>Actuarial assumption of mortality rates</t>
  </si>
  <si>
    <t>Increase (decrease) in defined benefit obligation due to reasonably possible increase in actuarial assumption</t>
  </si>
  <si>
    <t>Effect on pension and other post-retirement benefit expense in 2018, Increase</t>
  </si>
  <si>
    <t>Government issued nominal bonds</t>
  </si>
  <si>
    <t>Amount contributed to fair value of plan assets</t>
  </si>
  <si>
    <t>Government issued index-linked bonds</t>
  </si>
  <si>
    <t>Funded</t>
  </si>
  <si>
    <t>Aggregate contributions</t>
  </si>
  <si>
    <t>Expected aggregate contributions</t>
  </si>
  <si>
    <t>United Kingdom | Government issued nominal bonds</t>
  </si>
  <si>
    <t>Government issued nominal bonds under liability driven investments LDI</t>
  </si>
  <si>
    <t>United Kingdom | Government issued index-linked bonds</t>
  </si>
  <si>
    <t>Index linked bonds under liability driven investments</t>
  </si>
  <si>
    <t>Domestic defined benefit plans | United Kingdom</t>
  </si>
  <si>
    <t>Number of member-nominated directors in trustee board (director) | director</t>
  </si>
  <si>
    <t>Number of company-nominated directors In trustee board (director) | director</t>
  </si>
  <si>
    <t>Number of company-nominated independent directors in trustee board (director) | director</t>
  </si>
  <si>
    <t>Number of company-nominated independent chairman in trustee board (chairman) | chairman</t>
  </si>
  <si>
    <t>Contribution coverage period</t>
  </si>
  <si>
    <t>Period for notice of termination of funding</t>
  </si>
  <si>
    <t>Period for contractually committed funding</t>
  </si>
  <si>
    <t>Contractually committed funding for current services</t>
  </si>
  <si>
    <t>Contractually committed funding for prior services</t>
  </si>
  <si>
    <t>Percentage of plan asset transfers from equity to bonds investment instrument</t>
  </si>
  <si>
    <t>15.00%</t>
  </si>
  <si>
    <t>Domestic defined benefit plans | United Kingdom | Interest rate swaps</t>
  </si>
  <si>
    <t>Derivatives, amount contributed to fair value of plan assets</t>
  </si>
  <si>
    <t>Domestic defined benefit plans | United Kingdom | Government issued nominal bonds</t>
  </si>
  <si>
    <t>Domestic defined benefit plans | United Kingdom | Government issued index-linked bonds</t>
  </si>
  <si>
    <t>Foreign defined benefit plans | US</t>
  </si>
  <si>
    <t>Number of companies employees serving as investment committee members (employee) | employee</t>
  </si>
  <si>
    <t>Foreign defined benefit plans | US | Government issued nominal bonds</t>
  </si>
  <si>
    <t>Foreign defined benefit plans | US | Government issued index-linked bonds</t>
  </si>
  <si>
    <t>Pensions and other post-retirement benefits - Details of Assumptions Used to Estimate Benefit Obligations (Details)</t>
  </si>
  <si>
    <t>United Kingdom | Domestic defined benefit plans</t>
  </si>
  <si>
    <t>Discount rate for plan liabilities</t>
  </si>
  <si>
    <t>2.70%</t>
  </si>
  <si>
    <t>3.90%</t>
  </si>
  <si>
    <t>Rate of increase in salaries</t>
  </si>
  <si>
    <t>4.10%</t>
  </si>
  <si>
    <t>4.60%</t>
  </si>
  <si>
    <t>4.40%</t>
  </si>
  <si>
    <t>Rate of increase for pensions in payment</t>
  </si>
  <si>
    <t>2.90%</t>
  </si>
  <si>
    <t>Rate of increase in deferred pensions</t>
  </si>
  <si>
    <t>Inflation for plan liabilities</t>
  </si>
  <si>
    <t>3.10%</t>
  </si>
  <si>
    <t>3.20%</t>
  </si>
  <si>
    <t>Discount rate for plan service cost</t>
  </si>
  <si>
    <t>Discount rate for plan other finance expense</t>
  </si>
  <si>
    <t>3.60%</t>
  </si>
  <si>
    <t>Inflation for plan service cost</t>
  </si>
  <si>
    <t>US | Foreign defined benefit plans</t>
  </si>
  <si>
    <t>3.50%</t>
  </si>
  <si>
    <t>4.20%</t>
  </si>
  <si>
    <t>1.70%</t>
  </si>
  <si>
    <t>1.80%</t>
  </si>
  <si>
    <t>1.50%</t>
  </si>
  <si>
    <t>3.80%</t>
  </si>
  <si>
    <t>3.70%</t>
  </si>
  <si>
    <t>1.60%</t>
  </si>
  <si>
    <t>Eurozone | Foreign defined benefit plans</t>
  </si>
  <si>
    <t>1.90%</t>
  </si>
  <si>
    <t>2.40%</t>
  </si>
  <si>
    <t>1.40%</t>
  </si>
  <si>
    <t>0.60%</t>
  </si>
  <si>
    <t>2.10%</t>
  </si>
  <si>
    <t>2.30%</t>
  </si>
  <si>
    <t>Pensions and other post-retirement benefits - Summary of Mortality Assumptions (Details)</t>
  </si>
  <si>
    <t>Life expectancy at age 60 for a male currently aged 60 | United Kingdom | Domestic defined benefit plans</t>
  </si>
  <si>
    <t>Mortality assumptions</t>
  </si>
  <si>
    <t>Life expectancy at age 60 for a male currently aged 60 | US | Foreign defined benefit plans</t>
  </si>
  <si>
    <t>Life expectancy at age 60 for a male currently aged 60 | Eurozone | Foreign defined benefit plans</t>
  </si>
  <si>
    <t>Life expectancy at age 60 for a male currently aged 40 | United Kingdom | Domestic defined benefit plans</t>
  </si>
  <si>
    <t>Life expectancy at age 60 for a male currently aged 40 | US | Foreign defined benefit plans</t>
  </si>
  <si>
    <t>Life expectancy at age 60 for a male currently aged 40 | Eurozone | Foreign defined benefit plans</t>
  </si>
  <si>
    <t>Life expectancy at age 60 for a female currently aged 60 | United Kingdom | Domestic defined benefit plans</t>
  </si>
  <si>
    <t>Life expectancy at age 60 for a female currently aged 60 | US | Foreign defined benefit plans</t>
  </si>
  <si>
    <t>Life expectancy at age 60 for a female currently aged 60 | Eurozone | Foreign defined benefit plans</t>
  </si>
  <si>
    <t>Life expectancy at age 60 for a female currently aged 40 | United Kingdom | Domestic defined benefit plans</t>
  </si>
  <si>
    <t>Life expectancy at age 60 for a female currently aged 40 | US | Foreign defined benefit plans</t>
  </si>
  <si>
    <t>Life expectancy at age 60 for a female currently aged 40 | Eurozone | Foreign defined benefit plans</t>
  </si>
  <si>
    <t>Pensions and other post-retirement benefits - Current Asset Allocation (Details)</t>
  </si>
  <si>
    <t>Disclosure of fair value of plan assets [line items]</t>
  </si>
  <si>
    <t>Total equity (including private equity)</t>
  </si>
  <si>
    <t>43.00%</t>
  </si>
  <si>
    <t>Bonds/cash (including LDI)</t>
  </si>
  <si>
    <t>Property/real estate</t>
  </si>
  <si>
    <t>Pensions and other post-retirement benefits - Fair Value of Assets Held by the Defined Benefit Plans (Details) - USD ($) $ in Millions</t>
  </si>
  <si>
    <t>Property</t>
  </si>
  <si>
    <t>Cash</t>
  </si>
  <si>
    <t>Debt (repurchase agreements) used to fund liability driven investments</t>
  </si>
  <si>
    <t>Asset recognized</t>
  </si>
  <si>
    <t>Listed equities – developed markets</t>
  </si>
  <si>
    <t>Listed equities – emerging markets</t>
  </si>
  <si>
    <t>Private equity</t>
  </si>
  <si>
    <t>Debt instruments</t>
  </si>
  <si>
    <t>Corporate bonds</t>
  </si>
  <si>
    <t>United Kingdom | Domestic defined benefit plans | Listed equities – developed markets</t>
  </si>
  <si>
    <t>United Kingdom | Domestic defined benefit plans | Listed equities – emerging markets</t>
  </si>
  <si>
    <t>United Kingdom | Domestic defined benefit plans | Private equity</t>
  </si>
  <si>
    <t>United Kingdom | Domestic defined benefit plans | Government issued nominal bonds</t>
  </si>
  <si>
    <t>United Kingdom | Domestic defined benefit plans | Government issued index-linked bonds</t>
  </si>
  <si>
    <t>United Kingdom | Domestic defined benefit plans | Corporate bonds</t>
  </si>
  <si>
    <t>US | Foreign defined benefit plans | Listed equities – developed markets</t>
  </si>
  <si>
    <t>US | Foreign defined benefit plans | Listed equities – emerging markets</t>
  </si>
  <si>
    <t>US | Foreign defined benefit plans | Private equity</t>
  </si>
  <si>
    <t>US | Foreign defined benefit plans | Government issued nominal bonds</t>
  </si>
  <si>
    <t>US | Foreign defined benefit plans | Government issued index-linked bonds</t>
  </si>
  <si>
    <t>US | Foreign defined benefit plans | Corporate bonds</t>
  </si>
  <si>
    <t>Eurozone | Foreign defined benefit plans | Listed equities – developed markets</t>
  </si>
  <si>
    <t>Eurozone | Foreign defined benefit plans | Listed equities – emerging markets</t>
  </si>
  <si>
    <t>Eurozone | Foreign defined benefit plans | Private equity</t>
  </si>
  <si>
    <t>Eurozone | Foreign defined benefit plans | Government issued nominal bonds</t>
  </si>
  <si>
    <t>Eurozone | Foreign defined benefit plans | Government issued index-linked bonds</t>
  </si>
  <si>
    <t>Eurozone | Foreign defined benefit plans | Corporate bonds</t>
  </si>
  <si>
    <t>Other | Foreign defined benefit plans</t>
  </si>
  <si>
    <t>Other | Foreign defined benefit plans | Listed equities – developed markets</t>
  </si>
  <si>
    <t>Other | Foreign defined benefit plans | Listed equities – emerging markets</t>
  </si>
  <si>
    <t>Other | Foreign defined benefit plans | Private equity</t>
  </si>
  <si>
    <t>Other | Foreign defined benefit plans | Government issued nominal bonds</t>
  </si>
  <si>
    <t>Other | Foreign defined benefit plans | Government issued index-linked bonds</t>
  </si>
  <si>
    <t>Other | Foreign defined benefit plans | Corporate bonds</t>
  </si>
  <si>
    <t>Pensions and other post-retirement benefits - Analysis of the Amounts Charged to Profit (Loss), Recognized in Other Comprehensive Income, and Movement in Obligations (Details) - USD ($) $ in Millions</t>
  </si>
  <si>
    <t>Analysis of the amount charged to profit (loss) before interest and taxation</t>
  </si>
  <si>
    <t>Current service cost</t>
  </si>
  <si>
    <t>Past service cost</t>
  </si>
  <si>
    <t>Settlement</t>
  </si>
  <si>
    <t>Operating charge relating to defined benefit plans</t>
  </si>
  <si>
    <t>Payments to defined contribution plans</t>
  </si>
  <si>
    <t>Total operating charge</t>
  </si>
  <si>
    <t>Interest income on plan assets</t>
  </si>
  <si>
    <t>Interest on plan liabilities</t>
  </si>
  <si>
    <t>Other finance (income) expense</t>
  </si>
  <si>
    <t>Analysis of the amount recognized in other comprehensive income</t>
  </si>
  <si>
    <t>Actual asset return less interest income on plan assets</t>
  </si>
  <si>
    <t>Change in financial assumptions underlying the present value of the plan liabilities</t>
  </si>
  <si>
    <t>Change in demographic assumptions underlying the present value of the plan liabilities</t>
  </si>
  <si>
    <t>Experience gains and losses arising on the plan liabilities</t>
  </si>
  <si>
    <t>Remeasurements recognized in other comprehensive income</t>
  </si>
  <si>
    <t>Movements in benefit obligation and fair value of plan assets during the year</t>
  </si>
  <si>
    <t>Net defined benefit liability (asset), beginning of period</t>
  </si>
  <si>
    <t>Interest cost</t>
  </si>
  <si>
    <t>Remeasurements recognized in other comprehensive income (liabilities) assets</t>
  </si>
  <si>
    <t>Net defined benefit liability (asset), end of period</t>
  </si>
  <si>
    <t>Surplus (deficit) at 31 December</t>
  </si>
  <si>
    <t>Surplus (deficit) in plan, asset recognized</t>
  </si>
  <si>
    <t>Surplus (deficit) in plan, liability recognized</t>
  </si>
  <si>
    <t>Surplus (deficit)</t>
  </si>
  <si>
    <t>The defined benefit obligation may be analysed between funded and unfunded plans as follows</t>
  </si>
  <si>
    <t>Contributions by employers (funded plans)</t>
  </si>
  <si>
    <t>Unfunded</t>
  </si>
  <si>
    <t>Accrued benefit obligation</t>
  </si>
  <si>
    <t>Exchange adjustments (liabilities) assets</t>
  </si>
  <si>
    <t>Contributions by plan participants (liabilities) assets</t>
  </si>
  <si>
    <t>Disposals of (benefit obligations) and fair value of plan asset</t>
  </si>
  <si>
    <t>Settlement payments in respect of net defined benefit liabilities (assets)</t>
  </si>
  <si>
    <t>Payments in respect of settlements, net defined benefit liability (asset)</t>
  </si>
  <si>
    <t>Expenses incurred for administration of the benefits</t>
  </si>
  <si>
    <t>Accrued benefit obligation | Funded</t>
  </si>
  <si>
    <t>Benefit payments (liabilities) assets</t>
  </si>
  <si>
    <t>Accrued benefit obligation | Unfunded</t>
  </si>
  <si>
    <t>Fair value of plan assets</t>
  </si>
  <si>
    <t>Fair value of plan assets | Funded</t>
  </si>
  <si>
    <t>Costs resulting from plan harmonization</t>
  </si>
  <si>
    <t>United Kingdom | Domestic defined benefit plans | Funded</t>
  </si>
  <si>
    <t>United Kingdom | Domestic defined benefit plans | Unfunded</t>
  </si>
  <si>
    <t>United Kingdom | Domestic defined benefit plans | Accrued benefit obligation</t>
  </si>
  <si>
    <t>United Kingdom | Domestic defined benefit plans | Accrued benefit obligation | Funded</t>
  </si>
  <si>
    <t>United Kingdom | Domestic defined benefit plans | Accrued benefit obligation | Unfunded</t>
  </si>
  <si>
    <t>United Kingdom | Domestic defined benefit plans | Fair value of plan assets</t>
  </si>
  <si>
    <t>United Kingdom | Domestic defined benefit plans | Fair value of plan assets | Funded</t>
  </si>
  <si>
    <t>US | Foreign defined benefit plans | Funded</t>
  </si>
  <si>
    <t>US | Foreign defined benefit plans | Unfunded</t>
  </si>
  <si>
    <t>US | Foreign defined benefit plans | Accrued benefit obligation</t>
  </si>
  <si>
    <t>US | Foreign defined benefit plans | Accrued benefit obligation | Pension plans defined benefit</t>
  </si>
  <si>
    <t>US | Foreign defined benefit plans | Accrued benefit obligation | Postemployment retirement benefits</t>
  </si>
  <si>
    <t>US | Foreign defined benefit plans | Accrued benefit obligation | Funded</t>
  </si>
  <si>
    <t>US | Foreign defined benefit plans | Accrued benefit obligation | Unfunded</t>
  </si>
  <si>
    <t>US | Foreign defined benefit plans | Fair value of plan assets</t>
  </si>
  <si>
    <t>US | Foreign defined benefit plans | Fair value of plan assets | Funded</t>
  </si>
  <si>
    <t>Eurozone</t>
  </si>
  <si>
    <t>Eurozone | Foreign defined benefit plans | Funded</t>
  </si>
  <si>
    <t>Eurozone | Foreign defined benefit plans | Unfunded</t>
  </si>
  <si>
    <t>Eurozone | Foreign defined benefit plans | Accrued benefit obligation</t>
  </si>
  <si>
    <t>Eurozone | Foreign defined benefit plans | Accrued benefit obligation | Funded</t>
  </si>
  <si>
    <t>Eurozone | Foreign defined benefit plans | Accrued benefit obligation | Unfunded</t>
  </si>
  <si>
    <t>Eurozone | Foreign defined benefit plans | Fair value of plan assets</t>
  </si>
  <si>
    <t>Eurozone | Foreign defined benefit plans | Fair value of plan assets | Funded</t>
  </si>
  <si>
    <t>Other | Accrued benefit obligation</t>
  </si>
  <si>
    <t>Other | Foreign defined benefit plans | Funded</t>
  </si>
  <si>
    <t>Other | Foreign defined benefit plans | Unfunded</t>
  </si>
  <si>
    <t>Other | Foreign defined benefit plans | Accrued benefit obligation</t>
  </si>
  <si>
    <t>Other | Foreign defined benefit plans | Accrued benefit obligation | Funded</t>
  </si>
  <si>
    <t>Other | Foreign defined benefit plans | Accrued benefit obligation | Unfunded</t>
  </si>
  <si>
    <t>Other | Foreign defined benefit plans | Fair value of plan assets</t>
  </si>
  <si>
    <t>Other | Foreign defined benefit plans | Fair value of plan assets | Funded</t>
  </si>
  <si>
    <t>Germany | Foreign defined benefit plans | Accrued benefit obligation</t>
  </si>
  <si>
    <t>Pensions and other post-retirement benefits - Sensitivity Analysis and Actuarial Assumptions (Details) $ in Millions</t>
  </si>
  <si>
    <t>Discount rate</t>
  </si>
  <si>
    <t>Effect on pension and other post-retirement benefit expense in 2018, Decrease</t>
  </si>
  <si>
    <t>Effect on pension and other post-retirement benefit obligation at 31, December 2017, Increase</t>
  </si>
  <si>
    <t>Effect on pension and other post-retirement benefit obligation at 31 December 2017, Decrease</t>
  </si>
  <si>
    <t>Inflation rate</t>
  </si>
  <si>
    <t>Salary growth</t>
  </si>
  <si>
    <t>Pensions and other post-retirement benefits - Expected Future Benefit Payments (Details) $ in Millions</t>
  </si>
  <si>
    <t>Dec. 31, 2017USD ($)year</t>
  </si>
  <si>
    <t>2023-2027</t>
  </si>
  <si>
    <t>Weighted average duration | year</t>
  </si>
  <si>
    <t>Foreign defined benefit plans | Eurozone</t>
  </si>
  <si>
    <t>Foreign defined benefit plans | Other</t>
  </si>
  <si>
    <t>Cash and cash equivalents - Schedule of Cash and Cash Equivalents (Details) - USD ($) $ in Millions</t>
  </si>
  <si>
    <t>Term bank deposits</t>
  </si>
  <si>
    <t>Cash equivalents (excluding term bank deposits)</t>
  </si>
  <si>
    <t>Total cash and cash equivalents</t>
  </si>
  <si>
    <t>Cash and cash equivalents - Narrative (Details) - USD ($) $ in Millions</t>
  </si>
  <si>
    <t>Restricted cash and cash equivalents</t>
  </si>
  <si>
    <t>Non-UK Countries</t>
  </si>
  <si>
    <t>Finance debt - Summary of Current and Non-current Borrowings (Details) - USD ($) $ in Millions</t>
  </si>
  <si>
    <t>Disclosure of detailed information about borrowings [line items]</t>
  </si>
  <si>
    <t>Borrowings</t>
  </si>
  <si>
    <t>Net obligations under finance leases</t>
  </si>
  <si>
    <t>Finance debt - Narrative (Details) - USD ($) $ in Millions</t>
  </si>
  <si>
    <t>Carrying amount | Within one year | Long-Term Borrowings, Excluding Finance Lease Liabilities</t>
  </si>
  <si>
    <t>Carrying amount | Within one year | Commercial Papers</t>
  </si>
  <si>
    <t>Finance debt - Summary of Weighted Average Interest Rates (Details) - USD ($) $ in Millions</t>
  </si>
  <si>
    <t>Total borrowings</t>
  </si>
  <si>
    <t>Fixed rate debt</t>
  </si>
  <si>
    <t>Floating rate debt</t>
  </si>
  <si>
    <t>Weighted average | Fixed rate debt</t>
  </si>
  <si>
    <t>Weighted average interest rate</t>
  </si>
  <si>
    <t>US dollar</t>
  </si>
  <si>
    <t>US dollar | Fixed rate debt</t>
  </si>
  <si>
    <t>US dollar | Floating rate debt</t>
  </si>
  <si>
    <t>US dollar | Weighted average | Fixed rate debt</t>
  </si>
  <si>
    <t>Weighted average time for which rate is fixed Years</t>
  </si>
  <si>
    <t>4 years</t>
  </si>
  <si>
    <t>US dollar | Weighted average | Floating rate debt</t>
  </si>
  <si>
    <t>Other currencies</t>
  </si>
  <si>
    <t>Other currencies | Fixed rate debt</t>
  </si>
  <si>
    <t>Other currencies | Floating rate debt</t>
  </si>
  <si>
    <t>Other currencies | Weighted average | Fixed rate debt</t>
  </si>
  <si>
    <t>16 years</t>
  </si>
  <si>
    <t>Other currencies | Weighted average | Floating rate debt</t>
  </si>
  <si>
    <t>Finance debt - Summary of Fair Value and Carrying Value of Borrowings (Details) - USD ($) $ in Millions</t>
  </si>
  <si>
    <t>Short-term borrowings</t>
  </si>
  <si>
    <t>Financial liabilities, at fair value</t>
  </si>
  <si>
    <t>Long-term borrowings</t>
  </si>
  <si>
    <t>Capital disclosures and analysis of changes in net debt - Narrative (Details)</t>
  </si>
  <si>
    <t>Net debt ratio</t>
  </si>
  <si>
    <t>Target net debt ratio</t>
  </si>
  <si>
    <t>Capital disclosures and analysis of changes in net debt - Disclosure of the Net Debt Ratio (Details) $ in Millions</t>
  </si>
  <si>
    <t>Dec. 31, 2014USD ($)</t>
  </si>
  <si>
    <t>Disclosure of detailed information about hedges [line items]</t>
  </si>
  <si>
    <t>Gross debt</t>
  </si>
  <si>
    <t>Debt, net of hedging instruments</t>
  </si>
  <si>
    <t>Less: cash and cash equivalents</t>
  </si>
  <si>
    <t>Net debt</t>
  </si>
  <si>
    <t>Gain (loss) on change in fair value of borrowings</t>
  </si>
  <si>
    <t>Debt Hedges</t>
  </si>
  <si>
    <t>Less: fair value asset (liability) of hedges related to finance debta</t>
  </si>
  <si>
    <t>Debt Hedges | Derivatives</t>
  </si>
  <si>
    <t>Financial liabilities at fair value through profit or loss</t>
  </si>
  <si>
    <t>Net cash flow outflow on finance debt</t>
  </si>
  <si>
    <t>Capital disclosures and analysis of changes in net debt - Disclosure of Changes in Net Debt (Details) - USD ($) $ in Millions</t>
  </si>
  <si>
    <t>Finance debt at beginning of year</t>
  </si>
  <si>
    <t>Net debt at beginning of year</t>
  </si>
  <si>
    <t>Exchange adjustments impact on finance debt</t>
  </si>
  <si>
    <t>Exchange adjustments impact on cash and cash equivalents</t>
  </si>
  <si>
    <t>Exchange adjustments impact on net debt</t>
  </si>
  <si>
    <t>Net financing cash flow impact on finance debt</t>
  </si>
  <si>
    <t>Net financing cash flow impact on cash and cash equivalents</t>
  </si>
  <si>
    <t>Net financing cash flow impact on net debt</t>
  </si>
  <si>
    <t>Fair value impact on finance debt</t>
  </si>
  <si>
    <t>Fair value impact on cash and cash equivalents</t>
  </si>
  <si>
    <t>Fair value impact on net debt</t>
  </si>
  <si>
    <t>Other movements of impact on finance debt</t>
  </si>
  <si>
    <t>Other movements of impact on cash and cash equivalents</t>
  </si>
  <si>
    <t>Other movements of impact on net debt</t>
  </si>
  <si>
    <t>Finance debt at end of year</t>
  </si>
  <si>
    <t>Net debt at end of year</t>
  </si>
  <si>
    <t>Hedge accounted derivatives at beginning of year</t>
  </si>
  <si>
    <t>Exchange adjustments impact on hedge accounted derivatives</t>
  </si>
  <si>
    <t>Net financing cash flow impact on hedging accounted derivatives</t>
  </si>
  <si>
    <t>Fair value impact on hedge accounted derivatives</t>
  </si>
  <si>
    <t>Other movements of impact on hedge accounted derivatives</t>
  </si>
  <si>
    <t>Hedge accounted derivatives at end of year</t>
  </si>
  <si>
    <t>Operating leases - Narrative (Details) - USD ($) $ in Millions</t>
  </si>
  <si>
    <t>Disclosure of finance lease and operating lease by lessee [line items]</t>
  </si>
  <si>
    <t>Minimum lease payments recognised as expense</t>
  </si>
  <si>
    <t>Sublease payments recognised as expense</t>
  </si>
  <si>
    <t>International oil and gas ships</t>
  </si>
  <si>
    <t>Maximum | Plant and machinery</t>
  </si>
  <si>
    <t>Typical durations of operating leases</t>
  </si>
  <si>
    <t>Maximum | Ships and commercial vehicles</t>
  </si>
  <si>
    <t>Maximum | Land and buildings</t>
  </si>
  <si>
    <t>40 years</t>
  </si>
  <si>
    <t>Operating leases - Future Minimum Lease Payments (Details) - USD ($) $ in Millions</t>
  </si>
  <si>
    <t>1 year</t>
  </si>
  <si>
    <t>2 to 5 years</t>
  </si>
  <si>
    <t>Thereafter</t>
  </si>
  <si>
    <t>Financial instruments and financial risk factors - Schedule of Financial Assets and Liabilities (Details) - USD ($) $ in Millions</t>
  </si>
  <si>
    <t>Financial assets (liabilities)</t>
  </si>
  <si>
    <t>Other financial assets</t>
  </si>
  <si>
    <t>Financial liabilities at fair value through profit or loss, category | Derivative financial instruments</t>
  </si>
  <si>
    <t>Derivative hedging instruments</t>
  </si>
  <si>
    <t>Derivative hedging instruments | Derivative financial instruments</t>
  </si>
  <si>
    <t>Financial liabilities measured at amortized cost</t>
  </si>
  <si>
    <t>Financial liabilities measured at amortized cost | Trade and other payables</t>
  </si>
  <si>
    <t>Financial liabilities measured at amortized cost | Accruals</t>
  </si>
  <si>
    <t>Financial liabilities measured at amortized cost | Finance debt</t>
  </si>
  <si>
    <t>Loans and receivables</t>
  </si>
  <si>
    <t>Loans and receivables | Loans</t>
  </si>
  <si>
    <t>Loans and receivables | Trade and other receivables</t>
  </si>
  <si>
    <t>Loans and receivables | Cash and cash equivalents</t>
  </si>
  <si>
    <t>Available- for-sale financial assets</t>
  </si>
  <si>
    <t>Available- for-sale financial assets | Other investments – equity shares</t>
  </si>
  <si>
    <t>Available- for-sale financial assets | Other financial assets</t>
  </si>
  <si>
    <t>Available- for-sale financial assets | Cash and cash equivalents</t>
  </si>
  <si>
    <t>Held-to- maturity investments</t>
  </si>
  <si>
    <t>Held-to- maturity investments | Cash and cash equivalents</t>
  </si>
  <si>
    <t>Financial assets at fair value through profit or loss, category</t>
  </si>
  <si>
    <t>Financial assets at fair value through profit or loss, category | Other financial assets</t>
  </si>
  <si>
    <t>Financial assets at fair value through profit or loss, category | Derivative financial instruments</t>
  </si>
  <si>
    <t>Financial instruments and financial risk factors - Narrative (Details)</t>
  </si>
  <si>
    <t>Dec. 31, 2017USD ($)international_bank</t>
  </si>
  <si>
    <t>Disclosure of detailed information about financial instruments [line items]</t>
  </si>
  <si>
    <t>Standby Credit Facility</t>
  </si>
  <si>
    <t>Number of lenders, financial institutions (international bank) | international_bank</t>
  </si>
  <si>
    <t>Long-Term Taxable Bonds</t>
  </si>
  <si>
    <t>Maximum borrowing capacity</t>
  </si>
  <si>
    <t>Letter Of Credit Facilities</t>
  </si>
  <si>
    <t>Secured Letter Of Credit Facilities</t>
  </si>
  <si>
    <t>Maximum | Long-Term Taxable Bonds</t>
  </si>
  <si>
    <t>Borrowings, maturity term</t>
  </si>
  <si>
    <t>12 years</t>
  </si>
  <si>
    <t>Maximum | Letter Of Credit Facilities</t>
  </si>
  <si>
    <t>23 months</t>
  </si>
  <si>
    <t>Weighted average interest rate, on finance debt</t>
  </si>
  <si>
    <t>Minimum | Long-Term Taxable Bonds</t>
  </si>
  <si>
    <t>Commodity price risk | Maximum</t>
  </si>
  <si>
    <t>Board's delegated value at risk limit</t>
  </si>
  <si>
    <t>Currency risk</t>
  </si>
  <si>
    <t>Borrowings not swapped</t>
  </si>
  <si>
    <t>Period in which maximum value at risk was not exceeded</t>
  </si>
  <si>
    <t>Currency risk | Currency Forward Contract, USD And Sterling</t>
  </si>
  <si>
    <t>Notional amount</t>
  </si>
  <si>
    <t>Currency risk | Cylinder Contracts, Sterling And USD</t>
  </si>
  <si>
    <t>Currency risk | Cylinder Contracts, Euro And USD</t>
  </si>
  <si>
    <t>Currency risk | Cylinder Contracts, AUD And USD</t>
  </si>
  <si>
    <t>Currency risk | Maximum</t>
  </si>
  <si>
    <t>Interest rate risk</t>
  </si>
  <si>
    <t>Proportion of floating rate debt net of interest rate swaps, to total finance debt</t>
  </si>
  <si>
    <t>70.00%</t>
  </si>
  <si>
    <t>84.00%</t>
  </si>
  <si>
    <t>Sensitivity analysis for types of market risk, reasonably possible change in risk variable, amount</t>
  </si>
  <si>
    <t>Interest rate risk | Fixed rate debt</t>
  </si>
  <si>
    <t>Finance debt, weighted average maturity period</t>
  </si>
  <si>
    <t>Credit risk</t>
  </si>
  <si>
    <t>Risk exposure associated with instruments sharing characteristic</t>
  </si>
  <si>
    <t>Percent of unmitigated credit exposure that is classified as investment grade</t>
  </si>
  <si>
    <t>77.00%</t>
  </si>
  <si>
    <t>79.00%</t>
  </si>
  <si>
    <t>Credit risk | Financial guarantee contracts | Third party arrangement</t>
  </si>
  <si>
    <t>Exposure to credit risk on loan commitments and financial guarantee contracts</t>
  </si>
  <si>
    <t>Credit risk | Joint ventures and associates | Financial guarantee contracts</t>
  </si>
  <si>
    <t>Currency and interest rate risk</t>
  </si>
  <si>
    <t>Derivative financial assets, undiscounted cash flows</t>
  </si>
  <si>
    <t>Financial instruments and financial risk factors - Schedule Of Impaired Or Past Due Receivables (Details) - Trade and other receivables - USD ($) $ in Millions</t>
  </si>
  <si>
    <t>Neither impaired nor past due</t>
  </si>
  <si>
    <t>Impaired (net of provision)</t>
  </si>
  <si>
    <t>Not impaired and past due | within 30 days</t>
  </si>
  <si>
    <t>Not impaired and past due | 31 to 60 days</t>
  </si>
  <si>
    <t>Not impaired and past due | 61 to 90 days</t>
  </si>
  <si>
    <t>Not impaired and past due | over 90 days</t>
  </si>
  <si>
    <t>Financial instruments and financial risk factors - Financial instruments subject to offsetting, enforceable master netting arrangements and similar agreements (Details) - USD ($) $ in Millions</t>
  </si>
  <si>
    <t>Derivatives</t>
  </si>
  <si>
    <t>Net financial assets subject to offsetting, enforceable master netting arrangements or similar agreements [abstract]</t>
  </si>
  <si>
    <t>Fair value of derivative assets</t>
  </si>
  <si>
    <t>Less: netting by counterparty</t>
  </si>
  <si>
    <t>Net amounts presented on the balance sheet</t>
  </si>
  <si>
    <t>Related amounts not set off in the balance sheet</t>
  </si>
  <si>
    <t>Master netting arrangements</t>
  </si>
  <si>
    <t>Cash collateral (received) pledged</t>
  </si>
  <si>
    <t>Net asset amount</t>
  </si>
  <si>
    <t>Net financial liabilities subject to offsetting, enforceable master netting arrangements or similar agreements [abstract]</t>
  </si>
  <si>
    <t>Fair value of derivative liabilities</t>
  </si>
  <si>
    <t>Amounts subject to enforceable master netting arrangement or similar agreement not set off against financial liabilities [abstract]</t>
  </si>
  <si>
    <t>Net amount</t>
  </si>
  <si>
    <t>Financial instruments and financial risk factors - Schedule of Future Minimum Lease Payments and Timing of Cash Outflows (Details) - USD ($) $ in Millions</t>
  </si>
  <si>
    <t>Trade and other payables | Gulf of Mexico Oil Spill</t>
  </si>
  <si>
    <t>Interest on finance debt</t>
  </si>
  <si>
    <t>Within one year | Trade and other payables</t>
  </si>
  <si>
    <t>Within one year | Accruals</t>
  </si>
  <si>
    <t>Within one year | Finance debt</t>
  </si>
  <si>
    <t>Within one year | Interest on finance debt</t>
  </si>
  <si>
    <t>1 to 2 years | Trade and other payables</t>
  </si>
  <si>
    <t>1 to 2 years | Accruals</t>
  </si>
  <si>
    <t>1 to 2 years | Finance debt</t>
  </si>
  <si>
    <t>1 to 2 years | Interest on finance debt</t>
  </si>
  <si>
    <t>2 to 3 years | Trade and other payables</t>
  </si>
  <si>
    <t>2 to 3 years | Accruals</t>
  </si>
  <si>
    <t>2 to 3 years | Finance debt</t>
  </si>
  <si>
    <t>2 to 3 years | Interest on finance debt</t>
  </si>
  <si>
    <t>3 to 4 years | Trade and other payables</t>
  </si>
  <si>
    <t>3 to 4 years | Accruals</t>
  </si>
  <si>
    <t>3 to 4 years | Finance debt</t>
  </si>
  <si>
    <t>3 to 4 years | Interest on finance debt</t>
  </si>
  <si>
    <t>4 to 5 years | Trade and other payables</t>
  </si>
  <si>
    <t>4 to 5 years | Accruals</t>
  </si>
  <si>
    <t>4 to 5 years | Finance debt</t>
  </si>
  <si>
    <t>4 to 5 years | Interest on finance debt</t>
  </si>
  <si>
    <t>5 to 10 years | Trade and other payables</t>
  </si>
  <si>
    <t>5 to 10 years | Accruals</t>
  </si>
  <si>
    <t>5 to 10 years | Finance debt</t>
  </si>
  <si>
    <t>5 to 10 years | Interest on finance debt</t>
  </si>
  <si>
    <t>Over 10 years | Trade and other payables</t>
  </si>
  <si>
    <t>Over 10 years | Accruals</t>
  </si>
  <si>
    <t>Over 10 years | Finance debt</t>
  </si>
  <si>
    <t>Over 10 years | Interest on finance debt</t>
  </si>
  <si>
    <t>Financial instruments and financial risk factors - Schedule of Future Cash Outflows For Derivative Instruments (Details) - USD ($) $ in Millions</t>
  </si>
  <si>
    <t>Derivative financial liabilities, undiscounted cash flows</t>
  </si>
  <si>
    <t>Within one year</t>
  </si>
  <si>
    <t>1 to 2 years</t>
  </si>
  <si>
    <t>2 to 3 years</t>
  </si>
  <si>
    <t>3 to 4 years</t>
  </si>
  <si>
    <t>4 to 5 years</t>
  </si>
  <si>
    <t>5 to 10 years</t>
  </si>
  <si>
    <t>Over 10 years</t>
  </si>
  <si>
    <t>Derivative financial instruments - Summary of Fair Value of Derivative Instruments (Details) - USD ($) $ in Millions</t>
  </si>
  <si>
    <t>Derivative assets held for trading</t>
  </si>
  <si>
    <t>Derivatives held for trading, Fair value liabilities</t>
  </si>
  <si>
    <t>Embedded derivatives, Fair value assets</t>
  </si>
  <si>
    <t>Embedded derivative, Fair value liabilities</t>
  </si>
  <si>
    <t>Fair value asset</t>
  </si>
  <si>
    <t>Fair value liability</t>
  </si>
  <si>
    <t>Current derivatives, Fair value assets</t>
  </si>
  <si>
    <t>Current derivatives, Fair value liabilities</t>
  </si>
  <si>
    <t>Non-current derivatives, Fair value assets</t>
  </si>
  <si>
    <t>Non-current derivatives, Fair value liabilities</t>
  </si>
  <si>
    <t>Cash flow hedges</t>
  </si>
  <si>
    <t>Hedges, Fair value asset</t>
  </si>
  <si>
    <t>Hedges, Fair value liability</t>
  </si>
  <si>
    <t>Fair value hedges</t>
  </si>
  <si>
    <t>Currency forwards, futures and cylinders | Cash flow hedges</t>
  </si>
  <si>
    <t>Cross-currency interest rate swaps | Cash flow hedges</t>
  </si>
  <si>
    <t>Currency forwards, futures and swaps | Fair value hedges</t>
  </si>
  <si>
    <t>Interest rate swaps | Fair value hedges</t>
  </si>
  <si>
    <t>Currency derivatives</t>
  </si>
  <si>
    <t>Oil price derivatives</t>
  </si>
  <si>
    <t>Natural gas price derivatives</t>
  </si>
  <si>
    <t>Power price derivatives</t>
  </si>
  <si>
    <t>Other derivatives</t>
  </si>
  <si>
    <t>Commodity price contracts</t>
  </si>
  <si>
    <t>Derivative financial instruments - Summary of Maturities of Derivative Assets and Liabilities (Details) - USD ($) $ in Millions</t>
  </si>
  <si>
    <t>Derivative liabilities held for trading</t>
  </si>
  <si>
    <t>Within one year | Currency derivatives</t>
  </si>
  <si>
    <t>Within one year | Oil price derivatives</t>
  </si>
  <si>
    <t>Within one year | Natural gas price derivatives</t>
  </si>
  <si>
    <t>Within one year | Power price derivatives</t>
  </si>
  <si>
    <t>Within one year | Other derivatives</t>
  </si>
  <si>
    <t>1-2 years</t>
  </si>
  <si>
    <t>1-2 years | Currency derivatives</t>
  </si>
  <si>
    <t>1-2 years | Oil price derivatives</t>
  </si>
  <si>
    <t>1-2 years | Natural gas price derivatives</t>
  </si>
  <si>
    <t>1-2 years | Power price derivatives</t>
  </si>
  <si>
    <t>1-2 years | Other derivatives</t>
  </si>
  <si>
    <t>2-3 years</t>
  </si>
  <si>
    <t>2-3 years | Currency derivatives</t>
  </si>
  <si>
    <t>2-3 years | Oil price derivatives</t>
  </si>
  <si>
    <t>2-3 years | Natural gas price derivatives</t>
  </si>
  <si>
    <t>2-3 years | Power price derivatives</t>
  </si>
  <si>
    <t>2-3 years | Other derivatives</t>
  </si>
  <si>
    <t>3-4 years</t>
  </si>
  <si>
    <t>3-4 years | Currency derivatives</t>
  </si>
  <si>
    <t>3-4 years | Oil price derivatives</t>
  </si>
  <si>
    <t>3-4 years | Natural gas price derivatives</t>
  </si>
  <si>
    <t>3-4 years | Power price derivatives</t>
  </si>
  <si>
    <t>3-4 years | Other derivatives</t>
  </si>
  <si>
    <t>4-5 years</t>
  </si>
  <si>
    <t>4-5 years | Currency derivatives</t>
  </si>
  <si>
    <t>4-5 years | Oil price derivatives</t>
  </si>
  <si>
    <t>4-5 years | Natural gas price derivatives</t>
  </si>
  <si>
    <t>4-5 years | Power price derivatives</t>
  </si>
  <si>
    <t>4-5 years | Other derivatives</t>
  </si>
  <si>
    <t>Over 5 years</t>
  </si>
  <si>
    <t>Over 5 years | Currency derivatives</t>
  </si>
  <si>
    <t>Over 5 years | Oil price derivatives</t>
  </si>
  <si>
    <t>Over 5 years | Natural gas price derivatives</t>
  </si>
  <si>
    <t>Over 5 years | Power price derivatives</t>
  </si>
  <si>
    <t>Over 5 years | Other derivatives</t>
  </si>
  <si>
    <t>Derivative financial instruments - Analysis of Fair Value Derivative Assets and Liabilities by Maturity and Fair Value Estimation (Details) - USD ($) $ in Millions</t>
  </si>
  <si>
    <t>Derivative financial assets held for trading</t>
  </si>
  <si>
    <t>Derivatives held for trading</t>
  </si>
  <si>
    <t>Derivative assets held for trading, before netting</t>
  </si>
  <si>
    <t>Derivative financial liabilities held for trading, before netting</t>
  </si>
  <si>
    <t>Net fair value</t>
  </si>
  <si>
    <t>Derivatives held for trading | Level 2</t>
  </si>
  <si>
    <t>Derivatives held for trading | Level 3</t>
  </si>
  <si>
    <t>Derivatives held for trading | Within one year</t>
  </si>
  <si>
    <t>Derivatives held for trading | Within one year | Level 2</t>
  </si>
  <si>
    <t>Derivatives held for trading | Within one year | Level 3</t>
  </si>
  <si>
    <t>Derivatives held for trading | 1-2 years</t>
  </si>
  <si>
    <t>Derivatives held for trading | 1-2 years | Level 2</t>
  </si>
  <si>
    <t>Derivatives held for trading | 1-2 years | Level 3</t>
  </si>
  <si>
    <t>Derivatives held for trading | 2-3 years</t>
  </si>
  <si>
    <t>Derivatives held for trading | 2-3 years | Level 2</t>
  </si>
  <si>
    <t>Derivatives held for trading | 2-3 years | Level 3</t>
  </si>
  <si>
    <t>Derivatives held for trading | 3-4 years</t>
  </si>
  <si>
    <t>Derivatives held for trading | 3-4 years | Level 2</t>
  </si>
  <si>
    <t>Derivatives held for trading | 3-4 years | Level 3</t>
  </si>
  <si>
    <t>Derivatives held for trading | 4-5 years</t>
  </si>
  <si>
    <t>Derivatives held for trading | 4-5 years | Level 2</t>
  </si>
  <si>
    <t>Derivatives held for trading | 4-5 years | Level 3</t>
  </si>
  <si>
    <t>Derivatives held for trading | Over 5 years</t>
  </si>
  <si>
    <t>Derivatives held for trading | Over 5 years | Level 2</t>
  </si>
  <si>
    <t>Derivatives held for trading | Over 5 years | Level 3</t>
  </si>
  <si>
    <t>Derivative financial instruments - Disclosure of Changes in Fair Value of Derivative Instruments (Details) - USD ($) $ in Millions</t>
  </si>
  <si>
    <t>Reconciliation of changes in fair value measurement, assets [abstract]</t>
  </si>
  <si>
    <t>Deferred day-one gains (losses)</t>
  </si>
  <si>
    <t>Derivative asset (liability)</t>
  </si>
  <si>
    <t>Level 3 | Derivatives</t>
  </si>
  <si>
    <t>Gains (losses) recognized in the income statement</t>
  </si>
  <si>
    <t>Settlements</t>
  </si>
  <si>
    <t>Transfers out of level 3</t>
  </si>
  <si>
    <t>Level 3 | Derivatives | Oil price derivatives</t>
  </si>
  <si>
    <t>Level 3 | Derivatives | Natural gas price derivatives</t>
  </si>
  <si>
    <t>Level 3 | Derivatives | Power price derivatives</t>
  </si>
  <si>
    <t>Level 3 | Derivatives | Other derivatives</t>
  </si>
  <si>
    <t>Derivative financial instruments - Narrative (Details) - USD ($) $ in Millions</t>
  </si>
  <si>
    <t>Gains (losses) recognized in the income statement, excluding gains and losses on realized physical derivative contracts reflected in sakes and purchases</t>
  </si>
  <si>
    <t>Cash flow hedges | Within one year</t>
  </si>
  <si>
    <t>Deferred gain (loss) on derivatives</t>
  </si>
  <si>
    <t>Cash flow hedges | 1-2 years</t>
  </si>
  <si>
    <t>Cash flow hedges | Later than 2 years</t>
  </si>
  <si>
    <t>Interest Rate and Cross-Currency Interest Rate Swaps | Minimum</t>
  </si>
  <si>
    <t>Term of derivative contract</t>
  </si>
  <si>
    <t>Interest Rate and Cross-Currency Interest Rate Swaps | Maximum</t>
  </si>
  <si>
    <t>Borrowings | Fair value hedges</t>
  </si>
  <si>
    <t>Gains (losses) on hedged item attributable to hedged risk, fair value hedges</t>
  </si>
  <si>
    <t>Derivatives | Fair value hedges</t>
  </si>
  <si>
    <t>Gains (losses) on hedging instrument, fair value hedges</t>
  </si>
  <si>
    <t>Derivatives held for trading | Derivatives | Level 3</t>
  </si>
  <si>
    <t>Gains (losses) recognised in profit or loss attributable to change in unrealised gains or losses for assets held at end of period, fair value measurement</t>
  </si>
  <si>
    <t>Futures, Options, Swaps, and Forward Derivative Contracts</t>
  </si>
  <si>
    <t>Called-up share capital - Summary of Allotted, Called up and Fully Paid Share Capital (Details) £ / shares in Units, $ / shares in Units, shares in Thousands, $ in Millions</t>
  </si>
  <si>
    <t>Dec. 31, 2016USD ($)$ / sharesshares</t>
  </si>
  <si>
    <t>Dec. 31, 2015USD ($)shares</t>
  </si>
  <si>
    <t>Dec. 31, 2017GBP (£)£ / sharesshares</t>
  </si>
  <si>
    <t>Dec. 31, 2016£ / sharesshares</t>
  </si>
  <si>
    <t>Reconciliation of number of shares outstanding [abstract]</t>
  </si>
  <si>
    <t>Balance, beginning of period</t>
  </si>
  <si>
    <t>Balance, end of period</t>
  </si>
  <si>
    <t>Abu Dhabi</t>
  </si>
  <si>
    <t>Proportion of ownership interest in concession</t>
  </si>
  <si>
    <t>Number of shares authorised | £</t>
  </si>
  <si>
    <t>Number of shares issued and fully paid (in shares) | shares</t>
  </si>
  <si>
    <t>Par value per share (in gbp per share) | £ / shares</t>
  </si>
  <si>
    <t>Percentage of nominal cumulative preference shares</t>
  </si>
  <si>
    <t>Balance, beginning of period (in shares) | shares</t>
  </si>
  <si>
    <t>Issue of new shares for the scrip dividend programme (in shares) | shares</t>
  </si>
  <si>
    <t>Issue of new shares for the scrip dividend programme</t>
  </si>
  <si>
    <t>Issue of new shares – other (in shares) | shares</t>
  </si>
  <si>
    <t>Issue of new shares – other</t>
  </si>
  <si>
    <t>Repurchase of ordinary share capital (in shares) | shares</t>
  </si>
  <si>
    <t>Balance, end of period (in shares) | shares</t>
  </si>
  <si>
    <t>Par value per share (in gbp per share) | $ / shares</t>
  </si>
  <si>
    <t>Called-up share capital - Narrative (Details) shares in Thousands, $ in Millions</t>
  </si>
  <si>
    <t>Dec. 31, 2017USD ($)voteshares</t>
  </si>
  <si>
    <t>Costs for repurchase of ordinary shares | $</t>
  </si>
  <si>
    <t>Percentage of ordinary share capital repurchased</t>
  </si>
  <si>
    <t>0.20%</t>
  </si>
  <si>
    <t>Percentage of number of shares held in treasury</t>
  </si>
  <si>
    <t>7.50%</t>
  </si>
  <si>
    <t>8.60%</t>
  </si>
  <si>
    <t>8.90%</t>
  </si>
  <si>
    <t>Movement in shares held in treasury to ordinary share capital, percent</t>
  </si>
  <si>
    <t>Number of shareholder votes per each 5 pounds in nominal amount held (vote) | vote</t>
  </si>
  <si>
    <t>Percentage of the capital paid on preference shares, added to accrued and unpaid dividends</t>
  </si>
  <si>
    <t>Number of shareholder votes held (vote) | vote</t>
  </si>
  <si>
    <t>Ordinary share repurchase (in shares) | shares</t>
  </si>
  <si>
    <t>Transaction costs for repurchase of ordinary shares | $</t>
  </si>
  <si>
    <t>Called-up share capital - Treasury Shares (Details) - USD ($) shares in Thousands, $ in Millions</t>
  </si>
  <si>
    <t>Balance, beginning of period (in shares)</t>
  </si>
  <si>
    <t>Treasury shares outstanding, beginning of period</t>
  </si>
  <si>
    <t>Purchases for settlement of employee share plans (in shares)</t>
  </si>
  <si>
    <t>Purchases for settlement of employee share plans</t>
  </si>
  <si>
    <t>Shares re-issued for employee share-based payment plans (in shares)</t>
  </si>
  <si>
    <t>Shares re-issued for employee share-based payment plansb</t>
  </si>
  <si>
    <t>Balance, end of period (in shares)</t>
  </si>
  <si>
    <t>Treasury shares outstanding, end of period</t>
  </si>
  <si>
    <t>Shares held in treasury by BP</t>
  </si>
  <si>
    <t>Shares held in ESOP trusts</t>
  </si>
  <si>
    <t>Shares held by BP’s US share plan administratorb | US</t>
  </si>
  <si>
    <t>Capital and reserves - Summary of Reserves and Other Equity Interest (Details) - USD ($) $ in Millions</t>
  </si>
  <si>
    <t>Disclosure of reserves within equity [line items]</t>
  </si>
  <si>
    <t>Equity outstanding, beginning of period</t>
  </si>
  <si>
    <t>Currency translation differences (including recycling)</t>
  </si>
  <si>
    <t>Available-for-sale investments (including recycling)</t>
  </si>
  <si>
    <t>Cash flow hedges (including recycling)</t>
  </si>
  <si>
    <t>Equity outstanding, end of period</t>
  </si>
  <si>
    <t>Total share capital and capital reserves</t>
  </si>
  <si>
    <t>Share capital</t>
  </si>
  <si>
    <t>Share premium account</t>
  </si>
  <si>
    <t>Capital redemption reserve</t>
  </si>
  <si>
    <t>Merger reserve</t>
  </si>
  <si>
    <t>Available- for-sale investments</t>
  </si>
  <si>
    <t>Total fair value reserves</t>
  </si>
  <si>
    <t>IPO | BP Midstream Partners LP</t>
  </si>
  <si>
    <t>Proceeds form issuance of equity</t>
  </si>
  <si>
    <t>Capital and reserves - Narrative (Details) - USD ($) $ in Millions</t>
  </si>
  <si>
    <t>Dec. 31, 2013</t>
  </si>
  <si>
    <t>Ownership percentage in associate</t>
  </si>
  <si>
    <t>18.50%</t>
  </si>
  <si>
    <t>Cash flow hedges | Rosneft</t>
  </si>
  <si>
    <t>Capital and reserves -  Summary of Pre-tax Tax Amounts of Component of Other Comprehensive Income (Details) - USD ($) $ in Millions</t>
  </si>
  <si>
    <t>Pre-tax</t>
  </si>
  <si>
    <t>Currency translation differences (including recycling), Net of tax</t>
  </si>
  <si>
    <t>Available-for-sale investments (including recycling), Pre-tax</t>
  </si>
  <si>
    <t>Cash flow hedges (including recycling), Pre-tax</t>
  </si>
  <si>
    <t>Share of items relating to equity-accounted entities, net of tax, Pre-tax</t>
  </si>
  <si>
    <t>Other, Pre-tax</t>
  </si>
  <si>
    <t>Tax</t>
  </si>
  <si>
    <t>Currency translation differences (including recycling), Tax</t>
  </si>
  <si>
    <t>Available-for-sale investments (including recycling), Tax</t>
  </si>
  <si>
    <t>Cash flow hedges (including recycling), Tax</t>
  </si>
  <si>
    <t>Share of items relating to equity-accounted entities, net of tax, Tax</t>
  </si>
  <si>
    <t>Other, Tax</t>
  </si>
  <si>
    <t>Available-for-sale investments (including recycling), Net of tax</t>
  </si>
  <si>
    <t>Cash flow hedges (including recycling), Net of tax</t>
  </si>
  <si>
    <t>Share of items relating to equity-accounted entities, net of tax, Net of tax</t>
  </si>
  <si>
    <t>Other, Net of tax</t>
  </si>
  <si>
    <t>Remeasurements of the net pension and other post-retirement benefit liability or asset, Pre-tax</t>
  </si>
  <si>
    <t>Remeasurements of the net pension and other post-retirement benefit liability or asset, Tax</t>
  </si>
  <si>
    <t>Remeasurements of the net pension and other post-retirement benefit liability or asset, Net of tax</t>
  </si>
  <si>
    <t>Other comprehensive income, Pre-tax</t>
  </si>
  <si>
    <t>Other comprehensive income, Tax</t>
  </si>
  <si>
    <t>Remuneration of senior management and non-executive directors - Remuneration of directors, senior managment, and non-executive directors (Details) - USD ($) $ in Millions</t>
  </si>
  <si>
    <t>Directors</t>
  </si>
  <si>
    <t>Disclosure of transactions between related parties [line items]</t>
  </si>
  <si>
    <t>Emoluments and short-term employee benefits</t>
  </si>
  <si>
    <t>Amounts received under incentive schemes and share-based payments</t>
  </si>
  <si>
    <t>Senior management and non-executive directors</t>
  </si>
  <si>
    <t>Remuneration of senior management and non-executive directors - Narrative (Details) $ in Millions</t>
  </si>
  <si>
    <t>Dec. 31, 2017USD ($)participant</t>
  </si>
  <si>
    <t>Executive director</t>
  </si>
  <si>
    <t>Number of participants in a non-contributory pension scheme established for UK employees (participant)</t>
  </si>
  <si>
    <t>Number of participants in a US defined benefit pension plan and retirement savings plan for US employees (participant)</t>
  </si>
  <si>
    <t>Short term employee benefits, for loss of office | $</t>
  </si>
  <si>
    <t>Employee costs and numbers (Details) $ in Millions</t>
  </si>
  <si>
    <t>Dec. 31, 2017USD ($)employee</t>
  </si>
  <si>
    <t>Dec. 31, 2016USD ($)employee</t>
  </si>
  <si>
    <t>Dec. 31, 2015USD ($)employee</t>
  </si>
  <si>
    <t>Entity Information [Line Items]</t>
  </si>
  <si>
    <t>Wages and salaries | $</t>
  </si>
  <si>
    <t>Social security costs | $</t>
  </si>
  <si>
    <t>Share-based payments | $</t>
  </si>
  <si>
    <t>Pension and other post-retirement benefit costs | $</t>
  </si>
  <si>
    <t>Employee benefits expense | $</t>
  </si>
  <si>
    <t>Termination payments | $</t>
  </si>
  <si>
    <t>Average number of employees (employee)</t>
  </si>
  <si>
    <t>Service station staff | Reportable segments | Downstream</t>
  </si>
  <si>
    <t>Centralized function employees | Reportable segments | Upstream and Downstream Segments</t>
  </si>
  <si>
    <t>Average number of employees reallocated to (from) (employee)</t>
  </si>
  <si>
    <t>Centralized function employees | Other businesses and corporate</t>
  </si>
  <si>
    <t>Global business services | Downstream</t>
  </si>
  <si>
    <t>Global business services | Other businesses and corporate</t>
  </si>
  <si>
    <t>US | Reportable segments | Upstream</t>
  </si>
  <si>
    <t>US | Reportable segments | Downstream</t>
  </si>
  <si>
    <t>US | Other businesses and corporate</t>
  </si>
  <si>
    <t>Non-US | Reportable segments | Upstream</t>
  </si>
  <si>
    <t>Non-US | Reportable segments | Downstream</t>
  </si>
  <si>
    <t>Non-US | Other businesses and corporate</t>
  </si>
  <si>
    <t>Brazil | Agricultural, operational and seasonal | Other businesses and corporate</t>
  </si>
  <si>
    <t>Auditor’s remuneration - Summary of Auditor's Remuneration (Details) - USD ($) $ in Millions</t>
  </si>
  <si>
    <t>The audit of the company annual accounts</t>
  </si>
  <si>
    <t>The audit of accounts of subsidiaries of the company</t>
  </si>
  <si>
    <t>Total audit</t>
  </si>
  <si>
    <t>Audit-related assurance services</t>
  </si>
  <si>
    <t>Total audit and audit-related assurance services</t>
  </si>
  <si>
    <t>Taxation compliance services</t>
  </si>
  <si>
    <t>Services relating to corporate finance transactions</t>
  </si>
  <si>
    <t>Non-audit and other assurance services</t>
  </si>
  <si>
    <t>Total non-audit or non-audit-related assurance services</t>
  </si>
  <si>
    <t>Services relating to BP pension plans</t>
  </si>
  <si>
    <t>Fees related to tax compliance services on pension plan</t>
  </si>
  <si>
    <t>Auditor’s remuneration - Narrative (Details) - USD ($) $ in Millions</t>
  </si>
  <si>
    <t>Additional fees for prior year services</t>
  </si>
  <si>
    <t>Total audit expenses, excluding interim services</t>
  </si>
  <si>
    <t>Interim audit-related assurance services</t>
  </si>
  <si>
    <t>Auditor's remuneration for corporate finance, services related to defined benefit plants, and non-audit and other assurance</t>
  </si>
  <si>
    <t>Subsidiaries, joint arrangements and associates - Disclosures of Interests in Subsidiaries and Associates (Details)</t>
  </si>
  <si>
    <t>Disclosure of subsidiaries [line items]</t>
  </si>
  <si>
    <t>BP Corporate Holdings</t>
  </si>
  <si>
    <t>Ownership percentage in subsidiary</t>
  </si>
  <si>
    <t>100.00%</t>
  </si>
  <si>
    <t>BP Exploration Operating Company</t>
  </si>
  <si>
    <t>BP Global Investments</t>
  </si>
  <si>
    <t>BP International</t>
  </si>
  <si>
    <t>BP Oil International</t>
  </si>
  <si>
    <t>Burmah Castrol</t>
  </si>
  <si>
    <t>BP Exploration (Angola)</t>
  </si>
  <si>
    <t>BP Exploration (Caspian Sea)</t>
  </si>
  <si>
    <t>BP Exploration (Azerbaijan)</t>
  </si>
  <si>
    <t>BP Holdings Canada</t>
  </si>
  <si>
    <t>BP Exploration (Delta)</t>
  </si>
  <si>
    <t>BP Europa SE</t>
  </si>
  <si>
    <t>BP Exploration (Alpha)</t>
  </si>
  <si>
    <t>BP Trinidad and Tobago</t>
  </si>
  <si>
    <t>BP Capital Markets</t>
  </si>
  <si>
    <t>BP Holdings North America</t>
  </si>
  <si>
    <t>Atlantic Richfield Company</t>
  </si>
  <si>
    <t>BP America</t>
  </si>
  <si>
    <t>BP America Production Company</t>
  </si>
  <si>
    <t>BP Company North America</t>
  </si>
  <si>
    <t>BP Corporation North America</t>
  </si>
  <si>
    <t>BP Exploration (Alaska)</t>
  </si>
  <si>
    <t>BP Products North America</t>
  </si>
  <si>
    <t>Standard Oil Company</t>
  </si>
  <si>
    <t>BP Capital Markets America</t>
  </si>
  <si>
    <t>Condensed consolidating information on certain US subsidiaries - Narrative (Details)</t>
  </si>
  <si>
    <t>BP Capital Markets p.l.c.</t>
  </si>
  <si>
    <t>Condensed consolidating information on certain US subsidiaries - Disclosure of Condensed Income Statement (Details) - USD ($) $ in Millions</t>
  </si>
  <si>
    <t>Equity-accounted income of subsidiaries - after interest and tax</t>
  </si>
  <si>
    <t>Reportable Legal Entities | Issuer</t>
  </si>
  <si>
    <t>Reportable Legal Entities | Guarantor</t>
  </si>
  <si>
    <t>Reportable Legal Entities | Other subsidiaries</t>
  </si>
  <si>
    <t>Eliminations and reclassifications</t>
  </si>
  <si>
    <t>Condensed consolidating information on certain US subsidiaries - Disclosure of Condensed Statement of Comprehensive Income (Details) - USD ($) $ in Millions</t>
  </si>
  <si>
    <t>Equity-accounted other comprehensive income of subsidiaries</t>
  </si>
  <si>
    <t>Condensed consolidating information on certain US subsidiaries - Disclosure of Condensed Balance Sheet (Details) - USD ($) $ in Millions</t>
  </si>
  <si>
    <t>Subsidiaries - equity-accounted basis</t>
  </si>
  <si>
    <t>Reduction of current trade and other receivable</t>
  </si>
  <si>
    <t>Reduction of current trade and other payables</t>
  </si>
  <si>
    <t>Reduction of current tax payable</t>
  </si>
  <si>
    <t>Condensed consolidating information on certain US subsidiaries - Disclosure of Condensed Cash Flow Statement (Details) - USD ($) $ in Millions</t>
  </si>
  <si>
    <t>Net cash provided by (used in) investing activities</t>
  </si>
</sst>
</file>

<file path=xl/styles.xml><?xml version="1.0" encoding="utf-8"?>
<styleSheet xmlns="http://schemas.openxmlformats.org/spreadsheetml/2006/main">
  <numFmts count="11">
    <numFmt formatCode="_(&quot;$ &quot;#,##0_);_(&quot;$ &quot;(#,##0)" numFmtId="164"/>
    <numFmt formatCode="_(&quot;$ &quot;#,##0.0000_);_(&quot;$ &quot;(#,##0.0000)" numFmtId="165"/>
    <numFmt formatCode="#,##0.0000_);(#,##0.0000)" numFmtId="166"/>
    <numFmt formatCode="_(&quot;$ &quot;#,##0.00_);_(&quot;$ &quot;(#,##0.00)" numFmtId="167"/>
    <numFmt formatCode="_(&quot;$ &quot;#,##0.0_);_(&quot;$ &quot;(#,##0.0)" numFmtId="168"/>
    <numFmt formatCode="#,##0.0_);(#,##0.0)" numFmtId="169"/>
    <numFmt formatCode="_(&quot;£ &quot;#,##0.000000_);_(&quot;£ &quot;(#,##0.000000)" numFmtId="170"/>
    <numFmt formatCode="_(&quot;£ &quot;#,##0.00_);_(&quot;£ &quot;(#,##0.00)" numFmtId="171"/>
    <numFmt formatCode="#,##0.000_);(#,##0.000)" numFmtId="172"/>
    <numFmt formatCode="_(&quot;Level &quot;#,##0_);_(&quot;Level &quot;(#,##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31380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row>
    <row r="16" spans="1:2">
      <c r="A16" s="3" t="s">
        <v>3</v>
      </c>
    </row>
    <row r="17" spans="1:2">
      <c r="A17" s="4" t="s">
        <v>24</v>
      </c>
      <c r="B17" s="5" t="n">
        <v>21288193071</v>
      </c>
    </row>
    <row r="18" spans="1:2">
      <c r="A18" s="4" t="s">
        <v>25</v>
      </c>
    </row>
    <row r="19" spans="1:2">
      <c r="A19" s="3" t="s">
        <v>3</v>
      </c>
    </row>
    <row r="20" spans="1:2">
      <c r="A20" s="4" t="s">
        <v>24</v>
      </c>
      <c r="B20" s="5" t="n">
        <v>7232838</v>
      </c>
    </row>
    <row r="21" spans="1:2">
      <c r="A21" s="4" t="s">
        <v>26</v>
      </c>
    </row>
    <row r="22" spans="1:2">
      <c r="A22" s="3" t="s">
        <v>3</v>
      </c>
    </row>
    <row r="23" spans="1:2">
      <c r="A23" s="4" t="s">
        <v>24</v>
      </c>
      <c r="B23" s="5" t="n">
        <v>5473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2</v>
      </c>
      <c r="C1" s="2" t="s">
        <v>1</v>
      </c>
    </row>
    <row r="2" spans="1:5">
      <c r="C2" s="2" t="s">
        <v>28</v>
      </c>
      <c r="D2" s="2" t="s">
        <v>29</v>
      </c>
      <c r="E2" s="2" t="s">
        <v>30</v>
      </c>
    </row>
    <row r="3" spans="1:5">
      <c r="A3" s="3" t="s">
        <v>723</v>
      </c>
    </row>
    <row r="4" spans="1:5">
      <c r="A4" s="4" t="s">
        <v>724</v>
      </c>
      <c r="C4" s="6" t="n">
        <v>4208</v>
      </c>
      <c r="D4" s="6" t="n">
        <v>1762</v>
      </c>
      <c r="E4" s="6" t="n">
        <v>1910</v>
      </c>
    </row>
    <row r="5" spans="1:5">
      <c r="A5" s="4" t="s">
        <v>725</v>
      </c>
      <c r="C5" s="5" t="n">
        <v>58</v>
      </c>
      <c r="D5" s="5" t="n">
        <v>-123</v>
      </c>
      <c r="E5" s="5" t="n">
        <v>-329</v>
      </c>
    </row>
    <row r="6" spans="1:5">
      <c r="A6" s="4" t="s">
        <v>723</v>
      </c>
      <c r="C6" s="5" t="n">
        <v>4266</v>
      </c>
      <c r="D6" s="5" t="n">
        <v>1639</v>
      </c>
      <c r="E6" s="5" t="n">
        <v>1581</v>
      </c>
    </row>
    <row r="7" spans="1:5">
      <c r="A7" s="3" t="s">
        <v>573</v>
      </c>
    </row>
    <row r="8" spans="1:5">
      <c r="A8" s="4" t="s">
        <v>726</v>
      </c>
      <c r="C8" s="5" t="n">
        <v>-503</v>
      </c>
      <c r="D8" s="5" t="n">
        <v>-3709</v>
      </c>
      <c r="E8" s="5" t="n">
        <v>-5090</v>
      </c>
    </row>
    <row r="9" spans="1:5">
      <c r="A9" s="4" t="s">
        <v>727</v>
      </c>
      <c r="C9" s="5" t="n">
        <v>-51</v>
      </c>
      <c r="D9" s="5" t="n">
        <v>-397</v>
      </c>
      <c r="E9" s="5" t="n">
        <v>338</v>
      </c>
    </row>
    <row r="10" spans="1:5">
      <c r="A10" s="4" t="s">
        <v>728</v>
      </c>
      <c r="C10" s="5" t="n">
        <v>-554</v>
      </c>
      <c r="D10" s="5" t="n">
        <v>-4106</v>
      </c>
      <c r="E10" s="5" t="n">
        <v>-4752</v>
      </c>
    </row>
    <row r="11" spans="1:5">
      <c r="A11" s="4" t="s">
        <v>729</v>
      </c>
      <c r="B11" s="4" t="s">
        <v>40</v>
      </c>
      <c r="C11" s="5" t="n">
        <v>3712</v>
      </c>
      <c r="D11" s="6" t="n">
        <v>-2467</v>
      </c>
      <c r="E11" s="6" t="n">
        <v>-3171</v>
      </c>
    </row>
    <row r="12" spans="1:5">
      <c r="A12" s="4" t="s">
        <v>584</v>
      </c>
      <c r="C12" s="6" t="n">
        <v>859</v>
      </c>
    </row>
    <row r="13" spans="1:5"/>
    <row r="14" spans="1:5">
      <c r="A14" s="4" t="s">
        <v>40</v>
      </c>
      <c r="B14" s="4" t="s">
        <v>60</v>
      </c>
    </row>
  </sheetData>
  <mergeCells count="4">
    <mergeCell ref="A1:B2"/>
    <mergeCell ref="C1:E1"/>
    <mergeCell ref="A13:D13"/>
    <mergeCell ref="B14:D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8</v>
      </c>
      <c r="C2" s="2" t="s">
        <v>29</v>
      </c>
      <c r="D2" s="2" t="s">
        <v>30</v>
      </c>
    </row>
    <row r="3" spans="1:4">
      <c r="A3" s="3" t="s">
        <v>731</v>
      </c>
    </row>
    <row r="4" spans="1:4">
      <c r="A4" s="4" t="s">
        <v>732</v>
      </c>
      <c r="B4" s="6" t="n">
        <v>1499</v>
      </c>
      <c r="C4" s="6" t="n">
        <v>-752</v>
      </c>
      <c r="D4" s="6" t="n">
        <v>1140</v>
      </c>
    </row>
    <row r="5" spans="1:4">
      <c r="A5" s="4" t="s">
        <v>733</v>
      </c>
      <c r="B5" s="5" t="n">
        <v>-263</v>
      </c>
      <c r="C5" s="5" t="n">
        <v>5</v>
      </c>
      <c r="D5" s="6" t="n">
        <v>-9</v>
      </c>
    </row>
    <row r="6" spans="1:4">
      <c r="A6" s="4" t="s">
        <v>734</v>
      </c>
      <c r="B6" s="5" t="n">
        <v>3503</v>
      </c>
      <c r="C6" s="5" t="n">
        <v>3839</v>
      </c>
    </row>
    <row r="7" spans="1:4">
      <c r="A7" s="4" t="s">
        <v>667</v>
      </c>
    </row>
    <row r="8" spans="1:4">
      <c r="A8" s="3" t="s">
        <v>731</v>
      </c>
    </row>
    <row r="9" spans="1:4">
      <c r="A9" s="4" t="s">
        <v>734</v>
      </c>
      <c r="B9" s="5" t="n">
        <v>2067</v>
      </c>
      <c r="C9" s="5" t="n">
        <v>2974</v>
      </c>
    </row>
    <row r="10" spans="1:4">
      <c r="A10" s="4" t="s">
        <v>735</v>
      </c>
    </row>
    <row r="11" spans="1:4">
      <c r="A11" s="3" t="s">
        <v>731</v>
      </c>
    </row>
    <row r="12" spans="1:4">
      <c r="A12" s="4" t="s">
        <v>734</v>
      </c>
      <c r="B12" s="6" t="n">
        <v>1336</v>
      </c>
      <c r="C12" s="6" t="n">
        <v>6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6"/>
  </cols>
  <sheetData>
    <row r="1" spans="1:7">
      <c r="A1" s="1" t="s">
        <v>736</v>
      </c>
      <c r="C1" s="2" t="s">
        <v>1</v>
      </c>
      <c r="G1" s="2" t="s">
        <v>570</v>
      </c>
    </row>
    <row r="2" spans="1:7">
      <c r="C2" s="2" t="s">
        <v>28</v>
      </c>
      <c r="D2" s="2" t="s">
        <v>29</v>
      </c>
      <c r="E2" s="2" t="s">
        <v>30</v>
      </c>
      <c r="F2" s="2" t="s">
        <v>104</v>
      </c>
      <c r="G2" s="2" t="s">
        <v>28</v>
      </c>
    </row>
    <row r="3" spans="1:7">
      <c r="A3" s="3" t="s">
        <v>731</v>
      </c>
    </row>
    <row r="4" spans="1:7">
      <c r="A4" s="4" t="s">
        <v>49</v>
      </c>
      <c r="C4" s="6" t="n">
        <v>7180</v>
      </c>
      <c r="D4" s="6" t="n">
        <v>-2295</v>
      </c>
      <c r="E4" s="6" t="n">
        <v>-9571</v>
      </c>
    </row>
    <row r="5" spans="1:7">
      <c r="A5" s="4" t="s">
        <v>729</v>
      </c>
      <c r="B5" s="4" t="s">
        <v>40</v>
      </c>
      <c r="C5" s="6" t="n">
        <v>3712</v>
      </c>
      <c r="D5" s="6" t="n">
        <v>-2467</v>
      </c>
      <c r="E5" s="6" t="n">
        <v>-3171</v>
      </c>
    </row>
    <row r="6" spans="1:7">
      <c r="A6" s="4" t="s">
        <v>737</v>
      </c>
      <c r="C6" s="4" t="s">
        <v>738</v>
      </c>
      <c r="D6" s="4" t="s">
        <v>739</v>
      </c>
      <c r="E6" s="4" t="s">
        <v>740</v>
      </c>
    </row>
    <row r="7" spans="1:7">
      <c r="A7" s="4" t="s">
        <v>741</v>
      </c>
      <c r="C7" s="4" t="s">
        <v>742</v>
      </c>
      <c r="D7" s="4" t="s">
        <v>738</v>
      </c>
      <c r="E7" s="4" t="s">
        <v>743</v>
      </c>
    </row>
    <row r="8" spans="1:7">
      <c r="A8" s="3" t="s">
        <v>744</v>
      </c>
    </row>
    <row r="9" spans="1:7">
      <c r="A9" s="4" t="s">
        <v>745</v>
      </c>
      <c r="C9" s="9" t="n">
        <v>-0.07000000000000001</v>
      </c>
      <c r="D9" s="9" t="n">
        <v>0.19</v>
      </c>
      <c r="E9" s="9" t="n">
        <v>0.03</v>
      </c>
    </row>
    <row r="10" spans="1:7">
      <c r="A10" s="4" t="s">
        <v>746</v>
      </c>
      <c r="C10" s="4" t="s">
        <v>747</v>
      </c>
      <c r="D10" s="4" t="s">
        <v>748</v>
      </c>
      <c r="E10" s="4" t="s">
        <v>747</v>
      </c>
    </row>
    <row r="11" spans="1:7">
      <c r="A11" s="4" t="s">
        <v>749</v>
      </c>
      <c r="C11" s="9" t="n">
        <v>0.09</v>
      </c>
      <c r="D11" s="9" t="n">
        <v>-0.27</v>
      </c>
      <c r="E11" s="9" t="n">
        <v>-0.14</v>
      </c>
    </row>
    <row r="12" spans="1:7">
      <c r="A12" s="4" t="s">
        <v>750</v>
      </c>
      <c r="C12" s="9" t="n">
        <v>-0.06</v>
      </c>
      <c r="D12" s="9" t="n">
        <v>0.11</v>
      </c>
      <c r="E12" s="9" t="n">
        <v>0.04</v>
      </c>
    </row>
    <row r="13" spans="1:7">
      <c r="A13" s="4" t="s">
        <v>751</v>
      </c>
      <c r="C13" s="9" t="n">
        <v>0.01</v>
      </c>
      <c r="D13" s="9" t="n">
        <v>-0.04</v>
      </c>
      <c r="E13" s="9" t="n">
        <v>-0.03</v>
      </c>
    </row>
    <row r="14" spans="1:7">
      <c r="A14" s="4" t="s">
        <v>752</v>
      </c>
      <c r="C14" s="9" t="n">
        <v>-0.01</v>
      </c>
      <c r="D14" s="9" t="n">
        <v>0.3</v>
      </c>
      <c r="E14" s="9" t="n">
        <v>0.01</v>
      </c>
    </row>
    <row r="15" spans="1:7">
      <c r="A15" s="4" t="s">
        <v>753</v>
      </c>
      <c r="C15" s="4" t="s">
        <v>754</v>
      </c>
      <c r="D15" s="4" t="s">
        <v>755</v>
      </c>
      <c r="E15" s="4" t="s">
        <v>756</v>
      </c>
    </row>
    <row r="16" spans="1:7">
      <c r="A16" s="4" t="s">
        <v>757</v>
      </c>
      <c r="C16" s="4" t="s">
        <v>758</v>
      </c>
      <c r="D16" s="4" t="s">
        <v>759</v>
      </c>
      <c r="E16" s="4" t="s">
        <v>754</v>
      </c>
    </row>
    <row r="17" spans="1:7">
      <c r="A17" s="4" t="s">
        <v>760</v>
      </c>
      <c r="C17" s="4" t="s">
        <v>761</v>
      </c>
      <c r="D17" s="4" t="s">
        <v>747</v>
      </c>
      <c r="E17" s="4" t="s">
        <v>747</v>
      </c>
    </row>
    <row r="18" spans="1:7">
      <c r="A18" s="4" t="s">
        <v>762</v>
      </c>
      <c r="C18" s="4" t="s">
        <v>747</v>
      </c>
      <c r="D18" s="4" t="s">
        <v>763</v>
      </c>
      <c r="E18" s="4" t="s">
        <v>527</v>
      </c>
    </row>
    <row r="19" spans="1:7">
      <c r="A19" s="4" t="s">
        <v>764</v>
      </c>
      <c r="C19" s="4" t="s">
        <v>765</v>
      </c>
      <c r="D19" s="4" t="s">
        <v>766</v>
      </c>
      <c r="E19" s="4" t="s">
        <v>755</v>
      </c>
    </row>
    <row r="20" spans="1:7">
      <c r="A20" s="4" t="s">
        <v>767</v>
      </c>
      <c r="D20" s="4" t="s">
        <v>527</v>
      </c>
      <c r="E20" s="4" t="s">
        <v>768</v>
      </c>
      <c r="F20" s="4" t="s">
        <v>769</v>
      </c>
    </row>
    <row r="21" spans="1:7">
      <c r="A21" s="4" t="s">
        <v>575</v>
      </c>
    </row>
    <row r="22" spans="1:7">
      <c r="A22" s="3" t="s">
        <v>731</v>
      </c>
    </row>
    <row r="23" spans="1:7">
      <c r="A23" s="4" t="s">
        <v>49</v>
      </c>
      <c r="C23" s="6" t="n">
        <v>-3180</v>
      </c>
      <c r="D23" s="6" t="n">
        <v>-7134</v>
      </c>
      <c r="E23" s="6" t="n">
        <v>-11956</v>
      </c>
      <c r="G23" s="6" t="n">
        <v>-65765</v>
      </c>
    </row>
    <row r="24" spans="1:7">
      <c r="A24" s="4" t="s">
        <v>729</v>
      </c>
      <c r="C24" s="6" t="n">
        <v>2222</v>
      </c>
      <c r="D24" s="5" t="n">
        <v>-3105</v>
      </c>
      <c r="E24" s="5" t="n">
        <v>-3492</v>
      </c>
    </row>
    <row r="25" spans="1:7">
      <c r="A25" s="4" t="s">
        <v>770</v>
      </c>
    </row>
    <row r="26" spans="1:7">
      <c r="A26" s="3" t="s">
        <v>731</v>
      </c>
    </row>
    <row r="27" spans="1:7">
      <c r="A27" s="4" t="s">
        <v>49</v>
      </c>
      <c r="D27" s="5" t="n">
        <v>2914</v>
      </c>
      <c r="E27" s="5" t="n">
        <v>4031</v>
      </c>
    </row>
    <row r="28" spans="1:7">
      <c r="A28" s="4" t="s">
        <v>729</v>
      </c>
      <c r="D28" s="6" t="n">
        <v>-117</v>
      </c>
      <c r="E28" s="6" t="n">
        <v>945</v>
      </c>
    </row>
    <row r="29" spans="1:7">
      <c r="A29" s="4" t="s">
        <v>737</v>
      </c>
      <c r="D29" s="4" t="s">
        <v>754</v>
      </c>
      <c r="E29" s="4" t="s">
        <v>748</v>
      </c>
    </row>
    <row r="30" spans="1:7">
      <c r="A30" s="4" t="s">
        <v>741</v>
      </c>
      <c r="D30" s="4" t="s">
        <v>771</v>
      </c>
      <c r="E30" s="4" t="s">
        <v>772</v>
      </c>
    </row>
    <row r="31" spans="1:7">
      <c r="A31" s="3" t="s">
        <v>744</v>
      </c>
    </row>
    <row r="32" spans="1:7">
      <c r="A32" s="4" t="s">
        <v>745</v>
      </c>
      <c r="D32" s="9" t="n">
        <v>-0.15</v>
      </c>
      <c r="E32" s="9" t="n">
        <v>-0.07000000000000001</v>
      </c>
    </row>
    <row r="33" spans="1:7">
      <c r="A33" s="4" t="s">
        <v>746</v>
      </c>
      <c r="D33" s="4" t="s">
        <v>758</v>
      </c>
      <c r="E33" s="4" t="s">
        <v>773</v>
      </c>
    </row>
    <row r="34" spans="1:7">
      <c r="A34" s="4" t="s">
        <v>749</v>
      </c>
      <c r="D34" s="9" t="n">
        <v>0.26</v>
      </c>
      <c r="E34" s="9" t="n">
        <v>0.17</v>
      </c>
    </row>
    <row r="35" spans="1:7">
      <c r="A35" s="4" t="s">
        <v>750</v>
      </c>
      <c r="D35" s="9" t="n">
        <v>-0.09</v>
      </c>
      <c r="E35" s="9" t="n">
        <v>-0.1</v>
      </c>
    </row>
    <row r="36" spans="1:7">
      <c r="A36" s="4" t="s">
        <v>751</v>
      </c>
      <c r="D36" s="5" t="n">
        <v>0</v>
      </c>
      <c r="E36" s="5" t="n">
        <v>0</v>
      </c>
    </row>
    <row r="37" spans="1:7">
      <c r="A37" s="4" t="s">
        <v>752</v>
      </c>
      <c r="D37" s="9" t="n">
        <v>-0.24</v>
      </c>
      <c r="E37" s="9" t="n">
        <v>-0.03</v>
      </c>
    </row>
    <row r="38" spans="1:7">
      <c r="A38" s="4" t="s">
        <v>753</v>
      </c>
      <c r="D38" s="4" t="s">
        <v>773</v>
      </c>
      <c r="E38" s="4" t="s">
        <v>771</v>
      </c>
    </row>
    <row r="39" spans="1:7">
      <c r="A39" s="4" t="s">
        <v>757</v>
      </c>
      <c r="D39" s="4" t="s">
        <v>774</v>
      </c>
      <c r="E39" s="4" t="s">
        <v>527</v>
      </c>
    </row>
    <row r="40" spans="1:7">
      <c r="A40" s="4" t="s">
        <v>760</v>
      </c>
      <c r="D40" s="4" t="s">
        <v>747</v>
      </c>
      <c r="E40" s="4" t="s">
        <v>747</v>
      </c>
    </row>
    <row r="41" spans="1:7">
      <c r="A41" s="4" t="s">
        <v>762</v>
      </c>
      <c r="D41" s="4" t="s">
        <v>775</v>
      </c>
      <c r="E41" s="4" t="s">
        <v>776</v>
      </c>
    </row>
    <row r="42" spans="1:7">
      <c r="A42" s="4" t="s">
        <v>764</v>
      </c>
      <c r="D42" s="4" t="s">
        <v>773</v>
      </c>
      <c r="E42" s="4" t="s">
        <v>777</v>
      </c>
    </row>
    <row r="43" spans="1:7">
      <c r="A43" s="4" t="s">
        <v>778</v>
      </c>
    </row>
    <row r="44" spans="1:7">
      <c r="A44" s="3" t="s">
        <v>731</v>
      </c>
    </row>
    <row r="45" spans="1:7">
      <c r="A45" s="4" t="s">
        <v>49</v>
      </c>
      <c r="D45" s="6" t="n">
        <v>-5209</v>
      </c>
      <c r="E45" s="6" t="n">
        <v>-13602</v>
      </c>
    </row>
    <row r="46" spans="1:7">
      <c r="A46" s="4" t="s">
        <v>729</v>
      </c>
      <c r="D46" s="6" t="n">
        <v>-2350</v>
      </c>
      <c r="E46" s="6" t="n">
        <v>-4116</v>
      </c>
    </row>
    <row r="47" spans="1:7">
      <c r="A47" s="4" t="s">
        <v>737</v>
      </c>
      <c r="D47" s="4" t="s">
        <v>779</v>
      </c>
      <c r="E47" s="4" t="s">
        <v>641</v>
      </c>
    </row>
    <row r="48" spans="1:7">
      <c r="A48" s="4" t="s">
        <v>741</v>
      </c>
      <c r="D48" s="4" t="s">
        <v>740</v>
      </c>
      <c r="E48" s="4" t="s">
        <v>780</v>
      </c>
    </row>
    <row r="49" spans="1:7">
      <c r="A49" s="3" t="s">
        <v>744</v>
      </c>
    </row>
    <row r="50" spans="1:7">
      <c r="A50" s="4" t="s">
        <v>745</v>
      </c>
      <c r="D50" s="5" t="n">
        <v>0</v>
      </c>
      <c r="E50" s="5" t="n">
        <v>0</v>
      </c>
    </row>
    <row r="51" spans="1:7">
      <c r="A51" s="4" t="s">
        <v>746</v>
      </c>
      <c r="D51" s="4" t="s">
        <v>781</v>
      </c>
      <c r="E51" s="4" t="s">
        <v>747</v>
      </c>
    </row>
    <row r="52" spans="1:7">
      <c r="A52" s="4" t="s">
        <v>749</v>
      </c>
      <c r="D52" s="9" t="n">
        <v>0.03</v>
      </c>
      <c r="E52" s="9" t="n">
        <v>-0.05</v>
      </c>
    </row>
    <row r="53" spans="1:7">
      <c r="A53" s="4" t="s">
        <v>750</v>
      </c>
      <c r="D53" s="5" t="n">
        <v>0</v>
      </c>
      <c r="E53" s="5" t="n">
        <v>0</v>
      </c>
    </row>
    <row r="54" spans="1:7">
      <c r="A54" s="4" t="s">
        <v>751</v>
      </c>
      <c r="D54" s="9" t="n">
        <v>-0.02</v>
      </c>
      <c r="E54" s="9" t="n">
        <v>-0.02</v>
      </c>
    </row>
    <row r="55" spans="1:7">
      <c r="A55" s="4" t="s">
        <v>752</v>
      </c>
      <c r="D55" s="5" t="n">
        <v>0</v>
      </c>
      <c r="E55" s="5" t="n">
        <v>0</v>
      </c>
    </row>
    <row r="56" spans="1:7">
      <c r="A56" s="4" t="s">
        <v>753</v>
      </c>
      <c r="D56" s="4" t="s">
        <v>747</v>
      </c>
      <c r="E56" s="4" t="s">
        <v>747</v>
      </c>
    </row>
    <row r="57" spans="1:7">
      <c r="A57" s="4" t="s">
        <v>757</v>
      </c>
      <c r="D57" s="4" t="s">
        <v>747</v>
      </c>
      <c r="E57" s="4" t="s">
        <v>747</v>
      </c>
    </row>
    <row r="58" spans="1:7">
      <c r="A58" s="4" t="s">
        <v>760</v>
      </c>
      <c r="D58" s="4" t="s">
        <v>747</v>
      </c>
      <c r="E58" s="4" t="s">
        <v>747</v>
      </c>
    </row>
    <row r="59" spans="1:7">
      <c r="A59" s="4" t="s">
        <v>762</v>
      </c>
      <c r="D59" s="4" t="s">
        <v>747</v>
      </c>
      <c r="E59" s="4" t="s">
        <v>747</v>
      </c>
    </row>
    <row r="60" spans="1:7">
      <c r="A60" s="4" t="s">
        <v>764</v>
      </c>
      <c r="D60" s="4" t="s">
        <v>755</v>
      </c>
      <c r="E60" s="4" t="s">
        <v>765</v>
      </c>
    </row>
    <row r="61" spans="1:7"/>
    <row r="62" spans="1:7">
      <c r="A62" s="4" t="s">
        <v>40</v>
      </c>
      <c r="B62" s="4" t="s">
        <v>60</v>
      </c>
    </row>
  </sheetData>
  <mergeCells count="4">
    <mergeCell ref="A1:B2"/>
    <mergeCell ref="C1:F1"/>
    <mergeCell ref="A61:F61"/>
    <mergeCell ref="B62:F6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8</v>
      </c>
      <c r="C2" s="2" t="s">
        <v>29</v>
      </c>
      <c r="D2" s="2" t="s">
        <v>30</v>
      </c>
    </row>
    <row r="3" spans="1:4">
      <c r="A3" s="3" t="s">
        <v>783</v>
      </c>
    </row>
    <row r="4" spans="1:4">
      <c r="A4" s="4" t="s">
        <v>784</v>
      </c>
      <c r="B4" s="6" t="n">
        <v>2497</v>
      </c>
      <c r="C4" s="6" t="n">
        <v>8054</v>
      </c>
    </row>
    <row r="5" spans="1:4">
      <c r="A5" s="4" t="s">
        <v>785</v>
      </c>
      <c r="B5" s="5" t="n">
        <v>12</v>
      </c>
      <c r="C5" s="5" t="n">
        <v>-71</v>
      </c>
    </row>
    <row r="6" spans="1:4">
      <c r="A6" s="4" t="s">
        <v>786</v>
      </c>
      <c r="B6" s="5" t="n">
        <v>-554</v>
      </c>
      <c r="C6" s="5" t="n">
        <v>-4106</v>
      </c>
      <c r="D6" s="6" t="n">
        <v>-4752</v>
      </c>
    </row>
    <row r="7" spans="1:4">
      <c r="A7" s="4" t="s">
        <v>787</v>
      </c>
      <c r="B7" s="5" t="n">
        <v>1503</v>
      </c>
      <c r="C7" s="5" t="n">
        <v>-714</v>
      </c>
    </row>
    <row r="8" spans="1:4">
      <c r="A8" s="4" t="s">
        <v>788</v>
      </c>
      <c r="B8" s="5" t="n">
        <v>1</v>
      </c>
      <c r="C8" s="5" t="n">
        <v>-5</v>
      </c>
    </row>
    <row r="9" spans="1:4">
      <c r="A9" s="4" t="s">
        <v>789</v>
      </c>
      <c r="B9" s="5" t="n">
        <v>54</v>
      </c>
      <c r="C9" s="5" t="n">
        <v>-661</v>
      </c>
    </row>
    <row r="10" spans="1:4">
      <c r="A10" s="4" t="s">
        <v>790</v>
      </c>
      <c r="B10" s="6" t="n">
        <v>3513</v>
      </c>
      <c r="C10" s="6" t="n">
        <v>2497</v>
      </c>
      <c r="D10" s="6" t="n">
        <v>805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8</v>
      </c>
      <c r="C2" s="2" t="s">
        <v>29</v>
      </c>
      <c r="D2" s="2" t="s">
        <v>30</v>
      </c>
    </row>
    <row r="3" spans="1:4">
      <c r="A3" s="3" t="s">
        <v>731</v>
      </c>
    </row>
    <row r="4" spans="1:4">
      <c r="A4" s="4" t="s">
        <v>786</v>
      </c>
      <c r="B4" s="6" t="n">
        <v>-554</v>
      </c>
      <c r="C4" s="6" t="n">
        <v>-4106</v>
      </c>
      <c r="D4" s="6" t="n">
        <v>-4752</v>
      </c>
    </row>
    <row r="5" spans="1:4">
      <c r="A5" s="3" t="s">
        <v>792</v>
      </c>
    </row>
    <row r="6" spans="1:4">
      <c r="A6" s="4" t="s">
        <v>793</v>
      </c>
      <c r="B6" s="5" t="n">
        <v>7982</v>
      </c>
      <c r="C6" s="5" t="n">
        <v>7238</v>
      </c>
    </row>
    <row r="7" spans="1:4">
      <c r="A7" s="4" t="s">
        <v>794</v>
      </c>
      <c r="B7" s="5" t="n">
        <v>-4469</v>
      </c>
      <c r="C7" s="5" t="n">
        <v>-4741</v>
      </c>
    </row>
    <row r="8" spans="1:4">
      <c r="A8" s="4" t="s">
        <v>795</v>
      </c>
      <c r="B8" s="5" t="n">
        <v>3513</v>
      </c>
      <c r="C8" s="5" t="n">
        <v>2497</v>
      </c>
      <c r="D8" s="5" t="n">
        <v>8054</v>
      </c>
    </row>
    <row r="9" spans="1:4">
      <c r="A9" s="4" t="s">
        <v>133</v>
      </c>
      <c r="B9" s="5" t="n">
        <v>7982</v>
      </c>
      <c r="C9" s="5" t="n">
        <v>7238</v>
      </c>
    </row>
    <row r="10" spans="1:4">
      <c r="A10" s="4" t="s">
        <v>117</v>
      </c>
      <c r="B10" s="5" t="n">
        <v>4469</v>
      </c>
      <c r="C10" s="5" t="n">
        <v>4741</v>
      </c>
    </row>
    <row r="11" spans="1:4">
      <c r="A11" s="4" t="s">
        <v>796</v>
      </c>
    </row>
    <row r="12" spans="1:4">
      <c r="A12" s="3" t="s">
        <v>792</v>
      </c>
    </row>
    <row r="13" spans="1:4">
      <c r="A13" s="4" t="s">
        <v>793</v>
      </c>
      <c r="B13" s="5" t="n">
        <v>26304</v>
      </c>
      <c r="C13" s="5" t="n">
        <v>29050</v>
      </c>
    </row>
    <row r="14" spans="1:4">
      <c r="A14" s="4" t="s">
        <v>794</v>
      </c>
      <c r="B14" s="5" t="n">
        <v>-22791</v>
      </c>
      <c r="C14" s="5" t="n">
        <v>-26553</v>
      </c>
    </row>
    <row r="15" spans="1:4">
      <c r="A15" s="4" t="s">
        <v>133</v>
      </c>
      <c r="B15" s="5" t="n">
        <v>26304</v>
      </c>
      <c r="C15" s="5" t="n">
        <v>29050</v>
      </c>
    </row>
    <row r="16" spans="1:4">
      <c r="A16" s="4" t="s">
        <v>117</v>
      </c>
      <c r="B16" s="5" t="n">
        <v>22791</v>
      </c>
      <c r="C16" s="5" t="n">
        <v>26553</v>
      </c>
    </row>
    <row r="17" spans="1:4">
      <c r="A17" s="4" t="s">
        <v>797</v>
      </c>
    </row>
    <row r="18" spans="1:4">
      <c r="A18" s="3" t="s">
        <v>731</v>
      </c>
    </row>
    <row r="19" spans="1:4">
      <c r="A19" s="4" t="s">
        <v>786</v>
      </c>
      <c r="B19" s="5" t="n">
        <v>-4074</v>
      </c>
      <c r="C19" s="5" t="n">
        <v>-283</v>
      </c>
      <c r="D19" s="5" t="n">
        <v>-285</v>
      </c>
    </row>
    <row r="20" spans="1:4">
      <c r="A20" s="4" t="s">
        <v>798</v>
      </c>
    </row>
    <row r="21" spans="1:4">
      <c r="A21" s="3" t="s">
        <v>731</v>
      </c>
    </row>
    <row r="22" spans="1:4">
      <c r="A22" s="4" t="s">
        <v>786</v>
      </c>
      <c r="B22" s="5" t="n">
        <v>-3971</v>
      </c>
      <c r="C22" s="5" t="n">
        <v>81</v>
      </c>
      <c r="D22" s="5" t="n">
        <v>-102</v>
      </c>
    </row>
    <row r="23" spans="1:4">
      <c r="A23" s="3" t="s">
        <v>792</v>
      </c>
    </row>
    <row r="24" spans="1:4">
      <c r="A24" s="4" t="s">
        <v>793</v>
      </c>
      <c r="B24" s="5" t="n">
        <v>23045</v>
      </c>
      <c r="C24" s="5" t="n">
        <v>26864</v>
      </c>
    </row>
    <row r="25" spans="1:4">
      <c r="A25" s="4" t="s">
        <v>133</v>
      </c>
      <c r="B25" s="5" t="n">
        <v>23045</v>
      </c>
      <c r="C25" s="5" t="n">
        <v>26864</v>
      </c>
    </row>
    <row r="26" spans="1:4">
      <c r="A26" s="4" t="s">
        <v>799</v>
      </c>
    </row>
    <row r="27" spans="1:4">
      <c r="A27" s="3" t="s">
        <v>731</v>
      </c>
    </row>
    <row r="28" spans="1:4">
      <c r="A28" s="4" t="s">
        <v>786</v>
      </c>
      <c r="B28" s="5" t="n">
        <v>-12</v>
      </c>
      <c r="C28" s="5" t="n">
        <v>-12</v>
      </c>
      <c r="D28" s="5" t="n">
        <v>84</v>
      </c>
    </row>
    <row r="29" spans="1:4">
      <c r="A29" s="3" t="s">
        <v>792</v>
      </c>
    </row>
    <row r="30" spans="1:4">
      <c r="A30" s="4" t="s">
        <v>793</v>
      </c>
      <c r="B30" s="5" t="n">
        <v>1319</v>
      </c>
      <c r="C30" s="5" t="n">
        <v>171</v>
      </c>
    </row>
    <row r="31" spans="1:4">
      <c r="A31" s="4" t="s">
        <v>133</v>
      </c>
      <c r="B31" s="5" t="n">
        <v>1319</v>
      </c>
      <c r="C31" s="5" t="n">
        <v>171</v>
      </c>
    </row>
    <row r="32" spans="1:4">
      <c r="A32" s="4" t="s">
        <v>800</v>
      </c>
    </row>
    <row r="33" spans="1:4">
      <c r="A33" s="3" t="s">
        <v>731</v>
      </c>
    </row>
    <row r="34" spans="1:4">
      <c r="A34" s="4" t="s">
        <v>786</v>
      </c>
      <c r="B34" s="5" t="n">
        <v>-27</v>
      </c>
      <c r="C34" s="5" t="n">
        <v>-230</v>
      </c>
      <c r="D34" s="5" t="n">
        <v>-326</v>
      </c>
    </row>
    <row r="35" spans="1:4">
      <c r="A35" s="3" t="s">
        <v>792</v>
      </c>
    </row>
    <row r="36" spans="1:4">
      <c r="A36" s="4" t="s">
        <v>793</v>
      </c>
      <c r="B36" s="5" t="n">
        <v>623</v>
      </c>
      <c r="C36" s="5" t="n">
        <v>761</v>
      </c>
    </row>
    <row r="37" spans="1:4">
      <c r="A37" s="4" t="s">
        <v>133</v>
      </c>
      <c r="B37" s="5" t="n">
        <v>623</v>
      </c>
      <c r="C37" s="5" t="n">
        <v>761</v>
      </c>
    </row>
    <row r="38" spans="1:4">
      <c r="A38" s="4" t="s">
        <v>801</v>
      </c>
    </row>
    <row r="39" spans="1:4">
      <c r="A39" s="3" t="s">
        <v>731</v>
      </c>
    </row>
    <row r="40" spans="1:4">
      <c r="A40" s="4" t="s">
        <v>786</v>
      </c>
      <c r="B40" s="5" t="n">
        <v>-64</v>
      </c>
      <c r="C40" s="5" t="n">
        <v>-122</v>
      </c>
      <c r="D40" s="5" t="n">
        <v>59</v>
      </c>
    </row>
    <row r="41" spans="1:4">
      <c r="A41" s="3" t="s">
        <v>792</v>
      </c>
    </row>
    <row r="42" spans="1:4">
      <c r="A42" s="4" t="s">
        <v>793</v>
      </c>
      <c r="B42" s="5" t="n">
        <v>1317</v>
      </c>
      <c r="C42" s="5" t="n">
        <v>1254</v>
      </c>
    </row>
    <row r="43" spans="1:4">
      <c r="A43" s="4" t="s">
        <v>133</v>
      </c>
      <c r="B43" s="5" t="n">
        <v>1317</v>
      </c>
      <c r="C43" s="5" t="n">
        <v>1254</v>
      </c>
    </row>
    <row r="44" spans="1:4">
      <c r="A44" s="4" t="s">
        <v>802</v>
      </c>
    </row>
    <row r="45" spans="1:4">
      <c r="A45" s="3" t="s">
        <v>731</v>
      </c>
    </row>
    <row r="46" spans="1:4">
      <c r="A46" s="4" t="s">
        <v>786</v>
      </c>
      <c r="B46" s="5" t="n">
        <v>3520</v>
      </c>
      <c r="C46" s="5" t="n">
        <v>-3823</v>
      </c>
      <c r="D46" s="5" t="n">
        <v>-4467</v>
      </c>
    </row>
    <row r="47" spans="1:4">
      <c r="A47" s="4" t="s">
        <v>803</v>
      </c>
    </row>
    <row r="48" spans="1:4">
      <c r="A48" s="3" t="s">
        <v>731</v>
      </c>
    </row>
    <row r="49" spans="1:4">
      <c r="A49" s="4" t="s">
        <v>786</v>
      </c>
      <c r="B49" s="5" t="n">
        <v>340</v>
      </c>
      <c r="C49" s="5" t="n">
        <v>98</v>
      </c>
      <c r="D49" s="5" t="n">
        <v>12</v>
      </c>
    </row>
    <row r="50" spans="1:4">
      <c r="A50" s="3" t="s">
        <v>792</v>
      </c>
    </row>
    <row r="51" spans="1:4">
      <c r="A51" s="4" t="s">
        <v>794</v>
      </c>
      <c r="B51" s="5" t="n">
        <v>-1386</v>
      </c>
      <c r="C51" s="5" t="n">
        <v>-1889</v>
      </c>
    </row>
    <row r="52" spans="1:4">
      <c r="A52" s="4" t="s">
        <v>117</v>
      </c>
      <c r="B52" s="5" t="n">
        <v>1386</v>
      </c>
      <c r="C52" s="5" t="n">
        <v>1889</v>
      </c>
    </row>
    <row r="53" spans="1:4">
      <c r="A53" s="4" t="s">
        <v>804</v>
      </c>
    </row>
    <row r="54" spans="1:4">
      <c r="A54" s="3" t="s">
        <v>731</v>
      </c>
    </row>
    <row r="55" spans="1:4">
      <c r="A55" s="4" t="s">
        <v>786</v>
      </c>
      <c r="B55" s="5" t="n">
        <v>3503</v>
      </c>
      <c r="C55" s="5" t="n">
        <v>591</v>
      </c>
      <c r="D55" s="5" t="n">
        <v>-2513</v>
      </c>
    </row>
    <row r="56" spans="1:4">
      <c r="A56" s="3" t="s">
        <v>792</v>
      </c>
    </row>
    <row r="57" spans="1:4">
      <c r="A57" s="4" t="s">
        <v>794</v>
      </c>
      <c r="B57" s="5" t="n">
        <v>-8618</v>
      </c>
      <c r="C57" s="5" t="n">
        <v>-12108</v>
      </c>
    </row>
    <row r="58" spans="1:4">
      <c r="A58" s="4" t="s">
        <v>117</v>
      </c>
      <c r="B58" s="5" t="n">
        <v>8618</v>
      </c>
      <c r="C58" s="5" t="n">
        <v>12108</v>
      </c>
    </row>
    <row r="59" spans="1:4">
      <c r="A59" s="4" t="s">
        <v>800</v>
      </c>
    </row>
    <row r="60" spans="1:4">
      <c r="A60" s="3" t="s">
        <v>731</v>
      </c>
    </row>
    <row r="61" spans="1:4">
      <c r="A61" s="4" t="s">
        <v>786</v>
      </c>
      <c r="B61" s="5" t="n">
        <v>-50</v>
      </c>
      <c r="C61" s="5" t="n">
        <v>-6</v>
      </c>
      <c r="D61" s="5" t="n">
        <v>62</v>
      </c>
    </row>
    <row r="62" spans="1:4">
      <c r="A62" s="3" t="s">
        <v>792</v>
      </c>
    </row>
    <row r="63" spans="1:4">
      <c r="A63" s="4" t="s">
        <v>794</v>
      </c>
      <c r="B63" s="5" t="n">
        <v>-672</v>
      </c>
      <c r="C63" s="5" t="n">
        <v>-734</v>
      </c>
    </row>
    <row r="64" spans="1:4">
      <c r="A64" s="4" t="s">
        <v>117</v>
      </c>
      <c r="B64" s="5" t="n">
        <v>672</v>
      </c>
      <c r="C64" s="5" t="n">
        <v>734</v>
      </c>
    </row>
    <row r="65" spans="1:4">
      <c r="A65" s="4" t="s">
        <v>805</v>
      </c>
    </row>
    <row r="66" spans="1:4">
      <c r="A66" s="3" t="s">
        <v>731</v>
      </c>
    </row>
    <row r="67" spans="1:4">
      <c r="A67" s="4" t="s">
        <v>786</v>
      </c>
      <c r="B67" s="5" t="n">
        <v>1476</v>
      </c>
      <c r="C67" s="5" t="n">
        <v>-5177</v>
      </c>
      <c r="D67" s="5" t="n">
        <v>256</v>
      </c>
    </row>
    <row r="68" spans="1:4">
      <c r="A68" s="3" t="s">
        <v>792</v>
      </c>
    </row>
    <row r="69" spans="1:4">
      <c r="A69" s="4" t="s">
        <v>794</v>
      </c>
      <c r="B69" s="5" t="n">
        <v>-3750</v>
      </c>
      <c r="C69" s="5" t="n">
        <v>-5225</v>
      </c>
    </row>
    <row r="70" spans="1:4">
      <c r="A70" s="4" t="s">
        <v>117</v>
      </c>
      <c r="B70" s="5" t="n">
        <v>3750</v>
      </c>
      <c r="C70" s="5" t="n">
        <v>5225</v>
      </c>
    </row>
    <row r="71" spans="1:4">
      <c r="A71" s="4" t="s">
        <v>806</v>
      </c>
    </row>
    <row r="72" spans="1:4">
      <c r="A72" s="3" t="s">
        <v>731</v>
      </c>
    </row>
    <row r="73" spans="1:4">
      <c r="A73" s="4" t="s">
        <v>786</v>
      </c>
      <c r="B73" s="5" t="n">
        <v>-964</v>
      </c>
      <c r="C73" s="5" t="n">
        <v>249</v>
      </c>
      <c r="D73" s="5" t="n">
        <v>-2239</v>
      </c>
    </row>
    <row r="74" spans="1:4">
      <c r="A74" s="3" t="s">
        <v>792</v>
      </c>
    </row>
    <row r="75" spans="1:4">
      <c r="A75" s="4" t="s">
        <v>794</v>
      </c>
      <c r="B75" s="5" t="n">
        <v>-6493</v>
      </c>
      <c r="C75" s="5" t="n">
        <v>-5458</v>
      </c>
    </row>
    <row r="76" spans="1:4">
      <c r="A76" s="4" t="s">
        <v>117</v>
      </c>
      <c r="B76" s="5" t="n">
        <v>6493</v>
      </c>
      <c r="C76" s="5" t="n">
        <v>5458</v>
      </c>
    </row>
    <row r="77" spans="1:4">
      <c r="A77" s="4" t="s">
        <v>807</v>
      </c>
    </row>
    <row r="78" spans="1:4">
      <c r="A78" s="3" t="s">
        <v>731</v>
      </c>
    </row>
    <row r="79" spans="1:4">
      <c r="A79" s="4" t="s">
        <v>786</v>
      </c>
      <c r="B79" s="5" t="n">
        <v>-785</v>
      </c>
      <c r="C79" s="5" t="n">
        <v>422</v>
      </c>
      <c r="D79" s="6" t="n">
        <v>-45</v>
      </c>
    </row>
    <row r="80" spans="1:4">
      <c r="A80" s="3" t="s">
        <v>792</v>
      </c>
    </row>
    <row r="81" spans="1:4">
      <c r="A81" s="4" t="s">
        <v>794</v>
      </c>
      <c r="B81" s="5" t="n">
        <v>-1872</v>
      </c>
      <c r="C81" s="5" t="n">
        <v>-1139</v>
      </c>
    </row>
    <row r="82" spans="1:4">
      <c r="A82" s="4" t="s">
        <v>117</v>
      </c>
      <c r="B82" s="6" t="n">
        <v>1872</v>
      </c>
      <c r="C82" s="6" t="n">
        <v>11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8</v>
      </c>
      <c r="C1" s="2" t="s">
        <v>29</v>
      </c>
    </row>
    <row r="2" spans="1:3">
      <c r="A2" s="3" t="s">
        <v>731</v>
      </c>
    </row>
    <row r="3" spans="1:3">
      <c r="A3" s="4" t="s">
        <v>809</v>
      </c>
      <c r="B3" s="11" t="n">
        <v>20.1</v>
      </c>
      <c r="C3" s="11" t="n">
        <v>19.2</v>
      </c>
    </row>
    <row r="4" spans="1:3">
      <c r="A4" s="4" t="s">
        <v>810</v>
      </c>
      <c r="B4" s="12" t="n">
        <v>1.6</v>
      </c>
      <c r="C4" s="12" t="n">
        <v>3.1</v>
      </c>
    </row>
    <row r="5" spans="1:3">
      <c r="A5" s="4" t="s">
        <v>811</v>
      </c>
    </row>
    <row r="6" spans="1:3">
      <c r="A6" s="3" t="s">
        <v>731</v>
      </c>
    </row>
    <row r="7" spans="1:3">
      <c r="A7" s="4" t="s">
        <v>812</v>
      </c>
      <c r="B7" s="12" t="n">
        <v>31.4</v>
      </c>
      <c r="C7" s="12" t="n">
        <v>26.7</v>
      </c>
    </row>
    <row r="8" spans="1:3">
      <c r="A8" s="4" t="s">
        <v>813</v>
      </c>
    </row>
    <row r="9" spans="1:3">
      <c r="A9" s="3" t="s">
        <v>731</v>
      </c>
    </row>
    <row r="10" spans="1:3">
      <c r="A10" s="4" t="s">
        <v>809</v>
      </c>
      <c r="B10" s="12" t="n">
        <v>16.3</v>
      </c>
      <c r="C10" s="12" t="n">
        <v>17.1</v>
      </c>
    </row>
    <row r="11" spans="1:3">
      <c r="A11" s="4" t="s">
        <v>814</v>
      </c>
    </row>
    <row r="12" spans="1:3">
      <c r="A12" s="3" t="s">
        <v>731</v>
      </c>
    </row>
    <row r="13" spans="1:3">
      <c r="A13" s="4" t="s">
        <v>815</v>
      </c>
      <c r="B13" s="12" t="n">
        <v>6.8</v>
      </c>
      <c r="C13" s="12" t="n">
        <v>9.6</v>
      </c>
    </row>
    <row r="14" spans="1:3">
      <c r="A14" s="4" t="s">
        <v>809</v>
      </c>
      <c r="B14" s="11" t="n">
        <v>3.8</v>
      </c>
      <c r="C14" s="5" t="n">
        <v>2</v>
      </c>
    </row>
    <row r="15" spans="1:3">
      <c r="A15" s="4" t="s">
        <v>816</v>
      </c>
    </row>
    <row r="16" spans="1:3">
      <c r="A16" s="3" t="s">
        <v>731</v>
      </c>
    </row>
    <row r="17" spans="1:3">
      <c r="A17" s="4" t="s">
        <v>817</v>
      </c>
      <c r="B17" s="4" t="s">
        <v>777</v>
      </c>
    </row>
    <row r="18" spans="1:3">
      <c r="A18" s="4" t="s">
        <v>818</v>
      </c>
    </row>
    <row r="19" spans="1:3">
      <c r="A19" s="3" t="s">
        <v>731</v>
      </c>
    </row>
    <row r="20" spans="1:3">
      <c r="A20" s="4" t="s">
        <v>817</v>
      </c>
      <c r="B20" s="4" t="s">
        <v>761</v>
      </c>
    </row>
    <row r="21" spans="1:3">
      <c r="A21" s="4" t="s">
        <v>819</v>
      </c>
    </row>
    <row r="22" spans="1:3">
      <c r="A22" s="3" t="s">
        <v>731</v>
      </c>
    </row>
    <row r="23" spans="1:3">
      <c r="A23" s="4" t="s">
        <v>815</v>
      </c>
      <c r="B23" s="11" t="n">
        <v>4.5</v>
      </c>
      <c r="C23" s="11" t="n">
        <v>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8</v>
      </c>
      <c r="C2" s="2" t="s">
        <v>29</v>
      </c>
      <c r="D2" s="2" t="s">
        <v>30</v>
      </c>
    </row>
    <row r="3" spans="1:4">
      <c r="A3" s="3" t="s">
        <v>197</v>
      </c>
    </row>
    <row r="4" spans="1:4">
      <c r="A4" s="4" t="s">
        <v>821</v>
      </c>
      <c r="B4" s="6" t="n">
        <v>22</v>
      </c>
      <c r="C4" s="6" t="n">
        <v>40</v>
      </c>
      <c r="D4" s="6" t="n">
        <v>123</v>
      </c>
    </row>
    <row r="5" spans="1:4">
      <c r="A5" s="4" t="s">
        <v>822</v>
      </c>
      <c r="B5" s="5" t="n">
        <v>0</v>
      </c>
      <c r="C5" s="5" t="n">
        <v>269</v>
      </c>
      <c r="D5" s="5" t="n">
        <v>0</v>
      </c>
    </row>
    <row r="6" spans="1:4">
      <c r="A6" s="4" t="s">
        <v>823</v>
      </c>
      <c r="B6" s="5" t="n">
        <v>436</v>
      </c>
      <c r="C6" s="5" t="n">
        <v>394</v>
      </c>
      <c r="D6" s="5" t="n">
        <v>0</v>
      </c>
    </row>
    <row r="7" spans="1:4">
      <c r="A7" s="4" t="s">
        <v>824</v>
      </c>
      <c r="B7" s="6" t="n">
        <v>78</v>
      </c>
      <c r="C7" s="6" t="n">
        <v>55</v>
      </c>
      <c r="D7" s="6" t="n">
        <v>7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4"/>
  </cols>
  <sheetData>
    <row r="1" spans="1:2">
      <c r="A1" s="1" t="s">
        <v>825</v>
      </c>
      <c r="B1" s="2" t="s">
        <v>1</v>
      </c>
    </row>
    <row r="2" spans="1:2">
      <c r="B2" s="2" t="s">
        <v>826</v>
      </c>
    </row>
    <row r="3" spans="1:2">
      <c r="A3" s="4" t="s">
        <v>23</v>
      </c>
    </row>
    <row r="4" spans="1:2">
      <c r="A4" s="3" t="s">
        <v>827</v>
      </c>
    </row>
    <row r="5" spans="1:2">
      <c r="A5" s="4" t="s">
        <v>828</v>
      </c>
      <c r="B5" s="10" t="n">
        <v>0.1</v>
      </c>
    </row>
    <row r="6" spans="1:2">
      <c r="A6" s="4" t="s">
        <v>59</v>
      </c>
    </row>
    <row r="7" spans="1:2">
      <c r="A7" s="3" t="s">
        <v>827</v>
      </c>
    </row>
    <row r="8" spans="1:2">
      <c r="A8" s="4" t="s">
        <v>828</v>
      </c>
      <c r="B8" s="11" t="n">
        <v>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F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 customWidth="1" max="5" min="5" width="31"/>
    <col customWidth="1" max="6" min="6" width="24"/>
    <col customWidth="1" max="7" min="7" width="31"/>
    <col customWidth="1" max="8" min="8" width="24"/>
    <col customWidth="1" max="9" min="9" width="31"/>
    <col customWidth="1" max="10" min="10" width="24"/>
    <col customWidth="1" max="11" min="11" width="31"/>
    <col customWidth="1" max="12" min="12" width="24"/>
    <col customWidth="1" max="13" min="13" width="31"/>
    <col customWidth="1" max="14" min="14" width="24"/>
    <col customWidth="1" max="15" min="15" width="31"/>
    <col customWidth="1" max="16" min="16" width="24"/>
    <col customWidth="1" max="17" min="17" width="31"/>
    <col customWidth="1" max="18" min="18" width="24"/>
    <col customWidth="1" max="19" min="19" width="31"/>
    <col customWidth="1" max="20" min="20" width="24"/>
    <col customWidth="1" max="21" min="21" width="31"/>
    <col customWidth="1" max="22" min="22" width="24"/>
    <col customWidth="1" max="23" min="23" width="31"/>
    <col customWidth="1" max="24" min="24" width="24"/>
    <col customWidth="1" max="25" min="25" width="31"/>
    <col customWidth="1" max="26" min="26" width="24"/>
    <col customWidth="1" max="27" min="27" width="31"/>
    <col customWidth="1" max="28" min="28" width="24"/>
    <col customWidth="1" max="29" min="29" width="31"/>
    <col customWidth="1" max="30" min="30" width="24"/>
    <col customWidth="1" max="31" min="31" width="31"/>
    <col customWidth="1" max="32" min="32" width="24"/>
  </cols>
  <sheetData>
    <row r="1" spans="1:32">
      <c r="A1" s="1" t="s">
        <v>829</v>
      </c>
      <c r="B1" s="2" t="s">
        <v>830</v>
      </c>
      <c r="AA1" s="2" t="s">
        <v>1</v>
      </c>
    </row>
    <row r="2" spans="1:32">
      <c r="B2" s="2" t="s">
        <v>831</v>
      </c>
      <c r="C2" s="2" t="s">
        <v>832</v>
      </c>
      <c r="D2" s="2" t="s">
        <v>833</v>
      </c>
      <c r="E2" s="2" t="s">
        <v>834</v>
      </c>
      <c r="F2" s="2" t="s">
        <v>835</v>
      </c>
      <c r="G2" s="2" t="s">
        <v>836</v>
      </c>
      <c r="H2" s="2" t="s">
        <v>837</v>
      </c>
      <c r="I2" s="2" t="s">
        <v>838</v>
      </c>
      <c r="J2" s="2" t="s">
        <v>839</v>
      </c>
      <c r="K2" s="2" t="s">
        <v>840</v>
      </c>
      <c r="L2" s="2" t="s">
        <v>841</v>
      </c>
      <c r="M2" s="2" t="s">
        <v>842</v>
      </c>
      <c r="N2" s="2" t="s">
        <v>843</v>
      </c>
      <c r="O2" s="2" t="s">
        <v>844</v>
      </c>
      <c r="P2" s="2" t="s">
        <v>845</v>
      </c>
      <c r="Q2" s="2" t="s">
        <v>846</v>
      </c>
      <c r="R2" s="2" t="s">
        <v>847</v>
      </c>
      <c r="S2" s="2" t="s">
        <v>848</v>
      </c>
      <c r="T2" s="2" t="s">
        <v>849</v>
      </c>
      <c r="U2" s="2" t="s">
        <v>850</v>
      </c>
      <c r="V2" s="2" t="s">
        <v>851</v>
      </c>
      <c r="W2" s="2" t="s">
        <v>852</v>
      </c>
      <c r="X2" s="2" t="s">
        <v>853</v>
      </c>
      <c r="Y2" s="2" t="s">
        <v>854</v>
      </c>
      <c r="Z2" s="2" t="s">
        <v>855</v>
      </c>
      <c r="AA2" s="2" t="s">
        <v>832</v>
      </c>
      <c r="AB2" s="2" t="s">
        <v>833</v>
      </c>
      <c r="AC2" s="2" t="s">
        <v>840</v>
      </c>
      <c r="AD2" s="2" t="s">
        <v>841</v>
      </c>
      <c r="AE2" s="2" t="s">
        <v>848</v>
      </c>
      <c r="AF2" s="2" t="s">
        <v>849</v>
      </c>
    </row>
    <row r="3" spans="1:32">
      <c r="A3" s="3" t="s">
        <v>827</v>
      </c>
    </row>
    <row r="4" spans="1:32">
      <c r="A4" s="4" t="s">
        <v>856</v>
      </c>
      <c r="C4" s="10" t="n">
        <v>0.1</v>
      </c>
      <c r="D4" s="13" t="n">
        <v>0.074435</v>
      </c>
      <c r="E4" s="10" t="n">
        <v>0.1</v>
      </c>
      <c r="F4" s="13" t="n">
        <v>0.076213</v>
      </c>
      <c r="G4" s="10" t="n">
        <v>0.1</v>
      </c>
      <c r="H4" s="13" t="n">
        <v>0.07756299999999999</v>
      </c>
      <c r="I4" s="10" t="n">
        <v>0.1</v>
      </c>
      <c r="J4" s="13" t="n">
        <v>0.08158700000000001</v>
      </c>
      <c r="K4" s="10" t="n">
        <v>0.1</v>
      </c>
      <c r="L4" s="13" t="n">
        <v>0.07931299999999999</v>
      </c>
      <c r="M4" s="10" t="n">
        <v>0.1</v>
      </c>
      <c r="N4" s="13" t="n">
        <v>0.07557800000000001</v>
      </c>
      <c r="O4" s="10" t="n">
        <v>0.1</v>
      </c>
      <c r="P4" s="13" t="n">
        <v>0.06916700000000001</v>
      </c>
      <c r="Q4" s="10" t="n">
        <v>0.1</v>
      </c>
      <c r="R4" s="13" t="n">
        <v>0.07012500000000001</v>
      </c>
      <c r="S4" s="10" t="n">
        <v>0.1</v>
      </c>
      <c r="T4" s="13" t="n">
        <v>0.066342</v>
      </c>
      <c r="U4" s="10" t="n">
        <v>0.1</v>
      </c>
      <c r="V4" s="13" t="n">
        <v>0.065488</v>
      </c>
      <c r="W4" s="10" t="n">
        <v>0.1</v>
      </c>
      <c r="X4" s="13" t="n">
        <v>0.06529500000000001</v>
      </c>
      <c r="Y4" s="10" t="n">
        <v>0.1</v>
      </c>
      <c r="Z4" s="13" t="n">
        <v>0.06669899999999999</v>
      </c>
      <c r="AA4" s="10" t="n">
        <v>0.4</v>
      </c>
      <c r="AB4" s="13" t="n">
        <v>0.309798</v>
      </c>
      <c r="AC4" s="10" t="n">
        <v>0.4</v>
      </c>
      <c r="AD4" s="13" t="n">
        <v>0.294183</v>
      </c>
      <c r="AE4" s="10" t="n">
        <v>0.4</v>
      </c>
      <c r="AF4" s="13" t="n">
        <v>0.263824</v>
      </c>
    </row>
    <row r="5" spans="1:32">
      <c r="A5" s="4" t="s">
        <v>857</v>
      </c>
      <c r="C5" s="6" t="n">
        <v>1627</v>
      </c>
      <c r="E5" s="6" t="n">
        <v>1676</v>
      </c>
      <c r="G5" s="6" t="n">
        <v>1546</v>
      </c>
      <c r="I5" s="6" t="n">
        <v>1303</v>
      </c>
      <c r="K5" s="6" t="n">
        <v>1182</v>
      </c>
      <c r="M5" s="6" t="n">
        <v>1161</v>
      </c>
      <c r="O5" s="6" t="n">
        <v>1168</v>
      </c>
      <c r="Q5" s="6" t="n">
        <v>1099</v>
      </c>
      <c r="S5" s="6" t="n">
        <v>1541</v>
      </c>
      <c r="U5" s="6" t="n">
        <v>1717</v>
      </c>
      <c r="W5" s="6" t="n">
        <v>1691</v>
      </c>
      <c r="Y5" s="6" t="n">
        <v>1708</v>
      </c>
      <c r="AA5" s="6" t="n">
        <v>6153</v>
      </c>
      <c r="AC5" s="6" t="n">
        <v>4611</v>
      </c>
      <c r="AE5" s="6" t="n">
        <v>6659</v>
      </c>
    </row>
    <row r="6" spans="1:32">
      <c r="A6" s="4" t="s">
        <v>858</v>
      </c>
    </row>
    <row r="7" spans="1:32">
      <c r="A7" s="3" t="s">
        <v>827</v>
      </c>
    </row>
    <row r="8" spans="1:32">
      <c r="A8" s="4" t="s">
        <v>859</v>
      </c>
      <c r="AA8" s="6" t="n">
        <v>1</v>
      </c>
      <c r="AC8" s="6" t="n">
        <v>1</v>
      </c>
      <c r="AE8" s="6" t="n">
        <v>2</v>
      </c>
    </row>
    <row r="9" spans="1:32">
      <c r="A9" s="4" t="s">
        <v>23</v>
      </c>
    </row>
    <row r="10" spans="1:32">
      <c r="A10" s="3" t="s">
        <v>827</v>
      </c>
    </row>
    <row r="11" spans="1:32">
      <c r="A11" s="4" t="s">
        <v>860</v>
      </c>
      <c r="AA11" s="10" t="n">
        <v>0.1</v>
      </c>
    </row>
    <row r="12" spans="1:32">
      <c r="A12" s="4" t="s">
        <v>861</v>
      </c>
    </row>
    <row r="13" spans="1:32">
      <c r="A13" s="3" t="s">
        <v>827</v>
      </c>
    </row>
    <row r="14" spans="1:32">
      <c r="A14" s="4" t="s">
        <v>857</v>
      </c>
      <c r="B14" s="6" t="n">
        <v>1828</v>
      </c>
    </row>
  </sheetData>
  <mergeCells count="3">
    <mergeCell ref="A1:A2"/>
    <mergeCell ref="B1:Z1"/>
    <mergeCell ref="AA1:A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8</v>
      </c>
      <c r="C2" s="2" t="s">
        <v>29</v>
      </c>
      <c r="D2" s="2" t="s">
        <v>30</v>
      </c>
    </row>
    <row r="3" spans="1:4">
      <c r="A3" s="3" t="s">
        <v>199</v>
      </c>
    </row>
    <row r="4" spans="1:4">
      <c r="A4" s="4" t="s">
        <v>863</v>
      </c>
      <c r="B4" s="5" t="n">
        <v>289789</v>
      </c>
      <c r="C4" s="5" t="n">
        <v>548005</v>
      </c>
      <c r="D4" s="5" t="n">
        <v>102810</v>
      </c>
    </row>
    <row r="5" spans="1:4">
      <c r="A5" s="4" t="s">
        <v>864</v>
      </c>
      <c r="B5" s="6" t="n">
        <v>1714</v>
      </c>
      <c r="C5" s="6" t="n">
        <v>2858</v>
      </c>
      <c r="D5" s="6" t="n">
        <v>6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8</v>
      </c>
      <c r="C2" s="2" t="s">
        <v>29</v>
      </c>
      <c r="D2" s="2" t="s">
        <v>30</v>
      </c>
    </row>
    <row r="3" spans="1:4">
      <c r="A3" s="4" t="s">
        <v>23</v>
      </c>
    </row>
    <row r="4" spans="1:4">
      <c r="A4" s="3" t="s">
        <v>866</v>
      </c>
    </row>
    <row r="5" spans="1:4">
      <c r="A5" s="4" t="s">
        <v>57</v>
      </c>
      <c r="B5" s="7" t="n">
        <v>0.172</v>
      </c>
      <c r="C5" s="7" t="n">
        <v>0.0061</v>
      </c>
      <c r="D5" s="7" t="n">
        <v>-0.3539</v>
      </c>
    </row>
    <row r="6" spans="1:4">
      <c r="A6" s="4" t="s">
        <v>58</v>
      </c>
      <c r="B6" s="8" t="n">
        <v>0.171</v>
      </c>
      <c r="C6" s="8" t="n">
        <v>0.006</v>
      </c>
      <c r="D6" s="8" t="n">
        <v>-0.3539</v>
      </c>
    </row>
    <row r="7" spans="1:4">
      <c r="A7" s="4" t="s">
        <v>59</v>
      </c>
    </row>
    <row r="8" spans="1:4">
      <c r="A8" s="3" t="s">
        <v>866</v>
      </c>
    </row>
    <row r="9" spans="1:4">
      <c r="A9" s="4" t="s">
        <v>57</v>
      </c>
      <c r="B9" s="9" t="n">
        <v>1.03</v>
      </c>
      <c r="C9" s="9" t="n">
        <v>0.04</v>
      </c>
      <c r="D9" s="9" t="n">
        <v>-2.12</v>
      </c>
    </row>
    <row r="10" spans="1:4">
      <c r="A10" s="4" t="s">
        <v>58</v>
      </c>
      <c r="B10" s="10" t="n">
        <v>1.03</v>
      </c>
      <c r="C10" s="10" t="n">
        <v>0.04</v>
      </c>
      <c r="D10" s="10" t="n">
        <v>-2.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8</v>
      </c>
      <c r="C2" s="2" t="s">
        <v>29</v>
      </c>
      <c r="D2" s="2" t="s">
        <v>30</v>
      </c>
    </row>
    <row r="3" spans="1:4">
      <c r="A3" s="3" t="s">
        <v>866</v>
      </c>
    </row>
    <row r="4" spans="1:4">
      <c r="A4" s="4" t="s">
        <v>54</v>
      </c>
      <c r="B4" s="6" t="n">
        <v>3389</v>
      </c>
      <c r="C4" s="6" t="n">
        <v>115</v>
      </c>
      <c r="D4" s="6" t="n">
        <v>-6482</v>
      </c>
    </row>
    <row r="5" spans="1:4">
      <c r="A5" s="4" t="s">
        <v>868</v>
      </c>
      <c r="B5" s="5" t="n">
        <v>1</v>
      </c>
      <c r="C5" s="5" t="n">
        <v>1</v>
      </c>
      <c r="D5" s="5" t="n">
        <v>2</v>
      </c>
    </row>
    <row r="6" spans="1:4">
      <c r="A6" s="4" t="s">
        <v>869</v>
      </c>
      <c r="B6" s="6" t="n">
        <v>3388</v>
      </c>
      <c r="C6" s="6" t="n">
        <v>114</v>
      </c>
      <c r="D6" s="6" t="n">
        <v>-6484</v>
      </c>
    </row>
    <row r="7" spans="1:4">
      <c r="A7" s="4" t="s">
        <v>23</v>
      </c>
    </row>
    <row r="8" spans="1:4">
      <c r="A8" s="3" t="s">
        <v>866</v>
      </c>
    </row>
    <row r="9" spans="1:4">
      <c r="A9" s="4" t="s">
        <v>870</v>
      </c>
      <c r="B9" s="5" t="n">
        <v>19692613</v>
      </c>
      <c r="C9" s="5" t="n">
        <v>18744800</v>
      </c>
      <c r="D9" s="5" t="n">
        <v>18323646</v>
      </c>
    </row>
    <row r="10" spans="1:4">
      <c r="A10" s="4" t="s">
        <v>871</v>
      </c>
      <c r="B10" s="5" t="n">
        <v>123829</v>
      </c>
      <c r="C10" s="5" t="n">
        <v>110519</v>
      </c>
      <c r="D10" s="5" t="n">
        <v>0</v>
      </c>
    </row>
    <row r="11" spans="1:4">
      <c r="A11" s="4" t="s">
        <v>872</v>
      </c>
      <c r="B11" s="5" t="n">
        <v>19816442</v>
      </c>
      <c r="C11" s="5" t="n">
        <v>18855319</v>
      </c>
      <c r="D11" s="5" t="n">
        <v>18323646</v>
      </c>
    </row>
    <row r="12" spans="1:4">
      <c r="A12" s="4" t="s">
        <v>59</v>
      </c>
    </row>
    <row r="13" spans="1:4">
      <c r="A13" s="3" t="s">
        <v>866</v>
      </c>
    </row>
    <row r="14" spans="1:4">
      <c r="A14" s="4" t="s">
        <v>870</v>
      </c>
      <c r="B14" s="5" t="n">
        <v>3282102</v>
      </c>
      <c r="C14" s="5" t="n">
        <v>3124133</v>
      </c>
      <c r="D14" s="5" t="n">
        <v>3053941</v>
      </c>
    </row>
    <row r="15" spans="1:4">
      <c r="A15" s="4" t="s">
        <v>871</v>
      </c>
      <c r="B15" s="5" t="n">
        <v>20638</v>
      </c>
      <c r="C15" s="5" t="n">
        <v>18420</v>
      </c>
      <c r="D15" s="5" t="n">
        <v>0</v>
      </c>
    </row>
    <row r="16" spans="1:4">
      <c r="A16" s="4" t="s">
        <v>872</v>
      </c>
      <c r="B16" s="5" t="n">
        <v>3302740</v>
      </c>
      <c r="C16" s="5" t="n">
        <v>3142553</v>
      </c>
      <c r="D16" s="5" t="n">
        <v>30539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873</v>
      </c>
      <c r="B1" s="2" t="s">
        <v>874</v>
      </c>
      <c r="C1" s="2" t="s">
        <v>1</v>
      </c>
    </row>
    <row r="2" spans="1:3">
      <c r="B2" s="2" t="s">
        <v>875</v>
      </c>
      <c r="C2" s="2" t="s">
        <v>28</v>
      </c>
    </row>
    <row r="3" spans="1:3">
      <c r="A3" s="4" t="s">
        <v>876</v>
      </c>
    </row>
    <row r="4" spans="1:3">
      <c r="A4" s="3" t="s">
        <v>866</v>
      </c>
    </row>
    <row r="5" spans="1:3">
      <c r="A5" s="4" t="s">
        <v>877</v>
      </c>
      <c r="C5" s="4" t="s">
        <v>481</v>
      </c>
    </row>
    <row r="6" spans="1:3">
      <c r="A6" s="4" t="s">
        <v>23</v>
      </c>
    </row>
    <row r="7" spans="1:3">
      <c r="A7" s="3" t="s">
        <v>866</v>
      </c>
    </row>
    <row r="8" spans="1:3">
      <c r="A8" s="4" t="s">
        <v>878</v>
      </c>
      <c r="C8" s="5" t="n">
        <v>19817325868</v>
      </c>
    </row>
    <row r="9" spans="1:3">
      <c r="A9" s="4" t="s">
        <v>879</v>
      </c>
    </row>
    <row r="10" spans="1:3">
      <c r="A10" s="3" t="s">
        <v>866</v>
      </c>
    </row>
    <row r="11" spans="1:3">
      <c r="A11" s="4" t="s">
        <v>880</v>
      </c>
      <c r="B11" s="5" t="n">
        <v>61262729</v>
      </c>
    </row>
    <row r="12" spans="1:3">
      <c r="A12" s="4" t="s">
        <v>881</v>
      </c>
      <c r="B12" s="5" t="n">
        <v>3478789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4"/>
  </cols>
  <sheetData>
    <row r="1" spans="1:5">
      <c r="A1" s="1" t="s">
        <v>882</v>
      </c>
      <c r="B1" s="2" t="s">
        <v>1</v>
      </c>
    </row>
    <row r="2" spans="1:5">
      <c r="B2" s="2" t="s">
        <v>883</v>
      </c>
      <c r="C2" s="2" t="s">
        <v>884</v>
      </c>
      <c r="D2" s="2" t="s">
        <v>833</v>
      </c>
      <c r="E2" s="2" t="s">
        <v>841</v>
      </c>
    </row>
    <row r="3" spans="1:5">
      <c r="A3" s="3" t="s">
        <v>885</v>
      </c>
    </row>
    <row r="4" spans="1:5">
      <c r="A4" s="4" t="s">
        <v>886</v>
      </c>
      <c r="B4" s="5" t="n">
        <v>6</v>
      </c>
    </row>
    <row r="5" spans="1:5">
      <c r="A5" s="4" t="s">
        <v>887</v>
      </c>
      <c r="D5" s="14" t="n">
        <v>5.23</v>
      </c>
      <c r="E5" s="14" t="n">
        <v>5.1</v>
      </c>
    </row>
    <row r="6" spans="1:5">
      <c r="A6" s="4" t="s">
        <v>888</v>
      </c>
    </row>
    <row r="7" spans="1:5">
      <c r="A7" s="3" t="s">
        <v>885</v>
      </c>
    </row>
    <row r="8" spans="1:5">
      <c r="A8" s="4" t="s">
        <v>889</v>
      </c>
      <c r="B8" s="5" t="n">
        <v>22399000</v>
      </c>
      <c r="C8" s="5" t="n">
        <v>26284000</v>
      </c>
    </row>
    <row r="9" spans="1:5">
      <c r="A9" s="4" t="s">
        <v>890</v>
      </c>
      <c r="B9" s="10" t="n">
        <v>4.34</v>
      </c>
      <c r="C9" s="10" t="n">
        <v>3.85</v>
      </c>
    </row>
    <row r="10" spans="1:5">
      <c r="A10" s="4" t="s">
        <v>891</v>
      </c>
      <c r="B10" s="5" t="n">
        <v>1112000</v>
      </c>
      <c r="C10" s="5" t="n">
        <v>498000</v>
      </c>
    </row>
    <row r="11" spans="1:5">
      <c r="A11" s="4" t="s">
        <v>892</v>
      </c>
      <c r="B11" s="10" t="n">
        <v>4.46</v>
      </c>
      <c r="C11" s="10" t="n">
        <v>4.59</v>
      </c>
    </row>
    <row r="12" spans="1:5">
      <c r="A12" s="4" t="s">
        <v>893</v>
      </c>
      <c r="B12" s="5" t="n">
        <v>5145000</v>
      </c>
      <c r="C12" s="5" t="n">
        <v>338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8</v>
      </c>
      <c r="C2" s="2" t="s">
        <v>29</v>
      </c>
    </row>
    <row r="3" spans="1:3">
      <c r="A3" s="3" t="s">
        <v>866</v>
      </c>
    </row>
    <row r="4" spans="1:3">
      <c r="A4" s="4" t="s">
        <v>886</v>
      </c>
      <c r="B4" s="5" t="n">
        <v>6</v>
      </c>
    </row>
    <row r="5" spans="1:3">
      <c r="A5" s="4" t="s">
        <v>876</v>
      </c>
    </row>
    <row r="6" spans="1:3">
      <c r="A6" s="3" t="s">
        <v>866</v>
      </c>
    </row>
    <row r="7" spans="1:3">
      <c r="A7" s="4" t="s">
        <v>895</v>
      </c>
      <c r="B7" s="5" t="n">
        <v>101550000</v>
      </c>
      <c r="C7" s="5" t="n">
        <v>92529000</v>
      </c>
    </row>
    <row r="8" spans="1:3">
      <c r="A8" s="4" t="s">
        <v>896</v>
      </c>
      <c r="B8" s="5" t="n">
        <v>108373000</v>
      </c>
      <c r="C8" s="5" t="n">
        <v>94760000</v>
      </c>
    </row>
    <row r="9" spans="1:3">
      <c r="A9" s="4" t="s">
        <v>897</v>
      </c>
      <c r="B9" s="5" t="n">
        <v>85878000</v>
      </c>
      <c r="C9" s="5" t="n">
        <v>102342000</v>
      </c>
    </row>
    <row r="10" spans="1:3">
      <c r="A10" s="4" t="s">
        <v>898</v>
      </c>
      <c r="B10" s="5" t="n">
        <v>413000</v>
      </c>
      <c r="C10" s="5" t="n">
        <v>680000</v>
      </c>
    </row>
    <row r="11" spans="1:3">
      <c r="A11" s="4" t="s">
        <v>899</v>
      </c>
      <c r="B11" s="5" t="n">
        <v>166000</v>
      </c>
      <c r="C11" s="5" t="n">
        <v>319000</v>
      </c>
    </row>
    <row r="12" spans="1:3">
      <c r="A12" s="4" t="s">
        <v>900</v>
      </c>
      <c r="B12" s="5" t="n">
        <v>296380000</v>
      </c>
      <c r="C12" s="5" t="n">
        <v>290630000</v>
      </c>
    </row>
    <row r="13" spans="1:3">
      <c r="A13" s="4" t="s">
        <v>893</v>
      </c>
      <c r="B13" s="5" t="n">
        <v>126122000</v>
      </c>
      <c r="C13" s="5" t="n">
        <v>113012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8</v>
      </c>
      <c r="C2" s="2" t="s">
        <v>29</v>
      </c>
    </row>
    <row r="3" spans="1:3">
      <c r="A3" s="3" t="s">
        <v>902</v>
      </c>
    </row>
    <row r="4" spans="1:3">
      <c r="A4" s="4" t="s">
        <v>903</v>
      </c>
      <c r="B4" s="6" t="n">
        <v>129757</v>
      </c>
    </row>
    <row r="5" spans="1:3">
      <c r="A5" s="4" t="s">
        <v>904</v>
      </c>
      <c r="B5" s="5" t="n">
        <v>129471</v>
      </c>
      <c r="C5" s="6" t="n">
        <v>129757</v>
      </c>
    </row>
    <row r="6" spans="1:3">
      <c r="A6" s="4" t="s">
        <v>905</v>
      </c>
      <c r="B6" s="5" t="n">
        <v>496</v>
      </c>
      <c r="C6" s="5" t="n">
        <v>530</v>
      </c>
    </row>
    <row r="7" spans="1:3">
      <c r="A7" s="4" t="s">
        <v>906</v>
      </c>
    </row>
    <row r="8" spans="1:3">
      <c r="A8" s="3" t="s">
        <v>902</v>
      </c>
    </row>
    <row r="9" spans="1:3">
      <c r="A9" s="4" t="s">
        <v>903</v>
      </c>
      <c r="B9" s="5" t="n">
        <v>288883</v>
      </c>
      <c r="C9" s="5" t="n">
        <v>292703</v>
      </c>
    </row>
    <row r="10" spans="1:3">
      <c r="A10" s="4" t="s">
        <v>785</v>
      </c>
      <c r="B10" s="5" t="n">
        <v>2448</v>
      </c>
      <c r="C10" s="5" t="n">
        <v>-1009</v>
      </c>
    </row>
    <row r="11" spans="1:3">
      <c r="A11" s="4" t="s">
        <v>907</v>
      </c>
      <c r="B11" s="5" t="n">
        <v>15776</v>
      </c>
      <c r="C11" s="5" t="n">
        <v>14781</v>
      </c>
    </row>
    <row r="12" spans="1:3">
      <c r="A12" s="4" t="s">
        <v>908</v>
      </c>
      <c r="B12" s="5" t="n">
        <v>270</v>
      </c>
      <c r="C12" s="5" t="n">
        <v>839</v>
      </c>
    </row>
    <row r="13" spans="1:3">
      <c r="A13" s="4" t="s">
        <v>909</v>
      </c>
      <c r="C13" s="5" t="n">
        <v>-1505</v>
      </c>
    </row>
    <row r="14" spans="1:3">
      <c r="A14" s="4" t="s">
        <v>910</v>
      </c>
      <c r="B14" s="5" t="n">
        <v>451</v>
      </c>
      <c r="C14" s="5" t="n">
        <v>1629</v>
      </c>
    </row>
    <row r="15" spans="1:3">
      <c r="A15" s="4" t="s">
        <v>911</v>
      </c>
      <c r="B15" s="5" t="n">
        <v>-7690</v>
      </c>
      <c r="C15" s="5" t="n">
        <v>-18555</v>
      </c>
    </row>
    <row r="16" spans="1:3">
      <c r="A16" s="4" t="s">
        <v>904</v>
      </c>
      <c r="B16" s="5" t="n">
        <v>300138</v>
      </c>
      <c r="C16" s="5" t="n">
        <v>288883</v>
      </c>
    </row>
    <row r="17" spans="1:3">
      <c r="A17" s="4" t="s">
        <v>912</v>
      </c>
    </row>
    <row r="18" spans="1:3">
      <c r="A18" s="3" t="s">
        <v>902</v>
      </c>
    </row>
    <row r="19" spans="1:3">
      <c r="A19" s="4" t="s">
        <v>903</v>
      </c>
      <c r="B19" s="5" t="n">
        <v>-159126</v>
      </c>
      <c r="C19" s="5" t="n">
        <v>-162945</v>
      </c>
    </row>
    <row r="20" spans="1:3">
      <c r="A20" s="4" t="s">
        <v>785</v>
      </c>
      <c r="B20" s="5" t="n">
        <v>-1259</v>
      </c>
      <c r="C20" s="5" t="n">
        <v>637</v>
      </c>
    </row>
    <row r="21" spans="1:3">
      <c r="A21" s="4" t="s">
        <v>724</v>
      </c>
      <c r="B21" s="5" t="n">
        <v>15249</v>
      </c>
      <c r="C21" s="5" t="n">
        <v>14154</v>
      </c>
    </row>
    <row r="22" spans="1:3">
      <c r="A22" s="4" t="s">
        <v>909</v>
      </c>
      <c r="C22" s="5" t="n">
        <v>1319</v>
      </c>
    </row>
    <row r="23" spans="1:3">
      <c r="A23" s="4" t="s">
        <v>910</v>
      </c>
      <c r="C23" s="5" t="n">
        <v>-5</v>
      </c>
    </row>
    <row r="24" spans="1:3">
      <c r="A24" s="4" t="s">
        <v>617</v>
      </c>
      <c r="B24" s="5" t="n">
        <v>1193</v>
      </c>
      <c r="C24" s="5" t="n">
        <v>1000</v>
      </c>
    </row>
    <row r="25" spans="1:3">
      <c r="A25" s="4" t="s">
        <v>618</v>
      </c>
      <c r="B25" s="5" t="n">
        <v>-207</v>
      </c>
      <c r="C25" s="5" t="n">
        <v>-3042</v>
      </c>
    </row>
    <row r="26" spans="1:3">
      <c r="A26" s="4" t="s">
        <v>911</v>
      </c>
      <c r="B26" s="5" t="n">
        <v>5953</v>
      </c>
      <c r="C26" s="5" t="n">
        <v>13980</v>
      </c>
    </row>
    <row r="27" spans="1:3">
      <c r="A27" s="4" t="s">
        <v>904</v>
      </c>
      <c r="B27" s="5" t="n">
        <v>-170667</v>
      </c>
      <c r="C27" s="5" t="n">
        <v>-159126</v>
      </c>
    </row>
    <row r="28" spans="1:3">
      <c r="A28" s="4" t="s">
        <v>913</v>
      </c>
    </row>
    <row r="29" spans="1:3">
      <c r="A29" s="3" t="s">
        <v>902</v>
      </c>
    </row>
    <row r="30" spans="1:3">
      <c r="A30" s="4" t="s">
        <v>903</v>
      </c>
      <c r="B30" s="5" t="n">
        <v>2482</v>
      </c>
    </row>
    <row r="31" spans="1:3">
      <c r="A31" s="4" t="s">
        <v>904</v>
      </c>
      <c r="B31" s="5" t="n">
        <v>2791</v>
      </c>
      <c r="C31" s="5" t="n">
        <v>2482</v>
      </c>
    </row>
    <row r="32" spans="1:3">
      <c r="A32" s="4" t="s">
        <v>905</v>
      </c>
      <c r="B32" s="5" t="n">
        <v>0</v>
      </c>
      <c r="C32" s="5" t="n">
        <v>0</v>
      </c>
    </row>
    <row r="33" spans="1:3">
      <c r="A33" s="4" t="s">
        <v>914</v>
      </c>
    </row>
    <row r="34" spans="1:3">
      <c r="A34" s="3" t="s">
        <v>902</v>
      </c>
    </row>
    <row r="35" spans="1:3">
      <c r="A35" s="4" t="s">
        <v>903</v>
      </c>
      <c r="B35" s="5" t="n">
        <v>3066</v>
      </c>
      <c r="C35" s="5" t="n">
        <v>3194</v>
      </c>
    </row>
    <row r="36" spans="1:3">
      <c r="A36" s="4" t="s">
        <v>785</v>
      </c>
      <c r="B36" s="5" t="n">
        <v>264</v>
      </c>
      <c r="C36" s="5" t="n">
        <v>-119</v>
      </c>
    </row>
    <row r="37" spans="1:3">
      <c r="A37" s="4" t="s">
        <v>907</v>
      </c>
      <c r="B37" s="5" t="n">
        <v>264</v>
      </c>
      <c r="C37" s="5" t="n">
        <v>106</v>
      </c>
    </row>
    <row r="38" spans="1:3">
      <c r="A38" s="4" t="s">
        <v>908</v>
      </c>
      <c r="B38" s="5" t="n">
        <v>0</v>
      </c>
      <c r="C38" s="5" t="n">
        <v>46</v>
      </c>
    </row>
    <row r="39" spans="1:3">
      <c r="A39" s="4" t="s">
        <v>909</v>
      </c>
      <c r="C39" s="5" t="n">
        <v>0</v>
      </c>
    </row>
    <row r="40" spans="1:3">
      <c r="A40" s="4" t="s">
        <v>910</v>
      </c>
      <c r="B40" s="5" t="n">
        <v>0</v>
      </c>
      <c r="C40" s="5" t="n">
        <v>0</v>
      </c>
    </row>
    <row r="41" spans="1:3">
      <c r="A41" s="4" t="s">
        <v>911</v>
      </c>
      <c r="B41" s="5" t="n">
        <v>-120</v>
      </c>
      <c r="C41" s="5" t="n">
        <v>-161</v>
      </c>
    </row>
    <row r="42" spans="1:3">
      <c r="A42" s="4" t="s">
        <v>904</v>
      </c>
      <c r="B42" s="5" t="n">
        <v>3474</v>
      </c>
      <c r="C42" s="5" t="n">
        <v>3066</v>
      </c>
    </row>
    <row r="43" spans="1:3">
      <c r="A43" s="4" t="s">
        <v>915</v>
      </c>
    </row>
    <row r="44" spans="1:3">
      <c r="A44" s="3" t="s">
        <v>902</v>
      </c>
    </row>
    <row r="45" spans="1:3">
      <c r="A45" s="4" t="s">
        <v>903</v>
      </c>
      <c r="B45" s="5" t="n">
        <v>-584</v>
      </c>
      <c r="C45" s="5" t="n">
        <v>-642</v>
      </c>
    </row>
    <row r="46" spans="1:3">
      <c r="A46" s="4" t="s">
        <v>785</v>
      </c>
      <c r="B46" s="5" t="n">
        <v>-33</v>
      </c>
      <c r="C46" s="5" t="n">
        <v>9</v>
      </c>
    </row>
    <row r="47" spans="1:3">
      <c r="A47" s="4" t="s">
        <v>724</v>
      </c>
      <c r="B47" s="5" t="n">
        <v>90</v>
      </c>
      <c r="C47" s="5" t="n">
        <v>40</v>
      </c>
    </row>
    <row r="48" spans="1:3">
      <c r="A48" s="4" t="s">
        <v>909</v>
      </c>
      <c r="C48" s="5" t="n">
        <v>0</v>
      </c>
    </row>
    <row r="49" spans="1:3">
      <c r="A49" s="4" t="s">
        <v>910</v>
      </c>
      <c r="C49" s="5" t="n">
        <v>0</v>
      </c>
    </row>
    <row r="50" spans="1:3">
      <c r="A50" s="4" t="s">
        <v>617</v>
      </c>
      <c r="B50" s="5" t="n">
        <v>3</v>
      </c>
      <c r="C50" s="5" t="n">
        <v>9</v>
      </c>
    </row>
    <row r="51" spans="1:3">
      <c r="A51" s="4" t="s">
        <v>618</v>
      </c>
      <c r="B51" s="5" t="n">
        <v>0</v>
      </c>
      <c r="C51" s="5" t="n">
        <v>-2</v>
      </c>
    </row>
    <row r="52" spans="1:3">
      <c r="A52" s="4" t="s">
        <v>911</v>
      </c>
      <c r="B52" s="5" t="n">
        <v>27</v>
      </c>
      <c r="C52" s="5" t="n">
        <v>96</v>
      </c>
    </row>
    <row r="53" spans="1:3">
      <c r="A53" s="4" t="s">
        <v>904</v>
      </c>
      <c r="B53" s="5" t="n">
        <v>-683</v>
      </c>
      <c r="C53" s="5" t="n">
        <v>-584</v>
      </c>
    </row>
    <row r="54" spans="1:3">
      <c r="A54" s="4" t="s">
        <v>916</v>
      </c>
    </row>
    <row r="55" spans="1:3">
      <c r="A55" s="3" t="s">
        <v>902</v>
      </c>
    </row>
    <row r="56" spans="1:3">
      <c r="A56" s="4" t="s">
        <v>903</v>
      </c>
      <c r="B56" s="5" t="n">
        <v>1173</v>
      </c>
    </row>
    <row r="57" spans="1:3">
      <c r="A57" s="4" t="s">
        <v>904</v>
      </c>
      <c r="B57" s="5" t="n">
        <v>755</v>
      </c>
      <c r="C57" s="5" t="n">
        <v>1173</v>
      </c>
    </row>
    <row r="58" spans="1:3">
      <c r="A58" s="4" t="s">
        <v>905</v>
      </c>
      <c r="B58" s="5" t="n">
        <v>2</v>
      </c>
      <c r="C58" s="5" t="n">
        <v>2</v>
      </c>
    </row>
    <row r="59" spans="1:3">
      <c r="A59" s="4" t="s">
        <v>917</v>
      </c>
    </row>
    <row r="60" spans="1:3">
      <c r="A60" s="3" t="s">
        <v>902</v>
      </c>
    </row>
    <row r="61" spans="1:3">
      <c r="A61" s="4" t="s">
        <v>903</v>
      </c>
      <c r="B61" s="5" t="n">
        <v>2235</v>
      </c>
      <c r="C61" s="5" t="n">
        <v>2877</v>
      </c>
    </row>
    <row r="62" spans="1:3">
      <c r="A62" s="4" t="s">
        <v>785</v>
      </c>
      <c r="B62" s="5" t="n">
        <v>42</v>
      </c>
      <c r="C62" s="5" t="n">
        <v>-37</v>
      </c>
    </row>
    <row r="63" spans="1:3">
      <c r="A63" s="4" t="s">
        <v>907</v>
      </c>
      <c r="B63" s="5" t="n">
        <v>94</v>
      </c>
      <c r="C63" s="5" t="n">
        <v>24</v>
      </c>
    </row>
    <row r="64" spans="1:3">
      <c r="A64" s="4" t="s">
        <v>908</v>
      </c>
      <c r="B64" s="5" t="n">
        <v>0</v>
      </c>
      <c r="C64" s="5" t="n">
        <v>0</v>
      </c>
    </row>
    <row r="65" spans="1:3">
      <c r="A65" s="4" t="s">
        <v>909</v>
      </c>
      <c r="C65" s="5" t="n">
        <v>0</v>
      </c>
    </row>
    <row r="66" spans="1:3">
      <c r="A66" s="4" t="s">
        <v>910</v>
      </c>
      <c r="B66" s="5" t="n">
        <v>0</v>
      </c>
      <c r="C66" s="5" t="n">
        <v>0</v>
      </c>
    </row>
    <row r="67" spans="1:3">
      <c r="A67" s="4" t="s">
        <v>911</v>
      </c>
      <c r="B67" s="5" t="n">
        <v>-798</v>
      </c>
      <c r="C67" s="5" t="n">
        <v>-629</v>
      </c>
    </row>
    <row r="68" spans="1:3">
      <c r="A68" s="4" t="s">
        <v>904</v>
      </c>
      <c r="B68" s="5" t="n">
        <v>1573</v>
      </c>
      <c r="C68" s="5" t="n">
        <v>2235</v>
      </c>
    </row>
    <row r="69" spans="1:3">
      <c r="A69" s="4" t="s">
        <v>918</v>
      </c>
    </row>
    <row r="70" spans="1:3">
      <c r="A70" s="3" t="s">
        <v>902</v>
      </c>
    </row>
    <row r="71" spans="1:3">
      <c r="A71" s="4" t="s">
        <v>903</v>
      </c>
      <c r="B71" s="5" t="n">
        <v>-1062</v>
      </c>
      <c r="C71" s="5" t="n">
        <v>-1157</v>
      </c>
    </row>
    <row r="72" spans="1:3">
      <c r="A72" s="4" t="s">
        <v>785</v>
      </c>
      <c r="B72" s="5" t="n">
        <v>-27</v>
      </c>
      <c r="C72" s="5" t="n">
        <v>44</v>
      </c>
    </row>
    <row r="73" spans="1:3">
      <c r="A73" s="4" t="s">
        <v>724</v>
      </c>
      <c r="B73" s="5" t="n">
        <v>94</v>
      </c>
      <c r="C73" s="5" t="n">
        <v>166</v>
      </c>
    </row>
    <row r="74" spans="1:3">
      <c r="A74" s="4" t="s">
        <v>909</v>
      </c>
      <c r="C74" s="5" t="n">
        <v>0</v>
      </c>
    </row>
    <row r="75" spans="1:3">
      <c r="A75" s="4" t="s">
        <v>910</v>
      </c>
      <c r="C75" s="5" t="n">
        <v>0</v>
      </c>
    </row>
    <row r="76" spans="1:3">
      <c r="A76" s="4" t="s">
        <v>617</v>
      </c>
      <c r="B76" s="5" t="n">
        <v>35</v>
      </c>
      <c r="C76" s="5" t="n">
        <v>123</v>
      </c>
    </row>
    <row r="77" spans="1:3">
      <c r="A77" s="4" t="s">
        <v>618</v>
      </c>
      <c r="B77" s="5" t="n">
        <v>0</v>
      </c>
      <c r="C77" s="5" t="n">
        <v>0</v>
      </c>
    </row>
    <row r="78" spans="1:3">
      <c r="A78" s="4" t="s">
        <v>911</v>
      </c>
      <c r="B78" s="5" t="n">
        <v>400</v>
      </c>
      <c r="C78" s="5" t="n">
        <v>340</v>
      </c>
    </row>
    <row r="79" spans="1:3">
      <c r="A79" s="4" t="s">
        <v>904</v>
      </c>
      <c r="B79" s="5" t="n">
        <v>-818</v>
      </c>
      <c r="C79" s="5" t="n">
        <v>-1062</v>
      </c>
    </row>
    <row r="80" spans="1:3">
      <c r="A80" s="4" t="s">
        <v>525</v>
      </c>
    </row>
    <row r="81" spans="1:3">
      <c r="A81" s="3" t="s">
        <v>902</v>
      </c>
    </row>
    <row r="82" spans="1:3">
      <c r="A82" s="4" t="s">
        <v>903</v>
      </c>
      <c r="B82" s="5" t="n">
        <v>93136</v>
      </c>
    </row>
    <row r="83" spans="1:3">
      <c r="A83" s="4" t="s">
        <v>904</v>
      </c>
      <c r="B83" s="5" t="n">
        <v>92728</v>
      </c>
      <c r="C83" s="5" t="n">
        <v>93136</v>
      </c>
    </row>
    <row r="84" spans="1:3">
      <c r="A84" s="4" t="s">
        <v>905</v>
      </c>
      <c r="B84" s="5" t="n">
        <v>16</v>
      </c>
      <c r="C84" s="5" t="n">
        <v>21</v>
      </c>
    </row>
    <row r="85" spans="1:3">
      <c r="A85" s="4" t="s">
        <v>919</v>
      </c>
    </row>
    <row r="86" spans="1:3">
      <c r="A86" s="3" t="s">
        <v>902</v>
      </c>
    </row>
    <row r="87" spans="1:3">
      <c r="A87" s="4" t="s">
        <v>903</v>
      </c>
      <c r="B87" s="5" t="n">
        <v>215564</v>
      </c>
      <c r="C87" s="5" t="n">
        <v>215566</v>
      </c>
    </row>
    <row r="88" spans="1:3">
      <c r="A88" s="4" t="s">
        <v>785</v>
      </c>
      <c r="B88" s="5" t="n">
        <v>0</v>
      </c>
      <c r="C88" s="5" t="n">
        <v>0</v>
      </c>
    </row>
    <row r="89" spans="1:3">
      <c r="A89" s="4" t="s">
        <v>907</v>
      </c>
      <c r="B89" s="5" t="n">
        <v>12366</v>
      </c>
      <c r="C89" s="5" t="n">
        <v>12036</v>
      </c>
    </row>
    <row r="90" spans="1:3">
      <c r="A90" s="4" t="s">
        <v>908</v>
      </c>
      <c r="B90" s="5" t="n">
        <v>0</v>
      </c>
      <c r="C90" s="5" t="n">
        <v>0</v>
      </c>
    </row>
    <row r="91" spans="1:3">
      <c r="A91" s="4" t="s">
        <v>909</v>
      </c>
      <c r="C91" s="5" t="n">
        <v>0</v>
      </c>
    </row>
    <row r="92" spans="1:3">
      <c r="A92" s="4" t="s">
        <v>910</v>
      </c>
      <c r="B92" s="5" t="n">
        <v>451</v>
      </c>
      <c r="C92" s="5" t="n">
        <v>1629</v>
      </c>
    </row>
    <row r="93" spans="1:3">
      <c r="A93" s="4" t="s">
        <v>911</v>
      </c>
      <c r="B93" s="5" t="n">
        <v>-2327</v>
      </c>
      <c r="C93" s="5" t="n">
        <v>-13667</v>
      </c>
    </row>
    <row r="94" spans="1:3">
      <c r="A94" s="4" t="s">
        <v>904</v>
      </c>
      <c r="B94" s="5" t="n">
        <v>226054</v>
      </c>
      <c r="C94" s="5" t="n">
        <v>215564</v>
      </c>
    </row>
    <row r="95" spans="1:3">
      <c r="A95" s="4" t="s">
        <v>920</v>
      </c>
    </row>
    <row r="96" spans="1:3">
      <c r="A96" s="3" t="s">
        <v>902</v>
      </c>
    </row>
    <row r="97" spans="1:3">
      <c r="A97" s="4" t="s">
        <v>903</v>
      </c>
      <c r="B97" s="5" t="n">
        <v>-122428</v>
      </c>
      <c r="C97" s="5" t="n">
        <v>-123831</v>
      </c>
    </row>
    <row r="98" spans="1:3">
      <c r="A98" s="4" t="s">
        <v>785</v>
      </c>
      <c r="B98" s="5" t="n">
        <v>0</v>
      </c>
      <c r="C98" s="5" t="n">
        <v>0</v>
      </c>
    </row>
    <row r="99" spans="1:3">
      <c r="A99" s="4" t="s">
        <v>724</v>
      </c>
      <c r="B99" s="5" t="n">
        <v>12385</v>
      </c>
      <c r="C99" s="5" t="n">
        <v>11213</v>
      </c>
    </row>
    <row r="100" spans="1:3">
      <c r="A100" s="4" t="s">
        <v>909</v>
      </c>
      <c r="C100" s="5" t="n">
        <v>0</v>
      </c>
    </row>
    <row r="101" spans="1:3">
      <c r="A101" s="4" t="s">
        <v>910</v>
      </c>
      <c r="C101" s="5" t="n">
        <v>-5</v>
      </c>
    </row>
    <row r="102" spans="1:3">
      <c r="A102" s="4" t="s">
        <v>617</v>
      </c>
      <c r="B102" s="5" t="n">
        <v>624</v>
      </c>
      <c r="C102" s="5" t="n">
        <v>518</v>
      </c>
    </row>
    <row r="103" spans="1:3">
      <c r="A103" s="4" t="s">
        <v>618</v>
      </c>
      <c r="B103" s="5" t="n">
        <v>-135</v>
      </c>
      <c r="C103" s="5" t="n">
        <v>-2923</v>
      </c>
    </row>
    <row r="104" spans="1:3">
      <c r="A104" s="4" t="s">
        <v>911</v>
      </c>
      <c r="B104" s="5" t="n">
        <v>1976</v>
      </c>
      <c r="C104" s="5" t="n">
        <v>10216</v>
      </c>
    </row>
    <row r="105" spans="1:3">
      <c r="A105" s="4" t="s">
        <v>904</v>
      </c>
      <c r="B105" s="5" t="n">
        <v>-133326</v>
      </c>
      <c r="C105" s="5" t="n">
        <v>-122428</v>
      </c>
    </row>
    <row r="106" spans="1:3">
      <c r="A106" s="4" t="s">
        <v>921</v>
      </c>
    </row>
    <row r="107" spans="1:3">
      <c r="A107" s="3" t="s">
        <v>902</v>
      </c>
    </row>
    <row r="108" spans="1:3">
      <c r="A108" s="4" t="s">
        <v>903</v>
      </c>
      <c r="B108" s="5" t="n">
        <v>25039</v>
      </c>
    </row>
    <row r="109" spans="1:3">
      <c r="A109" s="4" t="s">
        <v>904</v>
      </c>
      <c r="B109" s="5" t="n">
        <v>25666</v>
      </c>
      <c r="C109" s="5" t="n">
        <v>25039</v>
      </c>
    </row>
    <row r="110" spans="1:3">
      <c r="A110" s="4" t="s">
        <v>905</v>
      </c>
      <c r="B110" s="5" t="n">
        <v>238</v>
      </c>
      <c r="C110" s="5" t="n">
        <v>266</v>
      </c>
    </row>
    <row r="111" spans="1:3">
      <c r="A111" s="4" t="s">
        <v>922</v>
      </c>
    </row>
    <row r="112" spans="1:3">
      <c r="A112" s="3" t="s">
        <v>902</v>
      </c>
    </row>
    <row r="113" spans="1:3">
      <c r="A113" s="4" t="s">
        <v>903</v>
      </c>
      <c r="B113" s="5" t="n">
        <v>43725</v>
      </c>
      <c r="C113" s="5" t="n">
        <v>45744</v>
      </c>
    </row>
    <row r="114" spans="1:3">
      <c r="A114" s="4" t="s">
        <v>785</v>
      </c>
      <c r="B114" s="5" t="n">
        <v>1251</v>
      </c>
      <c r="C114" s="5" t="n">
        <v>-342</v>
      </c>
    </row>
    <row r="115" spans="1:3">
      <c r="A115" s="4" t="s">
        <v>907</v>
      </c>
      <c r="B115" s="5" t="n">
        <v>1890</v>
      </c>
      <c r="C115" s="5" t="n">
        <v>1699</v>
      </c>
    </row>
    <row r="116" spans="1:3">
      <c r="A116" s="4" t="s">
        <v>908</v>
      </c>
      <c r="B116" s="5" t="n">
        <v>41</v>
      </c>
      <c r="C116" s="5" t="n">
        <v>793</v>
      </c>
    </row>
    <row r="117" spans="1:3">
      <c r="A117" s="4" t="s">
        <v>909</v>
      </c>
      <c r="C117" s="5" t="n">
        <v>-1505</v>
      </c>
    </row>
    <row r="118" spans="1:3">
      <c r="A118" s="4" t="s">
        <v>910</v>
      </c>
      <c r="B118" s="5" t="n">
        <v>0</v>
      </c>
      <c r="C118" s="5" t="n">
        <v>0</v>
      </c>
    </row>
    <row r="119" spans="1:3">
      <c r="A119" s="4" t="s">
        <v>911</v>
      </c>
      <c r="B119" s="5" t="n">
        <v>-245</v>
      </c>
      <c r="C119" s="5" t="n">
        <v>-2664</v>
      </c>
    </row>
    <row r="120" spans="1:3">
      <c r="A120" s="4" t="s">
        <v>904</v>
      </c>
      <c r="B120" s="5" t="n">
        <v>46662</v>
      </c>
      <c r="C120" s="5" t="n">
        <v>43725</v>
      </c>
    </row>
    <row r="121" spans="1:3">
      <c r="A121" s="4" t="s">
        <v>923</v>
      </c>
    </row>
    <row r="122" spans="1:3">
      <c r="A122" s="3" t="s">
        <v>902</v>
      </c>
    </row>
    <row r="123" spans="1:3">
      <c r="A123" s="4" t="s">
        <v>903</v>
      </c>
      <c r="B123" s="5" t="n">
        <v>-18686</v>
      </c>
      <c r="C123" s="5" t="n">
        <v>-20652</v>
      </c>
    </row>
    <row r="124" spans="1:3">
      <c r="A124" s="4" t="s">
        <v>785</v>
      </c>
      <c r="B124" s="5" t="n">
        <v>-647</v>
      </c>
      <c r="C124" s="5" t="n">
        <v>264</v>
      </c>
    </row>
    <row r="125" spans="1:3">
      <c r="A125" s="4" t="s">
        <v>724</v>
      </c>
      <c r="B125" s="5" t="n">
        <v>1764</v>
      </c>
      <c r="C125" s="5" t="n">
        <v>1740</v>
      </c>
    </row>
    <row r="126" spans="1:3">
      <c r="A126" s="4" t="s">
        <v>909</v>
      </c>
      <c r="C126" s="5" t="n">
        <v>1319</v>
      </c>
    </row>
    <row r="127" spans="1:3">
      <c r="A127" s="4" t="s">
        <v>910</v>
      </c>
      <c r="C127" s="5" t="n">
        <v>0</v>
      </c>
    </row>
    <row r="128" spans="1:3">
      <c r="A128" s="4" t="s">
        <v>617</v>
      </c>
      <c r="B128" s="5" t="n">
        <v>35</v>
      </c>
      <c r="C128" s="5" t="n">
        <v>11</v>
      </c>
    </row>
    <row r="129" spans="1:3">
      <c r="A129" s="4" t="s">
        <v>618</v>
      </c>
      <c r="B129" s="5" t="n">
        <v>0</v>
      </c>
      <c r="C129" s="5" t="n">
        <v>-12</v>
      </c>
    </row>
    <row r="130" spans="1:3">
      <c r="A130" s="4" t="s">
        <v>911</v>
      </c>
      <c r="B130" s="5" t="n">
        <v>136</v>
      </c>
      <c r="C130" s="5" t="n">
        <v>2122</v>
      </c>
    </row>
    <row r="131" spans="1:3">
      <c r="A131" s="4" t="s">
        <v>904</v>
      </c>
      <c r="B131" s="5" t="n">
        <v>-20996</v>
      </c>
      <c r="C131" s="5" t="n">
        <v>-18686</v>
      </c>
    </row>
    <row r="132" spans="1:3">
      <c r="A132" s="4" t="s">
        <v>924</v>
      </c>
    </row>
    <row r="133" spans="1:3">
      <c r="A133" s="3" t="s">
        <v>902</v>
      </c>
    </row>
    <row r="134" spans="1:3">
      <c r="A134" s="4" t="s">
        <v>903</v>
      </c>
      <c r="B134" s="5" t="n">
        <v>648</v>
      </c>
    </row>
    <row r="135" spans="1:3">
      <c r="A135" s="4" t="s">
        <v>904</v>
      </c>
      <c r="B135" s="5" t="n">
        <v>717</v>
      </c>
      <c r="C135" s="5" t="n">
        <v>648</v>
      </c>
    </row>
    <row r="136" spans="1:3">
      <c r="A136" s="4" t="s">
        <v>905</v>
      </c>
      <c r="B136" s="5" t="n">
        <v>0</v>
      </c>
      <c r="C136" s="5" t="n">
        <v>0</v>
      </c>
    </row>
    <row r="137" spans="1:3">
      <c r="A137" s="4" t="s">
        <v>925</v>
      </c>
    </row>
    <row r="138" spans="1:3">
      <c r="A138" s="3" t="s">
        <v>902</v>
      </c>
    </row>
    <row r="139" spans="1:3">
      <c r="A139" s="4" t="s">
        <v>903</v>
      </c>
      <c r="B139" s="5" t="n">
        <v>2670</v>
      </c>
      <c r="C139" s="5" t="n">
        <v>2866</v>
      </c>
    </row>
    <row r="140" spans="1:3">
      <c r="A140" s="4" t="s">
        <v>785</v>
      </c>
      <c r="B140" s="5" t="n">
        <v>91</v>
      </c>
      <c r="C140" s="5" t="n">
        <v>-127</v>
      </c>
    </row>
    <row r="141" spans="1:3">
      <c r="A141" s="4" t="s">
        <v>907</v>
      </c>
      <c r="B141" s="5" t="n">
        <v>240</v>
      </c>
      <c r="C141" s="5" t="n">
        <v>192</v>
      </c>
    </row>
    <row r="142" spans="1:3">
      <c r="A142" s="4" t="s">
        <v>908</v>
      </c>
      <c r="B142" s="5" t="n">
        <v>0</v>
      </c>
      <c r="C142" s="5" t="n">
        <v>0</v>
      </c>
    </row>
    <row r="143" spans="1:3">
      <c r="A143" s="4" t="s">
        <v>909</v>
      </c>
      <c r="C143" s="5" t="n">
        <v>0</v>
      </c>
    </row>
    <row r="144" spans="1:3">
      <c r="A144" s="4" t="s">
        <v>910</v>
      </c>
      <c r="B144" s="5" t="n">
        <v>0</v>
      </c>
      <c r="C144" s="5" t="n">
        <v>0</v>
      </c>
    </row>
    <row r="145" spans="1:3">
      <c r="A145" s="4" t="s">
        <v>911</v>
      </c>
      <c r="B145" s="5" t="n">
        <v>-148</v>
      </c>
      <c r="C145" s="5" t="n">
        <v>-261</v>
      </c>
    </row>
    <row r="146" spans="1:3">
      <c r="A146" s="4" t="s">
        <v>904</v>
      </c>
      <c r="B146" s="5" t="n">
        <v>2853</v>
      </c>
      <c r="C146" s="5" t="n">
        <v>2670</v>
      </c>
    </row>
    <row r="147" spans="1:3">
      <c r="A147" s="4" t="s">
        <v>926</v>
      </c>
    </row>
    <row r="148" spans="1:3">
      <c r="A148" s="3" t="s">
        <v>902</v>
      </c>
    </row>
    <row r="149" spans="1:3">
      <c r="A149" s="4" t="s">
        <v>903</v>
      </c>
      <c r="B149" s="5" t="n">
        <v>-2022</v>
      </c>
      <c r="C149" s="5" t="n">
        <v>-2084</v>
      </c>
    </row>
    <row r="150" spans="1:3">
      <c r="A150" s="4" t="s">
        <v>785</v>
      </c>
      <c r="B150" s="5" t="n">
        <v>-67</v>
      </c>
      <c r="C150" s="5" t="n">
        <v>96</v>
      </c>
    </row>
    <row r="151" spans="1:3">
      <c r="A151" s="4" t="s">
        <v>724</v>
      </c>
      <c r="B151" s="5" t="n">
        <v>185</v>
      </c>
      <c r="C151" s="5" t="n">
        <v>214</v>
      </c>
    </row>
    <row r="152" spans="1:3">
      <c r="A152" s="4" t="s">
        <v>909</v>
      </c>
      <c r="C152" s="5" t="n">
        <v>0</v>
      </c>
    </row>
    <row r="153" spans="1:3">
      <c r="A153" s="4" t="s">
        <v>910</v>
      </c>
      <c r="C153" s="5" t="n">
        <v>0</v>
      </c>
    </row>
    <row r="154" spans="1:3">
      <c r="A154" s="4" t="s">
        <v>617</v>
      </c>
      <c r="B154" s="5" t="n">
        <v>0</v>
      </c>
      <c r="C154" s="5" t="n">
        <v>79</v>
      </c>
    </row>
    <row r="155" spans="1:3">
      <c r="A155" s="4" t="s">
        <v>618</v>
      </c>
      <c r="B155" s="5" t="n">
        <v>0</v>
      </c>
      <c r="C155" s="5" t="n">
        <v>0</v>
      </c>
    </row>
    <row r="156" spans="1:3">
      <c r="A156" s="4" t="s">
        <v>911</v>
      </c>
      <c r="B156" s="5" t="n">
        <v>138</v>
      </c>
      <c r="C156" s="5" t="n">
        <v>259</v>
      </c>
    </row>
    <row r="157" spans="1:3">
      <c r="A157" s="4" t="s">
        <v>904</v>
      </c>
      <c r="B157" s="5" t="n">
        <v>-2136</v>
      </c>
      <c r="C157" s="5" t="n">
        <v>-2022</v>
      </c>
    </row>
    <row r="158" spans="1:3">
      <c r="A158" s="4" t="s">
        <v>927</v>
      </c>
    </row>
    <row r="159" spans="1:3">
      <c r="A159" s="3" t="s">
        <v>902</v>
      </c>
    </row>
    <row r="160" spans="1:3">
      <c r="A160" s="4" t="s">
        <v>903</v>
      </c>
      <c r="B160" s="5" t="n">
        <v>4177</v>
      </c>
    </row>
    <row r="161" spans="1:3">
      <c r="A161" s="4" t="s">
        <v>904</v>
      </c>
      <c r="B161" s="5" t="n">
        <v>3251</v>
      </c>
      <c r="C161" s="5" t="n">
        <v>4177</v>
      </c>
    </row>
    <row r="162" spans="1:3">
      <c r="A162" s="4" t="s">
        <v>905</v>
      </c>
      <c r="B162" s="5" t="n">
        <v>233</v>
      </c>
      <c r="C162" s="5" t="n">
        <v>241</v>
      </c>
    </row>
    <row r="163" spans="1:3">
      <c r="A163" s="4" t="s">
        <v>928</v>
      </c>
    </row>
    <row r="164" spans="1:3">
      <c r="A164" s="3" t="s">
        <v>902</v>
      </c>
    </row>
    <row r="165" spans="1:3">
      <c r="A165" s="4" t="s">
        <v>903</v>
      </c>
      <c r="B165" s="5" t="n">
        <v>14000</v>
      </c>
      <c r="C165" s="5" t="n">
        <v>14038</v>
      </c>
    </row>
    <row r="166" spans="1:3">
      <c r="A166" s="4" t="s">
        <v>785</v>
      </c>
      <c r="B166" s="5" t="n">
        <v>28</v>
      </c>
      <c r="C166" s="5" t="n">
        <v>-9</v>
      </c>
    </row>
    <row r="167" spans="1:3">
      <c r="A167" s="4" t="s">
        <v>907</v>
      </c>
      <c r="B167" s="5" t="n">
        <v>347</v>
      </c>
      <c r="C167" s="5" t="n">
        <v>156</v>
      </c>
    </row>
    <row r="168" spans="1:3">
      <c r="A168" s="4" t="s">
        <v>908</v>
      </c>
      <c r="B168" s="5" t="n">
        <v>228</v>
      </c>
      <c r="C168" s="5" t="n">
        <v>0</v>
      </c>
    </row>
    <row r="169" spans="1:3">
      <c r="A169" s="4" t="s">
        <v>909</v>
      </c>
      <c r="C169" s="5" t="n">
        <v>0</v>
      </c>
    </row>
    <row r="170" spans="1:3">
      <c r="A170" s="4" t="s">
        <v>910</v>
      </c>
      <c r="B170" s="5" t="n">
        <v>0</v>
      </c>
      <c r="C170" s="5" t="n">
        <v>0</v>
      </c>
    </row>
    <row r="171" spans="1:3">
      <c r="A171" s="4" t="s">
        <v>911</v>
      </c>
      <c r="B171" s="5" t="n">
        <v>-3829</v>
      </c>
      <c r="C171" s="5" t="n">
        <v>-185</v>
      </c>
    </row>
    <row r="172" spans="1:3">
      <c r="A172" s="4" t="s">
        <v>904</v>
      </c>
      <c r="B172" s="5" t="n">
        <v>10774</v>
      </c>
      <c r="C172" s="5" t="n">
        <v>14000</v>
      </c>
    </row>
    <row r="173" spans="1:3">
      <c r="A173" s="4" t="s">
        <v>929</v>
      </c>
    </row>
    <row r="174" spans="1:3">
      <c r="A174" s="3" t="s">
        <v>902</v>
      </c>
    </row>
    <row r="175" spans="1:3">
      <c r="A175" s="4" t="s">
        <v>903</v>
      </c>
      <c r="B175" s="5" t="n">
        <v>-9823</v>
      </c>
      <c r="C175" s="5" t="n">
        <v>-9439</v>
      </c>
    </row>
    <row r="176" spans="1:3">
      <c r="A176" s="4" t="s">
        <v>785</v>
      </c>
      <c r="B176" s="5" t="n">
        <v>-19</v>
      </c>
      <c r="C176" s="5" t="n">
        <v>6</v>
      </c>
    </row>
    <row r="177" spans="1:3">
      <c r="A177" s="4" t="s">
        <v>724</v>
      </c>
      <c r="B177" s="5" t="n">
        <v>381</v>
      </c>
      <c r="C177" s="5" t="n">
        <v>397</v>
      </c>
    </row>
    <row r="178" spans="1:3">
      <c r="A178" s="4" t="s">
        <v>909</v>
      </c>
      <c r="C178" s="5" t="n">
        <v>0</v>
      </c>
    </row>
    <row r="179" spans="1:3">
      <c r="A179" s="4" t="s">
        <v>910</v>
      </c>
      <c r="C179" s="5" t="n">
        <v>0</v>
      </c>
    </row>
    <row r="180" spans="1:3">
      <c r="A180" s="4" t="s">
        <v>617</v>
      </c>
      <c r="B180" s="5" t="n">
        <v>479</v>
      </c>
      <c r="C180" s="5" t="n">
        <v>256</v>
      </c>
    </row>
    <row r="181" spans="1:3">
      <c r="A181" s="4" t="s">
        <v>618</v>
      </c>
      <c r="B181" s="5" t="n">
        <v>-72</v>
      </c>
      <c r="C181" s="5" t="n">
        <v>-101</v>
      </c>
    </row>
    <row r="182" spans="1:3">
      <c r="A182" s="4" t="s">
        <v>911</v>
      </c>
      <c r="B182" s="5" t="n">
        <v>3107</v>
      </c>
      <c r="C182" s="5" t="n">
        <v>162</v>
      </c>
    </row>
    <row r="183" spans="1:3">
      <c r="A183" s="4" t="s">
        <v>904</v>
      </c>
      <c r="B183" s="5" t="n">
        <v>-7523</v>
      </c>
      <c r="C183" s="5" t="n">
        <v>-9823</v>
      </c>
    </row>
    <row r="184" spans="1:3">
      <c r="A184" s="4" t="s">
        <v>930</v>
      </c>
    </row>
    <row r="185" spans="1:3">
      <c r="A185" s="3" t="s">
        <v>902</v>
      </c>
    </row>
    <row r="186" spans="1:3">
      <c r="A186" s="4" t="s">
        <v>903</v>
      </c>
      <c r="B186" s="5" t="n">
        <v>3102</v>
      </c>
    </row>
    <row r="187" spans="1:3">
      <c r="A187" s="4" t="s">
        <v>904</v>
      </c>
      <c r="B187" s="5" t="n">
        <v>3563</v>
      </c>
      <c r="C187" s="5" t="n">
        <v>3102</v>
      </c>
    </row>
    <row r="188" spans="1:3">
      <c r="A188" s="4" t="s">
        <v>905</v>
      </c>
      <c r="B188" s="5" t="n">
        <v>7</v>
      </c>
      <c r="C188" s="5" t="n">
        <v>0</v>
      </c>
    </row>
    <row r="189" spans="1:3">
      <c r="A189" s="4" t="s">
        <v>931</v>
      </c>
    </row>
    <row r="190" spans="1:3">
      <c r="A190" s="3" t="s">
        <v>902</v>
      </c>
    </row>
    <row r="191" spans="1:3">
      <c r="A191" s="4" t="s">
        <v>903</v>
      </c>
      <c r="B191" s="5" t="n">
        <v>7623</v>
      </c>
      <c r="C191" s="5" t="n">
        <v>8418</v>
      </c>
    </row>
    <row r="192" spans="1:3">
      <c r="A192" s="4" t="s">
        <v>785</v>
      </c>
      <c r="B192" s="5" t="n">
        <v>772</v>
      </c>
      <c r="C192" s="5" t="n">
        <v>-375</v>
      </c>
    </row>
    <row r="193" spans="1:3">
      <c r="A193" s="4" t="s">
        <v>907</v>
      </c>
      <c r="B193" s="5" t="n">
        <v>575</v>
      </c>
      <c r="C193" s="5" t="n">
        <v>568</v>
      </c>
    </row>
    <row r="194" spans="1:3">
      <c r="A194" s="4" t="s">
        <v>908</v>
      </c>
      <c r="B194" s="5" t="n">
        <v>1</v>
      </c>
      <c r="C194" s="5" t="n">
        <v>0</v>
      </c>
    </row>
    <row r="195" spans="1:3">
      <c r="A195" s="4" t="s">
        <v>909</v>
      </c>
      <c r="C195" s="5" t="n">
        <v>0</v>
      </c>
    </row>
    <row r="196" spans="1:3">
      <c r="A196" s="4" t="s">
        <v>910</v>
      </c>
      <c r="B196" s="5" t="n">
        <v>0</v>
      </c>
      <c r="C196" s="5" t="n">
        <v>0</v>
      </c>
    </row>
    <row r="197" spans="1:3">
      <c r="A197" s="4" t="s">
        <v>911</v>
      </c>
      <c r="B197" s="5" t="n">
        <v>-223</v>
      </c>
      <c r="C197" s="5" t="n">
        <v>-988</v>
      </c>
    </row>
    <row r="198" spans="1:3">
      <c r="A198" s="4" t="s">
        <v>904</v>
      </c>
      <c r="B198" s="5" t="n">
        <v>8748</v>
      </c>
      <c r="C198" s="5" t="n">
        <v>7623</v>
      </c>
    </row>
    <row r="199" spans="1:3">
      <c r="A199" s="4" t="s">
        <v>932</v>
      </c>
    </row>
    <row r="200" spans="1:3">
      <c r="A200" s="3" t="s">
        <v>902</v>
      </c>
    </row>
    <row r="201" spans="1:3">
      <c r="A201" s="4" t="s">
        <v>903</v>
      </c>
      <c r="B201" s="5" t="n">
        <v>-4521</v>
      </c>
      <c r="C201" s="5" t="n">
        <v>-5140</v>
      </c>
    </row>
    <row r="202" spans="1:3">
      <c r="A202" s="4" t="s">
        <v>785</v>
      </c>
      <c r="B202" s="5" t="n">
        <v>-466</v>
      </c>
      <c r="C202" s="5" t="n">
        <v>218</v>
      </c>
    </row>
    <row r="203" spans="1:3">
      <c r="A203" s="4" t="s">
        <v>724</v>
      </c>
      <c r="B203" s="5" t="n">
        <v>350</v>
      </c>
      <c r="C203" s="5" t="n">
        <v>384</v>
      </c>
    </row>
    <row r="204" spans="1:3">
      <c r="A204" s="4" t="s">
        <v>909</v>
      </c>
      <c r="C204" s="5" t="n">
        <v>0</v>
      </c>
    </row>
    <row r="205" spans="1:3">
      <c r="A205" s="4" t="s">
        <v>910</v>
      </c>
      <c r="C205" s="5" t="n">
        <v>0</v>
      </c>
    </row>
    <row r="206" spans="1:3">
      <c r="A206" s="4" t="s">
        <v>617</v>
      </c>
      <c r="B206" s="5" t="n">
        <v>17</v>
      </c>
      <c r="C206" s="5" t="n">
        <v>4</v>
      </c>
    </row>
    <row r="207" spans="1:3">
      <c r="A207" s="4" t="s">
        <v>618</v>
      </c>
      <c r="B207" s="5" t="n">
        <v>0</v>
      </c>
      <c r="C207" s="5" t="n">
        <v>-4</v>
      </c>
    </row>
    <row r="208" spans="1:3">
      <c r="A208" s="4" t="s">
        <v>911</v>
      </c>
      <c r="B208" s="5" t="n">
        <v>169</v>
      </c>
      <c r="C208" s="5" t="n">
        <v>785</v>
      </c>
    </row>
    <row r="209" spans="1:3">
      <c r="A209" s="4" t="s">
        <v>904</v>
      </c>
      <c r="B209" s="5" t="n">
        <v>-5185</v>
      </c>
      <c r="C209" s="5" t="n">
        <v>-4521</v>
      </c>
    </row>
    <row r="210" spans="1:3">
      <c r="A210" s="4" t="s">
        <v>933</v>
      </c>
    </row>
    <row r="211" spans="1:3">
      <c r="A211" s="3" t="s">
        <v>902</v>
      </c>
    </row>
    <row r="212" spans="1:3">
      <c r="A212" s="4" t="s">
        <v>903</v>
      </c>
      <c r="B212" s="5" t="n">
        <v>29177</v>
      </c>
    </row>
    <row r="213" spans="1:3">
      <c r="A213" s="4" t="s">
        <v>904</v>
      </c>
      <c r="B213" s="6" t="n">
        <v>23789</v>
      </c>
      <c r="C213" s="6" t="n">
        <v>2917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8</v>
      </c>
      <c r="C1" s="2" t="s">
        <v>29</v>
      </c>
    </row>
    <row r="2" spans="1:3">
      <c r="A2" s="3" t="s">
        <v>489</v>
      </c>
    </row>
    <row r="3" spans="1:3">
      <c r="A3" s="4" t="s">
        <v>935</v>
      </c>
      <c r="B3" s="6" t="n">
        <v>11340</v>
      </c>
      <c r="C3" s="6" t="n">
        <v>11207</v>
      </c>
    </row>
    <row r="4" spans="1:3">
      <c r="A4" s="4" t="s">
        <v>936</v>
      </c>
    </row>
    <row r="5" spans="1:3">
      <c r="A5" s="3" t="s">
        <v>489</v>
      </c>
    </row>
    <row r="6" spans="1:3">
      <c r="A6" s="4" t="s">
        <v>935</v>
      </c>
      <c r="B6" s="6" t="n">
        <v>483</v>
      </c>
      <c r="C6" s="6" t="n">
        <v>5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8</v>
      </c>
      <c r="C2" s="2" t="s">
        <v>29</v>
      </c>
    </row>
    <row r="3" spans="1:3">
      <c r="A3" s="3" t="s">
        <v>938</v>
      </c>
    </row>
    <row r="4" spans="1:3">
      <c r="A4" s="4" t="s">
        <v>939</v>
      </c>
      <c r="B4" s="6" t="n">
        <v>11194</v>
      </c>
      <c r="C4" s="6" t="n">
        <v>11627</v>
      </c>
    </row>
    <row r="5" spans="1:3">
      <c r="A5" s="4" t="s">
        <v>940</v>
      </c>
      <c r="B5" s="5" t="n">
        <v>11551</v>
      </c>
      <c r="C5" s="5" t="n">
        <v>11194</v>
      </c>
    </row>
    <row r="6" spans="1:3">
      <c r="A6" s="4" t="s">
        <v>906</v>
      </c>
    </row>
    <row r="7" spans="1:3">
      <c r="A7" s="3" t="s">
        <v>938</v>
      </c>
    </row>
    <row r="8" spans="1:3">
      <c r="A8" s="4" t="s">
        <v>939</v>
      </c>
      <c r="B8" s="5" t="n">
        <v>11805</v>
      </c>
      <c r="C8" s="5" t="n">
        <v>12236</v>
      </c>
    </row>
    <row r="9" spans="1:3">
      <c r="A9" s="4" t="s">
        <v>785</v>
      </c>
      <c r="B9" s="5" t="n">
        <v>336</v>
      </c>
      <c r="C9" s="5" t="n">
        <v>-544</v>
      </c>
    </row>
    <row r="10" spans="1:3">
      <c r="A10" s="4" t="s">
        <v>908</v>
      </c>
      <c r="B10" s="5" t="n">
        <v>83</v>
      </c>
      <c r="C10" s="5" t="n">
        <v>247</v>
      </c>
    </row>
    <row r="11" spans="1:3">
      <c r="A11" s="4" t="s">
        <v>911</v>
      </c>
      <c r="B11" s="5" t="n">
        <v>-61</v>
      </c>
      <c r="C11" s="5" t="n">
        <v>-134</v>
      </c>
    </row>
    <row r="12" spans="1:3">
      <c r="A12" s="4" t="s">
        <v>940</v>
      </c>
      <c r="B12" s="5" t="n">
        <v>12163</v>
      </c>
      <c r="C12" s="5" t="n">
        <v>11805</v>
      </c>
    </row>
    <row r="13" spans="1:3">
      <c r="A13" s="4" t="s">
        <v>941</v>
      </c>
    </row>
    <row r="14" spans="1:3">
      <c r="A14" s="3" t="s">
        <v>938</v>
      </c>
    </row>
    <row r="15" spans="1:3">
      <c r="A15" s="4" t="s">
        <v>939</v>
      </c>
      <c r="B15" s="5" t="n">
        <v>611</v>
      </c>
      <c r="C15" s="5" t="n">
        <v>609</v>
      </c>
    </row>
    <row r="16" spans="1:3">
      <c r="A16" s="4" t="s">
        <v>785</v>
      </c>
      <c r="B16" s="5" t="n">
        <v>1</v>
      </c>
      <c r="C16" s="5" t="n">
        <v>5</v>
      </c>
    </row>
    <row r="17" spans="1:3">
      <c r="A17" s="4" t="s">
        <v>911</v>
      </c>
      <c r="B17" s="5" t="n">
        <v>0</v>
      </c>
      <c r="C17" s="5" t="n">
        <v>-3</v>
      </c>
    </row>
    <row r="18" spans="1:3">
      <c r="A18" s="4" t="s">
        <v>940</v>
      </c>
      <c r="B18" s="6" t="n">
        <v>612</v>
      </c>
      <c r="C18" s="6" t="n">
        <v>61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8</v>
      </c>
      <c r="C1" s="2" t="s">
        <v>29</v>
      </c>
      <c r="D1" s="2" t="s">
        <v>30</v>
      </c>
    </row>
    <row r="2" spans="1:4">
      <c r="A2" s="4" t="s">
        <v>619</v>
      </c>
    </row>
    <row r="3" spans="1:4">
      <c r="A3" s="3" t="s">
        <v>479</v>
      </c>
    </row>
    <row r="4" spans="1:4">
      <c r="A4" s="4" t="s">
        <v>943</v>
      </c>
      <c r="B4" s="6" t="n">
        <v>27705</v>
      </c>
      <c r="C4" s="6" t="n">
        <v>26035</v>
      </c>
    </row>
    <row r="5" spans="1:4">
      <c r="A5" s="4" t="s">
        <v>107</v>
      </c>
    </row>
    <row r="6" spans="1:4">
      <c r="A6" s="3" t="s">
        <v>479</v>
      </c>
    </row>
    <row r="7" spans="1:4">
      <c r="A7" s="4" t="s">
        <v>533</v>
      </c>
      <c r="B7" s="5" t="n">
        <v>11551</v>
      </c>
      <c r="C7" s="5" t="n">
        <v>11194</v>
      </c>
      <c r="D7" s="6" t="n">
        <v>11627</v>
      </c>
    </row>
    <row r="8" spans="1:4">
      <c r="A8" s="4" t="s">
        <v>944</v>
      </c>
    </row>
    <row r="9" spans="1:4">
      <c r="A9" s="3" t="s">
        <v>479</v>
      </c>
    </row>
    <row r="10" spans="1:4">
      <c r="A10" s="4" t="s">
        <v>533</v>
      </c>
      <c r="B10" s="5" t="n">
        <v>7728</v>
      </c>
      <c r="C10" s="5" t="n">
        <v>7726</v>
      </c>
    </row>
    <row r="11" spans="1:4">
      <c r="A11" s="4" t="s">
        <v>945</v>
      </c>
    </row>
    <row r="12" spans="1:4">
      <c r="A12" s="3" t="s">
        <v>479</v>
      </c>
    </row>
    <row r="13" spans="1:4">
      <c r="A13" s="4" t="s">
        <v>533</v>
      </c>
      <c r="B13" s="5" t="n">
        <v>3758</v>
      </c>
      <c r="C13" s="5" t="n">
        <v>3401</v>
      </c>
    </row>
    <row r="14" spans="1:4">
      <c r="A14" s="4" t="s">
        <v>946</v>
      </c>
    </row>
    <row r="15" spans="1:4">
      <c r="A15" s="3" t="s">
        <v>479</v>
      </c>
    </row>
    <row r="16" spans="1:4">
      <c r="A16" s="4" t="s">
        <v>533</v>
      </c>
      <c r="B16" s="5" t="n">
        <v>2849</v>
      </c>
      <c r="C16" s="5" t="n">
        <v>2571</v>
      </c>
    </row>
    <row r="17" spans="1:4">
      <c r="A17" s="4" t="s">
        <v>947</v>
      </c>
    </row>
    <row r="18" spans="1:4">
      <c r="A18" s="3" t="s">
        <v>479</v>
      </c>
    </row>
    <row r="19" spans="1:4">
      <c r="A19" s="4" t="s">
        <v>533</v>
      </c>
      <c r="B19" s="5" t="n">
        <v>909</v>
      </c>
      <c r="C19" s="5" t="n">
        <v>830</v>
      </c>
    </row>
    <row r="20" spans="1:4">
      <c r="A20" s="4" t="s">
        <v>948</v>
      </c>
    </row>
    <row r="21" spans="1:4">
      <c r="A21" s="3" t="s">
        <v>479</v>
      </c>
    </row>
    <row r="22" spans="1:4">
      <c r="A22" s="4" t="s">
        <v>533</v>
      </c>
      <c r="B22" s="6" t="n">
        <v>65</v>
      </c>
      <c r="C22" s="6" t="n">
        <v>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3"/>
  </cols>
  <sheetData>
    <row r="1" spans="1:2">
      <c r="A1" s="1" t="s">
        <v>949</v>
      </c>
      <c r="B1" s="2" t="s">
        <v>1</v>
      </c>
    </row>
    <row r="2" spans="1:2">
      <c r="B2" s="2" t="s">
        <v>950</v>
      </c>
    </row>
    <row r="3" spans="1:2">
      <c r="A3" s="4" t="s">
        <v>619</v>
      </c>
    </row>
    <row r="4" spans="1:2">
      <c r="A4" s="3" t="s">
        <v>479</v>
      </c>
    </row>
    <row r="5" spans="1:2">
      <c r="A5" s="4" t="s">
        <v>951</v>
      </c>
      <c r="B5" s="5" t="n">
        <v>13</v>
      </c>
    </row>
    <row r="6" spans="1:2">
      <c r="A6" s="4" t="s">
        <v>952</v>
      </c>
      <c r="B6" s="5" t="n">
        <v>2</v>
      </c>
    </row>
    <row r="7" spans="1:2">
      <c r="A7" s="4" t="s">
        <v>953</v>
      </c>
      <c r="B7" s="5" t="n">
        <v>889</v>
      </c>
    </row>
    <row r="8" spans="1:2">
      <c r="A8" s="4" t="s">
        <v>954</v>
      </c>
      <c r="B8" s="4" t="s">
        <v>955</v>
      </c>
    </row>
    <row r="9" spans="1:2">
      <c r="A9" s="4" t="s">
        <v>956</v>
      </c>
      <c r="B9" s="4" t="s">
        <v>521</v>
      </c>
    </row>
    <row r="10" spans="1:2">
      <c r="A10" s="4" t="s">
        <v>957</v>
      </c>
      <c r="B10" s="4" t="s">
        <v>777</v>
      </c>
    </row>
    <row r="11" spans="1:2">
      <c r="A11" s="4" t="s">
        <v>958</v>
      </c>
      <c r="B11" s="4" t="s">
        <v>773</v>
      </c>
    </row>
    <row r="12" spans="1:2">
      <c r="A12" s="4" t="s">
        <v>620</v>
      </c>
    </row>
    <row r="13" spans="1:2">
      <c r="A13" s="3" t="s">
        <v>479</v>
      </c>
    </row>
    <row r="14" spans="1:2">
      <c r="A14" s="4" t="s">
        <v>959</v>
      </c>
      <c r="B14" s="4" t="s">
        <v>503</v>
      </c>
    </row>
    <row r="15" spans="1:2">
      <c r="A15" s="4" t="s">
        <v>960</v>
      </c>
    </row>
    <row r="16" spans="1:2">
      <c r="A16" s="3" t="s">
        <v>479</v>
      </c>
    </row>
    <row r="17" spans="1:2">
      <c r="A17" s="4" t="s">
        <v>961</v>
      </c>
      <c r="B17" s="4" t="s">
        <v>962</v>
      </c>
    </row>
    <row r="18" spans="1:2">
      <c r="A18" s="4" t="s">
        <v>963</v>
      </c>
      <c r="B18" s="4" t="s">
        <v>777</v>
      </c>
    </row>
    <row r="19" spans="1:2">
      <c r="A19" s="4" t="s">
        <v>964</v>
      </c>
    </row>
    <row r="20" spans="1:2">
      <c r="A20" s="3" t="s">
        <v>479</v>
      </c>
    </row>
    <row r="21" spans="1:2">
      <c r="A21" s="4" t="s">
        <v>961</v>
      </c>
      <c r="B21" s="4" t="s">
        <v>4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8</v>
      </c>
      <c r="C2" s="2" t="s">
        <v>29</v>
      </c>
    </row>
    <row r="3" spans="1:3">
      <c r="A3" s="3" t="s">
        <v>966</v>
      </c>
    </row>
    <row r="4" spans="1:3">
      <c r="A4" s="4" t="s">
        <v>967</v>
      </c>
      <c r="B4" s="6" t="n">
        <v>18183</v>
      </c>
      <c r="C4" s="6" t="n">
        <v>18660</v>
      </c>
    </row>
    <row r="5" spans="1:3">
      <c r="A5" s="4" t="s">
        <v>968</v>
      </c>
      <c r="B5" s="5" t="n">
        <v>18355</v>
      </c>
      <c r="C5" s="5" t="n">
        <v>18183</v>
      </c>
    </row>
    <row r="6" spans="1:3">
      <c r="A6" s="4" t="s">
        <v>906</v>
      </c>
    </row>
    <row r="7" spans="1:3">
      <c r="A7" s="3" t="s">
        <v>966</v>
      </c>
    </row>
    <row r="8" spans="1:3">
      <c r="A8" s="4" t="s">
        <v>967</v>
      </c>
      <c r="B8" s="5" t="n">
        <v>22559</v>
      </c>
      <c r="C8" s="5" t="n">
        <v>23911</v>
      </c>
    </row>
    <row r="9" spans="1:3">
      <c r="A9" s="4" t="s">
        <v>785</v>
      </c>
      <c r="B9" s="5" t="n">
        <v>197</v>
      </c>
      <c r="C9" s="5" t="n">
        <v>-149</v>
      </c>
    </row>
    <row r="10" spans="1:3">
      <c r="A10" s="4" t="s">
        <v>908</v>
      </c>
      <c r="B10" s="5" t="n">
        <v>41</v>
      </c>
      <c r="C10" s="5" t="n">
        <v>15</v>
      </c>
    </row>
    <row r="11" spans="1:3">
      <c r="A11" s="4" t="s">
        <v>907</v>
      </c>
      <c r="B11" s="5" t="n">
        <v>2438</v>
      </c>
      <c r="C11" s="5" t="n">
        <v>3147</v>
      </c>
    </row>
    <row r="12" spans="1:3">
      <c r="A12" s="4" t="s">
        <v>910</v>
      </c>
      <c r="B12" s="5" t="n">
        <v>-451</v>
      </c>
      <c r="C12" s="5" t="n">
        <v>-1629</v>
      </c>
    </row>
    <row r="13" spans="1:3">
      <c r="A13" s="4" t="s">
        <v>911</v>
      </c>
      <c r="B13" s="5" t="n">
        <v>2410</v>
      </c>
      <c r="C13" s="5" t="n">
        <v>2736</v>
      </c>
    </row>
    <row r="14" spans="1:3">
      <c r="A14" s="4" t="s">
        <v>968</v>
      </c>
      <c r="B14" s="5" t="n">
        <v>22374</v>
      </c>
      <c r="C14" s="5" t="n">
        <v>22559</v>
      </c>
    </row>
    <row r="15" spans="1:3">
      <c r="A15" s="4" t="s">
        <v>969</v>
      </c>
    </row>
    <row r="16" spans="1:3">
      <c r="A16" s="3" t="s">
        <v>966</v>
      </c>
    </row>
    <row r="17" spans="1:3">
      <c r="A17" s="4" t="s">
        <v>967</v>
      </c>
      <c r="B17" s="5" t="n">
        <v>-4376</v>
      </c>
      <c r="C17" s="5" t="n">
        <v>-5251</v>
      </c>
    </row>
    <row r="18" spans="1:3">
      <c r="A18" s="4" t="s">
        <v>785</v>
      </c>
      <c r="B18" s="5" t="n">
        <v>-107</v>
      </c>
      <c r="C18" s="5" t="n">
        <v>96</v>
      </c>
    </row>
    <row r="19" spans="1:3">
      <c r="A19" s="4" t="s">
        <v>724</v>
      </c>
      <c r="B19" s="5" t="n">
        <v>1938</v>
      </c>
      <c r="C19" s="5" t="n">
        <v>1625</v>
      </c>
    </row>
    <row r="20" spans="1:3">
      <c r="A20" s="4" t="s">
        <v>617</v>
      </c>
      <c r="B20" s="5" t="n">
        <v>0</v>
      </c>
      <c r="C20" s="5" t="n">
        <v>62</v>
      </c>
    </row>
    <row r="21" spans="1:3">
      <c r="A21" s="4" t="s">
        <v>910</v>
      </c>
      <c r="B21" s="5" t="n">
        <v>0</v>
      </c>
      <c r="C21" s="5" t="n">
        <v>5</v>
      </c>
    </row>
    <row r="22" spans="1:3">
      <c r="A22" s="4" t="s">
        <v>911</v>
      </c>
      <c r="B22" s="5" t="n">
        <v>-2402</v>
      </c>
      <c r="C22" s="5" t="n">
        <v>-2461</v>
      </c>
    </row>
    <row r="23" spans="1:3">
      <c r="A23" s="4" t="s">
        <v>968</v>
      </c>
      <c r="B23" s="5" t="n">
        <v>-4019</v>
      </c>
      <c r="C23" s="5" t="n">
        <v>-4376</v>
      </c>
    </row>
    <row r="24" spans="1:3">
      <c r="A24" s="4" t="s">
        <v>703</v>
      </c>
    </row>
    <row r="25" spans="1:3">
      <c r="A25" s="3" t="s">
        <v>966</v>
      </c>
    </row>
    <row r="26" spans="1:3">
      <c r="A26" s="4" t="s">
        <v>967</v>
      </c>
      <c r="B26" s="5" t="n">
        <v>16960</v>
      </c>
      <c r="C26" s="5" t="n">
        <v>17286</v>
      </c>
    </row>
    <row r="27" spans="1:3">
      <c r="A27" s="4" t="s">
        <v>968</v>
      </c>
      <c r="B27" s="5" t="n">
        <v>17026</v>
      </c>
      <c r="C27" s="5" t="n">
        <v>16960</v>
      </c>
    </row>
    <row r="28" spans="1:3">
      <c r="A28" s="4" t="s">
        <v>970</v>
      </c>
    </row>
    <row r="29" spans="1:3">
      <c r="A29" s="3" t="s">
        <v>966</v>
      </c>
    </row>
    <row r="30" spans="1:3">
      <c r="A30" s="4" t="s">
        <v>967</v>
      </c>
      <c r="B30" s="5" t="n">
        <v>18524</v>
      </c>
      <c r="C30" s="5" t="n">
        <v>19856</v>
      </c>
    </row>
    <row r="31" spans="1:3">
      <c r="A31" s="4" t="s">
        <v>785</v>
      </c>
      <c r="B31" s="5" t="n">
        <v>0</v>
      </c>
      <c r="C31" s="5" t="n">
        <v>0</v>
      </c>
    </row>
    <row r="32" spans="1:3">
      <c r="A32" s="4" t="s">
        <v>908</v>
      </c>
      <c r="B32" s="5" t="n">
        <v>0</v>
      </c>
      <c r="C32" s="5" t="n">
        <v>0</v>
      </c>
    </row>
    <row r="33" spans="1:3">
      <c r="A33" s="4" t="s">
        <v>907</v>
      </c>
      <c r="B33" s="5" t="n">
        <v>2128</v>
      </c>
      <c r="C33" s="5" t="n">
        <v>2896</v>
      </c>
    </row>
    <row r="34" spans="1:3">
      <c r="A34" s="4" t="s">
        <v>910</v>
      </c>
      <c r="B34" s="5" t="n">
        <v>-451</v>
      </c>
      <c r="C34" s="5" t="n">
        <v>-1629</v>
      </c>
    </row>
    <row r="35" spans="1:3">
      <c r="A35" s="4" t="s">
        <v>911</v>
      </c>
      <c r="B35" s="5" t="n">
        <v>2315</v>
      </c>
      <c r="C35" s="5" t="n">
        <v>2599</v>
      </c>
    </row>
    <row r="36" spans="1:3">
      <c r="A36" s="4" t="s">
        <v>968</v>
      </c>
      <c r="B36" s="5" t="n">
        <v>17886</v>
      </c>
      <c r="C36" s="5" t="n">
        <v>18524</v>
      </c>
    </row>
    <row r="37" spans="1:3">
      <c r="A37" s="4" t="s">
        <v>971</v>
      </c>
    </row>
    <row r="38" spans="1:3">
      <c r="A38" s="3" t="s">
        <v>966</v>
      </c>
    </row>
    <row r="39" spans="1:3">
      <c r="A39" s="4" t="s">
        <v>967</v>
      </c>
      <c r="B39" s="5" t="n">
        <v>-1564</v>
      </c>
      <c r="C39" s="5" t="n">
        <v>-2570</v>
      </c>
    </row>
    <row r="40" spans="1:3">
      <c r="A40" s="4" t="s">
        <v>785</v>
      </c>
      <c r="B40" s="5" t="n">
        <v>0</v>
      </c>
      <c r="C40" s="5" t="n">
        <v>0</v>
      </c>
    </row>
    <row r="41" spans="1:3">
      <c r="A41" s="4" t="s">
        <v>724</v>
      </c>
      <c r="B41" s="5" t="n">
        <v>1603</v>
      </c>
      <c r="C41" s="5" t="n">
        <v>1274</v>
      </c>
    </row>
    <row r="42" spans="1:3">
      <c r="A42" s="4" t="s">
        <v>617</v>
      </c>
      <c r="B42" s="5" t="n">
        <v>0</v>
      </c>
      <c r="C42" s="5" t="n">
        <v>62</v>
      </c>
    </row>
    <row r="43" spans="1:3">
      <c r="A43" s="4" t="s">
        <v>910</v>
      </c>
      <c r="B43" s="5" t="n">
        <v>0</v>
      </c>
      <c r="C43" s="5" t="n">
        <v>5</v>
      </c>
    </row>
    <row r="44" spans="1:3">
      <c r="A44" s="4" t="s">
        <v>911</v>
      </c>
      <c r="B44" s="5" t="n">
        <v>-2307</v>
      </c>
      <c r="C44" s="5" t="n">
        <v>-2337</v>
      </c>
    </row>
    <row r="45" spans="1:3">
      <c r="A45" s="4" t="s">
        <v>968</v>
      </c>
      <c r="B45" s="5" t="n">
        <v>-860</v>
      </c>
      <c r="C45" s="5" t="n">
        <v>-1564</v>
      </c>
    </row>
    <row r="46" spans="1:3">
      <c r="A46" s="4" t="s">
        <v>972</v>
      </c>
    </row>
    <row r="47" spans="1:3">
      <c r="A47" s="3" t="s">
        <v>966</v>
      </c>
    </row>
    <row r="48" spans="1:3">
      <c r="A48" s="4" t="s">
        <v>967</v>
      </c>
      <c r="B48" s="5" t="n">
        <v>1223</v>
      </c>
      <c r="C48" s="5" t="n">
        <v>1374</v>
      </c>
    </row>
    <row r="49" spans="1:3">
      <c r="A49" s="4" t="s">
        <v>968</v>
      </c>
      <c r="B49" s="5" t="n">
        <v>1329</v>
      </c>
      <c r="C49" s="5" t="n">
        <v>1223</v>
      </c>
    </row>
    <row r="50" spans="1:3">
      <c r="A50" s="4" t="s">
        <v>973</v>
      </c>
    </row>
    <row r="51" spans="1:3">
      <c r="A51" s="3" t="s">
        <v>966</v>
      </c>
    </row>
    <row r="52" spans="1:3">
      <c r="A52" s="4" t="s">
        <v>967</v>
      </c>
      <c r="B52" s="5" t="n">
        <v>4035</v>
      </c>
      <c r="C52" s="5" t="n">
        <v>4055</v>
      </c>
    </row>
    <row r="53" spans="1:3">
      <c r="A53" s="4" t="s">
        <v>785</v>
      </c>
      <c r="B53" s="5" t="n">
        <v>197</v>
      </c>
      <c r="C53" s="5" t="n">
        <v>-149</v>
      </c>
    </row>
    <row r="54" spans="1:3">
      <c r="A54" s="4" t="s">
        <v>908</v>
      </c>
      <c r="B54" s="5" t="n">
        <v>41</v>
      </c>
      <c r="C54" s="5" t="n">
        <v>15</v>
      </c>
    </row>
    <row r="55" spans="1:3">
      <c r="A55" s="4" t="s">
        <v>907</v>
      </c>
      <c r="B55" s="5" t="n">
        <v>310</v>
      </c>
      <c r="C55" s="5" t="n">
        <v>251</v>
      </c>
    </row>
    <row r="56" spans="1:3">
      <c r="A56" s="4" t="s">
        <v>910</v>
      </c>
      <c r="B56" s="5" t="n">
        <v>0</v>
      </c>
      <c r="C56" s="5" t="n">
        <v>0</v>
      </c>
    </row>
    <row r="57" spans="1:3">
      <c r="A57" s="4" t="s">
        <v>911</v>
      </c>
      <c r="B57" s="5" t="n">
        <v>95</v>
      </c>
      <c r="C57" s="5" t="n">
        <v>137</v>
      </c>
    </row>
    <row r="58" spans="1:3">
      <c r="A58" s="4" t="s">
        <v>968</v>
      </c>
      <c r="B58" s="5" t="n">
        <v>4488</v>
      </c>
      <c r="C58" s="5" t="n">
        <v>4035</v>
      </c>
    </row>
    <row r="59" spans="1:3">
      <c r="A59" s="4" t="s">
        <v>974</v>
      </c>
    </row>
    <row r="60" spans="1:3">
      <c r="A60" s="3" t="s">
        <v>966</v>
      </c>
    </row>
    <row r="61" spans="1:3">
      <c r="A61" s="4" t="s">
        <v>967</v>
      </c>
      <c r="B61" s="5" t="n">
        <v>-2812</v>
      </c>
      <c r="C61" s="5" t="n">
        <v>-2681</v>
      </c>
    </row>
    <row r="62" spans="1:3">
      <c r="A62" s="4" t="s">
        <v>785</v>
      </c>
      <c r="B62" s="5" t="n">
        <v>-107</v>
      </c>
      <c r="C62" s="5" t="n">
        <v>96</v>
      </c>
    </row>
    <row r="63" spans="1:3">
      <c r="A63" s="4" t="s">
        <v>724</v>
      </c>
      <c r="B63" s="5" t="n">
        <v>335</v>
      </c>
      <c r="C63" s="5" t="n">
        <v>351</v>
      </c>
    </row>
    <row r="64" spans="1:3">
      <c r="A64" s="4" t="s">
        <v>617</v>
      </c>
      <c r="B64" s="5" t="n">
        <v>0</v>
      </c>
      <c r="C64" s="5" t="n">
        <v>0</v>
      </c>
    </row>
    <row r="65" spans="1:3">
      <c r="A65" s="4" t="s">
        <v>910</v>
      </c>
      <c r="B65" s="5" t="n">
        <v>0</v>
      </c>
      <c r="C65" s="5" t="n">
        <v>0</v>
      </c>
    </row>
    <row r="66" spans="1:3">
      <c r="A66" s="4" t="s">
        <v>911</v>
      </c>
      <c r="B66" s="5" t="n">
        <v>-95</v>
      </c>
      <c r="C66" s="5" t="n">
        <v>-124</v>
      </c>
    </row>
    <row r="67" spans="1:3">
      <c r="A67" s="4" t="s">
        <v>968</v>
      </c>
      <c r="B67" s="6" t="n">
        <v>-3159</v>
      </c>
      <c r="C67" s="6" t="n">
        <v>-281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5</v>
      </c>
      <c r="C1" s="2" t="s">
        <v>1</v>
      </c>
    </row>
    <row r="2" spans="1:5">
      <c r="C2" s="2" t="s">
        <v>28</v>
      </c>
      <c r="D2" s="2" t="s">
        <v>29</v>
      </c>
      <c r="E2" s="2" t="s">
        <v>30</v>
      </c>
    </row>
    <row r="3" spans="1:5">
      <c r="A3" s="3" t="s">
        <v>976</v>
      </c>
    </row>
    <row r="4" spans="1:5">
      <c r="A4" s="4" t="s">
        <v>32</v>
      </c>
      <c r="C4" s="6" t="n">
        <v>244582</v>
      </c>
      <c r="D4" s="6" t="n">
        <v>186606</v>
      </c>
      <c r="E4" s="6" t="n">
        <v>225982</v>
      </c>
    </row>
    <row r="5" spans="1:5">
      <c r="A5" s="4" t="s">
        <v>46</v>
      </c>
      <c r="C5" s="5" t="n">
        <v>9474</v>
      </c>
      <c r="D5" s="5" t="n">
        <v>-430</v>
      </c>
      <c r="E5" s="5" t="n">
        <v>-7918</v>
      </c>
    </row>
    <row r="6" spans="1:5">
      <c r="A6" s="4" t="s">
        <v>47</v>
      </c>
      <c r="B6" s="4" t="s">
        <v>40</v>
      </c>
      <c r="C6" s="5" t="n">
        <v>2074</v>
      </c>
      <c r="D6" s="5" t="n">
        <v>1675</v>
      </c>
      <c r="E6" s="5" t="n">
        <v>1347</v>
      </c>
    </row>
    <row r="7" spans="1:5">
      <c r="A7" s="4" t="s">
        <v>49</v>
      </c>
      <c r="C7" s="5" t="n">
        <v>7180</v>
      </c>
      <c r="D7" s="5" t="n">
        <v>-2295</v>
      </c>
      <c r="E7" s="5" t="n">
        <v>-9571</v>
      </c>
    </row>
    <row r="8" spans="1:5">
      <c r="A8" s="4" t="s">
        <v>50</v>
      </c>
      <c r="B8" s="4" t="s">
        <v>40</v>
      </c>
      <c r="C8" s="5" t="n">
        <v>3712</v>
      </c>
      <c r="D8" s="5" t="n">
        <v>-2467</v>
      </c>
      <c r="E8" s="5" t="n">
        <v>-3171</v>
      </c>
    </row>
    <row r="9" spans="1:5">
      <c r="A9" s="4" t="s">
        <v>51</v>
      </c>
      <c r="B9" s="4" t="s">
        <v>52</v>
      </c>
      <c r="C9" s="5" t="n">
        <v>3468</v>
      </c>
      <c r="D9" s="5" t="n">
        <v>172</v>
      </c>
      <c r="E9" s="5" t="n">
        <v>-6400</v>
      </c>
    </row>
    <row r="10" spans="1:5">
      <c r="A10" s="4" t="s">
        <v>81</v>
      </c>
      <c r="B10" s="4" t="s">
        <v>52</v>
      </c>
      <c r="C10" s="5" t="n">
        <v>5016</v>
      </c>
      <c r="D10" s="5" t="n">
        <v>-988</v>
      </c>
      <c r="E10" s="5" t="n">
        <v>-1818</v>
      </c>
    </row>
    <row r="11" spans="1:5">
      <c r="A11" s="4" t="s">
        <v>82</v>
      </c>
      <c r="B11" s="4" t="s">
        <v>52</v>
      </c>
      <c r="C11" s="5" t="n">
        <v>8484</v>
      </c>
      <c r="D11" s="5" t="n">
        <v>-816</v>
      </c>
      <c r="E11" s="5" t="n">
        <v>-8218</v>
      </c>
    </row>
    <row r="12" spans="1:5">
      <c r="A12" s="4" t="s">
        <v>105</v>
      </c>
      <c r="C12" s="5" t="n">
        <v>201547</v>
      </c>
      <c r="D12" s="5" t="n">
        <v>195503</v>
      </c>
    </row>
    <row r="13" spans="1:5">
      <c r="A13" s="4" t="s">
        <v>119</v>
      </c>
      <c r="C13" s="5" t="n">
        <v>74968</v>
      </c>
      <c r="D13" s="5" t="n">
        <v>67813</v>
      </c>
    </row>
    <row r="14" spans="1:5">
      <c r="A14" s="4" t="s">
        <v>123</v>
      </c>
      <c r="C14" s="5" t="n">
        <v>276515</v>
      </c>
      <c r="D14" s="5" t="n">
        <v>263316</v>
      </c>
    </row>
    <row r="15" spans="1:5">
      <c r="A15" s="4" t="s">
        <v>124</v>
      </c>
      <c r="C15" s="5" t="n">
        <v>64726</v>
      </c>
      <c r="D15" s="5" t="n">
        <v>58354</v>
      </c>
    </row>
    <row r="16" spans="1:5">
      <c r="A16" s="4" t="s">
        <v>131</v>
      </c>
      <c r="C16" s="5" t="n">
        <v>111385</v>
      </c>
      <c r="D16" s="5" t="n">
        <v>108119</v>
      </c>
    </row>
    <row r="17" spans="1:5">
      <c r="A17" s="4" t="s">
        <v>135</v>
      </c>
      <c r="C17" s="5" t="n">
        <v>176111</v>
      </c>
      <c r="D17" s="5" t="n">
        <v>166473</v>
      </c>
    </row>
    <row r="18" spans="1:5">
      <c r="A18" s="4" t="s">
        <v>136</v>
      </c>
      <c r="C18" s="5" t="n">
        <v>100404</v>
      </c>
      <c r="D18" s="5" t="n">
        <v>96843</v>
      </c>
    </row>
    <row r="19" spans="1:5">
      <c r="A19" s="4" t="s">
        <v>977</v>
      </c>
      <c r="C19" s="5" t="n">
        <v>7994</v>
      </c>
      <c r="D19" s="5" t="n">
        <v>8609</v>
      </c>
    </row>
    <row r="20" spans="1:5">
      <c r="A20" s="4" t="s">
        <v>978</v>
      </c>
      <c r="C20" s="5" t="n">
        <v>1216</v>
      </c>
      <c r="D20" s="5" t="n">
        <v>-1664</v>
      </c>
      <c r="E20" s="5" t="n">
        <v>1909</v>
      </c>
    </row>
    <row r="21" spans="1:5">
      <c r="A21" s="4" t="s">
        <v>936</v>
      </c>
    </row>
    <row r="22" spans="1:5">
      <c r="A22" s="3" t="s">
        <v>976</v>
      </c>
    </row>
    <row r="23" spans="1:5">
      <c r="A23" s="4" t="s">
        <v>32</v>
      </c>
      <c r="C23" s="5" t="n">
        <v>11380</v>
      </c>
      <c r="D23" s="5" t="n">
        <v>10081</v>
      </c>
      <c r="E23" s="5" t="n">
        <v>9588</v>
      </c>
    </row>
    <row r="24" spans="1:5">
      <c r="A24" s="4" t="s">
        <v>46</v>
      </c>
      <c r="C24" s="5" t="n">
        <v>1394</v>
      </c>
      <c r="D24" s="5" t="n">
        <v>1612</v>
      </c>
      <c r="E24" s="5" t="n">
        <v>785</v>
      </c>
    </row>
    <row r="25" spans="1:5">
      <c r="A25" s="4" t="s">
        <v>47</v>
      </c>
      <c r="C25" s="5" t="n">
        <v>100</v>
      </c>
      <c r="D25" s="5" t="n">
        <v>156</v>
      </c>
      <c r="E25" s="5" t="n">
        <v>188</v>
      </c>
    </row>
    <row r="26" spans="1:5">
      <c r="A26" s="4" t="s">
        <v>49</v>
      </c>
      <c r="C26" s="5" t="n">
        <v>1294</v>
      </c>
      <c r="D26" s="5" t="n">
        <v>1456</v>
      </c>
      <c r="E26" s="5" t="n">
        <v>597</v>
      </c>
    </row>
    <row r="27" spans="1:5">
      <c r="A27" s="4" t="s">
        <v>50</v>
      </c>
      <c r="C27" s="5" t="n">
        <v>117</v>
      </c>
      <c r="D27" s="5" t="n">
        <v>490</v>
      </c>
      <c r="E27" s="5" t="n">
        <v>625</v>
      </c>
    </row>
    <row r="28" spans="1:5">
      <c r="A28" s="4" t="s">
        <v>51</v>
      </c>
      <c r="C28" s="5" t="n">
        <v>1177</v>
      </c>
      <c r="D28" s="5" t="n">
        <v>966</v>
      </c>
      <c r="E28" s="5" t="n">
        <v>-28</v>
      </c>
    </row>
    <row r="29" spans="1:5">
      <c r="A29" s="4" t="s">
        <v>81</v>
      </c>
      <c r="C29" s="5" t="n">
        <v>8</v>
      </c>
      <c r="D29" s="5" t="n">
        <v>5</v>
      </c>
      <c r="E29" s="5" t="n">
        <v>-1</v>
      </c>
    </row>
    <row r="30" spans="1:5">
      <c r="A30" s="4" t="s">
        <v>82</v>
      </c>
      <c r="C30" s="5" t="n">
        <v>1185</v>
      </c>
      <c r="D30" s="5" t="n">
        <v>971</v>
      </c>
      <c r="E30" s="5" t="n">
        <v>-29</v>
      </c>
    </row>
    <row r="31" spans="1:5">
      <c r="A31" s="4" t="s">
        <v>105</v>
      </c>
      <c r="C31" s="5" t="n">
        <v>10139</v>
      </c>
      <c r="D31" s="5" t="n">
        <v>10874</v>
      </c>
    </row>
    <row r="32" spans="1:5">
      <c r="A32" s="4" t="s">
        <v>119</v>
      </c>
      <c r="C32" s="5" t="n">
        <v>2419</v>
      </c>
      <c r="D32" s="5" t="n">
        <v>3257</v>
      </c>
    </row>
    <row r="33" spans="1:5">
      <c r="A33" s="4" t="s">
        <v>123</v>
      </c>
      <c r="C33" s="5" t="n">
        <v>12558</v>
      </c>
      <c r="D33" s="5" t="n">
        <v>14131</v>
      </c>
    </row>
    <row r="34" spans="1:5">
      <c r="A34" s="4" t="s">
        <v>124</v>
      </c>
      <c r="C34" s="5" t="n">
        <v>1687</v>
      </c>
      <c r="D34" s="5" t="n">
        <v>2087</v>
      </c>
    </row>
    <row r="35" spans="1:5">
      <c r="A35" s="4" t="s">
        <v>131</v>
      </c>
      <c r="C35" s="5" t="n">
        <v>2927</v>
      </c>
      <c r="D35" s="5" t="n">
        <v>3520</v>
      </c>
    </row>
    <row r="36" spans="1:5">
      <c r="A36" s="4" t="s">
        <v>135</v>
      </c>
      <c r="C36" s="5" t="n">
        <v>4614</v>
      </c>
      <c r="D36" s="5" t="n">
        <v>5607</v>
      </c>
    </row>
    <row r="37" spans="1:5">
      <c r="A37" s="4" t="s">
        <v>136</v>
      </c>
      <c r="C37" s="5" t="n">
        <v>7944</v>
      </c>
      <c r="D37" s="5" t="n">
        <v>8524</v>
      </c>
    </row>
    <row r="38" spans="1:5">
      <c r="A38" s="4" t="s">
        <v>979</v>
      </c>
      <c r="C38" s="5" t="n">
        <v>50</v>
      </c>
      <c r="D38" s="5" t="n">
        <v>85</v>
      </c>
    </row>
    <row r="39" spans="1:5">
      <c r="A39" s="4" t="s">
        <v>977</v>
      </c>
      <c r="C39" s="6" t="n">
        <v>7994</v>
      </c>
      <c r="D39" s="6" t="n">
        <v>8609</v>
      </c>
    </row>
    <row r="40" spans="1:5">
      <c r="A40" s="4" t="s">
        <v>978</v>
      </c>
      <c r="E40" s="6" t="n">
        <v>711</v>
      </c>
    </row>
    <row r="41" spans="1:5"/>
    <row r="42" spans="1:5">
      <c r="A42" s="4" t="s">
        <v>40</v>
      </c>
      <c r="B42" s="4" t="s">
        <v>60</v>
      </c>
    </row>
    <row r="43" spans="1:5">
      <c r="A43" s="4" t="s">
        <v>61</v>
      </c>
      <c r="B43" s="4" t="s">
        <v>62</v>
      </c>
    </row>
    <row r="44" spans="1:5">
      <c r="A44" s="4" t="s">
        <v>63</v>
      </c>
      <c r="B44" s="4" t="s">
        <v>62</v>
      </c>
    </row>
  </sheetData>
  <mergeCells count="6">
    <mergeCell ref="A1:B2"/>
    <mergeCell ref="C1:E1"/>
    <mergeCell ref="A41:D41"/>
    <mergeCell ref="B42:D42"/>
    <mergeCell ref="B43:D43"/>
    <mergeCell ref="B44:D4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8</v>
      </c>
      <c r="C2" s="2" t="s">
        <v>29</v>
      </c>
      <c r="D2" s="2" t="s">
        <v>30</v>
      </c>
    </row>
    <row r="3" spans="1:4">
      <c r="A3" s="3" t="s">
        <v>981</v>
      </c>
    </row>
    <row r="4" spans="1:4">
      <c r="A4" s="4" t="s">
        <v>982</v>
      </c>
      <c r="B4" s="6" t="n">
        <v>2929</v>
      </c>
      <c r="C4" s="6" t="n">
        <v>2760</v>
      </c>
      <c r="D4" s="6" t="n">
        <v>2841</v>
      </c>
    </row>
    <row r="5" spans="1:4">
      <c r="A5" s="4" t="s">
        <v>983</v>
      </c>
      <c r="B5" s="5" t="n">
        <v>352</v>
      </c>
      <c r="C5" s="5" t="n">
        <v>291</v>
      </c>
      <c r="D5" s="5" t="n">
        <v>245</v>
      </c>
    </row>
    <row r="6" spans="1:4">
      <c r="A6" s="3" t="s">
        <v>984</v>
      </c>
    </row>
    <row r="7" spans="1:4">
      <c r="A7" s="4" t="s">
        <v>985</v>
      </c>
      <c r="B7" s="5" t="n">
        <v>1257</v>
      </c>
      <c r="C7" s="5" t="n">
        <v>943</v>
      </c>
      <c r="D7" s="5" t="n">
        <v>861</v>
      </c>
    </row>
    <row r="8" spans="1:4">
      <c r="A8" s="4" t="s">
        <v>986</v>
      </c>
      <c r="B8" s="6" t="n">
        <v>176</v>
      </c>
      <c r="C8" s="6" t="n">
        <v>120</v>
      </c>
      <c r="D8" s="6" t="n">
        <v>10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s>
  <sheetData>
    <row r="1" spans="1:5">
      <c r="A1" s="1" t="s">
        <v>987</v>
      </c>
      <c r="B1" s="2" t="s">
        <v>988</v>
      </c>
      <c r="C1" s="2" t="s">
        <v>1</v>
      </c>
    </row>
    <row r="2" spans="1:5">
      <c r="B2" s="2" t="s">
        <v>989</v>
      </c>
      <c r="C2" s="2" t="s">
        <v>28</v>
      </c>
      <c r="D2" s="2" t="s">
        <v>29</v>
      </c>
      <c r="E2" s="2" t="s">
        <v>30</v>
      </c>
    </row>
    <row r="3" spans="1:5">
      <c r="A3" s="4" t="s">
        <v>990</v>
      </c>
    </row>
    <row r="4" spans="1:5">
      <c r="A4" s="3" t="s">
        <v>976</v>
      </c>
    </row>
    <row r="5" spans="1:5">
      <c r="A5" s="4" t="s">
        <v>991</v>
      </c>
      <c r="B5" s="4" t="s">
        <v>992</v>
      </c>
    </row>
    <row r="6" spans="1:5">
      <c r="A6" s="4" t="s">
        <v>993</v>
      </c>
    </row>
    <row r="7" spans="1:5">
      <c r="A7" s="3" t="s">
        <v>976</v>
      </c>
    </row>
    <row r="8" spans="1:5">
      <c r="A8" s="4" t="s">
        <v>991</v>
      </c>
      <c r="B8" s="4" t="s">
        <v>994</v>
      </c>
    </row>
    <row r="9" spans="1:5">
      <c r="A9" s="4" t="s">
        <v>936</v>
      </c>
    </row>
    <row r="10" spans="1:5">
      <c r="A10" s="3" t="s">
        <v>976</v>
      </c>
    </row>
    <row r="11" spans="1:5">
      <c r="A11" s="4" t="s">
        <v>995</v>
      </c>
      <c r="C11" s="6" t="n">
        <v>0</v>
      </c>
      <c r="D11" s="6" t="n">
        <v>0</v>
      </c>
      <c r="E11" s="6" t="n">
        <v>0</v>
      </c>
    </row>
    <row r="12" spans="1:5">
      <c r="A12" s="4" t="s">
        <v>996</v>
      </c>
      <c r="C12" s="6" t="n">
        <v>0</v>
      </c>
      <c r="D12" s="6" t="n">
        <v>0</v>
      </c>
      <c r="E12" s="6" t="n">
        <v>0</v>
      </c>
    </row>
    <row r="13" spans="1:5">
      <c r="A13" s="4" t="s">
        <v>997</v>
      </c>
    </row>
    <row r="14" spans="1:5">
      <c r="A14" s="3" t="s">
        <v>976</v>
      </c>
    </row>
    <row r="15" spans="1:5">
      <c r="A15" s="4" t="s">
        <v>998</v>
      </c>
      <c r="C15" s="4" t="s">
        <v>999</v>
      </c>
    </row>
    <row r="16" spans="1:5">
      <c r="A16" s="4" t="s">
        <v>1000</v>
      </c>
    </row>
    <row r="17" spans="1:5">
      <c r="A17" s="3" t="s">
        <v>976</v>
      </c>
    </row>
    <row r="18" spans="1:5">
      <c r="A18" s="4" t="s">
        <v>998</v>
      </c>
      <c r="C18" s="4" t="s">
        <v>1001</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8</v>
      </c>
      <c r="C2" s="2" t="s">
        <v>29</v>
      </c>
      <c r="D2" s="2" t="s">
        <v>30</v>
      </c>
    </row>
    <row r="3" spans="1:4">
      <c r="A3" s="3" t="s">
        <v>471</v>
      </c>
    </row>
    <row r="4" spans="1:4">
      <c r="A4" s="4" t="s">
        <v>34</v>
      </c>
      <c r="B4" s="6" t="n">
        <v>1330</v>
      </c>
      <c r="C4" s="6" t="n">
        <v>994</v>
      </c>
      <c r="D4" s="6" t="n">
        <v>1839</v>
      </c>
    </row>
    <row r="5" spans="1:4">
      <c r="A5" s="4" t="s">
        <v>110</v>
      </c>
      <c r="B5" s="5" t="n">
        <v>16991</v>
      </c>
      <c r="C5" s="5" t="n">
        <v>14092</v>
      </c>
    </row>
    <row r="6" spans="1:4">
      <c r="A6" s="4" t="s">
        <v>1003</v>
      </c>
    </row>
    <row r="7" spans="1:4">
      <c r="A7" s="3" t="s">
        <v>471</v>
      </c>
    </row>
    <row r="8" spans="1:4">
      <c r="A8" s="4" t="s">
        <v>34</v>
      </c>
      <c r="B8" s="5" t="n">
        <v>922</v>
      </c>
      <c r="C8" s="5" t="n">
        <v>647</v>
      </c>
      <c r="D8" s="5" t="n">
        <v>1330</v>
      </c>
    </row>
    <row r="9" spans="1:4">
      <c r="A9" s="4" t="s">
        <v>110</v>
      </c>
      <c r="B9" s="5" t="n">
        <v>10059</v>
      </c>
      <c r="C9" s="5" t="n">
        <v>8243</v>
      </c>
    </row>
    <row r="10" spans="1:4">
      <c r="A10" s="4" t="s">
        <v>1004</v>
      </c>
    </row>
    <row r="11" spans="1:4">
      <c r="A11" s="3" t="s">
        <v>471</v>
      </c>
    </row>
    <row r="12" spans="1:4">
      <c r="A12" s="4" t="s">
        <v>34</v>
      </c>
      <c r="B12" s="5" t="n">
        <v>408</v>
      </c>
      <c r="C12" s="5" t="n">
        <v>347</v>
      </c>
      <c r="D12" s="5" t="n">
        <v>509</v>
      </c>
    </row>
    <row r="13" spans="1:4">
      <c r="A13" s="4" t="s">
        <v>110</v>
      </c>
      <c r="B13" s="5" t="n">
        <v>6932</v>
      </c>
      <c r="C13" s="5" t="n">
        <v>5849</v>
      </c>
    </row>
    <row r="14" spans="1:4">
      <c r="A14" s="4" t="s">
        <v>1005</v>
      </c>
    </row>
    <row r="15" spans="1:4">
      <c r="A15" s="3" t="s">
        <v>471</v>
      </c>
    </row>
    <row r="16" spans="1:4">
      <c r="A16" s="4" t="s">
        <v>34</v>
      </c>
      <c r="B16" s="5" t="n">
        <v>1330</v>
      </c>
      <c r="C16" s="5" t="n">
        <v>994</v>
      </c>
      <c r="D16" s="6" t="n">
        <v>1839</v>
      </c>
    </row>
    <row r="17" spans="1:4">
      <c r="A17" s="4" t="s">
        <v>110</v>
      </c>
      <c r="B17" s="6" t="n">
        <v>16991</v>
      </c>
      <c r="C17" s="6" t="n">
        <v>1409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4"/>
    <col customWidth="1" max="6" min="6" width="24"/>
  </cols>
  <sheetData>
    <row r="1" spans="1:6">
      <c r="A1" s="1" t="s">
        <v>1006</v>
      </c>
      <c r="B1" s="2" t="s">
        <v>1</v>
      </c>
    </row>
    <row r="2" spans="1:6">
      <c r="B2" s="2" t="s">
        <v>1007</v>
      </c>
      <c r="C2" s="2" t="s">
        <v>840</v>
      </c>
      <c r="D2" s="2" t="s">
        <v>516</v>
      </c>
      <c r="E2" s="2" t="s">
        <v>833</v>
      </c>
      <c r="F2" s="2" t="s">
        <v>841</v>
      </c>
    </row>
    <row r="3" spans="1:6">
      <c r="A3" s="3" t="s">
        <v>471</v>
      </c>
    </row>
    <row r="4" spans="1:6">
      <c r="A4" s="4" t="s">
        <v>1008</v>
      </c>
      <c r="E4" s="14" t="n">
        <v>5.23</v>
      </c>
      <c r="F4" s="14" t="n">
        <v>5.1</v>
      </c>
    </row>
    <row r="5" spans="1:6">
      <c r="A5" s="4" t="s">
        <v>1003</v>
      </c>
    </row>
    <row r="6" spans="1:6">
      <c r="A6" s="3" t="s">
        <v>471</v>
      </c>
    </row>
    <row r="7" spans="1:6">
      <c r="A7" s="4" t="s">
        <v>472</v>
      </c>
      <c r="B7" s="4" t="s">
        <v>473</v>
      </c>
    </row>
    <row r="8" spans="1:6">
      <c r="A8" s="4" t="s">
        <v>1009</v>
      </c>
      <c r="B8" s="10" t="n">
        <v>4.99</v>
      </c>
      <c r="C8" s="10" t="n">
        <v>6.5</v>
      </c>
    </row>
    <row r="9" spans="1:6">
      <c r="A9" s="4" t="s">
        <v>1010</v>
      </c>
      <c r="B9" s="6" t="n">
        <v>10444</v>
      </c>
      <c r="C9" s="6" t="n">
        <v>13604</v>
      </c>
    </row>
    <row r="10" spans="1:6">
      <c r="A10" s="4" t="s">
        <v>1011</v>
      </c>
      <c r="B10" s="5" t="n">
        <v>314</v>
      </c>
      <c r="C10" s="5" t="n">
        <v>332</v>
      </c>
      <c r="D10" s="6" t="n">
        <v>271</v>
      </c>
    </row>
    <row r="11" spans="1:6">
      <c r="A11" s="4" t="s">
        <v>1012</v>
      </c>
    </row>
    <row r="12" spans="1:6">
      <c r="A12" s="3" t="s">
        <v>471</v>
      </c>
    </row>
    <row r="13" spans="1:6">
      <c r="A13" s="4" t="s">
        <v>472</v>
      </c>
      <c r="D13" s="4" t="s">
        <v>768</v>
      </c>
    </row>
    <row r="14" spans="1:6">
      <c r="A14" s="4" t="s">
        <v>1005</v>
      </c>
    </row>
    <row r="15" spans="1:6">
      <c r="A15" s="3" t="s">
        <v>471</v>
      </c>
    </row>
    <row r="16" spans="1:6">
      <c r="A16" s="4" t="s">
        <v>995</v>
      </c>
      <c r="B16" s="5" t="n">
        <v>0</v>
      </c>
    </row>
    <row r="17" spans="1:6">
      <c r="A17" s="4" t="s">
        <v>996</v>
      </c>
      <c r="B17" s="5" t="n">
        <v>0</v>
      </c>
    </row>
    <row r="18" spans="1:6">
      <c r="A18" s="4" t="s">
        <v>1013</v>
      </c>
      <c r="B18" s="6" t="n">
        <v>13932</v>
      </c>
      <c r="C18" s="6" t="n">
        <v>15344</v>
      </c>
    </row>
    <row r="19" spans="1:6">
      <c r="A19" s="4" t="s">
        <v>1014</v>
      </c>
    </row>
    <row r="20" spans="1:6">
      <c r="A20" s="3" t="s">
        <v>471</v>
      </c>
    </row>
    <row r="21" spans="1:6">
      <c r="A21" s="4" t="s">
        <v>1015</v>
      </c>
      <c r="B21" s="4" t="s">
        <v>999</v>
      </c>
    </row>
    <row r="22" spans="1:6">
      <c r="A22" s="4" t="s">
        <v>1016</v>
      </c>
    </row>
    <row r="23" spans="1:6">
      <c r="A23" s="3" t="s">
        <v>471</v>
      </c>
    </row>
    <row r="24" spans="1:6">
      <c r="A24" s="4" t="s">
        <v>1015</v>
      </c>
      <c r="B24" s="4" t="s">
        <v>1001</v>
      </c>
    </row>
    <row r="25" spans="1:6">
      <c r="A25" s="4" t="s">
        <v>1017</v>
      </c>
    </row>
    <row r="26" spans="1:6">
      <c r="A26" s="3" t="s">
        <v>471</v>
      </c>
    </row>
    <row r="27" spans="1:6">
      <c r="A27" s="4" t="s">
        <v>472</v>
      </c>
      <c r="B27" s="4" t="s">
        <v>475</v>
      </c>
    </row>
    <row r="28" spans="1:6">
      <c r="A28" s="4" t="s">
        <v>1018</v>
      </c>
      <c r="B28" s="5" t="n">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19</v>
      </c>
      <c r="C1" s="2" t="s">
        <v>1020</v>
      </c>
      <c r="D1" s="2" t="s">
        <v>28</v>
      </c>
      <c r="E1" s="2" t="s">
        <v>29</v>
      </c>
      <c r="F1" s="2" t="s">
        <v>30</v>
      </c>
    </row>
    <row r="2" spans="1:6">
      <c r="A2" s="3" t="s">
        <v>471</v>
      </c>
    </row>
    <row r="3" spans="1:6">
      <c r="A3" s="4" t="s">
        <v>32</v>
      </c>
      <c r="D3" s="6" t="n">
        <v>244582</v>
      </c>
      <c r="E3" s="6" t="n">
        <v>186606</v>
      </c>
      <c r="F3" s="6" t="n">
        <v>225982</v>
      </c>
    </row>
    <row r="4" spans="1:6">
      <c r="A4" s="4" t="s">
        <v>46</v>
      </c>
      <c r="D4" s="5" t="n">
        <v>9474</v>
      </c>
      <c r="E4" s="5" t="n">
        <v>-430</v>
      </c>
      <c r="F4" s="5" t="n">
        <v>-7918</v>
      </c>
    </row>
    <row r="5" spans="1:6">
      <c r="A5" s="4" t="s">
        <v>47</v>
      </c>
      <c r="B5" s="4" t="s">
        <v>40</v>
      </c>
      <c r="D5" s="5" t="n">
        <v>2074</v>
      </c>
      <c r="E5" s="5" t="n">
        <v>1675</v>
      </c>
      <c r="F5" s="5" t="n">
        <v>1347</v>
      </c>
    </row>
    <row r="6" spans="1:6">
      <c r="A6" s="4" t="s">
        <v>49</v>
      </c>
      <c r="D6" s="5" t="n">
        <v>7180</v>
      </c>
      <c r="E6" s="5" t="n">
        <v>-2295</v>
      </c>
      <c r="F6" s="5" t="n">
        <v>-9571</v>
      </c>
    </row>
    <row r="7" spans="1:6">
      <c r="A7" s="4" t="s">
        <v>50</v>
      </c>
      <c r="B7" s="4" t="s">
        <v>40</v>
      </c>
      <c r="D7" s="5" t="n">
        <v>3712</v>
      </c>
      <c r="E7" s="5" t="n">
        <v>-2467</v>
      </c>
      <c r="F7" s="5" t="n">
        <v>-3171</v>
      </c>
    </row>
    <row r="8" spans="1:6">
      <c r="A8" s="4" t="s">
        <v>55</v>
      </c>
      <c r="D8" s="5" t="n">
        <v>79</v>
      </c>
      <c r="E8" s="5" t="n">
        <v>57</v>
      </c>
      <c r="F8" s="5" t="n">
        <v>82</v>
      </c>
    </row>
    <row r="9" spans="1:6">
      <c r="A9" s="4" t="s">
        <v>1021</v>
      </c>
      <c r="D9" s="5" t="n">
        <v>3389</v>
      </c>
      <c r="E9" s="5" t="n">
        <v>115</v>
      </c>
      <c r="F9" s="5" t="n">
        <v>-6482</v>
      </c>
    </row>
    <row r="10" spans="1:6">
      <c r="A10" s="4" t="s">
        <v>81</v>
      </c>
      <c r="B10" s="4" t="s">
        <v>52</v>
      </c>
      <c r="D10" s="5" t="n">
        <v>5016</v>
      </c>
      <c r="E10" s="5" t="n">
        <v>-988</v>
      </c>
      <c r="F10" s="5" t="n">
        <v>-1818</v>
      </c>
    </row>
    <row r="11" spans="1:6">
      <c r="A11" s="4" t="s">
        <v>82</v>
      </c>
      <c r="B11" s="4" t="s">
        <v>52</v>
      </c>
      <c r="D11" s="5" t="n">
        <v>8484</v>
      </c>
      <c r="E11" s="5" t="n">
        <v>-816</v>
      </c>
      <c r="F11" s="5" t="n">
        <v>-8218</v>
      </c>
    </row>
    <row r="12" spans="1:6">
      <c r="A12" s="4" t="s">
        <v>105</v>
      </c>
      <c r="D12" s="5" t="n">
        <v>201547</v>
      </c>
      <c r="E12" s="5" t="n">
        <v>195503</v>
      </c>
    </row>
    <row r="13" spans="1:6">
      <c r="A13" s="4" t="s">
        <v>119</v>
      </c>
      <c r="D13" s="5" t="n">
        <v>74968</v>
      </c>
      <c r="E13" s="5" t="n">
        <v>67813</v>
      </c>
    </row>
    <row r="14" spans="1:6">
      <c r="A14" s="4" t="s">
        <v>123</v>
      </c>
      <c r="D14" s="5" t="n">
        <v>276515</v>
      </c>
      <c r="E14" s="5" t="n">
        <v>263316</v>
      </c>
    </row>
    <row r="15" spans="1:6">
      <c r="A15" s="4" t="s">
        <v>124</v>
      </c>
      <c r="D15" s="5" t="n">
        <v>64726</v>
      </c>
      <c r="E15" s="5" t="n">
        <v>58354</v>
      </c>
    </row>
    <row r="16" spans="1:6">
      <c r="A16" s="4" t="s">
        <v>131</v>
      </c>
      <c r="D16" s="5" t="n">
        <v>111385</v>
      </c>
      <c r="E16" s="5" t="n">
        <v>108119</v>
      </c>
    </row>
    <row r="17" spans="1:6">
      <c r="A17" s="4" t="s">
        <v>135</v>
      </c>
      <c r="D17" s="5" t="n">
        <v>176111</v>
      </c>
      <c r="E17" s="5" t="n">
        <v>166473</v>
      </c>
    </row>
    <row r="18" spans="1:6">
      <c r="A18" s="4" t="s">
        <v>136</v>
      </c>
      <c r="D18" s="5" t="n">
        <v>100404</v>
      </c>
      <c r="E18" s="5" t="n">
        <v>96843</v>
      </c>
    </row>
    <row r="19" spans="1:6">
      <c r="A19" s="4" t="s">
        <v>1022</v>
      </c>
      <c r="D19" s="5" t="n">
        <v>1913</v>
      </c>
      <c r="E19" s="5" t="n">
        <v>1557</v>
      </c>
    </row>
    <row r="20" spans="1:6">
      <c r="A20" s="4" t="s">
        <v>90</v>
      </c>
      <c r="D20" s="5" t="n">
        <v>98491</v>
      </c>
      <c r="E20" s="5" t="n">
        <v>95286</v>
      </c>
    </row>
    <row r="21" spans="1:6">
      <c r="A21" s="4" t="s">
        <v>1023</v>
      </c>
      <c r="D21" s="5" t="n">
        <v>16991</v>
      </c>
      <c r="E21" s="5" t="n">
        <v>14092</v>
      </c>
    </row>
    <row r="22" spans="1:6">
      <c r="A22" s="4" t="s">
        <v>1024</v>
      </c>
      <c r="C22" s="4" t="s">
        <v>486</v>
      </c>
    </row>
    <row r="23" spans="1:6">
      <c r="A23" s="4" t="s">
        <v>1003</v>
      </c>
    </row>
    <row r="24" spans="1:6">
      <c r="A24" s="3" t="s">
        <v>471</v>
      </c>
    </row>
    <row r="25" spans="1:6">
      <c r="A25" s="4" t="s">
        <v>32</v>
      </c>
      <c r="D25" s="5" t="n">
        <v>20348</v>
      </c>
      <c r="E25" s="5" t="n">
        <v>14690</v>
      </c>
      <c r="F25" s="5" t="n">
        <v>16604</v>
      </c>
    </row>
    <row r="26" spans="1:6">
      <c r="A26" s="4" t="s">
        <v>46</v>
      </c>
      <c r="D26" s="5" t="n">
        <v>1965</v>
      </c>
      <c r="E26" s="5" t="n">
        <v>1401</v>
      </c>
      <c r="F26" s="5" t="n">
        <v>2420</v>
      </c>
    </row>
    <row r="27" spans="1:6">
      <c r="A27" s="4" t="s">
        <v>47</v>
      </c>
      <c r="D27" s="5" t="n">
        <v>440</v>
      </c>
      <c r="E27" s="5" t="n">
        <v>345</v>
      </c>
      <c r="F27" s="5" t="n">
        <v>730</v>
      </c>
    </row>
    <row r="28" spans="1:6">
      <c r="A28" s="4" t="s">
        <v>49</v>
      </c>
      <c r="D28" s="5" t="n">
        <v>1525</v>
      </c>
      <c r="E28" s="5" t="n">
        <v>1056</v>
      </c>
      <c r="F28" s="5" t="n">
        <v>1690</v>
      </c>
    </row>
    <row r="29" spans="1:6">
      <c r="A29" s="4" t="s">
        <v>50</v>
      </c>
      <c r="D29" s="5" t="n">
        <v>344</v>
      </c>
      <c r="E29" s="5" t="n">
        <v>355</v>
      </c>
      <c r="F29" s="5" t="n">
        <v>354</v>
      </c>
    </row>
    <row r="30" spans="1:6">
      <c r="A30" s="4" t="s">
        <v>55</v>
      </c>
      <c r="D30" s="5" t="n">
        <v>259</v>
      </c>
      <c r="E30" s="5" t="n">
        <v>54</v>
      </c>
      <c r="F30" s="5" t="n">
        <v>6</v>
      </c>
    </row>
    <row r="31" spans="1:6">
      <c r="A31" s="4" t="s">
        <v>1021</v>
      </c>
      <c r="D31" s="5" t="n">
        <v>922</v>
      </c>
      <c r="E31" s="5" t="n">
        <v>647</v>
      </c>
      <c r="F31" s="5" t="n">
        <v>1330</v>
      </c>
    </row>
    <row r="32" spans="1:6">
      <c r="A32" s="4" t="s">
        <v>81</v>
      </c>
      <c r="D32" s="5" t="n">
        <v>555</v>
      </c>
      <c r="E32" s="5" t="n">
        <v>830</v>
      </c>
      <c r="F32" s="5" t="n">
        <v>-812</v>
      </c>
    </row>
    <row r="33" spans="1:6">
      <c r="A33" s="4" t="s">
        <v>82</v>
      </c>
      <c r="D33" s="5" t="n">
        <v>1477</v>
      </c>
      <c r="E33" s="5" t="n">
        <v>1477</v>
      </c>
      <c r="F33" s="5" t="n">
        <v>518</v>
      </c>
    </row>
    <row r="34" spans="1:6">
      <c r="A34" s="4" t="s">
        <v>105</v>
      </c>
      <c r="D34" s="5" t="n">
        <v>31347</v>
      </c>
      <c r="E34" s="5" t="n">
        <v>25557</v>
      </c>
    </row>
    <row r="35" spans="1:6">
      <c r="A35" s="4" t="s">
        <v>119</v>
      </c>
      <c r="D35" s="5" t="n">
        <v>7848</v>
      </c>
      <c r="E35" s="5" t="n">
        <v>7488</v>
      </c>
    </row>
    <row r="36" spans="1:6">
      <c r="A36" s="4" t="s">
        <v>123</v>
      </c>
      <c r="D36" s="5" t="n">
        <v>39195</v>
      </c>
      <c r="E36" s="5" t="n">
        <v>33045</v>
      </c>
    </row>
    <row r="37" spans="1:6">
      <c r="A37" s="4" t="s">
        <v>124</v>
      </c>
      <c r="D37" s="5" t="n">
        <v>13135</v>
      </c>
      <c r="E37" s="5" t="n">
        <v>9141</v>
      </c>
    </row>
    <row r="38" spans="1:6">
      <c r="A38" s="4" t="s">
        <v>131</v>
      </c>
      <c r="D38" s="5" t="n">
        <v>13964</v>
      </c>
      <c r="E38" s="5" t="n">
        <v>14216</v>
      </c>
    </row>
    <row r="39" spans="1:6">
      <c r="A39" s="4" t="s">
        <v>135</v>
      </c>
      <c r="D39" s="5" t="n">
        <v>27099</v>
      </c>
      <c r="E39" s="5" t="n">
        <v>23357</v>
      </c>
    </row>
    <row r="40" spans="1:6">
      <c r="A40" s="4" t="s">
        <v>136</v>
      </c>
      <c r="D40" s="5" t="n">
        <v>12096</v>
      </c>
      <c r="E40" s="5" t="n">
        <v>9688</v>
      </c>
    </row>
    <row r="41" spans="1:6">
      <c r="A41" s="4" t="s">
        <v>1022</v>
      </c>
      <c r="D41" s="5" t="n">
        <v>2037</v>
      </c>
      <c r="E41" s="5" t="n">
        <v>1445</v>
      </c>
    </row>
    <row r="42" spans="1:6">
      <c r="A42" s="4" t="s">
        <v>90</v>
      </c>
      <c r="D42" s="5" t="n">
        <v>10059</v>
      </c>
      <c r="E42" s="5" t="n">
        <v>8243</v>
      </c>
    </row>
    <row r="43" spans="1:6">
      <c r="A43" s="4" t="s">
        <v>1025</v>
      </c>
      <c r="D43" s="5" t="n">
        <v>0</v>
      </c>
      <c r="E43" s="5" t="n">
        <v>0</v>
      </c>
    </row>
    <row r="44" spans="1:6">
      <c r="A44" s="4" t="s">
        <v>1023</v>
      </c>
      <c r="D44" s="5" t="n">
        <v>10059</v>
      </c>
      <c r="E44" s="5" t="n">
        <v>8243</v>
      </c>
    </row>
    <row r="45" spans="1:6">
      <c r="A45" s="4" t="s">
        <v>1004</v>
      </c>
    </row>
    <row r="46" spans="1:6">
      <c r="A46" s="3" t="s">
        <v>471</v>
      </c>
    </row>
    <row r="47" spans="1:6">
      <c r="A47" s="4" t="s">
        <v>32</v>
      </c>
      <c r="D47" s="5" t="n">
        <v>7600</v>
      </c>
      <c r="E47" s="5" t="n">
        <v>5377</v>
      </c>
      <c r="F47" s="5" t="n">
        <v>6000</v>
      </c>
    </row>
    <row r="48" spans="1:6">
      <c r="A48" s="4" t="s">
        <v>46</v>
      </c>
      <c r="D48" s="5" t="n">
        <v>626</v>
      </c>
      <c r="E48" s="5" t="n">
        <v>525</v>
      </c>
      <c r="F48" s="5" t="n">
        <v>661</v>
      </c>
    </row>
    <row r="49" spans="1:6">
      <c r="A49" s="4" t="s">
        <v>47</v>
      </c>
      <c r="D49" s="5" t="n">
        <v>54</v>
      </c>
      <c r="E49" s="5" t="n">
        <v>22</v>
      </c>
      <c r="F49" s="5" t="n">
        <v>6</v>
      </c>
    </row>
    <row r="50" spans="1:6">
      <c r="A50" s="4" t="s">
        <v>49</v>
      </c>
      <c r="D50" s="5" t="n">
        <v>572</v>
      </c>
      <c r="E50" s="5" t="n">
        <v>503</v>
      </c>
      <c r="F50" s="5" t="n">
        <v>655</v>
      </c>
    </row>
    <row r="51" spans="1:6">
      <c r="A51" s="4" t="s">
        <v>50</v>
      </c>
      <c r="D51" s="5" t="n">
        <v>164</v>
      </c>
      <c r="E51" s="5" t="n">
        <v>156</v>
      </c>
      <c r="F51" s="5" t="n">
        <v>146</v>
      </c>
    </row>
    <row r="52" spans="1:6">
      <c r="A52" s="4" t="s">
        <v>55</v>
      </c>
      <c r="D52" s="5" t="n">
        <v>0</v>
      </c>
      <c r="E52" s="5" t="n">
        <v>0</v>
      </c>
      <c r="F52" s="5" t="n">
        <v>0</v>
      </c>
    </row>
    <row r="53" spans="1:6">
      <c r="A53" s="4" t="s">
        <v>1021</v>
      </c>
      <c r="D53" s="5" t="n">
        <v>408</v>
      </c>
      <c r="E53" s="5" t="n">
        <v>347</v>
      </c>
      <c r="F53" s="5" t="n">
        <v>509</v>
      </c>
    </row>
    <row r="54" spans="1:6">
      <c r="A54" s="4" t="s">
        <v>81</v>
      </c>
      <c r="D54" s="5" t="n">
        <v>1</v>
      </c>
      <c r="E54" s="5" t="n">
        <v>-2</v>
      </c>
      <c r="F54" s="5" t="n">
        <v>-2</v>
      </c>
    </row>
    <row r="55" spans="1:6">
      <c r="A55" s="4" t="s">
        <v>82</v>
      </c>
      <c r="D55" s="5" t="n">
        <v>409</v>
      </c>
      <c r="E55" s="5" t="n">
        <v>345</v>
      </c>
      <c r="F55" s="5" t="n">
        <v>507</v>
      </c>
    </row>
    <row r="56" spans="1:6">
      <c r="A56" s="4" t="s">
        <v>105</v>
      </c>
      <c r="D56" s="5" t="n">
        <v>9261</v>
      </c>
      <c r="E56" s="5" t="n">
        <v>7848</v>
      </c>
    </row>
    <row r="57" spans="1:6">
      <c r="A57" s="4" t="s">
        <v>119</v>
      </c>
      <c r="D57" s="5" t="n">
        <v>2645</v>
      </c>
      <c r="E57" s="5" t="n">
        <v>2002</v>
      </c>
    </row>
    <row r="58" spans="1:6">
      <c r="A58" s="4" t="s">
        <v>123</v>
      </c>
      <c r="D58" s="5" t="n">
        <v>11906</v>
      </c>
      <c r="E58" s="5" t="n">
        <v>9850</v>
      </c>
    </row>
    <row r="59" spans="1:6">
      <c r="A59" s="4" t="s">
        <v>124</v>
      </c>
      <c r="D59" s="5" t="n">
        <v>2501</v>
      </c>
      <c r="E59" s="5" t="n">
        <v>1827</v>
      </c>
    </row>
    <row r="60" spans="1:6">
      <c r="A60" s="4" t="s">
        <v>131</v>
      </c>
      <c r="D60" s="5" t="n">
        <v>3308</v>
      </c>
      <c r="E60" s="5" t="n">
        <v>2934</v>
      </c>
    </row>
    <row r="61" spans="1:6">
      <c r="A61" s="4" t="s">
        <v>135</v>
      </c>
      <c r="D61" s="5" t="n">
        <v>5809</v>
      </c>
      <c r="E61" s="5" t="n">
        <v>4761</v>
      </c>
    </row>
    <row r="62" spans="1:6">
      <c r="A62" s="4" t="s">
        <v>136</v>
      </c>
      <c r="D62" s="5" t="n">
        <v>6097</v>
      </c>
      <c r="E62" s="5" t="n">
        <v>5089</v>
      </c>
    </row>
    <row r="63" spans="1:6">
      <c r="A63" s="4" t="s">
        <v>1022</v>
      </c>
      <c r="D63" s="5" t="n">
        <v>0</v>
      </c>
      <c r="E63" s="5" t="n">
        <v>0</v>
      </c>
    </row>
    <row r="64" spans="1:6">
      <c r="A64" s="4" t="s">
        <v>90</v>
      </c>
      <c r="D64" s="5" t="n">
        <v>6097</v>
      </c>
      <c r="E64" s="5" t="n">
        <v>5089</v>
      </c>
    </row>
    <row r="65" spans="1:6">
      <c r="A65" s="4" t="s">
        <v>1025</v>
      </c>
      <c r="D65" s="5" t="n">
        <v>835</v>
      </c>
      <c r="E65" s="5" t="n">
        <v>760</v>
      </c>
    </row>
    <row r="66" spans="1:6">
      <c r="A66" s="4" t="s">
        <v>1023</v>
      </c>
      <c r="D66" s="5" t="n">
        <v>6932</v>
      </c>
      <c r="E66" s="5" t="n">
        <v>5849</v>
      </c>
    </row>
    <row r="67" spans="1:6">
      <c r="A67" s="4" t="s">
        <v>1005</v>
      </c>
    </row>
    <row r="68" spans="1:6">
      <c r="A68" s="3" t="s">
        <v>471</v>
      </c>
    </row>
    <row r="69" spans="1:6">
      <c r="A69" s="4" t="s">
        <v>32</v>
      </c>
      <c r="D69" s="5" t="n">
        <v>27948</v>
      </c>
      <c r="E69" s="5" t="n">
        <v>20067</v>
      </c>
      <c r="F69" s="5" t="n">
        <v>22604</v>
      </c>
    </row>
    <row r="70" spans="1:6">
      <c r="A70" s="4" t="s">
        <v>46</v>
      </c>
      <c r="D70" s="5" t="n">
        <v>2591</v>
      </c>
      <c r="E70" s="5" t="n">
        <v>1926</v>
      </c>
      <c r="F70" s="5" t="n">
        <v>3081</v>
      </c>
    </row>
    <row r="71" spans="1:6">
      <c r="A71" s="4" t="s">
        <v>47</v>
      </c>
      <c r="D71" s="5" t="n">
        <v>494</v>
      </c>
      <c r="E71" s="5" t="n">
        <v>367</v>
      </c>
      <c r="F71" s="5" t="n">
        <v>736</v>
      </c>
    </row>
    <row r="72" spans="1:6">
      <c r="A72" s="4" t="s">
        <v>49</v>
      </c>
      <c r="D72" s="5" t="n">
        <v>2097</v>
      </c>
      <c r="E72" s="5" t="n">
        <v>1559</v>
      </c>
      <c r="F72" s="5" t="n">
        <v>2345</v>
      </c>
    </row>
    <row r="73" spans="1:6">
      <c r="A73" s="4" t="s">
        <v>50</v>
      </c>
      <c r="D73" s="5" t="n">
        <v>508</v>
      </c>
      <c r="E73" s="5" t="n">
        <v>511</v>
      </c>
      <c r="F73" s="5" t="n">
        <v>500</v>
      </c>
    </row>
    <row r="74" spans="1:6">
      <c r="A74" s="4" t="s">
        <v>55</v>
      </c>
      <c r="D74" s="5" t="n">
        <v>259</v>
      </c>
      <c r="E74" s="5" t="n">
        <v>54</v>
      </c>
      <c r="F74" s="5" t="n">
        <v>6</v>
      </c>
    </row>
    <row r="75" spans="1:6">
      <c r="A75" s="4" t="s">
        <v>1021</v>
      </c>
      <c r="D75" s="5" t="n">
        <v>1330</v>
      </c>
      <c r="E75" s="5" t="n">
        <v>994</v>
      </c>
      <c r="F75" s="5" t="n">
        <v>1839</v>
      </c>
    </row>
    <row r="76" spans="1:6">
      <c r="A76" s="4" t="s">
        <v>81</v>
      </c>
      <c r="D76" s="5" t="n">
        <v>556</v>
      </c>
      <c r="E76" s="5" t="n">
        <v>828</v>
      </c>
      <c r="F76" s="5" t="n">
        <v>-814</v>
      </c>
    </row>
    <row r="77" spans="1:6">
      <c r="A77" s="4" t="s">
        <v>82</v>
      </c>
      <c r="D77" s="5" t="n">
        <v>1886</v>
      </c>
      <c r="E77" s="5" t="n">
        <v>1822</v>
      </c>
      <c r="F77" s="5" t="n">
        <v>1025</v>
      </c>
    </row>
    <row r="78" spans="1:6">
      <c r="A78" s="4" t="s">
        <v>105</v>
      </c>
      <c r="D78" s="5" t="n">
        <v>40608</v>
      </c>
      <c r="E78" s="5" t="n">
        <v>33405</v>
      </c>
    </row>
    <row r="79" spans="1:6">
      <c r="A79" s="4" t="s">
        <v>119</v>
      </c>
      <c r="D79" s="5" t="n">
        <v>10493</v>
      </c>
      <c r="E79" s="5" t="n">
        <v>9490</v>
      </c>
    </row>
    <row r="80" spans="1:6">
      <c r="A80" s="4" t="s">
        <v>123</v>
      </c>
      <c r="D80" s="5" t="n">
        <v>51101</v>
      </c>
      <c r="E80" s="5" t="n">
        <v>42895</v>
      </c>
    </row>
    <row r="81" spans="1:6">
      <c r="A81" s="4" t="s">
        <v>124</v>
      </c>
      <c r="D81" s="5" t="n">
        <v>15636</v>
      </c>
      <c r="E81" s="5" t="n">
        <v>10968</v>
      </c>
    </row>
    <row r="82" spans="1:6">
      <c r="A82" s="4" t="s">
        <v>131</v>
      </c>
      <c r="D82" s="5" t="n">
        <v>17272</v>
      </c>
      <c r="E82" s="5" t="n">
        <v>17150</v>
      </c>
    </row>
    <row r="83" spans="1:6">
      <c r="A83" s="4" t="s">
        <v>135</v>
      </c>
      <c r="D83" s="5" t="n">
        <v>32908</v>
      </c>
      <c r="E83" s="5" t="n">
        <v>28118</v>
      </c>
    </row>
    <row r="84" spans="1:6">
      <c r="A84" s="4" t="s">
        <v>136</v>
      </c>
      <c r="D84" s="5" t="n">
        <v>18193</v>
      </c>
      <c r="E84" s="5" t="n">
        <v>14777</v>
      </c>
    </row>
    <row r="85" spans="1:6">
      <c r="A85" s="4" t="s">
        <v>1022</v>
      </c>
      <c r="D85" s="5" t="n">
        <v>2037</v>
      </c>
      <c r="E85" s="5" t="n">
        <v>1445</v>
      </c>
    </row>
    <row r="86" spans="1:6">
      <c r="A86" s="4" t="s">
        <v>90</v>
      </c>
      <c r="D86" s="5" t="n">
        <v>16156</v>
      </c>
      <c r="E86" s="5" t="n">
        <v>13332</v>
      </c>
    </row>
    <row r="87" spans="1:6">
      <c r="A87" s="4" t="s">
        <v>1025</v>
      </c>
      <c r="D87" s="5" t="n">
        <v>835</v>
      </c>
      <c r="E87" s="5" t="n">
        <v>760</v>
      </c>
    </row>
    <row r="88" spans="1:6">
      <c r="A88" s="4" t="s">
        <v>1023</v>
      </c>
      <c r="D88" s="5" t="n">
        <v>16991</v>
      </c>
      <c r="E88" s="5" t="n">
        <v>14092</v>
      </c>
    </row>
    <row r="89" spans="1:6">
      <c r="A89" s="4" t="s">
        <v>1003</v>
      </c>
    </row>
    <row r="90" spans="1:6">
      <c r="A90" s="3" t="s">
        <v>471</v>
      </c>
    </row>
    <row r="91" spans="1:6">
      <c r="A91" s="4" t="s">
        <v>32</v>
      </c>
      <c r="D91" s="5" t="n">
        <v>103028</v>
      </c>
      <c r="E91" s="5" t="n">
        <v>74380</v>
      </c>
      <c r="F91" s="5" t="n">
        <v>84071</v>
      </c>
    </row>
    <row r="92" spans="1:6">
      <c r="A92" s="4" t="s">
        <v>46</v>
      </c>
      <c r="D92" s="5" t="n">
        <v>9949</v>
      </c>
      <c r="E92" s="5" t="n">
        <v>7094</v>
      </c>
      <c r="F92" s="5" t="n">
        <v>12253</v>
      </c>
    </row>
    <row r="93" spans="1:6">
      <c r="A93" s="4" t="s">
        <v>47</v>
      </c>
      <c r="D93" s="5" t="n">
        <v>2228</v>
      </c>
      <c r="E93" s="5" t="n">
        <v>1747</v>
      </c>
      <c r="F93" s="5" t="n">
        <v>3696</v>
      </c>
    </row>
    <row r="94" spans="1:6">
      <c r="A94" s="4" t="s">
        <v>49</v>
      </c>
      <c r="D94" s="5" t="n">
        <v>7721</v>
      </c>
      <c r="E94" s="5" t="n">
        <v>5347</v>
      </c>
      <c r="F94" s="5" t="n">
        <v>8557</v>
      </c>
    </row>
    <row r="95" spans="1:6">
      <c r="A95" s="4" t="s">
        <v>50</v>
      </c>
      <c r="D95" s="5" t="n">
        <v>1742</v>
      </c>
      <c r="E95" s="5" t="n">
        <v>1797</v>
      </c>
      <c r="F95" s="5" t="n">
        <v>1792</v>
      </c>
    </row>
    <row r="96" spans="1:6">
      <c r="A96" s="4" t="s">
        <v>55</v>
      </c>
      <c r="D96" s="5" t="n">
        <v>1311</v>
      </c>
      <c r="E96" s="5" t="n">
        <v>273</v>
      </c>
      <c r="F96" s="5" t="n">
        <v>30</v>
      </c>
    </row>
    <row r="97" spans="1:6">
      <c r="A97" s="4" t="s">
        <v>1021</v>
      </c>
      <c r="D97" s="5" t="n">
        <v>4668</v>
      </c>
      <c r="E97" s="5" t="n">
        <v>3277</v>
      </c>
      <c r="F97" s="5" t="n">
        <v>6735</v>
      </c>
    </row>
    <row r="98" spans="1:6">
      <c r="A98" s="4" t="s">
        <v>81</v>
      </c>
      <c r="D98" s="5" t="n">
        <v>2810</v>
      </c>
      <c r="E98" s="5" t="n">
        <v>4203</v>
      </c>
      <c r="F98" s="5" t="n">
        <v>-4111</v>
      </c>
    </row>
    <row r="99" spans="1:6">
      <c r="A99" s="4" t="s">
        <v>82</v>
      </c>
      <c r="D99" s="5" t="n">
        <v>7478</v>
      </c>
      <c r="E99" s="5" t="n">
        <v>7480</v>
      </c>
      <c r="F99" s="6" t="n">
        <v>2624</v>
      </c>
    </row>
    <row r="100" spans="1:6">
      <c r="A100" s="4" t="s">
        <v>105</v>
      </c>
      <c r="D100" s="5" t="n">
        <v>158719</v>
      </c>
      <c r="E100" s="5" t="n">
        <v>129403</v>
      </c>
    </row>
    <row r="101" spans="1:6">
      <c r="A101" s="4" t="s">
        <v>119</v>
      </c>
      <c r="D101" s="5" t="n">
        <v>39737</v>
      </c>
      <c r="E101" s="5" t="n">
        <v>37914</v>
      </c>
    </row>
    <row r="102" spans="1:6">
      <c r="A102" s="4" t="s">
        <v>123</v>
      </c>
      <c r="D102" s="5" t="n">
        <v>198456</v>
      </c>
      <c r="E102" s="5" t="n">
        <v>167317</v>
      </c>
    </row>
    <row r="103" spans="1:6">
      <c r="A103" s="4" t="s">
        <v>124</v>
      </c>
      <c r="D103" s="5" t="n">
        <v>66506</v>
      </c>
      <c r="E103" s="5" t="n">
        <v>46284</v>
      </c>
    </row>
    <row r="104" spans="1:6">
      <c r="A104" s="4" t="s">
        <v>131</v>
      </c>
      <c r="D104" s="5" t="n">
        <v>70704</v>
      </c>
      <c r="E104" s="5" t="n">
        <v>71980</v>
      </c>
    </row>
    <row r="105" spans="1:6">
      <c r="A105" s="4" t="s">
        <v>135</v>
      </c>
      <c r="D105" s="5" t="n">
        <v>137210</v>
      </c>
      <c r="E105" s="5" t="n">
        <v>118264</v>
      </c>
    </row>
    <row r="106" spans="1:6">
      <c r="A106" s="4" t="s">
        <v>136</v>
      </c>
      <c r="D106" s="5" t="n">
        <v>61246</v>
      </c>
      <c r="E106" s="5" t="n">
        <v>49053</v>
      </c>
    </row>
    <row r="107" spans="1:6">
      <c r="A107" s="4" t="s">
        <v>1022</v>
      </c>
      <c r="D107" s="5" t="n">
        <v>10314</v>
      </c>
      <c r="E107" s="5" t="n">
        <v>7316</v>
      </c>
    </row>
    <row r="108" spans="1:6">
      <c r="A108" s="4" t="s">
        <v>90</v>
      </c>
      <c r="D108" s="6" t="n">
        <v>50932</v>
      </c>
      <c r="E108" s="6" t="n">
        <v>41737</v>
      </c>
    </row>
    <row r="109" spans="1:6"/>
    <row r="110" spans="1:6">
      <c r="A110" s="4" t="s">
        <v>40</v>
      </c>
      <c r="B110" s="4" t="s">
        <v>60</v>
      </c>
    </row>
    <row r="111" spans="1:6">
      <c r="A111" s="4" t="s">
        <v>61</v>
      </c>
      <c r="B111" s="4" t="s">
        <v>62</v>
      </c>
    </row>
    <row r="112" spans="1:6">
      <c r="A112" s="4" t="s">
        <v>63</v>
      </c>
      <c r="B112" s="4" t="s">
        <v>62</v>
      </c>
    </row>
  </sheetData>
  <mergeCells count="5">
    <mergeCell ref="A1:B1"/>
    <mergeCell ref="A109:E109"/>
    <mergeCell ref="B110:E110"/>
    <mergeCell ref="B111:E111"/>
    <mergeCell ref="B112:E11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8</v>
      </c>
      <c r="C2" s="2" t="s">
        <v>29</v>
      </c>
      <c r="D2" s="2" t="s">
        <v>30</v>
      </c>
    </row>
    <row r="3" spans="1:4">
      <c r="A3" s="3" t="s">
        <v>471</v>
      </c>
    </row>
    <row r="4" spans="1:4">
      <c r="A4" s="4" t="s">
        <v>982</v>
      </c>
      <c r="B4" s="6" t="n">
        <v>2261</v>
      </c>
      <c r="C4" s="6" t="n">
        <v>4210</v>
      </c>
      <c r="D4" s="6" t="n">
        <v>5302</v>
      </c>
    </row>
    <row r="5" spans="1:4">
      <c r="A5" s="4" t="s">
        <v>983</v>
      </c>
      <c r="B5" s="5" t="n">
        <v>216</v>
      </c>
      <c r="C5" s="5" t="n">
        <v>765</v>
      </c>
      <c r="D5" s="5" t="n">
        <v>1058</v>
      </c>
    </row>
    <row r="6" spans="1:4">
      <c r="A6" s="4" t="s">
        <v>985</v>
      </c>
      <c r="B6" s="5" t="n">
        <v>11613</v>
      </c>
      <c r="C6" s="5" t="n">
        <v>8873</v>
      </c>
      <c r="D6" s="5" t="n">
        <v>11619</v>
      </c>
    </row>
    <row r="7" spans="1:4">
      <c r="A7" s="4" t="s">
        <v>986</v>
      </c>
      <c r="B7" s="6" t="n">
        <v>1681</v>
      </c>
      <c r="C7" s="6" t="n">
        <v>2000</v>
      </c>
      <c r="D7" s="6" t="n">
        <v>20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27</v>
      </c>
      <c r="B1" s="2" t="s">
        <v>28</v>
      </c>
      <c r="C1" s="2" t="s">
        <v>29</v>
      </c>
    </row>
    <row r="2" spans="1:3">
      <c r="A2" s="3" t="s">
        <v>1028</v>
      </c>
    </row>
    <row r="3" spans="1:3">
      <c r="A3" s="4" t="s">
        <v>1029</v>
      </c>
      <c r="B3" s="6" t="n">
        <v>125</v>
      </c>
      <c r="C3" s="6" t="n">
        <v>44</v>
      </c>
    </row>
    <row r="4" spans="1:3">
      <c r="A4" s="4" t="s">
        <v>1030</v>
      </c>
      <c r="B4" s="5" t="n">
        <v>1245</v>
      </c>
      <c r="C4" s="5" t="n">
        <v>1033</v>
      </c>
    </row>
    <row r="5" spans="1:3">
      <c r="A5" s="4" t="s">
        <v>1031</v>
      </c>
    </row>
    <row r="6" spans="1:3">
      <c r="A6" s="3" t="s">
        <v>1028</v>
      </c>
    </row>
    <row r="7" spans="1:3">
      <c r="A7" s="4" t="s">
        <v>1029</v>
      </c>
      <c r="B7" s="5" t="n">
        <v>15</v>
      </c>
      <c r="C7" s="5" t="n">
        <v>2</v>
      </c>
    </row>
    <row r="8" spans="1:3">
      <c r="A8" s="4" t="s">
        <v>1030</v>
      </c>
      <c r="B8" s="5" t="n">
        <v>418</v>
      </c>
      <c r="C8" s="5" t="n">
        <v>405</v>
      </c>
    </row>
    <row r="9" spans="1:3">
      <c r="A9" s="4" t="s">
        <v>764</v>
      </c>
    </row>
    <row r="10" spans="1:3">
      <c r="A10" s="3" t="s">
        <v>1028</v>
      </c>
    </row>
    <row r="11" spans="1:3">
      <c r="A11" s="4" t="s">
        <v>1029</v>
      </c>
      <c r="B11" s="5" t="n">
        <v>110</v>
      </c>
      <c r="C11" s="5" t="n">
        <v>42</v>
      </c>
    </row>
    <row r="12" spans="1:3">
      <c r="A12" s="4" t="s">
        <v>1030</v>
      </c>
      <c r="B12" s="5" t="n">
        <v>827</v>
      </c>
      <c r="C12" s="5" t="n">
        <v>628</v>
      </c>
    </row>
    <row r="13" spans="1:3">
      <c r="A13" s="4" t="s">
        <v>1032</v>
      </c>
    </row>
    <row r="14" spans="1:3">
      <c r="A14" s="3" t="s">
        <v>1028</v>
      </c>
    </row>
    <row r="15" spans="1:3">
      <c r="A15" s="4" t="s">
        <v>1030</v>
      </c>
      <c r="B15" s="6" t="n">
        <v>662</v>
      </c>
      <c r="C15" s="6" t="n">
        <v>62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8</v>
      </c>
      <c r="C2" s="2" t="s">
        <v>29</v>
      </c>
      <c r="D2" s="2" t="s">
        <v>30</v>
      </c>
    </row>
    <row r="3" spans="1:4">
      <c r="A3" s="3" t="s">
        <v>220</v>
      </c>
    </row>
    <row r="4" spans="1:4">
      <c r="A4" s="4" t="s">
        <v>563</v>
      </c>
      <c r="B4" s="6" t="n">
        <v>5692</v>
      </c>
      <c r="C4" s="6" t="n">
        <v>5531</v>
      </c>
    </row>
    <row r="5" spans="1:4">
      <c r="A5" s="4" t="s">
        <v>1034</v>
      </c>
      <c r="B5" s="5" t="n">
        <v>119</v>
      </c>
      <c r="C5" s="5" t="n">
        <v>155</v>
      </c>
    </row>
    <row r="6" spans="1:4">
      <c r="A6" s="4" t="s">
        <v>1035</v>
      </c>
      <c r="B6" s="5" t="n">
        <v>10694</v>
      </c>
      <c r="C6" s="5" t="n">
        <v>9198</v>
      </c>
    </row>
    <row r="7" spans="1:4">
      <c r="A7" s="4" t="s">
        <v>1036</v>
      </c>
      <c r="B7" s="5" t="n">
        <v>16505</v>
      </c>
      <c r="C7" s="5" t="n">
        <v>14884</v>
      </c>
    </row>
    <row r="8" spans="1:4">
      <c r="A8" s="4" t="s">
        <v>1037</v>
      </c>
      <c r="B8" s="5" t="n">
        <v>2211</v>
      </c>
      <c r="C8" s="5" t="n">
        <v>2388</v>
      </c>
    </row>
    <row r="9" spans="1:4">
      <c r="A9" s="4" t="s">
        <v>1038</v>
      </c>
      <c r="B9" s="5" t="n">
        <v>18716</v>
      </c>
      <c r="C9" s="5" t="n">
        <v>17272</v>
      </c>
    </row>
    <row r="10" spans="1:4">
      <c r="A10" s="4" t="s">
        <v>1039</v>
      </c>
      <c r="B10" s="5" t="n">
        <v>295</v>
      </c>
      <c r="C10" s="5" t="n">
        <v>383</v>
      </c>
    </row>
    <row r="11" spans="1:4">
      <c r="A11" s="4" t="s">
        <v>1036</v>
      </c>
      <c r="B11" s="5" t="n">
        <v>19011</v>
      </c>
      <c r="C11" s="5" t="n">
        <v>17655</v>
      </c>
    </row>
    <row r="12" spans="1:4">
      <c r="A12" s="4" t="s">
        <v>1040</v>
      </c>
      <c r="B12" s="6" t="n">
        <v>179716</v>
      </c>
      <c r="C12" s="6" t="n">
        <v>132219</v>
      </c>
      <c r="D12" s="6" t="n">
        <v>1647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0</v>
      </c>
      <c r="B1" s="2" t="s">
        <v>1</v>
      </c>
    </row>
    <row r="2" spans="1:2">
      <c r="B2" s="2" t="s">
        <v>28</v>
      </c>
    </row>
    <row r="3" spans="1:2">
      <c r="A3" s="3" t="s">
        <v>197</v>
      </c>
    </row>
    <row r="4" spans="1:2">
      <c r="A4" s="4" t="s">
        <v>50</v>
      </c>
      <c r="B4" s="4"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41</v>
      </c>
      <c r="B1" s="2" t="s">
        <v>1</v>
      </c>
    </row>
    <row r="2" spans="1:3">
      <c r="B2" s="2" t="s">
        <v>28</v>
      </c>
      <c r="C2" s="2" t="s">
        <v>29</v>
      </c>
    </row>
    <row r="3" spans="1:3">
      <c r="A3" s="3" t="s">
        <v>220</v>
      </c>
    </row>
    <row r="4" spans="1:3">
      <c r="A4" s="4" t="s">
        <v>1042</v>
      </c>
      <c r="B4" s="6" t="n">
        <v>474</v>
      </c>
      <c r="C4" s="6" t="n">
        <v>501</v>
      </c>
    </row>
    <row r="5" spans="1:3">
      <c r="A5" s="4" t="s">
        <v>1043</v>
      </c>
      <c r="B5" s="6" t="n">
        <v>27</v>
      </c>
      <c r="C5" s="6" t="n">
        <v>-76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8</v>
      </c>
      <c r="C1" s="2" t="s">
        <v>29</v>
      </c>
    </row>
    <row r="2" spans="1:3">
      <c r="A2" s="3" t="s">
        <v>1045</v>
      </c>
    </row>
    <row r="3" spans="1:3">
      <c r="A3" s="4" t="s">
        <v>1046</v>
      </c>
      <c r="B3" s="6" t="n">
        <v>18912</v>
      </c>
      <c r="C3" s="6" t="n">
        <v>13393</v>
      </c>
    </row>
    <row r="4" spans="1:3">
      <c r="A4" s="4" t="s">
        <v>1047</v>
      </c>
      <c r="B4" s="5" t="n">
        <v>566</v>
      </c>
      <c r="C4" s="5" t="n">
        <v>1056</v>
      </c>
    </row>
    <row r="5" spans="1:3">
      <c r="A5" s="4" t="s">
        <v>1048</v>
      </c>
      <c r="B5" s="5" t="n">
        <v>4206</v>
      </c>
      <c r="C5" s="5" t="n">
        <v>5352</v>
      </c>
    </row>
    <row r="6" spans="1:3">
      <c r="A6" s="4" t="s">
        <v>1049</v>
      </c>
      <c r="B6" s="5" t="n">
        <v>23684</v>
      </c>
      <c r="C6" s="5" t="n">
        <v>19801</v>
      </c>
    </row>
    <row r="7" spans="1:3">
      <c r="A7" s="3" t="s">
        <v>1050</v>
      </c>
    </row>
    <row r="8" spans="1:3">
      <c r="A8" s="4" t="s">
        <v>1051</v>
      </c>
      <c r="B8" s="5" t="n">
        <v>4</v>
      </c>
      <c r="C8" s="5" t="n">
        <v>0</v>
      </c>
    </row>
    <row r="9" spans="1:3">
      <c r="A9" s="4" t="s">
        <v>1052</v>
      </c>
      <c r="B9" s="5" t="n">
        <v>2</v>
      </c>
      <c r="C9" s="5" t="n">
        <v>0</v>
      </c>
    </row>
    <row r="10" spans="1:3">
      <c r="A10" s="4" t="s">
        <v>1053</v>
      </c>
      <c r="B10" s="5" t="n">
        <v>671</v>
      </c>
      <c r="C10" s="5" t="n">
        <v>815</v>
      </c>
    </row>
    <row r="11" spans="1:3">
      <c r="A11" s="4" t="s">
        <v>1054</v>
      </c>
      <c r="B11" s="5" t="n">
        <v>677</v>
      </c>
      <c r="C11" s="5" t="n">
        <v>815</v>
      </c>
    </row>
    <row r="12" spans="1:3">
      <c r="A12" s="3" t="s">
        <v>1045</v>
      </c>
    </row>
    <row r="13" spans="1:3">
      <c r="A13" s="4" t="s">
        <v>1055</v>
      </c>
      <c r="B13" s="5" t="n">
        <v>252</v>
      </c>
      <c r="C13" s="5" t="n">
        <v>194</v>
      </c>
    </row>
    <row r="14" spans="1:3">
      <c r="A14" s="4" t="s">
        <v>1056</v>
      </c>
      <c r="B14" s="5" t="n">
        <v>913</v>
      </c>
      <c r="C14" s="5" t="n">
        <v>680</v>
      </c>
    </row>
    <row r="15" spans="1:3">
      <c r="A15" s="4" t="s">
        <v>1057</v>
      </c>
      <c r="B15" s="5" t="n">
        <v>1165</v>
      </c>
      <c r="C15" s="5" t="n">
        <v>874</v>
      </c>
    </row>
    <row r="16" spans="1:3">
      <c r="A16" s="3" t="s">
        <v>1050</v>
      </c>
    </row>
    <row r="17" spans="1:3">
      <c r="A17" s="4" t="s">
        <v>1058</v>
      </c>
      <c r="B17" s="5" t="n">
        <v>0</v>
      </c>
      <c r="C17" s="5" t="n">
        <v>0</v>
      </c>
    </row>
    <row r="18" spans="1:3">
      <c r="A18" s="4" t="s">
        <v>1059</v>
      </c>
      <c r="B18" s="5" t="n">
        <v>757</v>
      </c>
      <c r="C18" s="5" t="n">
        <v>659</v>
      </c>
    </row>
    <row r="19" spans="1:3">
      <c r="A19" s="4" t="s">
        <v>1060</v>
      </c>
      <c r="B19" s="5" t="n">
        <v>757</v>
      </c>
      <c r="C19" s="5" t="n">
        <v>659</v>
      </c>
    </row>
    <row r="20" spans="1:3">
      <c r="A20" s="4" t="s">
        <v>1061</v>
      </c>
      <c r="B20" s="5" t="n">
        <v>24849</v>
      </c>
      <c r="C20" s="5" t="n">
        <v>20675</v>
      </c>
    </row>
    <row r="21" spans="1:3">
      <c r="A21" s="4" t="s">
        <v>1062</v>
      </c>
      <c r="B21" s="6" t="n">
        <v>1434</v>
      </c>
      <c r="C21" s="6" t="n">
        <v>147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8</v>
      </c>
      <c r="C1" s="2" t="s">
        <v>29</v>
      </c>
    </row>
    <row r="2" spans="1:3">
      <c r="A2" s="3" t="s">
        <v>222</v>
      </c>
    </row>
    <row r="3" spans="1:3">
      <c r="A3" s="4" t="s">
        <v>1064</v>
      </c>
      <c r="B3" s="11" t="n">
        <v>1.7</v>
      </c>
      <c r="C3" s="11" t="n">
        <v>1.3</v>
      </c>
    </row>
    <row r="4" spans="1:3">
      <c r="A4" s="4" t="s">
        <v>1065</v>
      </c>
      <c r="B4" s="11" t="n">
        <v>0.2</v>
      </c>
      <c r="C4" s="11" t="n">
        <v>0.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66</v>
      </c>
      <c r="B1" s="2" t="s">
        <v>1</v>
      </c>
    </row>
    <row r="2" spans="1:4">
      <c r="B2" s="2" t="s">
        <v>28</v>
      </c>
      <c r="C2" s="2" t="s">
        <v>29</v>
      </c>
      <c r="D2" s="2" t="s">
        <v>30</v>
      </c>
    </row>
    <row r="3" spans="1:4">
      <c r="A3" s="4" t="s">
        <v>1067</v>
      </c>
    </row>
    <row r="4" spans="1:4">
      <c r="A4" s="3" t="s">
        <v>1068</v>
      </c>
    </row>
    <row r="5" spans="1:4">
      <c r="A5" s="4" t="s">
        <v>1069</v>
      </c>
      <c r="B5" s="6" t="n">
        <v>392</v>
      </c>
      <c r="C5" s="6" t="n">
        <v>447</v>
      </c>
      <c r="D5" s="6" t="n">
        <v>331</v>
      </c>
    </row>
    <row r="6" spans="1:4">
      <c r="A6" s="4" t="s">
        <v>1070</v>
      </c>
      <c r="B6" s="5" t="n">
        <v>68</v>
      </c>
      <c r="C6" s="5" t="n">
        <v>120</v>
      </c>
      <c r="D6" s="5" t="n">
        <v>243</v>
      </c>
    </row>
    <row r="7" spans="1:4">
      <c r="A7" s="4" t="s">
        <v>785</v>
      </c>
      <c r="B7" s="5" t="n">
        <v>13</v>
      </c>
      <c r="C7" s="5" t="n">
        <v>-7</v>
      </c>
      <c r="D7" s="5" t="n">
        <v>-23</v>
      </c>
    </row>
    <row r="8" spans="1:4">
      <c r="A8" s="4" t="s">
        <v>1071</v>
      </c>
      <c r="B8" s="5" t="n">
        <v>-138</v>
      </c>
      <c r="C8" s="5" t="n">
        <v>-168</v>
      </c>
      <c r="D8" s="5" t="n">
        <v>-104</v>
      </c>
    </row>
    <row r="9" spans="1:4">
      <c r="A9" s="4" t="s">
        <v>1072</v>
      </c>
      <c r="B9" s="5" t="n">
        <v>335</v>
      </c>
      <c r="C9" s="5" t="n">
        <v>392</v>
      </c>
      <c r="D9" s="5" t="n">
        <v>447</v>
      </c>
    </row>
    <row r="10" spans="1:4">
      <c r="A10" s="4" t="s">
        <v>1073</v>
      </c>
    </row>
    <row r="11" spans="1:4">
      <c r="A11" s="3" t="s">
        <v>1068</v>
      </c>
    </row>
    <row r="12" spans="1:4">
      <c r="A12" s="4" t="s">
        <v>1069</v>
      </c>
      <c r="B12" s="5" t="n">
        <v>335</v>
      </c>
      <c r="C12" s="5" t="n">
        <v>435</v>
      </c>
      <c r="D12" s="5" t="n">
        <v>517</v>
      </c>
    </row>
    <row r="13" spans="1:4">
      <c r="A13" s="4" t="s">
        <v>1070</v>
      </c>
      <c r="B13" s="5" t="n">
        <v>47</v>
      </c>
      <c r="C13" s="5" t="n">
        <v>55</v>
      </c>
      <c r="D13" s="5" t="n">
        <v>195</v>
      </c>
    </row>
    <row r="14" spans="1:4">
      <c r="A14" s="4" t="s">
        <v>785</v>
      </c>
      <c r="B14" s="5" t="n">
        <v>3</v>
      </c>
      <c r="C14" s="5" t="n">
        <v>-2</v>
      </c>
      <c r="D14" s="5" t="n">
        <v>-4</v>
      </c>
    </row>
    <row r="15" spans="1:4">
      <c r="A15" s="4" t="s">
        <v>1071</v>
      </c>
      <c r="B15" s="5" t="n">
        <v>-71</v>
      </c>
      <c r="C15" s="5" t="n">
        <v>-153</v>
      </c>
      <c r="D15" s="5" t="n">
        <v>-273</v>
      </c>
    </row>
    <row r="16" spans="1:4">
      <c r="A16" s="4" t="s">
        <v>1072</v>
      </c>
      <c r="B16" s="6" t="n">
        <v>314</v>
      </c>
      <c r="C16" s="6" t="n">
        <v>335</v>
      </c>
      <c r="D16" s="6" t="n">
        <v>43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74</v>
      </c>
      <c r="B1" s="2" t="s">
        <v>28</v>
      </c>
      <c r="C1" s="2" t="s">
        <v>29</v>
      </c>
    </row>
    <row r="2" spans="1:3">
      <c r="A2" s="3" t="s">
        <v>1045</v>
      </c>
    </row>
    <row r="3" spans="1:3">
      <c r="A3" s="4" t="s">
        <v>1075</v>
      </c>
      <c r="B3" s="6" t="n">
        <v>26983</v>
      </c>
      <c r="C3" s="6" t="n">
        <v>21575</v>
      </c>
    </row>
    <row r="4" spans="1:3">
      <c r="A4" s="4" t="s">
        <v>1076</v>
      </c>
      <c r="B4" s="5" t="n">
        <v>1857</v>
      </c>
      <c r="C4" s="5" t="n">
        <v>2120</v>
      </c>
    </row>
    <row r="5" spans="1:3">
      <c r="A5" s="4" t="s">
        <v>1077</v>
      </c>
      <c r="B5" s="5" t="n">
        <v>11632</v>
      </c>
      <c r="C5" s="5" t="n">
        <v>12079</v>
      </c>
    </row>
    <row r="6" spans="1:3">
      <c r="A6" s="4" t="s">
        <v>1078</v>
      </c>
      <c r="B6" s="5" t="n">
        <v>40472</v>
      </c>
      <c r="C6" s="5" t="n">
        <v>35774</v>
      </c>
    </row>
    <row r="7" spans="1:3">
      <c r="A7" s="3" t="s">
        <v>1050</v>
      </c>
    </row>
    <row r="8" spans="1:3">
      <c r="A8" s="4" t="s">
        <v>1079</v>
      </c>
      <c r="B8" s="5" t="n">
        <v>0</v>
      </c>
      <c r="C8" s="5" t="n">
        <v>0</v>
      </c>
    </row>
    <row r="9" spans="1:3">
      <c r="A9" s="4" t="s">
        <v>1080</v>
      </c>
      <c r="B9" s="5" t="n">
        <v>0</v>
      </c>
      <c r="C9" s="5" t="n">
        <v>0</v>
      </c>
    </row>
    <row r="10" spans="1:3">
      <c r="A10" s="4" t="s">
        <v>132</v>
      </c>
      <c r="B10" s="5" t="n">
        <v>13582</v>
      </c>
      <c r="C10" s="5" t="n">
        <v>13760</v>
      </c>
    </row>
    <row r="11" spans="1:3">
      <c r="A11" s="4" t="s">
        <v>1081</v>
      </c>
      <c r="B11" s="5" t="n">
        <v>13582</v>
      </c>
      <c r="C11" s="5" t="n">
        <v>13760</v>
      </c>
    </row>
    <row r="12" spans="1:3">
      <c r="A12" s="3" t="s">
        <v>1045</v>
      </c>
    </row>
    <row r="13" spans="1:3">
      <c r="A13" s="4" t="s">
        <v>1082</v>
      </c>
      <c r="B13" s="5" t="n">
        <v>3737</v>
      </c>
      <c r="C13" s="5" t="n">
        <v>2141</v>
      </c>
    </row>
    <row r="14" spans="1:3">
      <c r="A14" s="3" t="s">
        <v>1050</v>
      </c>
    </row>
    <row r="15" spans="1:3">
      <c r="A15" s="4" t="s">
        <v>1083</v>
      </c>
      <c r="B15" s="5" t="n">
        <v>307</v>
      </c>
      <c r="C15" s="5" t="n">
        <v>186</v>
      </c>
    </row>
    <row r="16" spans="1:3">
      <c r="A16" s="4" t="s">
        <v>1084</v>
      </c>
      <c r="B16" s="5" t="n">
        <v>44209</v>
      </c>
      <c r="C16" s="5" t="n">
        <v>37915</v>
      </c>
    </row>
    <row r="17" spans="1:3">
      <c r="A17" s="4" t="s">
        <v>1085</v>
      </c>
      <c r="B17" s="6" t="n">
        <v>13889</v>
      </c>
      <c r="C17" s="6" t="n">
        <v>1394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86</v>
      </c>
      <c r="B1" s="2" t="s">
        <v>1</v>
      </c>
    </row>
    <row r="2" spans="1:3">
      <c r="B2" s="2" t="s">
        <v>28</v>
      </c>
      <c r="C2" s="2" t="s">
        <v>29</v>
      </c>
    </row>
    <row r="3" spans="1:3">
      <c r="A3" s="3" t="s">
        <v>604</v>
      </c>
    </row>
    <row r="4" spans="1:3">
      <c r="A4" s="4" t="s">
        <v>605</v>
      </c>
      <c r="B4" s="6" t="n">
        <v>24424</v>
      </c>
    </row>
    <row r="5" spans="1:3">
      <c r="A5" s="4" t="s">
        <v>785</v>
      </c>
      <c r="B5" s="5" t="n">
        <v>504</v>
      </c>
    </row>
    <row r="6" spans="1:3">
      <c r="A6" s="4" t="s">
        <v>908</v>
      </c>
      <c r="B6" s="5" t="n">
        <v>2</v>
      </c>
    </row>
    <row r="7" spans="1:3">
      <c r="A7" s="4" t="s">
        <v>1087</v>
      </c>
      <c r="B7" s="5" t="n">
        <v>3714</v>
      </c>
    </row>
    <row r="8" spans="1:3">
      <c r="A8" s="4" t="s">
        <v>1088</v>
      </c>
      <c r="B8" s="5" t="n">
        <v>-489</v>
      </c>
    </row>
    <row r="9" spans="1:3">
      <c r="A9" s="4" t="s">
        <v>1089</v>
      </c>
      <c r="B9" s="5" t="n">
        <v>150</v>
      </c>
    </row>
    <row r="10" spans="1:3">
      <c r="A10" s="4" t="s">
        <v>1090</v>
      </c>
      <c r="B10" s="5" t="n">
        <v>-133</v>
      </c>
    </row>
    <row r="11" spans="1:3">
      <c r="A11" s="4" t="s">
        <v>608</v>
      </c>
      <c r="B11" s="5" t="n">
        <v>-2907</v>
      </c>
    </row>
    <row r="12" spans="1:3">
      <c r="A12" s="4" t="s">
        <v>607</v>
      </c>
      <c r="B12" s="5" t="n">
        <v>-1104</v>
      </c>
    </row>
    <row r="13" spans="1:3">
      <c r="A13" s="4" t="s">
        <v>911</v>
      </c>
      <c r="B13" s="5" t="n">
        <v>-217</v>
      </c>
    </row>
    <row r="14" spans="1:3">
      <c r="A14" s="4" t="s">
        <v>609</v>
      </c>
      <c r="B14" s="5" t="n">
        <v>23944</v>
      </c>
    </row>
    <row r="15" spans="1:3">
      <c r="A15" s="4" t="s">
        <v>610</v>
      </c>
      <c r="B15" s="5" t="n">
        <v>3324</v>
      </c>
      <c r="C15" s="6" t="n">
        <v>4012</v>
      </c>
    </row>
    <row r="16" spans="1:3">
      <c r="A16" s="4" t="s">
        <v>611</v>
      </c>
      <c r="B16" s="5" t="n">
        <v>20620</v>
      </c>
      <c r="C16" s="5" t="n">
        <v>20412</v>
      </c>
    </row>
    <row r="17" spans="1:3">
      <c r="A17" s="4" t="s">
        <v>575</v>
      </c>
    </row>
    <row r="18" spans="1:3">
      <c r="A18" s="3" t="s">
        <v>604</v>
      </c>
    </row>
    <row r="19" spans="1:3">
      <c r="A19" s="4" t="s">
        <v>609</v>
      </c>
      <c r="B19" s="5" t="n">
        <v>2580</v>
      </c>
    </row>
    <row r="20" spans="1:3">
      <c r="A20" s="4" t="s">
        <v>610</v>
      </c>
      <c r="B20" s="5" t="n">
        <v>1439</v>
      </c>
      <c r="C20" s="5" t="n">
        <v>2330</v>
      </c>
    </row>
    <row r="21" spans="1:3">
      <c r="A21" s="4" t="s">
        <v>611</v>
      </c>
      <c r="B21" s="5" t="n">
        <v>1141</v>
      </c>
      <c r="C21" s="6" t="n">
        <v>112</v>
      </c>
    </row>
    <row r="22" spans="1:3">
      <c r="A22" s="4" t="s">
        <v>1091</v>
      </c>
    </row>
    <row r="23" spans="1:3">
      <c r="A23" s="3" t="s">
        <v>604</v>
      </c>
    </row>
    <row r="24" spans="1:3">
      <c r="A24" s="4" t="s">
        <v>605</v>
      </c>
      <c r="B24" s="5" t="n">
        <v>16442</v>
      </c>
    </row>
    <row r="25" spans="1:3">
      <c r="A25" s="4" t="s">
        <v>785</v>
      </c>
      <c r="B25" s="5" t="n">
        <v>326</v>
      </c>
    </row>
    <row r="26" spans="1:3">
      <c r="A26" s="4" t="s">
        <v>908</v>
      </c>
      <c r="B26" s="5" t="n">
        <v>0</v>
      </c>
    </row>
    <row r="27" spans="1:3">
      <c r="A27" s="4" t="s">
        <v>1087</v>
      </c>
      <c r="B27" s="5" t="n">
        <v>-228</v>
      </c>
    </row>
    <row r="28" spans="1:3">
      <c r="A28" s="4" t="s">
        <v>1088</v>
      </c>
      <c r="B28" s="5" t="n">
        <v>0</v>
      </c>
    </row>
    <row r="29" spans="1:3">
      <c r="A29" s="4" t="s">
        <v>1089</v>
      </c>
      <c r="B29" s="5" t="n">
        <v>121</v>
      </c>
    </row>
    <row r="30" spans="1:3">
      <c r="A30" s="4" t="s">
        <v>1090</v>
      </c>
      <c r="B30" s="5" t="n">
        <v>-106</v>
      </c>
    </row>
    <row r="31" spans="1:3">
      <c r="A31" s="4" t="s">
        <v>608</v>
      </c>
      <c r="B31" s="5" t="n">
        <v>-21</v>
      </c>
    </row>
    <row r="32" spans="1:3">
      <c r="A32" s="4" t="s">
        <v>607</v>
      </c>
      <c r="B32" s="5" t="n">
        <v>-239</v>
      </c>
    </row>
    <row r="33" spans="1:3">
      <c r="A33" s="4" t="s">
        <v>911</v>
      </c>
      <c r="B33" s="5" t="n">
        <v>-195</v>
      </c>
    </row>
    <row r="34" spans="1:3">
      <c r="A34" s="4" t="s">
        <v>609</v>
      </c>
      <c r="B34" s="5" t="n">
        <v>16100</v>
      </c>
    </row>
    <row r="35" spans="1:3">
      <c r="A35" s="4" t="s">
        <v>610</v>
      </c>
      <c r="B35" s="5" t="n">
        <v>378</v>
      </c>
    </row>
    <row r="36" spans="1:3">
      <c r="A36" s="4" t="s">
        <v>611</v>
      </c>
      <c r="B36" s="5" t="n">
        <v>15722</v>
      </c>
    </row>
    <row r="37" spans="1:3">
      <c r="A37" s="4" t="s">
        <v>1092</v>
      </c>
    </row>
    <row r="38" spans="1:3">
      <c r="A38" s="3" t="s">
        <v>604</v>
      </c>
    </row>
    <row r="39" spans="1:3">
      <c r="A39" s="4" t="s">
        <v>609</v>
      </c>
      <c r="B39" s="5" t="n">
        <v>0</v>
      </c>
    </row>
    <row r="40" spans="1:3">
      <c r="A40" s="4" t="s">
        <v>1093</v>
      </c>
    </row>
    <row r="41" spans="1:3">
      <c r="A41" s="3" t="s">
        <v>604</v>
      </c>
    </row>
    <row r="42" spans="1:3">
      <c r="A42" s="4" t="s">
        <v>605</v>
      </c>
      <c r="B42" s="5" t="n">
        <v>1584</v>
      </c>
    </row>
    <row r="43" spans="1:3">
      <c r="A43" s="4" t="s">
        <v>785</v>
      </c>
      <c r="B43" s="5" t="n">
        <v>12</v>
      </c>
    </row>
    <row r="44" spans="1:3">
      <c r="A44" s="4" t="s">
        <v>908</v>
      </c>
      <c r="B44" s="5" t="n">
        <v>2</v>
      </c>
    </row>
    <row r="45" spans="1:3">
      <c r="A45" s="4" t="s">
        <v>1087</v>
      </c>
      <c r="B45" s="5" t="n">
        <v>249</v>
      </c>
    </row>
    <row r="46" spans="1:3">
      <c r="A46" s="4" t="s">
        <v>1088</v>
      </c>
      <c r="B46" s="5" t="n">
        <v>-94</v>
      </c>
    </row>
    <row r="47" spans="1:3">
      <c r="A47" s="4" t="s">
        <v>1089</v>
      </c>
      <c r="B47" s="5" t="n">
        <v>8</v>
      </c>
    </row>
    <row r="48" spans="1:3">
      <c r="A48" s="4" t="s">
        <v>1090</v>
      </c>
      <c r="B48" s="5" t="n">
        <v>0</v>
      </c>
    </row>
    <row r="49" spans="1:3">
      <c r="A49" s="4" t="s">
        <v>608</v>
      </c>
      <c r="B49" s="5" t="n">
        <v>-231</v>
      </c>
    </row>
    <row r="50" spans="1:3">
      <c r="A50" s="4" t="s">
        <v>607</v>
      </c>
      <c r="B50" s="5" t="n">
        <v>0</v>
      </c>
    </row>
    <row r="51" spans="1:3">
      <c r="A51" s="4" t="s">
        <v>911</v>
      </c>
      <c r="B51" s="5" t="n">
        <v>-14</v>
      </c>
    </row>
    <row r="52" spans="1:3">
      <c r="A52" s="4" t="s">
        <v>609</v>
      </c>
      <c r="B52" s="5" t="n">
        <v>1516</v>
      </c>
    </row>
    <row r="53" spans="1:3">
      <c r="A53" s="4" t="s">
        <v>610</v>
      </c>
      <c r="B53" s="5" t="n">
        <v>269</v>
      </c>
    </row>
    <row r="54" spans="1:3">
      <c r="A54" s="4" t="s">
        <v>611</v>
      </c>
      <c r="B54" s="5" t="n">
        <v>1247</v>
      </c>
    </row>
    <row r="55" spans="1:3">
      <c r="A55" s="4" t="s">
        <v>1094</v>
      </c>
    </row>
    <row r="56" spans="1:3">
      <c r="A56" s="3" t="s">
        <v>604</v>
      </c>
    </row>
    <row r="57" spans="1:3">
      <c r="A57" s="4" t="s">
        <v>609</v>
      </c>
      <c r="B57" s="5" t="n">
        <v>0</v>
      </c>
    </row>
    <row r="58" spans="1:3">
      <c r="A58" s="4" t="s">
        <v>612</v>
      </c>
    </row>
    <row r="59" spans="1:3">
      <c r="A59" s="3" t="s">
        <v>604</v>
      </c>
    </row>
    <row r="60" spans="1:3">
      <c r="A60" s="4" t="s">
        <v>605</v>
      </c>
      <c r="B60" s="5" t="n">
        <v>3162</v>
      </c>
    </row>
    <row r="61" spans="1:3">
      <c r="A61" s="4" t="s">
        <v>785</v>
      </c>
      <c r="B61" s="5" t="n">
        <v>4</v>
      </c>
    </row>
    <row r="62" spans="1:3">
      <c r="A62" s="4" t="s">
        <v>908</v>
      </c>
      <c r="B62" s="5" t="n">
        <v>0</v>
      </c>
    </row>
    <row r="63" spans="1:3">
      <c r="A63" s="4" t="s">
        <v>1087</v>
      </c>
      <c r="B63" s="5" t="n">
        <v>2907</v>
      </c>
    </row>
    <row r="64" spans="1:3">
      <c r="A64" s="4" t="s">
        <v>1088</v>
      </c>
      <c r="B64" s="5" t="n">
        <v>-26</v>
      </c>
    </row>
    <row r="65" spans="1:3">
      <c r="A65" s="4" t="s">
        <v>1089</v>
      </c>
      <c r="B65" s="5" t="n">
        <v>8</v>
      </c>
    </row>
    <row r="66" spans="1:3">
      <c r="A66" s="4" t="s">
        <v>1090</v>
      </c>
      <c r="B66" s="5" t="n">
        <v>-13</v>
      </c>
    </row>
    <row r="67" spans="1:3">
      <c r="A67" s="4" t="s">
        <v>608</v>
      </c>
      <c r="B67" s="5" t="n">
        <v>-1916</v>
      </c>
    </row>
    <row r="68" spans="1:3">
      <c r="A68" s="4" t="s">
        <v>607</v>
      </c>
      <c r="B68" s="5" t="n">
        <v>-792</v>
      </c>
    </row>
    <row r="69" spans="1:3">
      <c r="A69" s="4" t="s">
        <v>911</v>
      </c>
      <c r="B69" s="5" t="n">
        <v>0</v>
      </c>
    </row>
    <row r="70" spans="1:3">
      <c r="A70" s="4" t="s">
        <v>609</v>
      </c>
      <c r="B70" s="5" t="n">
        <v>3334</v>
      </c>
    </row>
    <row r="71" spans="1:3">
      <c r="A71" s="4" t="s">
        <v>610</v>
      </c>
      <c r="B71" s="5" t="n">
        <v>1738</v>
      </c>
    </row>
    <row r="72" spans="1:3">
      <c r="A72" s="4" t="s">
        <v>611</v>
      </c>
      <c r="B72" s="5" t="n">
        <v>1596</v>
      </c>
    </row>
    <row r="73" spans="1:3">
      <c r="A73" s="4" t="s">
        <v>613</v>
      </c>
    </row>
    <row r="74" spans="1:3">
      <c r="A74" s="3" t="s">
        <v>604</v>
      </c>
    </row>
    <row r="75" spans="1:3">
      <c r="A75" s="4" t="s">
        <v>605</v>
      </c>
      <c r="B75" s="5" t="n">
        <v>2442</v>
      </c>
    </row>
    <row r="76" spans="1:3">
      <c r="A76" s="4" t="s">
        <v>1087</v>
      </c>
      <c r="B76" s="5" t="n">
        <v>2647</v>
      </c>
    </row>
    <row r="77" spans="1:3">
      <c r="A77" s="4" t="s">
        <v>608</v>
      </c>
      <c r="B77" s="5" t="n">
        <v>-1750</v>
      </c>
    </row>
    <row r="78" spans="1:3">
      <c r="A78" s="4" t="s">
        <v>607</v>
      </c>
      <c r="B78" s="5" t="n">
        <v>-759</v>
      </c>
    </row>
    <row r="79" spans="1:3">
      <c r="A79" s="4" t="s">
        <v>609</v>
      </c>
      <c r="B79" s="5" t="n">
        <v>2580</v>
      </c>
    </row>
    <row r="80" spans="1:3">
      <c r="A80" s="4" t="s">
        <v>610</v>
      </c>
      <c r="B80" s="5" t="n">
        <v>1439</v>
      </c>
    </row>
    <row r="81" spans="1:3">
      <c r="A81" s="4" t="s">
        <v>611</v>
      </c>
      <c r="B81" s="5" t="n">
        <v>1141</v>
      </c>
    </row>
    <row r="82" spans="1:3">
      <c r="A82" s="4" t="s">
        <v>764</v>
      </c>
    </row>
    <row r="83" spans="1:3">
      <c r="A83" s="3" t="s">
        <v>604</v>
      </c>
    </row>
    <row r="84" spans="1:3">
      <c r="A84" s="4" t="s">
        <v>605</v>
      </c>
      <c r="B84" s="5" t="n">
        <v>3236</v>
      </c>
    </row>
    <row r="85" spans="1:3">
      <c r="A85" s="4" t="s">
        <v>785</v>
      </c>
      <c r="B85" s="5" t="n">
        <v>162</v>
      </c>
    </row>
    <row r="86" spans="1:3">
      <c r="A86" s="4" t="s">
        <v>908</v>
      </c>
      <c r="B86" s="5" t="n">
        <v>0</v>
      </c>
    </row>
    <row r="87" spans="1:3">
      <c r="A87" s="4" t="s">
        <v>1087</v>
      </c>
      <c r="B87" s="5" t="n">
        <v>786</v>
      </c>
    </row>
    <row r="88" spans="1:3">
      <c r="A88" s="4" t="s">
        <v>1088</v>
      </c>
      <c r="B88" s="5" t="n">
        <v>-369</v>
      </c>
    </row>
    <row r="89" spans="1:3">
      <c r="A89" s="4" t="s">
        <v>1089</v>
      </c>
      <c r="B89" s="5" t="n">
        <v>13</v>
      </c>
    </row>
    <row r="90" spans="1:3">
      <c r="A90" s="4" t="s">
        <v>1090</v>
      </c>
      <c r="B90" s="5" t="n">
        <v>-14</v>
      </c>
    </row>
    <row r="91" spans="1:3">
      <c r="A91" s="4" t="s">
        <v>608</v>
      </c>
      <c r="B91" s="5" t="n">
        <v>-739</v>
      </c>
    </row>
    <row r="92" spans="1:3">
      <c r="A92" s="4" t="s">
        <v>607</v>
      </c>
      <c r="B92" s="5" t="n">
        <v>-73</v>
      </c>
    </row>
    <row r="93" spans="1:3">
      <c r="A93" s="4" t="s">
        <v>911</v>
      </c>
      <c r="B93" s="5" t="n">
        <v>-8</v>
      </c>
    </row>
    <row r="94" spans="1:3">
      <c r="A94" s="4" t="s">
        <v>609</v>
      </c>
      <c r="B94" s="5" t="n">
        <v>2994</v>
      </c>
    </row>
    <row r="95" spans="1:3">
      <c r="A95" s="4" t="s">
        <v>610</v>
      </c>
      <c r="B95" s="5" t="n">
        <v>939</v>
      </c>
    </row>
    <row r="96" spans="1:3">
      <c r="A96" s="4" t="s">
        <v>611</v>
      </c>
      <c r="B96" s="5" t="n">
        <v>2055</v>
      </c>
    </row>
    <row r="97" spans="1:3">
      <c r="A97" s="4" t="s">
        <v>1095</v>
      </c>
    </row>
    <row r="98" spans="1:3">
      <c r="A98" s="3" t="s">
        <v>604</v>
      </c>
    </row>
    <row r="99" spans="1:3">
      <c r="A99" s="4" t="s">
        <v>609</v>
      </c>
      <c r="B99" s="6"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6</v>
      </c>
      <c r="B1" s="2" t="s">
        <v>28</v>
      </c>
      <c r="C1" s="2" t="s">
        <v>29</v>
      </c>
    </row>
    <row r="2" spans="1:3">
      <c r="A2" s="4" t="s">
        <v>764</v>
      </c>
    </row>
    <row r="3" spans="1:3">
      <c r="A3" s="3" t="s">
        <v>1097</v>
      </c>
    </row>
    <row r="4" spans="1:3">
      <c r="A4" s="4" t="s">
        <v>1098</v>
      </c>
      <c r="B4" s="6" t="n">
        <v>391</v>
      </c>
      <c r="C4" s="6" t="n">
        <v>42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1099</v>
      </c>
      <c r="B1" s="2" t="s">
        <v>1</v>
      </c>
    </row>
    <row r="2" spans="1:4">
      <c r="B2" s="2" t="s">
        <v>1100</v>
      </c>
      <c r="C2" s="2" t="s">
        <v>1101</v>
      </c>
      <c r="D2" s="2" t="s">
        <v>516</v>
      </c>
    </row>
    <row r="3" spans="1:4">
      <c r="A3" s="3" t="s">
        <v>1102</v>
      </c>
    </row>
    <row r="4" spans="1:4">
      <c r="A4" s="4" t="s">
        <v>1103</v>
      </c>
      <c r="B4" s="4" t="s">
        <v>1104</v>
      </c>
    </row>
    <row r="5" spans="1:4">
      <c r="A5" s="4" t="s">
        <v>1105</v>
      </c>
    </row>
    <row r="6" spans="1:4">
      <c r="A6" s="3" t="s">
        <v>1102</v>
      </c>
    </row>
    <row r="7" spans="1:4">
      <c r="A7" s="4" t="s">
        <v>1106</v>
      </c>
      <c r="B7" s="6" t="n">
        <v>1694</v>
      </c>
    </row>
    <row r="8" spans="1:4">
      <c r="A8" s="4" t="s">
        <v>1107</v>
      </c>
      <c r="B8" s="5" t="n">
        <v>56</v>
      </c>
    </row>
    <row r="9" spans="1:4">
      <c r="A9" s="4" t="s">
        <v>1108</v>
      </c>
    </row>
    <row r="10" spans="1:4">
      <c r="A10" s="3" t="s">
        <v>1102</v>
      </c>
    </row>
    <row r="11" spans="1:4">
      <c r="A11" s="4" t="s">
        <v>1109</v>
      </c>
      <c r="B11" s="5" t="n">
        <v>5926</v>
      </c>
      <c r="C11" s="6" t="n">
        <v>3196</v>
      </c>
      <c r="D11" s="6" t="n">
        <v>3097</v>
      </c>
    </row>
    <row r="12" spans="1:4">
      <c r="A12" s="4" t="s">
        <v>1110</v>
      </c>
    </row>
    <row r="13" spans="1:4">
      <c r="A13" s="3" t="s">
        <v>1102</v>
      </c>
    </row>
    <row r="14" spans="1:4">
      <c r="A14" s="4" t="s">
        <v>1109</v>
      </c>
      <c r="B14" s="5" t="n">
        <v>16179</v>
      </c>
      <c r="C14" s="5" t="n">
        <v>9388</v>
      </c>
      <c r="D14" s="5" t="n">
        <v>6430</v>
      </c>
    </row>
    <row r="15" spans="1:4">
      <c r="A15" s="4" t="s">
        <v>1111</v>
      </c>
    </row>
    <row r="16" spans="1:4">
      <c r="A16" s="3" t="s">
        <v>1102</v>
      </c>
    </row>
    <row r="17" spans="1:4">
      <c r="A17" s="4" t="s">
        <v>1112</v>
      </c>
      <c r="B17" s="5" t="n">
        <v>637</v>
      </c>
      <c r="C17" s="5" t="n">
        <v>651</v>
      </c>
      <c r="D17" s="5" t="n">
        <v>1066</v>
      </c>
    </row>
    <row r="18" spans="1:4">
      <c r="A18" s="4" t="s">
        <v>1113</v>
      </c>
      <c r="B18" s="5" t="n">
        <v>600</v>
      </c>
    </row>
    <row r="19" spans="1:4">
      <c r="A19" s="4" t="s">
        <v>1114</v>
      </c>
    </row>
    <row r="20" spans="1:4">
      <c r="A20" s="3" t="s">
        <v>1102</v>
      </c>
    </row>
    <row r="21" spans="1:4">
      <c r="A21" s="4" t="s">
        <v>1115</v>
      </c>
      <c r="B21" s="5" t="n">
        <v>2588</v>
      </c>
      <c r="C21" s="5" t="n">
        <v>423</v>
      </c>
    </row>
    <row r="22" spans="1:4">
      <c r="A22" s="4" t="s">
        <v>1116</v>
      </c>
    </row>
    <row r="23" spans="1:4">
      <c r="A23" s="3" t="s">
        <v>1102</v>
      </c>
    </row>
    <row r="24" spans="1:4">
      <c r="A24" s="4" t="s">
        <v>1117</v>
      </c>
      <c r="B24" s="6" t="n">
        <v>16177</v>
      </c>
      <c r="C24" s="5" t="n">
        <v>9384</v>
      </c>
    </row>
    <row r="25" spans="1:4">
      <c r="A25" s="4" t="s">
        <v>1118</v>
      </c>
    </row>
    <row r="26" spans="1:4">
      <c r="A26" s="3" t="s">
        <v>1102</v>
      </c>
    </row>
    <row r="27" spans="1:4">
      <c r="A27" s="4" t="s">
        <v>1119</v>
      </c>
      <c r="B27" s="5" t="n">
        <v>4</v>
      </c>
    </row>
    <row r="28" spans="1:4">
      <c r="A28" s="4" t="s">
        <v>1120</v>
      </c>
      <c r="B28" s="5" t="n">
        <v>4</v>
      </c>
    </row>
    <row r="29" spans="1:4">
      <c r="A29" s="4" t="s">
        <v>1121</v>
      </c>
      <c r="B29" s="5" t="n">
        <v>1</v>
      </c>
    </row>
    <row r="30" spans="1:4">
      <c r="A30" s="4" t="s">
        <v>1122</v>
      </c>
      <c r="B30" s="5" t="n">
        <v>1</v>
      </c>
    </row>
    <row r="31" spans="1:4">
      <c r="A31" s="4" t="s">
        <v>1123</v>
      </c>
      <c r="B31" s="4" t="s">
        <v>486</v>
      </c>
    </row>
    <row r="32" spans="1:4">
      <c r="A32" s="4" t="s">
        <v>1124</v>
      </c>
      <c r="B32" s="4" t="s">
        <v>962</v>
      </c>
    </row>
    <row r="33" spans="1:4">
      <c r="A33" s="4" t="s">
        <v>1125</v>
      </c>
      <c r="B33" s="4" t="s">
        <v>508</v>
      </c>
    </row>
    <row r="34" spans="1:4">
      <c r="A34" s="4" t="s">
        <v>1126</v>
      </c>
      <c r="B34" s="6" t="n">
        <v>2623</v>
      </c>
    </row>
    <row r="35" spans="1:4">
      <c r="A35" s="4" t="s">
        <v>1127</v>
      </c>
      <c r="B35" s="6" t="n">
        <v>106</v>
      </c>
    </row>
    <row r="36" spans="1:4">
      <c r="A36" s="4" t="s">
        <v>1128</v>
      </c>
      <c r="B36" s="4" t="s">
        <v>1129</v>
      </c>
    </row>
    <row r="37" spans="1:4">
      <c r="A37" s="4" t="s">
        <v>1130</v>
      </c>
    </row>
    <row r="38" spans="1:4">
      <c r="A38" s="3" t="s">
        <v>1102</v>
      </c>
    </row>
    <row r="39" spans="1:4">
      <c r="A39" s="4" t="s">
        <v>1109</v>
      </c>
      <c r="B39" s="6" t="n">
        <v>1333</v>
      </c>
      <c r="C39" s="5" t="n">
        <v>4450</v>
      </c>
    </row>
    <row r="40" spans="1:4">
      <c r="A40" s="4" t="s">
        <v>1131</v>
      </c>
      <c r="B40" s="5" t="n">
        <v>49</v>
      </c>
      <c r="C40" s="5" t="n">
        <v>144</v>
      </c>
    </row>
    <row r="41" spans="1:4">
      <c r="A41" s="4" t="s">
        <v>1132</v>
      </c>
    </row>
    <row r="42" spans="1:4">
      <c r="A42" s="3" t="s">
        <v>1102</v>
      </c>
    </row>
    <row r="43" spans="1:4">
      <c r="A43" s="4" t="s">
        <v>1109</v>
      </c>
      <c r="B43" s="5" t="n">
        <v>2663</v>
      </c>
      <c r="C43" s="5" t="n">
        <v>489</v>
      </c>
      <c r="D43" s="5" t="n">
        <v>393</v>
      </c>
    </row>
    <row r="44" spans="1:4">
      <c r="A44" s="4" t="s">
        <v>1133</v>
      </c>
    </row>
    <row r="45" spans="1:4">
      <c r="A45" s="3" t="s">
        <v>1102</v>
      </c>
    </row>
    <row r="46" spans="1:4">
      <c r="A46" s="4" t="s">
        <v>1109</v>
      </c>
      <c r="B46" s="6" t="n">
        <v>16177</v>
      </c>
      <c r="C46" s="5" t="n">
        <v>9384</v>
      </c>
      <c r="D46" s="5" t="n">
        <v>6425</v>
      </c>
    </row>
    <row r="47" spans="1:4">
      <c r="A47" s="4" t="s">
        <v>1134</v>
      </c>
    </row>
    <row r="48" spans="1:4">
      <c r="A48" s="3" t="s">
        <v>1102</v>
      </c>
    </row>
    <row r="49" spans="1:4">
      <c r="A49" s="4" t="s">
        <v>1135</v>
      </c>
      <c r="B49" s="5" t="n">
        <v>6</v>
      </c>
    </row>
    <row r="50" spans="1:4">
      <c r="A50" s="4" t="s">
        <v>1128</v>
      </c>
      <c r="B50" s="4" t="s">
        <v>758</v>
      </c>
    </row>
    <row r="51" spans="1:4">
      <c r="A51" s="4" t="s">
        <v>1136</v>
      </c>
    </row>
    <row r="52" spans="1:4">
      <c r="A52" s="3" t="s">
        <v>1102</v>
      </c>
    </row>
    <row r="53" spans="1:4">
      <c r="A53" s="4" t="s">
        <v>1109</v>
      </c>
      <c r="B53" s="6" t="n">
        <v>1777</v>
      </c>
      <c r="C53" s="5" t="n">
        <v>1438</v>
      </c>
      <c r="D53" s="5" t="n">
        <v>1527</v>
      </c>
    </row>
    <row r="54" spans="1:4">
      <c r="A54" s="4" t="s">
        <v>1137</v>
      </c>
    </row>
    <row r="55" spans="1:4">
      <c r="A55" s="3" t="s">
        <v>1102</v>
      </c>
    </row>
    <row r="56" spans="1:4">
      <c r="A56" s="4" t="s">
        <v>1109</v>
      </c>
      <c r="B56" s="6" t="n">
        <v>0</v>
      </c>
      <c r="C56" s="6" t="n">
        <v>0</v>
      </c>
      <c r="D56" s="6"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28</v>
      </c>
      <c r="C1" s="2" t="s">
        <v>29</v>
      </c>
      <c r="D1" s="2" t="s">
        <v>30</v>
      </c>
    </row>
    <row r="2" spans="1:4">
      <c r="A2" s="4" t="s">
        <v>1139</v>
      </c>
    </row>
    <row r="3" spans="1:4">
      <c r="A3" s="3" t="s">
        <v>1102</v>
      </c>
    </row>
    <row r="4" spans="1:4">
      <c r="A4" s="4" t="s">
        <v>1140</v>
      </c>
      <c r="B4" s="4" t="s">
        <v>536</v>
      </c>
      <c r="C4" s="4" t="s">
        <v>1141</v>
      </c>
      <c r="D4" s="4" t="s">
        <v>1142</v>
      </c>
    </row>
    <row r="5" spans="1:4">
      <c r="A5" s="4" t="s">
        <v>1143</v>
      </c>
      <c r="B5" s="4" t="s">
        <v>1144</v>
      </c>
      <c r="C5" s="4" t="s">
        <v>1145</v>
      </c>
      <c r="D5" s="4" t="s">
        <v>1146</v>
      </c>
    </row>
    <row r="6" spans="1:4">
      <c r="A6" s="4" t="s">
        <v>1147</v>
      </c>
      <c r="B6" s="4" t="s">
        <v>1148</v>
      </c>
      <c r="C6" s="4" t="s">
        <v>777</v>
      </c>
      <c r="D6" s="4" t="s">
        <v>777</v>
      </c>
    </row>
    <row r="7" spans="1:4">
      <c r="A7" s="4" t="s">
        <v>1149</v>
      </c>
      <c r="B7" s="4" t="s">
        <v>1148</v>
      </c>
      <c r="C7" s="4" t="s">
        <v>777</v>
      </c>
      <c r="D7" s="4" t="s">
        <v>777</v>
      </c>
    </row>
    <row r="8" spans="1:4">
      <c r="A8" s="4" t="s">
        <v>1150</v>
      </c>
      <c r="B8" s="4" t="s">
        <v>1151</v>
      </c>
      <c r="C8" s="4" t="s">
        <v>1152</v>
      </c>
      <c r="D8" s="4" t="s">
        <v>777</v>
      </c>
    </row>
    <row r="9" spans="1:4">
      <c r="A9" s="4" t="s">
        <v>1153</v>
      </c>
      <c r="B9" s="4" t="s">
        <v>1141</v>
      </c>
      <c r="C9" s="4" t="s">
        <v>955</v>
      </c>
      <c r="D9" s="4" t="s">
        <v>1142</v>
      </c>
    </row>
    <row r="10" spans="1:4">
      <c r="A10" s="4" t="s">
        <v>1154</v>
      </c>
      <c r="B10" s="4" t="s">
        <v>1141</v>
      </c>
      <c r="C10" s="4" t="s">
        <v>1142</v>
      </c>
      <c r="D10" s="4" t="s">
        <v>1155</v>
      </c>
    </row>
    <row r="11" spans="1:4">
      <c r="A11" s="4" t="s">
        <v>1156</v>
      </c>
      <c r="B11" s="4" t="s">
        <v>1152</v>
      </c>
      <c r="C11" s="4" t="s">
        <v>1151</v>
      </c>
      <c r="D11" s="4" t="s">
        <v>1151</v>
      </c>
    </row>
    <row r="12" spans="1:4">
      <c r="A12" s="4" t="s">
        <v>1157</v>
      </c>
    </row>
    <row r="13" spans="1:4">
      <c r="A13" s="3" t="s">
        <v>1102</v>
      </c>
    </row>
    <row r="14" spans="1:4">
      <c r="A14" s="4" t="s">
        <v>1140</v>
      </c>
      <c r="B14" s="4" t="s">
        <v>1158</v>
      </c>
      <c r="C14" s="4" t="s">
        <v>1142</v>
      </c>
      <c r="D14" s="4" t="s">
        <v>955</v>
      </c>
    </row>
    <row r="15" spans="1:4">
      <c r="A15" s="4" t="s">
        <v>1143</v>
      </c>
      <c r="B15" s="4" t="s">
        <v>1144</v>
      </c>
      <c r="C15" s="4" t="s">
        <v>1159</v>
      </c>
      <c r="D15" s="4" t="s">
        <v>1142</v>
      </c>
    </row>
    <row r="16" spans="1:4">
      <c r="A16" s="4" t="s">
        <v>1147</v>
      </c>
      <c r="B16" s="4" t="s">
        <v>747</v>
      </c>
      <c r="C16" s="4" t="s">
        <v>747</v>
      </c>
      <c r="D16" s="4" t="s">
        <v>747</v>
      </c>
    </row>
    <row r="17" spans="1:4">
      <c r="A17" s="4" t="s">
        <v>1149</v>
      </c>
      <c r="B17" s="4" t="s">
        <v>747</v>
      </c>
      <c r="C17" s="4" t="s">
        <v>747</v>
      </c>
      <c r="D17" s="4" t="s">
        <v>747</v>
      </c>
    </row>
    <row r="18" spans="1:4">
      <c r="A18" s="4" t="s">
        <v>1150</v>
      </c>
      <c r="B18" s="4" t="s">
        <v>1160</v>
      </c>
      <c r="C18" s="4" t="s">
        <v>1161</v>
      </c>
      <c r="D18" s="4" t="s">
        <v>1162</v>
      </c>
    </row>
    <row r="19" spans="1:4">
      <c r="A19" s="4" t="s">
        <v>1153</v>
      </c>
      <c r="B19" s="4" t="s">
        <v>1144</v>
      </c>
      <c r="C19" s="4" t="s">
        <v>1159</v>
      </c>
      <c r="D19" s="4" t="s">
        <v>1163</v>
      </c>
    </row>
    <row r="20" spans="1:4">
      <c r="A20" s="4" t="s">
        <v>1154</v>
      </c>
      <c r="B20" s="4" t="s">
        <v>1142</v>
      </c>
      <c r="C20" s="4" t="s">
        <v>955</v>
      </c>
      <c r="D20" s="4" t="s">
        <v>1164</v>
      </c>
    </row>
    <row r="21" spans="1:4">
      <c r="A21" s="4" t="s">
        <v>1156</v>
      </c>
      <c r="B21" s="4" t="s">
        <v>1161</v>
      </c>
      <c r="C21" s="4" t="s">
        <v>1162</v>
      </c>
      <c r="D21" s="4" t="s">
        <v>1165</v>
      </c>
    </row>
    <row r="22" spans="1:4">
      <c r="A22" s="4" t="s">
        <v>1166</v>
      </c>
    </row>
    <row r="23" spans="1:4">
      <c r="A23" s="3" t="s">
        <v>1102</v>
      </c>
    </row>
    <row r="24" spans="1:4">
      <c r="A24" s="4" t="s">
        <v>1140</v>
      </c>
      <c r="B24" s="4" t="s">
        <v>1167</v>
      </c>
      <c r="C24" s="4" t="s">
        <v>1160</v>
      </c>
      <c r="D24" s="4" t="s">
        <v>1168</v>
      </c>
    </row>
    <row r="25" spans="1:4">
      <c r="A25" s="4" t="s">
        <v>1143</v>
      </c>
      <c r="B25" s="4" t="s">
        <v>777</v>
      </c>
      <c r="C25" s="4" t="s">
        <v>777</v>
      </c>
      <c r="D25" s="4" t="s">
        <v>1152</v>
      </c>
    </row>
    <row r="26" spans="1:4">
      <c r="A26" s="4" t="s">
        <v>1147</v>
      </c>
      <c r="B26" s="4" t="s">
        <v>1169</v>
      </c>
      <c r="C26" s="4" t="s">
        <v>1162</v>
      </c>
      <c r="D26" s="4" t="s">
        <v>1165</v>
      </c>
    </row>
    <row r="27" spans="1:4">
      <c r="A27" s="4" t="s">
        <v>1149</v>
      </c>
      <c r="B27" s="4" t="s">
        <v>1170</v>
      </c>
      <c r="C27" s="4" t="s">
        <v>538</v>
      </c>
      <c r="D27" s="4" t="s">
        <v>1170</v>
      </c>
    </row>
    <row r="28" spans="1:4">
      <c r="A28" s="4" t="s">
        <v>1150</v>
      </c>
      <c r="B28" s="4" t="s">
        <v>1165</v>
      </c>
      <c r="C28" s="4" t="s">
        <v>1165</v>
      </c>
      <c r="D28" s="4" t="s">
        <v>1161</v>
      </c>
    </row>
    <row r="29" spans="1:4">
      <c r="A29" s="4" t="s">
        <v>1153</v>
      </c>
      <c r="B29" s="4" t="s">
        <v>1171</v>
      </c>
      <c r="C29" s="4" t="s">
        <v>1141</v>
      </c>
      <c r="D29" s="4" t="s">
        <v>1172</v>
      </c>
    </row>
    <row r="30" spans="1:4">
      <c r="A30" s="4" t="s">
        <v>1154</v>
      </c>
      <c r="B30" s="4" t="s">
        <v>1160</v>
      </c>
      <c r="C30" s="4" t="s">
        <v>1168</v>
      </c>
      <c r="D30" s="4" t="s">
        <v>523</v>
      </c>
    </row>
    <row r="31" spans="1:4">
      <c r="A31" s="4" t="s">
        <v>1156</v>
      </c>
      <c r="B31" s="4" t="s">
        <v>1165</v>
      </c>
      <c r="C31" s="4" t="s">
        <v>1161</v>
      </c>
      <c r="D31" s="4" t="s">
        <v>52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8</v>
      </c>
      <c r="C1" s="2" t="s">
        <v>29</v>
      </c>
      <c r="D1" s="2" t="s">
        <v>30</v>
      </c>
    </row>
    <row r="2" spans="1:4">
      <c r="A2" s="4" t="s">
        <v>1174</v>
      </c>
    </row>
    <row r="3" spans="1:4">
      <c r="A3" s="3" t="s">
        <v>1102</v>
      </c>
    </row>
    <row r="4" spans="1:4">
      <c r="A4" s="4" t="s">
        <v>1175</v>
      </c>
      <c r="B4" s="12" t="n">
        <v>27.4</v>
      </c>
      <c r="C4" s="5" t="n">
        <v>28</v>
      </c>
      <c r="D4" s="12" t="n">
        <v>28.5</v>
      </c>
    </row>
    <row r="5" spans="1:4">
      <c r="A5" s="4" t="s">
        <v>1176</v>
      </c>
    </row>
    <row r="6" spans="1:4">
      <c r="A6" s="3" t="s">
        <v>1102</v>
      </c>
    </row>
    <row r="7" spans="1:4">
      <c r="A7" s="4" t="s">
        <v>1175</v>
      </c>
      <c r="B7" s="12" t="n">
        <v>25.1</v>
      </c>
      <c r="C7" s="12" t="n">
        <v>25.7</v>
      </c>
      <c r="D7" s="12" t="n">
        <v>25.7</v>
      </c>
    </row>
    <row r="8" spans="1:4">
      <c r="A8" s="4" t="s">
        <v>1177</v>
      </c>
    </row>
    <row r="9" spans="1:4">
      <c r="A9" s="3" t="s">
        <v>1102</v>
      </c>
    </row>
    <row r="10" spans="1:4">
      <c r="A10" s="4" t="s">
        <v>1175</v>
      </c>
      <c r="B10" s="12" t="n">
        <v>25.1</v>
      </c>
      <c r="C10" s="5" t="n">
        <v>25</v>
      </c>
      <c r="D10" s="12" t="n">
        <v>24.9</v>
      </c>
    </row>
    <row r="11" spans="1:4">
      <c r="A11" s="4" t="s">
        <v>1178</v>
      </c>
    </row>
    <row r="12" spans="1:4">
      <c r="A12" s="3" t="s">
        <v>1102</v>
      </c>
    </row>
    <row r="13" spans="1:4">
      <c r="A13" s="4" t="s">
        <v>1175</v>
      </c>
      <c r="B13" s="5" t="n">
        <v>29</v>
      </c>
      <c r="C13" s="5" t="n">
        <v>30</v>
      </c>
      <c r="D13" s="5" t="n">
        <v>31</v>
      </c>
    </row>
    <row r="14" spans="1:4">
      <c r="A14" s="4" t="s">
        <v>1179</v>
      </c>
    </row>
    <row r="15" spans="1:4">
      <c r="A15" s="3" t="s">
        <v>1102</v>
      </c>
    </row>
    <row r="16" spans="1:4">
      <c r="A16" s="4" t="s">
        <v>1175</v>
      </c>
      <c r="B16" s="12" t="n">
        <v>26.8</v>
      </c>
      <c r="C16" s="12" t="n">
        <v>27.5</v>
      </c>
      <c r="D16" s="12" t="n">
        <v>27.5</v>
      </c>
    </row>
    <row r="17" spans="1:4">
      <c r="A17" s="4" t="s">
        <v>1180</v>
      </c>
    </row>
    <row r="18" spans="1:4">
      <c r="A18" s="3" t="s">
        <v>1102</v>
      </c>
    </row>
    <row r="19" spans="1:4">
      <c r="A19" s="4" t="s">
        <v>1175</v>
      </c>
      <c r="B19" s="12" t="n">
        <v>27.6</v>
      </c>
      <c r="C19" s="12" t="n">
        <v>27.6</v>
      </c>
      <c r="D19" s="12" t="n">
        <v>27.5</v>
      </c>
    </row>
    <row r="20" spans="1:4">
      <c r="A20" s="4" t="s">
        <v>1181</v>
      </c>
    </row>
    <row r="21" spans="1:4">
      <c r="A21" s="3" t="s">
        <v>1102</v>
      </c>
    </row>
    <row r="22" spans="1:4">
      <c r="A22" s="4" t="s">
        <v>1175</v>
      </c>
      <c r="B22" s="12" t="n">
        <v>28.8</v>
      </c>
      <c r="C22" s="12" t="n">
        <v>29.5</v>
      </c>
      <c r="D22" s="12" t="n">
        <v>29.5</v>
      </c>
    </row>
    <row r="23" spans="1:4">
      <c r="A23" s="4" t="s">
        <v>1182</v>
      </c>
    </row>
    <row r="24" spans="1:4">
      <c r="A24" s="3" t="s">
        <v>1102</v>
      </c>
    </row>
    <row r="25" spans="1:4">
      <c r="A25" s="4" t="s">
        <v>1175</v>
      </c>
      <c r="B25" s="12" t="n">
        <v>28.4</v>
      </c>
      <c r="C25" s="12" t="n">
        <v>29.3</v>
      </c>
      <c r="D25" s="12" t="n">
        <v>29.2</v>
      </c>
    </row>
    <row r="26" spans="1:4">
      <c r="A26" s="4" t="s">
        <v>1183</v>
      </c>
    </row>
    <row r="27" spans="1:4">
      <c r="A27" s="3" t="s">
        <v>1102</v>
      </c>
    </row>
    <row r="28" spans="1:4">
      <c r="A28" s="4" t="s">
        <v>1175</v>
      </c>
      <c r="B28" s="5" t="n">
        <v>29</v>
      </c>
      <c r="C28" s="12" t="n">
        <v>28.9</v>
      </c>
      <c r="D28" s="12" t="n">
        <v>28.8</v>
      </c>
    </row>
    <row r="29" spans="1:4">
      <c r="A29" s="4" t="s">
        <v>1184</v>
      </c>
    </row>
    <row r="30" spans="1:4">
      <c r="A30" s="3" t="s">
        <v>1102</v>
      </c>
    </row>
    <row r="31" spans="1:4">
      <c r="A31" s="4" t="s">
        <v>1175</v>
      </c>
      <c r="B31" s="12" t="n">
        <v>30.5</v>
      </c>
      <c r="C31" s="12" t="n">
        <v>31.9</v>
      </c>
      <c r="D31" s="12" t="n">
        <v>31.9</v>
      </c>
    </row>
    <row r="32" spans="1:4">
      <c r="A32" s="4" t="s">
        <v>1185</v>
      </c>
    </row>
    <row r="33" spans="1:4">
      <c r="A33" s="3" t="s">
        <v>1102</v>
      </c>
    </row>
    <row r="34" spans="1:4">
      <c r="A34" s="4" t="s">
        <v>1175</v>
      </c>
      <c r="B34" s="5" t="n">
        <v>30</v>
      </c>
      <c r="C34" s="5" t="n">
        <v>31</v>
      </c>
      <c r="D34" s="12" t="n">
        <v>30.9</v>
      </c>
    </row>
    <row r="35" spans="1:4">
      <c r="A35" s="4" t="s">
        <v>1186</v>
      </c>
    </row>
    <row r="36" spans="1:4">
      <c r="A36" s="3" t="s">
        <v>1102</v>
      </c>
    </row>
    <row r="37" spans="1:4">
      <c r="A37" s="4" t="s">
        <v>1175</v>
      </c>
      <c r="B37" s="12" t="n">
        <v>31.4</v>
      </c>
      <c r="C37" s="12" t="n">
        <v>31.3</v>
      </c>
      <c r="D37" s="12" t="n">
        <v>31.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3</v>
      </c>
      <c r="B1" s="2" t="s">
        <v>1</v>
      </c>
    </row>
    <row r="2" spans="1:2">
      <c r="B2" s="2" t="s">
        <v>28</v>
      </c>
    </row>
    <row r="3" spans="1:2">
      <c r="A3" s="3" t="s">
        <v>199</v>
      </c>
    </row>
    <row r="4" spans="1:2">
      <c r="A4" s="4" t="s">
        <v>93</v>
      </c>
      <c r="B4" s="4" t="s">
        <v>2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1187</v>
      </c>
      <c r="B1" s="2" t="s">
        <v>28</v>
      </c>
    </row>
    <row r="2" spans="1:2">
      <c r="A2" s="4" t="s">
        <v>1118</v>
      </c>
    </row>
    <row r="3" spans="1:2">
      <c r="A3" s="3" t="s">
        <v>1188</v>
      </c>
    </row>
    <row r="4" spans="1:2">
      <c r="A4" s="4" t="s">
        <v>1189</v>
      </c>
      <c r="B4" s="4" t="s">
        <v>1190</v>
      </c>
    </row>
    <row r="5" spans="1:2">
      <c r="A5" s="4" t="s">
        <v>1191</v>
      </c>
      <c r="B5" s="4" t="s">
        <v>475</v>
      </c>
    </row>
    <row r="6" spans="1:2">
      <c r="A6" s="4" t="s">
        <v>1192</v>
      </c>
      <c r="B6" s="4" t="s">
        <v>551</v>
      </c>
    </row>
    <row r="7" spans="1:2">
      <c r="A7" s="4" t="s">
        <v>1134</v>
      </c>
    </row>
    <row r="8" spans="1:2">
      <c r="A8" s="3" t="s">
        <v>1188</v>
      </c>
    </row>
    <row r="9" spans="1:2">
      <c r="A9" s="4" t="s">
        <v>1189</v>
      </c>
      <c r="B9" s="4" t="s">
        <v>475</v>
      </c>
    </row>
    <row r="10" spans="1:2">
      <c r="A10" s="4" t="s">
        <v>1191</v>
      </c>
      <c r="B10" s="4" t="s">
        <v>475</v>
      </c>
    </row>
    <row r="11" spans="1:2">
      <c r="A11" s="4" t="s">
        <v>1192</v>
      </c>
      <c r="B11" s="4" t="s">
        <v>74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8</v>
      </c>
      <c r="C1" s="2" t="s">
        <v>29</v>
      </c>
      <c r="D1" s="2" t="s">
        <v>30</v>
      </c>
    </row>
    <row r="2" spans="1:4">
      <c r="A2" s="3" t="s">
        <v>1188</v>
      </c>
    </row>
    <row r="3" spans="1:4">
      <c r="A3" s="4" t="s">
        <v>1194</v>
      </c>
      <c r="B3" s="6" t="n">
        <v>2318</v>
      </c>
      <c r="C3" s="6" t="n">
        <v>2049</v>
      </c>
      <c r="D3" s="6" t="n">
        <v>2565</v>
      </c>
    </row>
    <row r="4" spans="1:4">
      <c r="A4" s="4" t="s">
        <v>1195</v>
      </c>
      <c r="B4" s="5" t="n">
        <v>589</v>
      </c>
      <c r="C4" s="5" t="n">
        <v>752</v>
      </c>
      <c r="D4" s="5" t="n">
        <v>829</v>
      </c>
    </row>
    <row r="5" spans="1:4">
      <c r="A5" s="4" t="s">
        <v>764</v>
      </c>
      <c r="B5" s="5" t="n">
        <v>225</v>
      </c>
      <c r="C5" s="5" t="n">
        <v>179</v>
      </c>
      <c r="D5" s="5" t="n">
        <v>329</v>
      </c>
    </row>
    <row r="6" spans="1:4">
      <c r="A6" s="4" t="s">
        <v>1196</v>
      </c>
      <c r="B6" s="5" t="n">
        <v>-5583</v>
      </c>
      <c r="C6" s="5" t="n">
        <v>-2981</v>
      </c>
      <c r="D6" s="5" t="n">
        <v>-1791</v>
      </c>
    </row>
    <row r="7" spans="1:4">
      <c r="A7" s="4" t="s">
        <v>1197</v>
      </c>
      <c r="B7" s="5" t="n">
        <v>46513</v>
      </c>
      <c r="C7" s="5" t="n">
        <v>40685</v>
      </c>
      <c r="D7" s="5" t="n">
        <v>42138</v>
      </c>
    </row>
    <row r="8" spans="1:4">
      <c r="A8" s="4" t="s">
        <v>1198</v>
      </c>
    </row>
    <row r="9" spans="1:4">
      <c r="A9" s="3" t="s">
        <v>1188</v>
      </c>
    </row>
    <row r="10" spans="1:4">
      <c r="A10" s="4" t="s">
        <v>137</v>
      </c>
      <c r="B10" s="5" t="n">
        <v>12619</v>
      </c>
      <c r="C10" s="5" t="n">
        <v>14576</v>
      </c>
      <c r="D10" s="5" t="n">
        <v>16597</v>
      </c>
    </row>
    <row r="11" spans="1:4">
      <c r="A11" s="4" t="s">
        <v>1199</v>
      </c>
    </row>
    <row r="12" spans="1:4">
      <c r="A12" s="3" t="s">
        <v>1188</v>
      </c>
    </row>
    <row r="13" spans="1:4">
      <c r="A13" s="4" t="s">
        <v>137</v>
      </c>
      <c r="B13" s="5" t="n">
        <v>2576</v>
      </c>
      <c r="C13" s="5" t="n">
        <v>2869</v>
      </c>
      <c r="D13" s="5" t="n">
        <v>2630</v>
      </c>
    </row>
    <row r="14" spans="1:4">
      <c r="A14" s="4" t="s">
        <v>1200</v>
      </c>
    </row>
    <row r="15" spans="1:4">
      <c r="A15" s="3" t="s">
        <v>1188</v>
      </c>
    </row>
    <row r="16" spans="1:4">
      <c r="A16" s="4" t="s">
        <v>137</v>
      </c>
      <c r="B16" s="5" t="n">
        <v>4140</v>
      </c>
      <c r="C16" s="5" t="n">
        <v>4197</v>
      </c>
      <c r="D16" s="5" t="n">
        <v>4460</v>
      </c>
    </row>
    <row r="17" spans="1:4">
      <c r="A17" s="4" t="s">
        <v>1108</v>
      </c>
    </row>
    <row r="18" spans="1:4">
      <c r="A18" s="3" t="s">
        <v>1188</v>
      </c>
    </row>
    <row r="19" spans="1:4">
      <c r="A19" s="4" t="s">
        <v>1201</v>
      </c>
      <c r="B19" s="5" t="n">
        <v>5926</v>
      </c>
      <c r="C19" s="5" t="n">
        <v>3196</v>
      </c>
      <c r="D19" s="5" t="n">
        <v>3097</v>
      </c>
    </row>
    <row r="20" spans="1:4">
      <c r="A20" s="4" t="s">
        <v>1110</v>
      </c>
    </row>
    <row r="21" spans="1:4">
      <c r="A21" s="3" t="s">
        <v>1188</v>
      </c>
    </row>
    <row r="22" spans="1:4">
      <c r="A22" s="4" t="s">
        <v>1201</v>
      </c>
      <c r="B22" s="5" t="n">
        <v>16179</v>
      </c>
      <c r="C22" s="5" t="n">
        <v>9388</v>
      </c>
      <c r="D22" s="5" t="n">
        <v>6430</v>
      </c>
    </row>
    <row r="23" spans="1:4">
      <c r="A23" s="4" t="s">
        <v>1202</v>
      </c>
    </row>
    <row r="24" spans="1:4">
      <c r="A24" s="3" t="s">
        <v>1188</v>
      </c>
    </row>
    <row r="25" spans="1:4">
      <c r="A25" s="4" t="s">
        <v>1201</v>
      </c>
      <c r="B25" s="5" t="n">
        <v>7524</v>
      </c>
      <c r="C25" s="5" t="n">
        <v>6460</v>
      </c>
      <c r="D25" s="5" t="n">
        <v>6992</v>
      </c>
    </row>
    <row r="26" spans="1:4">
      <c r="A26" s="4" t="s">
        <v>1139</v>
      </c>
    </row>
    <row r="27" spans="1:4">
      <c r="A27" s="3" t="s">
        <v>1188</v>
      </c>
    </row>
    <row r="28" spans="1:4">
      <c r="A28" s="4" t="s">
        <v>1194</v>
      </c>
      <c r="B28" s="5" t="n">
        <v>2211</v>
      </c>
      <c r="C28" s="5" t="n">
        <v>1970</v>
      </c>
      <c r="D28" s="5" t="n">
        <v>2453</v>
      </c>
    </row>
    <row r="29" spans="1:4">
      <c r="A29" s="4" t="s">
        <v>1195</v>
      </c>
      <c r="B29" s="5" t="n">
        <v>390</v>
      </c>
      <c r="C29" s="5" t="n">
        <v>547</v>
      </c>
      <c r="D29" s="5" t="n">
        <v>564</v>
      </c>
    </row>
    <row r="30" spans="1:4">
      <c r="A30" s="4" t="s">
        <v>764</v>
      </c>
      <c r="B30" s="5" t="n">
        <v>104</v>
      </c>
      <c r="C30" s="5" t="n">
        <v>-68</v>
      </c>
      <c r="D30" s="5" t="n">
        <v>110</v>
      </c>
    </row>
    <row r="31" spans="1:4">
      <c r="A31" s="4" t="s">
        <v>1196</v>
      </c>
      <c r="B31" s="5" t="n">
        <v>-5583</v>
      </c>
      <c r="C31" s="5" t="n">
        <v>-2981</v>
      </c>
      <c r="D31" s="5" t="n">
        <v>-1791</v>
      </c>
    </row>
    <row r="32" spans="1:4">
      <c r="A32" s="4" t="s">
        <v>1197</v>
      </c>
      <c r="B32" s="5" t="n">
        <v>35091</v>
      </c>
      <c r="C32" s="5" t="n">
        <v>30180</v>
      </c>
      <c r="D32" s="5" t="n">
        <v>31223</v>
      </c>
    </row>
    <row r="33" spans="1:4">
      <c r="A33" s="4" t="s">
        <v>1203</v>
      </c>
    </row>
    <row r="34" spans="1:4">
      <c r="A34" s="3" t="s">
        <v>1188</v>
      </c>
    </row>
    <row r="35" spans="1:4">
      <c r="A35" s="4" t="s">
        <v>137</v>
      </c>
      <c r="B35" s="5" t="n">
        <v>9548</v>
      </c>
      <c r="C35" s="5" t="n">
        <v>11494</v>
      </c>
      <c r="D35" s="5" t="n">
        <v>13474</v>
      </c>
    </row>
    <row r="36" spans="1:4">
      <c r="A36" s="4" t="s">
        <v>1204</v>
      </c>
    </row>
    <row r="37" spans="1:4">
      <c r="A37" s="3" t="s">
        <v>1188</v>
      </c>
    </row>
    <row r="38" spans="1:4">
      <c r="A38" s="4" t="s">
        <v>137</v>
      </c>
      <c r="B38" s="5" t="n">
        <v>2220</v>
      </c>
      <c r="C38" s="5" t="n">
        <v>2549</v>
      </c>
      <c r="D38" s="5" t="n">
        <v>2305</v>
      </c>
    </row>
    <row r="39" spans="1:4">
      <c r="A39" s="4" t="s">
        <v>1205</v>
      </c>
    </row>
    <row r="40" spans="1:4">
      <c r="A40" s="3" t="s">
        <v>1188</v>
      </c>
    </row>
    <row r="41" spans="1:4">
      <c r="A41" s="4" t="s">
        <v>137</v>
      </c>
      <c r="B41" s="5" t="n">
        <v>2679</v>
      </c>
      <c r="C41" s="5" t="n">
        <v>2754</v>
      </c>
      <c r="D41" s="5" t="n">
        <v>2933</v>
      </c>
    </row>
    <row r="42" spans="1:4">
      <c r="A42" s="4" t="s">
        <v>1206</v>
      </c>
    </row>
    <row r="43" spans="1:4">
      <c r="A43" s="3" t="s">
        <v>1188</v>
      </c>
    </row>
    <row r="44" spans="1:4">
      <c r="A44" s="4" t="s">
        <v>1201</v>
      </c>
      <c r="B44" s="5" t="n">
        <v>2663</v>
      </c>
      <c r="C44" s="5" t="n">
        <v>489</v>
      </c>
      <c r="D44" s="5" t="n">
        <v>393</v>
      </c>
    </row>
    <row r="45" spans="1:4">
      <c r="A45" s="4" t="s">
        <v>1207</v>
      </c>
    </row>
    <row r="46" spans="1:4">
      <c r="A46" s="3" t="s">
        <v>1188</v>
      </c>
    </row>
    <row r="47" spans="1:4">
      <c r="A47" s="4" t="s">
        <v>1201</v>
      </c>
      <c r="B47" s="5" t="n">
        <v>16177</v>
      </c>
      <c r="C47" s="5" t="n">
        <v>9384</v>
      </c>
      <c r="D47" s="5" t="n">
        <v>6425</v>
      </c>
    </row>
    <row r="48" spans="1:4">
      <c r="A48" s="4" t="s">
        <v>1208</v>
      </c>
    </row>
    <row r="49" spans="1:4">
      <c r="A49" s="3" t="s">
        <v>1188</v>
      </c>
    </row>
    <row r="50" spans="1:4">
      <c r="A50" s="4" t="s">
        <v>1201</v>
      </c>
      <c r="B50" s="5" t="n">
        <v>4682</v>
      </c>
      <c r="C50" s="5" t="n">
        <v>4042</v>
      </c>
      <c r="D50" s="5" t="n">
        <v>4357</v>
      </c>
    </row>
    <row r="51" spans="1:4">
      <c r="A51" s="4" t="s">
        <v>1157</v>
      </c>
    </row>
    <row r="52" spans="1:4">
      <c r="A52" s="3" t="s">
        <v>1188</v>
      </c>
    </row>
    <row r="53" spans="1:4">
      <c r="A53" s="4" t="s">
        <v>1194</v>
      </c>
      <c r="B53" s="5" t="n">
        <v>6</v>
      </c>
      <c r="C53" s="5" t="n">
        <v>6</v>
      </c>
      <c r="D53" s="5" t="n">
        <v>6</v>
      </c>
    </row>
    <row r="54" spans="1:4">
      <c r="A54" s="4" t="s">
        <v>1195</v>
      </c>
      <c r="B54" s="5" t="n">
        <v>80</v>
      </c>
      <c r="C54" s="5" t="n">
        <v>105</v>
      </c>
      <c r="D54" s="5" t="n">
        <v>116</v>
      </c>
    </row>
    <row r="55" spans="1:4">
      <c r="A55" s="4" t="s">
        <v>764</v>
      </c>
      <c r="B55" s="5" t="n">
        <v>53</v>
      </c>
      <c r="C55" s="5" t="n">
        <v>90</v>
      </c>
      <c r="D55" s="5" t="n">
        <v>67</v>
      </c>
    </row>
    <row r="56" spans="1:4">
      <c r="A56" s="4" t="s">
        <v>1196</v>
      </c>
      <c r="B56" s="5" t="n">
        <v>0</v>
      </c>
      <c r="C56" s="5" t="n">
        <v>0</v>
      </c>
      <c r="D56" s="5" t="n">
        <v>0</v>
      </c>
    </row>
    <row r="57" spans="1:4">
      <c r="A57" s="4" t="s">
        <v>1197</v>
      </c>
      <c r="B57" s="5" t="n">
        <v>7779</v>
      </c>
      <c r="C57" s="5" t="n">
        <v>7316</v>
      </c>
      <c r="D57" s="5" t="n">
        <v>7510</v>
      </c>
    </row>
    <row r="58" spans="1:4">
      <c r="A58" s="4" t="s">
        <v>1209</v>
      </c>
    </row>
    <row r="59" spans="1:4">
      <c r="A59" s="3" t="s">
        <v>1188</v>
      </c>
    </row>
    <row r="60" spans="1:4">
      <c r="A60" s="4" t="s">
        <v>137</v>
      </c>
      <c r="B60" s="5" t="n">
        <v>2158</v>
      </c>
      <c r="C60" s="5" t="n">
        <v>2283</v>
      </c>
      <c r="D60" s="5" t="n">
        <v>2329</v>
      </c>
    </row>
    <row r="61" spans="1:4">
      <c r="A61" s="4" t="s">
        <v>1210</v>
      </c>
    </row>
    <row r="62" spans="1:4">
      <c r="A62" s="3" t="s">
        <v>1188</v>
      </c>
    </row>
    <row r="63" spans="1:4">
      <c r="A63" s="4" t="s">
        <v>137</v>
      </c>
      <c r="B63" s="5" t="n">
        <v>220</v>
      </c>
      <c r="C63" s="5" t="n">
        <v>220</v>
      </c>
      <c r="D63" s="5" t="n">
        <v>226</v>
      </c>
    </row>
    <row r="64" spans="1:4">
      <c r="A64" s="4" t="s">
        <v>1211</v>
      </c>
    </row>
    <row r="65" spans="1:4">
      <c r="A65" s="3" t="s">
        <v>1188</v>
      </c>
    </row>
    <row r="66" spans="1:4">
      <c r="A66" s="4" t="s">
        <v>137</v>
      </c>
      <c r="B66" s="5" t="n">
        <v>1461</v>
      </c>
      <c r="C66" s="5" t="n">
        <v>1442</v>
      </c>
      <c r="D66" s="5" t="n">
        <v>1522</v>
      </c>
    </row>
    <row r="67" spans="1:4">
      <c r="A67" s="4" t="s">
        <v>1212</v>
      </c>
    </row>
    <row r="68" spans="1:4">
      <c r="A68" s="3" t="s">
        <v>1188</v>
      </c>
    </row>
    <row r="69" spans="1:4">
      <c r="A69" s="4" t="s">
        <v>1201</v>
      </c>
      <c r="B69" s="5" t="n">
        <v>1777</v>
      </c>
      <c r="C69" s="5" t="n">
        <v>1438</v>
      </c>
      <c r="D69" s="5" t="n">
        <v>1527</v>
      </c>
    </row>
    <row r="70" spans="1:4">
      <c r="A70" s="4" t="s">
        <v>1213</v>
      </c>
    </row>
    <row r="71" spans="1:4">
      <c r="A71" s="3" t="s">
        <v>1188</v>
      </c>
    </row>
    <row r="72" spans="1:4">
      <c r="A72" s="4" t="s">
        <v>1201</v>
      </c>
      <c r="B72" s="5" t="n">
        <v>0</v>
      </c>
      <c r="C72" s="5" t="n">
        <v>0</v>
      </c>
      <c r="D72" s="5" t="n">
        <v>0</v>
      </c>
    </row>
    <row r="73" spans="1:4">
      <c r="A73" s="4" t="s">
        <v>1214</v>
      </c>
    </row>
    <row r="74" spans="1:4">
      <c r="A74" s="3" t="s">
        <v>1188</v>
      </c>
    </row>
    <row r="75" spans="1:4">
      <c r="A75" s="4" t="s">
        <v>1201</v>
      </c>
      <c r="B75" s="5" t="n">
        <v>2024</v>
      </c>
      <c r="C75" s="5" t="n">
        <v>1732</v>
      </c>
      <c r="D75" s="5" t="n">
        <v>1717</v>
      </c>
    </row>
    <row r="76" spans="1:4">
      <c r="A76" s="4" t="s">
        <v>1166</v>
      </c>
    </row>
    <row r="77" spans="1:4">
      <c r="A77" s="3" t="s">
        <v>1188</v>
      </c>
    </row>
    <row r="78" spans="1:4">
      <c r="A78" s="4" t="s">
        <v>1194</v>
      </c>
      <c r="B78" s="5" t="n">
        <v>71</v>
      </c>
      <c r="C78" s="5" t="n">
        <v>45</v>
      </c>
      <c r="D78" s="5" t="n">
        <v>48</v>
      </c>
    </row>
    <row r="79" spans="1:4">
      <c r="A79" s="4" t="s">
        <v>1195</v>
      </c>
      <c r="B79" s="5" t="n">
        <v>21</v>
      </c>
      <c r="C79" s="5" t="n">
        <v>17</v>
      </c>
      <c r="D79" s="5" t="n">
        <v>10</v>
      </c>
    </row>
    <row r="80" spans="1:4">
      <c r="A80" s="4" t="s">
        <v>764</v>
      </c>
      <c r="B80" s="5" t="n">
        <v>23</v>
      </c>
      <c r="C80" s="5" t="n">
        <v>74</v>
      </c>
      <c r="D80" s="5" t="n">
        <v>102</v>
      </c>
    </row>
    <row r="81" spans="1:4">
      <c r="A81" s="4" t="s">
        <v>1196</v>
      </c>
      <c r="B81" s="5" t="n">
        <v>0</v>
      </c>
      <c r="C81" s="5" t="n">
        <v>0</v>
      </c>
      <c r="D81" s="5" t="n">
        <v>0</v>
      </c>
    </row>
    <row r="82" spans="1:4">
      <c r="A82" s="4" t="s">
        <v>1197</v>
      </c>
      <c r="B82" s="5" t="n">
        <v>2224</v>
      </c>
      <c r="C82" s="5" t="n">
        <v>1879</v>
      </c>
      <c r="D82" s="5" t="n">
        <v>1874</v>
      </c>
    </row>
    <row r="83" spans="1:4">
      <c r="A83" s="4" t="s">
        <v>1215</v>
      </c>
    </row>
    <row r="84" spans="1:4">
      <c r="A84" s="3" t="s">
        <v>1188</v>
      </c>
    </row>
    <row r="85" spans="1:4">
      <c r="A85" s="4" t="s">
        <v>137</v>
      </c>
      <c r="B85" s="5" t="n">
        <v>537</v>
      </c>
      <c r="C85" s="5" t="n">
        <v>436</v>
      </c>
      <c r="D85" s="5" t="n">
        <v>423</v>
      </c>
    </row>
    <row r="86" spans="1:4">
      <c r="A86" s="4" t="s">
        <v>1216</v>
      </c>
    </row>
    <row r="87" spans="1:4">
      <c r="A87" s="3" t="s">
        <v>1188</v>
      </c>
    </row>
    <row r="88" spans="1:4">
      <c r="A88" s="4" t="s">
        <v>137</v>
      </c>
      <c r="B88" s="5" t="n">
        <v>83</v>
      </c>
      <c r="C88" s="5" t="n">
        <v>54</v>
      </c>
      <c r="D88" s="5" t="n">
        <v>49</v>
      </c>
    </row>
    <row r="89" spans="1:4">
      <c r="A89" s="4" t="s">
        <v>1217</v>
      </c>
    </row>
    <row r="90" spans="1:4">
      <c r="A90" s="3" t="s">
        <v>1188</v>
      </c>
    </row>
    <row r="91" spans="1:4">
      <c r="A91" s="4" t="s">
        <v>137</v>
      </c>
      <c r="B91" s="5" t="n">
        <v>0</v>
      </c>
      <c r="C91" s="5" t="n">
        <v>1</v>
      </c>
      <c r="D91" s="5" t="n">
        <v>1</v>
      </c>
    </row>
    <row r="92" spans="1:4">
      <c r="A92" s="4" t="s">
        <v>1218</v>
      </c>
    </row>
    <row r="93" spans="1:4">
      <c r="A93" s="3" t="s">
        <v>1188</v>
      </c>
    </row>
    <row r="94" spans="1:4">
      <c r="A94" s="4" t="s">
        <v>1201</v>
      </c>
      <c r="B94" s="5" t="n">
        <v>941</v>
      </c>
      <c r="C94" s="5" t="n">
        <v>821</v>
      </c>
      <c r="D94" s="5" t="n">
        <v>685</v>
      </c>
    </row>
    <row r="95" spans="1:4">
      <c r="A95" s="4" t="s">
        <v>1219</v>
      </c>
    </row>
    <row r="96" spans="1:4">
      <c r="A96" s="3" t="s">
        <v>1188</v>
      </c>
    </row>
    <row r="97" spans="1:4">
      <c r="A97" s="4" t="s">
        <v>1201</v>
      </c>
      <c r="B97" s="5" t="n">
        <v>2</v>
      </c>
      <c r="C97" s="5" t="n">
        <v>4</v>
      </c>
      <c r="D97" s="5" t="n">
        <v>5</v>
      </c>
    </row>
    <row r="98" spans="1:4">
      <c r="A98" s="4" t="s">
        <v>1220</v>
      </c>
    </row>
    <row r="99" spans="1:4">
      <c r="A99" s="3" t="s">
        <v>1188</v>
      </c>
    </row>
    <row r="100" spans="1:4">
      <c r="A100" s="4" t="s">
        <v>1201</v>
      </c>
      <c r="B100" s="5" t="n">
        <v>546</v>
      </c>
      <c r="C100" s="5" t="n">
        <v>427</v>
      </c>
      <c r="D100" s="5" t="n">
        <v>551</v>
      </c>
    </row>
    <row r="101" spans="1:4">
      <c r="A101" s="4" t="s">
        <v>1221</v>
      </c>
    </row>
    <row r="102" spans="1:4">
      <c r="A102" s="3" t="s">
        <v>1188</v>
      </c>
    </row>
    <row r="103" spans="1:4">
      <c r="A103" s="4" t="s">
        <v>1194</v>
      </c>
      <c r="B103" s="5" t="n">
        <v>30</v>
      </c>
      <c r="C103" s="5" t="n">
        <v>28</v>
      </c>
      <c r="D103" s="5" t="n">
        <v>58</v>
      </c>
    </row>
    <row r="104" spans="1:4">
      <c r="A104" s="4" t="s">
        <v>1195</v>
      </c>
      <c r="B104" s="5" t="n">
        <v>98</v>
      </c>
      <c r="C104" s="5" t="n">
        <v>83</v>
      </c>
      <c r="D104" s="5" t="n">
        <v>139</v>
      </c>
    </row>
    <row r="105" spans="1:4">
      <c r="A105" s="4" t="s">
        <v>764</v>
      </c>
      <c r="B105" s="5" t="n">
        <v>45</v>
      </c>
      <c r="C105" s="5" t="n">
        <v>83</v>
      </c>
      <c r="D105" s="5" t="n">
        <v>50</v>
      </c>
    </row>
    <row r="106" spans="1:4">
      <c r="A106" s="4" t="s">
        <v>1196</v>
      </c>
      <c r="B106" s="5" t="n">
        <v>0</v>
      </c>
      <c r="C106" s="5" t="n">
        <v>0</v>
      </c>
      <c r="D106" s="5" t="n">
        <v>0</v>
      </c>
    </row>
    <row r="107" spans="1:4">
      <c r="A107" s="4" t="s">
        <v>1197</v>
      </c>
      <c r="B107" s="5" t="n">
        <v>1419</v>
      </c>
      <c r="C107" s="5" t="n">
        <v>1310</v>
      </c>
      <c r="D107" s="5" t="n">
        <v>1531</v>
      </c>
    </row>
    <row r="108" spans="1:4">
      <c r="A108" s="4" t="s">
        <v>1222</v>
      </c>
    </row>
    <row r="109" spans="1:4">
      <c r="A109" s="3" t="s">
        <v>1188</v>
      </c>
    </row>
    <row r="110" spans="1:4">
      <c r="A110" s="4" t="s">
        <v>137</v>
      </c>
      <c r="B110" s="5" t="n">
        <v>376</v>
      </c>
      <c r="C110" s="5" t="n">
        <v>363</v>
      </c>
      <c r="D110" s="5" t="n">
        <v>371</v>
      </c>
    </row>
    <row r="111" spans="1:4">
      <c r="A111" s="4" t="s">
        <v>1223</v>
      </c>
    </row>
    <row r="112" spans="1:4">
      <c r="A112" s="3" t="s">
        <v>1188</v>
      </c>
    </row>
    <row r="113" spans="1:4">
      <c r="A113" s="4" t="s">
        <v>137</v>
      </c>
      <c r="B113" s="5" t="n">
        <v>53</v>
      </c>
      <c r="C113" s="5" t="n">
        <v>46</v>
      </c>
      <c r="D113" s="5" t="n">
        <v>50</v>
      </c>
    </row>
    <row r="114" spans="1:4">
      <c r="A114" s="4" t="s">
        <v>1224</v>
      </c>
    </row>
    <row r="115" spans="1:4">
      <c r="A115" s="3" t="s">
        <v>1188</v>
      </c>
    </row>
    <row r="116" spans="1:4">
      <c r="A116" s="4" t="s">
        <v>137</v>
      </c>
      <c r="B116" s="5" t="n">
        <v>0</v>
      </c>
      <c r="C116" s="5" t="n">
        <v>0</v>
      </c>
      <c r="D116" s="5" t="n">
        <v>4</v>
      </c>
    </row>
    <row r="117" spans="1:4">
      <c r="A117" s="4" t="s">
        <v>1225</v>
      </c>
    </row>
    <row r="118" spans="1:4">
      <c r="A118" s="3" t="s">
        <v>1188</v>
      </c>
    </row>
    <row r="119" spans="1:4">
      <c r="A119" s="4" t="s">
        <v>1201</v>
      </c>
      <c r="B119" s="5" t="n">
        <v>545</v>
      </c>
      <c r="C119" s="5" t="n">
        <v>448</v>
      </c>
      <c r="D119" s="5" t="n">
        <v>492</v>
      </c>
    </row>
    <row r="120" spans="1:4">
      <c r="A120" s="4" t="s">
        <v>1226</v>
      </c>
    </row>
    <row r="121" spans="1:4">
      <c r="A121" s="3" t="s">
        <v>1188</v>
      </c>
    </row>
    <row r="122" spans="1:4">
      <c r="A122" s="4" t="s">
        <v>1201</v>
      </c>
      <c r="B122" s="5" t="n">
        <v>0</v>
      </c>
      <c r="C122" s="5" t="n">
        <v>0</v>
      </c>
      <c r="D122" s="5" t="n">
        <v>0</v>
      </c>
    </row>
    <row r="123" spans="1:4">
      <c r="A123" s="4" t="s">
        <v>1227</v>
      </c>
    </row>
    <row r="124" spans="1:4">
      <c r="A124" s="3" t="s">
        <v>1188</v>
      </c>
    </row>
    <row r="125" spans="1:4">
      <c r="A125" s="4" t="s">
        <v>1201</v>
      </c>
      <c r="B125" s="6" t="n">
        <v>272</v>
      </c>
      <c r="C125" s="6" t="n">
        <v>259</v>
      </c>
      <c r="D125" s="6" t="n">
        <v>36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4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28</v>
      </c>
      <c r="B1" s="2" t="s">
        <v>1</v>
      </c>
    </row>
    <row r="2" spans="1:6">
      <c r="B2" s="2" t="s">
        <v>28</v>
      </c>
      <c r="C2" s="2" t="s">
        <v>29</v>
      </c>
      <c r="D2" s="2" t="s">
        <v>30</v>
      </c>
      <c r="E2" s="2" t="s">
        <v>28</v>
      </c>
      <c r="F2" s="2" t="s">
        <v>29</v>
      </c>
    </row>
    <row r="3" spans="1:6">
      <c r="A3" s="3" t="s">
        <v>1229</v>
      </c>
    </row>
    <row r="4" spans="1:6">
      <c r="A4" s="4" t="s">
        <v>1230</v>
      </c>
      <c r="B4" s="6" t="n">
        <v>780</v>
      </c>
      <c r="C4" s="6" t="n">
        <v>790</v>
      </c>
      <c r="D4" s="6" t="n">
        <v>1048</v>
      </c>
    </row>
    <row r="5" spans="1:6">
      <c r="A5" s="4" t="s">
        <v>1231</v>
      </c>
      <c r="B5" s="5" t="n">
        <v>16</v>
      </c>
      <c r="C5" s="5" t="n">
        <v>1</v>
      </c>
      <c r="D5" s="5" t="n">
        <v>25</v>
      </c>
    </row>
    <row r="6" spans="1:6">
      <c r="A6" s="4" t="s">
        <v>1232</v>
      </c>
      <c r="B6" s="5" t="n">
        <v>13</v>
      </c>
      <c r="C6" s="5" t="n">
        <v>8</v>
      </c>
      <c r="D6" s="5" t="n">
        <v>-4</v>
      </c>
    </row>
    <row r="7" spans="1:6">
      <c r="A7" s="4" t="s">
        <v>1233</v>
      </c>
      <c r="B7" s="5" t="n">
        <v>809</v>
      </c>
      <c r="C7" s="5" t="n">
        <v>799</v>
      </c>
      <c r="D7" s="5" t="n">
        <v>1069</v>
      </c>
    </row>
    <row r="8" spans="1:6">
      <c r="A8" s="4" t="s">
        <v>1234</v>
      </c>
      <c r="B8" s="5" t="n">
        <v>267</v>
      </c>
      <c r="C8" s="5" t="n">
        <v>264</v>
      </c>
      <c r="D8" s="5" t="n">
        <v>285</v>
      </c>
    </row>
    <row r="9" spans="1:6">
      <c r="A9" s="4" t="s">
        <v>1235</v>
      </c>
      <c r="B9" s="5" t="n">
        <v>1076</v>
      </c>
      <c r="C9" s="5" t="n">
        <v>1063</v>
      </c>
      <c r="D9" s="5" t="n">
        <v>1354</v>
      </c>
    </row>
    <row r="10" spans="1:6">
      <c r="A10" s="4" t="s">
        <v>1236</v>
      </c>
      <c r="B10" s="5" t="n">
        <v>-1196</v>
      </c>
      <c r="C10" s="5" t="n">
        <v>-1471</v>
      </c>
      <c r="D10" s="5" t="n">
        <v>-1505</v>
      </c>
    </row>
    <row r="11" spans="1:6">
      <c r="A11" s="4" t="s">
        <v>1237</v>
      </c>
      <c r="B11" s="5" t="n">
        <v>1416</v>
      </c>
      <c r="C11" s="5" t="n">
        <v>1661</v>
      </c>
      <c r="D11" s="5" t="n">
        <v>1811</v>
      </c>
    </row>
    <row r="12" spans="1:6">
      <c r="A12" s="4" t="s">
        <v>1238</v>
      </c>
      <c r="B12" s="5" t="n">
        <v>220</v>
      </c>
      <c r="C12" s="5" t="n">
        <v>190</v>
      </c>
      <c r="D12" s="5" t="n">
        <v>306</v>
      </c>
    </row>
    <row r="13" spans="1:6">
      <c r="A13" s="3" t="s">
        <v>1239</v>
      </c>
    </row>
    <row r="14" spans="1:6">
      <c r="A14" s="4" t="s">
        <v>1240</v>
      </c>
      <c r="B14" s="5" t="n">
        <v>3295</v>
      </c>
      <c r="C14" s="5" t="n">
        <v>4813</v>
      </c>
      <c r="D14" s="5" t="n">
        <v>234</v>
      </c>
    </row>
    <row r="15" spans="1:6">
      <c r="A15" s="4" t="s">
        <v>1241</v>
      </c>
      <c r="B15" s="5" t="n">
        <v>-461</v>
      </c>
      <c r="C15" s="5" t="n">
        <v>-7789</v>
      </c>
      <c r="D15" s="5" t="n">
        <v>3466</v>
      </c>
    </row>
    <row r="16" spans="1:6">
      <c r="A16" s="4" t="s">
        <v>1242</v>
      </c>
      <c r="B16" s="5" t="n">
        <v>783</v>
      </c>
      <c r="C16" s="5" t="n">
        <v>446</v>
      </c>
      <c r="D16" s="5" t="n">
        <v>75</v>
      </c>
    </row>
    <row r="17" spans="1:6">
      <c r="A17" s="4" t="s">
        <v>1243</v>
      </c>
      <c r="B17" s="5" t="n">
        <v>29</v>
      </c>
      <c r="C17" s="5" t="n">
        <v>34</v>
      </c>
      <c r="D17" s="5" t="n">
        <v>364</v>
      </c>
    </row>
    <row r="18" spans="1:6">
      <c r="A18" s="4" t="s">
        <v>1244</v>
      </c>
      <c r="B18" s="5" t="n">
        <v>3646</v>
      </c>
      <c r="C18" s="5" t="n">
        <v>-2496</v>
      </c>
      <c r="D18" s="5" t="n">
        <v>4139</v>
      </c>
    </row>
    <row r="19" spans="1:6">
      <c r="A19" s="3" t="s">
        <v>1245</v>
      </c>
    </row>
    <row r="20" spans="1:6">
      <c r="A20" s="4" t="s">
        <v>1246</v>
      </c>
      <c r="B20" s="5" t="n">
        <v>48976</v>
      </c>
    </row>
    <row r="21" spans="1:6">
      <c r="A21" s="4" t="s">
        <v>1236</v>
      </c>
      <c r="B21" s="5" t="n">
        <v>1196</v>
      </c>
      <c r="C21" s="5" t="n">
        <v>1471</v>
      </c>
      <c r="D21" s="5" t="n">
        <v>1505</v>
      </c>
    </row>
    <row r="22" spans="1:6">
      <c r="A22" s="4" t="s">
        <v>1233</v>
      </c>
      <c r="B22" s="5" t="n">
        <v>-809</v>
      </c>
      <c r="C22" s="5" t="n">
        <v>-799</v>
      </c>
      <c r="D22" s="5" t="n">
        <v>-1069</v>
      </c>
    </row>
    <row r="23" spans="1:6">
      <c r="A23" s="4" t="s">
        <v>1247</v>
      </c>
      <c r="B23" s="5" t="n">
        <v>1416</v>
      </c>
      <c r="C23" s="5" t="n">
        <v>1661</v>
      </c>
      <c r="D23" s="5" t="n">
        <v>1811</v>
      </c>
    </row>
    <row r="24" spans="1:6">
      <c r="A24" s="4" t="s">
        <v>1248</v>
      </c>
      <c r="B24" s="5" t="n">
        <v>3646</v>
      </c>
      <c r="C24" s="5" t="n">
        <v>-2496</v>
      </c>
      <c r="D24" s="5" t="n">
        <v>4139</v>
      </c>
    </row>
    <row r="25" spans="1:6">
      <c r="A25" s="4" t="s">
        <v>1249</v>
      </c>
      <c r="C25" s="5" t="n">
        <v>48976</v>
      </c>
    </row>
    <row r="26" spans="1:6">
      <c r="A26" s="4" t="s">
        <v>1250</v>
      </c>
      <c r="E26" s="6" t="n">
        <v>-4968</v>
      </c>
      <c r="F26" s="6" t="n">
        <v>-8291</v>
      </c>
    </row>
    <row r="27" spans="1:6">
      <c r="A27" s="4" t="s">
        <v>1251</v>
      </c>
      <c r="E27" s="5" t="n">
        <v>4169</v>
      </c>
      <c r="F27" s="5" t="n">
        <v>584</v>
      </c>
    </row>
    <row r="28" spans="1:6">
      <c r="A28" s="4" t="s">
        <v>1252</v>
      </c>
      <c r="E28" s="5" t="n">
        <v>-9137</v>
      </c>
      <c r="F28" s="5" t="n">
        <v>-8875</v>
      </c>
    </row>
    <row r="29" spans="1:6">
      <c r="A29" s="4" t="s">
        <v>1253</v>
      </c>
      <c r="E29" s="5" t="n">
        <v>-4968</v>
      </c>
      <c r="F29" s="5" t="n">
        <v>-8291</v>
      </c>
    </row>
    <row r="30" spans="1:6">
      <c r="A30" s="4" t="s">
        <v>1254</v>
      </c>
      <c r="B30" s="5" t="n">
        <v>-48976</v>
      </c>
      <c r="C30" s="5" t="n">
        <v>-48976</v>
      </c>
      <c r="F30" s="5" t="n">
        <v>-48976</v>
      </c>
    </row>
    <row r="31" spans="1:6">
      <c r="A31" s="4" t="s">
        <v>1111</v>
      </c>
    </row>
    <row r="32" spans="1:6">
      <c r="A32" s="3" t="s">
        <v>1245</v>
      </c>
    </row>
    <row r="33" spans="1:6">
      <c r="A33" s="4" t="s">
        <v>1246</v>
      </c>
      <c r="B33" s="5" t="n">
        <v>40601</v>
      </c>
    </row>
    <row r="34" spans="1:6">
      <c r="A34" s="4" t="s">
        <v>1255</v>
      </c>
      <c r="B34" s="5" t="n">
        <v>637</v>
      </c>
      <c r="C34" s="5" t="n">
        <v>651</v>
      </c>
      <c r="D34" s="5" t="n">
        <v>1066</v>
      </c>
    </row>
    <row r="35" spans="1:6">
      <c r="A35" s="4" t="s">
        <v>1249</v>
      </c>
      <c r="C35" s="5" t="n">
        <v>40601</v>
      </c>
    </row>
    <row r="36" spans="1:6">
      <c r="A36" s="4" t="s">
        <v>1250</v>
      </c>
      <c r="E36" s="5" t="n">
        <v>3869</v>
      </c>
      <c r="F36" s="5" t="n">
        <v>84</v>
      </c>
    </row>
    <row r="37" spans="1:6">
      <c r="A37" s="4" t="s">
        <v>1253</v>
      </c>
      <c r="E37" s="5" t="n">
        <v>3869</v>
      </c>
      <c r="F37" s="5" t="n">
        <v>84</v>
      </c>
    </row>
    <row r="38" spans="1:6">
      <c r="A38" s="4" t="s">
        <v>1254</v>
      </c>
      <c r="B38" s="5" t="n">
        <v>-40601</v>
      </c>
      <c r="C38" s="5" t="n">
        <v>-40601</v>
      </c>
      <c r="F38" s="5" t="n">
        <v>-40601</v>
      </c>
    </row>
    <row r="39" spans="1:6">
      <c r="A39" s="4" t="s">
        <v>1256</v>
      </c>
    </row>
    <row r="40" spans="1:6">
      <c r="A40" s="3" t="s">
        <v>1245</v>
      </c>
    </row>
    <row r="41" spans="1:6">
      <c r="A41" s="4" t="s">
        <v>1246</v>
      </c>
      <c r="B41" s="5" t="n">
        <v>8375</v>
      </c>
    </row>
    <row r="42" spans="1:6">
      <c r="A42" s="4" t="s">
        <v>1249</v>
      </c>
      <c r="C42" s="5" t="n">
        <v>8375</v>
      </c>
    </row>
    <row r="43" spans="1:6">
      <c r="A43" s="4" t="s">
        <v>1250</v>
      </c>
      <c r="E43" s="5" t="n">
        <v>-8837</v>
      </c>
      <c r="F43" s="5" t="n">
        <v>-8375</v>
      </c>
    </row>
    <row r="44" spans="1:6">
      <c r="A44" s="4" t="s">
        <v>1253</v>
      </c>
      <c r="E44" s="5" t="n">
        <v>-8837</v>
      </c>
      <c r="F44" s="5" t="n">
        <v>-8375</v>
      </c>
    </row>
    <row r="45" spans="1:6">
      <c r="A45" s="4" t="s">
        <v>1254</v>
      </c>
      <c r="B45" s="5" t="n">
        <v>-8375</v>
      </c>
      <c r="C45" s="5" t="n">
        <v>-8375</v>
      </c>
      <c r="F45" s="5" t="n">
        <v>-8375</v>
      </c>
    </row>
    <row r="46" spans="1:6">
      <c r="A46" s="4" t="s">
        <v>1257</v>
      </c>
    </row>
    <row r="47" spans="1:6">
      <c r="A47" s="3" t="s">
        <v>1229</v>
      </c>
    </row>
    <row r="48" spans="1:6">
      <c r="A48" s="4" t="s">
        <v>1233</v>
      </c>
      <c r="B48" s="5" t="n">
        <v>-809</v>
      </c>
      <c r="C48" s="5" t="n">
        <v>-799</v>
      </c>
    </row>
    <row r="49" spans="1:6">
      <c r="A49" s="4" t="s">
        <v>1237</v>
      </c>
      <c r="B49" s="5" t="n">
        <v>1416</v>
      </c>
      <c r="C49" s="5" t="n">
        <v>1661</v>
      </c>
    </row>
    <row r="50" spans="1:6">
      <c r="A50" s="3" t="s">
        <v>1239</v>
      </c>
    </row>
    <row r="51" spans="1:6">
      <c r="A51" s="4" t="s">
        <v>1244</v>
      </c>
      <c r="B51" s="5" t="n">
        <v>351</v>
      </c>
      <c r="C51" s="5" t="n">
        <v>-7309</v>
      </c>
    </row>
    <row r="52" spans="1:6">
      <c r="A52" s="3" t="s">
        <v>1245</v>
      </c>
    </row>
    <row r="53" spans="1:6">
      <c r="A53" s="4" t="s">
        <v>1246</v>
      </c>
      <c r="B53" s="5" t="n">
        <v>48976</v>
      </c>
      <c r="C53" s="5" t="n">
        <v>48346</v>
      </c>
    </row>
    <row r="54" spans="1:6">
      <c r="A54" s="4" t="s">
        <v>1258</v>
      </c>
      <c r="B54" s="5" t="n">
        <v>3890</v>
      </c>
      <c r="C54" s="5" t="n">
        <v>-5947</v>
      </c>
    </row>
    <row r="55" spans="1:6">
      <c r="A55" s="4" t="s">
        <v>1233</v>
      </c>
      <c r="B55" s="5" t="n">
        <v>809</v>
      </c>
      <c r="C55" s="5" t="n">
        <v>799</v>
      </c>
    </row>
    <row r="56" spans="1:6">
      <c r="A56" s="4" t="s">
        <v>1247</v>
      </c>
      <c r="B56" s="5" t="n">
        <v>1416</v>
      </c>
      <c r="C56" s="5" t="n">
        <v>1661</v>
      </c>
    </row>
    <row r="57" spans="1:6">
      <c r="A57" s="4" t="s">
        <v>1259</v>
      </c>
      <c r="B57" s="5" t="n">
        <v>-24</v>
      </c>
      <c r="C57" s="5" t="n">
        <v>-26</v>
      </c>
    </row>
    <row r="58" spans="1:6">
      <c r="A58" s="4" t="s">
        <v>908</v>
      </c>
      <c r="B58" s="5" t="n">
        <v>1</v>
      </c>
      <c r="C58" s="5" t="n">
        <v>4</v>
      </c>
    </row>
    <row r="59" spans="1:6">
      <c r="A59" s="4" t="s">
        <v>1260</v>
      </c>
      <c r="B59" s="5" t="n">
        <v>-10</v>
      </c>
      <c r="C59" s="5" t="n">
        <v>-399</v>
      </c>
    </row>
    <row r="60" spans="1:6">
      <c r="A60" s="4" t="s">
        <v>1248</v>
      </c>
      <c r="B60" s="5" t="n">
        <v>351</v>
      </c>
      <c r="C60" s="5" t="n">
        <v>-7309</v>
      </c>
    </row>
    <row r="61" spans="1:6">
      <c r="A61" s="4" t="s">
        <v>1249</v>
      </c>
      <c r="B61" s="5" t="n">
        <v>51481</v>
      </c>
      <c r="C61" s="5" t="n">
        <v>48976</v>
      </c>
      <c r="D61" s="5" t="n">
        <v>48346</v>
      </c>
    </row>
    <row r="62" spans="1:6">
      <c r="A62" s="4" t="s">
        <v>1254</v>
      </c>
      <c r="B62" s="5" t="n">
        <v>-48976</v>
      </c>
      <c r="C62" s="5" t="n">
        <v>-48346</v>
      </c>
      <c r="D62" s="5" t="n">
        <v>-48346</v>
      </c>
      <c r="E62" s="5" t="n">
        <v>-51481</v>
      </c>
      <c r="F62" s="5" t="n">
        <v>-48976</v>
      </c>
    </row>
    <row r="63" spans="1:6">
      <c r="A63" s="4" t="s">
        <v>1261</v>
      </c>
      <c r="B63" s="5" t="n">
        <v>3235</v>
      </c>
      <c r="C63" s="5" t="n">
        <v>2754</v>
      </c>
    </row>
    <row r="64" spans="1:6">
      <c r="A64" s="4" t="s">
        <v>1262</v>
      </c>
      <c r="B64" s="5" t="n">
        <v>2</v>
      </c>
      <c r="C64" s="5" t="n">
        <v>14</v>
      </c>
    </row>
    <row r="65" spans="1:6">
      <c r="A65" s="4" t="s">
        <v>1263</v>
      </c>
      <c r="B65" s="5" t="n">
        <v>37</v>
      </c>
      <c r="C65" s="5" t="n">
        <v>55</v>
      </c>
    </row>
    <row r="66" spans="1:6">
      <c r="A66" s="4" t="s">
        <v>1264</v>
      </c>
    </row>
    <row r="67" spans="1:6">
      <c r="A67" s="3" t="s">
        <v>1245</v>
      </c>
    </row>
    <row r="68" spans="1:6">
      <c r="A68" s="4" t="s">
        <v>1265</v>
      </c>
      <c r="B68" s="5" t="n">
        <v>-2708</v>
      </c>
      <c r="C68" s="5" t="n">
        <v>-2208</v>
      </c>
    </row>
    <row r="69" spans="1:6">
      <c r="A69" s="4" t="s">
        <v>1249</v>
      </c>
      <c r="B69" s="5" t="n">
        <v>42644</v>
      </c>
    </row>
    <row r="70" spans="1:6">
      <c r="A70" s="4" t="s">
        <v>1254</v>
      </c>
      <c r="B70" s="5" t="n">
        <v>-42644</v>
      </c>
      <c r="E70" s="5" t="n">
        <v>-42644</v>
      </c>
    </row>
    <row r="71" spans="1:6">
      <c r="A71" s="4" t="s">
        <v>1266</v>
      </c>
    </row>
    <row r="72" spans="1:6">
      <c r="A72" s="3" t="s">
        <v>1245</v>
      </c>
    </row>
    <row r="73" spans="1:6">
      <c r="A73" s="4" t="s">
        <v>1265</v>
      </c>
      <c r="B73" s="5" t="n">
        <v>-566</v>
      </c>
      <c r="C73" s="5" t="n">
        <v>-615</v>
      </c>
    </row>
    <row r="74" spans="1:6">
      <c r="A74" s="4" t="s">
        <v>1249</v>
      </c>
      <c r="B74" s="5" t="n">
        <v>8837</v>
      </c>
    </row>
    <row r="75" spans="1:6">
      <c r="A75" s="4" t="s">
        <v>1254</v>
      </c>
      <c r="B75" s="5" t="n">
        <v>-8837</v>
      </c>
      <c r="E75" s="5" t="n">
        <v>-8837</v>
      </c>
    </row>
    <row r="76" spans="1:6">
      <c r="A76" s="4" t="s">
        <v>1267</v>
      </c>
    </row>
    <row r="77" spans="1:6">
      <c r="A77" s="3" t="s">
        <v>1229</v>
      </c>
    </row>
    <row r="78" spans="1:6">
      <c r="A78" s="4" t="s">
        <v>1236</v>
      </c>
      <c r="B78" s="5" t="n">
        <v>-1196</v>
      </c>
      <c r="C78" s="5" t="n">
        <v>-1471</v>
      </c>
    </row>
    <row r="79" spans="1:6">
      <c r="A79" s="3" t="s">
        <v>1239</v>
      </c>
    </row>
    <row r="80" spans="1:6">
      <c r="A80" s="4" t="s">
        <v>1244</v>
      </c>
      <c r="B80" s="5" t="n">
        <v>3295</v>
      </c>
      <c r="C80" s="5" t="n">
        <v>4813</v>
      </c>
    </row>
    <row r="81" spans="1:6">
      <c r="A81" s="3" t="s">
        <v>1245</v>
      </c>
    </row>
    <row r="82" spans="1:6">
      <c r="A82" s="4" t="s">
        <v>1246</v>
      </c>
      <c r="B82" s="5" t="n">
        <v>-40685</v>
      </c>
      <c r="C82" s="5" t="n">
        <v>-42138</v>
      </c>
    </row>
    <row r="83" spans="1:6">
      <c r="A83" s="4" t="s">
        <v>1258</v>
      </c>
      <c r="B83" s="5" t="n">
        <v>-3384</v>
      </c>
      <c r="C83" s="5" t="n">
        <v>5977</v>
      </c>
    </row>
    <row r="84" spans="1:6">
      <c r="A84" s="4" t="s">
        <v>1236</v>
      </c>
      <c r="B84" s="5" t="n">
        <v>1196</v>
      </c>
      <c r="C84" s="5" t="n">
        <v>1471</v>
      </c>
    </row>
    <row r="85" spans="1:6">
      <c r="A85" s="4" t="s">
        <v>1259</v>
      </c>
      <c r="B85" s="5" t="n">
        <v>24</v>
      </c>
      <c r="C85" s="5" t="n">
        <v>26</v>
      </c>
    </row>
    <row r="86" spans="1:6">
      <c r="A86" s="4" t="s">
        <v>1260</v>
      </c>
      <c r="C86" s="5" t="n">
        <v>229</v>
      </c>
    </row>
    <row r="87" spans="1:6">
      <c r="A87" s="4" t="s">
        <v>1248</v>
      </c>
      <c r="B87" s="5" t="n">
        <v>3295</v>
      </c>
      <c r="C87" s="5" t="n">
        <v>4813</v>
      </c>
    </row>
    <row r="88" spans="1:6">
      <c r="A88" s="4" t="s">
        <v>1249</v>
      </c>
      <c r="B88" s="5" t="n">
        <v>-46513</v>
      </c>
      <c r="C88" s="5" t="n">
        <v>-40685</v>
      </c>
      <c r="D88" s="5" t="n">
        <v>-42138</v>
      </c>
    </row>
    <row r="89" spans="1:6">
      <c r="A89" s="4" t="s">
        <v>1250</v>
      </c>
      <c r="E89" s="5" t="n">
        <v>-4968</v>
      </c>
      <c r="F89" s="5" t="n">
        <v>-8291</v>
      </c>
    </row>
    <row r="90" spans="1:6">
      <c r="A90" s="4" t="s">
        <v>1253</v>
      </c>
      <c r="E90" s="5" t="n">
        <v>-4968</v>
      </c>
      <c r="F90" s="5" t="n">
        <v>-8291</v>
      </c>
    </row>
    <row r="91" spans="1:6">
      <c r="A91" s="4" t="s">
        <v>1254</v>
      </c>
      <c r="B91" s="5" t="n">
        <v>40685</v>
      </c>
      <c r="C91" s="5" t="n">
        <v>42138</v>
      </c>
      <c r="D91" s="5" t="n">
        <v>42138</v>
      </c>
      <c r="E91" s="5" t="n">
        <v>46513</v>
      </c>
      <c r="F91" s="5" t="n">
        <v>40685</v>
      </c>
    </row>
    <row r="92" spans="1:6">
      <c r="A92" s="4" t="s">
        <v>1268</v>
      </c>
    </row>
    <row r="93" spans="1:6">
      <c r="A93" s="3" t="s">
        <v>1245</v>
      </c>
    </row>
    <row r="94" spans="1:6">
      <c r="A94" s="4" t="s">
        <v>1255</v>
      </c>
      <c r="B94" s="5" t="n">
        <v>637</v>
      </c>
      <c r="C94" s="5" t="n">
        <v>651</v>
      </c>
    </row>
    <row r="95" spans="1:6">
      <c r="A95" s="4" t="s">
        <v>1265</v>
      </c>
      <c r="B95" s="5" t="n">
        <v>2708</v>
      </c>
      <c r="C95" s="5" t="n">
        <v>2208</v>
      </c>
    </row>
    <row r="96" spans="1:6">
      <c r="A96" s="4" t="s">
        <v>685</v>
      </c>
    </row>
    <row r="97" spans="1:6">
      <c r="A97" s="3" t="s">
        <v>1229</v>
      </c>
    </row>
    <row r="98" spans="1:6">
      <c r="A98" s="4" t="s">
        <v>1234</v>
      </c>
      <c r="C98" s="5" t="n">
        <v>30</v>
      </c>
      <c r="D98" s="5" t="n">
        <v>31</v>
      </c>
    </row>
    <row r="99" spans="1:6">
      <c r="A99" s="4" t="s">
        <v>1139</v>
      </c>
    </row>
    <row r="100" spans="1:6">
      <c r="A100" s="3" t="s">
        <v>1229</v>
      </c>
    </row>
    <row r="101" spans="1:6">
      <c r="A101" s="4" t="s">
        <v>1230</v>
      </c>
      <c r="B101" s="5" t="n">
        <v>357</v>
      </c>
      <c r="C101" s="5" t="n">
        <v>333</v>
      </c>
      <c r="D101" s="5" t="n">
        <v>485</v>
      </c>
    </row>
    <row r="102" spans="1:6">
      <c r="A102" s="4" t="s">
        <v>1231</v>
      </c>
      <c r="B102" s="5" t="n">
        <v>12</v>
      </c>
      <c r="C102" s="5" t="n">
        <v>17</v>
      </c>
      <c r="D102" s="5" t="n">
        <v>12</v>
      </c>
    </row>
    <row r="103" spans="1:6">
      <c r="A103" s="4" t="s">
        <v>1232</v>
      </c>
      <c r="B103" s="5" t="n">
        <v>0</v>
      </c>
      <c r="C103" s="5" t="n">
        <v>0</v>
      </c>
      <c r="D103" s="5" t="n">
        <v>0</v>
      </c>
    </row>
    <row r="104" spans="1:6">
      <c r="A104" s="4" t="s">
        <v>1233</v>
      </c>
      <c r="B104" s="5" t="n">
        <v>369</v>
      </c>
      <c r="C104" s="5" t="n">
        <v>350</v>
      </c>
      <c r="D104" s="5" t="n">
        <v>497</v>
      </c>
    </row>
    <row r="105" spans="1:6">
      <c r="A105" s="4" t="s">
        <v>1234</v>
      </c>
      <c r="B105" s="5" t="n">
        <v>31</v>
      </c>
    </row>
    <row r="106" spans="1:6">
      <c r="A106" s="4" t="s">
        <v>1235</v>
      </c>
      <c r="B106" s="5" t="n">
        <v>400</v>
      </c>
      <c r="C106" s="5" t="n">
        <v>380</v>
      </c>
      <c r="D106" s="5" t="n">
        <v>528</v>
      </c>
    </row>
    <row r="107" spans="1:6">
      <c r="A107" s="4" t="s">
        <v>1236</v>
      </c>
      <c r="B107" s="5" t="n">
        <v>-845</v>
      </c>
      <c r="C107" s="5" t="n">
        <v>-1086</v>
      </c>
      <c r="D107" s="5" t="n">
        <v>-1124</v>
      </c>
    </row>
    <row r="108" spans="1:6">
      <c r="A108" s="4" t="s">
        <v>1237</v>
      </c>
      <c r="B108" s="5" t="n">
        <v>831</v>
      </c>
      <c r="C108" s="5" t="n">
        <v>1005</v>
      </c>
      <c r="D108" s="5" t="n">
        <v>1146</v>
      </c>
    </row>
    <row r="109" spans="1:6">
      <c r="A109" s="4" t="s">
        <v>1238</v>
      </c>
      <c r="B109" s="5" t="n">
        <v>-14</v>
      </c>
      <c r="C109" s="5" t="n">
        <v>-81</v>
      </c>
      <c r="D109" s="5" t="n">
        <v>22</v>
      </c>
    </row>
    <row r="110" spans="1:6">
      <c r="A110" s="3" t="s">
        <v>1239</v>
      </c>
    </row>
    <row r="111" spans="1:6">
      <c r="A111" s="4" t="s">
        <v>1240</v>
      </c>
      <c r="B111" s="5" t="n">
        <v>2396</v>
      </c>
      <c r="C111" s="5" t="n">
        <v>4422</v>
      </c>
      <c r="D111" s="5" t="n">
        <v>315</v>
      </c>
    </row>
    <row r="112" spans="1:6">
      <c r="A112" s="4" t="s">
        <v>1241</v>
      </c>
      <c r="B112" s="5" t="n">
        <v>-236</v>
      </c>
      <c r="C112" s="5" t="n">
        <v>-6932</v>
      </c>
      <c r="D112" s="5" t="n">
        <v>2054</v>
      </c>
    </row>
    <row r="113" spans="1:6">
      <c r="A113" s="4" t="s">
        <v>1242</v>
      </c>
      <c r="B113" s="5" t="n">
        <v>734</v>
      </c>
      <c r="C113" s="5" t="n">
        <v>430</v>
      </c>
      <c r="D113" s="5" t="n">
        <v>0</v>
      </c>
    </row>
    <row r="114" spans="1:6">
      <c r="A114" s="4" t="s">
        <v>1243</v>
      </c>
      <c r="B114" s="5" t="n">
        <v>91</v>
      </c>
      <c r="C114" s="5" t="n">
        <v>55</v>
      </c>
      <c r="D114" s="5" t="n">
        <v>336</v>
      </c>
    </row>
    <row r="115" spans="1:6">
      <c r="A115" s="4" t="s">
        <v>1244</v>
      </c>
      <c r="B115" s="5" t="n">
        <v>2985</v>
      </c>
      <c r="C115" s="5" t="n">
        <v>-2025</v>
      </c>
      <c r="D115" s="5" t="n">
        <v>2705</v>
      </c>
    </row>
    <row r="116" spans="1:6">
      <c r="A116" s="3" t="s">
        <v>1245</v>
      </c>
    </row>
    <row r="117" spans="1:6">
      <c r="A117" s="4" t="s">
        <v>1246</v>
      </c>
      <c r="B117" s="5" t="n">
        <v>29908</v>
      </c>
    </row>
    <row r="118" spans="1:6">
      <c r="A118" s="4" t="s">
        <v>1236</v>
      </c>
      <c r="B118" s="5" t="n">
        <v>845</v>
      </c>
      <c r="C118" s="5" t="n">
        <v>1086</v>
      </c>
      <c r="D118" s="5" t="n">
        <v>1124</v>
      </c>
    </row>
    <row r="119" spans="1:6">
      <c r="A119" s="4" t="s">
        <v>1233</v>
      </c>
      <c r="B119" s="5" t="n">
        <v>-369</v>
      </c>
      <c r="C119" s="5" t="n">
        <v>-350</v>
      </c>
      <c r="D119" s="5" t="n">
        <v>-497</v>
      </c>
    </row>
    <row r="120" spans="1:6">
      <c r="A120" s="4" t="s">
        <v>1247</v>
      </c>
      <c r="B120" s="5" t="n">
        <v>831</v>
      </c>
      <c r="C120" s="5" t="n">
        <v>1005</v>
      </c>
      <c r="D120" s="5" t="n">
        <v>1146</v>
      </c>
    </row>
    <row r="121" spans="1:6">
      <c r="A121" s="4" t="s">
        <v>1248</v>
      </c>
      <c r="B121" s="5" t="n">
        <v>2985</v>
      </c>
      <c r="C121" s="5" t="n">
        <v>-2025</v>
      </c>
      <c r="D121" s="5" t="n">
        <v>2705</v>
      </c>
    </row>
    <row r="122" spans="1:6">
      <c r="A122" s="4" t="s">
        <v>1249</v>
      </c>
      <c r="C122" s="5" t="n">
        <v>29908</v>
      </c>
    </row>
    <row r="123" spans="1:6">
      <c r="A123" s="4" t="s">
        <v>1250</v>
      </c>
      <c r="E123" s="5" t="n">
        <v>3578</v>
      </c>
      <c r="F123" s="5" t="n">
        <v>272</v>
      </c>
    </row>
    <row r="124" spans="1:6">
      <c r="A124" s="4" t="s">
        <v>1251</v>
      </c>
      <c r="E124" s="5" t="n">
        <v>3838</v>
      </c>
      <c r="F124" s="5" t="n">
        <v>530</v>
      </c>
    </row>
    <row r="125" spans="1:6">
      <c r="A125" s="4" t="s">
        <v>1252</v>
      </c>
      <c r="E125" s="5" t="n">
        <v>-260</v>
      </c>
      <c r="F125" s="5" t="n">
        <v>-258</v>
      </c>
    </row>
    <row r="126" spans="1:6">
      <c r="A126" s="4" t="s">
        <v>1253</v>
      </c>
      <c r="E126" s="5" t="n">
        <v>3578</v>
      </c>
      <c r="F126" s="5" t="n">
        <v>272</v>
      </c>
    </row>
    <row r="127" spans="1:6">
      <c r="A127" s="4" t="s">
        <v>1254</v>
      </c>
      <c r="B127" s="5" t="n">
        <v>-29908</v>
      </c>
      <c r="C127" s="5" t="n">
        <v>-29908</v>
      </c>
      <c r="F127" s="5" t="n">
        <v>-29908</v>
      </c>
    </row>
    <row r="128" spans="1:6">
      <c r="A128" s="4" t="s">
        <v>1269</v>
      </c>
      <c r="C128" s="5" t="n">
        <v>12</v>
      </c>
    </row>
    <row r="129" spans="1:6">
      <c r="A129" s="4" t="s">
        <v>1270</v>
      </c>
    </row>
    <row r="130" spans="1:6">
      <c r="A130" s="3" t="s">
        <v>1245</v>
      </c>
    </row>
    <row r="131" spans="1:6">
      <c r="A131" s="4" t="s">
        <v>1246</v>
      </c>
      <c r="B131" s="5" t="n">
        <v>29661</v>
      </c>
    </row>
    <row r="132" spans="1:6">
      <c r="A132" s="4" t="s">
        <v>1249</v>
      </c>
      <c r="C132" s="5" t="n">
        <v>29661</v>
      </c>
    </row>
    <row r="133" spans="1:6">
      <c r="A133" s="4" t="s">
        <v>1250</v>
      </c>
      <c r="E133" s="5" t="n">
        <v>3838</v>
      </c>
      <c r="F133" s="5" t="n">
        <v>519</v>
      </c>
    </row>
    <row r="134" spans="1:6">
      <c r="A134" s="4" t="s">
        <v>1253</v>
      </c>
      <c r="E134" s="5" t="n">
        <v>3838</v>
      </c>
      <c r="F134" s="5" t="n">
        <v>519</v>
      </c>
    </row>
    <row r="135" spans="1:6">
      <c r="A135" s="4" t="s">
        <v>1254</v>
      </c>
      <c r="B135" s="5" t="n">
        <v>-29661</v>
      </c>
      <c r="C135" s="5" t="n">
        <v>-29661</v>
      </c>
      <c r="F135" s="5" t="n">
        <v>-29661</v>
      </c>
    </row>
    <row r="136" spans="1:6">
      <c r="A136" s="4" t="s">
        <v>1271</v>
      </c>
    </row>
    <row r="137" spans="1:6">
      <c r="A137" s="3" t="s">
        <v>1245</v>
      </c>
    </row>
    <row r="138" spans="1:6">
      <c r="A138" s="4" t="s">
        <v>1246</v>
      </c>
      <c r="B138" s="5" t="n">
        <v>247</v>
      </c>
    </row>
    <row r="139" spans="1:6">
      <c r="A139" s="4" t="s">
        <v>1249</v>
      </c>
      <c r="C139" s="5" t="n">
        <v>247</v>
      </c>
    </row>
    <row r="140" spans="1:6">
      <c r="A140" s="4" t="s">
        <v>1250</v>
      </c>
      <c r="E140" s="5" t="n">
        <v>-260</v>
      </c>
      <c r="F140" s="5" t="n">
        <v>-247</v>
      </c>
    </row>
    <row r="141" spans="1:6">
      <c r="A141" s="4" t="s">
        <v>1253</v>
      </c>
      <c r="E141" s="5" t="n">
        <v>-260</v>
      </c>
      <c r="F141" s="5" t="n">
        <v>-247</v>
      </c>
    </row>
    <row r="142" spans="1:6">
      <c r="A142" s="4" t="s">
        <v>1254</v>
      </c>
      <c r="B142" s="5" t="n">
        <v>-247</v>
      </c>
      <c r="C142" s="5" t="n">
        <v>-247</v>
      </c>
      <c r="F142" s="5" t="n">
        <v>-247</v>
      </c>
    </row>
    <row r="143" spans="1:6">
      <c r="A143" s="4" t="s">
        <v>1272</v>
      </c>
    </row>
    <row r="144" spans="1:6">
      <c r="A144" s="3" t="s">
        <v>1229</v>
      </c>
    </row>
    <row r="145" spans="1:6">
      <c r="A145" s="4" t="s">
        <v>1233</v>
      </c>
      <c r="B145" s="5" t="n">
        <v>-369</v>
      </c>
      <c r="C145" s="5" t="n">
        <v>-350</v>
      </c>
    </row>
    <row r="146" spans="1:6">
      <c r="A146" s="4" t="s">
        <v>1237</v>
      </c>
      <c r="B146" s="5" t="n">
        <v>831</v>
      </c>
      <c r="C146" s="5" t="n">
        <v>1005</v>
      </c>
    </row>
    <row r="147" spans="1:6">
      <c r="A147" s="3" t="s">
        <v>1239</v>
      </c>
    </row>
    <row r="148" spans="1:6">
      <c r="A148" s="4" t="s">
        <v>1244</v>
      </c>
      <c r="B148" s="5" t="n">
        <v>589</v>
      </c>
      <c r="C148" s="5" t="n">
        <v>-6447</v>
      </c>
    </row>
    <row r="149" spans="1:6">
      <c r="A149" s="3" t="s">
        <v>1245</v>
      </c>
    </row>
    <row r="150" spans="1:6">
      <c r="A150" s="4" t="s">
        <v>1246</v>
      </c>
      <c r="B150" s="5" t="n">
        <v>29908</v>
      </c>
      <c r="C150" s="5" t="n">
        <v>28974</v>
      </c>
    </row>
    <row r="151" spans="1:6">
      <c r="A151" s="4" t="s">
        <v>1258</v>
      </c>
      <c r="B151" s="5" t="n">
        <v>2886</v>
      </c>
      <c r="C151" s="5" t="n">
        <v>-5688</v>
      </c>
    </row>
    <row r="152" spans="1:6">
      <c r="A152" s="4" t="s">
        <v>1233</v>
      </c>
      <c r="B152" s="5" t="n">
        <v>369</v>
      </c>
      <c r="C152" s="5" t="n">
        <v>350</v>
      </c>
    </row>
    <row r="153" spans="1:6">
      <c r="A153" s="4" t="s">
        <v>1247</v>
      </c>
      <c r="B153" s="5" t="n">
        <v>831</v>
      </c>
      <c r="C153" s="5" t="n">
        <v>1005</v>
      </c>
    </row>
    <row r="154" spans="1:6">
      <c r="A154" s="4" t="s">
        <v>1259</v>
      </c>
      <c r="B154" s="5" t="n">
        <v>-16</v>
      </c>
      <c r="C154" s="5" t="n">
        <v>-18</v>
      </c>
    </row>
    <row r="155" spans="1:6">
      <c r="A155" s="4" t="s">
        <v>908</v>
      </c>
      <c r="B155" s="5" t="n">
        <v>0</v>
      </c>
      <c r="C155" s="5" t="n">
        <v>0</v>
      </c>
    </row>
    <row r="156" spans="1:6">
      <c r="A156" s="4" t="s">
        <v>1260</v>
      </c>
      <c r="B156" s="5" t="n">
        <v>0</v>
      </c>
      <c r="C156" s="5" t="n">
        <v>0</v>
      </c>
    </row>
    <row r="157" spans="1:6">
      <c r="A157" s="4" t="s">
        <v>1248</v>
      </c>
      <c r="B157" s="5" t="n">
        <v>589</v>
      </c>
      <c r="C157" s="5" t="n">
        <v>-6447</v>
      </c>
    </row>
    <row r="158" spans="1:6">
      <c r="A158" s="4" t="s">
        <v>1249</v>
      </c>
      <c r="B158" s="5" t="n">
        <v>31513</v>
      </c>
      <c r="C158" s="5" t="n">
        <v>29908</v>
      </c>
      <c r="D158" s="5" t="n">
        <v>28974</v>
      </c>
    </row>
    <row r="159" spans="1:6">
      <c r="A159" s="4" t="s">
        <v>1254</v>
      </c>
      <c r="B159" s="5" t="n">
        <v>-29908</v>
      </c>
      <c r="C159" s="5" t="n">
        <v>-28974</v>
      </c>
      <c r="D159" s="5" t="n">
        <v>-28974</v>
      </c>
      <c r="E159" s="5" t="n">
        <v>-31513</v>
      </c>
      <c r="F159" s="5" t="n">
        <v>-29908</v>
      </c>
    </row>
    <row r="160" spans="1:6">
      <c r="A160" s="4" t="s">
        <v>1273</v>
      </c>
    </row>
    <row r="161" spans="1:6">
      <c r="A161" s="3" t="s">
        <v>1245</v>
      </c>
    </row>
    <row r="162" spans="1:6">
      <c r="A162" s="4" t="s">
        <v>1265</v>
      </c>
      <c r="B162" s="5" t="n">
        <v>-1903</v>
      </c>
      <c r="C162" s="5" t="n">
        <v>-1192</v>
      </c>
    </row>
    <row r="163" spans="1:6">
      <c r="A163" s="4" t="s">
        <v>1249</v>
      </c>
      <c r="B163" s="5" t="n">
        <v>31253</v>
      </c>
    </row>
    <row r="164" spans="1:6">
      <c r="A164" s="4" t="s">
        <v>1254</v>
      </c>
      <c r="B164" s="5" t="n">
        <v>-31253</v>
      </c>
      <c r="E164" s="5" t="n">
        <v>-31253</v>
      </c>
    </row>
    <row r="165" spans="1:6">
      <c r="A165" s="4" t="s">
        <v>1274</v>
      </c>
    </row>
    <row r="166" spans="1:6">
      <c r="A166" s="3" t="s">
        <v>1245</v>
      </c>
    </row>
    <row r="167" spans="1:6">
      <c r="A167" s="4" t="s">
        <v>1265</v>
      </c>
      <c r="B167" s="5" t="n">
        <v>-5</v>
      </c>
      <c r="C167" s="5" t="n">
        <v>-6</v>
      </c>
    </row>
    <row r="168" spans="1:6">
      <c r="A168" s="4" t="s">
        <v>1249</v>
      </c>
      <c r="B168" s="5" t="n">
        <v>260</v>
      </c>
    </row>
    <row r="169" spans="1:6">
      <c r="A169" s="4" t="s">
        <v>1254</v>
      </c>
      <c r="B169" s="5" t="n">
        <v>-260</v>
      </c>
      <c r="E169" s="5" t="n">
        <v>-260</v>
      </c>
    </row>
    <row r="170" spans="1:6">
      <c r="A170" s="4" t="s">
        <v>1275</v>
      </c>
    </row>
    <row r="171" spans="1:6">
      <c r="A171" s="3" t="s">
        <v>1229</v>
      </c>
    </row>
    <row r="172" spans="1:6">
      <c r="A172" s="4" t="s">
        <v>1236</v>
      </c>
      <c r="B172" s="5" t="n">
        <v>-845</v>
      </c>
      <c r="C172" s="5" t="n">
        <v>-1086</v>
      </c>
    </row>
    <row r="173" spans="1:6">
      <c r="A173" s="3" t="s">
        <v>1239</v>
      </c>
    </row>
    <row r="174" spans="1:6">
      <c r="A174" s="4" t="s">
        <v>1244</v>
      </c>
      <c r="B174" s="5" t="n">
        <v>2396</v>
      </c>
      <c r="C174" s="5" t="n">
        <v>4422</v>
      </c>
    </row>
    <row r="175" spans="1:6">
      <c r="A175" s="3" t="s">
        <v>1245</v>
      </c>
    </row>
    <row r="176" spans="1:6">
      <c r="A176" s="4" t="s">
        <v>1246</v>
      </c>
      <c r="B176" s="5" t="n">
        <v>-30180</v>
      </c>
      <c r="C176" s="5" t="n">
        <v>-31223</v>
      </c>
    </row>
    <row r="177" spans="1:6">
      <c r="A177" s="4" t="s">
        <v>1258</v>
      </c>
      <c r="B177" s="5" t="n">
        <v>-3048</v>
      </c>
      <c r="C177" s="5" t="n">
        <v>5916</v>
      </c>
    </row>
    <row r="178" spans="1:6">
      <c r="A178" s="4" t="s">
        <v>1236</v>
      </c>
      <c r="B178" s="5" t="n">
        <v>845</v>
      </c>
      <c r="C178" s="5" t="n">
        <v>1086</v>
      </c>
    </row>
    <row r="179" spans="1:6">
      <c r="A179" s="4" t="s">
        <v>1259</v>
      </c>
      <c r="B179" s="5" t="n">
        <v>16</v>
      </c>
      <c r="C179" s="5" t="n">
        <v>18</v>
      </c>
    </row>
    <row r="180" spans="1:6">
      <c r="A180" s="4" t="s">
        <v>1260</v>
      </c>
      <c r="C180" s="5" t="n">
        <v>0</v>
      </c>
    </row>
    <row r="181" spans="1:6">
      <c r="A181" s="4" t="s">
        <v>1248</v>
      </c>
      <c r="B181" s="5" t="n">
        <v>2396</v>
      </c>
      <c r="C181" s="5" t="n">
        <v>4422</v>
      </c>
    </row>
    <row r="182" spans="1:6">
      <c r="A182" s="4" t="s">
        <v>1249</v>
      </c>
      <c r="B182" s="5" t="n">
        <v>-35091</v>
      </c>
      <c r="C182" s="5" t="n">
        <v>-30180</v>
      </c>
      <c r="D182" s="5" t="n">
        <v>-31223</v>
      </c>
    </row>
    <row r="183" spans="1:6">
      <c r="A183" s="4" t="s">
        <v>1250</v>
      </c>
      <c r="E183" s="5" t="n">
        <v>3578</v>
      </c>
      <c r="F183" s="5" t="n">
        <v>272</v>
      </c>
    </row>
    <row r="184" spans="1:6">
      <c r="A184" s="4" t="s">
        <v>1253</v>
      </c>
      <c r="E184" s="5" t="n">
        <v>3578</v>
      </c>
      <c r="F184" s="5" t="n">
        <v>272</v>
      </c>
    </row>
    <row r="185" spans="1:6">
      <c r="A185" s="4" t="s">
        <v>1254</v>
      </c>
      <c r="B185" s="5" t="n">
        <v>30180</v>
      </c>
      <c r="C185" s="5" t="n">
        <v>31223</v>
      </c>
      <c r="D185" s="5" t="n">
        <v>31223</v>
      </c>
      <c r="E185" s="5" t="n">
        <v>35091</v>
      </c>
      <c r="F185" s="5" t="n">
        <v>30180</v>
      </c>
    </row>
    <row r="186" spans="1:6">
      <c r="A186" s="4" t="s">
        <v>1276</v>
      </c>
    </row>
    <row r="187" spans="1:6">
      <c r="A187" s="3" t="s">
        <v>1245</v>
      </c>
    </row>
    <row r="188" spans="1:6">
      <c r="A188" s="4" t="s">
        <v>1255</v>
      </c>
      <c r="B188" s="5" t="n">
        <v>509</v>
      </c>
      <c r="C188" s="5" t="n">
        <v>539</v>
      </c>
    </row>
    <row r="189" spans="1:6">
      <c r="A189" s="4" t="s">
        <v>1265</v>
      </c>
      <c r="B189" s="5" t="n">
        <v>1903</v>
      </c>
      <c r="C189" s="5" t="n">
        <v>1192</v>
      </c>
    </row>
    <row r="190" spans="1:6">
      <c r="A190" s="4" t="s">
        <v>667</v>
      </c>
    </row>
    <row r="191" spans="1:6">
      <c r="A191" s="3" t="s">
        <v>1229</v>
      </c>
    </row>
    <row r="192" spans="1:6">
      <c r="A192" s="4" t="s">
        <v>1234</v>
      </c>
      <c r="C192" s="5" t="n">
        <v>194</v>
      </c>
      <c r="D192" s="5" t="n">
        <v>205</v>
      </c>
    </row>
    <row r="193" spans="1:6">
      <c r="A193" s="4" t="s">
        <v>1157</v>
      </c>
    </row>
    <row r="194" spans="1:6">
      <c r="A194" s="3" t="s">
        <v>1229</v>
      </c>
    </row>
    <row r="195" spans="1:6">
      <c r="A195" s="4" t="s">
        <v>1230</v>
      </c>
      <c r="B195" s="5" t="n">
        <v>292</v>
      </c>
      <c r="C195" s="5" t="n">
        <v>310</v>
      </c>
      <c r="D195" s="5" t="n">
        <v>371</v>
      </c>
    </row>
    <row r="196" spans="1:6">
      <c r="A196" s="4" t="s">
        <v>1231</v>
      </c>
      <c r="B196" s="5" t="n">
        <v>0</v>
      </c>
      <c r="C196" s="5" t="n">
        <v>-24</v>
      </c>
      <c r="D196" s="5" t="n">
        <v>-27</v>
      </c>
    </row>
    <row r="197" spans="1:6">
      <c r="A197" s="4" t="s">
        <v>1232</v>
      </c>
      <c r="B197" s="5" t="n">
        <v>0</v>
      </c>
      <c r="C197" s="5" t="n">
        <v>0</v>
      </c>
      <c r="D197" s="5" t="n">
        <v>0</v>
      </c>
    </row>
    <row r="198" spans="1:6">
      <c r="A198" s="4" t="s">
        <v>1233</v>
      </c>
      <c r="B198" s="5" t="n">
        <v>292</v>
      </c>
      <c r="C198" s="5" t="n">
        <v>286</v>
      </c>
      <c r="D198" s="5" t="n">
        <v>344</v>
      </c>
    </row>
    <row r="199" spans="1:6">
      <c r="A199" s="4" t="s">
        <v>1234</v>
      </c>
      <c r="B199" s="5" t="n">
        <v>191</v>
      </c>
    </row>
    <row r="200" spans="1:6">
      <c r="A200" s="4" t="s">
        <v>1235</v>
      </c>
      <c r="B200" s="5" t="n">
        <v>483</v>
      </c>
      <c r="C200" s="5" t="n">
        <v>480</v>
      </c>
      <c r="D200" s="5" t="n">
        <v>549</v>
      </c>
    </row>
    <row r="201" spans="1:6">
      <c r="A201" s="4" t="s">
        <v>1236</v>
      </c>
      <c r="B201" s="5" t="n">
        <v>-266</v>
      </c>
      <c r="C201" s="5" t="n">
        <v>-287</v>
      </c>
      <c r="D201" s="5" t="n">
        <v>-289</v>
      </c>
    </row>
    <row r="202" spans="1:6">
      <c r="A202" s="4" t="s">
        <v>1237</v>
      </c>
      <c r="B202" s="5" t="n">
        <v>393</v>
      </c>
      <c r="C202" s="5" t="n">
        <v>417</v>
      </c>
      <c r="D202" s="5" t="n">
        <v>423</v>
      </c>
    </row>
    <row r="203" spans="1:6">
      <c r="A203" s="4" t="s">
        <v>1238</v>
      </c>
      <c r="B203" s="5" t="n">
        <v>127</v>
      </c>
      <c r="C203" s="5" t="n">
        <v>130</v>
      </c>
      <c r="D203" s="5" t="n">
        <v>134</v>
      </c>
    </row>
    <row r="204" spans="1:6">
      <c r="A204" s="3" t="s">
        <v>1239</v>
      </c>
    </row>
    <row r="205" spans="1:6">
      <c r="A205" s="4" t="s">
        <v>1240</v>
      </c>
      <c r="B205" s="5" t="n">
        <v>826</v>
      </c>
      <c r="C205" s="5" t="n">
        <v>330</v>
      </c>
      <c r="D205" s="5" t="n">
        <v>-139</v>
      </c>
    </row>
    <row r="206" spans="1:6">
      <c r="A206" s="4" t="s">
        <v>1241</v>
      </c>
      <c r="B206" s="5" t="n">
        <v>-514</v>
      </c>
      <c r="C206" s="5" t="n">
        <v>-239</v>
      </c>
      <c r="D206" s="5" t="n">
        <v>607</v>
      </c>
    </row>
    <row r="207" spans="1:6">
      <c r="A207" s="4" t="s">
        <v>1242</v>
      </c>
      <c r="B207" s="5" t="n">
        <v>72</v>
      </c>
      <c r="C207" s="5" t="n">
        <v>9</v>
      </c>
      <c r="D207" s="5" t="n">
        <v>60</v>
      </c>
    </row>
    <row r="208" spans="1:6">
      <c r="A208" s="4" t="s">
        <v>1243</v>
      </c>
      <c r="B208" s="5" t="n">
        <v>-40</v>
      </c>
      <c r="C208" s="5" t="n">
        <v>-62</v>
      </c>
      <c r="D208" s="5" t="n">
        <v>-48</v>
      </c>
    </row>
    <row r="209" spans="1:6">
      <c r="A209" s="4" t="s">
        <v>1244</v>
      </c>
      <c r="B209" s="5" t="n">
        <v>344</v>
      </c>
      <c r="C209" s="5" t="n">
        <v>38</v>
      </c>
      <c r="D209" s="5" t="n">
        <v>480</v>
      </c>
    </row>
    <row r="210" spans="1:6">
      <c r="A210" s="3" t="s">
        <v>1245</v>
      </c>
    </row>
    <row r="211" spans="1:6">
      <c r="A211" s="4" t="s">
        <v>1246</v>
      </c>
      <c r="B211" s="5" t="n">
        <v>10533</v>
      </c>
    </row>
    <row r="212" spans="1:6">
      <c r="A212" s="4" t="s">
        <v>1236</v>
      </c>
      <c r="B212" s="5" t="n">
        <v>266</v>
      </c>
      <c r="C212" s="5" t="n">
        <v>287</v>
      </c>
      <c r="D212" s="5" t="n">
        <v>289</v>
      </c>
    </row>
    <row r="213" spans="1:6">
      <c r="A213" s="4" t="s">
        <v>1233</v>
      </c>
      <c r="B213" s="5" t="n">
        <v>-292</v>
      </c>
      <c r="C213" s="5" t="n">
        <v>-286</v>
      </c>
      <c r="D213" s="5" t="n">
        <v>-344</v>
      </c>
    </row>
    <row r="214" spans="1:6">
      <c r="A214" s="4" t="s">
        <v>1247</v>
      </c>
      <c r="B214" s="5" t="n">
        <v>393</v>
      </c>
      <c r="C214" s="5" t="n">
        <v>417</v>
      </c>
      <c r="D214" s="5" t="n">
        <v>423</v>
      </c>
    </row>
    <row r="215" spans="1:6">
      <c r="A215" s="4" t="s">
        <v>1248</v>
      </c>
      <c r="B215" s="5" t="n">
        <v>344</v>
      </c>
      <c r="C215" s="5" t="n">
        <v>38</v>
      </c>
      <c r="D215" s="5" t="n">
        <v>480</v>
      </c>
    </row>
    <row r="216" spans="1:6">
      <c r="A216" s="4" t="s">
        <v>1249</v>
      </c>
      <c r="C216" s="5" t="n">
        <v>10533</v>
      </c>
    </row>
    <row r="217" spans="1:6">
      <c r="A217" s="4" t="s">
        <v>1250</v>
      </c>
      <c r="E217" s="5" t="n">
        <v>-3041</v>
      </c>
      <c r="F217" s="5" t="n">
        <v>-3217</v>
      </c>
    </row>
    <row r="218" spans="1:6">
      <c r="A218" s="4" t="s">
        <v>1251</v>
      </c>
      <c r="E218" s="5" t="n">
        <v>260</v>
      </c>
      <c r="F218" s="5" t="n">
        <v>0</v>
      </c>
    </row>
    <row r="219" spans="1:6">
      <c r="A219" s="4" t="s">
        <v>1252</v>
      </c>
      <c r="E219" s="5" t="n">
        <v>-3301</v>
      </c>
      <c r="F219" s="5" t="n">
        <v>-3217</v>
      </c>
    </row>
    <row r="220" spans="1:6">
      <c r="A220" s="4" t="s">
        <v>1253</v>
      </c>
      <c r="E220" s="5" t="n">
        <v>-3041</v>
      </c>
      <c r="F220" s="5" t="n">
        <v>-3217</v>
      </c>
    </row>
    <row r="221" spans="1:6">
      <c r="A221" s="4" t="s">
        <v>1254</v>
      </c>
      <c r="B221" s="5" t="n">
        <v>-10533</v>
      </c>
      <c r="C221" s="5" t="n">
        <v>-10533</v>
      </c>
      <c r="F221" s="5" t="n">
        <v>-10533</v>
      </c>
    </row>
    <row r="222" spans="1:6">
      <c r="A222" s="4" t="s">
        <v>1277</v>
      </c>
    </row>
    <row r="223" spans="1:6">
      <c r="A223" s="3" t="s">
        <v>1245</v>
      </c>
    </row>
    <row r="224" spans="1:6">
      <c r="A224" s="4" t="s">
        <v>1246</v>
      </c>
      <c r="B224" s="5" t="n">
        <v>7352</v>
      </c>
    </row>
    <row r="225" spans="1:6">
      <c r="A225" s="4" t="s">
        <v>1249</v>
      </c>
      <c r="C225" s="5" t="n">
        <v>7352</v>
      </c>
    </row>
    <row r="226" spans="1:6">
      <c r="A226" s="4" t="s">
        <v>1250</v>
      </c>
      <c r="E226" s="5" t="n">
        <v>238</v>
      </c>
      <c r="F226" s="5" t="n">
        <v>-36</v>
      </c>
    </row>
    <row r="227" spans="1:6">
      <c r="A227" s="4" t="s">
        <v>1253</v>
      </c>
      <c r="E227" s="5" t="n">
        <v>238</v>
      </c>
      <c r="F227" s="5" t="n">
        <v>-36</v>
      </c>
    </row>
    <row r="228" spans="1:6">
      <c r="A228" s="4" t="s">
        <v>1254</v>
      </c>
      <c r="B228" s="5" t="n">
        <v>-7352</v>
      </c>
      <c r="C228" s="5" t="n">
        <v>-7352</v>
      </c>
      <c r="F228" s="5" t="n">
        <v>-7352</v>
      </c>
    </row>
    <row r="229" spans="1:6">
      <c r="A229" s="4" t="s">
        <v>1278</v>
      </c>
    </row>
    <row r="230" spans="1:6">
      <c r="A230" s="3" t="s">
        <v>1245</v>
      </c>
    </row>
    <row r="231" spans="1:6">
      <c r="A231" s="4" t="s">
        <v>1246</v>
      </c>
      <c r="B231" s="5" t="n">
        <v>3181</v>
      </c>
    </row>
    <row r="232" spans="1:6">
      <c r="A232" s="4" t="s">
        <v>1249</v>
      </c>
      <c r="C232" s="5" t="n">
        <v>3181</v>
      </c>
    </row>
    <row r="233" spans="1:6">
      <c r="A233" s="4" t="s">
        <v>1250</v>
      </c>
      <c r="E233" s="5" t="n">
        <v>-3279</v>
      </c>
      <c r="F233" s="5" t="n">
        <v>-3181</v>
      </c>
    </row>
    <row r="234" spans="1:6">
      <c r="A234" s="4" t="s">
        <v>1253</v>
      </c>
      <c r="E234" s="5" t="n">
        <v>-3279</v>
      </c>
      <c r="F234" s="5" t="n">
        <v>-3181</v>
      </c>
    </row>
    <row r="235" spans="1:6">
      <c r="A235" s="4" t="s">
        <v>1254</v>
      </c>
      <c r="B235" s="5" t="n">
        <v>-3181</v>
      </c>
      <c r="C235" s="5" t="n">
        <v>-3181</v>
      </c>
      <c r="F235" s="5" t="n">
        <v>-3181</v>
      </c>
    </row>
    <row r="236" spans="1:6">
      <c r="A236" s="4" t="s">
        <v>1279</v>
      </c>
    </row>
    <row r="237" spans="1:6">
      <c r="A237" s="3" t="s">
        <v>1229</v>
      </c>
    </row>
    <row r="238" spans="1:6">
      <c r="A238" s="4" t="s">
        <v>1233</v>
      </c>
      <c r="B238" s="5" t="n">
        <v>-292</v>
      </c>
      <c r="C238" s="5" t="n">
        <v>-286</v>
      </c>
    </row>
    <row r="239" spans="1:6">
      <c r="A239" s="4" t="s">
        <v>1237</v>
      </c>
      <c r="B239" s="5" t="n">
        <v>393</v>
      </c>
      <c r="C239" s="5" t="n">
        <v>417</v>
      </c>
    </row>
    <row r="240" spans="1:6">
      <c r="A240" s="3" t="s">
        <v>1239</v>
      </c>
    </row>
    <row r="241" spans="1:6">
      <c r="A241" s="4" t="s">
        <v>1244</v>
      </c>
      <c r="B241" s="5" t="n">
        <v>-482</v>
      </c>
      <c r="C241" s="5" t="n">
        <v>-292</v>
      </c>
    </row>
    <row r="242" spans="1:6">
      <c r="A242" s="3" t="s">
        <v>1245</v>
      </c>
    </row>
    <row r="243" spans="1:6">
      <c r="A243" s="4" t="s">
        <v>1246</v>
      </c>
      <c r="B243" s="5" t="n">
        <v>10533</v>
      </c>
      <c r="C243" s="5" t="n">
        <v>10643</v>
      </c>
    </row>
    <row r="244" spans="1:6">
      <c r="A244" s="4" t="s">
        <v>1258</v>
      </c>
      <c r="B244" s="5" t="n">
        <v>0</v>
      </c>
      <c r="C244" s="5" t="n">
        <v>0</v>
      </c>
    </row>
    <row r="245" spans="1:6">
      <c r="A245" s="4" t="s">
        <v>1233</v>
      </c>
      <c r="B245" s="5" t="n">
        <v>292</v>
      </c>
      <c r="C245" s="5" t="n">
        <v>286</v>
      </c>
    </row>
    <row r="246" spans="1:6">
      <c r="A246" s="4" t="s">
        <v>1247</v>
      </c>
      <c r="B246" s="5" t="n">
        <v>393</v>
      </c>
      <c r="C246" s="5" t="n">
        <v>417</v>
      </c>
    </row>
    <row r="247" spans="1:6">
      <c r="A247" s="4" t="s">
        <v>1259</v>
      </c>
      <c r="B247" s="5" t="n">
        <v>0</v>
      </c>
      <c r="C247" s="5" t="n">
        <v>0</v>
      </c>
    </row>
    <row r="248" spans="1:6">
      <c r="A248" s="4" t="s">
        <v>908</v>
      </c>
      <c r="B248" s="5" t="n">
        <v>1</v>
      </c>
      <c r="C248" s="5" t="n">
        <v>0</v>
      </c>
    </row>
    <row r="249" spans="1:6">
      <c r="A249" s="4" t="s">
        <v>1260</v>
      </c>
      <c r="B249" s="5" t="n">
        <v>-1</v>
      </c>
      <c r="C249" s="5" t="n">
        <v>0</v>
      </c>
    </row>
    <row r="250" spans="1:6">
      <c r="A250" s="4" t="s">
        <v>1248</v>
      </c>
      <c r="B250" s="5" t="n">
        <v>-482</v>
      </c>
      <c r="C250" s="5" t="n">
        <v>-292</v>
      </c>
    </row>
    <row r="251" spans="1:6">
      <c r="A251" s="4" t="s">
        <v>1249</v>
      </c>
      <c r="B251" s="5" t="n">
        <v>10820</v>
      </c>
      <c r="C251" s="5" t="n">
        <v>10533</v>
      </c>
      <c r="D251" s="5" t="n">
        <v>10643</v>
      </c>
    </row>
    <row r="252" spans="1:6">
      <c r="A252" s="4" t="s">
        <v>1254</v>
      </c>
      <c r="B252" s="5" t="n">
        <v>-10533</v>
      </c>
      <c r="C252" s="5" t="n">
        <v>-10643</v>
      </c>
      <c r="D252" s="5" t="n">
        <v>-10643</v>
      </c>
      <c r="E252" s="5" t="n">
        <v>-10820</v>
      </c>
      <c r="F252" s="5" t="n">
        <v>-10533</v>
      </c>
    </row>
    <row r="253" spans="1:6">
      <c r="A253" s="4" t="s">
        <v>1280</v>
      </c>
    </row>
    <row r="254" spans="1:6">
      <c r="A254" s="3" t="s">
        <v>1245</v>
      </c>
    </row>
    <row r="255" spans="1:6">
      <c r="A255" s="4" t="s">
        <v>1246</v>
      </c>
      <c r="B255" s="5" t="n">
        <v>7902</v>
      </c>
    </row>
    <row r="256" spans="1:6">
      <c r="A256" s="4" t="s">
        <v>1249</v>
      </c>
      <c r="B256" s="5" t="n">
        <v>8085</v>
      </c>
      <c r="C256" s="5" t="n">
        <v>7902</v>
      </c>
    </row>
    <row r="257" spans="1:6">
      <c r="A257" s="4" t="s">
        <v>1254</v>
      </c>
      <c r="B257" s="5" t="n">
        <v>-7902</v>
      </c>
      <c r="C257" s="5" t="n">
        <v>-7902</v>
      </c>
      <c r="E257" s="5" t="n">
        <v>-8085</v>
      </c>
      <c r="F257" s="5" t="n">
        <v>-7902</v>
      </c>
    </row>
    <row r="258" spans="1:6">
      <c r="A258" s="4" t="s">
        <v>1281</v>
      </c>
    </row>
    <row r="259" spans="1:6">
      <c r="A259" s="3" t="s">
        <v>1245</v>
      </c>
    </row>
    <row r="260" spans="1:6">
      <c r="A260" s="4" t="s">
        <v>1246</v>
      </c>
      <c r="B260" s="5" t="n">
        <v>2631</v>
      </c>
    </row>
    <row r="261" spans="1:6">
      <c r="A261" s="4" t="s">
        <v>1249</v>
      </c>
      <c r="B261" s="5" t="n">
        <v>2735</v>
      </c>
      <c r="C261" s="5" t="n">
        <v>2631</v>
      </c>
    </row>
    <row r="262" spans="1:6">
      <c r="A262" s="4" t="s">
        <v>1254</v>
      </c>
      <c r="B262" s="5" t="n">
        <v>-2631</v>
      </c>
      <c r="C262" s="5" t="n">
        <v>-2631</v>
      </c>
      <c r="E262" s="5" t="n">
        <v>-2735</v>
      </c>
      <c r="F262" s="5" t="n">
        <v>-2631</v>
      </c>
    </row>
    <row r="263" spans="1:6">
      <c r="A263" s="4" t="s">
        <v>1282</v>
      </c>
    </row>
    <row r="264" spans="1:6">
      <c r="A264" s="3" t="s">
        <v>1245</v>
      </c>
    </row>
    <row r="265" spans="1:6">
      <c r="A265" s="4" t="s">
        <v>1265</v>
      </c>
      <c r="B265" s="5" t="n">
        <v>-641</v>
      </c>
      <c r="C265" s="5" t="n">
        <v>-821</v>
      </c>
    </row>
    <row r="266" spans="1:6">
      <c r="A266" s="4" t="s">
        <v>1249</v>
      </c>
      <c r="B266" s="5" t="n">
        <v>7541</v>
      </c>
    </row>
    <row r="267" spans="1:6">
      <c r="A267" s="4" t="s">
        <v>1254</v>
      </c>
      <c r="B267" s="5" t="n">
        <v>-7541</v>
      </c>
      <c r="E267" s="5" t="n">
        <v>-7541</v>
      </c>
    </row>
    <row r="268" spans="1:6">
      <c r="A268" s="4" t="s">
        <v>1283</v>
      </c>
    </row>
    <row r="269" spans="1:6">
      <c r="A269" s="3" t="s">
        <v>1245</v>
      </c>
    </row>
    <row r="270" spans="1:6">
      <c r="A270" s="4" t="s">
        <v>1265</v>
      </c>
      <c r="B270" s="5" t="n">
        <v>-239</v>
      </c>
      <c r="C270" s="5" t="n">
        <v>-284</v>
      </c>
    </row>
    <row r="271" spans="1:6">
      <c r="A271" s="4" t="s">
        <v>1249</v>
      </c>
      <c r="B271" s="5" t="n">
        <v>3279</v>
      </c>
    </row>
    <row r="272" spans="1:6">
      <c r="A272" s="4" t="s">
        <v>1254</v>
      </c>
      <c r="B272" s="5" t="n">
        <v>-3279</v>
      </c>
      <c r="E272" s="5" t="n">
        <v>-3279</v>
      </c>
    </row>
    <row r="273" spans="1:6">
      <c r="A273" s="4" t="s">
        <v>1284</v>
      </c>
    </row>
    <row r="274" spans="1:6">
      <c r="A274" s="3" t="s">
        <v>1229</v>
      </c>
    </row>
    <row r="275" spans="1:6">
      <c r="A275" s="4" t="s">
        <v>1236</v>
      </c>
      <c r="B275" s="5" t="n">
        <v>-266</v>
      </c>
      <c r="C275" s="5" t="n">
        <v>-287</v>
      </c>
    </row>
    <row r="276" spans="1:6">
      <c r="A276" s="3" t="s">
        <v>1239</v>
      </c>
    </row>
    <row r="277" spans="1:6">
      <c r="A277" s="4" t="s">
        <v>1244</v>
      </c>
      <c r="B277" s="5" t="n">
        <v>826</v>
      </c>
      <c r="C277" s="5" t="n">
        <v>330</v>
      </c>
    </row>
    <row r="278" spans="1:6">
      <c r="A278" s="3" t="s">
        <v>1245</v>
      </c>
    </row>
    <row r="279" spans="1:6">
      <c r="A279" s="4" t="s">
        <v>1246</v>
      </c>
      <c r="B279" s="5" t="n">
        <v>-7316</v>
      </c>
      <c r="C279" s="5" t="n">
        <v>-7510</v>
      </c>
    </row>
    <row r="280" spans="1:6">
      <c r="A280" s="4" t="s">
        <v>1258</v>
      </c>
      <c r="B280" s="5" t="n">
        <v>0</v>
      </c>
      <c r="C280" s="5" t="n">
        <v>0</v>
      </c>
    </row>
    <row r="281" spans="1:6">
      <c r="A281" s="4" t="s">
        <v>1236</v>
      </c>
      <c r="B281" s="5" t="n">
        <v>266</v>
      </c>
      <c r="C281" s="5" t="n">
        <v>287</v>
      </c>
    </row>
    <row r="282" spans="1:6">
      <c r="A282" s="4" t="s">
        <v>1259</v>
      </c>
      <c r="B282" s="5" t="n">
        <v>0</v>
      </c>
      <c r="C282" s="5" t="n">
        <v>0</v>
      </c>
    </row>
    <row r="283" spans="1:6">
      <c r="A283" s="4" t="s">
        <v>1260</v>
      </c>
      <c r="C283" s="5" t="n">
        <v>0</v>
      </c>
    </row>
    <row r="284" spans="1:6">
      <c r="A284" s="4" t="s">
        <v>1248</v>
      </c>
      <c r="B284" s="5" t="n">
        <v>826</v>
      </c>
      <c r="C284" s="5" t="n">
        <v>330</v>
      </c>
    </row>
    <row r="285" spans="1:6">
      <c r="A285" s="4" t="s">
        <v>1249</v>
      </c>
      <c r="B285" s="5" t="n">
        <v>-7779</v>
      </c>
      <c r="C285" s="5" t="n">
        <v>-7316</v>
      </c>
      <c r="D285" s="5" t="n">
        <v>-7510</v>
      </c>
    </row>
    <row r="286" spans="1:6">
      <c r="A286" s="4" t="s">
        <v>1250</v>
      </c>
      <c r="E286" s="5" t="n">
        <v>-3041</v>
      </c>
      <c r="F286" s="5" t="n">
        <v>-3217</v>
      </c>
    </row>
    <row r="287" spans="1:6">
      <c r="A287" s="4" t="s">
        <v>1253</v>
      </c>
      <c r="E287" s="5" t="n">
        <v>-3041</v>
      </c>
      <c r="F287" s="5" t="n">
        <v>-3217</v>
      </c>
    </row>
    <row r="288" spans="1:6">
      <c r="A288" s="4" t="s">
        <v>1254</v>
      </c>
      <c r="B288" s="5" t="n">
        <v>7316</v>
      </c>
      <c r="C288" s="5" t="n">
        <v>7510</v>
      </c>
      <c r="D288" s="5" t="n">
        <v>7510</v>
      </c>
      <c r="E288" s="5" t="n">
        <v>7779</v>
      </c>
      <c r="F288" s="5" t="n">
        <v>7316</v>
      </c>
    </row>
    <row r="289" spans="1:6">
      <c r="A289" s="4" t="s">
        <v>1285</v>
      </c>
    </row>
    <row r="290" spans="1:6">
      <c r="A290" s="3" t="s">
        <v>1245</v>
      </c>
    </row>
    <row r="291" spans="1:6">
      <c r="A291" s="4" t="s">
        <v>1255</v>
      </c>
      <c r="B291" s="5" t="n">
        <v>12</v>
      </c>
      <c r="C291" s="5" t="n">
        <v>10</v>
      </c>
    </row>
    <row r="292" spans="1:6">
      <c r="A292" s="4" t="s">
        <v>1265</v>
      </c>
      <c r="B292" s="5" t="n">
        <v>641</v>
      </c>
      <c r="C292" s="5" t="n">
        <v>821</v>
      </c>
    </row>
    <row r="293" spans="1:6">
      <c r="A293" s="4" t="s">
        <v>1286</v>
      </c>
    </row>
    <row r="294" spans="1:6">
      <c r="A294" s="3" t="s">
        <v>1229</v>
      </c>
    </row>
    <row r="295" spans="1:6">
      <c r="A295" s="4" t="s">
        <v>1234</v>
      </c>
      <c r="C295" s="5" t="n">
        <v>7</v>
      </c>
      <c r="D295" s="5" t="n">
        <v>8</v>
      </c>
    </row>
    <row r="296" spans="1:6">
      <c r="A296" s="4" t="s">
        <v>1166</v>
      </c>
    </row>
    <row r="297" spans="1:6">
      <c r="A297" s="3" t="s">
        <v>1229</v>
      </c>
    </row>
    <row r="298" spans="1:6">
      <c r="A298" s="4" t="s">
        <v>1230</v>
      </c>
      <c r="B298" s="5" t="n">
        <v>85</v>
      </c>
      <c r="C298" s="5" t="n">
        <v>76</v>
      </c>
      <c r="D298" s="5" t="n">
        <v>96</v>
      </c>
    </row>
    <row r="299" spans="1:6">
      <c r="A299" s="4" t="s">
        <v>1231</v>
      </c>
      <c r="B299" s="5" t="n">
        <v>5</v>
      </c>
      <c r="C299" s="5" t="n">
        <v>7</v>
      </c>
      <c r="D299" s="5" t="n">
        <v>47</v>
      </c>
    </row>
    <row r="300" spans="1:6">
      <c r="A300" s="4" t="s">
        <v>1232</v>
      </c>
      <c r="B300" s="5" t="n">
        <v>13</v>
      </c>
      <c r="C300" s="5" t="n">
        <v>9</v>
      </c>
      <c r="D300" s="5" t="n">
        <v>-1</v>
      </c>
    </row>
    <row r="301" spans="1:6">
      <c r="A301" s="4" t="s">
        <v>1233</v>
      </c>
      <c r="B301" s="5" t="n">
        <v>103</v>
      </c>
      <c r="C301" s="5" t="n">
        <v>92</v>
      </c>
      <c r="D301" s="5" t="n">
        <v>142</v>
      </c>
    </row>
    <row r="302" spans="1:6">
      <c r="A302" s="4" t="s">
        <v>1234</v>
      </c>
      <c r="B302" s="5" t="n">
        <v>7</v>
      </c>
    </row>
    <row r="303" spans="1:6">
      <c r="A303" s="4" t="s">
        <v>1235</v>
      </c>
      <c r="B303" s="5" t="n">
        <v>110</v>
      </c>
      <c r="C303" s="5" t="n">
        <v>99</v>
      </c>
      <c r="D303" s="5" t="n">
        <v>150</v>
      </c>
    </row>
    <row r="304" spans="1:6">
      <c r="A304" s="4" t="s">
        <v>1236</v>
      </c>
      <c r="B304" s="5" t="n">
        <v>-37</v>
      </c>
      <c r="C304" s="5" t="n">
        <v>-47</v>
      </c>
      <c r="D304" s="5" t="n">
        <v>-37</v>
      </c>
    </row>
    <row r="305" spans="1:6">
      <c r="A305" s="4" t="s">
        <v>1237</v>
      </c>
      <c r="B305" s="5" t="n">
        <v>121</v>
      </c>
      <c r="C305" s="5" t="n">
        <v>159</v>
      </c>
      <c r="D305" s="5" t="n">
        <v>151</v>
      </c>
    </row>
    <row r="306" spans="1:6">
      <c r="A306" s="4" t="s">
        <v>1238</v>
      </c>
      <c r="B306" s="5" t="n">
        <v>84</v>
      </c>
      <c r="C306" s="5" t="n">
        <v>112</v>
      </c>
      <c r="D306" s="5" t="n">
        <v>114</v>
      </c>
    </row>
    <row r="307" spans="1:6">
      <c r="A307" s="3" t="s">
        <v>1239</v>
      </c>
    </row>
    <row r="308" spans="1:6">
      <c r="A308" s="4" t="s">
        <v>1240</v>
      </c>
      <c r="B308" s="5" t="n">
        <v>30</v>
      </c>
      <c r="C308" s="5" t="n">
        <v>53</v>
      </c>
      <c r="D308" s="5" t="n">
        <v>25</v>
      </c>
    </row>
    <row r="309" spans="1:6">
      <c r="A309" s="4" t="s">
        <v>1241</v>
      </c>
      <c r="B309" s="5" t="n">
        <v>336</v>
      </c>
      <c r="C309" s="5" t="n">
        <v>-622</v>
      </c>
      <c r="D309" s="5" t="n">
        <v>592</v>
      </c>
    </row>
    <row r="310" spans="1:6">
      <c r="A310" s="4" t="s">
        <v>1242</v>
      </c>
      <c r="B310" s="5" t="n">
        <v>0</v>
      </c>
      <c r="C310" s="5" t="n">
        <v>12</v>
      </c>
      <c r="D310" s="5" t="n">
        <v>15</v>
      </c>
    </row>
    <row r="311" spans="1:6">
      <c r="A311" s="4" t="s">
        <v>1243</v>
      </c>
      <c r="B311" s="5" t="n">
        <v>-36</v>
      </c>
      <c r="C311" s="5" t="n">
        <v>26</v>
      </c>
      <c r="D311" s="5" t="n">
        <v>47</v>
      </c>
    </row>
    <row r="312" spans="1:6">
      <c r="A312" s="4" t="s">
        <v>1244</v>
      </c>
      <c r="B312" s="5" t="n">
        <v>330</v>
      </c>
      <c r="C312" s="5" t="n">
        <v>-531</v>
      </c>
      <c r="D312" s="5" t="n">
        <v>679</v>
      </c>
    </row>
    <row r="313" spans="1:6">
      <c r="A313" s="3" t="s">
        <v>1245</v>
      </c>
    </row>
    <row r="314" spans="1:6">
      <c r="A314" s="4" t="s">
        <v>1246</v>
      </c>
      <c r="B314" s="5" t="n">
        <v>6820</v>
      </c>
    </row>
    <row r="315" spans="1:6">
      <c r="A315" s="4" t="s">
        <v>1236</v>
      </c>
      <c r="B315" s="5" t="n">
        <v>37</v>
      </c>
      <c r="C315" s="5" t="n">
        <v>47</v>
      </c>
      <c r="D315" s="5" t="n">
        <v>37</v>
      </c>
    </row>
    <row r="316" spans="1:6">
      <c r="A316" s="4" t="s">
        <v>1233</v>
      </c>
      <c r="B316" s="5" t="n">
        <v>-103</v>
      </c>
      <c r="C316" s="5" t="n">
        <v>-92</v>
      </c>
      <c r="D316" s="5" t="n">
        <v>-142</v>
      </c>
    </row>
    <row r="317" spans="1:6">
      <c r="A317" s="4" t="s">
        <v>1247</v>
      </c>
      <c r="B317" s="5" t="n">
        <v>121</v>
      </c>
      <c r="C317" s="5" t="n">
        <v>159</v>
      </c>
      <c r="D317" s="5" t="n">
        <v>151</v>
      </c>
    </row>
    <row r="318" spans="1:6">
      <c r="A318" s="4" t="s">
        <v>1248</v>
      </c>
      <c r="B318" s="5" t="n">
        <v>330</v>
      </c>
      <c r="C318" s="5" t="n">
        <v>-531</v>
      </c>
      <c r="D318" s="5" t="n">
        <v>679</v>
      </c>
    </row>
    <row r="319" spans="1:6">
      <c r="A319" s="4" t="s">
        <v>1249</v>
      </c>
      <c r="C319" s="5" t="n">
        <v>6820</v>
      </c>
    </row>
    <row r="320" spans="1:6">
      <c r="A320" s="4" t="s">
        <v>1250</v>
      </c>
      <c r="E320" s="5" t="n">
        <v>-5051</v>
      </c>
      <c r="F320" s="5" t="n">
        <v>-4941</v>
      </c>
    </row>
    <row r="321" spans="1:6">
      <c r="A321" s="4" t="s">
        <v>1251</v>
      </c>
      <c r="E321" s="5" t="n">
        <v>43</v>
      </c>
      <c r="F321" s="5" t="n">
        <v>22</v>
      </c>
    </row>
    <row r="322" spans="1:6">
      <c r="A322" s="4" t="s">
        <v>1252</v>
      </c>
      <c r="E322" s="5" t="n">
        <v>-5094</v>
      </c>
      <c r="F322" s="5" t="n">
        <v>-4963</v>
      </c>
    </row>
    <row r="323" spans="1:6">
      <c r="A323" s="4" t="s">
        <v>1253</v>
      </c>
      <c r="E323" s="5" t="n">
        <v>-5051</v>
      </c>
      <c r="F323" s="5" t="n">
        <v>-4941</v>
      </c>
    </row>
    <row r="324" spans="1:6">
      <c r="A324" s="4" t="s">
        <v>1254</v>
      </c>
      <c r="B324" s="5" t="n">
        <v>-6820</v>
      </c>
      <c r="C324" s="5" t="n">
        <v>-6820</v>
      </c>
      <c r="F324" s="5" t="n">
        <v>-6820</v>
      </c>
    </row>
    <row r="325" spans="1:6">
      <c r="A325" s="4" t="s">
        <v>1287</v>
      </c>
    </row>
    <row r="326" spans="1:6">
      <c r="A326" s="3" t="s">
        <v>1245</v>
      </c>
    </row>
    <row r="327" spans="1:6">
      <c r="A327" s="4" t="s">
        <v>1246</v>
      </c>
      <c r="B327" s="5" t="n">
        <v>2195</v>
      </c>
    </row>
    <row r="328" spans="1:6">
      <c r="A328" s="4" t="s">
        <v>1249</v>
      </c>
      <c r="C328" s="5" t="n">
        <v>2195</v>
      </c>
    </row>
    <row r="329" spans="1:6">
      <c r="A329" s="4" t="s">
        <v>1250</v>
      </c>
      <c r="E329" s="5" t="n">
        <v>-106</v>
      </c>
      <c r="F329" s="5" t="n">
        <v>-316</v>
      </c>
    </row>
    <row r="330" spans="1:6">
      <c r="A330" s="4" t="s">
        <v>1253</v>
      </c>
      <c r="E330" s="5" t="n">
        <v>-106</v>
      </c>
      <c r="F330" s="5" t="n">
        <v>-316</v>
      </c>
    </row>
    <row r="331" spans="1:6">
      <c r="A331" s="4" t="s">
        <v>1254</v>
      </c>
      <c r="B331" s="5" t="n">
        <v>-2195</v>
      </c>
      <c r="C331" s="5" t="n">
        <v>-2195</v>
      </c>
      <c r="F331" s="5" t="n">
        <v>-2195</v>
      </c>
    </row>
    <row r="332" spans="1:6">
      <c r="A332" s="4" t="s">
        <v>1288</v>
      </c>
    </row>
    <row r="333" spans="1:6">
      <c r="A333" s="3" t="s">
        <v>1245</v>
      </c>
    </row>
    <row r="334" spans="1:6">
      <c r="A334" s="4" t="s">
        <v>1246</v>
      </c>
      <c r="B334" s="5" t="n">
        <v>4625</v>
      </c>
    </row>
    <row r="335" spans="1:6">
      <c r="A335" s="4" t="s">
        <v>1249</v>
      </c>
      <c r="C335" s="5" t="n">
        <v>4625</v>
      </c>
    </row>
    <row r="336" spans="1:6">
      <c r="A336" s="4" t="s">
        <v>1250</v>
      </c>
      <c r="E336" s="5" t="n">
        <v>-4945</v>
      </c>
      <c r="F336" s="5" t="n">
        <v>-4625</v>
      </c>
    </row>
    <row r="337" spans="1:6">
      <c r="A337" s="4" t="s">
        <v>1253</v>
      </c>
      <c r="E337" s="5" t="n">
        <v>-4945</v>
      </c>
      <c r="F337" s="5" t="n">
        <v>-4625</v>
      </c>
    </row>
    <row r="338" spans="1:6">
      <c r="A338" s="4" t="s">
        <v>1254</v>
      </c>
      <c r="B338" s="5" t="n">
        <v>-4625</v>
      </c>
      <c r="C338" s="5" t="n">
        <v>-4625</v>
      </c>
      <c r="F338" s="5" t="n">
        <v>-4625</v>
      </c>
    </row>
    <row r="339" spans="1:6">
      <c r="A339" s="4" t="s">
        <v>1289</v>
      </c>
    </row>
    <row r="340" spans="1:6">
      <c r="A340" s="3" t="s">
        <v>1229</v>
      </c>
    </row>
    <row r="341" spans="1:6">
      <c r="A341" s="4" t="s">
        <v>1233</v>
      </c>
      <c r="B341" s="5" t="n">
        <v>-103</v>
      </c>
      <c r="C341" s="5" t="n">
        <v>-92</v>
      </c>
    </row>
    <row r="342" spans="1:6">
      <c r="A342" s="4" t="s">
        <v>1237</v>
      </c>
      <c r="B342" s="5" t="n">
        <v>121</v>
      </c>
      <c r="C342" s="5" t="n">
        <v>159</v>
      </c>
    </row>
    <row r="343" spans="1:6">
      <c r="A343" s="3" t="s">
        <v>1239</v>
      </c>
    </row>
    <row r="344" spans="1:6">
      <c r="A344" s="4" t="s">
        <v>1244</v>
      </c>
      <c r="B344" s="5" t="n">
        <v>300</v>
      </c>
      <c r="C344" s="5" t="n">
        <v>-584</v>
      </c>
    </row>
    <row r="345" spans="1:6">
      <c r="A345" s="3" t="s">
        <v>1245</v>
      </c>
    </row>
    <row r="346" spans="1:6">
      <c r="A346" s="4" t="s">
        <v>1246</v>
      </c>
      <c r="B346" s="5" t="n">
        <v>6820</v>
      </c>
      <c r="C346" s="5" t="n">
        <v>6640</v>
      </c>
    </row>
    <row r="347" spans="1:6">
      <c r="A347" s="4" t="s">
        <v>1258</v>
      </c>
      <c r="B347" s="5" t="n">
        <v>915</v>
      </c>
      <c r="C347" s="5" t="n">
        <v>-282</v>
      </c>
    </row>
    <row r="348" spans="1:6">
      <c r="A348" s="4" t="s">
        <v>1233</v>
      </c>
      <c r="B348" s="5" t="n">
        <v>103</v>
      </c>
      <c r="C348" s="5" t="n">
        <v>92</v>
      </c>
    </row>
    <row r="349" spans="1:6">
      <c r="A349" s="4" t="s">
        <v>1247</v>
      </c>
      <c r="B349" s="5" t="n">
        <v>121</v>
      </c>
      <c r="C349" s="5" t="n">
        <v>159</v>
      </c>
    </row>
    <row r="350" spans="1:6">
      <c r="A350" s="4" t="s">
        <v>1259</v>
      </c>
      <c r="B350" s="5" t="n">
        <v>-2</v>
      </c>
      <c r="C350" s="5" t="n">
        <v>-2</v>
      </c>
    </row>
    <row r="351" spans="1:6">
      <c r="A351" s="4" t="s">
        <v>908</v>
      </c>
      <c r="B351" s="5" t="n">
        <v>0</v>
      </c>
      <c r="C351" s="5" t="n">
        <v>4</v>
      </c>
    </row>
    <row r="352" spans="1:6">
      <c r="A352" s="4" t="s">
        <v>1260</v>
      </c>
      <c r="B352" s="5" t="n">
        <v>-9</v>
      </c>
      <c r="C352" s="5" t="n">
        <v>0</v>
      </c>
    </row>
    <row r="353" spans="1:6">
      <c r="A353" s="4" t="s">
        <v>1248</v>
      </c>
      <c r="B353" s="5" t="n">
        <v>300</v>
      </c>
      <c r="C353" s="5" t="n">
        <v>-584</v>
      </c>
    </row>
    <row r="354" spans="1:6">
      <c r="A354" s="4" t="s">
        <v>1249</v>
      </c>
      <c r="B354" s="5" t="n">
        <v>7275</v>
      </c>
      <c r="C354" s="5" t="n">
        <v>6820</v>
      </c>
      <c r="D354" s="5" t="n">
        <v>6640</v>
      </c>
    </row>
    <row r="355" spans="1:6">
      <c r="A355" s="4" t="s">
        <v>1254</v>
      </c>
      <c r="B355" s="5" t="n">
        <v>-6820</v>
      </c>
      <c r="C355" s="5" t="n">
        <v>-6640</v>
      </c>
      <c r="D355" s="5" t="n">
        <v>-6640</v>
      </c>
      <c r="E355" s="5" t="n">
        <v>-7275</v>
      </c>
      <c r="F355" s="5" t="n">
        <v>-6820</v>
      </c>
    </row>
    <row r="356" spans="1:6">
      <c r="A356" s="4" t="s">
        <v>1290</v>
      </c>
    </row>
    <row r="357" spans="1:6">
      <c r="A357" s="3" t="s">
        <v>1245</v>
      </c>
    </row>
    <row r="358" spans="1:6">
      <c r="A358" s="4" t="s">
        <v>1265</v>
      </c>
      <c r="B358" s="5" t="n">
        <v>-75</v>
      </c>
      <c r="C358" s="5" t="n">
        <v>-78</v>
      </c>
    </row>
    <row r="359" spans="1:6">
      <c r="A359" s="4" t="s">
        <v>1249</v>
      </c>
      <c r="B359" s="5" t="n">
        <v>2330</v>
      </c>
    </row>
    <row r="360" spans="1:6">
      <c r="A360" s="4" t="s">
        <v>1254</v>
      </c>
      <c r="B360" s="5" t="n">
        <v>-2330</v>
      </c>
      <c r="E360" s="5" t="n">
        <v>-2330</v>
      </c>
    </row>
    <row r="361" spans="1:6">
      <c r="A361" s="4" t="s">
        <v>1291</v>
      </c>
    </row>
    <row r="362" spans="1:6">
      <c r="A362" s="3" t="s">
        <v>1245</v>
      </c>
    </row>
    <row r="363" spans="1:6">
      <c r="A363" s="4" t="s">
        <v>1265</v>
      </c>
      <c r="B363" s="5" t="n">
        <v>-302</v>
      </c>
      <c r="C363" s="5" t="n">
        <v>-301</v>
      </c>
    </row>
    <row r="364" spans="1:6">
      <c r="A364" s="4" t="s">
        <v>1249</v>
      </c>
      <c r="B364" s="5" t="n">
        <v>4945</v>
      </c>
    </row>
    <row r="365" spans="1:6">
      <c r="A365" s="4" t="s">
        <v>1254</v>
      </c>
      <c r="B365" s="5" t="n">
        <v>-4945</v>
      </c>
      <c r="E365" s="5" t="n">
        <v>-4945</v>
      </c>
    </row>
    <row r="366" spans="1:6">
      <c r="A366" s="4" t="s">
        <v>1292</v>
      </c>
    </row>
    <row r="367" spans="1:6">
      <c r="A367" s="3" t="s">
        <v>1229</v>
      </c>
    </row>
    <row r="368" spans="1:6">
      <c r="A368" s="4" t="s">
        <v>1236</v>
      </c>
      <c r="B368" s="5" t="n">
        <v>-37</v>
      </c>
      <c r="C368" s="5" t="n">
        <v>-47</v>
      </c>
    </row>
    <row r="369" spans="1:6">
      <c r="A369" s="3" t="s">
        <v>1239</v>
      </c>
    </row>
    <row r="370" spans="1:6">
      <c r="A370" s="4" t="s">
        <v>1244</v>
      </c>
      <c r="B370" s="5" t="n">
        <v>30</v>
      </c>
      <c r="C370" s="5" t="n">
        <v>53</v>
      </c>
    </row>
    <row r="371" spans="1:6">
      <c r="A371" s="3" t="s">
        <v>1245</v>
      </c>
    </row>
    <row r="372" spans="1:6">
      <c r="A372" s="4" t="s">
        <v>1246</v>
      </c>
      <c r="B372" s="5" t="n">
        <v>-1879</v>
      </c>
      <c r="C372" s="5" t="n">
        <v>-1874</v>
      </c>
    </row>
    <row r="373" spans="1:6">
      <c r="A373" s="4" t="s">
        <v>1258</v>
      </c>
      <c r="B373" s="5" t="n">
        <v>-264</v>
      </c>
      <c r="C373" s="5" t="n">
        <v>76</v>
      </c>
    </row>
    <row r="374" spans="1:6">
      <c r="A374" s="4" t="s">
        <v>1236</v>
      </c>
      <c r="B374" s="5" t="n">
        <v>37</v>
      </c>
      <c r="C374" s="5" t="n">
        <v>47</v>
      </c>
    </row>
    <row r="375" spans="1:6">
      <c r="A375" s="4" t="s">
        <v>1259</v>
      </c>
      <c r="B375" s="5" t="n">
        <v>2</v>
      </c>
      <c r="C375" s="5" t="n">
        <v>2</v>
      </c>
    </row>
    <row r="376" spans="1:6">
      <c r="A376" s="4" t="s">
        <v>1260</v>
      </c>
      <c r="C376" s="5" t="n">
        <v>0</v>
      </c>
    </row>
    <row r="377" spans="1:6">
      <c r="A377" s="4" t="s">
        <v>1248</v>
      </c>
      <c r="B377" s="5" t="n">
        <v>30</v>
      </c>
      <c r="C377" s="5" t="n">
        <v>53</v>
      </c>
    </row>
    <row r="378" spans="1:6">
      <c r="A378" s="4" t="s">
        <v>1249</v>
      </c>
      <c r="B378" s="5" t="n">
        <v>-2224</v>
      </c>
      <c r="C378" s="5" t="n">
        <v>-1879</v>
      </c>
      <c r="D378" s="5" t="n">
        <v>-1874</v>
      </c>
    </row>
    <row r="379" spans="1:6">
      <c r="A379" s="4" t="s">
        <v>1250</v>
      </c>
      <c r="E379" s="5" t="n">
        <v>-5051</v>
      </c>
      <c r="F379" s="5" t="n">
        <v>-4941</v>
      </c>
    </row>
    <row r="380" spans="1:6">
      <c r="A380" s="4" t="s">
        <v>1253</v>
      </c>
      <c r="E380" s="5" t="n">
        <v>-5051</v>
      </c>
      <c r="F380" s="5" t="n">
        <v>-4941</v>
      </c>
    </row>
    <row r="381" spans="1:6">
      <c r="A381" s="4" t="s">
        <v>1254</v>
      </c>
      <c r="B381" s="5" t="n">
        <v>1879</v>
      </c>
      <c r="C381" s="5" t="n">
        <v>1874</v>
      </c>
      <c r="D381" s="5" t="n">
        <v>1874</v>
      </c>
      <c r="E381" s="5" t="n">
        <v>2224</v>
      </c>
      <c r="F381" s="5" t="n">
        <v>1879</v>
      </c>
    </row>
    <row r="382" spans="1:6">
      <c r="A382" s="4" t="s">
        <v>1293</v>
      </c>
    </row>
    <row r="383" spans="1:6">
      <c r="A383" s="3" t="s">
        <v>1245</v>
      </c>
    </row>
    <row r="384" spans="1:6">
      <c r="A384" s="4" t="s">
        <v>1255</v>
      </c>
      <c r="B384" s="5" t="n">
        <v>87</v>
      </c>
      <c r="C384" s="5" t="n">
        <v>57</v>
      </c>
    </row>
    <row r="385" spans="1:6">
      <c r="A385" s="4" t="s">
        <v>1265</v>
      </c>
      <c r="B385" s="5" t="n">
        <v>75</v>
      </c>
      <c r="C385" s="5" t="n">
        <v>78</v>
      </c>
    </row>
    <row r="386" spans="1:6">
      <c r="A386" s="4" t="s">
        <v>764</v>
      </c>
    </row>
    <row r="387" spans="1:6">
      <c r="A387" s="3" t="s">
        <v>1229</v>
      </c>
    </row>
    <row r="388" spans="1:6">
      <c r="A388" s="4" t="s">
        <v>1234</v>
      </c>
      <c r="C388" s="5" t="n">
        <v>33</v>
      </c>
      <c r="D388" s="5" t="n">
        <v>41</v>
      </c>
    </row>
    <row r="389" spans="1:6">
      <c r="A389" s="4" t="s">
        <v>1294</v>
      </c>
    </row>
    <row r="390" spans="1:6">
      <c r="A390" s="3" t="s">
        <v>1245</v>
      </c>
    </row>
    <row r="391" spans="1:6">
      <c r="A391" s="4" t="s">
        <v>1260</v>
      </c>
      <c r="B391" s="5" t="n">
        <v>0</v>
      </c>
      <c r="C391" s="5" t="n">
        <v>-399</v>
      </c>
    </row>
    <row r="392" spans="1:6">
      <c r="A392" s="4" t="s">
        <v>1221</v>
      </c>
    </row>
    <row r="393" spans="1:6">
      <c r="A393" s="3" t="s">
        <v>1229</v>
      </c>
    </row>
    <row r="394" spans="1:6">
      <c r="A394" s="4" t="s">
        <v>1230</v>
      </c>
      <c r="B394" s="5" t="n">
        <v>46</v>
      </c>
      <c r="C394" s="5" t="n">
        <v>71</v>
      </c>
      <c r="D394" s="5" t="n">
        <v>96</v>
      </c>
    </row>
    <row r="395" spans="1:6">
      <c r="A395" s="4" t="s">
        <v>1231</v>
      </c>
      <c r="B395" s="5" t="n">
        <v>-1</v>
      </c>
      <c r="C395" s="5" t="n">
        <v>1</v>
      </c>
      <c r="D395" s="5" t="n">
        <v>-7</v>
      </c>
    </row>
    <row r="396" spans="1:6">
      <c r="A396" s="4" t="s">
        <v>1232</v>
      </c>
      <c r="B396" s="5" t="n">
        <v>0</v>
      </c>
      <c r="C396" s="5" t="n">
        <v>-1</v>
      </c>
      <c r="D396" s="5" t="n">
        <v>-3</v>
      </c>
    </row>
    <row r="397" spans="1:6">
      <c r="A397" s="4" t="s">
        <v>1233</v>
      </c>
      <c r="B397" s="5" t="n">
        <v>45</v>
      </c>
      <c r="C397" s="5" t="n">
        <v>71</v>
      </c>
      <c r="D397" s="5" t="n">
        <v>86</v>
      </c>
    </row>
    <row r="398" spans="1:6">
      <c r="A398" s="4" t="s">
        <v>1234</v>
      </c>
      <c r="B398" s="5" t="n">
        <v>38</v>
      </c>
    </row>
    <row r="399" spans="1:6">
      <c r="A399" s="4" t="s">
        <v>1235</v>
      </c>
      <c r="B399" s="5" t="n">
        <v>83</v>
      </c>
      <c r="C399" s="5" t="n">
        <v>104</v>
      </c>
      <c r="D399" s="5" t="n">
        <v>127</v>
      </c>
    </row>
    <row r="400" spans="1:6">
      <c r="A400" s="4" t="s">
        <v>1236</v>
      </c>
      <c r="B400" s="5" t="n">
        <v>-48</v>
      </c>
      <c r="C400" s="5" t="n">
        <v>-51</v>
      </c>
      <c r="D400" s="5" t="n">
        <v>-55</v>
      </c>
    </row>
    <row r="401" spans="1:6">
      <c r="A401" s="4" t="s">
        <v>1237</v>
      </c>
      <c r="B401" s="5" t="n">
        <v>71</v>
      </c>
      <c r="C401" s="5" t="n">
        <v>80</v>
      </c>
      <c r="D401" s="5" t="n">
        <v>91</v>
      </c>
    </row>
    <row r="402" spans="1:6">
      <c r="A402" s="4" t="s">
        <v>1238</v>
      </c>
      <c r="B402" s="5" t="n">
        <v>23</v>
      </c>
      <c r="C402" s="5" t="n">
        <v>29</v>
      </c>
      <c r="D402" s="5" t="n">
        <v>36</v>
      </c>
    </row>
    <row r="403" spans="1:6">
      <c r="A403" s="3" t="s">
        <v>1239</v>
      </c>
    </row>
    <row r="404" spans="1:6">
      <c r="A404" s="4" t="s">
        <v>1240</v>
      </c>
      <c r="B404" s="5" t="n">
        <v>43</v>
      </c>
      <c r="C404" s="5" t="n">
        <v>8</v>
      </c>
      <c r="D404" s="5" t="n">
        <v>33</v>
      </c>
    </row>
    <row r="405" spans="1:6">
      <c r="A405" s="4" t="s">
        <v>1241</v>
      </c>
      <c r="B405" s="5" t="n">
        <v>-47</v>
      </c>
      <c r="C405" s="5" t="n">
        <v>4</v>
      </c>
      <c r="D405" s="5" t="n">
        <v>213</v>
      </c>
    </row>
    <row r="406" spans="1:6">
      <c r="A406" s="4" t="s">
        <v>1242</v>
      </c>
      <c r="B406" s="5" t="n">
        <v>-23</v>
      </c>
      <c r="C406" s="5" t="n">
        <v>-5</v>
      </c>
      <c r="D406" s="5" t="n">
        <v>0</v>
      </c>
    </row>
    <row r="407" spans="1:6">
      <c r="A407" s="4" t="s">
        <v>1243</v>
      </c>
      <c r="B407" s="5" t="n">
        <v>14</v>
      </c>
      <c r="C407" s="5" t="n">
        <v>15</v>
      </c>
      <c r="D407" s="5" t="n">
        <v>29</v>
      </c>
    </row>
    <row r="408" spans="1:6">
      <c r="A408" s="4" t="s">
        <v>1244</v>
      </c>
      <c r="B408" s="5" t="n">
        <v>-13</v>
      </c>
      <c r="C408" s="5" t="n">
        <v>22</v>
      </c>
      <c r="D408" s="5" t="n">
        <v>275</v>
      </c>
    </row>
    <row r="409" spans="1:6">
      <c r="A409" s="3" t="s">
        <v>1245</v>
      </c>
    </row>
    <row r="410" spans="1:6">
      <c r="A410" s="4" t="s">
        <v>1246</v>
      </c>
      <c r="B410" s="5" t="n">
        <v>1715</v>
      </c>
    </row>
    <row r="411" spans="1:6">
      <c r="A411" s="4" t="s">
        <v>1236</v>
      </c>
      <c r="B411" s="5" t="n">
        <v>48</v>
      </c>
      <c r="C411" s="5" t="n">
        <v>51</v>
      </c>
      <c r="D411" s="5" t="n">
        <v>55</v>
      </c>
    </row>
    <row r="412" spans="1:6">
      <c r="A412" s="4" t="s">
        <v>1233</v>
      </c>
      <c r="B412" s="5" t="n">
        <v>-45</v>
      </c>
      <c r="C412" s="5" t="n">
        <v>-71</v>
      </c>
      <c r="D412" s="5" t="n">
        <v>-86</v>
      </c>
    </row>
    <row r="413" spans="1:6">
      <c r="A413" s="4" t="s">
        <v>1247</v>
      </c>
      <c r="B413" s="5" t="n">
        <v>71</v>
      </c>
      <c r="C413" s="5" t="n">
        <v>80</v>
      </c>
      <c r="D413" s="5" t="n">
        <v>91</v>
      </c>
    </row>
    <row r="414" spans="1:6">
      <c r="A414" s="4" t="s">
        <v>1248</v>
      </c>
      <c r="B414" s="5" t="n">
        <v>-13</v>
      </c>
      <c r="C414" s="5" t="n">
        <v>22</v>
      </c>
      <c r="D414" s="5" t="n">
        <v>275</v>
      </c>
    </row>
    <row r="415" spans="1:6">
      <c r="A415" s="4" t="s">
        <v>1249</v>
      </c>
      <c r="C415" s="5" t="n">
        <v>1715</v>
      </c>
    </row>
    <row r="416" spans="1:6">
      <c r="A416" s="4" t="s">
        <v>1250</v>
      </c>
      <c r="E416" s="5" t="n">
        <v>-454</v>
      </c>
      <c r="F416" s="5" t="n">
        <v>-405</v>
      </c>
    </row>
    <row r="417" spans="1:6">
      <c r="A417" s="4" t="s">
        <v>1251</v>
      </c>
      <c r="E417" s="5" t="n">
        <v>28</v>
      </c>
      <c r="F417" s="5" t="n">
        <v>32</v>
      </c>
    </row>
    <row r="418" spans="1:6">
      <c r="A418" s="4" t="s">
        <v>1252</v>
      </c>
      <c r="E418" s="5" t="n">
        <v>-482</v>
      </c>
      <c r="F418" s="5" t="n">
        <v>-437</v>
      </c>
    </row>
    <row r="419" spans="1:6">
      <c r="A419" s="4" t="s">
        <v>1253</v>
      </c>
      <c r="E419" s="5" t="n">
        <v>-454</v>
      </c>
      <c r="F419" s="5" t="n">
        <v>-405</v>
      </c>
    </row>
    <row r="420" spans="1:6">
      <c r="A420" s="4" t="s">
        <v>1254</v>
      </c>
      <c r="B420" s="5" t="n">
        <v>-1715</v>
      </c>
      <c r="C420" s="5" t="n">
        <v>-1715</v>
      </c>
      <c r="F420" s="5" t="n">
        <v>-1715</v>
      </c>
    </row>
    <row r="421" spans="1:6">
      <c r="A421" s="4" t="s">
        <v>1295</v>
      </c>
    </row>
    <row r="422" spans="1:6">
      <c r="A422" s="3" t="s">
        <v>1245</v>
      </c>
    </row>
    <row r="423" spans="1:6">
      <c r="A423" s="4" t="s">
        <v>1246</v>
      </c>
      <c r="B423" s="5" t="n">
        <v>1393</v>
      </c>
    </row>
    <row r="424" spans="1:6">
      <c r="A424" s="4" t="s">
        <v>1249</v>
      </c>
      <c r="C424" s="5" t="n">
        <v>1393</v>
      </c>
    </row>
    <row r="425" spans="1:6">
      <c r="A425" s="4" t="s">
        <v>1250</v>
      </c>
      <c r="E425" s="5" t="n">
        <v>-101</v>
      </c>
      <c r="F425" s="5" t="n">
        <v>-83</v>
      </c>
    </row>
    <row r="426" spans="1:6">
      <c r="A426" s="4" t="s">
        <v>1253</v>
      </c>
      <c r="E426" s="5" t="n">
        <v>-101</v>
      </c>
      <c r="F426" s="5" t="n">
        <v>-83</v>
      </c>
    </row>
    <row r="427" spans="1:6">
      <c r="A427" s="4" t="s">
        <v>1254</v>
      </c>
      <c r="B427" s="5" t="n">
        <v>-1393</v>
      </c>
      <c r="C427" s="5" t="n">
        <v>-1393</v>
      </c>
      <c r="F427" s="5" t="n">
        <v>-1393</v>
      </c>
    </row>
    <row r="428" spans="1:6">
      <c r="A428" s="4" t="s">
        <v>1296</v>
      </c>
    </row>
    <row r="429" spans="1:6">
      <c r="A429" s="3" t="s">
        <v>1245</v>
      </c>
    </row>
    <row r="430" spans="1:6">
      <c r="A430" s="4" t="s">
        <v>1246</v>
      </c>
      <c r="B430" s="5" t="n">
        <v>322</v>
      </c>
    </row>
    <row r="431" spans="1:6">
      <c r="A431" s="4" t="s">
        <v>1249</v>
      </c>
      <c r="C431" s="5" t="n">
        <v>322</v>
      </c>
    </row>
    <row r="432" spans="1:6">
      <c r="A432" s="4" t="s">
        <v>1250</v>
      </c>
      <c r="E432" s="5" t="n">
        <v>-353</v>
      </c>
      <c r="F432" s="5" t="n">
        <v>-322</v>
      </c>
    </row>
    <row r="433" spans="1:6">
      <c r="A433" s="4" t="s">
        <v>1253</v>
      </c>
      <c r="E433" s="5" t="n">
        <v>-353</v>
      </c>
      <c r="F433" s="5" t="n">
        <v>-322</v>
      </c>
    </row>
    <row r="434" spans="1:6">
      <c r="A434" s="4" t="s">
        <v>1254</v>
      </c>
      <c r="B434" s="5" t="n">
        <v>-322</v>
      </c>
      <c r="C434" s="5" t="n">
        <v>-322</v>
      </c>
      <c r="F434" s="5" t="n">
        <v>-322</v>
      </c>
    </row>
    <row r="435" spans="1:6">
      <c r="A435" s="4" t="s">
        <v>1297</v>
      </c>
    </row>
    <row r="436" spans="1:6">
      <c r="A436" s="3" t="s">
        <v>1229</v>
      </c>
    </row>
    <row r="437" spans="1:6">
      <c r="A437" s="4" t="s">
        <v>1233</v>
      </c>
      <c r="B437" s="5" t="n">
        <v>-45</v>
      </c>
      <c r="C437" s="5" t="n">
        <v>-71</v>
      </c>
    </row>
    <row r="438" spans="1:6">
      <c r="A438" s="4" t="s">
        <v>1237</v>
      </c>
      <c r="B438" s="5" t="n">
        <v>71</v>
      </c>
      <c r="C438" s="5" t="n">
        <v>80</v>
      </c>
    </row>
    <row r="439" spans="1:6">
      <c r="A439" s="3" t="s">
        <v>1239</v>
      </c>
    </row>
    <row r="440" spans="1:6">
      <c r="A440" s="4" t="s">
        <v>1244</v>
      </c>
      <c r="B440" s="5" t="n">
        <v>-56</v>
      </c>
      <c r="C440" s="5" t="n">
        <v>14</v>
      </c>
    </row>
    <row r="441" spans="1:6">
      <c r="A441" s="3" t="s">
        <v>1245</v>
      </c>
    </row>
    <row r="442" spans="1:6">
      <c r="A442" s="4" t="s">
        <v>1246</v>
      </c>
      <c r="B442" s="5" t="n">
        <v>1715</v>
      </c>
      <c r="C442" s="5" t="n">
        <v>2089</v>
      </c>
    </row>
    <row r="443" spans="1:6">
      <c r="A443" s="4" t="s">
        <v>1258</v>
      </c>
      <c r="B443" s="5" t="n">
        <v>89</v>
      </c>
      <c r="C443" s="5" t="n">
        <v>23</v>
      </c>
    </row>
    <row r="444" spans="1:6">
      <c r="A444" s="4" t="s">
        <v>1233</v>
      </c>
      <c r="B444" s="5" t="n">
        <v>45</v>
      </c>
      <c r="C444" s="5" t="n">
        <v>71</v>
      </c>
    </row>
    <row r="445" spans="1:6">
      <c r="A445" s="4" t="s">
        <v>1247</v>
      </c>
      <c r="B445" s="5" t="n">
        <v>71</v>
      </c>
      <c r="C445" s="5" t="n">
        <v>80</v>
      </c>
    </row>
    <row r="446" spans="1:6">
      <c r="A446" s="4" t="s">
        <v>1259</v>
      </c>
      <c r="B446" s="5" t="n">
        <v>-6</v>
      </c>
      <c r="C446" s="5" t="n">
        <v>-6</v>
      </c>
    </row>
    <row r="447" spans="1:6">
      <c r="A447" s="4" t="s">
        <v>908</v>
      </c>
      <c r="B447" s="5" t="n">
        <v>0</v>
      </c>
      <c r="C447" s="5" t="n">
        <v>0</v>
      </c>
    </row>
    <row r="448" spans="1:6">
      <c r="A448" s="4" t="s">
        <v>1248</v>
      </c>
      <c r="B448" s="5" t="n">
        <v>-56</v>
      </c>
      <c r="C448" s="5" t="n">
        <v>14</v>
      </c>
    </row>
    <row r="449" spans="1:6">
      <c r="A449" s="4" t="s">
        <v>1249</v>
      </c>
      <c r="B449" s="5" t="n">
        <v>1873</v>
      </c>
      <c r="C449" s="5" t="n">
        <v>1715</v>
      </c>
      <c r="D449" s="5" t="n">
        <v>2089</v>
      </c>
    </row>
    <row r="450" spans="1:6">
      <c r="A450" s="4" t="s">
        <v>1254</v>
      </c>
      <c r="B450" s="5" t="n">
        <v>-1715</v>
      </c>
      <c r="C450" s="5" t="n">
        <v>-2089</v>
      </c>
      <c r="D450" s="5" t="n">
        <v>-2089</v>
      </c>
      <c r="E450" s="5" t="n">
        <v>-1873</v>
      </c>
      <c r="F450" s="5" t="n">
        <v>-1715</v>
      </c>
    </row>
    <row r="451" spans="1:6">
      <c r="A451" s="4" t="s">
        <v>1298</v>
      </c>
    </row>
    <row r="452" spans="1:6">
      <c r="A452" s="3" t="s">
        <v>1245</v>
      </c>
    </row>
    <row r="453" spans="1:6">
      <c r="A453" s="4" t="s">
        <v>1265</v>
      </c>
      <c r="B453" s="5" t="n">
        <v>-89</v>
      </c>
      <c r="C453" s="5" t="n">
        <v>-117</v>
      </c>
    </row>
    <row r="454" spans="1:6">
      <c r="A454" s="4" t="s">
        <v>1249</v>
      </c>
      <c r="B454" s="5" t="n">
        <v>1520</v>
      </c>
    </row>
    <row r="455" spans="1:6">
      <c r="A455" s="4" t="s">
        <v>1254</v>
      </c>
      <c r="B455" s="5" t="n">
        <v>-1520</v>
      </c>
      <c r="E455" s="5" t="n">
        <v>-1520</v>
      </c>
    </row>
    <row r="456" spans="1:6">
      <c r="A456" s="4" t="s">
        <v>1299</v>
      </c>
    </row>
    <row r="457" spans="1:6">
      <c r="A457" s="3" t="s">
        <v>1245</v>
      </c>
    </row>
    <row r="458" spans="1:6">
      <c r="A458" s="4" t="s">
        <v>1265</v>
      </c>
      <c r="B458" s="5" t="n">
        <v>-20</v>
      </c>
      <c r="C458" s="5" t="n">
        <v>-24</v>
      </c>
    </row>
    <row r="459" spans="1:6">
      <c r="A459" s="4" t="s">
        <v>1249</v>
      </c>
      <c r="B459" s="5" t="n">
        <v>353</v>
      </c>
    </row>
    <row r="460" spans="1:6">
      <c r="A460" s="4" t="s">
        <v>1254</v>
      </c>
      <c r="B460" s="5" t="n">
        <v>-353</v>
      </c>
      <c r="E460" s="5" t="n">
        <v>-353</v>
      </c>
    </row>
    <row r="461" spans="1:6">
      <c r="A461" s="4" t="s">
        <v>1300</v>
      </c>
    </row>
    <row r="462" spans="1:6">
      <c r="A462" s="3" t="s">
        <v>1229</v>
      </c>
    </row>
    <row r="463" spans="1:6">
      <c r="A463" s="4" t="s">
        <v>1236</v>
      </c>
      <c r="B463" s="5" t="n">
        <v>-48</v>
      </c>
      <c r="C463" s="5" t="n">
        <v>-51</v>
      </c>
    </row>
    <row r="464" spans="1:6">
      <c r="A464" s="3" t="s">
        <v>1239</v>
      </c>
    </row>
    <row r="465" spans="1:6">
      <c r="A465" s="4" t="s">
        <v>1244</v>
      </c>
      <c r="B465" s="5" t="n">
        <v>43</v>
      </c>
      <c r="C465" s="5" t="n">
        <v>8</v>
      </c>
    </row>
    <row r="466" spans="1:6">
      <c r="A466" s="3" t="s">
        <v>1245</v>
      </c>
    </row>
    <row r="467" spans="1:6">
      <c r="A467" s="4" t="s">
        <v>1246</v>
      </c>
      <c r="B467" s="5" t="n">
        <v>-1310</v>
      </c>
      <c r="C467" s="5" t="n">
        <v>-1531</v>
      </c>
    </row>
    <row r="468" spans="1:6">
      <c r="A468" s="4" t="s">
        <v>1258</v>
      </c>
      <c r="B468" s="5" t="n">
        <v>-72</v>
      </c>
      <c r="C468" s="5" t="n">
        <v>-15</v>
      </c>
    </row>
    <row r="469" spans="1:6">
      <c r="A469" s="4" t="s">
        <v>1236</v>
      </c>
      <c r="B469" s="5" t="n">
        <v>48</v>
      </c>
      <c r="C469" s="5" t="n">
        <v>51</v>
      </c>
    </row>
    <row r="470" spans="1:6">
      <c r="A470" s="4" t="s">
        <v>1259</v>
      </c>
      <c r="B470" s="5" t="n">
        <v>6</v>
      </c>
      <c r="C470" s="5" t="n">
        <v>6</v>
      </c>
    </row>
    <row r="471" spans="1:6">
      <c r="A471" s="4" t="s">
        <v>1260</v>
      </c>
      <c r="C471" s="5" t="n">
        <v>229</v>
      </c>
    </row>
    <row r="472" spans="1:6">
      <c r="A472" s="4" t="s">
        <v>1248</v>
      </c>
      <c r="B472" s="5" t="n">
        <v>43</v>
      </c>
      <c r="C472" s="5" t="n">
        <v>8</v>
      </c>
    </row>
    <row r="473" spans="1:6">
      <c r="A473" s="4" t="s">
        <v>1249</v>
      </c>
      <c r="B473" s="5" t="n">
        <v>-1419</v>
      </c>
      <c r="C473" s="5" t="n">
        <v>-1310</v>
      </c>
      <c r="D473" s="5" t="n">
        <v>-1531</v>
      </c>
    </row>
    <row r="474" spans="1:6">
      <c r="A474" s="4" t="s">
        <v>1250</v>
      </c>
      <c r="E474" s="5" t="n">
        <v>-454</v>
      </c>
      <c r="F474" s="5" t="n">
        <v>-405</v>
      </c>
    </row>
    <row r="475" spans="1:6">
      <c r="A475" s="4" t="s">
        <v>1253</v>
      </c>
      <c r="E475" s="5" t="n">
        <v>-454</v>
      </c>
      <c r="F475" s="5" t="n">
        <v>-405</v>
      </c>
    </row>
    <row r="476" spans="1:6">
      <c r="A476" s="4" t="s">
        <v>1254</v>
      </c>
      <c r="B476" s="5" t="n">
        <v>1310</v>
      </c>
      <c r="C476" s="5" t="n">
        <v>1531</v>
      </c>
      <c r="D476" s="6" t="n">
        <v>1531</v>
      </c>
      <c r="E476" s="5" t="n">
        <v>1419</v>
      </c>
      <c r="F476" s="5" t="n">
        <v>1310</v>
      </c>
    </row>
    <row r="477" spans="1:6">
      <c r="A477" s="4" t="s">
        <v>1301</v>
      </c>
    </row>
    <row r="478" spans="1:6">
      <c r="A478" s="3" t="s">
        <v>1245</v>
      </c>
    </row>
    <row r="479" spans="1:6">
      <c r="A479" s="4" t="s">
        <v>1255</v>
      </c>
      <c r="B479" s="5" t="n">
        <v>29</v>
      </c>
      <c r="C479" s="5" t="n">
        <v>45</v>
      </c>
    </row>
    <row r="480" spans="1:6">
      <c r="A480" s="4" t="s">
        <v>1265</v>
      </c>
      <c r="B480" s="5" t="n">
        <v>89</v>
      </c>
      <c r="C480" s="5" t="n">
        <v>117</v>
      </c>
    </row>
    <row r="481" spans="1:6">
      <c r="A481" s="4" t="s">
        <v>1302</v>
      </c>
    </row>
    <row r="482" spans="1:6">
      <c r="A482" s="3" t="s">
        <v>1245</v>
      </c>
    </row>
    <row r="483" spans="1:6">
      <c r="A483" s="4" t="s">
        <v>1246</v>
      </c>
      <c r="B483" s="5" t="n">
        <v>4289</v>
      </c>
    </row>
    <row r="484" spans="1:6">
      <c r="A484" s="4" t="s">
        <v>1249</v>
      </c>
      <c r="B484" s="5" t="n">
        <v>4586</v>
      </c>
      <c r="C484" s="5" t="n">
        <v>4289</v>
      </c>
    </row>
    <row r="485" spans="1:6">
      <c r="A485" s="4" t="s">
        <v>1254</v>
      </c>
      <c r="B485" s="6" t="n">
        <v>-4289</v>
      </c>
      <c r="C485" s="6" t="n">
        <v>-4289</v>
      </c>
      <c r="E485" s="6" t="n">
        <v>-4586</v>
      </c>
      <c r="F485" s="6" t="n">
        <v>-428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581</v>
      </c>
    </row>
    <row r="2" spans="1:2">
      <c r="A2" s="4" t="s">
        <v>1304</v>
      </c>
    </row>
    <row r="3" spans="1:2">
      <c r="A3" s="3" t="s">
        <v>1102</v>
      </c>
    </row>
    <row r="4" spans="1:2">
      <c r="A4" s="4" t="s">
        <v>1107</v>
      </c>
      <c r="B4" s="6" t="n">
        <v>-366</v>
      </c>
    </row>
    <row r="5" spans="1:2">
      <c r="A5" s="4" t="s">
        <v>1305</v>
      </c>
      <c r="B5" s="5" t="n">
        <v>298</v>
      </c>
    </row>
    <row r="6" spans="1:2">
      <c r="A6" s="4" t="s">
        <v>1306</v>
      </c>
      <c r="B6" s="5" t="n">
        <v>-7532</v>
      </c>
    </row>
    <row r="7" spans="1:2">
      <c r="A7" s="4" t="s">
        <v>1307</v>
      </c>
      <c r="B7" s="5" t="n">
        <v>9751</v>
      </c>
    </row>
    <row r="8" spans="1:2">
      <c r="A8" s="4" t="s">
        <v>1308</v>
      </c>
    </row>
    <row r="9" spans="1:2">
      <c r="A9" s="3" t="s">
        <v>1102</v>
      </c>
    </row>
    <row r="10" spans="1:2">
      <c r="A10" s="4" t="s">
        <v>1107</v>
      </c>
      <c r="B10" s="5" t="n">
        <v>241</v>
      </c>
    </row>
    <row r="11" spans="1:2">
      <c r="A11" s="4" t="s">
        <v>1305</v>
      </c>
      <c r="B11" s="5" t="n">
        <v>-200</v>
      </c>
    </row>
    <row r="12" spans="1:2">
      <c r="A12" s="4" t="s">
        <v>1306</v>
      </c>
      <c r="B12" s="5" t="n">
        <v>5373</v>
      </c>
    </row>
    <row r="13" spans="1:2">
      <c r="A13" s="4" t="s">
        <v>1307</v>
      </c>
      <c r="B13" s="5" t="n">
        <v>-4690</v>
      </c>
    </row>
    <row r="14" spans="1:2">
      <c r="A14" s="4" t="s">
        <v>1309</v>
      </c>
    </row>
    <row r="15" spans="1:2">
      <c r="A15" s="3" t="s">
        <v>1102</v>
      </c>
    </row>
    <row r="16" spans="1:2">
      <c r="A16" s="4" t="s">
        <v>1107</v>
      </c>
      <c r="B16" s="5" t="n">
        <v>78</v>
      </c>
    </row>
    <row r="17" spans="1:2">
      <c r="A17" s="4" t="s">
        <v>1305</v>
      </c>
      <c r="B17" s="5" t="n">
        <v>-68</v>
      </c>
    </row>
    <row r="18" spans="1:2">
      <c r="A18" s="4" t="s">
        <v>1306</v>
      </c>
      <c r="B18" s="5" t="n">
        <v>837</v>
      </c>
    </row>
    <row r="19" spans="1:2">
      <c r="A19" s="4" t="s">
        <v>1307</v>
      </c>
      <c r="B19" s="6" t="n">
        <v>-74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5"/>
  </cols>
  <sheetData>
    <row r="1" spans="1:2">
      <c r="A1" s="1" t="s">
        <v>1310</v>
      </c>
      <c r="B1" s="2" t="s">
        <v>1</v>
      </c>
    </row>
    <row r="2" spans="1:2">
      <c r="B2" s="2" t="s">
        <v>1311</v>
      </c>
    </row>
    <row r="3" spans="1:2">
      <c r="A3" s="3" t="s">
        <v>1102</v>
      </c>
    </row>
    <row r="4" spans="1:2">
      <c r="A4" s="5" t="n">
        <v>2018</v>
      </c>
      <c r="B4" s="6" t="n">
        <v>2426</v>
      </c>
    </row>
    <row r="5" spans="1:2">
      <c r="A5" s="5" t="n">
        <v>2019</v>
      </c>
      <c r="B5" s="5" t="n">
        <v>2371</v>
      </c>
    </row>
    <row r="6" spans="1:2">
      <c r="A6" s="5" t="n">
        <v>2020</v>
      </c>
      <c r="B6" s="5" t="n">
        <v>2361</v>
      </c>
    </row>
    <row r="7" spans="1:2">
      <c r="A7" s="5" t="n">
        <v>2021</v>
      </c>
      <c r="B7" s="5" t="n">
        <v>2446</v>
      </c>
    </row>
    <row r="8" spans="1:2">
      <c r="A8" s="5" t="n">
        <v>2022</v>
      </c>
      <c r="B8" s="5" t="n">
        <v>2404</v>
      </c>
    </row>
    <row r="9" spans="1:2">
      <c r="A9" s="4" t="s">
        <v>1312</v>
      </c>
      <c r="B9" s="5" t="n">
        <v>12142</v>
      </c>
    </row>
    <row r="10" spans="1:2">
      <c r="A10" s="4" t="s">
        <v>1118</v>
      </c>
    </row>
    <row r="11" spans="1:2">
      <c r="A11" s="3" t="s">
        <v>1102</v>
      </c>
    </row>
    <row r="12" spans="1:2">
      <c r="A12" s="5" t="n">
        <v>2018</v>
      </c>
      <c r="B12" s="5" t="n">
        <v>1101</v>
      </c>
    </row>
    <row r="13" spans="1:2">
      <c r="A13" s="5" t="n">
        <v>2019</v>
      </c>
      <c r="B13" s="5" t="n">
        <v>1087</v>
      </c>
    </row>
    <row r="14" spans="1:2">
      <c r="A14" s="5" t="n">
        <v>2020</v>
      </c>
      <c r="B14" s="5" t="n">
        <v>1108</v>
      </c>
    </row>
    <row r="15" spans="1:2">
      <c r="A15" s="5" t="n">
        <v>2021</v>
      </c>
      <c r="B15" s="5" t="n">
        <v>1148</v>
      </c>
    </row>
    <row r="16" spans="1:2">
      <c r="A16" s="5" t="n">
        <v>2022</v>
      </c>
      <c r="B16" s="5" t="n">
        <v>1176</v>
      </c>
    </row>
    <row r="17" spans="1:2">
      <c r="A17" s="4" t="s">
        <v>1312</v>
      </c>
      <c r="B17" s="6" t="n">
        <v>6319</v>
      </c>
    </row>
    <row r="18" spans="1:2">
      <c r="A18" s="4" t="s">
        <v>1313</v>
      </c>
      <c r="B18" s="12" t="n">
        <v>19.8</v>
      </c>
    </row>
    <row r="19" spans="1:2">
      <c r="A19" s="4" t="s">
        <v>1134</v>
      </c>
    </row>
    <row r="20" spans="1:2">
      <c r="A20" s="3" t="s">
        <v>1102</v>
      </c>
    </row>
    <row r="21" spans="1:2">
      <c r="A21" s="5" t="n">
        <v>2018</v>
      </c>
      <c r="B21" s="6" t="n">
        <v>847</v>
      </c>
    </row>
    <row r="22" spans="1:2">
      <c r="A22" s="5" t="n">
        <v>2019</v>
      </c>
      <c r="B22" s="5" t="n">
        <v>815</v>
      </c>
    </row>
    <row r="23" spans="1:2">
      <c r="A23" s="5" t="n">
        <v>2020</v>
      </c>
      <c r="B23" s="5" t="n">
        <v>798</v>
      </c>
    </row>
    <row r="24" spans="1:2">
      <c r="A24" s="5" t="n">
        <v>2021</v>
      </c>
      <c r="B24" s="5" t="n">
        <v>853</v>
      </c>
    </row>
    <row r="25" spans="1:2">
      <c r="A25" s="5" t="n">
        <v>2022</v>
      </c>
      <c r="B25" s="5" t="n">
        <v>784</v>
      </c>
    </row>
    <row r="26" spans="1:2">
      <c r="A26" s="4" t="s">
        <v>1312</v>
      </c>
      <c r="B26" s="6" t="n">
        <v>3701</v>
      </c>
    </row>
    <row r="27" spans="1:2">
      <c r="A27" s="4" t="s">
        <v>1313</v>
      </c>
      <c r="B27" s="12" t="n">
        <v>9.5</v>
      </c>
    </row>
    <row r="28" spans="1:2">
      <c r="A28" s="4" t="s">
        <v>1314</v>
      </c>
    </row>
    <row r="29" spans="1:2">
      <c r="A29" s="3" t="s">
        <v>1102</v>
      </c>
    </row>
    <row r="30" spans="1:2">
      <c r="A30" s="5" t="n">
        <v>2018</v>
      </c>
      <c r="B30" s="6" t="n">
        <v>369</v>
      </c>
    </row>
    <row r="31" spans="1:2">
      <c r="A31" s="5" t="n">
        <v>2019</v>
      </c>
      <c r="B31" s="5" t="n">
        <v>359</v>
      </c>
    </row>
    <row r="32" spans="1:2">
      <c r="A32" s="5" t="n">
        <v>2020</v>
      </c>
      <c r="B32" s="5" t="n">
        <v>346</v>
      </c>
    </row>
    <row r="33" spans="1:2">
      <c r="A33" s="5" t="n">
        <v>2021</v>
      </c>
      <c r="B33" s="5" t="n">
        <v>336</v>
      </c>
    </row>
    <row r="34" spans="1:2">
      <c r="A34" s="5" t="n">
        <v>2022</v>
      </c>
      <c r="B34" s="5" t="n">
        <v>332</v>
      </c>
    </row>
    <row r="35" spans="1:2">
      <c r="A35" s="4" t="s">
        <v>1312</v>
      </c>
      <c r="B35" s="6" t="n">
        <v>1559</v>
      </c>
    </row>
    <row r="36" spans="1:2">
      <c r="A36" s="4" t="s">
        <v>1313</v>
      </c>
      <c r="B36" s="12" t="n">
        <v>14.3</v>
      </c>
    </row>
    <row r="37" spans="1:2">
      <c r="A37" s="4" t="s">
        <v>1315</v>
      </c>
    </row>
    <row r="38" spans="1:2">
      <c r="A38" s="3" t="s">
        <v>1102</v>
      </c>
    </row>
    <row r="39" spans="1:2">
      <c r="A39" s="5" t="n">
        <v>2018</v>
      </c>
      <c r="B39" s="6" t="n">
        <v>109</v>
      </c>
    </row>
    <row r="40" spans="1:2">
      <c r="A40" s="5" t="n">
        <v>2019</v>
      </c>
      <c r="B40" s="5" t="n">
        <v>110</v>
      </c>
    </row>
    <row r="41" spans="1:2">
      <c r="A41" s="5" t="n">
        <v>2020</v>
      </c>
      <c r="B41" s="5" t="n">
        <v>109</v>
      </c>
    </row>
    <row r="42" spans="1:2">
      <c r="A42" s="5" t="n">
        <v>2021</v>
      </c>
      <c r="B42" s="5" t="n">
        <v>109</v>
      </c>
    </row>
    <row r="43" spans="1:2">
      <c r="A43" s="5" t="n">
        <v>2022</v>
      </c>
      <c r="B43" s="5" t="n">
        <v>112</v>
      </c>
    </row>
    <row r="44" spans="1:2">
      <c r="A44" s="4" t="s">
        <v>1312</v>
      </c>
      <c r="B44" s="6" t="n">
        <v>563</v>
      </c>
    </row>
    <row r="45" spans="1:2">
      <c r="A45" s="4" t="s">
        <v>1313</v>
      </c>
      <c r="B45" s="12" t="n">
        <v>13.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28</v>
      </c>
      <c r="C1" s="2" t="s">
        <v>29</v>
      </c>
      <c r="D1" s="2" t="s">
        <v>30</v>
      </c>
      <c r="E1" s="2" t="s">
        <v>104</v>
      </c>
    </row>
    <row r="2" spans="1:5">
      <c r="A2" s="3" t="s">
        <v>222</v>
      </c>
    </row>
    <row r="3" spans="1:5">
      <c r="A3" s="4" t="s">
        <v>1195</v>
      </c>
      <c r="B3" s="6" t="n">
        <v>4592</v>
      </c>
      <c r="C3" s="6" t="n">
        <v>5592</v>
      </c>
    </row>
    <row r="4" spans="1:5">
      <c r="A4" s="4" t="s">
        <v>1317</v>
      </c>
      <c r="B4" s="5" t="n">
        <v>17324</v>
      </c>
      <c r="C4" s="5" t="n">
        <v>15947</v>
      </c>
    </row>
    <row r="5" spans="1:5">
      <c r="A5" s="4" t="s">
        <v>1318</v>
      </c>
      <c r="B5" s="5" t="n">
        <v>3670</v>
      </c>
      <c r="C5" s="5" t="n">
        <v>1945</v>
      </c>
    </row>
    <row r="6" spans="1:5">
      <c r="A6" s="4" t="s">
        <v>1319</v>
      </c>
      <c r="B6" s="6" t="n">
        <v>25586</v>
      </c>
      <c r="C6" s="6" t="n">
        <v>23484</v>
      </c>
      <c r="D6" s="6" t="n">
        <v>26389</v>
      </c>
      <c r="E6" s="6" t="n">
        <v>2976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20</v>
      </c>
      <c r="B1" s="2" t="s">
        <v>28</v>
      </c>
      <c r="C1" s="2" t="s">
        <v>29</v>
      </c>
      <c r="D1" s="2" t="s">
        <v>30</v>
      </c>
      <c r="E1" s="2" t="s">
        <v>104</v>
      </c>
    </row>
    <row r="2" spans="1:5">
      <c r="A2" s="3" t="s">
        <v>684</v>
      </c>
    </row>
    <row r="3" spans="1:5">
      <c r="A3" s="4" t="s">
        <v>1321</v>
      </c>
      <c r="B3" s="6" t="n">
        <v>1488</v>
      </c>
      <c r="C3" s="6" t="n">
        <v>2059</v>
      </c>
    </row>
    <row r="4" spans="1:5">
      <c r="A4" s="4" t="s">
        <v>122</v>
      </c>
      <c r="B4" s="5" t="n">
        <v>25586</v>
      </c>
      <c r="C4" s="5" t="n">
        <v>23484</v>
      </c>
      <c r="D4" s="6" t="n">
        <v>26389</v>
      </c>
      <c r="E4" s="6" t="n">
        <v>29763</v>
      </c>
    </row>
    <row r="5" spans="1:5">
      <c r="A5" s="4" t="s">
        <v>1322</v>
      </c>
    </row>
    <row r="6" spans="1:5">
      <c r="A6" s="3" t="s">
        <v>684</v>
      </c>
    </row>
    <row r="7" spans="1:5">
      <c r="A7" s="4" t="s">
        <v>122</v>
      </c>
      <c r="B7" s="6" t="n">
        <v>3638</v>
      </c>
      <c r="C7" s="6" t="n">
        <v>364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3</v>
      </c>
      <c r="B1" s="2" t="s">
        <v>28</v>
      </c>
      <c r="C1" s="2" t="s">
        <v>29</v>
      </c>
      <c r="D1" s="2" t="s">
        <v>30</v>
      </c>
    </row>
    <row r="2" spans="1:4">
      <c r="A2" s="3" t="s">
        <v>1324</v>
      </c>
    </row>
    <row r="3" spans="1:4">
      <c r="A3" s="4" t="s">
        <v>1045</v>
      </c>
      <c r="B3" s="6" t="n">
        <v>7739</v>
      </c>
      <c r="C3" s="6" t="n">
        <v>6634</v>
      </c>
    </row>
    <row r="4" spans="1:4">
      <c r="A4" s="4" t="s">
        <v>1050</v>
      </c>
      <c r="B4" s="5" t="n">
        <v>55491</v>
      </c>
      <c r="C4" s="5" t="n">
        <v>51666</v>
      </c>
    </row>
    <row r="5" spans="1:4">
      <c r="A5" s="4" t="s">
        <v>84</v>
      </c>
      <c r="B5" s="5" t="n">
        <v>63230</v>
      </c>
      <c r="C5" s="5" t="n">
        <v>58300</v>
      </c>
      <c r="D5" s="6" t="n">
        <v>53168</v>
      </c>
    </row>
    <row r="6" spans="1:4">
      <c r="A6" s="4" t="s">
        <v>1325</v>
      </c>
    </row>
    <row r="7" spans="1:4">
      <c r="A7" s="3" t="s">
        <v>1324</v>
      </c>
    </row>
    <row r="8" spans="1:4">
      <c r="A8" s="4" t="s">
        <v>1045</v>
      </c>
      <c r="B8" s="5" t="n">
        <v>7701</v>
      </c>
      <c r="C8" s="5" t="n">
        <v>6592</v>
      </c>
    </row>
    <row r="9" spans="1:4">
      <c r="A9" s="4" t="s">
        <v>1050</v>
      </c>
      <c r="B9" s="5" t="n">
        <v>54873</v>
      </c>
      <c r="C9" s="5" t="n">
        <v>51074</v>
      </c>
    </row>
    <row r="10" spans="1:4">
      <c r="A10" s="4" t="s">
        <v>84</v>
      </c>
      <c r="B10" s="5" t="n">
        <v>62574</v>
      </c>
      <c r="C10" s="5" t="n">
        <v>57666</v>
      </c>
    </row>
    <row r="11" spans="1:4">
      <c r="A11" s="4" t="s">
        <v>1326</v>
      </c>
    </row>
    <row r="12" spans="1:4">
      <c r="A12" s="3" t="s">
        <v>1324</v>
      </c>
    </row>
    <row r="13" spans="1:4">
      <c r="A13" s="4" t="s">
        <v>1045</v>
      </c>
      <c r="B13" s="5" t="n">
        <v>38</v>
      </c>
      <c r="C13" s="5" t="n">
        <v>42</v>
      </c>
    </row>
    <row r="14" spans="1:4">
      <c r="A14" s="4" t="s">
        <v>1050</v>
      </c>
      <c r="B14" s="5" t="n">
        <v>618</v>
      </c>
      <c r="C14" s="5" t="n">
        <v>592</v>
      </c>
    </row>
    <row r="15" spans="1:4">
      <c r="A15" s="4" t="s">
        <v>84</v>
      </c>
      <c r="B15" s="6" t="n">
        <v>656</v>
      </c>
      <c r="C15" s="6" t="n">
        <v>63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8</v>
      </c>
      <c r="C1" s="2" t="s">
        <v>29</v>
      </c>
    </row>
    <row r="2" spans="1:3">
      <c r="A2" s="3" t="s">
        <v>1324</v>
      </c>
    </row>
    <row r="3" spans="1:3">
      <c r="A3" s="4" t="s">
        <v>1045</v>
      </c>
      <c r="B3" s="6" t="n">
        <v>7739</v>
      </c>
      <c r="C3" s="6" t="n">
        <v>6634</v>
      </c>
    </row>
    <row r="4" spans="1:3">
      <c r="A4" s="4" t="s">
        <v>1328</v>
      </c>
    </row>
    <row r="5" spans="1:3">
      <c r="A5" s="3" t="s">
        <v>1324</v>
      </c>
    </row>
    <row r="6" spans="1:3">
      <c r="A6" s="4" t="s">
        <v>1045</v>
      </c>
      <c r="B6" s="5" t="n">
        <v>6849</v>
      </c>
      <c r="C6" s="5" t="n">
        <v>5587</v>
      </c>
    </row>
    <row r="7" spans="1:3">
      <c r="A7" s="4" t="s">
        <v>1329</v>
      </c>
    </row>
    <row r="8" spans="1:3">
      <c r="A8" s="3" t="s">
        <v>1324</v>
      </c>
    </row>
    <row r="9" spans="1:3">
      <c r="A9" s="4" t="s">
        <v>1045</v>
      </c>
      <c r="B9" s="6" t="n">
        <v>744</v>
      </c>
      <c r="C9" s="6" t="n">
        <v>97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8</v>
      </c>
      <c r="C2" s="2" t="s">
        <v>29</v>
      </c>
      <c r="D2" s="2" t="s">
        <v>30</v>
      </c>
    </row>
    <row r="3" spans="1:4">
      <c r="A3" s="3" t="s">
        <v>1324</v>
      </c>
    </row>
    <row r="4" spans="1:4">
      <c r="A4" s="4" t="s">
        <v>1331</v>
      </c>
      <c r="B4" s="6" t="n">
        <v>63230</v>
      </c>
      <c r="C4" s="6" t="n">
        <v>58300</v>
      </c>
      <c r="D4" s="6" t="n">
        <v>53168</v>
      </c>
    </row>
    <row r="5" spans="1:4">
      <c r="A5" s="4" t="s">
        <v>1332</v>
      </c>
    </row>
    <row r="6" spans="1:4">
      <c r="A6" s="3" t="s">
        <v>1324</v>
      </c>
    </row>
    <row r="7" spans="1:4">
      <c r="A7" s="4" t="s">
        <v>1331</v>
      </c>
      <c r="B7" s="5" t="n">
        <v>18985</v>
      </c>
      <c r="C7" s="5" t="n">
        <v>9502</v>
      </c>
    </row>
    <row r="8" spans="1:4">
      <c r="A8" s="4" t="s">
        <v>1333</v>
      </c>
    </row>
    <row r="9" spans="1:4">
      <c r="A9" s="3" t="s">
        <v>1324</v>
      </c>
    </row>
    <row r="10" spans="1:4">
      <c r="A10" s="4" t="s">
        <v>1331</v>
      </c>
      <c r="B10" s="6" t="n">
        <v>44245</v>
      </c>
      <c r="C10" s="6" t="n">
        <v>48798</v>
      </c>
    </row>
    <row r="11" spans="1:4">
      <c r="A11" s="4" t="s">
        <v>1334</v>
      </c>
    </row>
    <row r="12" spans="1:4">
      <c r="A12" s="3" t="s">
        <v>1324</v>
      </c>
    </row>
    <row r="13" spans="1:4">
      <c r="A13" s="4" t="s">
        <v>1335</v>
      </c>
      <c r="B13" s="4" t="s">
        <v>777</v>
      </c>
      <c r="C13" s="4" t="s">
        <v>523</v>
      </c>
    </row>
    <row r="14" spans="1:4">
      <c r="A14" s="4" t="s">
        <v>1336</v>
      </c>
    </row>
    <row r="15" spans="1:4">
      <c r="A15" s="3" t="s">
        <v>1324</v>
      </c>
    </row>
    <row r="16" spans="1:4">
      <c r="A16" s="4" t="s">
        <v>1331</v>
      </c>
      <c r="B16" s="6" t="n">
        <v>62302</v>
      </c>
      <c r="C16" s="6" t="n">
        <v>56442</v>
      </c>
    </row>
    <row r="17" spans="1:4">
      <c r="A17" s="4" t="s">
        <v>1337</v>
      </c>
    </row>
    <row r="18" spans="1:4">
      <c r="A18" s="3" t="s">
        <v>1324</v>
      </c>
    </row>
    <row r="19" spans="1:4">
      <c r="A19" s="4" t="s">
        <v>1331</v>
      </c>
      <c r="B19" s="5" t="n">
        <v>18090</v>
      </c>
      <c r="C19" s="5" t="n">
        <v>8693</v>
      </c>
    </row>
    <row r="20" spans="1:4">
      <c r="A20" s="4" t="s">
        <v>1338</v>
      </c>
    </row>
    <row r="21" spans="1:4">
      <c r="A21" s="3" t="s">
        <v>1324</v>
      </c>
    </row>
    <row r="22" spans="1:4">
      <c r="A22" s="4" t="s">
        <v>1331</v>
      </c>
      <c r="B22" s="6" t="n">
        <v>44212</v>
      </c>
      <c r="C22" s="6" t="n">
        <v>47749</v>
      </c>
    </row>
    <row r="23" spans="1:4">
      <c r="A23" s="4" t="s">
        <v>1339</v>
      </c>
    </row>
    <row r="24" spans="1:4">
      <c r="A24" s="3" t="s">
        <v>1324</v>
      </c>
    </row>
    <row r="25" spans="1:4">
      <c r="A25" s="4" t="s">
        <v>1335</v>
      </c>
      <c r="B25" s="4" t="s">
        <v>955</v>
      </c>
      <c r="C25" s="4" t="s">
        <v>777</v>
      </c>
    </row>
    <row r="26" spans="1:4">
      <c r="A26" s="4" t="s">
        <v>1340</v>
      </c>
      <c r="B26" s="4" t="s">
        <v>1341</v>
      </c>
      <c r="C26" s="4" t="s">
        <v>1341</v>
      </c>
    </row>
    <row r="27" spans="1:4">
      <c r="A27" s="4" t="s">
        <v>1342</v>
      </c>
    </row>
    <row r="28" spans="1:4">
      <c r="A28" s="3" t="s">
        <v>1324</v>
      </c>
    </row>
    <row r="29" spans="1:4">
      <c r="A29" s="4" t="s">
        <v>1335</v>
      </c>
      <c r="B29" s="4" t="s">
        <v>777</v>
      </c>
      <c r="C29" s="4" t="s">
        <v>523</v>
      </c>
    </row>
    <row r="30" spans="1:4">
      <c r="A30" s="4" t="s">
        <v>1343</v>
      </c>
    </row>
    <row r="31" spans="1:4">
      <c r="A31" s="3" t="s">
        <v>1324</v>
      </c>
    </row>
    <row r="32" spans="1:4">
      <c r="A32" s="4" t="s">
        <v>1331</v>
      </c>
      <c r="B32" s="6" t="n">
        <v>928</v>
      </c>
      <c r="C32" s="6" t="n">
        <v>1858</v>
      </c>
    </row>
    <row r="33" spans="1:4">
      <c r="A33" s="4" t="s">
        <v>1344</v>
      </c>
    </row>
    <row r="34" spans="1:4">
      <c r="A34" s="3" t="s">
        <v>1324</v>
      </c>
    </row>
    <row r="35" spans="1:4">
      <c r="A35" s="4" t="s">
        <v>1331</v>
      </c>
      <c r="B35" s="5" t="n">
        <v>895</v>
      </c>
      <c r="C35" s="5" t="n">
        <v>809</v>
      </c>
    </row>
    <row r="36" spans="1:4">
      <c r="A36" s="4" t="s">
        <v>1345</v>
      </c>
    </row>
    <row r="37" spans="1:4">
      <c r="A37" s="3" t="s">
        <v>1324</v>
      </c>
    </row>
    <row r="38" spans="1:4">
      <c r="A38" s="4" t="s">
        <v>1331</v>
      </c>
      <c r="B38" s="6" t="n">
        <v>33</v>
      </c>
      <c r="C38" s="6" t="n">
        <v>1049</v>
      </c>
    </row>
    <row r="39" spans="1:4">
      <c r="A39" s="4" t="s">
        <v>1346</v>
      </c>
    </row>
    <row r="40" spans="1:4">
      <c r="A40" s="3" t="s">
        <v>1324</v>
      </c>
    </row>
    <row r="41" spans="1:4">
      <c r="A41" s="4" t="s">
        <v>1335</v>
      </c>
      <c r="B41" s="4" t="s">
        <v>519</v>
      </c>
      <c r="C41" s="4" t="s">
        <v>551</v>
      </c>
    </row>
    <row r="42" spans="1:4">
      <c r="A42" s="4" t="s">
        <v>1340</v>
      </c>
      <c r="B42" s="4" t="s">
        <v>1347</v>
      </c>
      <c r="C42" s="4" t="s">
        <v>1347</v>
      </c>
    </row>
    <row r="43" spans="1:4">
      <c r="A43" s="4" t="s">
        <v>1348</v>
      </c>
    </row>
    <row r="44" spans="1:4">
      <c r="A44" s="3" t="s">
        <v>1324</v>
      </c>
    </row>
    <row r="45" spans="1:4">
      <c r="A45" s="4" t="s">
        <v>1335</v>
      </c>
      <c r="B45" s="4" t="s">
        <v>777</v>
      </c>
      <c r="C45" s="4" t="s">
        <v>77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8</v>
      </c>
      <c r="C1" s="2" t="s">
        <v>29</v>
      </c>
    </row>
    <row r="2" spans="1:3">
      <c r="A2" s="4" t="s">
        <v>1350</v>
      </c>
    </row>
    <row r="3" spans="1:3">
      <c r="A3" s="3" t="s">
        <v>1324</v>
      </c>
    </row>
    <row r="4" spans="1:3">
      <c r="A4" s="4" t="s">
        <v>1351</v>
      </c>
      <c r="B4" s="6" t="n">
        <v>852</v>
      </c>
      <c r="C4" s="6" t="n">
        <v>1006</v>
      </c>
    </row>
    <row r="5" spans="1:3">
      <c r="A5" s="4" t="s">
        <v>291</v>
      </c>
      <c r="B5" s="5" t="n">
        <v>852</v>
      </c>
      <c r="C5" s="5" t="n">
        <v>1006</v>
      </c>
    </row>
    <row r="6" spans="1:3">
      <c r="A6" s="4" t="s">
        <v>1352</v>
      </c>
    </row>
    <row r="7" spans="1:3">
      <c r="A7" s="3" t="s">
        <v>1324</v>
      </c>
    </row>
    <row r="8" spans="1:3">
      <c r="A8" s="4" t="s">
        <v>1351</v>
      </c>
      <c r="B8" s="5" t="n">
        <v>63182</v>
      </c>
      <c r="C8" s="5" t="n">
        <v>57723</v>
      </c>
    </row>
    <row r="9" spans="1:3">
      <c r="A9" s="4" t="s">
        <v>291</v>
      </c>
      <c r="B9" s="5" t="n">
        <v>61722</v>
      </c>
      <c r="C9" s="5" t="n">
        <v>56660</v>
      </c>
    </row>
    <row r="10" spans="1:3">
      <c r="A10" s="4" t="s">
        <v>1326</v>
      </c>
    </row>
    <row r="11" spans="1:3">
      <c r="A11" s="3" t="s">
        <v>1324</v>
      </c>
    </row>
    <row r="12" spans="1:3">
      <c r="A12" s="4" t="s">
        <v>1351</v>
      </c>
      <c r="B12" s="5" t="n">
        <v>1131</v>
      </c>
      <c r="C12" s="5" t="n">
        <v>1097</v>
      </c>
    </row>
    <row r="13" spans="1:3">
      <c r="A13" s="4" t="s">
        <v>291</v>
      </c>
      <c r="B13" s="5" t="n">
        <v>656</v>
      </c>
      <c r="C13" s="5" t="n">
        <v>634</v>
      </c>
    </row>
    <row r="14" spans="1:3">
      <c r="A14" s="4" t="s">
        <v>127</v>
      </c>
    </row>
    <row r="15" spans="1:3">
      <c r="A15" s="3" t="s">
        <v>1324</v>
      </c>
    </row>
    <row r="16" spans="1:3">
      <c r="A16" s="4" t="s">
        <v>1351</v>
      </c>
      <c r="B16" s="5" t="n">
        <v>65165</v>
      </c>
      <c r="C16" s="5" t="n">
        <v>59826</v>
      </c>
    </row>
    <row r="17" spans="1:3">
      <c r="A17" s="4" t="s">
        <v>291</v>
      </c>
      <c r="B17" s="6" t="n">
        <v>63230</v>
      </c>
      <c r="C17" s="6" t="n">
        <v>583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53</v>
      </c>
      <c r="B1" s="2" t="s">
        <v>1</v>
      </c>
    </row>
    <row r="2" spans="1:3">
      <c r="B2" s="2" t="s">
        <v>28</v>
      </c>
      <c r="C2" s="2" t="s">
        <v>29</v>
      </c>
    </row>
    <row r="3" spans="1:3">
      <c r="A3" s="3" t="s">
        <v>1324</v>
      </c>
    </row>
    <row r="4" spans="1:3">
      <c r="A4" s="4" t="s">
        <v>1354</v>
      </c>
      <c r="B4" s="15" t="n">
        <v>0.274</v>
      </c>
      <c r="C4" s="15" t="n">
        <v>0.268</v>
      </c>
    </row>
    <row r="5" spans="1:3">
      <c r="A5" s="4" t="s">
        <v>548</v>
      </c>
    </row>
    <row r="6" spans="1:3">
      <c r="A6" s="3" t="s">
        <v>1324</v>
      </c>
    </row>
    <row r="7" spans="1:3">
      <c r="A7" s="4" t="s">
        <v>1355</v>
      </c>
      <c r="B7" s="9" t="n">
        <v>0.2</v>
      </c>
    </row>
    <row r="8" spans="1:3">
      <c r="A8" s="4" t="s">
        <v>550</v>
      </c>
    </row>
    <row r="9" spans="1:3">
      <c r="A9" s="3" t="s">
        <v>1324</v>
      </c>
    </row>
    <row r="10" spans="1:3">
      <c r="A10" s="4" t="s">
        <v>1355</v>
      </c>
      <c r="B10" s="9" t="n">
        <v>0.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1356</v>
      </c>
      <c r="C1" s="2" t="s">
        <v>1</v>
      </c>
    </row>
    <row r="2" spans="1:6">
      <c r="C2" s="2" t="s">
        <v>581</v>
      </c>
      <c r="D2" s="2" t="s">
        <v>1101</v>
      </c>
      <c r="E2" s="2" t="s">
        <v>516</v>
      </c>
      <c r="F2" s="2" t="s">
        <v>1357</v>
      </c>
    </row>
    <row r="3" spans="1:6">
      <c r="A3" s="3" t="s">
        <v>1358</v>
      </c>
    </row>
    <row r="4" spans="1:6">
      <c r="A4" s="4" t="s">
        <v>1359</v>
      </c>
      <c r="C4" s="6" t="n">
        <v>63230</v>
      </c>
      <c r="D4" s="6" t="n">
        <v>58300</v>
      </c>
      <c r="E4" s="6" t="n">
        <v>53168</v>
      </c>
    </row>
    <row r="5" spans="1:6">
      <c r="A5" s="4" t="s">
        <v>1360</v>
      </c>
      <c r="C5" s="5" t="n">
        <v>63405</v>
      </c>
      <c r="D5" s="5" t="n">
        <v>58997</v>
      </c>
    </row>
    <row r="6" spans="1:6">
      <c r="A6" s="4" t="s">
        <v>1361</v>
      </c>
      <c r="C6" s="5" t="n">
        <v>25586</v>
      </c>
      <c r="D6" s="5" t="n">
        <v>23484</v>
      </c>
      <c r="E6" s="5" t="n">
        <v>26389</v>
      </c>
      <c r="F6" s="6" t="n">
        <v>29763</v>
      </c>
    </row>
    <row r="7" spans="1:6">
      <c r="A7" s="4" t="s">
        <v>1362</v>
      </c>
      <c r="C7" s="5" t="n">
        <v>37819</v>
      </c>
      <c r="D7" s="5" t="n">
        <v>35513</v>
      </c>
      <c r="E7" s="5" t="n">
        <v>27158</v>
      </c>
    </row>
    <row r="8" spans="1:6">
      <c r="A8" s="4" t="s">
        <v>137</v>
      </c>
      <c r="B8" s="4" t="s">
        <v>40</v>
      </c>
      <c r="C8" s="6" t="n">
        <v>100404</v>
      </c>
      <c r="D8" s="6" t="n">
        <v>96843</v>
      </c>
      <c r="E8" s="5" t="n">
        <v>98387</v>
      </c>
      <c r="F8" s="6" t="n">
        <v>112642</v>
      </c>
    </row>
    <row r="9" spans="1:6">
      <c r="A9" s="4" t="s">
        <v>1354</v>
      </c>
      <c r="C9" s="15" t="n">
        <v>0.274</v>
      </c>
      <c r="D9" s="15" t="n">
        <v>0.268</v>
      </c>
    </row>
    <row r="10" spans="1:6">
      <c r="A10" s="4" t="s">
        <v>1363</v>
      </c>
      <c r="C10" s="6" t="n">
        <v>1314</v>
      </c>
      <c r="D10" s="6" t="n">
        <v>-805</v>
      </c>
    </row>
    <row r="11" spans="1:6">
      <c r="A11" s="4" t="s">
        <v>1364</v>
      </c>
    </row>
    <row r="12" spans="1:6">
      <c r="A12" s="3" t="s">
        <v>1358</v>
      </c>
    </row>
    <row r="13" spans="1:6">
      <c r="A13" s="4" t="s">
        <v>1365</v>
      </c>
      <c r="C13" s="5" t="n">
        <v>-175</v>
      </c>
      <c r="D13" s="5" t="n">
        <v>-697</v>
      </c>
      <c r="E13" s="5" t="n">
        <v>-379</v>
      </c>
    </row>
    <row r="14" spans="1:6">
      <c r="A14" s="4" t="s">
        <v>1363</v>
      </c>
      <c r="C14" s="5" t="n">
        <v>1086</v>
      </c>
      <c r="D14" s="5" t="n">
        <v>-644</v>
      </c>
    </row>
    <row r="15" spans="1:6">
      <c r="A15" s="4" t="s">
        <v>1366</v>
      </c>
    </row>
    <row r="16" spans="1:6">
      <c r="A16" s="3" t="s">
        <v>1358</v>
      </c>
    </row>
    <row r="17" spans="1:6">
      <c r="A17" s="4" t="s">
        <v>1367</v>
      </c>
      <c r="C17" s="5" t="n">
        <v>634</v>
      </c>
      <c r="D17" s="5" t="n">
        <v>1962</v>
      </c>
      <c r="E17" s="6" t="n">
        <v>1617</v>
      </c>
    </row>
    <row r="18" spans="1:6">
      <c r="A18" s="4" t="s">
        <v>1368</v>
      </c>
      <c r="C18" s="6" t="n">
        <v>242</v>
      </c>
      <c r="D18" s="6" t="n">
        <v>299</v>
      </c>
    </row>
    <row r="19" spans="1:6"/>
    <row r="20" spans="1:6">
      <c r="A20" s="4" t="s">
        <v>40</v>
      </c>
      <c r="B20" s="4" t="s">
        <v>62</v>
      </c>
    </row>
  </sheetData>
  <mergeCells count="4">
    <mergeCell ref="A1:B2"/>
    <mergeCell ref="C1:D1"/>
    <mergeCell ref="A19:E19"/>
    <mergeCell ref="B20:E2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8</v>
      </c>
      <c r="C2" s="2" t="s">
        <v>29</v>
      </c>
      <c r="D2" s="2" t="s">
        <v>30</v>
      </c>
    </row>
    <row r="3" spans="1:4">
      <c r="A3" s="3" t="s">
        <v>1358</v>
      </c>
    </row>
    <row r="4" spans="1:4">
      <c r="A4" s="4" t="s">
        <v>1370</v>
      </c>
      <c r="B4" s="6" t="n">
        <v>-58300</v>
      </c>
      <c r="C4" s="6" t="n">
        <v>-53168</v>
      </c>
    </row>
    <row r="5" spans="1:4">
      <c r="A5" s="4" t="s">
        <v>177</v>
      </c>
      <c r="B5" s="5" t="n">
        <v>23484</v>
      </c>
      <c r="C5" s="5" t="n">
        <v>26389</v>
      </c>
      <c r="D5" s="6" t="n">
        <v>29763</v>
      </c>
    </row>
    <row r="6" spans="1:4">
      <c r="A6" s="4" t="s">
        <v>1371</v>
      </c>
      <c r="B6" s="5" t="n">
        <v>-35513</v>
      </c>
      <c r="C6" s="5" t="n">
        <v>-27158</v>
      </c>
    </row>
    <row r="7" spans="1:4">
      <c r="A7" s="4" t="s">
        <v>1372</v>
      </c>
      <c r="B7" s="5" t="n">
        <v>-1324</v>
      </c>
      <c r="C7" s="5" t="n">
        <v>380</v>
      </c>
    </row>
    <row r="8" spans="1:4">
      <c r="A8" s="4" t="s">
        <v>1373</v>
      </c>
      <c r="B8" s="5" t="n">
        <v>544</v>
      </c>
      <c r="C8" s="5" t="n">
        <v>-820</v>
      </c>
      <c r="D8" s="5" t="n">
        <v>-672</v>
      </c>
    </row>
    <row r="9" spans="1:4">
      <c r="A9" s="4" t="s">
        <v>1374</v>
      </c>
      <c r="B9" s="5" t="n">
        <v>-780</v>
      </c>
      <c r="C9" s="5" t="n">
        <v>-440</v>
      </c>
    </row>
    <row r="10" spans="1:4">
      <c r="A10" s="4" t="s">
        <v>1375</v>
      </c>
      <c r="B10" s="5" t="n">
        <v>-2236</v>
      </c>
      <c r="C10" s="5" t="n">
        <v>-6363</v>
      </c>
    </row>
    <row r="11" spans="1:4">
      <c r="A11" s="4" t="s">
        <v>1376</v>
      </c>
      <c r="B11" s="5" t="n">
        <v>1558</v>
      </c>
      <c r="C11" s="5" t="n">
        <v>-2085</v>
      </c>
    </row>
    <row r="12" spans="1:4">
      <c r="A12" s="4" t="s">
        <v>1377</v>
      </c>
      <c r="B12" s="5" t="n">
        <v>-962</v>
      </c>
      <c r="C12" s="5" t="n">
        <v>-8192</v>
      </c>
    </row>
    <row r="13" spans="1:4">
      <c r="A13" s="4" t="s">
        <v>1378</v>
      </c>
      <c r="B13" s="5" t="n">
        <v>-1314</v>
      </c>
      <c r="C13" s="5" t="n">
        <v>805</v>
      </c>
    </row>
    <row r="14" spans="1:4">
      <c r="A14" s="4" t="s">
        <v>1379</v>
      </c>
      <c r="B14" s="5" t="n">
        <v>0</v>
      </c>
      <c r="C14" s="5" t="n">
        <v>0</v>
      </c>
    </row>
    <row r="15" spans="1:4">
      <c r="A15" s="4" t="s">
        <v>1380</v>
      </c>
      <c r="B15" s="5" t="n">
        <v>-32</v>
      </c>
      <c r="C15" s="5" t="n">
        <v>-91</v>
      </c>
    </row>
    <row r="16" spans="1:4">
      <c r="A16" s="4" t="s">
        <v>1381</v>
      </c>
      <c r="B16" s="5" t="n">
        <v>-56</v>
      </c>
      <c r="C16" s="5" t="n">
        <v>46</v>
      </c>
    </row>
    <row r="17" spans="1:4">
      <c r="A17" s="4" t="s">
        <v>1382</v>
      </c>
      <c r="B17" s="5" t="n">
        <v>0</v>
      </c>
      <c r="C17" s="5" t="n">
        <v>0</v>
      </c>
    </row>
    <row r="18" spans="1:4">
      <c r="A18" s="4" t="s">
        <v>1383</v>
      </c>
      <c r="B18" s="5" t="n">
        <v>-532</v>
      </c>
      <c r="C18" s="5" t="n">
        <v>368</v>
      </c>
    </row>
    <row r="19" spans="1:4">
      <c r="A19" s="4" t="s">
        <v>1384</v>
      </c>
      <c r="B19" s="5" t="n">
        <v>-63230</v>
      </c>
      <c r="C19" s="5" t="n">
        <v>-58300</v>
      </c>
      <c r="D19" s="5" t="n">
        <v>-53168</v>
      </c>
    </row>
    <row r="20" spans="1:4">
      <c r="A20" s="4" t="s">
        <v>178</v>
      </c>
      <c r="B20" s="5" t="n">
        <v>25586</v>
      </c>
      <c r="C20" s="5" t="n">
        <v>23484</v>
      </c>
      <c r="D20" s="5" t="n">
        <v>26389</v>
      </c>
    </row>
    <row r="21" spans="1:4">
      <c r="A21" s="4" t="s">
        <v>1385</v>
      </c>
      <c r="B21" s="5" t="n">
        <v>-37819</v>
      </c>
      <c r="C21" s="5" t="n">
        <v>-35513</v>
      </c>
      <c r="D21" s="5" t="n">
        <v>-27158</v>
      </c>
    </row>
    <row r="22" spans="1:4">
      <c r="A22" s="4" t="s">
        <v>1364</v>
      </c>
    </row>
    <row r="23" spans="1:4">
      <c r="A23" s="3" t="s">
        <v>1358</v>
      </c>
    </row>
    <row r="24" spans="1:4">
      <c r="A24" s="4" t="s">
        <v>1386</v>
      </c>
      <c r="B24" s="5" t="n">
        <v>-697</v>
      </c>
      <c r="C24" s="5" t="n">
        <v>-379</v>
      </c>
    </row>
    <row r="25" spans="1:4">
      <c r="A25" s="4" t="s">
        <v>1387</v>
      </c>
      <c r="B25" s="5" t="n">
        <v>0</v>
      </c>
      <c r="C25" s="5" t="n">
        <v>0</v>
      </c>
    </row>
    <row r="26" spans="1:4">
      <c r="A26" s="4" t="s">
        <v>1388</v>
      </c>
      <c r="B26" s="5" t="n">
        <v>-284</v>
      </c>
      <c r="C26" s="5" t="n">
        <v>256</v>
      </c>
    </row>
    <row r="27" spans="1:4">
      <c r="A27" s="4" t="s">
        <v>1378</v>
      </c>
      <c r="B27" s="5" t="n">
        <v>-1086</v>
      </c>
      <c r="C27" s="5" t="n">
        <v>644</v>
      </c>
    </row>
    <row r="28" spans="1:4">
      <c r="A28" s="4" t="s">
        <v>1389</v>
      </c>
      <c r="B28" s="5" t="n">
        <v>1282</v>
      </c>
      <c r="C28" s="5" t="n">
        <v>-896</v>
      </c>
    </row>
    <row r="29" spans="1:4">
      <c r="A29" s="4" t="s">
        <v>1390</v>
      </c>
      <c r="B29" s="5" t="n">
        <v>-476</v>
      </c>
      <c r="C29" s="5" t="n">
        <v>322</v>
      </c>
    </row>
    <row r="30" spans="1:4">
      <c r="A30" s="4" t="s">
        <v>1391</v>
      </c>
      <c r="B30" s="6" t="n">
        <v>-175</v>
      </c>
      <c r="C30" s="6" t="n">
        <v>-697</v>
      </c>
      <c r="D30" s="6" t="n">
        <v>-37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92</v>
      </c>
      <c r="B1" s="2" t="s">
        <v>1</v>
      </c>
    </row>
    <row r="2" spans="1:4">
      <c r="B2" s="2" t="s">
        <v>28</v>
      </c>
      <c r="C2" s="2" t="s">
        <v>29</v>
      </c>
      <c r="D2" s="2" t="s">
        <v>30</v>
      </c>
    </row>
    <row r="3" spans="1:4">
      <c r="A3" s="3" t="s">
        <v>1393</v>
      </c>
    </row>
    <row r="4" spans="1:4">
      <c r="A4" s="4" t="s">
        <v>1394</v>
      </c>
      <c r="B4" s="6" t="n">
        <v>4423</v>
      </c>
      <c r="C4" s="6" t="n">
        <v>5113</v>
      </c>
      <c r="D4" s="6" t="n">
        <v>6008</v>
      </c>
    </row>
    <row r="5" spans="1:4">
      <c r="A5" s="4" t="s">
        <v>1395</v>
      </c>
      <c r="B5" s="5" t="n">
        <v>188</v>
      </c>
      <c r="C5" s="5" t="n">
        <v>186</v>
      </c>
    </row>
    <row r="6" spans="1:4">
      <c r="A6" s="4" t="s">
        <v>546</v>
      </c>
      <c r="B6" s="5" t="n">
        <v>13970</v>
      </c>
      <c r="C6" s="5" t="n">
        <v>14255</v>
      </c>
    </row>
    <row r="7" spans="1:4">
      <c r="A7" s="4" t="s">
        <v>547</v>
      </c>
    </row>
    <row r="8" spans="1:4">
      <c r="A8" s="3" t="s">
        <v>1393</v>
      </c>
    </row>
    <row r="9" spans="1:4">
      <c r="A9" s="4" t="s">
        <v>546</v>
      </c>
      <c r="B9" s="5" t="n">
        <v>2088</v>
      </c>
      <c r="C9" s="5" t="n">
        <v>2969</v>
      </c>
    </row>
    <row r="10" spans="1:4">
      <c r="A10" s="4" t="s">
        <v>1396</v>
      </c>
    </row>
    <row r="11" spans="1:4">
      <c r="A11" s="3" t="s">
        <v>1393</v>
      </c>
    </row>
    <row r="12" spans="1:4">
      <c r="A12" s="4" t="s">
        <v>546</v>
      </c>
      <c r="B12" s="6" t="n">
        <v>3172</v>
      </c>
      <c r="C12" s="6" t="n">
        <v>3582</v>
      </c>
    </row>
    <row r="13" spans="1:4">
      <c r="A13" s="4" t="s">
        <v>1397</v>
      </c>
    </row>
    <row r="14" spans="1:4">
      <c r="A14" s="3" t="s">
        <v>1393</v>
      </c>
    </row>
    <row r="15" spans="1:4">
      <c r="A15" s="4" t="s">
        <v>1398</v>
      </c>
      <c r="B15" s="4" t="s">
        <v>503</v>
      </c>
    </row>
    <row r="16" spans="1:4">
      <c r="A16" s="4" t="s">
        <v>1399</v>
      </c>
    </row>
    <row r="17" spans="1:4">
      <c r="A17" s="3" t="s">
        <v>1393</v>
      </c>
    </row>
    <row r="18" spans="1:4">
      <c r="A18" s="4" t="s">
        <v>1398</v>
      </c>
      <c r="B18" s="4" t="s">
        <v>484</v>
      </c>
    </row>
    <row r="19" spans="1:4">
      <c r="A19" s="4" t="s">
        <v>1400</v>
      </c>
    </row>
    <row r="20" spans="1:4">
      <c r="A20" s="3" t="s">
        <v>1393</v>
      </c>
    </row>
    <row r="21" spans="1:4">
      <c r="A21" s="4" t="s">
        <v>1398</v>
      </c>
      <c r="B21" s="4" t="s">
        <v>140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8</v>
      </c>
      <c r="C1" s="2" t="s">
        <v>29</v>
      </c>
    </row>
    <row r="2" spans="1:3">
      <c r="A2" s="3" t="s">
        <v>1393</v>
      </c>
    </row>
    <row r="3" spans="1:3">
      <c r="A3" s="4" t="s">
        <v>546</v>
      </c>
      <c r="B3" s="6" t="n">
        <v>13970</v>
      </c>
      <c r="C3" s="6" t="n">
        <v>14255</v>
      </c>
    </row>
    <row r="4" spans="1:3">
      <c r="A4" s="4" t="s">
        <v>1403</v>
      </c>
    </row>
    <row r="5" spans="1:3">
      <c r="A5" s="3" t="s">
        <v>1393</v>
      </c>
    </row>
    <row r="6" spans="1:3">
      <c r="A6" s="4" t="s">
        <v>546</v>
      </c>
      <c r="B6" s="5" t="n">
        <v>2969</v>
      </c>
      <c r="C6" s="5" t="n">
        <v>3315</v>
      </c>
    </row>
    <row r="7" spans="1:3">
      <c r="A7" s="4" t="s">
        <v>1404</v>
      </c>
    </row>
    <row r="8" spans="1:3">
      <c r="A8" s="3" t="s">
        <v>1393</v>
      </c>
    </row>
    <row r="9" spans="1:3">
      <c r="A9" s="4" t="s">
        <v>546</v>
      </c>
      <c r="B9" s="5" t="n">
        <v>6387</v>
      </c>
      <c r="C9" s="5" t="n">
        <v>6651</v>
      </c>
    </row>
    <row r="10" spans="1:3">
      <c r="A10" s="4" t="s">
        <v>1405</v>
      </c>
    </row>
    <row r="11" spans="1:3">
      <c r="A11" s="3" t="s">
        <v>1393</v>
      </c>
    </row>
    <row r="12" spans="1:3">
      <c r="A12" s="4" t="s">
        <v>546</v>
      </c>
      <c r="B12" s="6" t="n">
        <v>4614</v>
      </c>
      <c r="C12" s="6" t="n">
        <v>428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28</v>
      </c>
      <c r="C1" s="2" t="s">
        <v>29</v>
      </c>
    </row>
    <row r="2" spans="1:3">
      <c r="A2" s="3" t="s">
        <v>291</v>
      </c>
    </row>
    <row r="3" spans="1:3">
      <c r="A3" s="4" t="s">
        <v>1407</v>
      </c>
      <c r="B3" s="6" t="n">
        <v>-70023</v>
      </c>
      <c r="C3" s="6" t="n">
        <v>-68600</v>
      </c>
    </row>
    <row r="4" spans="1:3">
      <c r="A4" s="4" t="s">
        <v>125</v>
      </c>
    </row>
    <row r="5" spans="1:3">
      <c r="A5" s="3" t="s">
        <v>291</v>
      </c>
    </row>
    <row r="6" spans="1:3">
      <c r="A6" s="4" t="s">
        <v>291</v>
      </c>
      <c r="B6" s="5" t="n">
        <v>-58630</v>
      </c>
      <c r="C6" s="5" t="n">
        <v>-54599</v>
      </c>
    </row>
    <row r="7" spans="1:3">
      <c r="A7" s="4" t="s">
        <v>115</v>
      </c>
    </row>
    <row r="8" spans="1:3">
      <c r="A8" s="3" t="s">
        <v>291</v>
      </c>
    </row>
    <row r="9" spans="1:3">
      <c r="A9" s="4" t="s">
        <v>291</v>
      </c>
      <c r="B9" s="5" t="n">
        <v>-6569</v>
      </c>
      <c r="C9" s="5" t="n">
        <v>-8504</v>
      </c>
    </row>
    <row r="10" spans="1:3">
      <c r="A10" s="4" t="s">
        <v>126</v>
      </c>
    </row>
    <row r="11" spans="1:3">
      <c r="A11" s="3" t="s">
        <v>291</v>
      </c>
    </row>
    <row r="12" spans="1:3">
      <c r="A12" s="4" t="s">
        <v>291</v>
      </c>
      <c r="B12" s="5" t="n">
        <v>-5465</v>
      </c>
      <c r="C12" s="5" t="n">
        <v>-5605</v>
      </c>
    </row>
    <row r="13" spans="1:3">
      <c r="A13" s="4" t="s">
        <v>127</v>
      </c>
    </row>
    <row r="14" spans="1:3">
      <c r="A14" s="3" t="s">
        <v>291</v>
      </c>
    </row>
    <row r="15" spans="1:3">
      <c r="A15" s="4" t="s">
        <v>291</v>
      </c>
      <c r="B15" s="5" t="n">
        <v>-63230</v>
      </c>
      <c r="C15" s="5" t="n">
        <v>-58300</v>
      </c>
    </row>
    <row r="16" spans="1:3">
      <c r="A16" s="4" t="s">
        <v>1031</v>
      </c>
    </row>
    <row r="17" spans="1:3">
      <c r="A17" s="3" t="s">
        <v>289</v>
      </c>
    </row>
    <row r="18" spans="1:3">
      <c r="A18" s="4" t="s">
        <v>289</v>
      </c>
      <c r="B18" s="5" t="n">
        <v>433</v>
      </c>
      <c r="C18" s="5" t="n">
        <v>407</v>
      </c>
    </row>
    <row r="19" spans="1:3">
      <c r="A19" s="4" t="s">
        <v>1408</v>
      </c>
    </row>
    <row r="20" spans="1:3">
      <c r="A20" s="3" t="s">
        <v>289</v>
      </c>
    </row>
    <row r="21" spans="1:3">
      <c r="A21" s="4" t="s">
        <v>289</v>
      </c>
      <c r="B21" s="5" t="n">
        <v>937</v>
      </c>
      <c r="C21" s="5" t="n">
        <v>670</v>
      </c>
    </row>
    <row r="22" spans="1:3">
      <c r="A22" s="4" t="s">
        <v>113</v>
      </c>
    </row>
    <row r="23" spans="1:3">
      <c r="A23" s="3" t="s">
        <v>289</v>
      </c>
    </row>
    <row r="24" spans="1:3">
      <c r="A24" s="4" t="s">
        <v>289</v>
      </c>
      <c r="B24" s="5" t="n">
        <v>836</v>
      </c>
      <c r="C24" s="5" t="n">
        <v>791</v>
      </c>
    </row>
    <row r="25" spans="1:3">
      <c r="A25" s="4" t="s">
        <v>114</v>
      </c>
    </row>
    <row r="26" spans="1:3">
      <c r="A26" s="3" t="s">
        <v>289</v>
      </c>
    </row>
    <row r="27" spans="1:3">
      <c r="A27" s="4" t="s">
        <v>289</v>
      </c>
      <c r="B27" s="5" t="n">
        <v>24361</v>
      </c>
      <c r="C27" s="5" t="n">
        <v>20616</v>
      </c>
    </row>
    <row r="28" spans="1:3">
      <c r="A28" s="4" t="s">
        <v>115</v>
      </c>
    </row>
    <row r="29" spans="1:3">
      <c r="A29" s="3" t="s">
        <v>289</v>
      </c>
    </row>
    <row r="30" spans="1:3">
      <c r="A30" s="4" t="s">
        <v>289</v>
      </c>
      <c r="B30" s="5" t="n">
        <v>7142</v>
      </c>
      <c r="C30" s="5" t="n">
        <v>7375</v>
      </c>
    </row>
    <row r="31" spans="1:3">
      <c r="A31" s="4" t="s">
        <v>122</v>
      </c>
    </row>
    <row r="32" spans="1:3">
      <c r="A32" s="3" t="s">
        <v>289</v>
      </c>
    </row>
    <row r="33" spans="1:3">
      <c r="A33" s="4" t="s">
        <v>289</v>
      </c>
      <c r="B33" s="5" t="n">
        <v>25586</v>
      </c>
      <c r="C33" s="5" t="n">
        <v>23484</v>
      </c>
    </row>
    <row r="34" spans="1:3">
      <c r="A34" s="4" t="s">
        <v>1409</v>
      </c>
    </row>
    <row r="35" spans="1:3">
      <c r="A35" s="3" t="s">
        <v>291</v>
      </c>
    </row>
    <row r="36" spans="1:3">
      <c r="A36" s="4" t="s">
        <v>291</v>
      </c>
      <c r="B36" s="5" t="n">
        <v>-5705</v>
      </c>
      <c r="C36" s="5" t="n">
        <v>-6507</v>
      </c>
    </row>
    <row r="37" spans="1:3">
      <c r="A37" s="4" t="s">
        <v>1410</v>
      </c>
    </row>
    <row r="38" spans="1:3">
      <c r="A38" s="3" t="s">
        <v>291</v>
      </c>
    </row>
    <row r="39" spans="1:3">
      <c r="A39" s="4" t="s">
        <v>1407</v>
      </c>
      <c r="B39" s="5" t="n">
        <v>-176</v>
      </c>
      <c r="C39" s="5" t="n">
        <v>-1112</v>
      </c>
    </row>
    <row r="40" spans="1:3">
      <c r="A40" s="4" t="s">
        <v>1411</v>
      </c>
    </row>
    <row r="41" spans="1:3">
      <c r="A41" s="3" t="s">
        <v>291</v>
      </c>
    </row>
    <row r="42" spans="1:3">
      <c r="A42" s="4" t="s">
        <v>291</v>
      </c>
      <c r="B42" s="5" t="n">
        <v>-864</v>
      </c>
      <c r="C42" s="5" t="n">
        <v>-1997</v>
      </c>
    </row>
    <row r="43" spans="1:3">
      <c r="A43" s="4" t="s">
        <v>1412</v>
      </c>
    </row>
    <row r="44" spans="1:3">
      <c r="A44" s="3" t="s">
        <v>291</v>
      </c>
    </row>
    <row r="45" spans="1:3">
      <c r="A45" s="4" t="s">
        <v>1407</v>
      </c>
      <c r="B45" s="5" t="n">
        <v>-122749</v>
      </c>
      <c r="C45" s="5" t="n">
        <v>-113439</v>
      </c>
    </row>
    <row r="46" spans="1:3">
      <c r="A46" s="4" t="s">
        <v>1413</v>
      </c>
    </row>
    <row r="47" spans="1:3">
      <c r="A47" s="3" t="s">
        <v>291</v>
      </c>
    </row>
    <row r="48" spans="1:3">
      <c r="A48" s="4" t="s">
        <v>291</v>
      </c>
      <c r="B48" s="5" t="n">
        <v>-54054</v>
      </c>
      <c r="C48" s="5" t="n">
        <v>-49534</v>
      </c>
    </row>
    <row r="49" spans="1:3">
      <c r="A49" s="4" t="s">
        <v>1414</v>
      </c>
    </row>
    <row r="50" spans="1:3">
      <c r="A50" s="3" t="s">
        <v>291</v>
      </c>
    </row>
    <row r="51" spans="1:3">
      <c r="A51" s="4" t="s">
        <v>291</v>
      </c>
      <c r="B51" s="5" t="n">
        <v>-5465</v>
      </c>
      <c r="C51" s="5" t="n">
        <v>-5605</v>
      </c>
    </row>
    <row r="52" spans="1:3">
      <c r="A52" s="4" t="s">
        <v>1415</v>
      </c>
    </row>
    <row r="53" spans="1:3">
      <c r="A53" s="3" t="s">
        <v>291</v>
      </c>
    </row>
    <row r="54" spans="1:3">
      <c r="A54" s="4" t="s">
        <v>291</v>
      </c>
      <c r="B54" s="5" t="n">
        <v>-63230</v>
      </c>
      <c r="C54" s="5" t="n">
        <v>-58300</v>
      </c>
    </row>
    <row r="55" spans="1:3">
      <c r="A55" s="4" t="s">
        <v>1416</v>
      </c>
    </row>
    <row r="56" spans="1:3">
      <c r="A56" s="3" t="s">
        <v>291</v>
      </c>
    </row>
    <row r="57" spans="1:3">
      <c r="A57" s="4" t="s">
        <v>1407</v>
      </c>
      <c r="B57" s="5" t="n">
        <v>47113</v>
      </c>
      <c r="C57" s="5" t="n">
        <v>42946</v>
      </c>
    </row>
    <row r="58" spans="1:3">
      <c r="A58" s="4" t="s">
        <v>1417</v>
      </c>
    </row>
    <row r="59" spans="1:3">
      <c r="A59" s="3" t="s">
        <v>289</v>
      </c>
    </row>
    <row r="60" spans="1:3">
      <c r="A60" s="4" t="s">
        <v>289</v>
      </c>
      <c r="B60" s="5" t="n">
        <v>836</v>
      </c>
      <c r="C60" s="5" t="n">
        <v>791</v>
      </c>
    </row>
    <row r="61" spans="1:3">
      <c r="A61" s="4" t="s">
        <v>1418</v>
      </c>
    </row>
    <row r="62" spans="1:3">
      <c r="A62" s="3" t="s">
        <v>289</v>
      </c>
    </row>
    <row r="63" spans="1:3">
      <c r="A63" s="4" t="s">
        <v>289</v>
      </c>
      <c r="B63" s="5" t="n">
        <v>24361</v>
      </c>
      <c r="C63" s="5" t="n">
        <v>20616</v>
      </c>
    </row>
    <row r="64" spans="1:3">
      <c r="A64" s="4" t="s">
        <v>1419</v>
      </c>
    </row>
    <row r="65" spans="1:3">
      <c r="A65" s="3" t="s">
        <v>289</v>
      </c>
    </row>
    <row r="66" spans="1:3">
      <c r="A66" s="4" t="s">
        <v>289</v>
      </c>
      <c r="B66" s="5" t="n">
        <v>21916</v>
      </c>
      <c r="C66" s="5" t="n">
        <v>21539</v>
      </c>
    </row>
    <row r="67" spans="1:3">
      <c r="A67" s="4" t="s">
        <v>1420</v>
      </c>
    </row>
    <row r="68" spans="1:3">
      <c r="A68" s="3" t="s">
        <v>291</v>
      </c>
    </row>
    <row r="69" spans="1:3">
      <c r="A69" s="4" t="s">
        <v>1407</v>
      </c>
      <c r="B69" s="5" t="n">
        <v>2978</v>
      </c>
      <c r="C69" s="5" t="n">
        <v>2198</v>
      </c>
    </row>
    <row r="70" spans="1:3">
      <c r="A70" s="4" t="s">
        <v>1421</v>
      </c>
    </row>
    <row r="71" spans="1:3">
      <c r="A71" s="3" t="s">
        <v>289</v>
      </c>
    </row>
    <row r="72" spans="1:3">
      <c r="A72" s="4" t="s">
        <v>289</v>
      </c>
      <c r="B72" s="5" t="n">
        <v>433</v>
      </c>
      <c r="C72" s="5" t="n">
        <v>407</v>
      </c>
    </row>
    <row r="73" spans="1:3">
      <c r="A73" s="4" t="s">
        <v>1422</v>
      </c>
    </row>
    <row r="74" spans="1:3">
      <c r="A74" s="3" t="s">
        <v>289</v>
      </c>
    </row>
    <row r="75" spans="1:3">
      <c r="A75" s="4" t="s">
        <v>289</v>
      </c>
      <c r="B75" s="5" t="n">
        <v>275</v>
      </c>
      <c r="C75" s="5" t="n">
        <v>42</v>
      </c>
    </row>
    <row r="76" spans="1:3">
      <c r="A76" s="4" t="s">
        <v>1423</v>
      </c>
    </row>
    <row r="77" spans="1:3">
      <c r="A77" s="3" t="s">
        <v>289</v>
      </c>
    </row>
    <row r="78" spans="1:3">
      <c r="A78" s="4" t="s">
        <v>289</v>
      </c>
      <c r="B78" s="5" t="n">
        <v>2270</v>
      </c>
      <c r="C78" s="5" t="n">
        <v>1749</v>
      </c>
    </row>
    <row r="79" spans="1:3">
      <c r="A79" s="4" t="s">
        <v>1424</v>
      </c>
    </row>
    <row r="80" spans="1:3">
      <c r="A80" s="3" t="s">
        <v>291</v>
      </c>
    </row>
    <row r="81" spans="1:3">
      <c r="A81" s="4" t="s">
        <v>1407</v>
      </c>
      <c r="B81" s="5" t="n">
        <v>1400</v>
      </c>
      <c r="C81" s="5" t="n">
        <v>196</v>
      </c>
    </row>
    <row r="82" spans="1:3">
      <c r="A82" s="4" t="s">
        <v>1425</v>
      </c>
    </row>
    <row r="83" spans="1:3">
      <c r="A83" s="3" t="s">
        <v>289</v>
      </c>
    </row>
    <row r="84" spans="1:3">
      <c r="A84" s="4" t="s">
        <v>289</v>
      </c>
      <c r="B84" s="5" t="n">
        <v>1400</v>
      </c>
      <c r="C84" s="5" t="n">
        <v>196</v>
      </c>
    </row>
    <row r="85" spans="1:3">
      <c r="A85" s="4" t="s">
        <v>1426</v>
      </c>
    </row>
    <row r="86" spans="1:3">
      <c r="A86" s="3" t="s">
        <v>291</v>
      </c>
    </row>
    <row r="87" spans="1:3">
      <c r="A87" s="4" t="s">
        <v>1407</v>
      </c>
      <c r="B87" s="5" t="n">
        <v>1411</v>
      </c>
      <c r="C87" s="5" t="n">
        <v>611</v>
      </c>
    </row>
    <row r="88" spans="1:3">
      <c r="A88" s="4" t="s">
        <v>1427</v>
      </c>
    </row>
    <row r="89" spans="1:3">
      <c r="A89" s="3" t="s">
        <v>289</v>
      </c>
    </row>
    <row r="90" spans="1:3">
      <c r="A90" s="4" t="s">
        <v>289</v>
      </c>
      <c r="B90" s="5" t="n">
        <v>662</v>
      </c>
      <c r="C90" s="5" t="n">
        <v>628</v>
      </c>
    </row>
    <row r="91" spans="1:3">
      <c r="A91" s="4" t="s">
        <v>1428</v>
      </c>
    </row>
    <row r="92" spans="1:3">
      <c r="A92" s="3" t="s">
        <v>289</v>
      </c>
    </row>
    <row r="93" spans="1:3">
      <c r="A93" s="4" t="s">
        <v>289</v>
      </c>
      <c r="B93" s="5" t="n">
        <v>6454</v>
      </c>
      <c r="C93" s="5" t="n">
        <v>6490</v>
      </c>
    </row>
    <row r="94" spans="1:3">
      <c r="A94" s="4" t="s">
        <v>1411</v>
      </c>
    </row>
    <row r="95" spans="1:3">
      <c r="A95" s="3" t="s">
        <v>289</v>
      </c>
    </row>
    <row r="96" spans="1:3">
      <c r="A96" s="4" t="s">
        <v>289</v>
      </c>
      <c r="B96" s="6" t="n">
        <v>688</v>
      </c>
      <c r="C96" s="6" t="n">
        <v>88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1429</v>
      </c>
      <c r="B1" s="2" t="s">
        <v>1</v>
      </c>
    </row>
    <row r="2" spans="1:5">
      <c r="B2" s="2" t="s">
        <v>1430</v>
      </c>
      <c r="C2" s="2" t="s">
        <v>1101</v>
      </c>
      <c r="D2" s="2" t="s">
        <v>516</v>
      </c>
      <c r="E2" s="2" t="s">
        <v>1357</v>
      </c>
    </row>
    <row r="3" spans="1:5">
      <c r="A3" s="3" t="s">
        <v>1431</v>
      </c>
    </row>
    <row r="4" spans="1:5">
      <c r="A4" s="4" t="s">
        <v>169</v>
      </c>
      <c r="B4" s="6" t="n">
        <v>8712000000</v>
      </c>
      <c r="C4" s="6" t="n">
        <v>12442000000</v>
      </c>
      <c r="D4" s="6" t="n">
        <v>8173000000</v>
      </c>
    </row>
    <row r="5" spans="1:5">
      <c r="A5" s="4" t="s">
        <v>122</v>
      </c>
      <c r="B5" s="6" t="n">
        <v>25586000000</v>
      </c>
      <c r="C5" s="6" t="n">
        <v>23484000000</v>
      </c>
      <c r="D5" s="6" t="n">
        <v>26389000000</v>
      </c>
      <c r="E5" s="6" t="n">
        <v>29763000000</v>
      </c>
    </row>
    <row r="6" spans="1:5">
      <c r="A6" s="4" t="s">
        <v>1432</v>
      </c>
    </row>
    <row r="7" spans="1:5">
      <c r="A7" s="3" t="s">
        <v>1431</v>
      </c>
    </row>
    <row r="8" spans="1:5">
      <c r="A8" s="4" t="s">
        <v>1433</v>
      </c>
      <c r="B8" s="5" t="n">
        <v>25</v>
      </c>
    </row>
    <row r="9" spans="1:5">
      <c r="A9" s="4" t="s">
        <v>1434</v>
      </c>
    </row>
    <row r="10" spans="1:5">
      <c r="A10" s="3" t="s">
        <v>1431</v>
      </c>
    </row>
    <row r="11" spans="1:5">
      <c r="A11" s="4" t="s">
        <v>169</v>
      </c>
      <c r="B11" s="6" t="n">
        <v>8000000000</v>
      </c>
    </row>
    <row r="12" spans="1:5">
      <c r="A12" s="4" t="s">
        <v>1432</v>
      </c>
    </row>
    <row r="13" spans="1:5">
      <c r="A13" s="3" t="s">
        <v>1431</v>
      </c>
    </row>
    <row r="14" spans="1:5">
      <c r="A14" s="4" t="s">
        <v>1435</v>
      </c>
      <c r="B14" s="5" t="n">
        <v>7625000000</v>
      </c>
    </row>
    <row r="15" spans="1:5">
      <c r="A15" s="4" t="s">
        <v>1436</v>
      </c>
    </row>
    <row r="16" spans="1:5">
      <c r="A16" s="3" t="s">
        <v>1431</v>
      </c>
    </row>
    <row r="17" spans="1:5">
      <c r="A17" s="4" t="s">
        <v>1435</v>
      </c>
      <c r="B17" s="5" t="n">
        <v>9400000000</v>
      </c>
    </row>
    <row r="18" spans="1:5">
      <c r="A18" s="4" t="s">
        <v>1437</v>
      </c>
    </row>
    <row r="19" spans="1:5">
      <c r="A19" s="3" t="s">
        <v>1431</v>
      </c>
    </row>
    <row r="20" spans="1:5">
      <c r="A20" s="4" t="s">
        <v>1435</v>
      </c>
      <c r="B20" s="6" t="n">
        <v>1560000000</v>
      </c>
    </row>
    <row r="21" spans="1:5">
      <c r="A21" s="4" t="s">
        <v>1438</v>
      </c>
    </row>
    <row r="22" spans="1:5">
      <c r="A22" s="3" t="s">
        <v>1431</v>
      </c>
    </row>
    <row r="23" spans="1:5">
      <c r="A23" s="4" t="s">
        <v>1439</v>
      </c>
      <c r="B23" s="4" t="s">
        <v>1440</v>
      </c>
    </row>
    <row r="24" spans="1:5">
      <c r="A24" s="4" t="s">
        <v>1441</v>
      </c>
    </row>
    <row r="25" spans="1:5">
      <c r="A25" s="3" t="s">
        <v>1431</v>
      </c>
    </row>
    <row r="26" spans="1:5">
      <c r="A26" s="4" t="s">
        <v>1439</v>
      </c>
      <c r="B26" s="4" t="s">
        <v>1442</v>
      </c>
    </row>
    <row r="27" spans="1:5">
      <c r="A27" s="4" t="s">
        <v>1334</v>
      </c>
    </row>
    <row r="28" spans="1:5">
      <c r="A28" s="3" t="s">
        <v>1431</v>
      </c>
    </row>
    <row r="29" spans="1:5">
      <c r="A29" s="4" t="s">
        <v>1443</v>
      </c>
      <c r="B29" s="4" t="s">
        <v>777</v>
      </c>
      <c r="C29" s="4" t="s">
        <v>523</v>
      </c>
    </row>
    <row r="30" spans="1:5">
      <c r="A30" s="4" t="s">
        <v>1444</v>
      </c>
    </row>
    <row r="31" spans="1:5">
      <c r="A31" s="3" t="s">
        <v>1431</v>
      </c>
    </row>
    <row r="32" spans="1:5">
      <c r="A32" s="4" t="s">
        <v>1439</v>
      </c>
      <c r="B32" s="4" t="s">
        <v>1403</v>
      </c>
    </row>
    <row r="33" spans="1:5">
      <c r="A33" s="4" t="s">
        <v>1445</v>
      </c>
    </row>
    <row r="34" spans="1:5">
      <c r="A34" s="3" t="s">
        <v>1431</v>
      </c>
    </row>
    <row r="35" spans="1:5">
      <c r="A35" s="4" t="s">
        <v>1446</v>
      </c>
      <c r="B35" s="6" t="n">
        <v>100000000</v>
      </c>
    </row>
    <row r="36" spans="1:5">
      <c r="A36" s="4" t="s">
        <v>1447</v>
      </c>
    </row>
    <row r="37" spans="1:5">
      <c r="A37" s="3" t="s">
        <v>1431</v>
      </c>
    </row>
    <row r="38" spans="1:5">
      <c r="A38" s="4" t="s">
        <v>1448</v>
      </c>
      <c r="B38" s="6" t="n">
        <v>928000000</v>
      </c>
      <c r="C38" s="6" t="n">
        <v>809000000</v>
      </c>
    </row>
    <row r="39" spans="1:5">
      <c r="A39" s="4" t="s">
        <v>1449</v>
      </c>
      <c r="B39" s="4" t="s">
        <v>481</v>
      </c>
    </row>
    <row r="40" spans="1:5">
      <c r="A40" s="4" t="s">
        <v>1450</v>
      </c>
    </row>
    <row r="41" spans="1:5">
      <c r="A41" s="3" t="s">
        <v>1431</v>
      </c>
    </row>
    <row r="42" spans="1:5">
      <c r="A42" s="4" t="s">
        <v>1451</v>
      </c>
      <c r="B42" s="6" t="n">
        <v>437000000</v>
      </c>
      <c r="C42" s="5" t="n">
        <v>1204000000</v>
      </c>
    </row>
    <row r="43" spans="1:5">
      <c r="A43" s="4" t="s">
        <v>1452</v>
      </c>
    </row>
    <row r="44" spans="1:5">
      <c r="A44" s="3" t="s">
        <v>1431</v>
      </c>
    </row>
    <row r="45" spans="1:5">
      <c r="A45" s="4" t="s">
        <v>1451</v>
      </c>
      <c r="C45" s="5" t="n">
        <v>1885000000</v>
      </c>
    </row>
    <row r="46" spans="1:5">
      <c r="A46" s="4" t="s">
        <v>1453</v>
      </c>
    </row>
    <row r="47" spans="1:5">
      <c r="A47" s="3" t="s">
        <v>1431</v>
      </c>
    </row>
    <row r="48" spans="1:5">
      <c r="A48" s="4" t="s">
        <v>1451</v>
      </c>
      <c r="C48" s="5" t="n">
        <v>585000000</v>
      </c>
    </row>
    <row r="49" spans="1:5">
      <c r="A49" s="4" t="s">
        <v>1454</v>
      </c>
    </row>
    <row r="50" spans="1:5">
      <c r="A50" s="3" t="s">
        <v>1431</v>
      </c>
    </row>
    <row r="51" spans="1:5">
      <c r="A51" s="4" t="s">
        <v>1451</v>
      </c>
      <c r="C51" s="6" t="n">
        <v>274000000</v>
      </c>
    </row>
    <row r="52" spans="1:5">
      <c r="A52" s="4" t="s">
        <v>1455</v>
      </c>
    </row>
    <row r="53" spans="1:5">
      <c r="A53" s="3" t="s">
        <v>1431</v>
      </c>
    </row>
    <row r="54" spans="1:5">
      <c r="A54" s="4" t="s">
        <v>1446</v>
      </c>
      <c r="B54" s="6" t="n">
        <v>400000000</v>
      </c>
    </row>
    <row r="55" spans="1:5">
      <c r="A55" s="4" t="s">
        <v>1456</v>
      </c>
    </row>
    <row r="56" spans="1:5">
      <c r="A56" s="3" t="s">
        <v>1431</v>
      </c>
    </row>
    <row r="57" spans="1:5">
      <c r="A57" s="4" t="s">
        <v>1457</v>
      </c>
      <c r="B57" s="4" t="s">
        <v>1458</v>
      </c>
      <c r="C57" s="4" t="s">
        <v>1459</v>
      </c>
    </row>
    <row r="58" spans="1:5">
      <c r="A58" s="4" t="s">
        <v>1460</v>
      </c>
      <c r="B58" s="6" t="n">
        <v>442000000</v>
      </c>
      <c r="C58" s="6" t="n">
        <v>488000000</v>
      </c>
    </row>
    <row r="59" spans="1:5">
      <c r="A59" s="4" t="s">
        <v>1461</v>
      </c>
    </row>
    <row r="60" spans="1:5">
      <c r="A60" s="3" t="s">
        <v>1431</v>
      </c>
    </row>
    <row r="61" spans="1:5">
      <c r="A61" s="4" t="s">
        <v>1462</v>
      </c>
      <c r="B61" s="4" t="s">
        <v>486</v>
      </c>
      <c r="C61" s="4" t="s">
        <v>486</v>
      </c>
    </row>
    <row r="62" spans="1:5">
      <c r="A62" s="4" t="s">
        <v>1463</v>
      </c>
    </row>
    <row r="63" spans="1:5">
      <c r="A63" s="3" t="s">
        <v>1431</v>
      </c>
    </row>
    <row r="64" spans="1:5">
      <c r="A64" s="4" t="s">
        <v>1464</v>
      </c>
      <c r="B64" s="6" t="n">
        <v>14700000000</v>
      </c>
      <c r="C64" s="6" t="n">
        <v>11600000000</v>
      </c>
    </row>
    <row r="65" spans="1:5">
      <c r="A65" s="4" t="s">
        <v>1465</v>
      </c>
      <c r="B65" s="4" t="s">
        <v>1466</v>
      </c>
      <c r="C65" s="4" t="s">
        <v>1467</v>
      </c>
    </row>
    <row r="66" spans="1:5">
      <c r="A66" s="4" t="s">
        <v>1468</v>
      </c>
    </row>
    <row r="67" spans="1:5">
      <c r="A67" s="3" t="s">
        <v>1431</v>
      </c>
    </row>
    <row r="68" spans="1:5">
      <c r="A68" s="4" t="s">
        <v>1469</v>
      </c>
      <c r="B68" s="6" t="n">
        <v>382000000</v>
      </c>
      <c r="C68" s="6" t="n">
        <v>370000000</v>
      </c>
    </row>
    <row r="69" spans="1:5">
      <c r="A69" s="4" t="s">
        <v>1470</v>
      </c>
    </row>
    <row r="70" spans="1:5">
      <c r="A70" s="3" t="s">
        <v>1431</v>
      </c>
    </row>
    <row r="71" spans="1:5">
      <c r="A71" s="4" t="s">
        <v>1469</v>
      </c>
      <c r="B71" s="5" t="n">
        <v>656000000</v>
      </c>
      <c r="C71" s="5" t="n">
        <v>309000000</v>
      </c>
    </row>
    <row r="72" spans="1:5">
      <c r="A72" s="4" t="s">
        <v>1471</v>
      </c>
    </row>
    <row r="73" spans="1:5">
      <c r="A73" s="3" t="s">
        <v>1431</v>
      </c>
    </row>
    <row r="74" spans="1:5">
      <c r="A74" s="4" t="s">
        <v>1472</v>
      </c>
      <c r="B74" s="6" t="n">
        <v>21484000000</v>
      </c>
      <c r="C74" s="6" t="n">
        <v>180140000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8</v>
      </c>
      <c r="C1" s="2" t="s">
        <v>29</v>
      </c>
    </row>
    <row r="2" spans="1:3">
      <c r="A2" s="3" t="s">
        <v>1431</v>
      </c>
    </row>
    <row r="3" spans="1:3">
      <c r="A3" s="4" t="s">
        <v>289</v>
      </c>
      <c r="B3" s="6" t="n">
        <v>24361</v>
      </c>
      <c r="C3" s="6" t="n">
        <v>20616</v>
      </c>
    </row>
    <row r="4" spans="1:3">
      <c r="A4" s="4" t="s">
        <v>1474</v>
      </c>
    </row>
    <row r="5" spans="1:3">
      <c r="A5" s="3" t="s">
        <v>1431</v>
      </c>
    </row>
    <row r="6" spans="1:3">
      <c r="A6" s="4" t="s">
        <v>289</v>
      </c>
      <c r="B6" s="5" t="n">
        <v>22858</v>
      </c>
      <c r="C6" s="5" t="n">
        <v>19459</v>
      </c>
    </row>
    <row r="7" spans="1:3">
      <c r="A7" s="4" t="s">
        <v>1475</v>
      </c>
    </row>
    <row r="8" spans="1:3">
      <c r="A8" s="3" t="s">
        <v>1431</v>
      </c>
    </row>
    <row r="9" spans="1:3">
      <c r="A9" s="4" t="s">
        <v>289</v>
      </c>
      <c r="B9" s="5" t="n">
        <v>53</v>
      </c>
      <c r="C9" s="5" t="n">
        <v>71</v>
      </c>
    </row>
    <row r="10" spans="1:3">
      <c r="A10" s="4" t="s">
        <v>1476</v>
      </c>
    </row>
    <row r="11" spans="1:3">
      <c r="A11" s="3" t="s">
        <v>1431</v>
      </c>
    </row>
    <row r="12" spans="1:3">
      <c r="A12" s="4" t="s">
        <v>289</v>
      </c>
      <c r="B12" s="5" t="n">
        <v>637</v>
      </c>
      <c r="C12" s="5" t="n">
        <v>446</v>
      </c>
    </row>
    <row r="13" spans="1:3">
      <c r="A13" s="4" t="s">
        <v>1477</v>
      </c>
    </row>
    <row r="14" spans="1:3">
      <c r="A14" s="3" t="s">
        <v>1431</v>
      </c>
    </row>
    <row r="15" spans="1:3">
      <c r="A15" s="4" t="s">
        <v>289</v>
      </c>
      <c r="B15" s="5" t="n">
        <v>130</v>
      </c>
      <c r="C15" s="5" t="n">
        <v>116</v>
      </c>
    </row>
    <row r="16" spans="1:3">
      <c r="A16" s="4" t="s">
        <v>1478</v>
      </c>
    </row>
    <row r="17" spans="1:3">
      <c r="A17" s="3" t="s">
        <v>1431</v>
      </c>
    </row>
    <row r="18" spans="1:3">
      <c r="A18" s="4" t="s">
        <v>289</v>
      </c>
      <c r="B18" s="5" t="n">
        <v>114</v>
      </c>
      <c r="C18" s="5" t="n">
        <v>56</v>
      </c>
    </row>
    <row r="19" spans="1:3">
      <c r="A19" s="4" t="s">
        <v>1479</v>
      </c>
    </row>
    <row r="20" spans="1:3">
      <c r="A20" s="3" t="s">
        <v>1431</v>
      </c>
    </row>
    <row r="21" spans="1:3">
      <c r="A21" s="4" t="s">
        <v>289</v>
      </c>
      <c r="B21" s="6" t="n">
        <v>569</v>
      </c>
      <c r="C21" s="6" t="n">
        <v>46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8</v>
      </c>
      <c r="C1" s="2" t="s">
        <v>29</v>
      </c>
    </row>
    <row r="2" spans="1:3">
      <c r="A2" s="4" t="s">
        <v>1481</v>
      </c>
    </row>
    <row r="3" spans="1:3">
      <c r="A3" s="3" t="s">
        <v>1482</v>
      </c>
    </row>
    <row r="4" spans="1:3">
      <c r="A4" s="4" t="s">
        <v>1483</v>
      </c>
      <c r="B4" s="6" t="n">
        <v>8522</v>
      </c>
      <c r="C4" s="6" t="n">
        <v>9025</v>
      </c>
    </row>
    <row r="5" spans="1:3">
      <c r="A5" s="4" t="s">
        <v>1484</v>
      </c>
      <c r="B5" s="5" t="n">
        <v>-1380</v>
      </c>
      <c r="C5" s="5" t="n">
        <v>-1882</v>
      </c>
    </row>
    <row r="6" spans="1:3">
      <c r="A6" s="4" t="s">
        <v>1485</v>
      </c>
      <c r="B6" s="5" t="n">
        <v>7142</v>
      </c>
      <c r="C6" s="5" t="n">
        <v>7143</v>
      </c>
    </row>
    <row r="7" spans="1:3">
      <c r="A7" s="3" t="s">
        <v>1486</v>
      </c>
    </row>
    <row r="8" spans="1:3">
      <c r="A8" s="4" t="s">
        <v>1487</v>
      </c>
      <c r="B8" s="5" t="n">
        <v>-1554</v>
      </c>
      <c r="C8" s="5" t="n">
        <v>-1058</v>
      </c>
    </row>
    <row r="9" spans="1:3">
      <c r="A9" s="4" t="s">
        <v>1488</v>
      </c>
      <c r="B9" s="5" t="n">
        <v>-321</v>
      </c>
      <c r="C9" s="5" t="n">
        <v>-133</v>
      </c>
    </row>
    <row r="10" spans="1:3">
      <c r="A10" s="4" t="s">
        <v>1489</v>
      </c>
      <c r="B10" s="5" t="n">
        <v>5267</v>
      </c>
      <c r="C10" s="5" t="n">
        <v>5952</v>
      </c>
    </row>
    <row r="11" spans="1:3">
      <c r="A11" s="4" t="s">
        <v>114</v>
      </c>
    </row>
    <row r="12" spans="1:3">
      <c r="A12" s="3" t="s">
        <v>1482</v>
      </c>
    </row>
    <row r="13" spans="1:3">
      <c r="A13" s="4" t="s">
        <v>1483</v>
      </c>
      <c r="B13" s="5" t="n">
        <v>11648</v>
      </c>
      <c r="C13" s="5" t="n">
        <v>8815</v>
      </c>
    </row>
    <row r="14" spans="1:3">
      <c r="A14" s="4" t="s">
        <v>1484</v>
      </c>
      <c r="B14" s="5" t="n">
        <v>-5311</v>
      </c>
      <c r="C14" s="5" t="n">
        <v>-4468</v>
      </c>
    </row>
    <row r="15" spans="1:3">
      <c r="A15" s="4" t="s">
        <v>1485</v>
      </c>
      <c r="B15" s="5" t="n">
        <v>6337</v>
      </c>
      <c r="C15" s="5" t="n">
        <v>4347</v>
      </c>
    </row>
    <row r="16" spans="1:3">
      <c r="A16" s="3" t="s">
        <v>1486</v>
      </c>
    </row>
    <row r="17" spans="1:3">
      <c r="A17" s="4" t="s">
        <v>1487</v>
      </c>
      <c r="B17" s="5" t="n">
        <v>-2156</v>
      </c>
      <c r="C17" s="5" t="n">
        <v>-1039</v>
      </c>
    </row>
    <row r="18" spans="1:3">
      <c r="A18" s="4" t="s">
        <v>1488</v>
      </c>
      <c r="B18" s="5" t="n">
        <v>-114</v>
      </c>
      <c r="C18" s="5" t="n">
        <v>-118</v>
      </c>
    </row>
    <row r="19" spans="1:3">
      <c r="A19" s="4" t="s">
        <v>1489</v>
      </c>
      <c r="B19" s="5" t="n">
        <v>4067</v>
      </c>
      <c r="C19" s="5" t="n">
        <v>3190</v>
      </c>
    </row>
    <row r="20" spans="1:3">
      <c r="A20" s="4" t="s">
        <v>1481</v>
      </c>
    </row>
    <row r="21" spans="1:3">
      <c r="A21" s="3" t="s">
        <v>1490</v>
      </c>
    </row>
    <row r="22" spans="1:3">
      <c r="A22" s="4" t="s">
        <v>1491</v>
      </c>
      <c r="B22" s="5" t="n">
        <v>-7818</v>
      </c>
      <c r="C22" s="5" t="n">
        <v>-10236</v>
      </c>
    </row>
    <row r="23" spans="1:3">
      <c r="A23" s="4" t="s">
        <v>1484</v>
      </c>
      <c r="B23" s="5" t="n">
        <v>1380</v>
      </c>
      <c r="C23" s="5" t="n">
        <v>1882</v>
      </c>
    </row>
    <row r="24" spans="1:3">
      <c r="A24" s="4" t="s">
        <v>1485</v>
      </c>
      <c r="B24" s="5" t="n">
        <v>-6438</v>
      </c>
      <c r="C24" s="5" t="n">
        <v>-8354</v>
      </c>
    </row>
    <row r="25" spans="1:3">
      <c r="A25" s="3" t="s">
        <v>1492</v>
      </c>
    </row>
    <row r="26" spans="1:3">
      <c r="A26" s="4" t="s">
        <v>1487</v>
      </c>
      <c r="B26" s="5" t="n">
        <v>1554</v>
      </c>
      <c r="C26" s="5" t="n">
        <v>1058</v>
      </c>
    </row>
    <row r="27" spans="1:3">
      <c r="A27" s="4" t="s">
        <v>1488</v>
      </c>
      <c r="B27" s="5" t="n">
        <v>0</v>
      </c>
      <c r="C27" s="5" t="n">
        <v>0</v>
      </c>
    </row>
    <row r="28" spans="1:3">
      <c r="A28" s="4" t="s">
        <v>1493</v>
      </c>
      <c r="B28" s="5" t="n">
        <v>-4884</v>
      </c>
      <c r="C28" s="5" t="n">
        <v>-7296</v>
      </c>
    </row>
    <row r="29" spans="1:3">
      <c r="A29" s="4" t="s">
        <v>125</v>
      </c>
    </row>
    <row r="30" spans="1:3">
      <c r="A30" s="3" t="s">
        <v>1490</v>
      </c>
    </row>
    <row r="31" spans="1:3">
      <c r="A31" s="4" t="s">
        <v>1491</v>
      </c>
      <c r="B31" s="5" t="n">
        <v>-12543</v>
      </c>
      <c r="C31" s="5" t="n">
        <v>-9664</v>
      </c>
    </row>
    <row r="32" spans="1:3">
      <c r="A32" s="4" t="s">
        <v>1484</v>
      </c>
      <c r="B32" s="5" t="n">
        <v>5311</v>
      </c>
      <c r="C32" s="5" t="n">
        <v>4468</v>
      </c>
    </row>
    <row r="33" spans="1:3">
      <c r="A33" s="4" t="s">
        <v>1485</v>
      </c>
      <c r="B33" s="5" t="n">
        <v>-7232</v>
      </c>
      <c r="C33" s="5" t="n">
        <v>-5196</v>
      </c>
    </row>
    <row r="34" spans="1:3">
      <c r="A34" s="3" t="s">
        <v>1492</v>
      </c>
    </row>
    <row r="35" spans="1:3">
      <c r="A35" s="4" t="s">
        <v>1487</v>
      </c>
      <c r="B35" s="5" t="n">
        <v>2156</v>
      </c>
      <c r="C35" s="5" t="n">
        <v>1039</v>
      </c>
    </row>
    <row r="36" spans="1:3">
      <c r="A36" s="4" t="s">
        <v>1488</v>
      </c>
      <c r="B36" s="5" t="n">
        <v>0</v>
      </c>
      <c r="C36" s="5" t="n">
        <v>0</v>
      </c>
    </row>
    <row r="37" spans="1:3">
      <c r="A37" s="4" t="s">
        <v>1493</v>
      </c>
      <c r="B37" s="6" t="n">
        <v>-5076</v>
      </c>
      <c r="C37" s="6" t="n">
        <v>-415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8</v>
      </c>
    </row>
    <row r="3" spans="1:2">
      <c r="A3" s="3" t="s">
        <v>204</v>
      </c>
    </row>
    <row r="4" spans="1:2">
      <c r="A4" s="4" t="s">
        <v>106</v>
      </c>
      <c r="B4" s="4" t="s">
        <v>20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8</v>
      </c>
      <c r="C1" s="2" t="s">
        <v>29</v>
      </c>
    </row>
    <row r="2" spans="1:3">
      <c r="A2" s="4" t="s">
        <v>125</v>
      </c>
    </row>
    <row r="3" spans="1:3">
      <c r="A3" s="3" t="s">
        <v>1431</v>
      </c>
    </row>
    <row r="4" spans="1:3">
      <c r="A4" s="4" t="s">
        <v>291</v>
      </c>
      <c r="B4" s="6" t="n">
        <v>58630</v>
      </c>
      <c r="C4" s="6" t="n">
        <v>54599</v>
      </c>
    </row>
    <row r="5" spans="1:3">
      <c r="A5" s="4" t="s">
        <v>1495</v>
      </c>
    </row>
    <row r="6" spans="1:3">
      <c r="A6" s="3" t="s">
        <v>1431</v>
      </c>
    </row>
    <row r="7" spans="1:3">
      <c r="A7" s="4" t="s">
        <v>291</v>
      </c>
      <c r="B7" s="5" t="n">
        <v>18918</v>
      </c>
      <c r="C7" s="5" t="n">
        <v>21644</v>
      </c>
    </row>
    <row r="8" spans="1:3">
      <c r="A8" s="4" t="s">
        <v>126</v>
      </c>
    </row>
    <row r="9" spans="1:3">
      <c r="A9" s="3" t="s">
        <v>1431</v>
      </c>
    </row>
    <row r="10" spans="1:3">
      <c r="A10" s="4" t="s">
        <v>291</v>
      </c>
      <c r="B10" s="5" t="n">
        <v>5465</v>
      </c>
      <c r="C10" s="5" t="n">
        <v>5605</v>
      </c>
    </row>
    <row r="11" spans="1:3">
      <c r="A11" s="4" t="s">
        <v>127</v>
      </c>
    </row>
    <row r="12" spans="1:3">
      <c r="A12" s="3" t="s">
        <v>1431</v>
      </c>
    </row>
    <row r="13" spans="1:3">
      <c r="A13" s="4" t="s">
        <v>291</v>
      </c>
      <c r="B13" s="5" t="n">
        <v>63028</v>
      </c>
      <c r="C13" s="5" t="n">
        <v>57681</v>
      </c>
    </row>
    <row r="14" spans="1:3">
      <c r="A14" s="4" t="s">
        <v>1496</v>
      </c>
    </row>
    <row r="15" spans="1:3">
      <c r="A15" s="3" t="s">
        <v>1431</v>
      </c>
    </row>
    <row r="16" spans="1:3">
      <c r="A16" s="4" t="s">
        <v>291</v>
      </c>
      <c r="B16" s="5" t="n">
        <v>8964</v>
      </c>
      <c r="C16" s="5" t="n">
        <v>6529</v>
      </c>
    </row>
    <row r="17" spans="1:3">
      <c r="A17" s="4" t="s">
        <v>1497</v>
      </c>
    </row>
    <row r="18" spans="1:3">
      <c r="A18" s="3" t="s">
        <v>1431</v>
      </c>
    </row>
    <row r="19" spans="1:3">
      <c r="A19" s="4" t="s">
        <v>291</v>
      </c>
      <c r="B19" s="5" t="n">
        <v>40472</v>
      </c>
      <c r="C19" s="5" t="n">
        <v>35774</v>
      </c>
    </row>
    <row r="20" spans="1:3">
      <c r="A20" s="4" t="s">
        <v>1498</v>
      </c>
    </row>
    <row r="21" spans="1:3">
      <c r="A21" s="3" t="s">
        <v>1431</v>
      </c>
    </row>
    <row r="22" spans="1:3">
      <c r="A22" s="4" t="s">
        <v>291</v>
      </c>
      <c r="B22" s="5" t="n">
        <v>4960</v>
      </c>
      <c r="C22" s="5" t="n">
        <v>5136</v>
      </c>
    </row>
    <row r="23" spans="1:3">
      <c r="A23" s="4" t="s">
        <v>1499</v>
      </c>
    </row>
    <row r="24" spans="1:3">
      <c r="A24" s="3" t="s">
        <v>1431</v>
      </c>
    </row>
    <row r="25" spans="1:3">
      <c r="A25" s="4" t="s">
        <v>291</v>
      </c>
      <c r="B25" s="5" t="n">
        <v>7626</v>
      </c>
      <c r="C25" s="5" t="n">
        <v>6620</v>
      </c>
    </row>
    <row r="26" spans="1:3">
      <c r="A26" s="4" t="s">
        <v>1500</v>
      </c>
    </row>
    <row r="27" spans="1:3">
      <c r="A27" s="3" t="s">
        <v>1431</v>
      </c>
    </row>
    <row r="28" spans="1:3">
      <c r="A28" s="4" t="s">
        <v>291</v>
      </c>
      <c r="B28" s="5" t="n">
        <v>1757</v>
      </c>
      <c r="C28" s="5" t="n">
        <v>1217</v>
      </c>
    </row>
    <row r="29" spans="1:3">
      <c r="A29" s="4" t="s">
        <v>1501</v>
      </c>
    </row>
    <row r="30" spans="1:3">
      <c r="A30" s="3" t="s">
        <v>1431</v>
      </c>
    </row>
    <row r="31" spans="1:3">
      <c r="A31" s="4" t="s">
        <v>291</v>
      </c>
      <c r="B31" s="5" t="n">
        <v>1693</v>
      </c>
      <c r="C31" s="5" t="n">
        <v>2005</v>
      </c>
    </row>
    <row r="32" spans="1:3">
      <c r="A32" s="4" t="s">
        <v>1502</v>
      </c>
    </row>
    <row r="33" spans="1:3">
      <c r="A33" s="3" t="s">
        <v>1431</v>
      </c>
    </row>
    <row r="34" spans="1:3">
      <c r="A34" s="4" t="s">
        <v>291</v>
      </c>
      <c r="B34" s="5" t="n">
        <v>135</v>
      </c>
      <c r="C34" s="5" t="n">
        <v>186</v>
      </c>
    </row>
    <row r="35" spans="1:3">
      <c r="A35" s="4" t="s">
        <v>1503</v>
      </c>
    </row>
    <row r="36" spans="1:3">
      <c r="A36" s="3" t="s">
        <v>1431</v>
      </c>
    </row>
    <row r="37" spans="1:3">
      <c r="A37" s="4" t="s">
        <v>291</v>
      </c>
      <c r="B37" s="5" t="n">
        <v>7331</v>
      </c>
      <c r="C37" s="5" t="n">
        <v>5909</v>
      </c>
    </row>
    <row r="38" spans="1:3">
      <c r="A38" s="4" t="s">
        <v>1504</v>
      </c>
    </row>
    <row r="39" spans="1:3">
      <c r="A39" s="3" t="s">
        <v>1431</v>
      </c>
    </row>
    <row r="40" spans="1:3">
      <c r="A40" s="4" t="s">
        <v>291</v>
      </c>
      <c r="B40" s="5" t="n">
        <v>1537</v>
      </c>
      <c r="C40" s="5" t="n">
        <v>1083</v>
      </c>
    </row>
    <row r="41" spans="1:3">
      <c r="A41" s="4" t="s">
        <v>1505</v>
      </c>
    </row>
    <row r="42" spans="1:3">
      <c r="A42" s="3" t="s">
        <v>1431</v>
      </c>
    </row>
    <row r="43" spans="1:3">
      <c r="A43" s="4" t="s">
        <v>291</v>
      </c>
      <c r="B43" s="5" t="n">
        <v>1413</v>
      </c>
      <c r="C43" s="5" t="n">
        <v>1278</v>
      </c>
    </row>
    <row r="44" spans="1:3">
      <c r="A44" s="4" t="s">
        <v>1506</v>
      </c>
    </row>
    <row r="45" spans="1:3">
      <c r="A45" s="3" t="s">
        <v>1431</v>
      </c>
    </row>
    <row r="46" spans="1:3">
      <c r="A46" s="4" t="s">
        <v>291</v>
      </c>
      <c r="B46" s="5" t="n">
        <v>83</v>
      </c>
      <c r="C46" s="5" t="n">
        <v>91</v>
      </c>
    </row>
    <row r="47" spans="1:3">
      <c r="A47" s="4" t="s">
        <v>1507</v>
      </c>
    </row>
    <row r="48" spans="1:3">
      <c r="A48" s="3" t="s">
        <v>1431</v>
      </c>
    </row>
    <row r="49" spans="1:3">
      <c r="A49" s="4" t="s">
        <v>291</v>
      </c>
      <c r="B49" s="5" t="n">
        <v>7068</v>
      </c>
      <c r="C49" s="5" t="n">
        <v>6624</v>
      </c>
    </row>
    <row r="50" spans="1:3">
      <c r="A50" s="4" t="s">
        <v>1508</v>
      </c>
    </row>
    <row r="51" spans="1:3">
      <c r="A51" s="3" t="s">
        <v>1431</v>
      </c>
    </row>
    <row r="52" spans="1:3">
      <c r="A52" s="4" t="s">
        <v>291</v>
      </c>
      <c r="B52" s="5" t="n">
        <v>1321</v>
      </c>
      <c r="C52" s="5" t="n">
        <v>942</v>
      </c>
    </row>
    <row r="53" spans="1:3">
      <c r="A53" s="4" t="s">
        <v>1509</v>
      </c>
    </row>
    <row r="54" spans="1:3">
      <c r="A54" s="3" t="s">
        <v>1431</v>
      </c>
    </row>
    <row r="55" spans="1:3">
      <c r="A55" s="4" t="s">
        <v>291</v>
      </c>
      <c r="B55" s="5" t="n">
        <v>1378</v>
      </c>
      <c r="C55" s="5" t="n">
        <v>1239</v>
      </c>
    </row>
    <row r="56" spans="1:3">
      <c r="A56" s="4" t="s">
        <v>1510</v>
      </c>
    </row>
    <row r="57" spans="1:3">
      <c r="A57" s="3" t="s">
        <v>1431</v>
      </c>
    </row>
    <row r="58" spans="1:3">
      <c r="A58" s="4" t="s">
        <v>291</v>
      </c>
      <c r="B58" s="5" t="n">
        <v>70</v>
      </c>
      <c r="C58" s="5" t="n">
        <v>53</v>
      </c>
    </row>
    <row r="59" spans="1:3">
      <c r="A59" s="4" t="s">
        <v>1511</v>
      </c>
    </row>
    <row r="60" spans="1:3">
      <c r="A60" s="3" t="s">
        <v>1431</v>
      </c>
    </row>
    <row r="61" spans="1:3">
      <c r="A61" s="4" t="s">
        <v>291</v>
      </c>
      <c r="B61" s="5" t="n">
        <v>6766</v>
      </c>
      <c r="C61" s="5" t="n">
        <v>6201</v>
      </c>
    </row>
    <row r="62" spans="1:3">
      <c r="A62" s="4" t="s">
        <v>1512</v>
      </c>
    </row>
    <row r="63" spans="1:3">
      <c r="A63" s="3" t="s">
        <v>1431</v>
      </c>
    </row>
    <row r="64" spans="1:3">
      <c r="A64" s="4" t="s">
        <v>291</v>
      </c>
      <c r="B64" s="5" t="n">
        <v>1114</v>
      </c>
      <c r="C64" s="5" t="n">
        <v>801</v>
      </c>
    </row>
    <row r="65" spans="1:3">
      <c r="A65" s="4" t="s">
        <v>1513</v>
      </c>
    </row>
    <row r="66" spans="1:3">
      <c r="A66" s="3" t="s">
        <v>1431</v>
      </c>
    </row>
    <row r="67" spans="1:3">
      <c r="A67" s="4" t="s">
        <v>291</v>
      </c>
      <c r="B67" s="5" t="n">
        <v>1368</v>
      </c>
      <c r="C67" s="5" t="n">
        <v>1229</v>
      </c>
    </row>
    <row r="68" spans="1:3">
      <c r="A68" s="4" t="s">
        <v>1514</v>
      </c>
    </row>
    <row r="69" spans="1:3">
      <c r="A69" s="3" t="s">
        <v>1431</v>
      </c>
    </row>
    <row r="70" spans="1:3">
      <c r="A70" s="4" t="s">
        <v>291</v>
      </c>
      <c r="B70" s="5" t="n">
        <v>54</v>
      </c>
      <c r="C70" s="5" t="n">
        <v>33</v>
      </c>
    </row>
    <row r="71" spans="1:3">
      <c r="A71" s="4" t="s">
        <v>1515</v>
      </c>
    </row>
    <row r="72" spans="1:3">
      <c r="A72" s="3" t="s">
        <v>1431</v>
      </c>
    </row>
    <row r="73" spans="1:3">
      <c r="A73" s="4" t="s">
        <v>291</v>
      </c>
      <c r="B73" s="5" t="n">
        <v>7986</v>
      </c>
      <c r="C73" s="5" t="n">
        <v>6564</v>
      </c>
    </row>
    <row r="74" spans="1:3">
      <c r="A74" s="4" t="s">
        <v>1516</v>
      </c>
    </row>
    <row r="75" spans="1:3">
      <c r="A75" s="3" t="s">
        <v>1431</v>
      </c>
    </row>
    <row r="76" spans="1:3">
      <c r="A76" s="4" t="s">
        <v>291</v>
      </c>
      <c r="B76" s="5" t="n">
        <v>894</v>
      </c>
      <c r="C76" s="5" t="n">
        <v>658</v>
      </c>
    </row>
    <row r="77" spans="1:3">
      <c r="A77" s="4" t="s">
        <v>1517</v>
      </c>
    </row>
    <row r="78" spans="1:3">
      <c r="A78" s="3" t="s">
        <v>1431</v>
      </c>
    </row>
    <row r="79" spans="1:3">
      <c r="A79" s="4" t="s">
        <v>291</v>
      </c>
      <c r="B79" s="5" t="n">
        <v>6181</v>
      </c>
      <c r="C79" s="5" t="n">
        <v>5826</v>
      </c>
    </row>
    <row r="80" spans="1:3">
      <c r="A80" s="4" t="s">
        <v>1518</v>
      </c>
    </row>
    <row r="81" spans="1:3">
      <c r="A81" s="3" t="s">
        <v>1431</v>
      </c>
    </row>
    <row r="82" spans="1:3">
      <c r="A82" s="4" t="s">
        <v>291</v>
      </c>
      <c r="B82" s="5" t="n">
        <v>115</v>
      </c>
      <c r="C82" s="5" t="n">
        <v>75</v>
      </c>
    </row>
    <row r="83" spans="1:3">
      <c r="A83" s="4" t="s">
        <v>1519</v>
      </c>
    </row>
    <row r="84" spans="1:3">
      <c r="A84" s="3" t="s">
        <v>1431</v>
      </c>
    </row>
    <row r="85" spans="1:3">
      <c r="A85" s="4" t="s">
        <v>291</v>
      </c>
      <c r="B85" s="5" t="n">
        <v>24162</v>
      </c>
      <c r="C85" s="5" t="n">
        <v>22190</v>
      </c>
    </row>
    <row r="86" spans="1:3">
      <c r="A86" s="4" t="s">
        <v>1520</v>
      </c>
    </row>
    <row r="87" spans="1:3">
      <c r="A87" s="3" t="s">
        <v>1431</v>
      </c>
    </row>
    <row r="88" spans="1:3">
      <c r="A88" s="4" t="s">
        <v>291</v>
      </c>
      <c r="B88" s="5" t="n">
        <v>1951</v>
      </c>
      <c r="C88" s="5" t="n">
        <v>1446</v>
      </c>
    </row>
    <row r="89" spans="1:3">
      <c r="A89" s="4" t="s">
        <v>1521</v>
      </c>
    </row>
    <row r="90" spans="1:3">
      <c r="A90" s="3" t="s">
        <v>1431</v>
      </c>
    </row>
    <row r="91" spans="1:3">
      <c r="A91" s="4" t="s">
        <v>291</v>
      </c>
      <c r="B91" s="5" t="n">
        <v>6125</v>
      </c>
      <c r="C91" s="5" t="n">
        <v>7248</v>
      </c>
    </row>
    <row r="92" spans="1:3">
      <c r="A92" s="4" t="s">
        <v>1522</v>
      </c>
    </row>
    <row r="93" spans="1:3">
      <c r="A93" s="3" t="s">
        <v>1431</v>
      </c>
    </row>
    <row r="94" spans="1:3">
      <c r="A94" s="4" t="s">
        <v>291</v>
      </c>
      <c r="B94" s="5" t="n">
        <v>48</v>
      </c>
      <c r="C94" s="5" t="n">
        <v>31</v>
      </c>
    </row>
    <row r="95" spans="1:3">
      <c r="A95" s="4" t="s">
        <v>1523</v>
      </c>
    </row>
    <row r="96" spans="1:3">
      <c r="A96" s="3" t="s">
        <v>1431</v>
      </c>
    </row>
    <row r="97" spans="1:3">
      <c r="A97" s="4" t="s">
        <v>291</v>
      </c>
      <c r="B97" s="5" t="n">
        <v>2089</v>
      </c>
      <c r="C97" s="5" t="n">
        <v>3573</v>
      </c>
    </row>
    <row r="98" spans="1:3">
      <c r="A98" s="4" t="s">
        <v>1524</v>
      </c>
    </row>
    <row r="99" spans="1:3">
      <c r="A99" s="3" t="s">
        <v>1431</v>
      </c>
    </row>
    <row r="100" spans="1:3">
      <c r="A100" s="4" t="s">
        <v>291</v>
      </c>
      <c r="B100" s="6" t="n">
        <v>390</v>
      </c>
      <c r="C100" s="6" t="n">
        <v>38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8</v>
      </c>
      <c r="C1" s="2" t="s">
        <v>29</v>
      </c>
    </row>
    <row r="2" spans="1:3">
      <c r="A2" s="3" t="s">
        <v>1431</v>
      </c>
    </row>
    <row r="3" spans="1:3">
      <c r="A3" s="4" t="s">
        <v>1526</v>
      </c>
      <c r="B3" s="6" t="n">
        <v>22067</v>
      </c>
      <c r="C3" s="6" t="n">
        <v>21342</v>
      </c>
    </row>
    <row r="4" spans="1:3">
      <c r="A4" s="4" t="s">
        <v>1527</v>
      </c>
    </row>
    <row r="5" spans="1:3">
      <c r="A5" s="3" t="s">
        <v>1431</v>
      </c>
    </row>
    <row r="6" spans="1:3">
      <c r="A6" s="4" t="s">
        <v>1526</v>
      </c>
      <c r="B6" s="5" t="n">
        <v>1505</v>
      </c>
      <c r="C6" s="5" t="n">
        <v>2677</v>
      </c>
    </row>
    <row r="7" spans="1:3">
      <c r="A7" s="4" t="s">
        <v>1528</v>
      </c>
    </row>
    <row r="8" spans="1:3">
      <c r="A8" s="3" t="s">
        <v>1431</v>
      </c>
    </row>
    <row r="9" spans="1:3">
      <c r="A9" s="4" t="s">
        <v>1526</v>
      </c>
      <c r="B9" s="5" t="n">
        <v>1700</v>
      </c>
      <c r="C9" s="5" t="n">
        <v>1505</v>
      </c>
    </row>
    <row r="10" spans="1:3">
      <c r="A10" s="4" t="s">
        <v>1529</v>
      </c>
    </row>
    <row r="11" spans="1:3">
      <c r="A11" s="3" t="s">
        <v>1431</v>
      </c>
    </row>
    <row r="12" spans="1:3">
      <c r="A12" s="4" t="s">
        <v>1526</v>
      </c>
      <c r="B12" s="5" t="n">
        <v>1678</v>
      </c>
      <c r="C12" s="5" t="n">
        <v>1700</v>
      </c>
    </row>
    <row r="13" spans="1:3">
      <c r="A13" s="4" t="s">
        <v>1530</v>
      </c>
    </row>
    <row r="14" spans="1:3">
      <c r="A14" s="3" t="s">
        <v>1431</v>
      </c>
    </row>
    <row r="15" spans="1:3">
      <c r="A15" s="4" t="s">
        <v>1526</v>
      </c>
      <c r="B15" s="5" t="n">
        <v>2384</v>
      </c>
      <c r="C15" s="5" t="n">
        <v>1678</v>
      </c>
    </row>
    <row r="16" spans="1:3">
      <c r="A16" s="4" t="s">
        <v>1531</v>
      </c>
    </row>
    <row r="17" spans="1:3">
      <c r="A17" s="3" t="s">
        <v>1431</v>
      </c>
    </row>
    <row r="18" spans="1:3">
      <c r="A18" s="4" t="s">
        <v>1526</v>
      </c>
      <c r="B18" s="5" t="n">
        <v>2838</v>
      </c>
      <c r="C18" s="5" t="n">
        <v>2384</v>
      </c>
    </row>
    <row r="19" spans="1:3">
      <c r="A19" s="4" t="s">
        <v>1532</v>
      </c>
    </row>
    <row r="20" spans="1:3">
      <c r="A20" s="3" t="s">
        <v>1431</v>
      </c>
    </row>
    <row r="21" spans="1:3">
      <c r="A21" s="4" t="s">
        <v>1526</v>
      </c>
      <c r="B21" s="5" t="n">
        <v>11238</v>
      </c>
      <c r="C21" s="5" t="n">
        <v>9985</v>
      </c>
    </row>
    <row r="22" spans="1:3">
      <c r="A22" s="4" t="s">
        <v>1533</v>
      </c>
    </row>
    <row r="23" spans="1:3">
      <c r="A23" s="3" t="s">
        <v>1431</v>
      </c>
    </row>
    <row r="24" spans="1:3">
      <c r="A24" s="4" t="s">
        <v>1526</v>
      </c>
      <c r="B24" s="6" t="n">
        <v>724</v>
      </c>
      <c r="C24" s="6" t="n">
        <v>141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28</v>
      </c>
      <c r="C1" s="2" t="s">
        <v>29</v>
      </c>
    </row>
    <row r="2" spans="1:3">
      <c r="A2" s="3" t="s">
        <v>1431</v>
      </c>
    </row>
    <row r="3" spans="1:3">
      <c r="A3" s="4" t="s">
        <v>1535</v>
      </c>
      <c r="B3" s="6" t="n">
        <v>6454</v>
      </c>
      <c r="C3" s="6" t="n">
        <v>6490</v>
      </c>
    </row>
    <row r="4" spans="1:3">
      <c r="A4" s="4" t="s">
        <v>1536</v>
      </c>
      <c r="B4" s="5" t="n">
        <v>-5574</v>
      </c>
      <c r="C4" s="5" t="n">
        <v>-6357</v>
      </c>
    </row>
    <row r="5" spans="1:3">
      <c r="A5" s="4" t="s">
        <v>1537</v>
      </c>
      <c r="B5" s="5" t="n">
        <v>0</v>
      </c>
      <c r="C5" s="5" t="n">
        <v>0</v>
      </c>
    </row>
    <row r="6" spans="1:3">
      <c r="A6" s="4" t="s">
        <v>1538</v>
      </c>
      <c r="B6" s="5" t="n">
        <v>-131</v>
      </c>
      <c r="C6" s="5" t="n">
        <v>-150</v>
      </c>
    </row>
    <row r="7" spans="1:3">
      <c r="A7" s="4" t="s">
        <v>1539</v>
      </c>
      <c r="B7" s="5" t="n">
        <v>7142</v>
      </c>
      <c r="C7" s="5" t="n">
        <v>7375</v>
      </c>
    </row>
    <row r="8" spans="1:3">
      <c r="A8" s="4" t="s">
        <v>1540</v>
      </c>
      <c r="B8" s="5" t="n">
        <v>-6569</v>
      </c>
      <c r="C8" s="5" t="n">
        <v>-8504</v>
      </c>
    </row>
    <row r="9" spans="1:3">
      <c r="A9" s="4" t="s">
        <v>1541</v>
      </c>
      <c r="B9" s="5" t="n">
        <v>3032</v>
      </c>
      <c r="C9" s="5" t="n">
        <v>3016</v>
      </c>
    </row>
    <row r="10" spans="1:3">
      <c r="A10" s="4" t="s">
        <v>1542</v>
      </c>
      <c r="B10" s="5" t="n">
        <v>-2808</v>
      </c>
      <c r="C10" s="5" t="n">
        <v>-2991</v>
      </c>
    </row>
    <row r="11" spans="1:3">
      <c r="A11" s="4" t="s">
        <v>1543</v>
      </c>
      <c r="B11" s="5" t="n">
        <v>4110</v>
      </c>
      <c r="C11" s="5" t="n">
        <v>4359</v>
      </c>
    </row>
    <row r="12" spans="1:3">
      <c r="A12" s="4" t="s">
        <v>1544</v>
      </c>
      <c r="B12" s="5" t="n">
        <v>-3761</v>
      </c>
      <c r="C12" s="5" t="n">
        <v>-5513</v>
      </c>
    </row>
    <row r="13" spans="1:3">
      <c r="A13" s="4" t="s">
        <v>1545</v>
      </c>
    </row>
    <row r="14" spans="1:3">
      <c r="A14" s="3" t="s">
        <v>1431</v>
      </c>
    </row>
    <row r="15" spans="1:3">
      <c r="A15" s="4" t="s">
        <v>1546</v>
      </c>
      <c r="B15" s="5" t="n">
        <v>35</v>
      </c>
      <c r="C15" s="5" t="n">
        <v>32</v>
      </c>
    </row>
    <row r="16" spans="1:3">
      <c r="A16" s="4" t="s">
        <v>1547</v>
      </c>
      <c r="B16" s="5" t="n">
        <v>-35</v>
      </c>
      <c r="C16" s="5" t="n">
        <v>-605</v>
      </c>
    </row>
    <row r="17" spans="1:3">
      <c r="A17" s="4" t="s">
        <v>1548</v>
      </c>
    </row>
    <row r="18" spans="1:3">
      <c r="A18" s="3" t="s">
        <v>1431</v>
      </c>
    </row>
    <row r="19" spans="1:3">
      <c r="A19" s="4" t="s">
        <v>1546</v>
      </c>
      <c r="B19" s="5" t="n">
        <v>653</v>
      </c>
      <c r="C19" s="5" t="n">
        <v>853</v>
      </c>
    </row>
    <row r="20" spans="1:3">
      <c r="A20" s="4" t="s">
        <v>1547</v>
      </c>
      <c r="B20" s="5" t="n">
        <v>-829</v>
      </c>
      <c r="C20" s="5" t="n">
        <v>-1392</v>
      </c>
    </row>
    <row r="21" spans="1:3">
      <c r="A21" s="4" t="s">
        <v>1549</v>
      </c>
    </row>
    <row r="22" spans="1:3">
      <c r="A22" s="3" t="s">
        <v>1431</v>
      </c>
    </row>
    <row r="23" spans="1:3">
      <c r="A23" s="4" t="s">
        <v>1546</v>
      </c>
      <c r="B23" s="5" t="n">
        <v>35</v>
      </c>
      <c r="C23" s="5" t="n">
        <v>32</v>
      </c>
    </row>
    <row r="24" spans="1:3">
      <c r="A24" s="4" t="s">
        <v>1547</v>
      </c>
      <c r="B24" s="5" t="n">
        <v>-35</v>
      </c>
      <c r="C24" s="5" t="n">
        <v>-451</v>
      </c>
    </row>
    <row r="25" spans="1:3">
      <c r="A25" s="4" t="s">
        <v>1550</v>
      </c>
    </row>
    <row r="26" spans="1:3">
      <c r="A26" s="3" t="s">
        <v>1431</v>
      </c>
    </row>
    <row r="27" spans="1:3">
      <c r="A27" s="4" t="s">
        <v>1546</v>
      </c>
      <c r="B27" s="5" t="n">
        <v>0</v>
      </c>
      <c r="C27" s="5" t="n">
        <v>0</v>
      </c>
    </row>
    <row r="28" spans="1:3">
      <c r="A28" s="4" t="s">
        <v>1547</v>
      </c>
      <c r="B28" s="5" t="n">
        <v>0</v>
      </c>
      <c r="C28" s="5" t="n">
        <v>-154</v>
      </c>
    </row>
    <row r="29" spans="1:3">
      <c r="A29" s="4" t="s">
        <v>1551</v>
      </c>
    </row>
    <row r="30" spans="1:3">
      <c r="A30" s="3" t="s">
        <v>1431</v>
      </c>
    </row>
    <row r="31" spans="1:3">
      <c r="A31" s="4" t="s">
        <v>1546</v>
      </c>
      <c r="B31" s="5" t="n">
        <v>460</v>
      </c>
      <c r="C31" s="5" t="n">
        <v>22</v>
      </c>
    </row>
    <row r="32" spans="1:3">
      <c r="A32" s="4" t="s">
        <v>1547</v>
      </c>
      <c r="B32" s="5" t="n">
        <v>-523</v>
      </c>
      <c r="C32" s="5" t="n">
        <v>-1159</v>
      </c>
    </row>
    <row r="33" spans="1:3">
      <c r="A33" s="4" t="s">
        <v>1552</v>
      </c>
    </row>
    <row r="34" spans="1:3">
      <c r="A34" s="3" t="s">
        <v>1431</v>
      </c>
    </row>
    <row r="35" spans="1:3">
      <c r="A35" s="4" t="s">
        <v>1546</v>
      </c>
      <c r="B35" s="5" t="n">
        <v>193</v>
      </c>
      <c r="C35" s="5" t="n">
        <v>831</v>
      </c>
    </row>
    <row r="36" spans="1:3">
      <c r="A36" s="4" t="s">
        <v>1547</v>
      </c>
      <c r="B36" s="5" t="n">
        <v>-306</v>
      </c>
      <c r="C36" s="5" t="n">
        <v>-233</v>
      </c>
    </row>
    <row r="37" spans="1:3">
      <c r="A37" s="4" t="s">
        <v>1553</v>
      </c>
    </row>
    <row r="38" spans="1:3">
      <c r="A38" s="3" t="s">
        <v>1431</v>
      </c>
    </row>
    <row r="39" spans="1:3">
      <c r="A39" s="4" t="s">
        <v>1535</v>
      </c>
      <c r="B39" s="5" t="n">
        <v>237</v>
      </c>
      <c r="C39" s="5" t="n">
        <v>167</v>
      </c>
    </row>
    <row r="40" spans="1:3">
      <c r="A40" s="4" t="s">
        <v>1536</v>
      </c>
      <c r="B40" s="5" t="n">
        <v>-756</v>
      </c>
      <c r="C40" s="5" t="n">
        <v>-2000</v>
      </c>
    </row>
    <row r="41" spans="1:3">
      <c r="A41" s="4" t="s">
        <v>1554</v>
      </c>
    </row>
    <row r="42" spans="1:3">
      <c r="A42" s="3" t="s">
        <v>1431</v>
      </c>
    </row>
    <row r="43" spans="1:3">
      <c r="A43" s="4" t="s">
        <v>1535</v>
      </c>
      <c r="B43" s="5" t="n">
        <v>1637</v>
      </c>
      <c r="C43" s="5" t="n">
        <v>1543</v>
      </c>
    </row>
    <row r="44" spans="1:3">
      <c r="A44" s="4" t="s">
        <v>1536</v>
      </c>
      <c r="B44" s="5" t="n">
        <v>-1281</v>
      </c>
      <c r="C44" s="5" t="n">
        <v>-952</v>
      </c>
    </row>
    <row r="45" spans="1:3">
      <c r="A45" s="4" t="s">
        <v>1555</v>
      </c>
    </row>
    <row r="46" spans="1:3">
      <c r="A46" s="3" t="s">
        <v>1431</v>
      </c>
    </row>
    <row r="47" spans="1:3">
      <c r="A47" s="4" t="s">
        <v>1535</v>
      </c>
      <c r="B47" s="5" t="n">
        <v>3580</v>
      </c>
      <c r="C47" s="5" t="n">
        <v>3780</v>
      </c>
    </row>
    <row r="48" spans="1:3">
      <c r="A48" s="4" t="s">
        <v>1536</v>
      </c>
      <c r="B48" s="5" t="n">
        <v>-2844</v>
      </c>
      <c r="C48" s="5" t="n">
        <v>-2845</v>
      </c>
    </row>
    <row r="49" spans="1:3">
      <c r="A49" s="4" t="s">
        <v>1556</v>
      </c>
    </row>
    <row r="50" spans="1:3">
      <c r="A50" s="3" t="s">
        <v>1431</v>
      </c>
    </row>
    <row r="51" spans="1:3">
      <c r="A51" s="4" t="s">
        <v>1535</v>
      </c>
      <c r="B51" s="5" t="n">
        <v>885</v>
      </c>
      <c r="C51" s="5" t="n">
        <v>768</v>
      </c>
    </row>
    <row r="52" spans="1:3">
      <c r="A52" s="4" t="s">
        <v>1536</v>
      </c>
      <c r="B52" s="5" t="n">
        <v>-693</v>
      </c>
      <c r="C52" s="5" t="n">
        <v>-560</v>
      </c>
    </row>
    <row r="53" spans="1:3">
      <c r="A53" s="4" t="s">
        <v>1557</v>
      </c>
    </row>
    <row r="54" spans="1:3">
      <c r="A54" s="3" t="s">
        <v>1431</v>
      </c>
    </row>
    <row r="55" spans="1:3">
      <c r="A55" s="4" t="s">
        <v>1535</v>
      </c>
      <c r="B55" s="5" t="n">
        <v>115</v>
      </c>
      <c r="C55" s="5" t="n">
        <v>232</v>
      </c>
    </row>
    <row r="56" spans="1:3">
      <c r="A56" s="4" t="s">
        <v>1536</v>
      </c>
      <c r="B56" s="5" t="n">
        <v>0</v>
      </c>
      <c r="C56" s="5" t="n">
        <v>0</v>
      </c>
    </row>
    <row r="57" spans="1:3">
      <c r="A57" s="4" t="s">
        <v>1537</v>
      </c>
      <c r="B57" s="5" t="n">
        <v>0</v>
      </c>
      <c r="C57" s="5" t="n">
        <v>0</v>
      </c>
    </row>
    <row r="58" spans="1:3">
      <c r="A58" s="4" t="s">
        <v>1538</v>
      </c>
      <c r="B58" s="5" t="n">
        <v>-115</v>
      </c>
      <c r="C58" s="5" t="n">
        <v>-100</v>
      </c>
    </row>
    <row r="59" spans="1:3">
      <c r="A59" s="4" t="s">
        <v>1558</v>
      </c>
    </row>
    <row r="60" spans="1:3">
      <c r="A60" s="3" t="s">
        <v>1431</v>
      </c>
    </row>
    <row r="61" spans="1:3">
      <c r="A61" s="4" t="s">
        <v>1537</v>
      </c>
      <c r="B61" s="5" t="n">
        <v>0</v>
      </c>
      <c r="C61" s="5" t="n">
        <v>0</v>
      </c>
    </row>
    <row r="62" spans="1:3">
      <c r="A62" s="4" t="s">
        <v>1538</v>
      </c>
      <c r="B62" s="6" t="n">
        <v>-16</v>
      </c>
      <c r="C62" s="6" t="n">
        <v>-5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28</v>
      </c>
      <c r="C1" s="2" t="s">
        <v>29</v>
      </c>
    </row>
    <row r="2" spans="1:3">
      <c r="A2" s="3" t="s">
        <v>1431</v>
      </c>
    </row>
    <row r="3" spans="1:3">
      <c r="A3" s="4" t="s">
        <v>1535</v>
      </c>
      <c r="B3" s="6" t="n">
        <v>6454</v>
      </c>
      <c r="C3" s="6" t="n">
        <v>6490</v>
      </c>
    </row>
    <row r="4" spans="1:3">
      <c r="A4" s="4" t="s">
        <v>1560</v>
      </c>
      <c r="B4" s="5" t="n">
        <v>-5574</v>
      </c>
      <c r="C4" s="5" t="n">
        <v>-6357</v>
      </c>
    </row>
    <row r="5" spans="1:3">
      <c r="A5" s="4" t="s">
        <v>1553</v>
      </c>
    </row>
    <row r="6" spans="1:3">
      <c r="A6" s="3" t="s">
        <v>1431</v>
      </c>
    </row>
    <row r="7" spans="1:3">
      <c r="A7" s="4" t="s">
        <v>1535</v>
      </c>
      <c r="B7" s="5" t="n">
        <v>237</v>
      </c>
      <c r="C7" s="5" t="n">
        <v>167</v>
      </c>
    </row>
    <row r="8" spans="1:3">
      <c r="A8" s="4" t="s">
        <v>1560</v>
      </c>
      <c r="B8" s="5" t="n">
        <v>-756</v>
      </c>
      <c r="C8" s="5" t="n">
        <v>-2000</v>
      </c>
    </row>
    <row r="9" spans="1:3">
      <c r="A9" s="4" t="s">
        <v>1554</v>
      </c>
    </row>
    <row r="10" spans="1:3">
      <c r="A10" s="3" t="s">
        <v>1431</v>
      </c>
    </row>
    <row r="11" spans="1:3">
      <c r="A11" s="4" t="s">
        <v>1535</v>
      </c>
      <c r="B11" s="5" t="n">
        <v>1637</v>
      </c>
      <c r="C11" s="5" t="n">
        <v>1543</v>
      </c>
    </row>
    <row r="12" spans="1:3">
      <c r="A12" s="4" t="s">
        <v>1560</v>
      </c>
      <c r="B12" s="5" t="n">
        <v>-1281</v>
      </c>
      <c r="C12" s="5" t="n">
        <v>-952</v>
      </c>
    </row>
    <row r="13" spans="1:3">
      <c r="A13" s="4" t="s">
        <v>1555</v>
      </c>
    </row>
    <row r="14" spans="1:3">
      <c r="A14" s="3" t="s">
        <v>1431</v>
      </c>
    </row>
    <row r="15" spans="1:3">
      <c r="A15" s="4" t="s">
        <v>1535</v>
      </c>
      <c r="B15" s="5" t="n">
        <v>3580</v>
      </c>
      <c r="C15" s="5" t="n">
        <v>3780</v>
      </c>
    </row>
    <row r="16" spans="1:3">
      <c r="A16" s="4" t="s">
        <v>1560</v>
      </c>
      <c r="B16" s="5" t="n">
        <v>-2844</v>
      </c>
      <c r="C16" s="5" t="n">
        <v>-2845</v>
      </c>
    </row>
    <row r="17" spans="1:3">
      <c r="A17" s="4" t="s">
        <v>1556</v>
      </c>
    </row>
    <row r="18" spans="1:3">
      <c r="A18" s="3" t="s">
        <v>1431</v>
      </c>
    </row>
    <row r="19" spans="1:3">
      <c r="A19" s="4" t="s">
        <v>1535</v>
      </c>
      <c r="B19" s="5" t="n">
        <v>885</v>
      </c>
      <c r="C19" s="5" t="n">
        <v>768</v>
      </c>
    </row>
    <row r="20" spans="1:3">
      <c r="A20" s="4" t="s">
        <v>1560</v>
      </c>
      <c r="B20" s="5" t="n">
        <v>-693</v>
      </c>
      <c r="C20" s="5" t="n">
        <v>-560</v>
      </c>
    </row>
    <row r="21" spans="1:3">
      <c r="A21" s="4" t="s">
        <v>1557</v>
      </c>
    </row>
    <row r="22" spans="1:3">
      <c r="A22" s="3" t="s">
        <v>1431</v>
      </c>
    </row>
    <row r="23" spans="1:3">
      <c r="A23" s="4" t="s">
        <v>1535</v>
      </c>
      <c r="B23" s="5" t="n">
        <v>115</v>
      </c>
      <c r="C23" s="5" t="n">
        <v>232</v>
      </c>
    </row>
    <row r="24" spans="1:3">
      <c r="A24" s="4" t="s">
        <v>1560</v>
      </c>
      <c r="B24" s="5" t="n">
        <v>0</v>
      </c>
      <c r="C24" s="5" t="n">
        <v>0</v>
      </c>
    </row>
    <row r="25" spans="1:3">
      <c r="A25" s="4" t="s">
        <v>1527</v>
      </c>
    </row>
    <row r="26" spans="1:3">
      <c r="A26" s="3" t="s">
        <v>1431</v>
      </c>
    </row>
    <row r="27" spans="1:3">
      <c r="A27" s="4" t="s">
        <v>1535</v>
      </c>
      <c r="B27" s="5" t="n">
        <v>3008</v>
      </c>
      <c r="C27" s="5" t="n">
        <v>2955</v>
      </c>
    </row>
    <row r="28" spans="1:3">
      <c r="A28" s="4" t="s">
        <v>1560</v>
      </c>
      <c r="B28" s="5" t="n">
        <v>-2522</v>
      </c>
      <c r="C28" s="5" t="n">
        <v>-2314</v>
      </c>
    </row>
    <row r="29" spans="1:3">
      <c r="A29" s="4" t="s">
        <v>1561</v>
      </c>
    </row>
    <row r="30" spans="1:3">
      <c r="A30" s="3" t="s">
        <v>1431</v>
      </c>
    </row>
    <row r="31" spans="1:3">
      <c r="A31" s="4" t="s">
        <v>1535</v>
      </c>
      <c r="B31" s="5" t="n">
        <v>186</v>
      </c>
      <c r="C31" s="5" t="n">
        <v>102</v>
      </c>
    </row>
    <row r="32" spans="1:3">
      <c r="A32" s="4" t="s">
        <v>1560</v>
      </c>
      <c r="B32" s="5" t="n">
        <v>-92</v>
      </c>
      <c r="C32" s="5" t="n">
        <v>-379</v>
      </c>
    </row>
    <row r="33" spans="1:3">
      <c r="A33" s="4" t="s">
        <v>1562</v>
      </c>
    </row>
    <row r="34" spans="1:3">
      <c r="A34" s="3" t="s">
        <v>1431</v>
      </c>
    </row>
    <row r="35" spans="1:3">
      <c r="A35" s="4" t="s">
        <v>1535</v>
      </c>
      <c r="B35" s="5" t="n">
        <v>1280</v>
      </c>
      <c r="C35" s="5" t="n">
        <v>1178</v>
      </c>
    </row>
    <row r="36" spans="1:3">
      <c r="A36" s="4" t="s">
        <v>1560</v>
      </c>
      <c r="B36" s="5" t="n">
        <v>-1120</v>
      </c>
      <c r="C36" s="5" t="n">
        <v>-787</v>
      </c>
    </row>
    <row r="37" spans="1:3">
      <c r="A37" s="4" t="s">
        <v>1563</v>
      </c>
    </row>
    <row r="38" spans="1:3">
      <c r="A38" s="3" t="s">
        <v>1431</v>
      </c>
    </row>
    <row r="39" spans="1:3">
      <c r="A39" s="4" t="s">
        <v>1535</v>
      </c>
      <c r="B39" s="5" t="n">
        <v>1122</v>
      </c>
      <c r="C39" s="5" t="n">
        <v>1238</v>
      </c>
    </row>
    <row r="40" spans="1:3">
      <c r="A40" s="4" t="s">
        <v>1560</v>
      </c>
      <c r="B40" s="5" t="n">
        <v>-973</v>
      </c>
      <c r="C40" s="5" t="n">
        <v>-947</v>
      </c>
    </row>
    <row r="41" spans="1:3">
      <c r="A41" s="4" t="s">
        <v>1564</v>
      </c>
    </row>
    <row r="42" spans="1:3">
      <c r="A42" s="3" t="s">
        <v>1431</v>
      </c>
    </row>
    <row r="43" spans="1:3">
      <c r="A43" s="4" t="s">
        <v>1535</v>
      </c>
      <c r="B43" s="5" t="n">
        <v>420</v>
      </c>
      <c r="C43" s="5" t="n">
        <v>305</v>
      </c>
    </row>
    <row r="44" spans="1:3">
      <c r="A44" s="4" t="s">
        <v>1560</v>
      </c>
      <c r="B44" s="5" t="n">
        <v>-337</v>
      </c>
      <c r="C44" s="5" t="n">
        <v>-201</v>
      </c>
    </row>
    <row r="45" spans="1:3">
      <c r="A45" s="4" t="s">
        <v>1565</v>
      </c>
    </row>
    <row r="46" spans="1:3">
      <c r="A46" s="3" t="s">
        <v>1431</v>
      </c>
    </row>
    <row r="47" spans="1:3">
      <c r="A47" s="4" t="s">
        <v>1535</v>
      </c>
      <c r="B47" s="5" t="n">
        <v>0</v>
      </c>
      <c r="C47" s="5" t="n">
        <v>132</v>
      </c>
    </row>
    <row r="48" spans="1:3">
      <c r="A48" s="4" t="s">
        <v>1566</v>
      </c>
    </row>
    <row r="49" spans="1:3">
      <c r="A49" s="3" t="s">
        <v>1431</v>
      </c>
    </row>
    <row r="50" spans="1:3">
      <c r="A50" s="4" t="s">
        <v>1535</v>
      </c>
      <c r="B50" s="5" t="n">
        <v>1005</v>
      </c>
      <c r="C50" s="5" t="n">
        <v>1046</v>
      </c>
    </row>
    <row r="51" spans="1:3">
      <c r="A51" s="4" t="s">
        <v>1560</v>
      </c>
      <c r="B51" s="5" t="n">
        <v>-894</v>
      </c>
      <c r="C51" s="5" t="n">
        <v>-688</v>
      </c>
    </row>
    <row r="52" spans="1:3">
      <c r="A52" s="4" t="s">
        <v>1567</v>
      </c>
    </row>
    <row r="53" spans="1:3">
      <c r="A53" s="3" t="s">
        <v>1431</v>
      </c>
    </row>
    <row r="54" spans="1:3">
      <c r="A54" s="4" t="s">
        <v>1535</v>
      </c>
      <c r="B54" s="5" t="n">
        <v>31</v>
      </c>
      <c r="C54" s="5" t="n">
        <v>34</v>
      </c>
    </row>
    <row r="55" spans="1:3">
      <c r="A55" s="4" t="s">
        <v>1560</v>
      </c>
      <c r="B55" s="5" t="n">
        <v>-232</v>
      </c>
      <c r="C55" s="5" t="n">
        <v>-36</v>
      </c>
    </row>
    <row r="56" spans="1:3">
      <c r="A56" s="4" t="s">
        <v>1568</v>
      </c>
    </row>
    <row r="57" spans="1:3">
      <c r="A57" s="3" t="s">
        <v>1431</v>
      </c>
    </row>
    <row r="58" spans="1:3">
      <c r="A58" s="4" t="s">
        <v>1535</v>
      </c>
      <c r="B58" s="5" t="n">
        <v>177</v>
      </c>
      <c r="C58" s="5" t="n">
        <v>201</v>
      </c>
    </row>
    <row r="59" spans="1:3">
      <c r="A59" s="4" t="s">
        <v>1560</v>
      </c>
      <c r="B59" s="5" t="n">
        <v>-118</v>
      </c>
      <c r="C59" s="5" t="n">
        <v>-105</v>
      </c>
    </row>
    <row r="60" spans="1:3">
      <c r="A60" s="4" t="s">
        <v>1569</v>
      </c>
    </row>
    <row r="61" spans="1:3">
      <c r="A61" s="3" t="s">
        <v>1431</v>
      </c>
    </row>
    <row r="62" spans="1:3">
      <c r="A62" s="4" t="s">
        <v>1535</v>
      </c>
      <c r="B62" s="5" t="n">
        <v>609</v>
      </c>
      <c r="C62" s="5" t="n">
        <v>647</v>
      </c>
    </row>
    <row r="63" spans="1:3">
      <c r="A63" s="4" t="s">
        <v>1560</v>
      </c>
      <c r="B63" s="5" t="n">
        <v>-410</v>
      </c>
      <c r="C63" s="5" t="n">
        <v>-421</v>
      </c>
    </row>
    <row r="64" spans="1:3">
      <c r="A64" s="4" t="s">
        <v>1570</v>
      </c>
    </row>
    <row r="65" spans="1:3">
      <c r="A65" s="3" t="s">
        <v>1431</v>
      </c>
    </row>
    <row r="66" spans="1:3">
      <c r="A66" s="4" t="s">
        <v>1535</v>
      </c>
      <c r="B66" s="5" t="n">
        <v>188</v>
      </c>
      <c r="C66" s="5" t="n">
        <v>164</v>
      </c>
    </row>
    <row r="67" spans="1:3">
      <c r="A67" s="4" t="s">
        <v>1560</v>
      </c>
      <c r="B67" s="5" t="n">
        <v>-134</v>
      </c>
      <c r="C67" s="5" t="n">
        <v>-126</v>
      </c>
    </row>
    <row r="68" spans="1:3">
      <c r="A68" s="4" t="s">
        <v>1571</v>
      </c>
    </row>
    <row r="69" spans="1:3">
      <c r="A69" s="3" t="s">
        <v>1431</v>
      </c>
    </row>
    <row r="70" spans="1:3">
      <c r="A70" s="4" t="s">
        <v>1535</v>
      </c>
      <c r="B70" s="5" t="n">
        <v>0</v>
      </c>
      <c r="C70" s="5" t="n">
        <v>0</v>
      </c>
    </row>
    <row r="71" spans="1:3">
      <c r="A71" s="4" t="s">
        <v>1572</v>
      </c>
    </row>
    <row r="72" spans="1:3">
      <c r="A72" s="3" t="s">
        <v>1431</v>
      </c>
    </row>
    <row r="73" spans="1:3">
      <c r="A73" s="4" t="s">
        <v>1535</v>
      </c>
      <c r="B73" s="5" t="n">
        <v>616</v>
      </c>
      <c r="C73" s="5" t="n">
        <v>649</v>
      </c>
    </row>
    <row r="74" spans="1:3">
      <c r="A74" s="4" t="s">
        <v>1560</v>
      </c>
      <c r="B74" s="5" t="n">
        <v>-496</v>
      </c>
      <c r="C74" s="5" t="n">
        <v>-780</v>
      </c>
    </row>
    <row r="75" spans="1:3">
      <c r="A75" s="4" t="s">
        <v>1573</v>
      </c>
    </row>
    <row r="76" spans="1:3">
      <c r="A76" s="3" t="s">
        <v>1431</v>
      </c>
    </row>
    <row r="77" spans="1:3">
      <c r="A77" s="4" t="s">
        <v>1535</v>
      </c>
      <c r="B77" s="5" t="n">
        <v>8</v>
      </c>
      <c r="C77" s="5" t="n">
        <v>20</v>
      </c>
    </row>
    <row r="78" spans="1:3">
      <c r="A78" s="4" t="s">
        <v>1560</v>
      </c>
      <c r="B78" s="5" t="n">
        <v>-66</v>
      </c>
      <c r="C78" s="5" t="n">
        <v>-402</v>
      </c>
    </row>
    <row r="79" spans="1:3">
      <c r="A79" s="4" t="s">
        <v>1574</v>
      </c>
    </row>
    <row r="80" spans="1:3">
      <c r="A80" s="3" t="s">
        <v>1431</v>
      </c>
    </row>
    <row r="81" spans="1:3">
      <c r="A81" s="4" t="s">
        <v>1535</v>
      </c>
      <c r="B81" s="5" t="n">
        <v>99</v>
      </c>
      <c r="C81" s="5" t="n">
        <v>91</v>
      </c>
    </row>
    <row r="82" spans="1:3">
      <c r="A82" s="4" t="s">
        <v>1560</v>
      </c>
      <c r="B82" s="5" t="n">
        <v>-33</v>
      </c>
      <c r="C82" s="5" t="n">
        <v>-40</v>
      </c>
    </row>
    <row r="83" spans="1:3">
      <c r="A83" s="4" t="s">
        <v>1575</v>
      </c>
    </row>
    <row r="84" spans="1:3">
      <c r="A84" s="3" t="s">
        <v>1431</v>
      </c>
    </row>
    <row r="85" spans="1:3">
      <c r="A85" s="4" t="s">
        <v>1535</v>
      </c>
      <c r="B85" s="5" t="n">
        <v>428</v>
      </c>
      <c r="C85" s="5" t="n">
        <v>424</v>
      </c>
    </row>
    <row r="86" spans="1:3">
      <c r="A86" s="4" t="s">
        <v>1560</v>
      </c>
      <c r="B86" s="5" t="n">
        <v>-334</v>
      </c>
      <c r="C86" s="5" t="n">
        <v>-257</v>
      </c>
    </row>
    <row r="87" spans="1:3">
      <c r="A87" s="4" t="s">
        <v>1576</v>
      </c>
    </row>
    <row r="88" spans="1:3">
      <c r="A88" s="3" t="s">
        <v>1431</v>
      </c>
    </row>
    <row r="89" spans="1:3">
      <c r="A89" s="4" t="s">
        <v>1535</v>
      </c>
      <c r="B89" s="5" t="n">
        <v>81</v>
      </c>
      <c r="C89" s="5" t="n">
        <v>114</v>
      </c>
    </row>
    <row r="90" spans="1:3">
      <c r="A90" s="4" t="s">
        <v>1560</v>
      </c>
      <c r="B90" s="5" t="n">
        <v>-63</v>
      </c>
      <c r="C90" s="5" t="n">
        <v>-81</v>
      </c>
    </row>
    <row r="91" spans="1:3">
      <c r="A91" s="4" t="s">
        <v>1577</v>
      </c>
    </row>
    <row r="92" spans="1:3">
      <c r="A92" s="3" t="s">
        <v>1431</v>
      </c>
    </row>
    <row r="93" spans="1:3">
      <c r="A93" s="4" t="s">
        <v>1535</v>
      </c>
      <c r="B93" s="5" t="n">
        <v>0</v>
      </c>
      <c r="C93" s="5" t="n">
        <v>0</v>
      </c>
    </row>
    <row r="94" spans="1:3">
      <c r="A94" s="4" t="s">
        <v>1578</v>
      </c>
    </row>
    <row r="95" spans="1:3">
      <c r="A95" s="3" t="s">
        <v>1431</v>
      </c>
    </row>
    <row r="96" spans="1:3">
      <c r="A96" s="4" t="s">
        <v>1535</v>
      </c>
      <c r="B96" s="5" t="n">
        <v>459</v>
      </c>
      <c r="C96" s="5" t="n">
        <v>422</v>
      </c>
    </row>
    <row r="97" spans="1:3">
      <c r="A97" s="4" t="s">
        <v>1560</v>
      </c>
      <c r="B97" s="5" t="n">
        <v>-455</v>
      </c>
      <c r="C97" s="5" t="n">
        <v>-409</v>
      </c>
    </row>
    <row r="98" spans="1:3">
      <c r="A98" s="4" t="s">
        <v>1579</v>
      </c>
    </row>
    <row r="99" spans="1:3">
      <c r="A99" s="3" t="s">
        <v>1431</v>
      </c>
    </row>
    <row r="100" spans="1:3">
      <c r="A100" s="4" t="s">
        <v>1535</v>
      </c>
      <c r="B100" s="5" t="n">
        <v>5</v>
      </c>
      <c r="C100" s="5" t="n">
        <v>2</v>
      </c>
    </row>
    <row r="101" spans="1:3">
      <c r="A101" s="4" t="s">
        <v>1560</v>
      </c>
      <c r="B101" s="5" t="n">
        <v>-188</v>
      </c>
      <c r="C101" s="5" t="n">
        <v>-101</v>
      </c>
    </row>
    <row r="102" spans="1:3">
      <c r="A102" s="4" t="s">
        <v>1580</v>
      </c>
    </row>
    <row r="103" spans="1:3">
      <c r="A103" s="3" t="s">
        <v>1431</v>
      </c>
    </row>
    <row r="104" spans="1:3">
      <c r="A104" s="4" t="s">
        <v>1535</v>
      </c>
      <c r="B104" s="5" t="n">
        <v>66</v>
      </c>
      <c r="C104" s="5" t="n">
        <v>49</v>
      </c>
    </row>
    <row r="105" spans="1:3">
      <c r="A105" s="4" t="s">
        <v>1560</v>
      </c>
      <c r="B105" s="5" t="n">
        <v>-4</v>
      </c>
      <c r="C105" s="5" t="n">
        <v>-11</v>
      </c>
    </row>
    <row r="106" spans="1:3">
      <c r="A106" s="4" t="s">
        <v>1581</v>
      </c>
    </row>
    <row r="107" spans="1:3">
      <c r="A107" s="3" t="s">
        <v>1431</v>
      </c>
    </row>
    <row r="108" spans="1:3">
      <c r="A108" s="4" t="s">
        <v>1535</v>
      </c>
      <c r="B108" s="5" t="n">
        <v>328</v>
      </c>
      <c r="C108" s="5" t="n">
        <v>313</v>
      </c>
    </row>
    <row r="109" spans="1:3">
      <c r="A109" s="4" t="s">
        <v>1560</v>
      </c>
      <c r="B109" s="5" t="n">
        <v>-224</v>
      </c>
      <c r="C109" s="5" t="n">
        <v>-258</v>
      </c>
    </row>
    <row r="110" spans="1:3">
      <c r="A110" s="4" t="s">
        <v>1582</v>
      </c>
    </row>
    <row r="111" spans="1:3">
      <c r="A111" s="3" t="s">
        <v>1431</v>
      </c>
    </row>
    <row r="112" spans="1:3">
      <c r="A112" s="4" t="s">
        <v>1535</v>
      </c>
      <c r="B112" s="5" t="n">
        <v>60</v>
      </c>
      <c r="C112" s="5" t="n">
        <v>58</v>
      </c>
    </row>
    <row r="113" spans="1:3">
      <c r="A113" s="4" t="s">
        <v>1560</v>
      </c>
      <c r="B113" s="5" t="n">
        <v>-39</v>
      </c>
      <c r="C113" s="5" t="n">
        <v>-39</v>
      </c>
    </row>
    <row r="114" spans="1:3">
      <c r="A114" s="4" t="s">
        <v>1583</v>
      </c>
    </row>
    <row r="115" spans="1:3">
      <c r="A115" s="3" t="s">
        <v>1431</v>
      </c>
    </row>
    <row r="116" spans="1:3">
      <c r="A116" s="4" t="s">
        <v>1535</v>
      </c>
      <c r="B116" s="5" t="n">
        <v>0</v>
      </c>
      <c r="C116" s="5" t="n">
        <v>0</v>
      </c>
    </row>
    <row r="117" spans="1:3">
      <c r="A117" s="4" t="s">
        <v>1584</v>
      </c>
    </row>
    <row r="118" spans="1:3">
      <c r="A118" s="3" t="s">
        <v>1431</v>
      </c>
    </row>
    <row r="119" spans="1:3">
      <c r="A119" s="4" t="s">
        <v>1535</v>
      </c>
      <c r="B119" s="5" t="n">
        <v>343</v>
      </c>
      <c r="C119" s="5" t="n">
        <v>349</v>
      </c>
    </row>
    <row r="120" spans="1:3">
      <c r="A120" s="4" t="s">
        <v>1560</v>
      </c>
      <c r="B120" s="5" t="n">
        <v>-328</v>
      </c>
      <c r="C120" s="5" t="n">
        <v>-569</v>
      </c>
    </row>
    <row r="121" spans="1:3">
      <c r="A121" s="4" t="s">
        <v>1585</v>
      </c>
    </row>
    <row r="122" spans="1:3">
      <c r="A122" s="3" t="s">
        <v>1431</v>
      </c>
    </row>
    <row r="123" spans="1:3">
      <c r="A123" s="4" t="s">
        <v>1535</v>
      </c>
      <c r="B123" s="5" t="n">
        <v>3</v>
      </c>
      <c r="C123" s="5" t="n">
        <v>7</v>
      </c>
    </row>
    <row r="124" spans="1:3">
      <c r="A124" s="4" t="s">
        <v>1560</v>
      </c>
      <c r="B124" s="5" t="n">
        <v>-99</v>
      </c>
      <c r="C124" s="5" t="n">
        <v>-338</v>
      </c>
    </row>
    <row r="125" spans="1:3">
      <c r="A125" s="4" t="s">
        <v>1586</v>
      </c>
    </row>
    <row r="126" spans="1:3">
      <c r="A126" s="3" t="s">
        <v>1431</v>
      </c>
    </row>
    <row r="127" spans="1:3">
      <c r="A127" s="4" t="s">
        <v>1535</v>
      </c>
      <c r="B127" s="5" t="n">
        <v>14</v>
      </c>
      <c r="C127" s="5" t="n">
        <v>22</v>
      </c>
    </row>
    <row r="128" spans="1:3">
      <c r="A128" s="4" t="s">
        <v>1560</v>
      </c>
      <c r="B128" s="5" t="n">
        <v>-6</v>
      </c>
      <c r="C128" s="5" t="n">
        <v>-3</v>
      </c>
    </row>
    <row r="129" spans="1:3">
      <c r="A129" s="4" t="s">
        <v>1587</v>
      </c>
    </row>
    <row r="130" spans="1:3">
      <c r="A130" s="3" t="s">
        <v>1431</v>
      </c>
    </row>
    <row r="131" spans="1:3">
      <c r="A131" s="4" t="s">
        <v>1535</v>
      </c>
      <c r="B131" s="5" t="n">
        <v>288</v>
      </c>
      <c r="C131" s="5" t="n">
        <v>267</v>
      </c>
    </row>
    <row r="132" spans="1:3">
      <c r="A132" s="4" t="s">
        <v>1560</v>
      </c>
      <c r="B132" s="5" t="n">
        <v>-194</v>
      </c>
      <c r="C132" s="5" t="n">
        <v>-197</v>
      </c>
    </row>
    <row r="133" spans="1:3">
      <c r="A133" s="4" t="s">
        <v>1588</v>
      </c>
    </row>
    <row r="134" spans="1:3">
      <c r="A134" s="3" t="s">
        <v>1431</v>
      </c>
    </row>
    <row r="135" spans="1:3">
      <c r="A135" s="4" t="s">
        <v>1535</v>
      </c>
      <c r="B135" s="5" t="n">
        <v>38</v>
      </c>
      <c r="C135" s="5" t="n">
        <v>53</v>
      </c>
    </row>
    <row r="136" spans="1:3">
      <c r="A136" s="4" t="s">
        <v>1560</v>
      </c>
      <c r="B136" s="5" t="n">
        <v>-29</v>
      </c>
      <c r="C136" s="5" t="n">
        <v>-31</v>
      </c>
    </row>
    <row r="137" spans="1:3">
      <c r="A137" s="4" t="s">
        <v>1589</v>
      </c>
    </row>
    <row r="138" spans="1:3">
      <c r="A138" s="3" t="s">
        <v>1431</v>
      </c>
    </row>
    <row r="139" spans="1:3">
      <c r="A139" s="4" t="s">
        <v>1535</v>
      </c>
      <c r="B139" s="5" t="n">
        <v>0</v>
      </c>
      <c r="C139" s="5" t="n">
        <v>0</v>
      </c>
    </row>
    <row r="140" spans="1:3">
      <c r="A140" s="4" t="s">
        <v>1590</v>
      </c>
    </row>
    <row r="141" spans="1:3">
      <c r="A141" s="3" t="s">
        <v>1431</v>
      </c>
    </row>
    <row r="142" spans="1:3">
      <c r="A142" s="4" t="s">
        <v>1535</v>
      </c>
      <c r="B142" s="5" t="n">
        <v>1023</v>
      </c>
      <c r="C142" s="5" t="n">
        <v>1069</v>
      </c>
    </row>
    <row r="143" spans="1:3">
      <c r="A143" s="4" t="s">
        <v>1560</v>
      </c>
      <c r="B143" s="5" t="n">
        <v>-879</v>
      </c>
      <c r="C143" s="5" t="n">
        <v>-1597</v>
      </c>
    </row>
    <row r="144" spans="1:3">
      <c r="A144" s="4" t="s">
        <v>1591</v>
      </c>
    </row>
    <row r="145" spans="1:3">
      <c r="A145" s="3" t="s">
        <v>1431</v>
      </c>
    </row>
    <row r="146" spans="1:3">
      <c r="A146" s="4" t="s">
        <v>1535</v>
      </c>
      <c r="B146" s="5" t="n">
        <v>4</v>
      </c>
      <c r="C146" s="5" t="n">
        <v>2</v>
      </c>
    </row>
    <row r="147" spans="1:3">
      <c r="A147" s="4" t="s">
        <v>1560</v>
      </c>
      <c r="B147" s="5" t="n">
        <v>-79</v>
      </c>
      <c r="C147" s="5" t="n">
        <v>-744</v>
      </c>
    </row>
    <row r="148" spans="1:3">
      <c r="A148" s="4" t="s">
        <v>1592</v>
      </c>
    </row>
    <row r="149" spans="1:3">
      <c r="A149" s="3" t="s">
        <v>1431</v>
      </c>
    </row>
    <row r="150" spans="1:3">
      <c r="A150" s="4" t="s">
        <v>1535</v>
      </c>
      <c r="B150" s="5" t="n">
        <v>1</v>
      </c>
      <c r="C150" s="5" t="n">
        <v>2</v>
      </c>
    </row>
    <row r="151" spans="1:3">
      <c r="A151" s="4" t="s">
        <v>1560</v>
      </c>
      <c r="B151" s="5" t="n">
        <v>0</v>
      </c>
      <c r="C151" s="5" t="n">
        <v>-6</v>
      </c>
    </row>
    <row r="152" spans="1:3">
      <c r="A152" s="4" t="s">
        <v>1593</v>
      </c>
    </row>
    <row r="153" spans="1:3">
      <c r="A153" s="3" t="s">
        <v>1431</v>
      </c>
    </row>
    <row r="154" spans="1:3">
      <c r="A154" s="4" t="s">
        <v>1535</v>
      </c>
      <c r="B154" s="5" t="n">
        <v>805</v>
      </c>
      <c r="C154" s="5" t="n">
        <v>891</v>
      </c>
    </row>
    <row r="155" spans="1:3">
      <c r="A155" s="4" t="s">
        <v>1560</v>
      </c>
      <c r="B155" s="5" t="n">
        <v>-709</v>
      </c>
      <c r="C155" s="5" t="n">
        <v>-765</v>
      </c>
    </row>
    <row r="156" spans="1:3">
      <c r="A156" s="4" t="s">
        <v>1594</v>
      </c>
    </row>
    <row r="157" spans="1:3">
      <c r="A157" s="3" t="s">
        <v>1431</v>
      </c>
    </row>
    <row r="158" spans="1:3">
      <c r="A158" s="4" t="s">
        <v>1535</v>
      </c>
      <c r="B158" s="5" t="n">
        <v>98</v>
      </c>
      <c r="C158" s="5" t="n">
        <v>74</v>
      </c>
    </row>
    <row r="159" spans="1:3">
      <c r="A159" s="4" t="s">
        <v>1560</v>
      </c>
      <c r="B159" s="5" t="n">
        <v>-91</v>
      </c>
      <c r="C159" s="5" t="n">
        <v>-82</v>
      </c>
    </row>
    <row r="160" spans="1:3">
      <c r="A160" s="4" t="s">
        <v>1595</v>
      </c>
    </row>
    <row r="161" spans="1:3">
      <c r="A161" s="3" t="s">
        <v>1431</v>
      </c>
    </row>
    <row r="162" spans="1:3">
      <c r="A162" s="4" t="s">
        <v>1535</v>
      </c>
      <c r="B162" s="6" t="n">
        <v>115</v>
      </c>
      <c r="C162" s="6" t="n">
        <v>1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28</v>
      </c>
      <c r="C1" s="2" t="s">
        <v>29</v>
      </c>
    </row>
    <row r="2" spans="1:3">
      <c r="A2" s="3" t="s">
        <v>1431</v>
      </c>
    </row>
    <row r="3" spans="1:3">
      <c r="A3" s="4" t="s">
        <v>1597</v>
      </c>
      <c r="B3" s="6" t="n">
        <v>6454</v>
      </c>
      <c r="C3" s="6" t="n">
        <v>6490</v>
      </c>
    </row>
    <row r="4" spans="1:3">
      <c r="A4" s="4" t="s">
        <v>1536</v>
      </c>
      <c r="B4" s="5" t="n">
        <v>-5574</v>
      </c>
      <c r="C4" s="5" t="n">
        <v>-6357</v>
      </c>
    </row>
    <row r="5" spans="1:3">
      <c r="A5" s="4" t="s">
        <v>1527</v>
      </c>
    </row>
    <row r="6" spans="1:3">
      <c r="A6" s="3" t="s">
        <v>1431</v>
      </c>
    </row>
    <row r="7" spans="1:3">
      <c r="A7" s="4" t="s">
        <v>1597</v>
      </c>
      <c r="B7" s="5" t="n">
        <v>3008</v>
      </c>
      <c r="C7" s="5" t="n">
        <v>2955</v>
      </c>
    </row>
    <row r="8" spans="1:3">
      <c r="A8" s="4" t="s">
        <v>1536</v>
      </c>
      <c r="B8" s="5" t="n">
        <v>-2522</v>
      </c>
      <c r="C8" s="5" t="n">
        <v>-2314</v>
      </c>
    </row>
    <row r="9" spans="1:3">
      <c r="A9" s="4" t="s">
        <v>1566</v>
      </c>
    </row>
    <row r="10" spans="1:3">
      <c r="A10" s="3" t="s">
        <v>1431</v>
      </c>
    </row>
    <row r="11" spans="1:3">
      <c r="A11" s="4" t="s">
        <v>1597</v>
      </c>
      <c r="B11" s="5" t="n">
        <v>1005</v>
      </c>
      <c r="C11" s="5" t="n">
        <v>1046</v>
      </c>
    </row>
    <row r="12" spans="1:3">
      <c r="A12" s="4" t="s">
        <v>1536</v>
      </c>
      <c r="B12" s="5" t="n">
        <v>-894</v>
      </c>
      <c r="C12" s="5" t="n">
        <v>-688</v>
      </c>
    </row>
    <row r="13" spans="1:3">
      <c r="A13" s="4" t="s">
        <v>1572</v>
      </c>
    </row>
    <row r="14" spans="1:3">
      <c r="A14" s="3" t="s">
        <v>1431</v>
      </c>
    </row>
    <row r="15" spans="1:3">
      <c r="A15" s="4" t="s">
        <v>1597</v>
      </c>
      <c r="B15" s="5" t="n">
        <v>616</v>
      </c>
      <c r="C15" s="5" t="n">
        <v>649</v>
      </c>
    </row>
    <row r="16" spans="1:3">
      <c r="A16" s="4" t="s">
        <v>1536</v>
      </c>
      <c r="B16" s="5" t="n">
        <v>-496</v>
      </c>
      <c r="C16" s="5" t="n">
        <v>-780</v>
      </c>
    </row>
    <row r="17" spans="1:3">
      <c r="A17" s="4" t="s">
        <v>1578</v>
      </c>
    </row>
    <row r="18" spans="1:3">
      <c r="A18" s="3" t="s">
        <v>1431</v>
      </c>
    </row>
    <row r="19" spans="1:3">
      <c r="A19" s="4" t="s">
        <v>1597</v>
      </c>
      <c r="B19" s="5" t="n">
        <v>459</v>
      </c>
      <c r="C19" s="5" t="n">
        <v>422</v>
      </c>
    </row>
    <row r="20" spans="1:3">
      <c r="A20" s="4" t="s">
        <v>1536</v>
      </c>
      <c r="B20" s="5" t="n">
        <v>-455</v>
      </c>
      <c r="C20" s="5" t="n">
        <v>-409</v>
      </c>
    </row>
    <row r="21" spans="1:3">
      <c r="A21" s="4" t="s">
        <v>1584</v>
      </c>
    </row>
    <row r="22" spans="1:3">
      <c r="A22" s="3" t="s">
        <v>1431</v>
      </c>
    </row>
    <row r="23" spans="1:3">
      <c r="A23" s="4" t="s">
        <v>1597</v>
      </c>
      <c r="B23" s="5" t="n">
        <v>343</v>
      </c>
      <c r="C23" s="5" t="n">
        <v>349</v>
      </c>
    </row>
    <row r="24" spans="1:3">
      <c r="A24" s="4" t="s">
        <v>1536</v>
      </c>
      <c r="B24" s="5" t="n">
        <v>-328</v>
      </c>
      <c r="C24" s="5" t="n">
        <v>-569</v>
      </c>
    </row>
    <row r="25" spans="1:3">
      <c r="A25" s="4" t="s">
        <v>1590</v>
      </c>
    </row>
    <row r="26" spans="1:3">
      <c r="A26" s="3" t="s">
        <v>1431</v>
      </c>
    </row>
    <row r="27" spans="1:3">
      <c r="A27" s="4" t="s">
        <v>1597</v>
      </c>
      <c r="B27" s="5" t="n">
        <v>1023</v>
      </c>
      <c r="C27" s="5" t="n">
        <v>1069</v>
      </c>
    </row>
    <row r="28" spans="1:3">
      <c r="A28" s="4" t="s">
        <v>1536</v>
      </c>
      <c r="B28" s="5" t="n">
        <v>-879</v>
      </c>
      <c r="C28" s="5" t="n">
        <v>-1597</v>
      </c>
    </row>
    <row r="29" spans="1:3">
      <c r="A29" s="4" t="s">
        <v>1598</v>
      </c>
    </row>
    <row r="30" spans="1:3">
      <c r="A30" s="3" t="s">
        <v>1431</v>
      </c>
    </row>
    <row r="31" spans="1:3">
      <c r="A31" s="4" t="s">
        <v>1597</v>
      </c>
      <c r="B31" s="5" t="n">
        <v>6454</v>
      </c>
      <c r="C31" s="5" t="n">
        <v>6490</v>
      </c>
    </row>
    <row r="32" spans="1:3">
      <c r="A32" s="4" t="s">
        <v>1599</v>
      </c>
      <c r="B32" s="5" t="n">
        <v>7834</v>
      </c>
      <c r="C32" s="5" t="n">
        <v>8372</v>
      </c>
    </row>
    <row r="33" spans="1:3">
      <c r="A33" s="4" t="s">
        <v>1484</v>
      </c>
      <c r="B33" s="5" t="n">
        <v>-1380</v>
      </c>
      <c r="C33" s="5" t="n">
        <v>-1882</v>
      </c>
    </row>
    <row r="34" spans="1:3">
      <c r="A34" s="4" t="s">
        <v>1536</v>
      </c>
      <c r="B34" s="5" t="n">
        <v>-5574</v>
      </c>
      <c r="C34" s="5" t="n">
        <v>-6357</v>
      </c>
    </row>
    <row r="35" spans="1:3">
      <c r="A35" s="4" t="s">
        <v>1600</v>
      </c>
      <c r="B35" s="5" t="n">
        <v>-6954</v>
      </c>
      <c r="C35" s="5" t="n">
        <v>-8239</v>
      </c>
    </row>
    <row r="36" spans="1:3">
      <c r="A36" s="4" t="s">
        <v>1484</v>
      </c>
      <c r="B36" s="5" t="n">
        <v>1380</v>
      </c>
      <c r="C36" s="5" t="n">
        <v>1882</v>
      </c>
    </row>
    <row r="37" spans="1:3">
      <c r="A37" s="4" t="s">
        <v>1601</v>
      </c>
      <c r="B37" s="5" t="n">
        <v>880</v>
      </c>
      <c r="C37" s="5" t="n">
        <v>133</v>
      </c>
    </row>
    <row r="38" spans="1:3">
      <c r="A38" s="4" t="s">
        <v>1602</v>
      </c>
    </row>
    <row r="39" spans="1:3">
      <c r="A39" s="3" t="s">
        <v>1431</v>
      </c>
    </row>
    <row r="40" spans="1:3">
      <c r="A40" s="4" t="s">
        <v>1597</v>
      </c>
      <c r="B40" s="5" t="n">
        <v>5623</v>
      </c>
      <c r="C40" s="5" t="n">
        <v>6020</v>
      </c>
    </row>
    <row r="41" spans="1:3">
      <c r="A41" s="4" t="s">
        <v>1536</v>
      </c>
      <c r="B41" s="5" t="n">
        <v>-5267</v>
      </c>
      <c r="C41" s="5" t="n">
        <v>-6611</v>
      </c>
    </row>
    <row r="42" spans="1:3">
      <c r="A42" s="4" t="s">
        <v>1603</v>
      </c>
    </row>
    <row r="43" spans="1:3">
      <c r="A43" s="3" t="s">
        <v>1431</v>
      </c>
    </row>
    <row r="44" spans="1:3">
      <c r="A44" s="4" t="s">
        <v>1597</v>
      </c>
      <c r="B44" s="5" t="n">
        <v>2211</v>
      </c>
      <c r="C44" s="5" t="n">
        <v>2352</v>
      </c>
    </row>
    <row r="45" spans="1:3">
      <c r="A45" s="4" t="s">
        <v>1536</v>
      </c>
      <c r="B45" s="5" t="n">
        <v>-1687</v>
      </c>
      <c r="C45" s="5" t="n">
        <v>-1628</v>
      </c>
    </row>
    <row r="46" spans="1:3">
      <c r="A46" s="4" t="s">
        <v>1604</v>
      </c>
    </row>
    <row r="47" spans="1:3">
      <c r="A47" s="3" t="s">
        <v>1431</v>
      </c>
    </row>
    <row r="48" spans="1:3">
      <c r="A48" s="4" t="s">
        <v>1597</v>
      </c>
      <c r="B48" s="5" t="n">
        <v>3008</v>
      </c>
      <c r="C48" s="5" t="n">
        <v>2955</v>
      </c>
    </row>
    <row r="49" spans="1:3">
      <c r="A49" s="4" t="s">
        <v>1599</v>
      </c>
      <c r="B49" s="5" t="n">
        <v>4049</v>
      </c>
      <c r="C49" s="5" t="n">
        <v>4410</v>
      </c>
    </row>
    <row r="50" spans="1:3">
      <c r="A50" s="4" t="s">
        <v>1484</v>
      </c>
      <c r="B50" s="5" t="n">
        <v>-1041</v>
      </c>
      <c r="C50" s="5" t="n">
        <v>-1455</v>
      </c>
    </row>
    <row r="51" spans="1:3">
      <c r="A51" s="4" t="s">
        <v>1536</v>
      </c>
      <c r="B51" s="5" t="n">
        <v>-2522</v>
      </c>
      <c r="C51" s="5" t="n">
        <v>-2314</v>
      </c>
    </row>
    <row r="52" spans="1:3">
      <c r="A52" s="4" t="s">
        <v>1600</v>
      </c>
      <c r="B52" s="5" t="n">
        <v>-3563</v>
      </c>
      <c r="C52" s="5" t="n">
        <v>-3769</v>
      </c>
    </row>
    <row r="53" spans="1:3">
      <c r="A53" s="4" t="s">
        <v>1484</v>
      </c>
      <c r="B53" s="5" t="n">
        <v>1041</v>
      </c>
      <c r="C53" s="5" t="n">
        <v>1455</v>
      </c>
    </row>
    <row r="54" spans="1:3">
      <c r="A54" s="4" t="s">
        <v>1601</v>
      </c>
      <c r="B54" s="5" t="n">
        <v>486</v>
      </c>
      <c r="C54" s="5" t="n">
        <v>641</v>
      </c>
    </row>
    <row r="55" spans="1:3">
      <c r="A55" s="4" t="s">
        <v>1605</v>
      </c>
    </row>
    <row r="56" spans="1:3">
      <c r="A56" s="3" t="s">
        <v>1431</v>
      </c>
    </row>
    <row r="57" spans="1:3">
      <c r="A57" s="4" t="s">
        <v>1597</v>
      </c>
      <c r="B57" s="5" t="n">
        <v>3663</v>
      </c>
      <c r="C57" s="5" t="n">
        <v>3962</v>
      </c>
    </row>
    <row r="58" spans="1:3">
      <c r="A58" s="4" t="s">
        <v>1536</v>
      </c>
      <c r="B58" s="5" t="n">
        <v>-3338</v>
      </c>
      <c r="C58" s="5" t="n">
        <v>-3610</v>
      </c>
    </row>
    <row r="59" spans="1:3">
      <c r="A59" s="4" t="s">
        <v>1606</v>
      </c>
    </row>
    <row r="60" spans="1:3">
      <c r="A60" s="3" t="s">
        <v>1431</v>
      </c>
    </row>
    <row r="61" spans="1:3">
      <c r="A61" s="4" t="s">
        <v>1597</v>
      </c>
      <c r="B61" s="5" t="n">
        <v>386</v>
      </c>
      <c r="C61" s="5" t="n">
        <v>448</v>
      </c>
    </row>
    <row r="62" spans="1:3">
      <c r="A62" s="4" t="s">
        <v>1536</v>
      </c>
      <c r="B62" s="5" t="n">
        <v>-225</v>
      </c>
      <c r="C62" s="5" t="n">
        <v>-159</v>
      </c>
    </row>
    <row r="63" spans="1:3">
      <c r="A63" s="4" t="s">
        <v>1607</v>
      </c>
    </row>
    <row r="64" spans="1:3">
      <c r="A64" s="3" t="s">
        <v>1431</v>
      </c>
    </row>
    <row r="65" spans="1:3">
      <c r="A65" s="4" t="s">
        <v>1597</v>
      </c>
      <c r="B65" s="5" t="n">
        <v>1005</v>
      </c>
      <c r="C65" s="5" t="n">
        <v>1046</v>
      </c>
    </row>
    <row r="66" spans="1:3">
      <c r="A66" s="4" t="s">
        <v>1599</v>
      </c>
      <c r="B66" s="5" t="n">
        <v>1261</v>
      </c>
      <c r="C66" s="5" t="n">
        <v>1300</v>
      </c>
    </row>
    <row r="67" spans="1:3">
      <c r="A67" s="4" t="s">
        <v>1484</v>
      </c>
      <c r="B67" s="5" t="n">
        <v>-256</v>
      </c>
      <c r="C67" s="5" t="n">
        <v>-254</v>
      </c>
    </row>
    <row r="68" spans="1:3">
      <c r="A68" s="4" t="s">
        <v>1536</v>
      </c>
      <c r="B68" s="5" t="n">
        <v>-894</v>
      </c>
      <c r="C68" s="5" t="n">
        <v>-688</v>
      </c>
    </row>
    <row r="69" spans="1:3">
      <c r="A69" s="4" t="s">
        <v>1600</v>
      </c>
      <c r="B69" s="5" t="n">
        <v>-1150</v>
      </c>
      <c r="C69" s="5" t="n">
        <v>-942</v>
      </c>
    </row>
    <row r="70" spans="1:3">
      <c r="A70" s="4" t="s">
        <v>1484</v>
      </c>
      <c r="B70" s="5" t="n">
        <v>256</v>
      </c>
      <c r="C70" s="5" t="n">
        <v>254</v>
      </c>
    </row>
    <row r="71" spans="1:3">
      <c r="A71" s="4" t="s">
        <v>1601</v>
      </c>
      <c r="B71" s="5" t="n">
        <v>111</v>
      </c>
      <c r="C71" s="5" t="n">
        <v>358</v>
      </c>
    </row>
    <row r="72" spans="1:3">
      <c r="A72" s="4" t="s">
        <v>1608</v>
      </c>
    </row>
    <row r="73" spans="1:3">
      <c r="A73" s="3" t="s">
        <v>1431</v>
      </c>
    </row>
    <row r="74" spans="1:3">
      <c r="A74" s="4" t="s">
        <v>1597</v>
      </c>
      <c r="B74" s="5" t="n">
        <v>1003</v>
      </c>
      <c r="C74" s="5" t="n">
        <v>1035</v>
      </c>
    </row>
    <row r="75" spans="1:3">
      <c r="A75" s="4" t="s">
        <v>1536</v>
      </c>
      <c r="B75" s="5" t="n">
        <v>-953</v>
      </c>
      <c r="C75" s="5" t="n">
        <v>-778</v>
      </c>
    </row>
    <row r="76" spans="1:3">
      <c r="A76" s="4" t="s">
        <v>1609</v>
      </c>
    </row>
    <row r="77" spans="1:3">
      <c r="A77" s="3" t="s">
        <v>1431</v>
      </c>
    </row>
    <row r="78" spans="1:3">
      <c r="A78" s="4" t="s">
        <v>1597</v>
      </c>
      <c r="B78" s="5" t="n">
        <v>258</v>
      </c>
      <c r="C78" s="5" t="n">
        <v>265</v>
      </c>
    </row>
    <row r="79" spans="1:3">
      <c r="A79" s="4" t="s">
        <v>1536</v>
      </c>
      <c r="B79" s="5" t="n">
        <v>-197</v>
      </c>
      <c r="C79" s="5" t="n">
        <v>-164</v>
      </c>
    </row>
    <row r="80" spans="1:3">
      <c r="A80" s="4" t="s">
        <v>1610</v>
      </c>
    </row>
    <row r="81" spans="1:3">
      <c r="A81" s="3" t="s">
        <v>1431</v>
      </c>
    </row>
    <row r="82" spans="1:3">
      <c r="A82" s="4" t="s">
        <v>1597</v>
      </c>
      <c r="B82" s="5" t="n">
        <v>616</v>
      </c>
      <c r="C82" s="5" t="n">
        <v>649</v>
      </c>
    </row>
    <row r="83" spans="1:3">
      <c r="A83" s="4" t="s">
        <v>1599</v>
      </c>
      <c r="B83" s="5" t="n">
        <v>669</v>
      </c>
      <c r="C83" s="5" t="n">
        <v>758</v>
      </c>
    </row>
    <row r="84" spans="1:3">
      <c r="A84" s="4" t="s">
        <v>1484</v>
      </c>
      <c r="B84" s="5" t="n">
        <v>-53</v>
      </c>
      <c r="C84" s="5" t="n">
        <v>-109</v>
      </c>
    </row>
    <row r="85" spans="1:3">
      <c r="A85" s="4" t="s">
        <v>1536</v>
      </c>
      <c r="B85" s="5" t="n">
        <v>-496</v>
      </c>
      <c r="C85" s="5" t="n">
        <v>-780</v>
      </c>
    </row>
    <row r="86" spans="1:3">
      <c r="A86" s="4" t="s">
        <v>1600</v>
      </c>
      <c r="B86" s="5" t="n">
        <v>-549</v>
      </c>
      <c r="C86" s="5" t="n">
        <v>-889</v>
      </c>
    </row>
    <row r="87" spans="1:3">
      <c r="A87" s="4" t="s">
        <v>1484</v>
      </c>
      <c r="B87" s="5" t="n">
        <v>53</v>
      </c>
      <c r="C87" s="5" t="n">
        <v>109</v>
      </c>
    </row>
    <row r="88" spans="1:3">
      <c r="A88" s="4" t="s">
        <v>1601</v>
      </c>
      <c r="B88" s="5" t="n">
        <v>120</v>
      </c>
      <c r="C88" s="5" t="n">
        <v>-131</v>
      </c>
    </row>
    <row r="89" spans="1:3">
      <c r="A89" s="4" t="s">
        <v>1611</v>
      </c>
    </row>
    <row r="90" spans="1:3">
      <c r="A90" s="3" t="s">
        <v>1431</v>
      </c>
    </row>
    <row r="91" spans="1:3">
      <c r="A91" s="4" t="s">
        <v>1597</v>
      </c>
      <c r="B91" s="5" t="n">
        <v>438</v>
      </c>
      <c r="C91" s="5" t="n">
        <v>509</v>
      </c>
    </row>
    <row r="92" spans="1:3">
      <c r="A92" s="4" t="s">
        <v>1536</v>
      </c>
      <c r="B92" s="5" t="n">
        <v>-358</v>
      </c>
      <c r="C92" s="5" t="n">
        <v>-701</v>
      </c>
    </row>
    <row r="93" spans="1:3">
      <c r="A93" s="4" t="s">
        <v>1612</v>
      </c>
    </row>
    <row r="94" spans="1:3">
      <c r="A94" s="3" t="s">
        <v>1431</v>
      </c>
    </row>
    <row r="95" spans="1:3">
      <c r="A95" s="4" t="s">
        <v>1597</v>
      </c>
      <c r="B95" s="5" t="n">
        <v>231</v>
      </c>
      <c r="C95" s="5" t="n">
        <v>249</v>
      </c>
    </row>
    <row r="96" spans="1:3">
      <c r="A96" s="4" t="s">
        <v>1536</v>
      </c>
      <c r="B96" s="5" t="n">
        <v>-191</v>
      </c>
      <c r="C96" s="5" t="n">
        <v>-188</v>
      </c>
    </row>
    <row r="97" spans="1:3">
      <c r="A97" s="4" t="s">
        <v>1613</v>
      </c>
    </row>
    <row r="98" spans="1:3">
      <c r="A98" s="3" t="s">
        <v>1431</v>
      </c>
    </row>
    <row r="99" spans="1:3">
      <c r="A99" s="4" t="s">
        <v>1597</v>
      </c>
      <c r="B99" s="5" t="n">
        <v>459</v>
      </c>
      <c r="C99" s="5" t="n">
        <v>422</v>
      </c>
    </row>
    <row r="100" spans="1:3">
      <c r="A100" s="4" t="s">
        <v>1599</v>
      </c>
      <c r="B100" s="5" t="n">
        <v>470</v>
      </c>
      <c r="C100" s="5" t="n">
        <v>451</v>
      </c>
    </row>
    <row r="101" spans="1:3">
      <c r="A101" s="4" t="s">
        <v>1484</v>
      </c>
      <c r="B101" s="5" t="n">
        <v>-11</v>
      </c>
      <c r="C101" s="5" t="n">
        <v>-29</v>
      </c>
    </row>
    <row r="102" spans="1:3">
      <c r="A102" s="4" t="s">
        <v>1536</v>
      </c>
      <c r="B102" s="5" t="n">
        <v>-455</v>
      </c>
      <c r="C102" s="5" t="n">
        <v>-409</v>
      </c>
    </row>
    <row r="103" spans="1:3">
      <c r="A103" s="4" t="s">
        <v>1600</v>
      </c>
      <c r="B103" s="5" t="n">
        <v>-466</v>
      </c>
      <c r="C103" s="5" t="n">
        <v>-438</v>
      </c>
    </row>
    <row r="104" spans="1:3">
      <c r="A104" s="4" t="s">
        <v>1484</v>
      </c>
      <c r="B104" s="5" t="n">
        <v>11</v>
      </c>
      <c r="C104" s="5" t="n">
        <v>29</v>
      </c>
    </row>
    <row r="105" spans="1:3">
      <c r="A105" s="4" t="s">
        <v>1601</v>
      </c>
      <c r="B105" s="5" t="n">
        <v>4</v>
      </c>
      <c r="C105" s="5" t="n">
        <v>13</v>
      </c>
    </row>
    <row r="106" spans="1:3">
      <c r="A106" s="4" t="s">
        <v>1614</v>
      </c>
    </row>
    <row r="107" spans="1:3">
      <c r="A107" s="3" t="s">
        <v>1431</v>
      </c>
    </row>
    <row r="108" spans="1:3">
      <c r="A108" s="4" t="s">
        <v>1597</v>
      </c>
      <c r="B108" s="5" t="n">
        <v>244</v>
      </c>
      <c r="C108" s="5" t="n">
        <v>208</v>
      </c>
    </row>
    <row r="109" spans="1:3">
      <c r="A109" s="4" t="s">
        <v>1536</v>
      </c>
      <c r="B109" s="5" t="n">
        <v>-289</v>
      </c>
      <c r="C109" s="5" t="n">
        <v>-249</v>
      </c>
    </row>
    <row r="110" spans="1:3">
      <c r="A110" s="4" t="s">
        <v>1615</v>
      </c>
    </row>
    <row r="111" spans="1:3">
      <c r="A111" s="3" t="s">
        <v>1431</v>
      </c>
    </row>
    <row r="112" spans="1:3">
      <c r="A112" s="4" t="s">
        <v>1597</v>
      </c>
      <c r="B112" s="5" t="n">
        <v>226</v>
      </c>
      <c r="C112" s="5" t="n">
        <v>243</v>
      </c>
    </row>
    <row r="113" spans="1:3">
      <c r="A113" s="4" t="s">
        <v>1536</v>
      </c>
      <c r="B113" s="5" t="n">
        <v>-177</v>
      </c>
      <c r="C113" s="5" t="n">
        <v>-189</v>
      </c>
    </row>
    <row r="114" spans="1:3">
      <c r="A114" s="4" t="s">
        <v>1616</v>
      </c>
    </row>
    <row r="115" spans="1:3">
      <c r="A115" s="3" t="s">
        <v>1431</v>
      </c>
    </row>
    <row r="116" spans="1:3">
      <c r="A116" s="4" t="s">
        <v>1597</v>
      </c>
      <c r="B116" s="5" t="n">
        <v>343</v>
      </c>
      <c r="C116" s="5" t="n">
        <v>349</v>
      </c>
    </row>
    <row r="117" spans="1:3">
      <c r="A117" s="4" t="s">
        <v>1599</v>
      </c>
      <c r="B117" s="5" t="n">
        <v>351</v>
      </c>
      <c r="C117" s="5" t="n">
        <v>358</v>
      </c>
    </row>
    <row r="118" spans="1:3">
      <c r="A118" s="4" t="s">
        <v>1484</v>
      </c>
      <c r="B118" s="5" t="n">
        <v>-8</v>
      </c>
      <c r="C118" s="5" t="n">
        <v>-9</v>
      </c>
    </row>
    <row r="119" spans="1:3">
      <c r="A119" s="4" t="s">
        <v>1536</v>
      </c>
      <c r="B119" s="5" t="n">
        <v>-328</v>
      </c>
      <c r="C119" s="5" t="n">
        <v>-569</v>
      </c>
    </row>
    <row r="120" spans="1:3">
      <c r="A120" s="4" t="s">
        <v>1600</v>
      </c>
      <c r="B120" s="5" t="n">
        <v>-336</v>
      </c>
      <c r="C120" s="5" t="n">
        <v>-578</v>
      </c>
    </row>
    <row r="121" spans="1:3">
      <c r="A121" s="4" t="s">
        <v>1484</v>
      </c>
      <c r="B121" s="5" t="n">
        <v>8</v>
      </c>
      <c r="C121" s="5" t="n">
        <v>9</v>
      </c>
    </row>
    <row r="122" spans="1:3">
      <c r="A122" s="4" t="s">
        <v>1601</v>
      </c>
      <c r="B122" s="5" t="n">
        <v>15</v>
      </c>
      <c r="C122" s="5" t="n">
        <v>-220</v>
      </c>
    </row>
    <row r="123" spans="1:3">
      <c r="A123" s="4" t="s">
        <v>1617</v>
      </c>
    </row>
    <row r="124" spans="1:3">
      <c r="A124" s="3" t="s">
        <v>1431</v>
      </c>
    </row>
    <row r="125" spans="1:3">
      <c r="A125" s="4" t="s">
        <v>1597</v>
      </c>
      <c r="B125" s="5" t="n">
        <v>140</v>
      </c>
      <c r="C125" s="5" t="n">
        <v>117</v>
      </c>
    </row>
    <row r="126" spans="1:3">
      <c r="A126" s="4" t="s">
        <v>1536</v>
      </c>
      <c r="B126" s="5" t="n">
        <v>-163</v>
      </c>
      <c r="C126" s="5" t="n">
        <v>-401</v>
      </c>
    </row>
    <row r="127" spans="1:3">
      <c r="A127" s="4" t="s">
        <v>1618</v>
      </c>
    </row>
    <row r="128" spans="1:3">
      <c r="A128" s="3" t="s">
        <v>1431</v>
      </c>
    </row>
    <row r="129" spans="1:3">
      <c r="A129" s="4" t="s">
        <v>1597</v>
      </c>
      <c r="B129" s="5" t="n">
        <v>211</v>
      </c>
      <c r="C129" s="5" t="n">
        <v>241</v>
      </c>
    </row>
    <row r="130" spans="1:3">
      <c r="A130" s="4" t="s">
        <v>1536</v>
      </c>
      <c r="B130" s="5" t="n">
        <v>-173</v>
      </c>
      <c r="C130" s="5" t="n">
        <v>-177</v>
      </c>
    </row>
    <row r="131" spans="1:3">
      <c r="A131" s="4" t="s">
        <v>1619</v>
      </c>
    </row>
    <row r="132" spans="1:3">
      <c r="A132" s="3" t="s">
        <v>1431</v>
      </c>
    </row>
    <row r="133" spans="1:3">
      <c r="A133" s="4" t="s">
        <v>1597</v>
      </c>
      <c r="B133" s="5" t="n">
        <v>1023</v>
      </c>
      <c r="C133" s="5" t="n">
        <v>1069</v>
      </c>
    </row>
    <row r="134" spans="1:3">
      <c r="A134" s="4" t="s">
        <v>1599</v>
      </c>
      <c r="B134" s="5" t="n">
        <v>1034</v>
      </c>
      <c r="C134" s="5" t="n">
        <v>1095</v>
      </c>
    </row>
    <row r="135" spans="1:3">
      <c r="A135" s="4" t="s">
        <v>1484</v>
      </c>
      <c r="B135" s="5" t="n">
        <v>-11</v>
      </c>
      <c r="C135" s="5" t="n">
        <v>-26</v>
      </c>
    </row>
    <row r="136" spans="1:3">
      <c r="A136" s="4" t="s">
        <v>1536</v>
      </c>
      <c r="B136" s="5" t="n">
        <v>-879</v>
      </c>
      <c r="C136" s="5" t="n">
        <v>-1597</v>
      </c>
    </row>
    <row r="137" spans="1:3">
      <c r="A137" s="4" t="s">
        <v>1600</v>
      </c>
      <c r="B137" s="5" t="n">
        <v>-890</v>
      </c>
      <c r="C137" s="5" t="n">
        <v>-1623</v>
      </c>
    </row>
    <row r="138" spans="1:3">
      <c r="A138" s="4" t="s">
        <v>1484</v>
      </c>
      <c r="B138" s="5" t="n">
        <v>11</v>
      </c>
      <c r="C138" s="5" t="n">
        <v>26</v>
      </c>
    </row>
    <row r="139" spans="1:3">
      <c r="A139" s="4" t="s">
        <v>1601</v>
      </c>
      <c r="B139" s="5" t="n">
        <v>144</v>
      </c>
      <c r="C139" s="5" t="n">
        <v>-528</v>
      </c>
    </row>
    <row r="140" spans="1:3">
      <c r="A140" s="4" t="s">
        <v>1620</v>
      </c>
    </row>
    <row r="141" spans="1:3">
      <c r="A141" s="3" t="s">
        <v>1431</v>
      </c>
    </row>
    <row r="142" spans="1:3">
      <c r="A142" s="4" t="s">
        <v>1597</v>
      </c>
      <c r="B142" s="5" t="n">
        <v>135</v>
      </c>
      <c r="C142" s="5" t="n">
        <v>189</v>
      </c>
    </row>
    <row r="143" spans="1:3">
      <c r="A143" s="4" t="s">
        <v>1536</v>
      </c>
      <c r="B143" s="5" t="n">
        <v>-166</v>
      </c>
      <c r="C143" s="5" t="n">
        <v>-872</v>
      </c>
    </row>
    <row r="144" spans="1:3">
      <c r="A144" s="4" t="s">
        <v>1621</v>
      </c>
    </row>
    <row r="145" spans="1:3">
      <c r="A145" s="3" t="s">
        <v>1431</v>
      </c>
    </row>
    <row r="146" spans="1:3">
      <c r="A146" s="4" t="s">
        <v>1597</v>
      </c>
      <c r="B146" s="5" t="n">
        <v>899</v>
      </c>
      <c r="C146" s="5" t="n">
        <v>906</v>
      </c>
    </row>
    <row r="147" spans="1:3">
      <c r="A147" s="4" t="s">
        <v>1536</v>
      </c>
      <c r="B147" s="6" t="n">
        <v>-724</v>
      </c>
      <c r="C147" s="6" t="n">
        <v>-75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2</v>
      </c>
      <c r="B1" s="2" t="s">
        <v>1</v>
      </c>
    </row>
    <row r="2" spans="1:3">
      <c r="B2" s="2" t="s">
        <v>28</v>
      </c>
      <c r="C2" s="2" t="s">
        <v>29</v>
      </c>
    </row>
    <row r="3" spans="1:3">
      <c r="A3" s="3" t="s">
        <v>1623</v>
      </c>
    </row>
    <row r="4" spans="1:3">
      <c r="A4" s="4" t="s">
        <v>558</v>
      </c>
      <c r="B4" s="6" t="n">
        <v>96843</v>
      </c>
    </row>
    <row r="5" spans="1:3">
      <c r="A5" s="4" t="s">
        <v>561</v>
      </c>
      <c r="B5" s="5" t="n">
        <v>100404</v>
      </c>
      <c r="C5" s="6" t="n">
        <v>96843</v>
      </c>
    </row>
    <row r="6" spans="1:3">
      <c r="A6" s="16" t="n">
        <v>3</v>
      </c>
    </row>
    <row r="7" spans="1:3">
      <c r="A7" s="3" t="s">
        <v>1623</v>
      </c>
    </row>
    <row r="8" spans="1:3">
      <c r="A8" s="4" t="s">
        <v>1624</v>
      </c>
      <c r="B8" s="5" t="n">
        <v>503</v>
      </c>
      <c r="C8" s="5" t="n">
        <v>427</v>
      </c>
    </row>
    <row r="9" spans="1:3">
      <c r="A9" s="4" t="s">
        <v>1625</v>
      </c>
      <c r="B9" s="5" t="n">
        <v>524</v>
      </c>
      <c r="C9" s="5" t="n">
        <v>724</v>
      </c>
    </row>
    <row r="10" spans="1:3">
      <c r="A10" s="4" t="s">
        <v>1626</v>
      </c>
    </row>
    <row r="11" spans="1:3">
      <c r="A11" s="3" t="s">
        <v>1623</v>
      </c>
    </row>
    <row r="12" spans="1:3">
      <c r="A12" s="4" t="s">
        <v>558</v>
      </c>
      <c r="B12" s="5" t="n">
        <v>297</v>
      </c>
      <c r="C12" s="5" t="n">
        <v>766</v>
      </c>
    </row>
    <row r="13" spans="1:3">
      <c r="A13" s="4" t="s">
        <v>1627</v>
      </c>
      <c r="B13" s="5" t="n">
        <v>313</v>
      </c>
      <c r="C13" s="5" t="n">
        <v>21</v>
      </c>
    </row>
    <row r="14" spans="1:3">
      <c r="A14" s="4" t="s">
        <v>1628</v>
      </c>
      <c r="B14" s="5" t="n">
        <v>-347</v>
      </c>
      <c r="C14" s="5" t="n">
        <v>-459</v>
      </c>
    </row>
    <row r="15" spans="1:3">
      <c r="A15" s="4" t="s">
        <v>1629</v>
      </c>
      <c r="B15" s="5" t="n">
        <v>-242</v>
      </c>
      <c r="C15" s="5" t="n">
        <v>-31</v>
      </c>
    </row>
    <row r="16" spans="1:3">
      <c r="A16" s="4" t="s">
        <v>561</v>
      </c>
      <c r="B16" s="5" t="n">
        <v>21</v>
      </c>
      <c r="C16" s="5" t="n">
        <v>297</v>
      </c>
    </row>
    <row r="17" spans="1:3">
      <c r="A17" s="4" t="s">
        <v>1630</v>
      </c>
    </row>
    <row r="18" spans="1:3">
      <c r="A18" s="3" t="s">
        <v>1623</v>
      </c>
    </row>
    <row r="19" spans="1:3">
      <c r="A19" s="4" t="s">
        <v>558</v>
      </c>
      <c r="B19" s="5" t="n">
        <v>68</v>
      </c>
      <c r="C19" s="5" t="n">
        <v>169</v>
      </c>
    </row>
    <row r="20" spans="1:3">
      <c r="A20" s="4" t="s">
        <v>1627</v>
      </c>
      <c r="B20" s="5" t="n">
        <v>76</v>
      </c>
      <c r="C20" s="5" t="n">
        <v>-37</v>
      </c>
    </row>
    <row r="21" spans="1:3">
      <c r="A21" s="4" t="s">
        <v>1628</v>
      </c>
      <c r="B21" s="5" t="n">
        <v>-68</v>
      </c>
      <c r="C21" s="5" t="n">
        <v>-63</v>
      </c>
    </row>
    <row r="22" spans="1:3">
      <c r="A22" s="4" t="s">
        <v>1629</v>
      </c>
      <c r="B22" s="5" t="n">
        <v>-9</v>
      </c>
      <c r="C22" s="5" t="n">
        <v>-1</v>
      </c>
    </row>
    <row r="23" spans="1:3">
      <c r="A23" s="4" t="s">
        <v>561</v>
      </c>
      <c r="B23" s="5" t="n">
        <v>67</v>
      </c>
      <c r="C23" s="5" t="n">
        <v>68</v>
      </c>
    </row>
    <row r="24" spans="1:3">
      <c r="A24" s="4" t="s">
        <v>1631</v>
      </c>
    </row>
    <row r="25" spans="1:3">
      <c r="A25" s="3" t="s">
        <v>1623</v>
      </c>
    </row>
    <row r="26" spans="1:3">
      <c r="A26" s="4" t="s">
        <v>558</v>
      </c>
      <c r="B26" s="5" t="n">
        <v>145</v>
      </c>
      <c r="C26" s="5" t="n">
        <v>214</v>
      </c>
    </row>
    <row r="27" spans="1:3">
      <c r="A27" s="4" t="s">
        <v>1627</v>
      </c>
      <c r="B27" s="5" t="n">
        <v>161</v>
      </c>
      <c r="C27" s="5" t="n">
        <v>1</v>
      </c>
    </row>
    <row r="28" spans="1:3">
      <c r="A28" s="4" t="s">
        <v>1628</v>
      </c>
      <c r="B28" s="5" t="n">
        <v>-35</v>
      </c>
      <c r="C28" s="5" t="n">
        <v>-51</v>
      </c>
    </row>
    <row r="29" spans="1:3">
      <c r="A29" s="4" t="s">
        <v>1629</v>
      </c>
      <c r="B29" s="5" t="n">
        <v>-206</v>
      </c>
      <c r="C29" s="5" t="n">
        <v>-19</v>
      </c>
    </row>
    <row r="30" spans="1:3">
      <c r="A30" s="4" t="s">
        <v>561</v>
      </c>
      <c r="B30" s="5" t="n">
        <v>65</v>
      </c>
      <c r="C30" s="5" t="n">
        <v>145</v>
      </c>
    </row>
    <row r="31" spans="1:3">
      <c r="A31" s="4" t="s">
        <v>1632</v>
      </c>
    </row>
    <row r="32" spans="1:3">
      <c r="A32" s="3" t="s">
        <v>1623</v>
      </c>
    </row>
    <row r="33" spans="1:3">
      <c r="A33" s="4" t="s">
        <v>558</v>
      </c>
      <c r="B33" s="5" t="n">
        <v>-147</v>
      </c>
      <c r="C33" s="5" t="n">
        <v>91</v>
      </c>
    </row>
    <row r="34" spans="1:3">
      <c r="A34" s="4" t="s">
        <v>1627</v>
      </c>
      <c r="B34" s="5" t="n">
        <v>61</v>
      </c>
      <c r="C34" s="5" t="n">
        <v>-82</v>
      </c>
    </row>
    <row r="35" spans="1:3">
      <c r="A35" s="4" t="s">
        <v>1628</v>
      </c>
      <c r="B35" s="5" t="n">
        <v>-113</v>
      </c>
      <c r="C35" s="5" t="n">
        <v>-145</v>
      </c>
    </row>
    <row r="36" spans="1:3">
      <c r="A36" s="4" t="s">
        <v>1629</v>
      </c>
      <c r="B36" s="5" t="n">
        <v>-27</v>
      </c>
      <c r="C36" s="5" t="n">
        <v>-11</v>
      </c>
    </row>
    <row r="37" spans="1:3">
      <c r="A37" s="4" t="s">
        <v>561</v>
      </c>
      <c r="B37" s="5" t="n">
        <v>-226</v>
      </c>
      <c r="C37" s="5" t="n">
        <v>-147</v>
      </c>
    </row>
    <row r="38" spans="1:3">
      <c r="A38" s="4" t="s">
        <v>1633</v>
      </c>
    </row>
    <row r="39" spans="1:3">
      <c r="A39" s="3" t="s">
        <v>1623</v>
      </c>
    </row>
    <row r="40" spans="1:3">
      <c r="A40" s="4" t="s">
        <v>558</v>
      </c>
      <c r="B40" s="5" t="n">
        <v>231</v>
      </c>
      <c r="C40" s="5" t="n">
        <v>292</v>
      </c>
    </row>
    <row r="41" spans="1:3">
      <c r="A41" s="4" t="s">
        <v>1627</v>
      </c>
      <c r="B41" s="5" t="n">
        <v>15</v>
      </c>
      <c r="C41" s="5" t="n">
        <v>139</v>
      </c>
    </row>
    <row r="42" spans="1:3">
      <c r="A42" s="4" t="s">
        <v>1628</v>
      </c>
      <c r="B42" s="5" t="n">
        <v>-131</v>
      </c>
      <c r="C42" s="5" t="n">
        <v>-200</v>
      </c>
    </row>
    <row r="43" spans="1:3">
      <c r="A43" s="4" t="s">
        <v>1629</v>
      </c>
      <c r="B43" s="5" t="n">
        <v>0</v>
      </c>
      <c r="C43" s="5" t="n">
        <v>0</v>
      </c>
    </row>
    <row r="44" spans="1:3">
      <c r="A44" s="4" t="s">
        <v>561</v>
      </c>
      <c r="B44" s="6" t="n">
        <v>115</v>
      </c>
      <c r="C44" s="6" t="n">
        <v>231</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34</v>
      </c>
      <c r="B1" s="2" t="s">
        <v>28</v>
      </c>
      <c r="C1" s="2" t="s">
        <v>29</v>
      </c>
      <c r="D1" s="2" t="s">
        <v>28</v>
      </c>
      <c r="E1" s="2" t="s">
        <v>29</v>
      </c>
      <c r="F1" s="2" t="s">
        <v>30</v>
      </c>
    </row>
    <row r="2" spans="1:6">
      <c r="A2" s="3" t="s">
        <v>1431</v>
      </c>
    </row>
    <row r="3" spans="1:6">
      <c r="A3" s="4" t="s">
        <v>1635</v>
      </c>
      <c r="D3" s="6" t="n">
        <v>1983</v>
      </c>
      <c r="E3" s="6" t="n">
        <v>1435</v>
      </c>
      <c r="F3" s="6" t="n">
        <v>5508</v>
      </c>
    </row>
    <row r="4" spans="1:6">
      <c r="A4" s="4" t="s">
        <v>1636</v>
      </c>
    </row>
    <row r="5" spans="1:6">
      <c r="A5" s="3" t="s">
        <v>1431</v>
      </c>
    </row>
    <row r="6" spans="1:6">
      <c r="A6" s="4" t="s">
        <v>1637</v>
      </c>
      <c r="D6" s="5" t="n">
        <v>-21</v>
      </c>
    </row>
    <row r="7" spans="1:6">
      <c r="A7" s="4" t="s">
        <v>1638</v>
      </c>
    </row>
    <row r="8" spans="1:6">
      <c r="A8" s="3" t="s">
        <v>1431</v>
      </c>
    </row>
    <row r="9" spans="1:6">
      <c r="A9" s="4" t="s">
        <v>1637</v>
      </c>
      <c r="D9" s="5" t="n">
        <v>8</v>
      </c>
    </row>
    <row r="10" spans="1:6">
      <c r="A10" s="4" t="s">
        <v>1639</v>
      </c>
    </row>
    <row r="11" spans="1:6">
      <c r="A11" s="3" t="s">
        <v>1431</v>
      </c>
    </row>
    <row r="12" spans="1:6">
      <c r="A12" s="4" t="s">
        <v>1637</v>
      </c>
      <c r="D12" s="6" t="n">
        <v>2</v>
      </c>
    </row>
    <row r="13" spans="1:6">
      <c r="A13" s="4" t="s">
        <v>1640</v>
      </c>
    </row>
    <row r="14" spans="1:6">
      <c r="A14" s="3" t="s">
        <v>1431</v>
      </c>
    </row>
    <row r="15" spans="1:6">
      <c r="A15" s="4" t="s">
        <v>1641</v>
      </c>
      <c r="D15" s="4" t="s">
        <v>1403</v>
      </c>
    </row>
    <row r="16" spans="1:6">
      <c r="A16" s="4" t="s">
        <v>1642</v>
      </c>
    </row>
    <row r="17" spans="1:6">
      <c r="A17" s="3" t="s">
        <v>1431</v>
      </c>
    </row>
    <row r="18" spans="1:6">
      <c r="A18" s="4" t="s">
        <v>1641</v>
      </c>
      <c r="D18" s="4" t="s">
        <v>1440</v>
      </c>
    </row>
    <row r="19" spans="1:6">
      <c r="A19" s="4" t="s">
        <v>1643</v>
      </c>
    </row>
    <row r="20" spans="1:6">
      <c r="A20" s="3" t="s">
        <v>1431</v>
      </c>
    </row>
    <row r="21" spans="1:6">
      <c r="A21" s="4" t="s">
        <v>1644</v>
      </c>
      <c r="D21" s="6" t="n">
        <v>-394</v>
      </c>
      <c r="E21" s="5" t="n">
        <v>270</v>
      </c>
      <c r="F21" s="5" t="n">
        <v>833</v>
      </c>
    </row>
    <row r="22" spans="1:6">
      <c r="A22" s="16" t="n">
        <v>3</v>
      </c>
    </row>
    <row r="23" spans="1:6">
      <c r="A23" s="3" t="s">
        <v>1431</v>
      </c>
    </row>
    <row r="24" spans="1:6">
      <c r="A24" s="4" t="s">
        <v>1637</v>
      </c>
      <c r="D24" s="5" t="n">
        <v>503</v>
      </c>
      <c r="E24" s="5" t="n">
        <v>427</v>
      </c>
    </row>
    <row r="25" spans="1:6">
      <c r="A25" s="4" t="s">
        <v>1645</v>
      </c>
    </row>
    <row r="26" spans="1:6">
      <c r="A26" s="3" t="s">
        <v>1431</v>
      </c>
    </row>
    <row r="27" spans="1:6">
      <c r="A27" s="4" t="s">
        <v>1646</v>
      </c>
      <c r="D27" s="5" t="n">
        <v>364</v>
      </c>
      <c r="E27" s="5" t="n">
        <v>-316</v>
      </c>
      <c r="F27" s="5" t="n">
        <v>-788</v>
      </c>
    </row>
    <row r="28" spans="1:6">
      <c r="A28" s="4" t="s">
        <v>1647</v>
      </c>
    </row>
    <row r="29" spans="1:6">
      <c r="A29" s="3" t="s">
        <v>1431</v>
      </c>
    </row>
    <row r="30" spans="1:6">
      <c r="A30" s="4" t="s">
        <v>1648</v>
      </c>
      <c r="B30" s="6" t="n">
        <v>234</v>
      </c>
      <c r="C30" s="6" t="n">
        <v>-253</v>
      </c>
    </row>
    <row r="31" spans="1:6">
      <c r="A31" s="4" t="s">
        <v>1649</v>
      </c>
    </row>
    <row r="32" spans="1:6">
      <c r="A32" s="3" t="s">
        <v>1431</v>
      </c>
    </row>
    <row r="33" spans="1:6">
      <c r="A33" s="4" t="s">
        <v>1627</v>
      </c>
      <c r="D33" s="6" t="n">
        <v>1420</v>
      </c>
      <c r="E33" s="6" t="n">
        <v>-154</v>
      </c>
      <c r="F33" s="6" t="n">
        <v>-83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37"/>
    <col customWidth="1" max="7" min="7" width="30"/>
  </cols>
  <sheetData>
    <row r="1" spans="1:7">
      <c r="A1" s="1" t="s">
        <v>1650</v>
      </c>
      <c r="C1" s="2" t="s">
        <v>1</v>
      </c>
    </row>
    <row r="2" spans="1:7">
      <c r="C2" s="2" t="s">
        <v>1007</v>
      </c>
      <c r="D2" s="2" t="s">
        <v>1651</v>
      </c>
      <c r="E2" s="2" t="s">
        <v>1652</v>
      </c>
      <c r="F2" s="2" t="s">
        <v>1653</v>
      </c>
      <c r="G2" s="2" t="s">
        <v>1654</v>
      </c>
    </row>
    <row r="3" spans="1:7">
      <c r="A3" s="3" t="s">
        <v>1655</v>
      </c>
    </row>
    <row r="4" spans="1:7">
      <c r="A4" s="4" t="s">
        <v>1656</v>
      </c>
      <c r="C4" s="6" t="n">
        <v>5284</v>
      </c>
      <c r="D4" s="6" t="n">
        <v>5049</v>
      </c>
    </row>
    <row r="5" spans="1:7">
      <c r="A5" s="4" t="s">
        <v>100</v>
      </c>
      <c r="B5" s="4" t="s">
        <v>40</v>
      </c>
      <c r="C5" s="5" t="n">
        <v>-343</v>
      </c>
    </row>
    <row r="6" spans="1:7">
      <c r="A6" s="4" t="s">
        <v>1657</v>
      </c>
      <c r="C6" s="5" t="n">
        <v>5343</v>
      </c>
      <c r="D6" s="6" t="n">
        <v>5284</v>
      </c>
      <c r="E6" s="6" t="n">
        <v>5049</v>
      </c>
    </row>
    <row r="7" spans="1:7">
      <c r="A7" s="4" t="s">
        <v>1658</v>
      </c>
    </row>
    <row r="8" spans="1:7">
      <c r="A8" s="3" t="s">
        <v>1655</v>
      </c>
    </row>
    <row r="9" spans="1:7">
      <c r="A9" s="4" t="s">
        <v>1659</v>
      </c>
      <c r="D9" s="4" t="s">
        <v>527</v>
      </c>
    </row>
    <row r="10" spans="1:7">
      <c r="A10" s="4" t="s">
        <v>858</v>
      </c>
    </row>
    <row r="11" spans="1:7">
      <c r="A11" s="3" t="s">
        <v>1655</v>
      </c>
    </row>
    <row r="12" spans="1:7">
      <c r="A12" s="4" t="s">
        <v>1656</v>
      </c>
      <c r="C12" s="5" t="n">
        <v>21</v>
      </c>
      <c r="D12" s="6" t="n">
        <v>21</v>
      </c>
    </row>
    <row r="13" spans="1:7">
      <c r="A13" s="4" t="s">
        <v>1657</v>
      </c>
      <c r="C13" s="5" t="n">
        <v>21</v>
      </c>
      <c r="D13" s="6" t="n">
        <v>21</v>
      </c>
      <c r="E13" s="6" t="n">
        <v>21</v>
      </c>
    </row>
    <row r="14" spans="1:7">
      <c r="A14" s="4" t="s">
        <v>1660</v>
      </c>
      <c r="F14" s="17" t="n">
        <v>10000000</v>
      </c>
    </row>
    <row r="15" spans="1:7">
      <c r="A15" s="4" t="s">
        <v>25</v>
      </c>
    </row>
    <row r="16" spans="1:7">
      <c r="A16" s="3" t="s">
        <v>827</v>
      </c>
    </row>
    <row r="17" spans="1:7">
      <c r="A17" s="4" t="s">
        <v>1661</v>
      </c>
      <c r="D17" s="5" t="n">
        <v>7233</v>
      </c>
      <c r="E17" s="5" t="n">
        <v>7233</v>
      </c>
      <c r="F17" s="5" t="n">
        <v>7233</v>
      </c>
      <c r="G17" s="5" t="n">
        <v>7233</v>
      </c>
    </row>
    <row r="18" spans="1:7">
      <c r="A18" s="3" t="s">
        <v>1655</v>
      </c>
    </row>
    <row r="19" spans="1:7">
      <c r="A19" s="4" t="s">
        <v>1656</v>
      </c>
      <c r="C19" s="5" t="n">
        <v>12</v>
      </c>
      <c r="D19" s="6" t="n">
        <v>12</v>
      </c>
    </row>
    <row r="20" spans="1:7">
      <c r="A20" s="4" t="s">
        <v>1657</v>
      </c>
      <c r="C20" s="6" t="n">
        <v>12</v>
      </c>
      <c r="D20" s="6" t="n">
        <v>12</v>
      </c>
      <c r="E20" s="6" t="n">
        <v>12</v>
      </c>
    </row>
    <row r="21" spans="1:7">
      <c r="A21" s="4" t="s">
        <v>1662</v>
      </c>
      <c r="F21" s="17" t="n">
        <v>1</v>
      </c>
      <c r="G21" s="17" t="n">
        <v>1</v>
      </c>
    </row>
    <row r="22" spans="1:7">
      <c r="A22" s="4" t="s">
        <v>1663</v>
      </c>
      <c r="C22" s="4" t="s">
        <v>774</v>
      </c>
      <c r="D22" s="4" t="s">
        <v>774</v>
      </c>
    </row>
    <row r="23" spans="1:7">
      <c r="A23" s="4" t="s">
        <v>26</v>
      </c>
    </row>
    <row r="24" spans="1:7">
      <c r="A24" s="3" t="s">
        <v>827</v>
      </c>
    </row>
    <row r="25" spans="1:7">
      <c r="A25" s="4" t="s">
        <v>1661</v>
      </c>
      <c r="D25" s="5" t="n">
        <v>5473</v>
      </c>
      <c r="E25" s="5" t="n">
        <v>5473</v>
      </c>
      <c r="F25" s="5" t="n">
        <v>5473</v>
      </c>
      <c r="G25" s="5" t="n">
        <v>5473</v>
      </c>
    </row>
    <row r="26" spans="1:7">
      <c r="A26" s="3" t="s">
        <v>1655</v>
      </c>
    </row>
    <row r="27" spans="1:7">
      <c r="A27" s="4" t="s">
        <v>1656</v>
      </c>
      <c r="C27" s="6" t="n">
        <v>9</v>
      </c>
      <c r="D27" s="6" t="n">
        <v>9</v>
      </c>
    </row>
    <row r="28" spans="1:7">
      <c r="A28" s="4" t="s">
        <v>1657</v>
      </c>
      <c r="C28" s="6" t="n">
        <v>9</v>
      </c>
      <c r="D28" s="6" t="n">
        <v>9</v>
      </c>
      <c r="E28" s="6" t="n">
        <v>9</v>
      </c>
    </row>
    <row r="29" spans="1:7">
      <c r="A29" s="4" t="s">
        <v>1662</v>
      </c>
      <c r="F29" s="17" t="n">
        <v>1</v>
      </c>
      <c r="G29" s="17" t="n">
        <v>1</v>
      </c>
    </row>
    <row r="30" spans="1:7">
      <c r="A30" s="4" t="s">
        <v>1663</v>
      </c>
      <c r="C30" s="4" t="s">
        <v>521</v>
      </c>
      <c r="D30" s="4" t="s">
        <v>521</v>
      </c>
    </row>
    <row r="31" spans="1:7">
      <c r="A31" s="4" t="s">
        <v>23</v>
      </c>
    </row>
    <row r="32" spans="1:7">
      <c r="A32" s="3" t="s">
        <v>1655</v>
      </c>
    </row>
    <row r="33" spans="1:7">
      <c r="A33" s="4" t="s">
        <v>1664</v>
      </c>
      <c r="C33" s="5" t="n">
        <v>21049696</v>
      </c>
      <c r="D33" s="5" t="n">
        <v>20108771</v>
      </c>
      <c r="E33" s="5" t="n">
        <v>20005961</v>
      </c>
    </row>
    <row r="34" spans="1:7">
      <c r="A34" s="4" t="s">
        <v>1656</v>
      </c>
      <c r="C34" s="6" t="n">
        <v>5263</v>
      </c>
      <c r="D34" s="6" t="n">
        <v>5028</v>
      </c>
      <c r="E34" s="6" t="n">
        <v>5002</v>
      </c>
    </row>
    <row r="35" spans="1:7">
      <c r="A35" s="4" t="s">
        <v>1665</v>
      </c>
      <c r="C35" s="5" t="n">
        <v>289789</v>
      </c>
      <c r="D35" s="5" t="n">
        <v>548005</v>
      </c>
      <c r="E35" s="5" t="n">
        <v>102810</v>
      </c>
    </row>
    <row r="36" spans="1:7">
      <c r="A36" s="4" t="s">
        <v>1666</v>
      </c>
      <c r="C36" s="6" t="n">
        <v>72</v>
      </c>
      <c r="D36" s="6" t="n">
        <v>137</v>
      </c>
      <c r="E36" s="6" t="n">
        <v>26</v>
      </c>
    </row>
    <row r="37" spans="1:7">
      <c r="A37" s="4" t="s">
        <v>1667</v>
      </c>
      <c r="C37" s="5" t="n">
        <v>0</v>
      </c>
      <c r="D37" s="5" t="n">
        <v>392920</v>
      </c>
      <c r="E37" s="5" t="n">
        <v>0</v>
      </c>
    </row>
    <row r="38" spans="1:7">
      <c r="A38" s="4" t="s">
        <v>1668</v>
      </c>
      <c r="C38" s="6" t="n">
        <v>0</v>
      </c>
      <c r="D38" s="6" t="n">
        <v>98</v>
      </c>
      <c r="E38" s="6" t="n">
        <v>0</v>
      </c>
    </row>
    <row r="39" spans="1:7">
      <c r="A39" s="4" t="s">
        <v>1669</v>
      </c>
      <c r="C39" s="5" t="n">
        <v>-51292</v>
      </c>
      <c r="D39" s="5" t="n">
        <v>0</v>
      </c>
      <c r="E39" s="5" t="n">
        <v>0</v>
      </c>
    </row>
    <row r="40" spans="1:7">
      <c r="A40" s="4" t="s">
        <v>100</v>
      </c>
      <c r="C40" s="6" t="n">
        <v>-13</v>
      </c>
      <c r="D40" s="6" t="n">
        <v>0</v>
      </c>
      <c r="E40" s="6" t="n">
        <v>0</v>
      </c>
    </row>
    <row r="41" spans="1:7">
      <c r="A41" s="4" t="s">
        <v>1670</v>
      </c>
      <c r="C41" s="5" t="n">
        <v>21288193</v>
      </c>
      <c r="D41" s="5" t="n">
        <v>21049696</v>
      </c>
      <c r="E41" s="5" t="n">
        <v>20108771</v>
      </c>
    </row>
    <row r="42" spans="1:7">
      <c r="A42" s="4" t="s">
        <v>1657</v>
      </c>
      <c r="C42" s="6" t="n">
        <v>5322</v>
      </c>
      <c r="D42" s="6" t="n">
        <v>5263</v>
      </c>
      <c r="E42" s="6" t="n">
        <v>5028</v>
      </c>
    </row>
    <row r="43" spans="1:7">
      <c r="A43" s="4" t="s">
        <v>1671</v>
      </c>
      <c r="C43" s="10" t="n">
        <v>0.25</v>
      </c>
      <c r="D43" s="10" t="n">
        <v>0.25</v>
      </c>
    </row>
    <row r="44" spans="1:7"/>
    <row r="45" spans="1:7">
      <c r="A45" s="4" t="s">
        <v>40</v>
      </c>
      <c r="B45" s="4" t="s">
        <v>62</v>
      </c>
    </row>
  </sheetData>
  <mergeCells count="4">
    <mergeCell ref="A1:B2"/>
    <mergeCell ref="C1:E1"/>
    <mergeCell ref="A44:F44"/>
    <mergeCell ref="B45:F45"/>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1672</v>
      </c>
      <c r="B1" s="2" t="s">
        <v>1</v>
      </c>
    </row>
    <row r="2" spans="1:4">
      <c r="B2" s="2" t="s">
        <v>1673</v>
      </c>
      <c r="C2" s="2" t="s">
        <v>884</v>
      </c>
      <c r="D2" s="2" t="s">
        <v>1652</v>
      </c>
    </row>
    <row r="3" spans="1:4">
      <c r="A3" s="3" t="s">
        <v>827</v>
      </c>
    </row>
    <row r="4" spans="1:4">
      <c r="A4" s="4" t="s">
        <v>1674</v>
      </c>
      <c r="B4" s="6" t="n">
        <v>343</v>
      </c>
      <c r="C4" s="6" t="n">
        <v>0</v>
      </c>
      <c r="D4" s="6" t="n">
        <v>0</v>
      </c>
    </row>
    <row r="5" spans="1:4">
      <c r="A5" s="4" t="s">
        <v>1675</v>
      </c>
      <c r="B5" s="4" t="s">
        <v>1676</v>
      </c>
    </row>
    <row r="6" spans="1:4">
      <c r="A6" s="4" t="s">
        <v>1677</v>
      </c>
      <c r="B6" s="4" t="s">
        <v>1678</v>
      </c>
      <c r="C6" s="4" t="s">
        <v>1679</v>
      </c>
      <c r="D6" s="4" t="s">
        <v>1680</v>
      </c>
    </row>
    <row r="7" spans="1:4">
      <c r="A7" s="4" t="s">
        <v>1681</v>
      </c>
      <c r="B7" s="4" t="s">
        <v>538</v>
      </c>
      <c r="C7" s="4" t="s">
        <v>1104</v>
      </c>
      <c r="D7" s="4" t="s">
        <v>1676</v>
      </c>
    </row>
    <row r="8" spans="1:4">
      <c r="A8" s="4" t="s">
        <v>858</v>
      </c>
    </row>
    <row r="9" spans="1:4">
      <c r="A9" s="3" t="s">
        <v>827</v>
      </c>
    </row>
    <row r="10" spans="1:4">
      <c r="A10" s="4" t="s">
        <v>1682</v>
      </c>
      <c r="B10" s="5" t="n">
        <v>2</v>
      </c>
    </row>
    <row r="11" spans="1:4">
      <c r="A11" s="4" t="s">
        <v>1683</v>
      </c>
      <c r="B11" s="4" t="s">
        <v>527</v>
      </c>
    </row>
    <row r="12" spans="1:4">
      <c r="A12" s="4" t="s">
        <v>23</v>
      </c>
    </row>
    <row r="13" spans="1:4">
      <c r="A13" s="3" t="s">
        <v>827</v>
      </c>
    </row>
    <row r="14" spans="1:4">
      <c r="A14" s="4" t="s">
        <v>1684</v>
      </c>
      <c r="B14" s="5" t="n">
        <v>1</v>
      </c>
    </row>
    <row r="15" spans="1:4">
      <c r="A15" s="4" t="s">
        <v>1685</v>
      </c>
      <c r="B15" s="5" t="n">
        <v>51292</v>
      </c>
      <c r="C15" s="5" t="n">
        <v>0</v>
      </c>
      <c r="D15" s="5" t="n">
        <v>0</v>
      </c>
    </row>
    <row r="16" spans="1:4">
      <c r="A16" s="4" t="s">
        <v>1686</v>
      </c>
      <c r="B16" s="6" t="n">
        <v>2</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28</v>
      </c>
      <c r="C2" s="2" t="s">
        <v>29</v>
      </c>
      <c r="D2" s="2" t="s">
        <v>30</v>
      </c>
    </row>
    <row r="3" spans="1:4">
      <c r="A3" s="4" t="s">
        <v>86</v>
      </c>
    </row>
    <row r="4" spans="1:4">
      <c r="A4" s="3" t="s">
        <v>827</v>
      </c>
    </row>
    <row r="5" spans="1:4">
      <c r="A5" s="4" t="s">
        <v>1688</v>
      </c>
      <c r="B5" s="5" t="n">
        <v>1614657</v>
      </c>
      <c r="C5" s="5" t="n">
        <v>1756327</v>
      </c>
      <c r="D5" s="5" t="n">
        <v>1811297</v>
      </c>
    </row>
    <row r="6" spans="1:4">
      <c r="A6" s="4" t="s">
        <v>1689</v>
      </c>
      <c r="B6" s="6" t="n">
        <v>403</v>
      </c>
      <c r="C6" s="6" t="n">
        <v>439</v>
      </c>
      <c r="D6" s="6" t="n">
        <v>453</v>
      </c>
    </row>
    <row r="7" spans="1:4">
      <c r="A7" s="4" t="s">
        <v>1690</v>
      </c>
      <c r="B7" s="5" t="n">
        <v>4423</v>
      </c>
      <c r="C7" s="5" t="n">
        <v>9631</v>
      </c>
      <c r="D7" s="5" t="n">
        <v>51142</v>
      </c>
    </row>
    <row r="8" spans="1:4">
      <c r="A8" s="4" t="s">
        <v>1691</v>
      </c>
      <c r="B8" s="6" t="n">
        <v>1</v>
      </c>
      <c r="C8" s="6" t="n">
        <v>2</v>
      </c>
      <c r="D8" s="6" t="n">
        <v>13</v>
      </c>
    </row>
    <row r="9" spans="1:4">
      <c r="A9" s="4" t="s">
        <v>1692</v>
      </c>
      <c r="B9" s="5" t="n">
        <v>-137008</v>
      </c>
      <c r="C9" s="5" t="n">
        <v>-151301</v>
      </c>
      <c r="D9" s="5" t="n">
        <v>-106112</v>
      </c>
    </row>
    <row r="10" spans="1:4">
      <c r="A10" s="4" t="s">
        <v>1693</v>
      </c>
      <c r="B10" s="6" t="n">
        <v>-34</v>
      </c>
      <c r="C10" s="6" t="n">
        <v>-38</v>
      </c>
      <c r="D10" s="6" t="n">
        <v>-27</v>
      </c>
    </row>
    <row r="11" spans="1:4">
      <c r="A11" s="4" t="s">
        <v>1694</v>
      </c>
      <c r="B11" s="5" t="n">
        <v>1482072</v>
      </c>
      <c r="C11" s="5" t="n">
        <v>1614657</v>
      </c>
      <c r="D11" s="5" t="n">
        <v>1756327</v>
      </c>
    </row>
    <row r="12" spans="1:4">
      <c r="A12" s="4" t="s">
        <v>1695</v>
      </c>
      <c r="B12" s="6" t="n">
        <v>370</v>
      </c>
      <c r="C12" s="6" t="n">
        <v>403</v>
      </c>
      <c r="D12" s="6" t="n">
        <v>439</v>
      </c>
    </row>
    <row r="13" spans="1:4">
      <c r="A13" s="4" t="s">
        <v>1696</v>
      </c>
    </row>
    <row r="14" spans="1:4">
      <c r="A14" s="3" t="s">
        <v>827</v>
      </c>
    </row>
    <row r="15" spans="1:4">
      <c r="A15" s="4" t="s">
        <v>1688</v>
      </c>
      <c r="B15" s="5" t="n">
        <v>1576411</v>
      </c>
      <c r="C15" s="5" t="n">
        <v>1727763</v>
      </c>
    </row>
    <row r="16" spans="1:4">
      <c r="A16" s="4" t="s">
        <v>1689</v>
      </c>
      <c r="B16" s="6" t="n">
        <v>394</v>
      </c>
      <c r="C16" s="6" t="n">
        <v>432</v>
      </c>
    </row>
    <row r="17" spans="1:4">
      <c r="A17" s="4" t="s">
        <v>1694</v>
      </c>
      <c r="B17" s="5" t="n">
        <v>1472343</v>
      </c>
      <c r="C17" s="5" t="n">
        <v>1576411</v>
      </c>
      <c r="D17" s="5" t="n">
        <v>1727763</v>
      </c>
    </row>
    <row r="18" spans="1:4">
      <c r="A18" s="4" t="s">
        <v>1695</v>
      </c>
      <c r="B18" s="6" t="n">
        <v>368</v>
      </c>
      <c r="C18" s="6" t="n">
        <v>394</v>
      </c>
      <c r="D18" s="6" t="n">
        <v>432</v>
      </c>
    </row>
    <row r="19" spans="1:4">
      <c r="A19" s="4" t="s">
        <v>1697</v>
      </c>
    </row>
    <row r="20" spans="1:4">
      <c r="A20" s="3" t="s">
        <v>827</v>
      </c>
    </row>
    <row r="21" spans="1:4">
      <c r="A21" s="4" t="s">
        <v>1688</v>
      </c>
      <c r="B21" s="5" t="n">
        <v>21432</v>
      </c>
      <c r="C21" s="5" t="n">
        <v>18453</v>
      </c>
    </row>
    <row r="22" spans="1:4">
      <c r="A22" s="4" t="s">
        <v>1689</v>
      </c>
      <c r="B22" s="6" t="n">
        <v>5</v>
      </c>
      <c r="C22" s="6" t="n">
        <v>4</v>
      </c>
    </row>
    <row r="23" spans="1:4">
      <c r="A23" s="4" t="s">
        <v>1694</v>
      </c>
      <c r="B23" s="5" t="n">
        <v>9705</v>
      </c>
      <c r="C23" s="5" t="n">
        <v>21432</v>
      </c>
      <c r="D23" s="5" t="n">
        <v>18453</v>
      </c>
    </row>
    <row r="24" spans="1:4">
      <c r="A24" s="4" t="s">
        <v>1695</v>
      </c>
      <c r="B24" s="6" t="n">
        <v>2</v>
      </c>
      <c r="C24" s="6" t="n">
        <v>5</v>
      </c>
      <c r="D24" s="6" t="n">
        <v>4</v>
      </c>
    </row>
    <row r="25" spans="1:4">
      <c r="A25" s="4" t="s">
        <v>1698</v>
      </c>
    </row>
    <row r="26" spans="1:4">
      <c r="A26" s="3" t="s">
        <v>827</v>
      </c>
    </row>
    <row r="27" spans="1:4">
      <c r="A27" s="4" t="s">
        <v>1688</v>
      </c>
      <c r="B27" s="5" t="n">
        <v>16814</v>
      </c>
      <c r="C27" s="5" t="n">
        <v>10111</v>
      </c>
    </row>
    <row r="28" spans="1:4">
      <c r="A28" s="4" t="s">
        <v>1689</v>
      </c>
      <c r="B28" s="6" t="n">
        <v>4</v>
      </c>
      <c r="C28" s="6" t="n">
        <v>3</v>
      </c>
    </row>
    <row r="29" spans="1:4">
      <c r="A29" s="4" t="s">
        <v>1694</v>
      </c>
      <c r="B29" s="5" t="n">
        <v>24</v>
      </c>
      <c r="C29" s="5" t="n">
        <v>16814</v>
      </c>
      <c r="D29" s="5" t="n">
        <v>10111</v>
      </c>
    </row>
    <row r="30" spans="1:4">
      <c r="A30" s="4" t="s">
        <v>1695</v>
      </c>
      <c r="B30" s="6" t="n">
        <v>0</v>
      </c>
      <c r="C30" s="6" t="n">
        <v>4</v>
      </c>
      <c r="D30" s="6" t="n">
        <v>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699</v>
      </c>
      <c r="C1" s="2" t="s">
        <v>1</v>
      </c>
    </row>
    <row r="2" spans="1:5">
      <c r="C2" s="2" t="s">
        <v>28</v>
      </c>
      <c r="D2" s="2" t="s">
        <v>29</v>
      </c>
      <c r="E2" s="2" t="s">
        <v>30</v>
      </c>
    </row>
    <row r="3" spans="1:5">
      <c r="A3" s="3" t="s">
        <v>1700</v>
      </c>
    </row>
    <row r="4" spans="1:5">
      <c r="A4" s="4" t="s">
        <v>1701</v>
      </c>
      <c r="B4" s="4" t="s">
        <v>40</v>
      </c>
      <c r="C4" s="6" t="n">
        <v>96843</v>
      </c>
      <c r="D4" s="6" t="n">
        <v>98387</v>
      </c>
      <c r="E4" s="6" t="n">
        <v>112642</v>
      </c>
    </row>
    <row r="5" spans="1:5">
      <c r="A5" s="4" t="s">
        <v>51</v>
      </c>
      <c r="B5" s="4" t="s">
        <v>66</v>
      </c>
      <c r="C5" s="5" t="n">
        <v>3468</v>
      </c>
      <c r="D5" s="5" t="n">
        <v>172</v>
      </c>
      <c r="E5" s="5" t="n">
        <v>-6400</v>
      </c>
    </row>
    <row r="6" spans="1:5">
      <c r="A6" s="3" t="s">
        <v>67</v>
      </c>
    </row>
    <row r="7" spans="1:5">
      <c r="A7" s="4" t="s">
        <v>1702</v>
      </c>
      <c r="C7" s="5" t="n">
        <v>1771</v>
      </c>
      <c r="D7" s="5" t="n">
        <v>362</v>
      </c>
      <c r="E7" s="5" t="n">
        <v>-3899</v>
      </c>
    </row>
    <row r="8" spans="1:5">
      <c r="A8" s="4" t="s">
        <v>1703</v>
      </c>
      <c r="C8" s="5" t="n">
        <v>14</v>
      </c>
      <c r="D8" s="5" t="n">
        <v>1</v>
      </c>
      <c r="E8" s="5" t="n">
        <v>1</v>
      </c>
    </row>
    <row r="9" spans="1:5">
      <c r="A9" s="4" t="s">
        <v>1704</v>
      </c>
      <c r="C9" s="5" t="n">
        <v>396</v>
      </c>
      <c r="D9" s="5" t="n">
        <v>-331</v>
      </c>
      <c r="E9" s="5" t="n">
        <v>73</v>
      </c>
    </row>
    <row r="10" spans="1:5">
      <c r="A10" s="4" t="s">
        <v>74</v>
      </c>
      <c r="B10" s="4" t="s">
        <v>61</v>
      </c>
      <c r="C10" s="5" t="n">
        <v>564</v>
      </c>
      <c r="D10" s="5" t="n">
        <v>833</v>
      </c>
      <c r="E10" s="5" t="n">
        <v>-814</v>
      </c>
    </row>
    <row r="11" spans="1:5">
      <c r="A11" s="4" t="s">
        <v>764</v>
      </c>
      <c r="C11" s="5" t="n">
        <v>-72</v>
      </c>
      <c r="D11" s="5" t="n">
        <v>-96</v>
      </c>
      <c r="E11" s="5" t="n">
        <v>80</v>
      </c>
    </row>
    <row r="12" spans="1:5">
      <c r="A12" s="3" t="s">
        <v>77</v>
      </c>
    </row>
    <row r="13" spans="1:5">
      <c r="A13" s="4" t="s">
        <v>78</v>
      </c>
      <c r="C13" s="5" t="n">
        <v>2343</v>
      </c>
      <c r="D13" s="5" t="n">
        <v>-1757</v>
      </c>
      <c r="E13" s="5" t="n">
        <v>2742</v>
      </c>
    </row>
    <row r="14" spans="1:5">
      <c r="A14" s="4" t="s">
        <v>74</v>
      </c>
      <c r="B14" s="4" t="s">
        <v>61</v>
      </c>
      <c r="C14" s="5" t="n">
        <v>0</v>
      </c>
      <c r="D14" s="5" t="n">
        <v>0</v>
      </c>
      <c r="E14" s="5" t="n">
        <v>-1</v>
      </c>
    </row>
    <row r="15" spans="1:5">
      <c r="A15" s="4" t="s">
        <v>82</v>
      </c>
      <c r="B15" s="4" t="s">
        <v>66</v>
      </c>
      <c r="C15" s="5" t="n">
        <v>8484</v>
      </c>
      <c r="D15" s="5" t="n">
        <v>-816</v>
      </c>
      <c r="E15" s="5" t="n">
        <v>-8218</v>
      </c>
    </row>
    <row r="16" spans="1:5">
      <c r="A16" s="4" t="s">
        <v>93</v>
      </c>
      <c r="B16" s="4" t="s">
        <v>94</v>
      </c>
      <c r="C16" s="5" t="n">
        <v>-6294</v>
      </c>
      <c r="D16" s="5" t="n">
        <v>-4718</v>
      </c>
      <c r="E16" s="5" t="n">
        <v>-6750</v>
      </c>
    </row>
    <row r="17" spans="1:5">
      <c r="A17" s="4" t="s">
        <v>100</v>
      </c>
      <c r="B17" s="4" t="s">
        <v>40</v>
      </c>
      <c r="C17" s="5" t="n">
        <v>-343</v>
      </c>
    </row>
    <row r="18" spans="1:5">
      <c r="A18" s="4" t="s">
        <v>95</v>
      </c>
      <c r="B18" s="4" t="s">
        <v>40</v>
      </c>
      <c r="C18" s="5" t="n">
        <v>687</v>
      </c>
      <c r="D18" s="5" t="n">
        <v>2991</v>
      </c>
      <c r="E18" s="5" t="n">
        <v>656</v>
      </c>
    </row>
    <row r="19" spans="1:5">
      <c r="A19" s="4" t="s">
        <v>96</v>
      </c>
      <c r="B19" s="4" t="s">
        <v>40</v>
      </c>
      <c r="C19" s="5" t="n">
        <v>215</v>
      </c>
      <c r="D19" s="5" t="n">
        <v>106</v>
      </c>
      <c r="E19" s="5" t="n">
        <v>40</v>
      </c>
    </row>
    <row r="20" spans="1:5">
      <c r="A20" s="4" t="s">
        <v>97</v>
      </c>
      <c r="B20" s="4" t="s">
        <v>40</v>
      </c>
      <c r="C20" s="5" t="n">
        <v>812</v>
      </c>
      <c r="D20" s="5" t="n">
        <v>893</v>
      </c>
      <c r="E20" s="5" t="n">
        <v>17</v>
      </c>
    </row>
    <row r="21" spans="1:5">
      <c r="A21" s="4" t="s">
        <v>1705</v>
      </c>
      <c r="B21" s="4" t="s">
        <v>40</v>
      </c>
      <c r="C21" s="5" t="n">
        <v>100404</v>
      </c>
      <c r="D21" s="6" t="n">
        <v>96843</v>
      </c>
      <c r="E21" s="5" t="n">
        <v>98387</v>
      </c>
    </row>
    <row r="22" spans="1:5">
      <c r="A22" s="4" t="s">
        <v>1658</v>
      </c>
    </row>
    <row r="23" spans="1:5">
      <c r="A23" s="3" t="s">
        <v>77</v>
      </c>
    </row>
    <row r="24" spans="1:5">
      <c r="A24" s="4" t="s">
        <v>1659</v>
      </c>
      <c r="D24" s="4" t="s">
        <v>527</v>
      </c>
    </row>
    <row r="25" spans="1:5">
      <c r="A25" s="4" t="s">
        <v>1706</v>
      </c>
    </row>
    <row r="26" spans="1:5">
      <c r="A26" s="3" t="s">
        <v>1700</v>
      </c>
    </row>
    <row r="27" spans="1:5">
      <c r="A27" s="4" t="s">
        <v>1701</v>
      </c>
      <c r="B27" s="4" t="s">
        <v>40</v>
      </c>
      <c r="C27" s="5" t="n">
        <v>46122</v>
      </c>
      <c r="D27" s="6" t="n">
        <v>43902</v>
      </c>
      <c r="E27" s="5" t="n">
        <v>43902</v>
      </c>
    </row>
    <row r="28" spans="1:5">
      <c r="A28" s="3" t="s">
        <v>77</v>
      </c>
    </row>
    <row r="29" spans="1:5">
      <c r="A29" s="4" t="s">
        <v>93</v>
      </c>
      <c r="C29" s="5" t="n">
        <v>0</v>
      </c>
      <c r="D29" s="5" t="n">
        <v>0</v>
      </c>
      <c r="E29" s="5" t="n">
        <v>0</v>
      </c>
    </row>
    <row r="30" spans="1:5">
      <c r="A30" s="4" t="s">
        <v>100</v>
      </c>
      <c r="C30" s="5" t="n">
        <v>0</v>
      </c>
    </row>
    <row r="31" spans="1:5">
      <c r="A31" s="4" t="s">
        <v>95</v>
      </c>
      <c r="B31" s="4" t="s">
        <v>40</v>
      </c>
      <c r="C31" s="5" t="n">
        <v>0</v>
      </c>
      <c r="D31" s="5" t="n">
        <v>2220</v>
      </c>
    </row>
    <row r="32" spans="1:5">
      <c r="A32" s="4" t="s">
        <v>1705</v>
      </c>
      <c r="B32" s="4" t="s">
        <v>40</v>
      </c>
      <c r="C32" s="5" t="n">
        <v>46122</v>
      </c>
      <c r="D32" s="5" t="n">
        <v>46122</v>
      </c>
      <c r="E32" s="5" t="n">
        <v>43902</v>
      </c>
    </row>
    <row r="33" spans="1:5">
      <c r="A33" s="4" t="s">
        <v>1707</v>
      </c>
    </row>
    <row r="34" spans="1:5">
      <c r="A34" s="3" t="s">
        <v>1700</v>
      </c>
    </row>
    <row r="35" spans="1:5">
      <c r="A35" s="4" t="s">
        <v>1701</v>
      </c>
      <c r="C35" s="5" t="n">
        <v>5284</v>
      </c>
      <c r="D35" s="5" t="n">
        <v>5049</v>
      </c>
      <c r="E35" s="5" t="n">
        <v>5023</v>
      </c>
    </row>
    <row r="36" spans="1:5">
      <c r="A36" s="3" t="s">
        <v>77</v>
      </c>
    </row>
    <row r="37" spans="1:5">
      <c r="A37" s="4" t="s">
        <v>93</v>
      </c>
      <c r="C37" s="5" t="n">
        <v>72</v>
      </c>
      <c r="D37" s="5" t="n">
        <v>137</v>
      </c>
      <c r="E37" s="5" t="n">
        <v>26</v>
      </c>
    </row>
    <row r="38" spans="1:5">
      <c r="A38" s="4" t="s">
        <v>100</v>
      </c>
      <c r="C38" s="5" t="n">
        <v>-13</v>
      </c>
    </row>
    <row r="39" spans="1:5">
      <c r="A39" s="4" t="s">
        <v>95</v>
      </c>
      <c r="D39" s="5" t="n">
        <v>98</v>
      </c>
    </row>
    <row r="40" spans="1:5">
      <c r="A40" s="4" t="s">
        <v>1705</v>
      </c>
      <c r="C40" s="5" t="n">
        <v>5343</v>
      </c>
      <c r="D40" s="5" t="n">
        <v>5284</v>
      </c>
      <c r="E40" s="5" t="n">
        <v>5049</v>
      </c>
    </row>
    <row r="41" spans="1:5">
      <c r="A41" s="4" t="s">
        <v>1708</v>
      </c>
    </row>
    <row r="42" spans="1:5">
      <c r="A42" s="3" t="s">
        <v>1700</v>
      </c>
    </row>
    <row r="43" spans="1:5">
      <c r="A43" s="4" t="s">
        <v>1701</v>
      </c>
      <c r="C43" s="5" t="n">
        <v>12219</v>
      </c>
      <c r="D43" s="5" t="n">
        <v>10234</v>
      </c>
      <c r="E43" s="5" t="n">
        <v>10260</v>
      </c>
    </row>
    <row r="44" spans="1:5">
      <c r="A44" s="3" t="s">
        <v>77</v>
      </c>
    </row>
    <row r="45" spans="1:5">
      <c r="A45" s="4" t="s">
        <v>93</v>
      </c>
      <c r="C45" s="5" t="n">
        <v>-72</v>
      </c>
      <c r="D45" s="5" t="n">
        <v>-137</v>
      </c>
      <c r="E45" s="5" t="n">
        <v>-26</v>
      </c>
    </row>
    <row r="46" spans="1:5">
      <c r="A46" s="4" t="s">
        <v>95</v>
      </c>
      <c r="D46" s="5" t="n">
        <v>2122</v>
      </c>
    </row>
    <row r="47" spans="1:5">
      <c r="A47" s="4" t="s">
        <v>1705</v>
      </c>
      <c r="C47" s="5" t="n">
        <v>12147</v>
      </c>
      <c r="D47" s="5" t="n">
        <v>12219</v>
      </c>
      <c r="E47" s="5" t="n">
        <v>10234</v>
      </c>
    </row>
    <row r="48" spans="1:5">
      <c r="A48" s="4" t="s">
        <v>1709</v>
      </c>
    </row>
    <row r="49" spans="1:5">
      <c r="A49" s="3" t="s">
        <v>1700</v>
      </c>
    </row>
    <row r="50" spans="1:5">
      <c r="A50" s="4" t="s">
        <v>1701</v>
      </c>
      <c r="C50" s="5" t="n">
        <v>1413</v>
      </c>
      <c r="D50" s="5" t="n">
        <v>1413</v>
      </c>
      <c r="E50" s="5" t="n">
        <v>1413</v>
      </c>
    </row>
    <row r="51" spans="1:5">
      <c r="A51" s="3" t="s">
        <v>77</v>
      </c>
    </row>
    <row r="52" spans="1:5">
      <c r="A52" s="4" t="s">
        <v>100</v>
      </c>
      <c r="C52" s="5" t="n">
        <v>13</v>
      </c>
    </row>
    <row r="53" spans="1:5">
      <c r="A53" s="4" t="s">
        <v>1705</v>
      </c>
      <c r="C53" s="5" t="n">
        <v>1426</v>
      </c>
      <c r="D53" s="5" t="n">
        <v>1413</v>
      </c>
      <c r="E53" s="5" t="n">
        <v>1413</v>
      </c>
    </row>
    <row r="54" spans="1:5">
      <c r="A54" s="4" t="s">
        <v>1710</v>
      </c>
    </row>
    <row r="55" spans="1:5">
      <c r="A55" s="3" t="s">
        <v>1700</v>
      </c>
    </row>
    <row r="56" spans="1:5">
      <c r="A56" s="4" t="s">
        <v>1701</v>
      </c>
      <c r="C56" s="5" t="n">
        <v>27206</v>
      </c>
      <c r="D56" s="5" t="n">
        <v>27206</v>
      </c>
      <c r="E56" s="5" t="n">
        <v>27206</v>
      </c>
    </row>
    <row r="57" spans="1:5">
      <c r="A57" s="3" t="s">
        <v>77</v>
      </c>
    </row>
    <row r="58" spans="1:5">
      <c r="A58" s="4" t="s">
        <v>1705</v>
      </c>
      <c r="C58" s="5" t="n">
        <v>27206</v>
      </c>
      <c r="D58" s="5" t="n">
        <v>27206</v>
      </c>
      <c r="E58" s="5" t="n">
        <v>27206</v>
      </c>
    </row>
    <row r="59" spans="1:5">
      <c r="A59" s="4" t="s">
        <v>86</v>
      </c>
    </row>
    <row r="60" spans="1:5">
      <c r="A60" s="3" t="s">
        <v>1700</v>
      </c>
    </row>
    <row r="61" spans="1:5">
      <c r="A61" s="4" t="s">
        <v>1701</v>
      </c>
      <c r="B61" s="4" t="s">
        <v>40</v>
      </c>
      <c r="C61" s="5" t="n">
        <v>-18443</v>
      </c>
      <c r="D61" s="5" t="n">
        <v>-19964</v>
      </c>
      <c r="E61" s="5" t="n">
        <v>-20719</v>
      </c>
    </row>
    <row r="62" spans="1:5">
      <c r="A62" s="3" t="s">
        <v>77</v>
      </c>
    </row>
    <row r="63" spans="1:5">
      <c r="A63" s="4" t="s">
        <v>95</v>
      </c>
      <c r="B63" s="4" t="s">
        <v>40</v>
      </c>
      <c r="C63" s="5" t="n">
        <v>1485</v>
      </c>
      <c r="D63" s="5" t="n">
        <v>1521</v>
      </c>
      <c r="E63" s="5" t="n">
        <v>755</v>
      </c>
    </row>
    <row r="64" spans="1:5">
      <c r="A64" s="4" t="s">
        <v>1705</v>
      </c>
      <c r="B64" s="4" t="s">
        <v>40</v>
      </c>
      <c r="C64" s="5" t="n">
        <v>-16958</v>
      </c>
      <c r="D64" s="5" t="n">
        <v>-18443</v>
      </c>
      <c r="E64" s="5" t="n">
        <v>-19964</v>
      </c>
    </row>
    <row r="65" spans="1:5">
      <c r="A65" s="4" t="s">
        <v>87</v>
      </c>
    </row>
    <row r="66" spans="1:5">
      <c r="A66" s="3" t="s">
        <v>1700</v>
      </c>
    </row>
    <row r="67" spans="1:5">
      <c r="A67" s="4" t="s">
        <v>1701</v>
      </c>
      <c r="B67" s="4" t="s">
        <v>40</v>
      </c>
      <c r="C67" s="5" t="n">
        <v>-6878</v>
      </c>
      <c r="D67" s="5" t="n">
        <v>-7267</v>
      </c>
      <c r="E67" s="5" t="n">
        <v>-3409</v>
      </c>
    </row>
    <row r="68" spans="1:5">
      <c r="A68" s="3" t="s">
        <v>67</v>
      </c>
    </row>
    <row r="69" spans="1:5">
      <c r="A69" s="4" t="s">
        <v>1702</v>
      </c>
      <c r="C69" s="5" t="n">
        <v>1722</v>
      </c>
      <c r="D69" s="5" t="n">
        <v>389</v>
      </c>
      <c r="E69" s="5" t="n">
        <v>-3858</v>
      </c>
    </row>
    <row r="70" spans="1:5">
      <c r="A70" s="3" t="s">
        <v>77</v>
      </c>
    </row>
    <row r="71" spans="1:5">
      <c r="A71" s="4" t="s">
        <v>82</v>
      </c>
      <c r="B71" s="4" t="s">
        <v>40</v>
      </c>
      <c r="C71" s="5" t="n">
        <v>1722</v>
      </c>
      <c r="D71" s="5" t="n">
        <v>389</v>
      </c>
      <c r="E71" s="5" t="n">
        <v>-3858</v>
      </c>
    </row>
    <row r="72" spans="1:5">
      <c r="A72" s="4" t="s">
        <v>1705</v>
      </c>
      <c r="B72" s="4" t="s">
        <v>40</v>
      </c>
      <c r="C72" s="5" t="n">
        <v>-5156</v>
      </c>
      <c r="D72" s="5" t="n">
        <v>-6878</v>
      </c>
      <c r="E72" s="5" t="n">
        <v>-7267</v>
      </c>
    </row>
    <row r="73" spans="1:5">
      <c r="A73" s="4" t="s">
        <v>1711</v>
      </c>
    </row>
    <row r="74" spans="1:5">
      <c r="A74" s="3" t="s">
        <v>1700</v>
      </c>
    </row>
    <row r="75" spans="1:5">
      <c r="A75" s="4" t="s">
        <v>1701</v>
      </c>
      <c r="C75" s="5" t="n">
        <v>3</v>
      </c>
      <c r="D75" s="5" t="n">
        <v>2</v>
      </c>
      <c r="E75" s="5" t="n">
        <v>1</v>
      </c>
    </row>
    <row r="76" spans="1:5">
      <c r="A76" s="3" t="s">
        <v>67</v>
      </c>
    </row>
    <row r="77" spans="1:5">
      <c r="A77" s="4" t="s">
        <v>1703</v>
      </c>
      <c r="C77" s="5" t="n">
        <v>14</v>
      </c>
      <c r="D77" s="5" t="n">
        <v>1</v>
      </c>
      <c r="E77" s="5" t="n">
        <v>1</v>
      </c>
    </row>
    <row r="78" spans="1:5">
      <c r="A78" s="3" t="s">
        <v>77</v>
      </c>
    </row>
    <row r="79" spans="1:5">
      <c r="A79" s="4" t="s">
        <v>82</v>
      </c>
      <c r="C79" s="5" t="n">
        <v>14</v>
      </c>
      <c r="D79" s="5" t="n">
        <v>1</v>
      </c>
      <c r="E79" s="5" t="n">
        <v>1</v>
      </c>
    </row>
    <row r="80" spans="1:5">
      <c r="A80" s="4" t="s">
        <v>1705</v>
      </c>
      <c r="C80" s="5" t="n">
        <v>17</v>
      </c>
      <c r="D80" s="5" t="n">
        <v>3</v>
      </c>
      <c r="E80" s="5" t="n">
        <v>2</v>
      </c>
    </row>
    <row r="81" spans="1:5">
      <c r="A81" s="4" t="s">
        <v>1545</v>
      </c>
    </row>
    <row r="82" spans="1:5">
      <c r="A82" s="3" t="s">
        <v>1700</v>
      </c>
    </row>
    <row r="83" spans="1:5">
      <c r="A83" s="4" t="s">
        <v>1701</v>
      </c>
      <c r="C83" s="5" t="n">
        <v>-1156</v>
      </c>
      <c r="D83" s="5" t="n">
        <v>-825</v>
      </c>
      <c r="E83" s="5" t="n">
        <v>-898</v>
      </c>
    </row>
    <row r="84" spans="1:5">
      <c r="A84" s="3" t="s">
        <v>67</v>
      </c>
    </row>
    <row r="85" spans="1:5">
      <c r="A85" s="4" t="s">
        <v>1704</v>
      </c>
      <c r="C85" s="5" t="n">
        <v>396</v>
      </c>
      <c r="D85" s="5" t="n">
        <v>-331</v>
      </c>
      <c r="E85" s="5" t="n">
        <v>73</v>
      </c>
    </row>
    <row r="86" spans="1:5">
      <c r="A86" s="3" t="s">
        <v>77</v>
      </c>
    </row>
    <row r="87" spans="1:5">
      <c r="A87" s="4" t="s">
        <v>82</v>
      </c>
      <c r="C87" s="5" t="n">
        <v>396</v>
      </c>
      <c r="D87" s="5" t="n">
        <v>-331</v>
      </c>
      <c r="E87" s="5" t="n">
        <v>73</v>
      </c>
    </row>
    <row r="88" spans="1:5">
      <c r="A88" s="4" t="s">
        <v>1705</v>
      </c>
      <c r="C88" s="5" t="n">
        <v>-760</v>
      </c>
      <c r="D88" s="5" t="n">
        <v>-1156</v>
      </c>
      <c r="E88" s="5" t="n">
        <v>-825</v>
      </c>
    </row>
    <row r="89" spans="1:5">
      <c r="A89" s="4" t="s">
        <v>1712</v>
      </c>
    </row>
    <row r="90" spans="1:5">
      <c r="A90" s="3" t="s">
        <v>1700</v>
      </c>
    </row>
    <row r="91" spans="1:5">
      <c r="A91" s="4" t="s">
        <v>1701</v>
      </c>
      <c r="B91" s="4" t="s">
        <v>40</v>
      </c>
      <c r="C91" s="5" t="n">
        <v>-1153</v>
      </c>
      <c r="D91" s="5" t="n">
        <v>-823</v>
      </c>
      <c r="E91" s="5" t="n">
        <v>-897</v>
      </c>
    </row>
    <row r="92" spans="1:5">
      <c r="A92" s="3" t="s">
        <v>67</v>
      </c>
    </row>
    <row r="93" spans="1:5">
      <c r="A93" s="4" t="s">
        <v>1703</v>
      </c>
      <c r="C93" s="5" t="n">
        <v>14</v>
      </c>
      <c r="D93" s="5" t="n">
        <v>1</v>
      </c>
      <c r="E93" s="5" t="n">
        <v>1</v>
      </c>
    </row>
    <row r="94" spans="1:5">
      <c r="A94" s="4" t="s">
        <v>1704</v>
      </c>
      <c r="C94" s="5" t="n">
        <v>396</v>
      </c>
      <c r="D94" s="5" t="n">
        <v>-331</v>
      </c>
      <c r="E94" s="5" t="n">
        <v>73</v>
      </c>
    </row>
    <row r="95" spans="1:5">
      <c r="A95" s="3" t="s">
        <v>77</v>
      </c>
    </row>
    <row r="96" spans="1:5">
      <c r="A96" s="4" t="s">
        <v>82</v>
      </c>
      <c r="B96" s="4" t="s">
        <v>40</v>
      </c>
      <c r="C96" s="5" t="n">
        <v>410</v>
      </c>
      <c r="D96" s="5" t="n">
        <v>-330</v>
      </c>
      <c r="E96" s="5" t="n">
        <v>74</v>
      </c>
    </row>
    <row r="97" spans="1:5">
      <c r="A97" s="4" t="s">
        <v>1705</v>
      </c>
      <c r="B97" s="4" t="s">
        <v>40</v>
      </c>
      <c r="C97" s="5" t="n">
        <v>-743</v>
      </c>
      <c r="D97" s="5" t="n">
        <v>-1153</v>
      </c>
      <c r="E97" s="5" t="n">
        <v>-823</v>
      </c>
    </row>
    <row r="98" spans="1:5">
      <c r="A98" s="4" t="s">
        <v>89</v>
      </c>
    </row>
    <row r="99" spans="1:5">
      <c r="A99" s="3" t="s">
        <v>1700</v>
      </c>
    </row>
    <row r="100" spans="1:5">
      <c r="A100" s="4" t="s">
        <v>1701</v>
      </c>
      <c r="B100" s="4" t="s">
        <v>40</v>
      </c>
      <c r="C100" s="5" t="n">
        <v>75638</v>
      </c>
      <c r="D100" s="5" t="n">
        <v>81368</v>
      </c>
      <c r="E100" s="5" t="n">
        <v>92564</v>
      </c>
    </row>
    <row r="101" spans="1:5">
      <c r="A101" s="4" t="s">
        <v>51</v>
      </c>
      <c r="B101" s="4" t="s">
        <v>40</v>
      </c>
      <c r="C101" s="5" t="n">
        <v>3389</v>
      </c>
      <c r="D101" s="5" t="n">
        <v>115</v>
      </c>
      <c r="E101" s="5" t="n">
        <v>-6482</v>
      </c>
    </row>
    <row r="102" spans="1:5">
      <c r="A102" s="3" t="s">
        <v>67</v>
      </c>
    </row>
    <row r="103" spans="1:5">
      <c r="A103" s="4" t="s">
        <v>1702</v>
      </c>
      <c r="C103" s="5" t="n">
        <v>-3</v>
      </c>
    </row>
    <row r="104" spans="1:5">
      <c r="A104" s="4" t="s">
        <v>74</v>
      </c>
      <c r="C104" s="5" t="n">
        <v>564</v>
      </c>
      <c r="D104" s="5" t="n">
        <v>833</v>
      </c>
      <c r="E104" s="5" t="n">
        <v>-814</v>
      </c>
    </row>
    <row r="105" spans="1:5">
      <c r="A105" s="4" t="s">
        <v>764</v>
      </c>
      <c r="C105" s="5" t="n">
        <v>-72</v>
      </c>
      <c r="D105" s="5" t="n">
        <v>-96</v>
      </c>
      <c r="E105" s="5" t="n">
        <v>80</v>
      </c>
    </row>
    <row r="106" spans="1:5">
      <c r="A106" s="3" t="s">
        <v>77</v>
      </c>
    </row>
    <row r="107" spans="1:5">
      <c r="A107" s="4" t="s">
        <v>78</v>
      </c>
      <c r="C107" s="5" t="n">
        <v>2343</v>
      </c>
      <c r="D107" s="5" t="n">
        <v>-1757</v>
      </c>
      <c r="E107" s="5" t="n">
        <v>2742</v>
      </c>
    </row>
    <row r="108" spans="1:5">
      <c r="A108" s="4" t="s">
        <v>74</v>
      </c>
      <c r="E108" s="5" t="n">
        <v>-1</v>
      </c>
    </row>
    <row r="109" spans="1:5">
      <c r="A109" s="4" t="s">
        <v>82</v>
      </c>
      <c r="B109" s="4" t="s">
        <v>40</v>
      </c>
      <c r="C109" s="5" t="n">
        <v>6221</v>
      </c>
      <c r="D109" s="5" t="n">
        <v>-905</v>
      </c>
      <c r="E109" s="5" t="n">
        <v>-4475</v>
      </c>
    </row>
    <row r="110" spans="1:5">
      <c r="A110" s="4" t="s">
        <v>93</v>
      </c>
      <c r="B110" s="4" t="s">
        <v>94</v>
      </c>
      <c r="C110" s="5" t="n">
        <v>-6153</v>
      </c>
      <c r="D110" s="5" t="n">
        <v>-4611</v>
      </c>
      <c r="E110" s="5" t="n">
        <v>-6659</v>
      </c>
    </row>
    <row r="111" spans="1:5">
      <c r="A111" s="4" t="s">
        <v>100</v>
      </c>
      <c r="B111" s="4" t="s">
        <v>40</v>
      </c>
      <c r="C111" s="5" t="n">
        <v>-343</v>
      </c>
    </row>
    <row r="112" spans="1:5">
      <c r="A112" s="4" t="s">
        <v>95</v>
      </c>
      <c r="B112" s="4" t="s">
        <v>40</v>
      </c>
      <c r="C112" s="5" t="n">
        <v>-798</v>
      </c>
      <c r="D112" s="5" t="n">
        <v>-750</v>
      </c>
      <c r="E112" s="5" t="n">
        <v>-99</v>
      </c>
    </row>
    <row r="113" spans="1:5">
      <c r="A113" s="4" t="s">
        <v>96</v>
      </c>
      <c r="B113" s="4" t="s">
        <v>40</v>
      </c>
      <c r="C113" s="5" t="n">
        <v>215</v>
      </c>
      <c r="D113" s="5" t="n">
        <v>106</v>
      </c>
      <c r="E113" s="5" t="n">
        <v>40</v>
      </c>
    </row>
    <row r="114" spans="1:5">
      <c r="A114" s="4" t="s">
        <v>97</v>
      </c>
      <c r="B114" s="4" t="s">
        <v>40</v>
      </c>
      <c r="C114" s="5" t="n">
        <v>446</v>
      </c>
      <c r="D114" s="5" t="n">
        <v>430</v>
      </c>
      <c r="E114" s="5" t="n">
        <v>-3</v>
      </c>
    </row>
    <row r="115" spans="1:5">
      <c r="A115" s="4" t="s">
        <v>1705</v>
      </c>
      <c r="B115" s="4" t="s">
        <v>40</v>
      </c>
      <c r="C115" s="5" t="n">
        <v>75226</v>
      </c>
      <c r="D115" s="5" t="n">
        <v>75638</v>
      </c>
      <c r="E115" s="5" t="n">
        <v>81368</v>
      </c>
    </row>
    <row r="116" spans="1:5">
      <c r="A116" s="4" t="s">
        <v>90</v>
      </c>
    </row>
    <row r="117" spans="1:5">
      <c r="A117" s="3" t="s">
        <v>1700</v>
      </c>
    </row>
    <row r="118" spans="1:5">
      <c r="A118" s="4" t="s">
        <v>1701</v>
      </c>
      <c r="B118" s="4" t="s">
        <v>40</v>
      </c>
      <c r="C118" s="5" t="n">
        <v>95286</v>
      </c>
      <c r="D118" s="5" t="n">
        <v>97216</v>
      </c>
      <c r="E118" s="5" t="n">
        <v>111441</v>
      </c>
    </row>
    <row r="119" spans="1:5">
      <c r="A119" s="4" t="s">
        <v>51</v>
      </c>
      <c r="B119" s="4" t="s">
        <v>40</v>
      </c>
      <c r="C119" s="5" t="n">
        <v>3389</v>
      </c>
      <c r="D119" s="5" t="n">
        <v>115</v>
      </c>
      <c r="E119" s="5" t="n">
        <v>-6482</v>
      </c>
    </row>
    <row r="120" spans="1:5">
      <c r="A120" s="3" t="s">
        <v>67</v>
      </c>
    </row>
    <row r="121" spans="1:5">
      <c r="A121" s="4" t="s">
        <v>1702</v>
      </c>
      <c r="C121" s="5" t="n">
        <v>1719</v>
      </c>
      <c r="D121" s="5" t="n">
        <v>389</v>
      </c>
      <c r="E121" s="5" t="n">
        <v>-3858</v>
      </c>
    </row>
    <row r="122" spans="1:5">
      <c r="A122" s="4" t="s">
        <v>1703</v>
      </c>
      <c r="C122" s="5" t="n">
        <v>14</v>
      </c>
      <c r="D122" s="5" t="n">
        <v>1</v>
      </c>
      <c r="E122" s="5" t="n">
        <v>1</v>
      </c>
    </row>
    <row r="123" spans="1:5">
      <c r="A123" s="4" t="s">
        <v>1704</v>
      </c>
      <c r="C123" s="5" t="n">
        <v>396</v>
      </c>
      <c r="D123" s="5" t="n">
        <v>-331</v>
      </c>
      <c r="E123" s="5" t="n">
        <v>73</v>
      </c>
    </row>
    <row r="124" spans="1:5">
      <c r="A124" s="4" t="s">
        <v>74</v>
      </c>
      <c r="C124" s="5" t="n">
        <v>564</v>
      </c>
      <c r="D124" s="5" t="n">
        <v>833</v>
      </c>
      <c r="E124" s="5" t="n">
        <v>-814</v>
      </c>
    </row>
    <row r="125" spans="1:5">
      <c r="A125" s="4" t="s">
        <v>764</v>
      </c>
      <c r="C125" s="5" t="n">
        <v>-72</v>
      </c>
      <c r="D125" s="5" t="n">
        <v>-96</v>
      </c>
      <c r="E125" s="5" t="n">
        <v>80</v>
      </c>
    </row>
    <row r="126" spans="1:5">
      <c r="A126" s="3" t="s">
        <v>77</v>
      </c>
    </row>
    <row r="127" spans="1:5">
      <c r="A127" s="4" t="s">
        <v>78</v>
      </c>
      <c r="C127" s="5" t="n">
        <v>2343</v>
      </c>
      <c r="D127" s="5" t="n">
        <v>-1757</v>
      </c>
      <c r="E127" s="5" t="n">
        <v>2742</v>
      </c>
    </row>
    <row r="128" spans="1:5">
      <c r="A128" s="4" t="s">
        <v>74</v>
      </c>
      <c r="E128" s="5" t="n">
        <v>-1</v>
      </c>
    </row>
    <row r="129" spans="1:5">
      <c r="A129" s="4" t="s">
        <v>82</v>
      </c>
      <c r="B129" s="4" t="s">
        <v>40</v>
      </c>
      <c r="C129" s="5" t="n">
        <v>8353</v>
      </c>
      <c r="D129" s="5" t="n">
        <v>-846</v>
      </c>
      <c r="E129" s="5" t="n">
        <v>-8259</v>
      </c>
    </row>
    <row r="130" spans="1:5">
      <c r="A130" s="4" t="s">
        <v>93</v>
      </c>
      <c r="B130" s="4" t="s">
        <v>94</v>
      </c>
      <c r="C130" s="5" t="n">
        <v>-6153</v>
      </c>
      <c r="D130" s="5" t="n">
        <v>-4611</v>
      </c>
      <c r="E130" s="5" t="n">
        <v>-6659</v>
      </c>
    </row>
    <row r="131" spans="1:5">
      <c r="A131" s="4" t="s">
        <v>100</v>
      </c>
      <c r="B131" s="4" t="s">
        <v>40</v>
      </c>
      <c r="C131" s="5" t="n">
        <v>-343</v>
      </c>
    </row>
    <row r="132" spans="1:5">
      <c r="A132" s="4" t="s">
        <v>95</v>
      </c>
      <c r="B132" s="4" t="s">
        <v>40</v>
      </c>
      <c r="C132" s="5" t="n">
        <v>687</v>
      </c>
      <c r="D132" s="5" t="n">
        <v>2991</v>
      </c>
      <c r="E132" s="5" t="n">
        <v>656</v>
      </c>
    </row>
    <row r="133" spans="1:5">
      <c r="A133" s="4" t="s">
        <v>96</v>
      </c>
      <c r="B133" s="4" t="s">
        <v>40</v>
      </c>
      <c r="C133" s="5" t="n">
        <v>215</v>
      </c>
      <c r="D133" s="5" t="n">
        <v>106</v>
      </c>
      <c r="E133" s="5" t="n">
        <v>40</v>
      </c>
    </row>
    <row r="134" spans="1:5">
      <c r="A134" s="4" t="s">
        <v>97</v>
      </c>
      <c r="B134" s="4" t="s">
        <v>40</v>
      </c>
      <c r="C134" s="5" t="n">
        <v>446</v>
      </c>
      <c r="D134" s="5" t="n">
        <v>430</v>
      </c>
      <c r="E134" s="5" t="n">
        <v>-3</v>
      </c>
    </row>
    <row r="135" spans="1:5">
      <c r="A135" s="4" t="s">
        <v>1705</v>
      </c>
      <c r="B135" s="4" t="s">
        <v>40</v>
      </c>
      <c r="C135" s="5" t="n">
        <v>98491</v>
      </c>
      <c r="D135" s="5" t="n">
        <v>95286</v>
      </c>
      <c r="E135" s="5" t="n">
        <v>97216</v>
      </c>
    </row>
    <row r="136" spans="1:5">
      <c r="A136" s="4" t="s">
        <v>91</v>
      </c>
    </row>
    <row r="137" spans="1:5">
      <c r="A137" s="3" t="s">
        <v>1700</v>
      </c>
    </row>
    <row r="138" spans="1:5">
      <c r="A138" s="4" t="s">
        <v>1701</v>
      </c>
      <c r="B138" s="4" t="s">
        <v>40</v>
      </c>
      <c r="C138" s="5" t="n">
        <v>1557</v>
      </c>
      <c r="D138" s="5" t="n">
        <v>1171</v>
      </c>
      <c r="E138" s="5" t="n">
        <v>1201</v>
      </c>
    </row>
    <row r="139" spans="1:5">
      <c r="A139" s="4" t="s">
        <v>51</v>
      </c>
      <c r="B139" s="4" t="s">
        <v>40</v>
      </c>
      <c r="C139" s="5" t="n">
        <v>79</v>
      </c>
      <c r="D139" s="5" t="n">
        <v>57</v>
      </c>
      <c r="E139" s="5" t="n">
        <v>82</v>
      </c>
    </row>
    <row r="140" spans="1:5">
      <c r="A140" s="3" t="s">
        <v>67</v>
      </c>
    </row>
    <row r="141" spans="1:5">
      <c r="A141" s="4" t="s">
        <v>1702</v>
      </c>
      <c r="C141" s="5" t="n">
        <v>52</v>
      </c>
      <c r="D141" s="5" t="n">
        <v>-27</v>
      </c>
      <c r="E141" s="5" t="n">
        <v>-41</v>
      </c>
    </row>
    <row r="142" spans="1:5">
      <c r="A142" s="3" t="s">
        <v>77</v>
      </c>
    </row>
    <row r="143" spans="1:5">
      <c r="A143" s="4" t="s">
        <v>82</v>
      </c>
      <c r="B143" s="4" t="s">
        <v>40</v>
      </c>
      <c r="C143" s="5" t="n">
        <v>131</v>
      </c>
      <c r="D143" s="5" t="n">
        <v>30</v>
      </c>
      <c r="E143" s="5" t="n">
        <v>41</v>
      </c>
    </row>
    <row r="144" spans="1:5">
      <c r="A144" s="4" t="s">
        <v>93</v>
      </c>
      <c r="B144" s="4" t="s">
        <v>94</v>
      </c>
      <c r="C144" s="5" t="n">
        <v>-141</v>
      </c>
      <c r="D144" s="5" t="n">
        <v>-107</v>
      </c>
      <c r="E144" s="5" t="n">
        <v>-91</v>
      </c>
    </row>
    <row r="145" spans="1:5">
      <c r="A145" s="4" t="s">
        <v>97</v>
      </c>
      <c r="B145" s="4" t="s">
        <v>40</v>
      </c>
      <c r="C145" s="5" t="n">
        <v>366</v>
      </c>
      <c r="D145" s="5" t="n">
        <v>463</v>
      </c>
      <c r="E145" s="5" t="n">
        <v>20</v>
      </c>
    </row>
    <row r="146" spans="1:5">
      <c r="A146" s="4" t="s">
        <v>1705</v>
      </c>
      <c r="B146" s="4" t="s">
        <v>40</v>
      </c>
      <c r="C146" s="5" t="n">
        <v>1913</v>
      </c>
      <c r="D146" s="6" t="n">
        <v>1557</v>
      </c>
      <c r="E146" s="6" t="n">
        <v>1171</v>
      </c>
    </row>
    <row r="147" spans="1:5">
      <c r="A147" s="4" t="s">
        <v>1713</v>
      </c>
    </row>
    <row r="148" spans="1:5">
      <c r="A148" s="3" t="s">
        <v>77</v>
      </c>
    </row>
    <row r="149" spans="1:5">
      <c r="A149" s="4" t="s">
        <v>1714</v>
      </c>
      <c r="C149" s="6" t="n">
        <v>811</v>
      </c>
    </row>
    <row r="150" spans="1:5"/>
    <row r="151" spans="1:5">
      <c r="A151" s="4" t="s">
        <v>40</v>
      </c>
      <c r="B151" s="4" t="s">
        <v>62</v>
      </c>
    </row>
    <row r="152" spans="1:5">
      <c r="A152" s="4" t="s">
        <v>61</v>
      </c>
      <c r="B152" s="4" t="s">
        <v>62</v>
      </c>
    </row>
    <row r="153" spans="1:5">
      <c r="A153" s="4" t="s">
        <v>63</v>
      </c>
      <c r="B153" s="4" t="s">
        <v>102</v>
      </c>
    </row>
  </sheetData>
  <mergeCells count="6">
    <mergeCell ref="A1:B2"/>
    <mergeCell ref="C1:E1"/>
    <mergeCell ref="A150:D150"/>
    <mergeCell ref="B151:D151"/>
    <mergeCell ref="B152:D152"/>
    <mergeCell ref="B153:D153"/>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37"/>
    <col customWidth="1" max="3" min="3" width="16"/>
    <col customWidth="1" max="4" min="4" width="14"/>
    <col customWidth="1" max="5" min="5" width="14"/>
    <col customWidth="1" max="6" min="6" width="14"/>
    <col customWidth="1" max="7" min="7" width="14"/>
  </cols>
  <sheetData>
    <row r="1" spans="1:7">
      <c r="A1" s="1" t="s">
        <v>1715</v>
      </c>
      <c r="C1" s="2" t="s">
        <v>1</v>
      </c>
    </row>
    <row r="2" spans="1:7">
      <c r="C2" s="2" t="s">
        <v>28</v>
      </c>
      <c r="D2" s="2" t="s">
        <v>1716</v>
      </c>
      <c r="E2" s="2" t="s">
        <v>29</v>
      </c>
      <c r="F2" s="2" t="s">
        <v>30</v>
      </c>
      <c r="G2" s="2" t="s">
        <v>104</v>
      </c>
    </row>
    <row r="3" spans="1:7">
      <c r="A3" s="3" t="s">
        <v>1700</v>
      </c>
    </row>
    <row r="4" spans="1:7">
      <c r="A4" s="4" t="s">
        <v>137</v>
      </c>
      <c r="B4" s="4" t="s">
        <v>40</v>
      </c>
      <c r="C4" s="6" t="n">
        <v>100404</v>
      </c>
      <c r="E4" s="6" t="n">
        <v>96843</v>
      </c>
      <c r="F4" s="6" t="n">
        <v>98387</v>
      </c>
      <c r="G4" s="6" t="n">
        <v>112642</v>
      </c>
    </row>
    <row r="5" spans="1:7">
      <c r="A5" s="4" t="s">
        <v>1003</v>
      </c>
    </row>
    <row r="6" spans="1:7">
      <c r="A6" s="3" t="s">
        <v>1700</v>
      </c>
    </row>
    <row r="7" spans="1:7">
      <c r="A7" s="4" t="s">
        <v>1717</v>
      </c>
      <c r="C7" s="4" t="s">
        <v>768</v>
      </c>
      <c r="D7" s="4" t="s">
        <v>1718</v>
      </c>
    </row>
    <row r="8" spans="1:7">
      <c r="A8" s="4" t="s">
        <v>1545</v>
      </c>
    </row>
    <row r="9" spans="1:7">
      <c r="A9" s="3" t="s">
        <v>1700</v>
      </c>
    </row>
    <row r="10" spans="1:7">
      <c r="A10" s="4" t="s">
        <v>137</v>
      </c>
      <c r="C10" s="6" t="n">
        <v>-760</v>
      </c>
      <c r="E10" s="6" t="n">
        <v>-1156</v>
      </c>
      <c r="F10" s="6" t="n">
        <v>-825</v>
      </c>
      <c r="G10" s="6" t="n">
        <v>-898</v>
      </c>
    </row>
    <row r="11" spans="1:7">
      <c r="A11" s="4" t="s">
        <v>1719</v>
      </c>
    </row>
    <row r="12" spans="1:7">
      <c r="A12" s="3" t="s">
        <v>1700</v>
      </c>
    </row>
    <row r="13" spans="1:7">
      <c r="A13" s="4" t="s">
        <v>137</v>
      </c>
      <c r="C13" s="6" t="n">
        <v>651</v>
      </c>
    </row>
    <row r="14" spans="1:7"/>
    <row r="15" spans="1:7">
      <c r="A15" s="4" t="s">
        <v>40</v>
      </c>
      <c r="B15" s="4" t="s">
        <v>62</v>
      </c>
    </row>
  </sheetData>
  <mergeCells count="4">
    <mergeCell ref="A1:B2"/>
    <mergeCell ref="C1:D1"/>
    <mergeCell ref="A14:F14"/>
    <mergeCell ref="B15:F15"/>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720</v>
      </c>
      <c r="C1" s="2" t="s">
        <v>1</v>
      </c>
    </row>
    <row r="2" spans="1:5">
      <c r="C2" s="2" t="s">
        <v>28</v>
      </c>
      <c r="D2" s="2" t="s">
        <v>29</v>
      </c>
      <c r="E2" s="2" t="s">
        <v>30</v>
      </c>
    </row>
    <row r="3" spans="1:5">
      <c r="A3" s="3" t="s">
        <v>1721</v>
      </c>
    </row>
    <row r="4" spans="1:5">
      <c r="A4" s="4" t="s">
        <v>1722</v>
      </c>
      <c r="C4" s="6" t="n">
        <v>1866</v>
      </c>
      <c r="D4" s="6" t="n">
        <v>284</v>
      </c>
      <c r="E4" s="6" t="n">
        <v>-4096</v>
      </c>
    </row>
    <row r="5" spans="1:5">
      <c r="A5" s="4" t="s">
        <v>1723</v>
      </c>
      <c r="B5" s="4" t="s">
        <v>40</v>
      </c>
      <c r="C5" s="5" t="n">
        <v>14</v>
      </c>
      <c r="D5" s="5" t="n">
        <v>1</v>
      </c>
      <c r="E5" s="5" t="n">
        <v>1</v>
      </c>
    </row>
    <row r="6" spans="1:5">
      <c r="A6" s="4" t="s">
        <v>1724</v>
      </c>
      <c r="C6" s="5" t="n">
        <v>425</v>
      </c>
      <c r="D6" s="5" t="n">
        <v>-362</v>
      </c>
      <c r="E6" s="5" t="n">
        <v>93</v>
      </c>
    </row>
    <row r="7" spans="1:5">
      <c r="A7" s="4" t="s">
        <v>1725</v>
      </c>
      <c r="C7" s="5" t="n">
        <v>564</v>
      </c>
      <c r="D7" s="5" t="n">
        <v>833</v>
      </c>
      <c r="E7" s="5" t="n">
        <v>-814</v>
      </c>
    </row>
    <row r="8" spans="1:5">
      <c r="A8" s="4" t="s">
        <v>1726</v>
      </c>
      <c r="C8" s="5" t="n">
        <v>0</v>
      </c>
      <c r="D8" s="5" t="n">
        <v>0</v>
      </c>
      <c r="E8" s="5" t="n">
        <v>0</v>
      </c>
    </row>
    <row r="9" spans="1:5">
      <c r="A9" s="3" t="s">
        <v>1727</v>
      </c>
    </row>
    <row r="10" spans="1:5">
      <c r="A10" s="4" t="s">
        <v>1728</v>
      </c>
      <c r="C10" s="5" t="n">
        <v>-95</v>
      </c>
      <c r="D10" s="5" t="n">
        <v>78</v>
      </c>
      <c r="E10" s="5" t="n">
        <v>197</v>
      </c>
    </row>
    <row r="11" spans="1:5">
      <c r="A11" s="4" t="s">
        <v>1729</v>
      </c>
      <c r="C11" s="5" t="n">
        <v>0</v>
      </c>
      <c r="D11" s="5" t="n">
        <v>0</v>
      </c>
      <c r="E11" s="5" t="n">
        <v>0</v>
      </c>
    </row>
    <row r="12" spans="1:5">
      <c r="A12" s="4" t="s">
        <v>1730</v>
      </c>
      <c r="C12" s="5" t="n">
        <v>-29</v>
      </c>
      <c r="D12" s="5" t="n">
        <v>31</v>
      </c>
      <c r="E12" s="5" t="n">
        <v>-20</v>
      </c>
    </row>
    <row r="13" spans="1:5">
      <c r="A13" s="4" t="s">
        <v>1731</v>
      </c>
      <c r="C13" s="5" t="n">
        <v>0</v>
      </c>
      <c r="D13" s="5" t="n">
        <v>0</v>
      </c>
      <c r="E13" s="5" t="n">
        <v>0</v>
      </c>
    </row>
    <row r="14" spans="1:5">
      <c r="A14" s="4" t="s">
        <v>1732</v>
      </c>
      <c r="C14" s="5" t="n">
        <v>-72</v>
      </c>
      <c r="D14" s="5" t="n">
        <v>-96</v>
      </c>
      <c r="E14" s="5" t="n">
        <v>80</v>
      </c>
    </row>
    <row r="15" spans="1:5">
      <c r="A15" s="4" t="s">
        <v>1722</v>
      </c>
      <c r="C15" s="5" t="n">
        <v>1771</v>
      </c>
      <c r="D15" s="5" t="n">
        <v>362</v>
      </c>
      <c r="E15" s="5" t="n">
        <v>-3899</v>
      </c>
    </row>
    <row r="16" spans="1:5">
      <c r="A16" s="4" t="s">
        <v>1733</v>
      </c>
      <c r="C16" s="5" t="n">
        <v>14</v>
      </c>
      <c r="D16" s="5" t="n">
        <v>1</v>
      </c>
      <c r="E16" s="5" t="n">
        <v>1</v>
      </c>
    </row>
    <row r="17" spans="1:5">
      <c r="A17" s="4" t="s">
        <v>1734</v>
      </c>
      <c r="C17" s="5" t="n">
        <v>396</v>
      </c>
      <c r="D17" s="5" t="n">
        <v>-331</v>
      </c>
      <c r="E17" s="5" t="n">
        <v>73</v>
      </c>
    </row>
    <row r="18" spans="1:5">
      <c r="A18" s="4" t="s">
        <v>1735</v>
      </c>
      <c r="B18" s="4" t="s">
        <v>40</v>
      </c>
      <c r="C18" s="5" t="n">
        <v>564</v>
      </c>
      <c r="D18" s="5" t="n">
        <v>833</v>
      </c>
      <c r="E18" s="5" t="n">
        <v>-814</v>
      </c>
    </row>
    <row r="19" spans="1:5">
      <c r="A19" s="4" t="s">
        <v>1736</v>
      </c>
      <c r="C19" s="5" t="n">
        <v>-72</v>
      </c>
      <c r="D19" s="5" t="n">
        <v>-96</v>
      </c>
      <c r="E19" s="5" t="n">
        <v>80</v>
      </c>
    </row>
    <row r="20" spans="1:5">
      <c r="A20" s="3" t="s">
        <v>1721</v>
      </c>
    </row>
    <row r="21" spans="1:5">
      <c r="A21" s="4" t="s">
        <v>1737</v>
      </c>
      <c r="B21" s="4" t="s">
        <v>40</v>
      </c>
      <c r="C21" s="5" t="n">
        <v>3646</v>
      </c>
      <c r="D21" s="5" t="n">
        <v>-2496</v>
      </c>
      <c r="E21" s="5" t="n">
        <v>4139</v>
      </c>
    </row>
    <row r="22" spans="1:5">
      <c r="A22" s="4" t="s">
        <v>1725</v>
      </c>
      <c r="E22" s="5" t="n">
        <v>-1</v>
      </c>
    </row>
    <row r="23" spans="1:5">
      <c r="A23" s="3" t="s">
        <v>1727</v>
      </c>
    </row>
    <row r="24" spans="1:5">
      <c r="A24" s="4" t="s">
        <v>1738</v>
      </c>
      <c r="C24" s="5" t="n">
        <v>-1303</v>
      </c>
      <c r="D24" s="5" t="n">
        <v>739</v>
      </c>
      <c r="E24" s="5" t="n">
        <v>-1397</v>
      </c>
    </row>
    <row r="25" spans="1:5">
      <c r="A25" s="4" t="s">
        <v>1731</v>
      </c>
      <c r="E25" s="5" t="n">
        <v>0</v>
      </c>
    </row>
    <row r="26" spans="1:5">
      <c r="A26" s="4" t="s">
        <v>1739</v>
      </c>
      <c r="C26" s="5" t="n">
        <v>2343</v>
      </c>
      <c r="D26" s="5" t="n">
        <v>-1757</v>
      </c>
      <c r="E26" s="5" t="n">
        <v>2742</v>
      </c>
    </row>
    <row r="27" spans="1:5">
      <c r="A27" s="4" t="s">
        <v>1735</v>
      </c>
      <c r="B27" s="4" t="s">
        <v>40</v>
      </c>
      <c r="C27" s="5" t="n">
        <v>0</v>
      </c>
      <c r="D27" s="5" t="n">
        <v>0</v>
      </c>
      <c r="E27" s="5" t="n">
        <v>-1</v>
      </c>
    </row>
    <row r="28" spans="1:5">
      <c r="A28" s="4" t="s">
        <v>1740</v>
      </c>
      <c r="C28" s="5" t="n">
        <v>6515</v>
      </c>
      <c r="D28" s="5" t="n">
        <v>-1740</v>
      </c>
      <c r="E28" s="5" t="n">
        <v>-678</v>
      </c>
    </row>
    <row r="29" spans="1:5">
      <c r="A29" s="4" t="s">
        <v>1741</v>
      </c>
      <c r="C29" s="5" t="n">
        <v>-1499</v>
      </c>
      <c r="D29" s="5" t="n">
        <v>752</v>
      </c>
      <c r="E29" s="5" t="n">
        <v>-1140</v>
      </c>
    </row>
    <row r="30" spans="1:5">
      <c r="A30" s="4" t="s">
        <v>81</v>
      </c>
      <c r="B30" s="4" t="s">
        <v>66</v>
      </c>
      <c r="C30" s="6" t="n">
        <v>5016</v>
      </c>
      <c r="D30" s="6" t="n">
        <v>-988</v>
      </c>
      <c r="E30" s="6" t="n">
        <v>-1818</v>
      </c>
    </row>
    <row r="31" spans="1:5"/>
    <row r="32" spans="1:5">
      <c r="A32" s="4" t="s">
        <v>40</v>
      </c>
      <c r="B32" s="4" t="s">
        <v>62</v>
      </c>
    </row>
    <row r="33" spans="1:5">
      <c r="A33" s="4" t="s">
        <v>61</v>
      </c>
      <c r="B33" s="4" t="s">
        <v>62</v>
      </c>
    </row>
  </sheetData>
  <mergeCells count="5">
    <mergeCell ref="A1:B2"/>
    <mergeCell ref="C1:E1"/>
    <mergeCell ref="A31:D31"/>
    <mergeCell ref="B32:D32"/>
    <mergeCell ref="B33:D33"/>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28</v>
      </c>
      <c r="C2" s="2" t="s">
        <v>29</v>
      </c>
      <c r="D2" s="2" t="s">
        <v>30</v>
      </c>
    </row>
    <row r="3" spans="1:4">
      <c r="A3" s="4" t="s">
        <v>1743</v>
      </c>
    </row>
    <row r="4" spans="1:4">
      <c r="A4" s="3" t="s">
        <v>1744</v>
      </c>
    </row>
    <row r="5" spans="1:4">
      <c r="A5" s="4" t="s">
        <v>1745</v>
      </c>
      <c r="B5" s="6" t="n">
        <v>9</v>
      </c>
      <c r="C5" s="6" t="n">
        <v>10</v>
      </c>
      <c r="D5" s="6" t="n">
        <v>10</v>
      </c>
    </row>
    <row r="6" spans="1:4">
      <c r="A6" s="4" t="s">
        <v>1746</v>
      </c>
      <c r="B6" s="5" t="n">
        <v>9</v>
      </c>
      <c r="C6" s="5" t="n">
        <v>14</v>
      </c>
      <c r="D6" s="5" t="n">
        <v>14</v>
      </c>
    </row>
    <row r="7" spans="1:4">
      <c r="A7" s="4" t="s">
        <v>84</v>
      </c>
      <c r="B7" s="5" t="n">
        <v>18</v>
      </c>
      <c r="C7" s="5" t="n">
        <v>24</v>
      </c>
      <c r="D7" s="5" t="n">
        <v>24</v>
      </c>
    </row>
    <row r="8" spans="1:4">
      <c r="A8" s="4" t="s">
        <v>1747</v>
      </c>
    </row>
    <row r="9" spans="1:4">
      <c r="A9" s="3" t="s">
        <v>1744</v>
      </c>
    </row>
    <row r="10" spans="1:4">
      <c r="A10" s="4" t="s">
        <v>1745</v>
      </c>
      <c r="B10" s="5" t="n">
        <v>29</v>
      </c>
      <c r="C10" s="5" t="n">
        <v>28</v>
      </c>
      <c r="D10" s="5" t="n">
        <v>33</v>
      </c>
    </row>
    <row r="11" spans="1:4">
      <c r="A11" s="4" t="s">
        <v>231</v>
      </c>
      <c r="B11" s="5" t="n">
        <v>2</v>
      </c>
      <c r="C11" s="5" t="n">
        <v>3</v>
      </c>
      <c r="D11" s="5" t="n">
        <v>4</v>
      </c>
    </row>
    <row r="12" spans="1:4">
      <c r="A12" s="4" t="s">
        <v>1746</v>
      </c>
      <c r="B12" s="5" t="n">
        <v>29</v>
      </c>
      <c r="C12" s="5" t="n">
        <v>39</v>
      </c>
      <c r="D12" s="5" t="n">
        <v>36</v>
      </c>
    </row>
    <row r="13" spans="1:4">
      <c r="A13" s="4" t="s">
        <v>84</v>
      </c>
      <c r="B13" s="6" t="n">
        <v>60</v>
      </c>
      <c r="C13" s="6" t="n">
        <v>70</v>
      </c>
      <c r="D13" s="6" t="n">
        <v>73</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748</v>
      </c>
      <c r="B1" s="2" t="s">
        <v>1</v>
      </c>
    </row>
    <row r="2" spans="1:4">
      <c r="B2" s="2" t="s">
        <v>1749</v>
      </c>
      <c r="C2" s="2" t="s">
        <v>1101</v>
      </c>
      <c r="D2" s="2" t="s">
        <v>516</v>
      </c>
    </row>
    <row r="3" spans="1:4">
      <c r="A3" s="4" t="s">
        <v>1750</v>
      </c>
    </row>
    <row r="4" spans="1:4">
      <c r="A4" s="3" t="s">
        <v>1744</v>
      </c>
    </row>
    <row r="5" spans="1:4">
      <c r="A5" s="4" t="s">
        <v>1751</v>
      </c>
      <c r="B5" s="5" t="n">
        <v>1</v>
      </c>
    </row>
    <row r="6" spans="1:4">
      <c r="A6" s="4" t="s">
        <v>1752</v>
      </c>
      <c r="B6" s="5" t="n">
        <v>1</v>
      </c>
    </row>
    <row r="7" spans="1:4">
      <c r="A7" s="4" t="s">
        <v>1747</v>
      </c>
    </row>
    <row r="8" spans="1:4">
      <c r="A8" s="3" t="s">
        <v>1744</v>
      </c>
    </row>
    <row r="9" spans="1:4">
      <c r="A9" s="4" t="s">
        <v>1753</v>
      </c>
      <c r="B9" s="6" t="n">
        <v>0</v>
      </c>
      <c r="C9" s="11" t="n">
        <v>2.2</v>
      </c>
      <c r="D9" s="6" t="n">
        <v>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754</v>
      </c>
      <c r="B1" s="2" t="s">
        <v>1</v>
      </c>
    </row>
    <row r="2" spans="1:4">
      <c r="B2" s="2" t="s">
        <v>1755</v>
      </c>
      <c r="C2" s="2" t="s">
        <v>1756</v>
      </c>
      <c r="D2" s="2" t="s">
        <v>1757</v>
      </c>
    </row>
    <row r="3" spans="1:4">
      <c r="A3" s="3" t="s">
        <v>1758</v>
      </c>
    </row>
    <row r="4" spans="1:4">
      <c r="A4" s="4" t="s">
        <v>1759</v>
      </c>
      <c r="B4" s="6" t="n">
        <v>7572</v>
      </c>
      <c r="C4" s="6" t="n">
        <v>8456</v>
      </c>
      <c r="D4" s="6" t="n">
        <v>9556</v>
      </c>
    </row>
    <row r="5" spans="1:4">
      <c r="A5" s="4" t="s">
        <v>1760</v>
      </c>
      <c r="B5" s="5" t="n">
        <v>711</v>
      </c>
      <c r="C5" s="5" t="n">
        <v>760</v>
      </c>
      <c r="D5" s="5" t="n">
        <v>879</v>
      </c>
    </row>
    <row r="6" spans="1:4">
      <c r="A6" s="4" t="s">
        <v>1761</v>
      </c>
      <c r="B6" s="5" t="n">
        <v>624</v>
      </c>
      <c r="C6" s="5" t="n">
        <v>764</v>
      </c>
      <c r="D6" s="5" t="n">
        <v>833</v>
      </c>
    </row>
    <row r="7" spans="1:4">
      <c r="A7" s="4" t="s">
        <v>1762</v>
      </c>
      <c r="B7" s="5" t="n">
        <v>1296</v>
      </c>
      <c r="C7" s="5" t="n">
        <v>1253</v>
      </c>
      <c r="D7" s="5" t="n">
        <v>1660</v>
      </c>
    </row>
    <row r="8" spans="1:4">
      <c r="A8" s="4" t="s">
        <v>1763</v>
      </c>
      <c r="B8" s="5" t="n">
        <v>10203</v>
      </c>
      <c r="C8" s="5" t="n">
        <v>11233</v>
      </c>
      <c r="D8" s="5" t="n">
        <v>12928</v>
      </c>
    </row>
    <row r="9" spans="1:4">
      <c r="A9" s="4" t="s">
        <v>1764</v>
      </c>
      <c r="B9" s="6" t="n">
        <v>189</v>
      </c>
      <c r="C9" s="6" t="n">
        <v>545</v>
      </c>
      <c r="D9" s="6" t="n">
        <v>857</v>
      </c>
    </row>
    <row r="10" spans="1:4">
      <c r="A10" s="4" t="s">
        <v>1765</v>
      </c>
      <c r="B10" s="5" t="n">
        <v>74700</v>
      </c>
      <c r="C10" s="5" t="n">
        <v>77400</v>
      </c>
      <c r="D10" s="5" t="n">
        <v>82600</v>
      </c>
    </row>
    <row r="11" spans="1:4">
      <c r="A11" s="4" t="s">
        <v>669</v>
      </c>
    </row>
    <row r="12" spans="1:4">
      <c r="A12" s="3" t="s">
        <v>1758</v>
      </c>
    </row>
    <row r="13" spans="1:4">
      <c r="A13" s="4" t="s">
        <v>1765</v>
      </c>
      <c r="B13" s="5" t="n">
        <v>18400</v>
      </c>
      <c r="C13" s="5" t="n">
        <v>20200</v>
      </c>
      <c r="D13" s="5" t="n">
        <v>23000</v>
      </c>
    </row>
    <row r="14" spans="1:4">
      <c r="A14" s="4" t="s">
        <v>672</v>
      </c>
    </row>
    <row r="15" spans="1:4">
      <c r="A15" s="3" t="s">
        <v>1758</v>
      </c>
    </row>
    <row r="16" spans="1:4">
      <c r="A16" s="4" t="s">
        <v>1765</v>
      </c>
      <c r="B16" s="5" t="n">
        <v>42000</v>
      </c>
      <c r="C16" s="5" t="n">
        <v>43200</v>
      </c>
      <c r="D16" s="5" t="n">
        <v>46000</v>
      </c>
    </row>
    <row r="17" spans="1:4">
      <c r="A17" s="4" t="s">
        <v>621</v>
      </c>
    </row>
    <row r="18" spans="1:4">
      <c r="A18" s="3" t="s">
        <v>1758</v>
      </c>
    </row>
    <row r="19" spans="1:4">
      <c r="A19" s="4" t="s">
        <v>1765</v>
      </c>
      <c r="B19" s="5" t="n">
        <v>14300</v>
      </c>
      <c r="C19" s="5" t="n">
        <v>14000</v>
      </c>
      <c r="D19" s="5" t="n">
        <v>13600</v>
      </c>
    </row>
    <row r="20" spans="1:4">
      <c r="A20" s="4" t="s">
        <v>1766</v>
      </c>
    </row>
    <row r="21" spans="1:4">
      <c r="A21" s="3" t="s">
        <v>1758</v>
      </c>
    </row>
    <row r="22" spans="1:4">
      <c r="A22" s="4" t="s">
        <v>1765</v>
      </c>
      <c r="B22" s="5" t="n">
        <v>16500</v>
      </c>
      <c r="C22" s="5" t="n">
        <v>15800</v>
      </c>
      <c r="D22" s="5" t="n">
        <v>15000</v>
      </c>
    </row>
    <row r="23" spans="1:4">
      <c r="A23" s="4" t="s">
        <v>1767</v>
      </c>
    </row>
    <row r="24" spans="1:4">
      <c r="A24" s="3" t="s">
        <v>1758</v>
      </c>
    </row>
    <row r="25" spans="1:4">
      <c r="A25" s="4" t="s">
        <v>1768</v>
      </c>
      <c r="C25" s="5" t="n">
        <v>-800</v>
      </c>
    </row>
    <row r="26" spans="1:4">
      <c r="A26" s="4" t="s">
        <v>1769</v>
      </c>
    </row>
    <row r="27" spans="1:4">
      <c r="A27" s="3" t="s">
        <v>1758</v>
      </c>
    </row>
    <row r="28" spans="1:4">
      <c r="A28" s="4" t="s">
        <v>1765</v>
      </c>
      <c r="C28" s="5" t="n">
        <v>800</v>
      </c>
    </row>
    <row r="29" spans="1:4">
      <c r="A29" s="4" t="s">
        <v>1770</v>
      </c>
    </row>
    <row r="30" spans="1:4">
      <c r="A30" s="3" t="s">
        <v>1758</v>
      </c>
    </row>
    <row r="31" spans="1:4">
      <c r="A31" s="4" t="s">
        <v>1768</v>
      </c>
      <c r="D31" s="5" t="n">
        <v>-2000</v>
      </c>
    </row>
    <row r="32" spans="1:4">
      <c r="A32" s="4" t="s">
        <v>1771</v>
      </c>
    </row>
    <row r="33" spans="1:4">
      <c r="A33" s="3" t="s">
        <v>1758</v>
      </c>
    </row>
    <row r="34" spans="1:4">
      <c r="A34" s="4" t="s">
        <v>1765</v>
      </c>
      <c r="D34" s="5" t="n">
        <v>2000</v>
      </c>
    </row>
    <row r="35" spans="1:4">
      <c r="A35" s="4" t="s">
        <v>667</v>
      </c>
    </row>
    <row r="36" spans="1:4">
      <c r="A36" s="3" t="s">
        <v>1758</v>
      </c>
    </row>
    <row r="37" spans="1:4">
      <c r="A37" s="4" t="s">
        <v>1765</v>
      </c>
      <c r="B37" s="5" t="n">
        <v>14200</v>
      </c>
      <c r="C37" s="5" t="n">
        <v>15200</v>
      </c>
      <c r="D37" s="5" t="n">
        <v>17400</v>
      </c>
    </row>
    <row r="38" spans="1:4">
      <c r="A38" s="4" t="s">
        <v>1772</v>
      </c>
    </row>
    <row r="39" spans="1:4">
      <c r="A39" s="3" t="s">
        <v>1758</v>
      </c>
    </row>
    <row r="40" spans="1:4">
      <c r="A40" s="4" t="s">
        <v>1765</v>
      </c>
      <c r="B40" s="5" t="n">
        <v>6200</v>
      </c>
      <c r="C40" s="5" t="n">
        <v>6700</v>
      </c>
      <c r="D40" s="5" t="n">
        <v>7900</v>
      </c>
    </row>
    <row r="41" spans="1:4">
      <c r="A41" s="4" t="s">
        <v>1773</v>
      </c>
    </row>
    <row r="42" spans="1:4">
      <c r="A42" s="3" t="s">
        <v>1758</v>
      </c>
    </row>
    <row r="43" spans="1:4">
      <c r="A43" s="4" t="s">
        <v>1765</v>
      </c>
      <c r="B43" s="5" t="n">
        <v>6100</v>
      </c>
      <c r="C43" s="5" t="n">
        <v>6600</v>
      </c>
      <c r="D43" s="5" t="n">
        <v>7800</v>
      </c>
    </row>
    <row r="44" spans="1:4">
      <c r="A44" s="4" t="s">
        <v>1774</v>
      </c>
    </row>
    <row r="45" spans="1:4">
      <c r="A45" s="3" t="s">
        <v>1758</v>
      </c>
    </row>
    <row r="46" spans="1:4">
      <c r="A46" s="4" t="s">
        <v>1765</v>
      </c>
      <c r="B46" s="5" t="n">
        <v>1900</v>
      </c>
      <c r="C46" s="5" t="n">
        <v>1900</v>
      </c>
      <c r="D46" s="5" t="n">
        <v>1700</v>
      </c>
    </row>
    <row r="47" spans="1:4">
      <c r="A47" s="4" t="s">
        <v>668</v>
      </c>
    </row>
    <row r="48" spans="1:4">
      <c r="A48" s="3" t="s">
        <v>1758</v>
      </c>
    </row>
    <row r="49" spans="1:4">
      <c r="A49" s="4" t="s">
        <v>1765</v>
      </c>
      <c r="B49" s="5" t="n">
        <v>60500</v>
      </c>
      <c r="C49" s="5" t="n">
        <v>62200</v>
      </c>
      <c r="D49" s="5" t="n">
        <v>65200</v>
      </c>
    </row>
    <row r="50" spans="1:4">
      <c r="A50" s="4" t="s">
        <v>1775</v>
      </c>
    </row>
    <row r="51" spans="1:4">
      <c r="A51" s="3" t="s">
        <v>1758</v>
      </c>
    </row>
    <row r="52" spans="1:4">
      <c r="A52" s="4" t="s">
        <v>1765</v>
      </c>
      <c r="B52" s="5" t="n">
        <v>12200</v>
      </c>
      <c r="C52" s="5" t="n">
        <v>13500</v>
      </c>
      <c r="D52" s="5" t="n">
        <v>15100</v>
      </c>
    </row>
    <row r="53" spans="1:4">
      <c r="A53" s="4" t="s">
        <v>1776</v>
      </c>
    </row>
    <row r="54" spans="1:4">
      <c r="A54" s="3" t="s">
        <v>1758</v>
      </c>
    </row>
    <row r="55" spans="1:4">
      <c r="A55" s="4" t="s">
        <v>1765</v>
      </c>
      <c r="B55" s="5" t="n">
        <v>35900</v>
      </c>
      <c r="C55" s="5" t="n">
        <v>36600</v>
      </c>
      <c r="D55" s="5" t="n">
        <v>38200</v>
      </c>
    </row>
    <row r="56" spans="1:4">
      <c r="A56" s="4" t="s">
        <v>1777</v>
      </c>
    </row>
    <row r="57" spans="1:4">
      <c r="A57" s="3" t="s">
        <v>1758</v>
      </c>
    </row>
    <row r="58" spans="1:4">
      <c r="A58" s="4" t="s">
        <v>1765</v>
      </c>
      <c r="B58" s="5" t="n">
        <v>12400</v>
      </c>
      <c r="C58" s="5" t="n">
        <v>12100</v>
      </c>
      <c r="D58" s="5" t="n">
        <v>11900</v>
      </c>
    </row>
    <row r="59" spans="1:4">
      <c r="A59" s="4" t="s">
        <v>1778</v>
      </c>
    </row>
    <row r="60" spans="1:4">
      <c r="A60" s="3" t="s">
        <v>1758</v>
      </c>
    </row>
    <row r="61" spans="1:4">
      <c r="A61" s="4" t="s">
        <v>1765</v>
      </c>
      <c r="B61" s="5" t="n">
        <v>4700</v>
      </c>
      <c r="C61" s="5" t="n">
        <v>4900</v>
      </c>
      <c r="D61" s="5" t="n">
        <v>530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9</v>
      </c>
      <c r="B1" s="2" t="s">
        <v>1</v>
      </c>
    </row>
    <row r="2" spans="1:4">
      <c r="B2" s="2" t="s">
        <v>28</v>
      </c>
      <c r="C2" s="2" t="s">
        <v>29</v>
      </c>
      <c r="D2" s="2" t="s">
        <v>30</v>
      </c>
    </row>
    <row r="3" spans="1:4">
      <c r="A3" s="3" t="s">
        <v>256</v>
      </c>
    </row>
    <row r="4" spans="1:4">
      <c r="A4" s="4" t="s">
        <v>1780</v>
      </c>
      <c r="B4" s="6" t="n">
        <v>26</v>
      </c>
      <c r="C4" s="6" t="n">
        <v>25</v>
      </c>
      <c r="D4" s="6" t="n">
        <v>27</v>
      </c>
    </row>
    <row r="5" spans="1:4">
      <c r="A5" s="4" t="s">
        <v>1781</v>
      </c>
      <c r="B5" s="5" t="n">
        <v>11</v>
      </c>
      <c r="C5" s="5" t="n">
        <v>12</v>
      </c>
      <c r="D5" s="5" t="n">
        <v>13</v>
      </c>
    </row>
    <row r="6" spans="1:4">
      <c r="A6" s="4" t="s">
        <v>1782</v>
      </c>
      <c r="B6" s="5" t="n">
        <v>37</v>
      </c>
      <c r="C6" s="5" t="n">
        <v>37</v>
      </c>
      <c r="D6" s="5" t="n">
        <v>40</v>
      </c>
    </row>
    <row r="7" spans="1:4">
      <c r="A7" s="4" t="s">
        <v>1783</v>
      </c>
      <c r="B7" s="5" t="n">
        <v>7</v>
      </c>
      <c r="C7" s="5" t="n">
        <v>7</v>
      </c>
      <c r="D7" s="5" t="n">
        <v>7</v>
      </c>
    </row>
    <row r="8" spans="1:4">
      <c r="A8" s="4" t="s">
        <v>1784</v>
      </c>
      <c r="B8" s="5" t="n">
        <v>44</v>
      </c>
      <c r="C8" s="5" t="n">
        <v>44</v>
      </c>
      <c r="D8" s="5" t="n">
        <v>47</v>
      </c>
    </row>
    <row r="9" spans="1:4">
      <c r="A9" s="4" t="s">
        <v>1785</v>
      </c>
      <c r="B9" s="5" t="n">
        <v>0</v>
      </c>
      <c r="C9" s="5" t="n">
        <v>1</v>
      </c>
      <c r="D9" s="5" t="n">
        <v>1</v>
      </c>
    </row>
    <row r="10" spans="1:4">
      <c r="A10" s="4" t="s">
        <v>1786</v>
      </c>
      <c r="B10" s="5" t="n">
        <v>0</v>
      </c>
      <c r="C10" s="5" t="n">
        <v>0</v>
      </c>
      <c r="D10" s="5" t="n">
        <v>1</v>
      </c>
    </row>
    <row r="11" spans="1:4">
      <c r="A11" s="4" t="s">
        <v>1787</v>
      </c>
      <c r="B11" s="5" t="n">
        <v>3</v>
      </c>
      <c r="C11" s="5" t="n">
        <v>1</v>
      </c>
      <c r="D11" s="5" t="n">
        <v>1</v>
      </c>
    </row>
    <row r="12" spans="1:4">
      <c r="A12" s="4" t="s">
        <v>1788</v>
      </c>
      <c r="B12" s="5" t="n">
        <v>3</v>
      </c>
      <c r="C12" s="5" t="n">
        <v>2</v>
      </c>
      <c r="D12" s="5" t="n">
        <v>3</v>
      </c>
    </row>
    <row r="13" spans="1:4">
      <c r="A13" s="4" t="s">
        <v>1789</v>
      </c>
      <c r="B13" s="5" t="n">
        <v>0</v>
      </c>
      <c r="C13" s="5" t="n">
        <v>1</v>
      </c>
      <c r="D13" s="5" t="n">
        <v>1</v>
      </c>
    </row>
    <row r="14" spans="1:4">
      <c r="A14" s="4" t="s">
        <v>256</v>
      </c>
      <c r="B14" s="5" t="n">
        <v>47</v>
      </c>
      <c r="C14" s="5" t="n">
        <v>47</v>
      </c>
      <c r="D14" s="5" t="n">
        <v>51</v>
      </c>
    </row>
    <row r="15" spans="1:4">
      <c r="A15" s="4" t="s">
        <v>1790</v>
      </c>
      <c r="B15" s="6" t="n">
        <v>0</v>
      </c>
      <c r="C15" s="6" t="n">
        <v>0</v>
      </c>
      <c r="D15" s="11" t="n">
        <v>0.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1</v>
      </c>
      <c r="B1" s="2" t="s">
        <v>1</v>
      </c>
    </row>
    <row r="2" spans="1:4">
      <c r="B2" s="2" t="s">
        <v>28</v>
      </c>
      <c r="C2" s="2" t="s">
        <v>29</v>
      </c>
      <c r="D2" s="2" t="s">
        <v>30</v>
      </c>
    </row>
    <row r="3" spans="1:4">
      <c r="A3" s="3" t="s">
        <v>207</v>
      </c>
    </row>
    <row r="4" spans="1:4">
      <c r="A4" s="4" t="s">
        <v>1792</v>
      </c>
      <c r="B4" s="11" t="n">
        <v>1.6</v>
      </c>
      <c r="C4" s="6" t="n">
        <v>1</v>
      </c>
    </row>
    <row r="5" spans="1:4">
      <c r="A5" s="4" t="s">
        <v>256</v>
      </c>
      <c r="B5" s="5" t="n">
        <v>47</v>
      </c>
      <c r="C5" s="5" t="n">
        <v>47</v>
      </c>
      <c r="D5" s="6" t="n">
        <v>51</v>
      </c>
    </row>
    <row r="6" spans="1:4">
      <c r="A6" s="4" t="s">
        <v>1793</v>
      </c>
      <c r="B6" s="5" t="n">
        <v>37</v>
      </c>
      <c r="C6" s="5" t="n">
        <v>37</v>
      </c>
      <c r="D6" s="5" t="n">
        <v>40</v>
      </c>
    </row>
    <row r="7" spans="1:4">
      <c r="A7" s="4" t="s">
        <v>1794</v>
      </c>
      <c r="B7" s="5" t="n">
        <v>7</v>
      </c>
      <c r="C7" s="5" t="n">
        <v>7</v>
      </c>
      <c r="D7" s="5" t="n">
        <v>7</v>
      </c>
    </row>
    <row r="8" spans="1:4">
      <c r="A8" s="4" t="s">
        <v>1785</v>
      </c>
      <c r="B8" s="5" t="n">
        <v>0</v>
      </c>
      <c r="C8" s="5" t="n">
        <v>1</v>
      </c>
      <c r="D8" s="5" t="n">
        <v>1</v>
      </c>
    </row>
    <row r="9" spans="1:4">
      <c r="A9" s="4" t="s">
        <v>1795</v>
      </c>
      <c r="B9" s="6" t="n">
        <v>3</v>
      </c>
      <c r="C9" s="6" t="n">
        <v>2</v>
      </c>
      <c r="D9" s="6" t="n">
        <v>3</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6</v>
      </c>
      <c r="B1" s="2" t="s">
        <v>1</v>
      </c>
    </row>
    <row r="2" spans="1:3">
      <c r="B2" s="2" t="s">
        <v>28</v>
      </c>
      <c r="C2" s="2" t="s">
        <v>1716</v>
      </c>
    </row>
    <row r="3" spans="1:3">
      <c r="A3" s="4" t="s">
        <v>1003</v>
      </c>
    </row>
    <row r="4" spans="1:3">
      <c r="A4" s="3" t="s">
        <v>1797</v>
      </c>
    </row>
    <row r="5" spans="1:3">
      <c r="A5" s="4" t="s">
        <v>1717</v>
      </c>
      <c r="B5" s="4" t="s">
        <v>768</v>
      </c>
      <c r="C5" s="4" t="s">
        <v>1718</v>
      </c>
    </row>
    <row r="6" spans="1:3">
      <c r="A6" s="4" t="s">
        <v>1798</v>
      </c>
    </row>
    <row r="7" spans="1:3">
      <c r="A7" s="3" t="s">
        <v>1797</v>
      </c>
    </row>
    <row r="8" spans="1:3">
      <c r="A8" s="4" t="s">
        <v>1799</v>
      </c>
      <c r="B8" s="4" t="s">
        <v>1800</v>
      </c>
    </row>
    <row r="9" spans="1:3">
      <c r="A9" s="4" t="s">
        <v>1801</v>
      </c>
    </row>
    <row r="10" spans="1:3">
      <c r="A10" s="3" t="s">
        <v>1797</v>
      </c>
    </row>
    <row r="11" spans="1:3">
      <c r="A11" s="4" t="s">
        <v>1799</v>
      </c>
      <c r="B11" s="4" t="s">
        <v>1800</v>
      </c>
    </row>
    <row r="12" spans="1:3">
      <c r="A12" s="4" t="s">
        <v>1802</v>
      </c>
    </row>
    <row r="13" spans="1:3">
      <c r="A13" s="3" t="s">
        <v>1797</v>
      </c>
    </row>
    <row r="14" spans="1:3">
      <c r="A14" s="4" t="s">
        <v>1799</v>
      </c>
      <c r="B14" s="4" t="s">
        <v>1800</v>
      </c>
    </row>
    <row r="15" spans="1:3">
      <c r="A15" s="4" t="s">
        <v>1803</v>
      </c>
    </row>
    <row r="16" spans="1:3">
      <c r="A16" s="3" t="s">
        <v>1797</v>
      </c>
    </row>
    <row r="17" spans="1:3">
      <c r="A17" s="4" t="s">
        <v>1799</v>
      </c>
      <c r="B17" s="4" t="s">
        <v>1800</v>
      </c>
    </row>
    <row r="18" spans="1:3">
      <c r="A18" s="4" t="s">
        <v>1804</v>
      </c>
    </row>
    <row r="19" spans="1:3">
      <c r="A19" s="3" t="s">
        <v>1797</v>
      </c>
    </row>
    <row r="20" spans="1:3">
      <c r="A20" s="4" t="s">
        <v>1799</v>
      </c>
      <c r="B20" s="4" t="s">
        <v>1800</v>
      </c>
    </row>
    <row r="21" spans="1:3">
      <c r="A21" s="4" t="s">
        <v>1805</v>
      </c>
    </row>
    <row r="22" spans="1:3">
      <c r="A22" s="3" t="s">
        <v>1797</v>
      </c>
    </row>
    <row r="23" spans="1:3">
      <c r="A23" s="4" t="s">
        <v>1799</v>
      </c>
      <c r="B23" s="4" t="s">
        <v>1800</v>
      </c>
    </row>
    <row r="24" spans="1:3">
      <c r="A24" s="4" t="s">
        <v>1806</v>
      </c>
    </row>
    <row r="25" spans="1:3">
      <c r="A25" s="3" t="s">
        <v>1797</v>
      </c>
    </row>
    <row r="26" spans="1:3">
      <c r="A26" s="4" t="s">
        <v>1799</v>
      </c>
      <c r="B26" s="4" t="s">
        <v>1800</v>
      </c>
    </row>
    <row r="27" spans="1:3">
      <c r="A27" s="4" t="s">
        <v>1807</v>
      </c>
    </row>
    <row r="28" spans="1:3">
      <c r="A28" s="3" t="s">
        <v>1797</v>
      </c>
    </row>
    <row r="29" spans="1:3">
      <c r="A29" s="4" t="s">
        <v>1799</v>
      </c>
      <c r="B29" s="4" t="s">
        <v>1800</v>
      </c>
    </row>
    <row r="30" spans="1:3">
      <c r="A30" s="4" t="s">
        <v>1808</v>
      </c>
    </row>
    <row r="31" spans="1:3">
      <c r="A31" s="3" t="s">
        <v>1797</v>
      </c>
    </row>
    <row r="32" spans="1:3">
      <c r="A32" s="4" t="s">
        <v>1799</v>
      </c>
      <c r="B32" s="4" t="s">
        <v>1800</v>
      </c>
    </row>
    <row r="33" spans="1:3">
      <c r="A33" s="4" t="s">
        <v>1809</v>
      </c>
    </row>
    <row r="34" spans="1:3">
      <c r="A34" s="3" t="s">
        <v>1797</v>
      </c>
    </row>
    <row r="35" spans="1:3">
      <c r="A35" s="4" t="s">
        <v>1799</v>
      </c>
      <c r="B35" s="4" t="s">
        <v>1800</v>
      </c>
    </row>
    <row r="36" spans="1:3">
      <c r="A36" s="4" t="s">
        <v>1810</v>
      </c>
    </row>
    <row r="37" spans="1:3">
      <c r="A37" s="3" t="s">
        <v>1797</v>
      </c>
    </row>
    <row r="38" spans="1:3">
      <c r="A38" s="4" t="s">
        <v>1799</v>
      </c>
      <c r="B38" s="4" t="s">
        <v>1800</v>
      </c>
    </row>
    <row r="39" spans="1:3">
      <c r="A39" s="4" t="s">
        <v>1811</v>
      </c>
    </row>
    <row r="40" spans="1:3">
      <c r="A40" s="3" t="s">
        <v>1797</v>
      </c>
    </row>
    <row r="41" spans="1:3">
      <c r="A41" s="4" t="s">
        <v>1799</v>
      </c>
      <c r="B41" s="4" t="s">
        <v>1800</v>
      </c>
    </row>
    <row r="42" spans="1:3">
      <c r="A42" s="4" t="s">
        <v>1812</v>
      </c>
    </row>
    <row r="43" spans="1:3">
      <c r="A43" s="3" t="s">
        <v>1797</v>
      </c>
    </row>
    <row r="44" spans="1:3">
      <c r="A44" s="4" t="s">
        <v>1799</v>
      </c>
      <c r="B44" s="4" t="s">
        <v>1800</v>
      </c>
    </row>
    <row r="45" spans="1:3">
      <c r="A45" s="4" t="s">
        <v>1813</v>
      </c>
    </row>
    <row r="46" spans="1:3">
      <c r="A46" s="3" t="s">
        <v>1797</v>
      </c>
    </row>
    <row r="47" spans="1:3">
      <c r="A47" s="4" t="s">
        <v>1799</v>
      </c>
      <c r="B47" s="4" t="s">
        <v>1458</v>
      </c>
    </row>
    <row r="48" spans="1:3">
      <c r="A48" s="4" t="s">
        <v>1814</v>
      </c>
    </row>
    <row r="49" spans="1:3">
      <c r="A49" s="3" t="s">
        <v>1797</v>
      </c>
    </row>
    <row r="50" spans="1:3">
      <c r="A50" s="4" t="s">
        <v>1799</v>
      </c>
      <c r="B50" s="4" t="s">
        <v>1800</v>
      </c>
    </row>
    <row r="51" spans="1:3">
      <c r="A51" s="4" t="s">
        <v>1815</v>
      </c>
    </row>
    <row r="52" spans="1:3">
      <c r="A52" s="3" t="s">
        <v>1797</v>
      </c>
    </row>
    <row r="53" spans="1:3">
      <c r="A53" s="4" t="s">
        <v>1799</v>
      </c>
      <c r="B53" s="4" t="s">
        <v>1800</v>
      </c>
    </row>
    <row r="54" spans="1:3">
      <c r="A54" s="4" t="s">
        <v>1816</v>
      </c>
    </row>
    <row r="55" spans="1:3">
      <c r="A55" s="3" t="s">
        <v>1797</v>
      </c>
    </row>
    <row r="56" spans="1:3">
      <c r="A56" s="4" t="s">
        <v>1799</v>
      </c>
      <c r="B56" s="4" t="s">
        <v>1800</v>
      </c>
    </row>
    <row r="57" spans="1:3">
      <c r="A57" s="4" t="s">
        <v>1817</v>
      </c>
    </row>
    <row r="58" spans="1:3">
      <c r="A58" s="3" t="s">
        <v>1797</v>
      </c>
    </row>
    <row r="59" spans="1:3">
      <c r="A59" s="4" t="s">
        <v>1799</v>
      </c>
      <c r="B59" s="4" t="s">
        <v>1800</v>
      </c>
    </row>
    <row r="60" spans="1:3">
      <c r="A60" s="4" t="s">
        <v>1818</v>
      </c>
    </row>
    <row r="61" spans="1:3">
      <c r="A61" s="3" t="s">
        <v>1797</v>
      </c>
    </row>
    <row r="62" spans="1:3">
      <c r="A62" s="4" t="s">
        <v>1799</v>
      </c>
      <c r="B62" s="4" t="s">
        <v>1800</v>
      </c>
    </row>
    <row r="63" spans="1:3">
      <c r="A63" s="4" t="s">
        <v>1819</v>
      </c>
    </row>
    <row r="64" spans="1:3">
      <c r="A64" s="3" t="s">
        <v>1797</v>
      </c>
    </row>
    <row r="65" spans="1:3">
      <c r="A65" s="4" t="s">
        <v>1799</v>
      </c>
      <c r="B65" s="4" t="s">
        <v>1800</v>
      </c>
    </row>
    <row r="66" spans="1:3">
      <c r="A66" s="4" t="s">
        <v>1820</v>
      </c>
    </row>
    <row r="67" spans="1:3">
      <c r="A67" s="3" t="s">
        <v>1797</v>
      </c>
    </row>
    <row r="68" spans="1:3">
      <c r="A68" s="4" t="s">
        <v>1799</v>
      </c>
      <c r="B68" s="4" t="s">
        <v>1800</v>
      </c>
    </row>
    <row r="69" spans="1:3">
      <c r="A69" s="4" t="s">
        <v>1821</v>
      </c>
    </row>
    <row r="70" spans="1:3">
      <c r="A70" s="3" t="s">
        <v>1797</v>
      </c>
    </row>
    <row r="71" spans="1:3">
      <c r="A71" s="4" t="s">
        <v>1799</v>
      </c>
      <c r="B71" s="4" t="s">
        <v>1800</v>
      </c>
    </row>
    <row r="72" spans="1:3">
      <c r="A72" s="4" t="s">
        <v>1822</v>
      </c>
    </row>
    <row r="73" spans="1:3">
      <c r="A73" s="3" t="s">
        <v>1797</v>
      </c>
    </row>
    <row r="74" spans="1:3">
      <c r="A74" s="4" t="s">
        <v>1799</v>
      </c>
      <c r="B74" s="4" t="s">
        <v>1800</v>
      </c>
    </row>
    <row r="75" spans="1:3">
      <c r="A75" s="4" t="s">
        <v>1823</v>
      </c>
    </row>
    <row r="76" spans="1:3">
      <c r="A76" s="3" t="s">
        <v>1797</v>
      </c>
    </row>
    <row r="77" spans="1:3">
      <c r="A77" s="4" t="s">
        <v>1799</v>
      </c>
      <c r="B77" s="4" t="s">
        <v>1800</v>
      </c>
    </row>
    <row r="78" spans="1:3">
      <c r="A78" s="4" t="s">
        <v>1824</v>
      </c>
    </row>
    <row r="79" spans="1:3">
      <c r="A79" s="3" t="s">
        <v>1797</v>
      </c>
    </row>
    <row r="80" spans="1:3">
      <c r="A80" s="4" t="s">
        <v>1799</v>
      </c>
      <c r="B80" s="4" t="s">
        <v>180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825</v>
      </c>
      <c r="B1" s="2" t="s">
        <v>1</v>
      </c>
    </row>
    <row r="2" spans="1:2">
      <c r="B2" s="2" t="s">
        <v>28</v>
      </c>
    </row>
    <row r="3" spans="1:2">
      <c r="A3" s="4" t="s">
        <v>1821</v>
      </c>
    </row>
    <row r="4" spans="1:2">
      <c r="A4" s="3" t="s">
        <v>583</v>
      </c>
    </row>
    <row r="5" spans="1:2">
      <c r="A5" s="4" t="s">
        <v>1799</v>
      </c>
      <c r="B5" s="4" t="s">
        <v>1800</v>
      </c>
    </row>
    <row r="6" spans="1:2">
      <c r="A6" s="4" t="s">
        <v>1826</v>
      </c>
    </row>
    <row r="7" spans="1:2">
      <c r="A7" s="3" t="s">
        <v>583</v>
      </c>
    </row>
    <row r="8" spans="1:2">
      <c r="A8" s="4" t="s">
        <v>1799</v>
      </c>
      <c r="B8" s="4" t="s">
        <v>1800</v>
      </c>
    </row>
    <row r="9" spans="1:2">
      <c r="A9" s="4" t="s">
        <v>1824</v>
      </c>
    </row>
    <row r="10" spans="1:2">
      <c r="A10" s="3" t="s">
        <v>583</v>
      </c>
    </row>
    <row r="11" spans="1:2">
      <c r="A11" s="4" t="s">
        <v>1799</v>
      </c>
      <c r="B11" s="4" t="s">
        <v>18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27</v>
      </c>
      <c r="C1" s="2" t="s">
        <v>1</v>
      </c>
    </row>
    <row r="2" spans="1:5">
      <c r="C2" s="2" t="s">
        <v>28</v>
      </c>
      <c r="D2" s="2" t="s">
        <v>29</v>
      </c>
      <c r="E2" s="2" t="s">
        <v>30</v>
      </c>
    </row>
    <row r="3" spans="1:5">
      <c r="A3" s="3" t="s">
        <v>583</v>
      </c>
    </row>
    <row r="4" spans="1:5">
      <c r="A4" s="4" t="s">
        <v>32</v>
      </c>
      <c r="C4" s="6" t="n">
        <v>240208</v>
      </c>
      <c r="D4" s="6" t="n">
        <v>183008</v>
      </c>
      <c r="E4" s="6" t="n">
        <v>222894</v>
      </c>
    </row>
    <row r="5" spans="1:5">
      <c r="A5" s="4" t="s">
        <v>33</v>
      </c>
      <c r="C5" s="5" t="n">
        <v>1177</v>
      </c>
      <c r="D5" s="5" t="n">
        <v>966</v>
      </c>
      <c r="E5" s="5" t="n">
        <v>-28</v>
      </c>
    </row>
    <row r="6" spans="1:5">
      <c r="A6" s="4" t="s">
        <v>34</v>
      </c>
      <c r="C6" s="5" t="n">
        <v>1330</v>
      </c>
      <c r="D6" s="5" t="n">
        <v>994</v>
      </c>
      <c r="E6" s="5" t="n">
        <v>1839</v>
      </c>
    </row>
    <row r="7" spans="1:5">
      <c r="A7" s="4" t="s">
        <v>1828</v>
      </c>
      <c r="C7" s="5" t="n">
        <v>0</v>
      </c>
      <c r="D7" s="5" t="n">
        <v>0</v>
      </c>
      <c r="E7" s="5" t="n">
        <v>0</v>
      </c>
    </row>
    <row r="8" spans="1:5">
      <c r="A8" s="4" t="s">
        <v>35</v>
      </c>
      <c r="C8" s="5" t="n">
        <v>657</v>
      </c>
      <c r="D8" s="5" t="n">
        <v>506</v>
      </c>
      <c r="E8" s="5" t="n">
        <v>611</v>
      </c>
    </row>
    <row r="9" spans="1:5">
      <c r="A9" s="4" t="s">
        <v>36</v>
      </c>
      <c r="C9" s="5" t="n">
        <v>1210</v>
      </c>
      <c r="D9" s="5" t="n">
        <v>1132</v>
      </c>
      <c r="E9" s="5" t="n">
        <v>666</v>
      </c>
    </row>
    <row r="10" spans="1:5">
      <c r="A10" s="4" t="s">
        <v>37</v>
      </c>
      <c r="C10" s="5" t="n">
        <v>244582</v>
      </c>
      <c r="D10" s="5" t="n">
        <v>186606</v>
      </c>
      <c r="E10" s="5" t="n">
        <v>225982</v>
      </c>
    </row>
    <row r="11" spans="1:5">
      <c r="A11" s="4" t="s">
        <v>38</v>
      </c>
      <c r="C11" s="5" t="n">
        <v>179716</v>
      </c>
      <c r="D11" s="5" t="n">
        <v>132219</v>
      </c>
      <c r="E11" s="5" t="n">
        <v>164790</v>
      </c>
    </row>
    <row r="12" spans="1:5">
      <c r="A12" s="4" t="s">
        <v>39</v>
      </c>
      <c r="B12" s="4" t="s">
        <v>40</v>
      </c>
      <c r="C12" s="5" t="n">
        <v>24229</v>
      </c>
      <c r="D12" s="5" t="n">
        <v>29077</v>
      </c>
      <c r="E12" s="5" t="n">
        <v>37040</v>
      </c>
    </row>
    <row r="13" spans="1:5">
      <c r="A13" s="4" t="s">
        <v>41</v>
      </c>
      <c r="C13" s="5" t="n">
        <v>1775</v>
      </c>
      <c r="D13" s="5" t="n">
        <v>683</v>
      </c>
      <c r="E13" s="5" t="n">
        <v>1036</v>
      </c>
    </row>
    <row r="14" spans="1:5">
      <c r="A14" s="4" t="s">
        <v>42</v>
      </c>
      <c r="C14" s="5" t="n">
        <v>15584</v>
      </c>
      <c r="D14" s="5" t="n">
        <v>14505</v>
      </c>
      <c r="E14" s="5" t="n">
        <v>15219</v>
      </c>
    </row>
    <row r="15" spans="1:5">
      <c r="A15" s="4" t="s">
        <v>43</v>
      </c>
      <c r="C15" s="5" t="n">
        <v>1216</v>
      </c>
      <c r="D15" s="5" t="n">
        <v>-1664</v>
      </c>
      <c r="E15" s="5" t="n">
        <v>1909</v>
      </c>
    </row>
    <row r="16" spans="1:5">
      <c r="A16" s="4" t="s">
        <v>44</v>
      </c>
      <c r="C16" s="5" t="n">
        <v>2080</v>
      </c>
      <c r="D16" s="5" t="n">
        <v>1721</v>
      </c>
      <c r="E16" s="5" t="n">
        <v>2353</v>
      </c>
    </row>
    <row r="17" spans="1:5">
      <c r="A17" s="4" t="s">
        <v>45</v>
      </c>
      <c r="C17" s="5" t="n">
        <v>10508</v>
      </c>
      <c r="D17" s="5" t="n">
        <v>10495</v>
      </c>
      <c r="E17" s="5" t="n">
        <v>11553</v>
      </c>
    </row>
    <row r="18" spans="1:5">
      <c r="A18" s="4" t="s">
        <v>46</v>
      </c>
      <c r="C18" s="5" t="n">
        <v>9474</v>
      </c>
      <c r="D18" s="5" t="n">
        <v>-430</v>
      </c>
      <c r="E18" s="5" t="n">
        <v>-7918</v>
      </c>
    </row>
    <row r="19" spans="1:5">
      <c r="A19" s="4" t="s">
        <v>47</v>
      </c>
      <c r="B19" s="4" t="s">
        <v>40</v>
      </c>
      <c r="C19" s="5" t="n">
        <v>2074</v>
      </c>
      <c r="D19" s="5" t="n">
        <v>1675</v>
      </c>
      <c r="E19" s="5" t="n">
        <v>1347</v>
      </c>
    </row>
    <row r="20" spans="1:5">
      <c r="A20" s="4" t="s">
        <v>48</v>
      </c>
      <c r="C20" s="5" t="n">
        <v>220</v>
      </c>
      <c r="D20" s="5" t="n">
        <v>190</v>
      </c>
      <c r="E20" s="5" t="n">
        <v>306</v>
      </c>
    </row>
    <row r="21" spans="1:5">
      <c r="A21" s="4" t="s">
        <v>49</v>
      </c>
      <c r="C21" s="5" t="n">
        <v>7180</v>
      </c>
      <c r="D21" s="5" t="n">
        <v>-2295</v>
      </c>
      <c r="E21" s="5" t="n">
        <v>-9571</v>
      </c>
    </row>
    <row r="22" spans="1:5">
      <c r="A22" s="4" t="s">
        <v>50</v>
      </c>
      <c r="B22" s="4" t="s">
        <v>40</v>
      </c>
      <c r="C22" s="5" t="n">
        <v>3712</v>
      </c>
      <c r="D22" s="5" t="n">
        <v>-2467</v>
      </c>
      <c r="E22" s="5" t="n">
        <v>-3171</v>
      </c>
    </row>
    <row r="23" spans="1:5">
      <c r="A23" s="4" t="s">
        <v>51</v>
      </c>
      <c r="B23" s="4" t="s">
        <v>52</v>
      </c>
      <c r="C23" s="5" t="n">
        <v>3468</v>
      </c>
      <c r="D23" s="5" t="n">
        <v>172</v>
      </c>
      <c r="E23" s="5" t="n">
        <v>-6400</v>
      </c>
    </row>
    <row r="24" spans="1:5">
      <c r="A24" s="3" t="s">
        <v>53</v>
      </c>
    </row>
    <row r="25" spans="1:5">
      <c r="A25" s="4" t="s">
        <v>54</v>
      </c>
      <c r="C25" s="5" t="n">
        <v>3389</v>
      </c>
      <c r="D25" s="5" t="n">
        <v>115</v>
      </c>
      <c r="E25" s="5" t="n">
        <v>-6482</v>
      </c>
    </row>
    <row r="26" spans="1:5">
      <c r="A26" s="4" t="s">
        <v>55</v>
      </c>
      <c r="C26" s="5" t="n">
        <v>79</v>
      </c>
      <c r="D26" s="5" t="n">
        <v>57</v>
      </c>
      <c r="E26" s="5" t="n">
        <v>82</v>
      </c>
    </row>
    <row r="27" spans="1:5">
      <c r="A27" s="4" t="s">
        <v>1829</v>
      </c>
    </row>
    <row r="28" spans="1:5">
      <c r="A28" s="3" t="s">
        <v>583</v>
      </c>
    </row>
    <row r="29" spans="1:5">
      <c r="A29" s="4" t="s">
        <v>32</v>
      </c>
      <c r="C29" s="5" t="n">
        <v>3264</v>
      </c>
      <c r="D29" s="5" t="n">
        <v>2740</v>
      </c>
      <c r="E29" s="5" t="n">
        <v>3438</v>
      </c>
    </row>
    <row r="30" spans="1:5">
      <c r="A30" s="4" t="s">
        <v>33</v>
      </c>
      <c r="C30" s="5" t="n">
        <v>0</v>
      </c>
      <c r="D30" s="5" t="n">
        <v>0</v>
      </c>
      <c r="E30" s="5" t="n">
        <v>0</v>
      </c>
    </row>
    <row r="31" spans="1:5">
      <c r="A31" s="4" t="s">
        <v>34</v>
      </c>
      <c r="C31" s="5" t="n">
        <v>0</v>
      </c>
      <c r="D31" s="5" t="n">
        <v>0</v>
      </c>
      <c r="E31" s="5" t="n">
        <v>0</v>
      </c>
    </row>
    <row r="32" spans="1:5">
      <c r="A32" s="4" t="s">
        <v>1828</v>
      </c>
      <c r="C32" s="5" t="n">
        <v>0</v>
      </c>
      <c r="D32" s="5" t="n">
        <v>0</v>
      </c>
      <c r="E32" s="5" t="n">
        <v>0</v>
      </c>
    </row>
    <row r="33" spans="1:5">
      <c r="A33" s="4" t="s">
        <v>35</v>
      </c>
      <c r="C33" s="5" t="n">
        <v>11</v>
      </c>
      <c r="D33" s="5" t="n">
        <v>94</v>
      </c>
      <c r="E33" s="5" t="n">
        <v>29</v>
      </c>
    </row>
    <row r="34" spans="1:5">
      <c r="A34" s="4" t="s">
        <v>36</v>
      </c>
      <c r="C34" s="5" t="n">
        <v>71</v>
      </c>
      <c r="D34" s="5" t="n">
        <v>0</v>
      </c>
      <c r="E34" s="5" t="n">
        <v>0</v>
      </c>
    </row>
    <row r="35" spans="1:5">
      <c r="A35" s="4" t="s">
        <v>37</v>
      </c>
      <c r="C35" s="5" t="n">
        <v>3346</v>
      </c>
      <c r="D35" s="5" t="n">
        <v>2834</v>
      </c>
      <c r="E35" s="5" t="n">
        <v>3467</v>
      </c>
    </row>
    <row r="36" spans="1:5">
      <c r="A36" s="4" t="s">
        <v>38</v>
      </c>
      <c r="C36" s="5" t="n">
        <v>1010</v>
      </c>
      <c r="D36" s="5" t="n">
        <v>888</v>
      </c>
      <c r="E36" s="5" t="n">
        <v>1432</v>
      </c>
    </row>
    <row r="37" spans="1:5">
      <c r="A37" s="4" t="s">
        <v>39</v>
      </c>
      <c r="C37" s="5" t="n">
        <v>1156</v>
      </c>
      <c r="D37" s="5" t="n">
        <v>1171</v>
      </c>
      <c r="E37" s="5" t="n">
        <v>1360</v>
      </c>
    </row>
    <row r="38" spans="1:5">
      <c r="A38" s="4" t="s">
        <v>41</v>
      </c>
      <c r="C38" s="5" t="n">
        <v>-18</v>
      </c>
      <c r="D38" s="5" t="n">
        <v>102</v>
      </c>
      <c r="E38" s="5" t="n">
        <v>140</v>
      </c>
    </row>
    <row r="39" spans="1:5">
      <c r="A39" s="4" t="s">
        <v>42</v>
      </c>
      <c r="C39" s="5" t="n">
        <v>735</v>
      </c>
      <c r="D39" s="5" t="n">
        <v>673</v>
      </c>
      <c r="E39" s="5" t="n">
        <v>569</v>
      </c>
    </row>
    <row r="40" spans="1:5">
      <c r="A40" s="4" t="s">
        <v>43</v>
      </c>
      <c r="C40" s="5" t="n">
        <v>0</v>
      </c>
      <c r="D40" s="5" t="n">
        <v>-147</v>
      </c>
      <c r="E40" s="5" t="n">
        <v>176</v>
      </c>
    </row>
    <row r="41" spans="1:5">
      <c r="A41" s="4" t="s">
        <v>44</v>
      </c>
      <c r="C41" s="5" t="n">
        <v>0</v>
      </c>
      <c r="D41" s="5" t="n">
        <v>0</v>
      </c>
      <c r="E41" s="5" t="n">
        <v>0</v>
      </c>
    </row>
    <row r="42" spans="1:5">
      <c r="A42" s="4" t="s">
        <v>45</v>
      </c>
      <c r="C42" s="5" t="n">
        <v>19</v>
      </c>
      <c r="D42" s="5" t="n">
        <v>0</v>
      </c>
      <c r="E42" s="5" t="n">
        <v>56</v>
      </c>
    </row>
    <row r="43" spans="1:5">
      <c r="A43" s="4" t="s">
        <v>46</v>
      </c>
      <c r="C43" s="5" t="n">
        <v>444</v>
      </c>
      <c r="D43" s="5" t="n">
        <v>147</v>
      </c>
      <c r="E43" s="5" t="n">
        <v>-266</v>
      </c>
    </row>
    <row r="44" spans="1:5">
      <c r="A44" s="4" t="s">
        <v>47</v>
      </c>
      <c r="C44" s="5" t="n">
        <v>6</v>
      </c>
      <c r="D44" s="5" t="n">
        <v>103</v>
      </c>
      <c r="E44" s="5" t="n">
        <v>35</v>
      </c>
    </row>
    <row r="45" spans="1:5">
      <c r="A45" s="4" t="s">
        <v>48</v>
      </c>
      <c r="C45" s="5" t="n">
        <v>0</v>
      </c>
      <c r="D45" s="5" t="n">
        <v>0</v>
      </c>
      <c r="E45" s="5" t="n">
        <v>0</v>
      </c>
    </row>
    <row r="46" spans="1:5">
      <c r="A46" s="4" t="s">
        <v>49</v>
      </c>
      <c r="C46" s="5" t="n">
        <v>438</v>
      </c>
      <c r="D46" s="5" t="n">
        <v>44</v>
      </c>
      <c r="E46" s="5" t="n">
        <v>-301</v>
      </c>
    </row>
    <row r="47" spans="1:5">
      <c r="A47" s="4" t="s">
        <v>50</v>
      </c>
      <c r="C47" s="5" t="n">
        <v>-392</v>
      </c>
      <c r="D47" s="5" t="n">
        <v>-41</v>
      </c>
      <c r="E47" s="5" t="n">
        <v>-129</v>
      </c>
    </row>
    <row r="48" spans="1:5">
      <c r="A48" s="4" t="s">
        <v>51</v>
      </c>
      <c r="C48" s="5" t="n">
        <v>830</v>
      </c>
      <c r="D48" s="5" t="n">
        <v>85</v>
      </c>
      <c r="E48" s="5" t="n">
        <v>-172</v>
      </c>
    </row>
    <row r="49" spans="1:5">
      <c r="A49" s="3" t="s">
        <v>53</v>
      </c>
    </row>
    <row r="50" spans="1:5">
      <c r="A50" s="4" t="s">
        <v>54</v>
      </c>
      <c r="C50" s="5" t="n">
        <v>830</v>
      </c>
      <c r="D50" s="5" t="n">
        <v>85</v>
      </c>
      <c r="E50" s="5" t="n">
        <v>-172</v>
      </c>
    </row>
    <row r="51" spans="1:5">
      <c r="A51" s="4" t="s">
        <v>55</v>
      </c>
      <c r="C51" s="5" t="n">
        <v>0</v>
      </c>
      <c r="D51" s="5" t="n">
        <v>0</v>
      </c>
      <c r="E51" s="5" t="n">
        <v>0</v>
      </c>
    </row>
    <row r="52" spans="1:5">
      <c r="A52" s="4" t="s">
        <v>1830</v>
      </c>
    </row>
    <row r="53" spans="1:5">
      <c r="A53" s="3" t="s">
        <v>583</v>
      </c>
    </row>
    <row r="54" spans="1:5">
      <c r="A54" s="4" t="s">
        <v>32</v>
      </c>
      <c r="C54" s="5" t="n">
        <v>0</v>
      </c>
      <c r="D54" s="5" t="n">
        <v>0</v>
      </c>
      <c r="E54" s="5" t="n">
        <v>0</v>
      </c>
    </row>
    <row r="55" spans="1:5">
      <c r="A55" s="4" t="s">
        <v>33</v>
      </c>
      <c r="C55" s="5" t="n">
        <v>0</v>
      </c>
      <c r="D55" s="5" t="n">
        <v>0</v>
      </c>
      <c r="E55" s="5" t="n">
        <v>0</v>
      </c>
    </row>
    <row r="56" spans="1:5">
      <c r="A56" s="4" t="s">
        <v>34</v>
      </c>
      <c r="C56" s="5" t="n">
        <v>0</v>
      </c>
      <c r="D56" s="5" t="n">
        <v>0</v>
      </c>
      <c r="E56" s="5" t="n">
        <v>0</v>
      </c>
    </row>
    <row r="57" spans="1:5">
      <c r="A57" s="4" t="s">
        <v>1828</v>
      </c>
      <c r="C57" s="5" t="n">
        <v>4436</v>
      </c>
      <c r="D57" s="5" t="n">
        <v>862</v>
      </c>
      <c r="E57" s="5" t="n">
        <v>-5404</v>
      </c>
    </row>
    <row r="58" spans="1:5">
      <c r="A58" s="4" t="s">
        <v>35</v>
      </c>
      <c r="C58" s="5" t="n">
        <v>369</v>
      </c>
      <c r="D58" s="5" t="n">
        <v>343</v>
      </c>
      <c r="E58" s="5" t="n">
        <v>185</v>
      </c>
    </row>
    <row r="59" spans="1:5">
      <c r="A59" s="4" t="s">
        <v>36</v>
      </c>
      <c r="C59" s="5" t="n">
        <v>9</v>
      </c>
      <c r="D59" s="5" t="n">
        <v>0</v>
      </c>
      <c r="E59" s="5" t="n">
        <v>31</v>
      </c>
    </row>
    <row r="60" spans="1:5">
      <c r="A60" s="4" t="s">
        <v>37</v>
      </c>
      <c r="C60" s="5" t="n">
        <v>4814</v>
      </c>
      <c r="D60" s="5" t="n">
        <v>1205</v>
      </c>
      <c r="E60" s="5" t="n">
        <v>-5188</v>
      </c>
    </row>
    <row r="61" spans="1:5">
      <c r="A61" s="4" t="s">
        <v>38</v>
      </c>
      <c r="C61" s="5" t="n">
        <v>0</v>
      </c>
      <c r="D61" s="5" t="n">
        <v>0</v>
      </c>
      <c r="E61" s="5" t="n">
        <v>0</v>
      </c>
    </row>
    <row r="62" spans="1:5">
      <c r="A62" s="4" t="s">
        <v>39</v>
      </c>
      <c r="C62" s="5" t="n">
        <v>0</v>
      </c>
      <c r="D62" s="5" t="n">
        <v>0</v>
      </c>
      <c r="E62" s="5" t="n">
        <v>0</v>
      </c>
    </row>
    <row r="63" spans="1:5">
      <c r="A63" s="4" t="s">
        <v>41</v>
      </c>
      <c r="C63" s="5" t="n">
        <v>0</v>
      </c>
      <c r="D63" s="5" t="n">
        <v>0</v>
      </c>
      <c r="E63" s="5" t="n">
        <v>0</v>
      </c>
    </row>
    <row r="64" spans="1:5">
      <c r="A64" s="4" t="s">
        <v>42</v>
      </c>
      <c r="C64" s="5" t="n">
        <v>0</v>
      </c>
      <c r="D64" s="5" t="n">
        <v>0</v>
      </c>
      <c r="E64" s="5" t="n">
        <v>0</v>
      </c>
    </row>
    <row r="65" spans="1:5">
      <c r="A65" s="4" t="s">
        <v>43</v>
      </c>
      <c r="C65" s="5" t="n">
        <v>0</v>
      </c>
      <c r="D65" s="5" t="n">
        <v>0</v>
      </c>
      <c r="E65" s="5" t="n">
        <v>0</v>
      </c>
    </row>
    <row r="66" spans="1:5">
      <c r="A66" s="4" t="s">
        <v>44</v>
      </c>
      <c r="C66" s="5" t="n">
        <v>0</v>
      </c>
      <c r="D66" s="5" t="n">
        <v>0</v>
      </c>
      <c r="E66" s="5" t="n">
        <v>0</v>
      </c>
    </row>
    <row r="67" spans="1:5">
      <c r="A67" s="4" t="s">
        <v>45</v>
      </c>
      <c r="C67" s="5" t="n">
        <v>616</v>
      </c>
      <c r="D67" s="5" t="n">
        <v>808</v>
      </c>
      <c r="E67" s="5" t="n">
        <v>1125</v>
      </c>
    </row>
    <row r="68" spans="1:5">
      <c r="A68" s="4" t="s">
        <v>46</v>
      </c>
      <c r="C68" s="5" t="n">
        <v>4198</v>
      </c>
      <c r="D68" s="5" t="n">
        <v>397</v>
      </c>
      <c r="E68" s="5" t="n">
        <v>-6313</v>
      </c>
    </row>
    <row r="69" spans="1:5">
      <c r="A69" s="4" t="s">
        <v>47</v>
      </c>
      <c r="C69" s="5" t="n">
        <v>826</v>
      </c>
      <c r="D69" s="5" t="n">
        <v>311</v>
      </c>
      <c r="E69" s="5" t="n">
        <v>36</v>
      </c>
    </row>
    <row r="70" spans="1:5">
      <c r="A70" s="4" t="s">
        <v>48</v>
      </c>
      <c r="C70" s="5" t="n">
        <v>-15</v>
      </c>
      <c r="D70" s="5" t="n">
        <v>-82</v>
      </c>
      <c r="E70" s="5" t="n">
        <v>20</v>
      </c>
    </row>
    <row r="71" spans="1:5">
      <c r="A71" s="4" t="s">
        <v>49</v>
      </c>
      <c r="C71" s="5" t="n">
        <v>3387</v>
      </c>
      <c r="D71" s="5" t="n">
        <v>168</v>
      </c>
      <c r="E71" s="5" t="n">
        <v>-6369</v>
      </c>
    </row>
    <row r="72" spans="1:5">
      <c r="A72" s="4" t="s">
        <v>50</v>
      </c>
      <c r="C72" s="5" t="n">
        <v>-11</v>
      </c>
      <c r="D72" s="5" t="n">
        <v>53</v>
      </c>
      <c r="E72" s="5" t="n">
        <v>82</v>
      </c>
    </row>
    <row r="73" spans="1:5">
      <c r="A73" s="4" t="s">
        <v>51</v>
      </c>
      <c r="C73" s="5" t="n">
        <v>3398</v>
      </c>
      <c r="D73" s="5" t="n">
        <v>115</v>
      </c>
      <c r="E73" s="5" t="n">
        <v>-6451</v>
      </c>
    </row>
    <row r="74" spans="1:5">
      <c r="A74" s="3" t="s">
        <v>53</v>
      </c>
    </row>
    <row r="75" spans="1:5">
      <c r="A75" s="4" t="s">
        <v>54</v>
      </c>
      <c r="C75" s="5" t="n">
        <v>3398</v>
      </c>
      <c r="D75" s="5" t="n">
        <v>115</v>
      </c>
      <c r="E75" s="5" t="n">
        <v>-6451</v>
      </c>
    </row>
    <row r="76" spans="1:5">
      <c r="A76" s="4" t="s">
        <v>55</v>
      </c>
      <c r="C76" s="5" t="n">
        <v>0</v>
      </c>
      <c r="D76" s="5" t="n">
        <v>0</v>
      </c>
      <c r="E76" s="5" t="n">
        <v>0</v>
      </c>
    </row>
    <row r="77" spans="1:5">
      <c r="A77" s="4" t="s">
        <v>1831</v>
      </c>
    </row>
    <row r="78" spans="1:5">
      <c r="A78" s="3" t="s">
        <v>583</v>
      </c>
    </row>
    <row r="79" spans="1:5">
      <c r="A79" s="4" t="s">
        <v>32</v>
      </c>
      <c r="C79" s="5" t="n">
        <v>240177</v>
      </c>
      <c r="D79" s="5" t="n">
        <v>182999</v>
      </c>
      <c r="E79" s="5" t="n">
        <v>222881</v>
      </c>
    </row>
    <row r="80" spans="1:5">
      <c r="A80" s="4" t="s">
        <v>33</v>
      </c>
      <c r="C80" s="5" t="n">
        <v>1177</v>
      </c>
      <c r="D80" s="5" t="n">
        <v>966</v>
      </c>
      <c r="E80" s="5" t="n">
        <v>-28</v>
      </c>
    </row>
    <row r="81" spans="1:5">
      <c r="A81" s="4" t="s">
        <v>34</v>
      </c>
      <c r="C81" s="5" t="n">
        <v>1330</v>
      </c>
      <c r="D81" s="5" t="n">
        <v>994</v>
      </c>
      <c r="E81" s="5" t="n">
        <v>1839</v>
      </c>
    </row>
    <row r="82" spans="1:5">
      <c r="A82" s="4" t="s">
        <v>1828</v>
      </c>
      <c r="C82" s="5" t="n">
        <v>0</v>
      </c>
      <c r="D82" s="5" t="n">
        <v>0</v>
      </c>
      <c r="E82" s="5" t="n">
        <v>0</v>
      </c>
    </row>
    <row r="83" spans="1:5">
      <c r="A83" s="4" t="s">
        <v>35</v>
      </c>
      <c r="C83" s="5" t="n">
        <v>1470</v>
      </c>
      <c r="D83" s="5" t="n">
        <v>899</v>
      </c>
      <c r="E83" s="5" t="n">
        <v>671</v>
      </c>
    </row>
    <row r="84" spans="1:5">
      <c r="A84" s="4" t="s">
        <v>36</v>
      </c>
      <c r="C84" s="5" t="n">
        <v>1139</v>
      </c>
      <c r="D84" s="5" t="n">
        <v>1132</v>
      </c>
      <c r="E84" s="5" t="n">
        <v>666</v>
      </c>
    </row>
    <row r="85" spans="1:5">
      <c r="A85" s="4" t="s">
        <v>37</v>
      </c>
      <c r="C85" s="5" t="n">
        <v>245293</v>
      </c>
      <c r="D85" s="5" t="n">
        <v>186990</v>
      </c>
      <c r="E85" s="5" t="n">
        <v>226029</v>
      </c>
    </row>
    <row r="86" spans="1:5">
      <c r="A86" s="4" t="s">
        <v>38</v>
      </c>
      <c r="C86" s="5" t="n">
        <v>181939</v>
      </c>
      <c r="D86" s="5" t="n">
        <v>134062</v>
      </c>
      <c r="E86" s="5" t="n">
        <v>166783</v>
      </c>
    </row>
    <row r="87" spans="1:5">
      <c r="A87" s="4" t="s">
        <v>39</v>
      </c>
      <c r="C87" s="5" t="n">
        <v>23073</v>
      </c>
      <c r="D87" s="5" t="n">
        <v>27906</v>
      </c>
      <c r="E87" s="5" t="n">
        <v>35680</v>
      </c>
    </row>
    <row r="88" spans="1:5">
      <c r="A88" s="4" t="s">
        <v>41</v>
      </c>
      <c r="C88" s="5" t="n">
        <v>1793</v>
      </c>
      <c r="D88" s="5" t="n">
        <v>581</v>
      </c>
      <c r="E88" s="5" t="n">
        <v>896</v>
      </c>
    </row>
    <row r="89" spans="1:5">
      <c r="A89" s="4" t="s">
        <v>42</v>
      </c>
      <c r="C89" s="5" t="n">
        <v>14849</v>
      </c>
      <c r="D89" s="5" t="n">
        <v>13832</v>
      </c>
      <c r="E89" s="5" t="n">
        <v>14650</v>
      </c>
    </row>
    <row r="90" spans="1:5">
      <c r="A90" s="4" t="s">
        <v>43</v>
      </c>
      <c r="C90" s="5" t="n">
        <v>1216</v>
      </c>
      <c r="D90" s="5" t="n">
        <v>-1517</v>
      </c>
      <c r="E90" s="5" t="n">
        <v>1733</v>
      </c>
    </row>
    <row r="91" spans="1:5">
      <c r="A91" s="4" t="s">
        <v>44</v>
      </c>
      <c r="C91" s="5" t="n">
        <v>2080</v>
      </c>
      <c r="D91" s="5" t="n">
        <v>1721</v>
      </c>
      <c r="E91" s="5" t="n">
        <v>2353</v>
      </c>
    </row>
    <row r="92" spans="1:5">
      <c r="A92" s="4" t="s">
        <v>45</v>
      </c>
      <c r="C92" s="5" t="n">
        <v>10022</v>
      </c>
      <c r="D92" s="5" t="n">
        <v>9797</v>
      </c>
      <c r="E92" s="5" t="n">
        <v>10449</v>
      </c>
    </row>
    <row r="93" spans="1:5">
      <c r="A93" s="4" t="s">
        <v>46</v>
      </c>
      <c r="C93" s="5" t="n">
        <v>10321</v>
      </c>
      <c r="D93" s="5" t="n">
        <v>608</v>
      </c>
      <c r="E93" s="5" t="n">
        <v>-6515</v>
      </c>
    </row>
    <row r="94" spans="1:5">
      <c r="A94" s="4" t="s">
        <v>47</v>
      </c>
      <c r="C94" s="5" t="n">
        <v>2286</v>
      </c>
      <c r="D94" s="5" t="n">
        <v>1981</v>
      </c>
      <c r="E94" s="5" t="n">
        <v>1473</v>
      </c>
    </row>
    <row r="95" spans="1:5">
      <c r="A95" s="4" t="s">
        <v>48</v>
      </c>
      <c r="C95" s="5" t="n">
        <v>235</v>
      </c>
      <c r="D95" s="5" t="n">
        <v>272</v>
      </c>
      <c r="E95" s="5" t="n">
        <v>286</v>
      </c>
    </row>
    <row r="96" spans="1:5">
      <c r="A96" s="4" t="s">
        <v>49</v>
      </c>
      <c r="C96" s="5" t="n">
        <v>7800</v>
      </c>
      <c r="D96" s="5" t="n">
        <v>-1645</v>
      </c>
      <c r="E96" s="5" t="n">
        <v>-8274</v>
      </c>
    </row>
    <row r="97" spans="1:5">
      <c r="A97" s="4" t="s">
        <v>50</v>
      </c>
      <c r="C97" s="5" t="n">
        <v>4115</v>
      </c>
      <c r="D97" s="5" t="n">
        <v>-2479</v>
      </c>
      <c r="E97" s="5" t="n">
        <v>-3124</v>
      </c>
    </row>
    <row r="98" spans="1:5">
      <c r="A98" s="4" t="s">
        <v>51</v>
      </c>
      <c r="C98" s="5" t="n">
        <v>3685</v>
      </c>
      <c r="D98" s="5" t="n">
        <v>834</v>
      </c>
      <c r="E98" s="5" t="n">
        <v>-5150</v>
      </c>
    </row>
    <row r="99" spans="1:5">
      <c r="A99" s="3" t="s">
        <v>53</v>
      </c>
    </row>
    <row r="100" spans="1:5">
      <c r="A100" s="4" t="s">
        <v>54</v>
      </c>
      <c r="C100" s="5" t="n">
        <v>3606</v>
      </c>
      <c r="D100" s="5" t="n">
        <v>777</v>
      </c>
      <c r="E100" s="5" t="n">
        <v>-5232</v>
      </c>
    </row>
    <row r="101" spans="1:5">
      <c r="A101" s="4" t="s">
        <v>55</v>
      </c>
      <c r="C101" s="5" t="n">
        <v>79</v>
      </c>
      <c r="D101" s="5" t="n">
        <v>57</v>
      </c>
      <c r="E101" s="5" t="n">
        <v>82</v>
      </c>
    </row>
    <row r="102" spans="1:5">
      <c r="A102" s="4" t="s">
        <v>1832</v>
      </c>
    </row>
    <row r="103" spans="1:5">
      <c r="A103" s="3" t="s">
        <v>583</v>
      </c>
    </row>
    <row r="104" spans="1:5">
      <c r="A104" s="4" t="s">
        <v>32</v>
      </c>
      <c r="C104" s="5" t="n">
        <v>-3233</v>
      </c>
      <c r="D104" s="5" t="n">
        <v>-2731</v>
      </c>
      <c r="E104" s="5" t="n">
        <v>-3425</v>
      </c>
    </row>
    <row r="105" spans="1:5">
      <c r="A105" s="4" t="s">
        <v>33</v>
      </c>
      <c r="C105" s="5" t="n">
        <v>0</v>
      </c>
      <c r="D105" s="5" t="n">
        <v>0</v>
      </c>
      <c r="E105" s="5" t="n">
        <v>0</v>
      </c>
    </row>
    <row r="106" spans="1:5">
      <c r="A106" s="4" t="s">
        <v>34</v>
      </c>
      <c r="C106" s="5" t="n">
        <v>0</v>
      </c>
      <c r="D106" s="5" t="n">
        <v>0</v>
      </c>
      <c r="E106" s="5" t="n">
        <v>0</v>
      </c>
    </row>
    <row r="107" spans="1:5">
      <c r="A107" s="4" t="s">
        <v>1828</v>
      </c>
      <c r="C107" s="5" t="n">
        <v>-4436</v>
      </c>
      <c r="D107" s="5" t="n">
        <v>-862</v>
      </c>
      <c r="E107" s="5" t="n">
        <v>5404</v>
      </c>
    </row>
    <row r="108" spans="1:5">
      <c r="A108" s="4" t="s">
        <v>35</v>
      </c>
      <c r="C108" s="5" t="n">
        <v>-1193</v>
      </c>
      <c r="D108" s="5" t="n">
        <v>-830</v>
      </c>
      <c r="E108" s="5" t="n">
        <v>-274</v>
      </c>
    </row>
    <row r="109" spans="1:5">
      <c r="A109" s="4" t="s">
        <v>36</v>
      </c>
      <c r="C109" s="5" t="n">
        <v>-9</v>
      </c>
      <c r="D109" s="5" t="n">
        <v>0</v>
      </c>
      <c r="E109" s="5" t="n">
        <v>-31</v>
      </c>
    </row>
    <row r="110" spans="1:5">
      <c r="A110" s="4" t="s">
        <v>37</v>
      </c>
      <c r="C110" s="5" t="n">
        <v>-8871</v>
      </c>
      <c r="D110" s="5" t="n">
        <v>-4423</v>
      </c>
      <c r="E110" s="5" t="n">
        <v>1674</v>
      </c>
    </row>
    <row r="111" spans="1:5">
      <c r="A111" s="4" t="s">
        <v>38</v>
      </c>
      <c r="C111" s="5" t="n">
        <v>-3233</v>
      </c>
      <c r="D111" s="5" t="n">
        <v>-2731</v>
      </c>
      <c r="E111" s="5" t="n">
        <v>-3425</v>
      </c>
    </row>
    <row r="112" spans="1:5">
      <c r="A112" s="4" t="s">
        <v>39</v>
      </c>
      <c r="C112" s="5" t="n">
        <v>0</v>
      </c>
      <c r="D112" s="5" t="n">
        <v>0</v>
      </c>
      <c r="E112" s="5" t="n">
        <v>0</v>
      </c>
    </row>
    <row r="113" spans="1:5">
      <c r="A113" s="4" t="s">
        <v>41</v>
      </c>
      <c r="C113" s="5" t="n">
        <v>0</v>
      </c>
      <c r="D113" s="5" t="n">
        <v>0</v>
      </c>
      <c r="E113" s="5" t="n">
        <v>0</v>
      </c>
    </row>
    <row r="114" spans="1:5">
      <c r="A114" s="4" t="s">
        <v>42</v>
      </c>
      <c r="C114" s="5" t="n">
        <v>0</v>
      </c>
      <c r="D114" s="5" t="n">
        <v>0</v>
      </c>
      <c r="E114" s="5" t="n">
        <v>0</v>
      </c>
    </row>
    <row r="115" spans="1:5">
      <c r="A115" s="4" t="s">
        <v>43</v>
      </c>
      <c r="C115" s="5" t="n">
        <v>0</v>
      </c>
      <c r="D115" s="5" t="n">
        <v>0</v>
      </c>
      <c r="E115" s="5" t="n">
        <v>0</v>
      </c>
    </row>
    <row r="116" spans="1:5">
      <c r="A116" s="4" t="s">
        <v>44</v>
      </c>
      <c r="C116" s="5" t="n">
        <v>0</v>
      </c>
      <c r="D116" s="5" t="n">
        <v>0</v>
      </c>
      <c r="E116" s="5" t="n">
        <v>0</v>
      </c>
    </row>
    <row r="117" spans="1:5">
      <c r="A117" s="4" t="s">
        <v>45</v>
      </c>
      <c r="C117" s="5" t="n">
        <v>-149</v>
      </c>
      <c r="D117" s="5" t="n">
        <v>-110</v>
      </c>
      <c r="E117" s="5" t="n">
        <v>-77</v>
      </c>
    </row>
    <row r="118" spans="1:5">
      <c r="A118" s="4" t="s">
        <v>46</v>
      </c>
      <c r="C118" s="5" t="n">
        <v>-5489</v>
      </c>
      <c r="D118" s="5" t="n">
        <v>-1582</v>
      </c>
      <c r="E118" s="5" t="n">
        <v>5176</v>
      </c>
    </row>
    <row r="119" spans="1:5">
      <c r="A119" s="4" t="s">
        <v>47</v>
      </c>
      <c r="C119" s="5" t="n">
        <v>-1044</v>
      </c>
      <c r="D119" s="5" t="n">
        <v>-720</v>
      </c>
      <c r="E119" s="5" t="n">
        <v>-197</v>
      </c>
    </row>
    <row r="120" spans="1:5">
      <c r="A120" s="4" t="s">
        <v>48</v>
      </c>
      <c r="C120" s="5" t="n">
        <v>0</v>
      </c>
      <c r="D120" s="5" t="n">
        <v>0</v>
      </c>
      <c r="E120" s="5" t="n">
        <v>0</v>
      </c>
    </row>
    <row r="121" spans="1:5">
      <c r="A121" s="4" t="s">
        <v>49</v>
      </c>
      <c r="C121" s="5" t="n">
        <v>-4445</v>
      </c>
      <c r="D121" s="5" t="n">
        <v>-862</v>
      </c>
      <c r="E121" s="5" t="n">
        <v>5373</v>
      </c>
    </row>
    <row r="122" spans="1:5">
      <c r="A122" s="4" t="s">
        <v>50</v>
      </c>
      <c r="C122" s="5" t="n">
        <v>0</v>
      </c>
      <c r="D122" s="5" t="n">
        <v>0</v>
      </c>
      <c r="E122" s="5" t="n">
        <v>0</v>
      </c>
    </row>
    <row r="123" spans="1:5">
      <c r="A123" s="4" t="s">
        <v>51</v>
      </c>
      <c r="C123" s="5" t="n">
        <v>-4445</v>
      </c>
      <c r="D123" s="5" t="n">
        <v>-862</v>
      </c>
      <c r="E123" s="5" t="n">
        <v>5373</v>
      </c>
    </row>
    <row r="124" spans="1:5">
      <c r="A124" s="3" t="s">
        <v>53</v>
      </c>
    </row>
    <row r="125" spans="1:5">
      <c r="A125" s="4" t="s">
        <v>54</v>
      </c>
      <c r="C125" s="5" t="n">
        <v>-4445</v>
      </c>
      <c r="D125" s="5" t="n">
        <v>-862</v>
      </c>
      <c r="E125" s="5" t="n">
        <v>5373</v>
      </c>
    </row>
    <row r="126" spans="1:5">
      <c r="A126" s="4" t="s">
        <v>55</v>
      </c>
      <c r="C126" s="6" t="n">
        <v>0</v>
      </c>
      <c r="D126" s="6" t="n">
        <v>0</v>
      </c>
      <c r="E126" s="6" t="n">
        <v>0</v>
      </c>
    </row>
    <row r="127" spans="1:5"/>
    <row r="128" spans="1:5">
      <c r="A128" s="4" t="s">
        <v>40</v>
      </c>
      <c r="B128" s="4" t="s">
        <v>60</v>
      </c>
    </row>
    <row r="129" spans="1:5">
      <c r="A129" s="4" t="s">
        <v>61</v>
      </c>
      <c r="B129" s="4" t="s">
        <v>62</v>
      </c>
    </row>
    <row r="130" spans="1:5">
      <c r="A130" s="4" t="s">
        <v>63</v>
      </c>
      <c r="B130" s="4" t="s">
        <v>62</v>
      </c>
    </row>
  </sheetData>
  <mergeCells count="6">
    <mergeCell ref="A1:B2"/>
    <mergeCell ref="C1:E1"/>
    <mergeCell ref="A127:D127"/>
    <mergeCell ref="B128:D128"/>
    <mergeCell ref="B129:D129"/>
    <mergeCell ref="B130:D130"/>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833</v>
      </c>
      <c r="C1" s="2" t="s">
        <v>1</v>
      </c>
    </row>
    <row r="2" spans="1:5">
      <c r="C2" s="2" t="s">
        <v>28</v>
      </c>
      <c r="D2" s="2" t="s">
        <v>29</v>
      </c>
      <c r="E2" s="2" t="s">
        <v>30</v>
      </c>
    </row>
    <row r="3" spans="1:5">
      <c r="A3" s="3" t="s">
        <v>583</v>
      </c>
    </row>
    <row r="4" spans="1:5">
      <c r="A4" s="4" t="s">
        <v>51</v>
      </c>
      <c r="B4" s="4" t="s">
        <v>66</v>
      </c>
      <c r="C4" s="6" t="n">
        <v>3468</v>
      </c>
      <c r="D4" s="6" t="n">
        <v>172</v>
      </c>
      <c r="E4" s="6" t="n">
        <v>-6400</v>
      </c>
    </row>
    <row r="5" spans="1:5">
      <c r="A5" s="4" t="s">
        <v>81</v>
      </c>
      <c r="B5" s="4" t="s">
        <v>66</v>
      </c>
      <c r="C5" s="5" t="n">
        <v>5016</v>
      </c>
      <c r="D5" s="5" t="n">
        <v>-988</v>
      </c>
      <c r="E5" s="5" t="n">
        <v>-1818</v>
      </c>
    </row>
    <row r="6" spans="1:5">
      <c r="A6" s="4" t="s">
        <v>1834</v>
      </c>
      <c r="C6" s="5" t="n">
        <v>0</v>
      </c>
      <c r="D6" s="5" t="n">
        <v>0</v>
      </c>
      <c r="E6" s="5" t="n">
        <v>0</v>
      </c>
    </row>
    <row r="7" spans="1:5">
      <c r="A7" s="4" t="s">
        <v>82</v>
      </c>
      <c r="B7" s="4" t="s">
        <v>66</v>
      </c>
      <c r="C7" s="5" t="n">
        <v>8484</v>
      </c>
      <c r="D7" s="5" t="n">
        <v>-816</v>
      </c>
      <c r="E7" s="5" t="n">
        <v>-8218</v>
      </c>
    </row>
    <row r="8" spans="1:5">
      <c r="A8" s="3" t="s">
        <v>53</v>
      </c>
    </row>
    <row r="9" spans="1:5">
      <c r="A9" s="4" t="s">
        <v>54</v>
      </c>
      <c r="B9" s="4" t="s">
        <v>40</v>
      </c>
      <c r="C9" s="5" t="n">
        <v>8353</v>
      </c>
      <c r="D9" s="5" t="n">
        <v>-846</v>
      </c>
      <c r="E9" s="5" t="n">
        <v>-8259</v>
      </c>
    </row>
    <row r="10" spans="1:5">
      <c r="A10" s="4" t="s">
        <v>55</v>
      </c>
      <c r="B10" s="4" t="s">
        <v>40</v>
      </c>
      <c r="C10" s="5" t="n">
        <v>131</v>
      </c>
      <c r="D10" s="5" t="n">
        <v>30</v>
      </c>
      <c r="E10" s="5" t="n">
        <v>41</v>
      </c>
    </row>
    <row r="11" spans="1:5">
      <c r="A11" s="4" t="s">
        <v>1829</v>
      </c>
    </row>
    <row r="12" spans="1:5">
      <c r="A12" s="3" t="s">
        <v>583</v>
      </c>
    </row>
    <row r="13" spans="1:5">
      <c r="A13" s="4" t="s">
        <v>51</v>
      </c>
      <c r="C13" s="5" t="n">
        <v>830</v>
      </c>
      <c r="D13" s="5" t="n">
        <v>85</v>
      </c>
      <c r="E13" s="5" t="n">
        <v>-172</v>
      </c>
    </row>
    <row r="14" spans="1:5">
      <c r="A14" s="4" t="s">
        <v>81</v>
      </c>
      <c r="C14" s="5" t="n">
        <v>0</v>
      </c>
      <c r="D14" s="5" t="n">
        <v>0</v>
      </c>
      <c r="E14" s="5" t="n">
        <v>0</v>
      </c>
    </row>
    <row r="15" spans="1:5">
      <c r="A15" s="4" t="s">
        <v>1834</v>
      </c>
      <c r="C15" s="5" t="n">
        <v>0</v>
      </c>
      <c r="D15" s="5" t="n">
        <v>0</v>
      </c>
      <c r="E15" s="5" t="n">
        <v>0</v>
      </c>
    </row>
    <row r="16" spans="1:5">
      <c r="A16" s="4" t="s">
        <v>82</v>
      </c>
      <c r="C16" s="5" t="n">
        <v>830</v>
      </c>
      <c r="D16" s="5" t="n">
        <v>85</v>
      </c>
      <c r="E16" s="5" t="n">
        <v>-172</v>
      </c>
    </row>
    <row r="17" spans="1:5">
      <c r="A17" s="3" t="s">
        <v>53</v>
      </c>
    </row>
    <row r="18" spans="1:5">
      <c r="A18" s="4" t="s">
        <v>54</v>
      </c>
      <c r="C18" s="5" t="n">
        <v>830</v>
      </c>
      <c r="D18" s="5" t="n">
        <v>85</v>
      </c>
      <c r="E18" s="5" t="n">
        <v>-172</v>
      </c>
    </row>
    <row r="19" spans="1:5">
      <c r="A19" s="4" t="s">
        <v>55</v>
      </c>
      <c r="C19" s="5" t="n">
        <v>0</v>
      </c>
      <c r="D19" s="5" t="n">
        <v>0</v>
      </c>
      <c r="E19" s="5" t="n">
        <v>0</v>
      </c>
    </row>
    <row r="20" spans="1:5">
      <c r="A20" s="4" t="s">
        <v>1830</v>
      </c>
    </row>
    <row r="21" spans="1:5">
      <c r="A21" s="3" t="s">
        <v>583</v>
      </c>
    </row>
    <row r="22" spans="1:5">
      <c r="A22" s="4" t="s">
        <v>51</v>
      </c>
      <c r="C22" s="5" t="n">
        <v>3398</v>
      </c>
      <c r="D22" s="5" t="n">
        <v>115</v>
      </c>
      <c r="E22" s="5" t="n">
        <v>-6451</v>
      </c>
    </row>
    <row r="23" spans="1:5">
      <c r="A23" s="4" t="s">
        <v>81</v>
      </c>
      <c r="C23" s="5" t="n">
        <v>1981</v>
      </c>
      <c r="D23" s="5" t="n">
        <v>-1505</v>
      </c>
      <c r="E23" s="5" t="n">
        <v>1863</v>
      </c>
    </row>
    <row r="24" spans="1:5">
      <c r="A24" s="4" t="s">
        <v>1834</v>
      </c>
      <c r="C24" s="5" t="n">
        <v>2983</v>
      </c>
      <c r="D24" s="5" t="n">
        <v>544</v>
      </c>
      <c r="E24" s="5" t="n">
        <v>-3640</v>
      </c>
    </row>
    <row r="25" spans="1:5">
      <c r="A25" s="4" t="s">
        <v>82</v>
      </c>
      <c r="C25" s="5" t="n">
        <v>8362</v>
      </c>
      <c r="D25" s="5" t="n">
        <v>-846</v>
      </c>
      <c r="E25" s="5" t="n">
        <v>-8228</v>
      </c>
    </row>
    <row r="26" spans="1:5">
      <c r="A26" s="3" t="s">
        <v>53</v>
      </c>
    </row>
    <row r="27" spans="1:5">
      <c r="A27" s="4" t="s">
        <v>54</v>
      </c>
      <c r="C27" s="5" t="n">
        <v>8362</v>
      </c>
      <c r="D27" s="5" t="n">
        <v>-846</v>
      </c>
      <c r="E27" s="5" t="n">
        <v>-8228</v>
      </c>
    </row>
    <row r="28" spans="1:5">
      <c r="A28" s="4" t="s">
        <v>55</v>
      </c>
      <c r="C28" s="5" t="n">
        <v>0</v>
      </c>
      <c r="D28" s="5" t="n">
        <v>0</v>
      </c>
      <c r="E28" s="5" t="n">
        <v>0</v>
      </c>
    </row>
    <row r="29" spans="1:5">
      <c r="A29" s="4" t="s">
        <v>1831</v>
      </c>
    </row>
    <row r="30" spans="1:5">
      <c r="A30" s="3" t="s">
        <v>583</v>
      </c>
    </row>
    <row r="31" spans="1:5">
      <c r="A31" s="4" t="s">
        <v>51</v>
      </c>
      <c r="C31" s="5" t="n">
        <v>3685</v>
      </c>
      <c r="D31" s="5" t="n">
        <v>834</v>
      </c>
      <c r="E31" s="5" t="n">
        <v>-5150</v>
      </c>
    </row>
    <row r="32" spans="1:5">
      <c r="A32" s="4" t="s">
        <v>81</v>
      </c>
      <c r="C32" s="5" t="n">
        <v>3035</v>
      </c>
      <c r="D32" s="5" t="n">
        <v>517</v>
      </c>
      <c r="E32" s="5" t="n">
        <v>-3681</v>
      </c>
    </row>
    <row r="33" spans="1:5">
      <c r="A33" s="4" t="s">
        <v>1834</v>
      </c>
      <c r="C33" s="5" t="n">
        <v>0</v>
      </c>
      <c r="D33" s="5" t="n">
        <v>0</v>
      </c>
      <c r="E33" s="5" t="n">
        <v>0</v>
      </c>
    </row>
    <row r="34" spans="1:5">
      <c r="A34" s="4" t="s">
        <v>82</v>
      </c>
      <c r="C34" s="5" t="n">
        <v>6720</v>
      </c>
      <c r="D34" s="5" t="n">
        <v>1351</v>
      </c>
      <c r="E34" s="5" t="n">
        <v>-8831</v>
      </c>
    </row>
    <row r="35" spans="1:5">
      <c r="A35" s="3" t="s">
        <v>53</v>
      </c>
    </row>
    <row r="36" spans="1:5">
      <c r="A36" s="4" t="s">
        <v>54</v>
      </c>
      <c r="C36" s="5" t="n">
        <v>6589</v>
      </c>
      <c r="D36" s="5" t="n">
        <v>1321</v>
      </c>
      <c r="E36" s="5" t="n">
        <v>-8872</v>
      </c>
    </row>
    <row r="37" spans="1:5">
      <c r="A37" s="4" t="s">
        <v>55</v>
      </c>
      <c r="C37" s="5" t="n">
        <v>131</v>
      </c>
      <c r="D37" s="5" t="n">
        <v>30</v>
      </c>
      <c r="E37" s="5" t="n">
        <v>41</v>
      </c>
    </row>
    <row r="38" spans="1:5">
      <c r="A38" s="4" t="s">
        <v>1832</v>
      </c>
    </row>
    <row r="39" spans="1:5">
      <c r="A39" s="3" t="s">
        <v>583</v>
      </c>
    </row>
    <row r="40" spans="1:5">
      <c r="A40" s="4" t="s">
        <v>51</v>
      </c>
      <c r="C40" s="5" t="n">
        <v>-4445</v>
      </c>
      <c r="D40" s="5" t="n">
        <v>-862</v>
      </c>
      <c r="E40" s="5" t="n">
        <v>5373</v>
      </c>
    </row>
    <row r="41" spans="1:5">
      <c r="A41" s="4" t="s">
        <v>81</v>
      </c>
      <c r="C41" s="5" t="n">
        <v>0</v>
      </c>
      <c r="D41" s="5" t="n">
        <v>0</v>
      </c>
      <c r="E41" s="5" t="n">
        <v>0</v>
      </c>
    </row>
    <row r="42" spans="1:5">
      <c r="A42" s="4" t="s">
        <v>1834</v>
      </c>
      <c r="C42" s="5" t="n">
        <v>-2983</v>
      </c>
      <c r="D42" s="5" t="n">
        <v>-544</v>
      </c>
      <c r="E42" s="5" t="n">
        <v>3640</v>
      </c>
    </row>
    <row r="43" spans="1:5">
      <c r="A43" s="4" t="s">
        <v>82</v>
      </c>
      <c r="C43" s="5" t="n">
        <v>-7428</v>
      </c>
      <c r="D43" s="5" t="n">
        <v>-1406</v>
      </c>
      <c r="E43" s="5" t="n">
        <v>9013</v>
      </c>
    </row>
    <row r="44" spans="1:5">
      <c r="A44" s="3" t="s">
        <v>53</v>
      </c>
    </row>
    <row r="45" spans="1:5">
      <c r="A45" s="4" t="s">
        <v>54</v>
      </c>
      <c r="C45" s="5" t="n">
        <v>-7428</v>
      </c>
      <c r="D45" s="5" t="n">
        <v>-1406</v>
      </c>
      <c r="E45" s="5" t="n">
        <v>9013</v>
      </c>
    </row>
    <row r="46" spans="1:5">
      <c r="A46" s="4" t="s">
        <v>55</v>
      </c>
      <c r="C46" s="6" t="n">
        <v>0</v>
      </c>
      <c r="D46" s="6" t="n">
        <v>0</v>
      </c>
      <c r="E46" s="6" t="n">
        <v>0</v>
      </c>
    </row>
    <row r="47" spans="1:5"/>
    <row r="48" spans="1:5">
      <c r="A48" s="4" t="s">
        <v>40</v>
      </c>
      <c r="B48" s="4" t="s">
        <v>62</v>
      </c>
    </row>
    <row r="49" spans="1:5">
      <c r="A49" s="4" t="s">
        <v>61</v>
      </c>
      <c r="B49" s="4" t="s">
        <v>62</v>
      </c>
    </row>
  </sheetData>
  <mergeCells count="5">
    <mergeCell ref="A1:B2"/>
    <mergeCell ref="C1:E1"/>
    <mergeCell ref="A47:D47"/>
    <mergeCell ref="B48:D48"/>
    <mergeCell ref="B49:D49"/>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261"/>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 customWidth="1" max="6" min="6" width="14"/>
  </cols>
  <sheetData>
    <row r="1" spans="1:6">
      <c r="A1" s="1" t="s">
        <v>1835</v>
      </c>
      <c r="C1" s="2" t="s">
        <v>1</v>
      </c>
    </row>
    <row r="2" spans="1:6">
      <c r="C2" s="2" t="s">
        <v>29</v>
      </c>
      <c r="D2" s="2" t="s">
        <v>28</v>
      </c>
      <c r="E2" s="2" t="s">
        <v>30</v>
      </c>
      <c r="F2" s="2" t="s">
        <v>104</v>
      </c>
    </row>
    <row r="3" spans="1:6">
      <c r="A3" s="3" t="s">
        <v>105</v>
      </c>
    </row>
    <row r="4" spans="1:6">
      <c r="A4" s="4" t="s">
        <v>106</v>
      </c>
      <c r="C4" s="6" t="n">
        <v>129757</v>
      </c>
      <c r="D4" s="6" t="n">
        <v>129471</v>
      </c>
    </row>
    <row r="5" spans="1:6">
      <c r="A5" s="4" t="s">
        <v>107</v>
      </c>
      <c r="C5" s="5" t="n">
        <v>11194</v>
      </c>
      <c r="D5" s="5" t="n">
        <v>11551</v>
      </c>
    </row>
    <row r="6" spans="1:6">
      <c r="A6" s="4" t="s">
        <v>108</v>
      </c>
      <c r="C6" s="5" t="n">
        <v>18183</v>
      </c>
      <c r="D6" s="5" t="n">
        <v>18355</v>
      </c>
      <c r="E6" s="6" t="n">
        <v>18660</v>
      </c>
    </row>
    <row r="7" spans="1:6">
      <c r="A7" s="4" t="s">
        <v>109</v>
      </c>
      <c r="C7" s="5" t="n">
        <v>8609</v>
      </c>
      <c r="D7" s="5" t="n">
        <v>7994</v>
      </c>
    </row>
    <row r="8" spans="1:6">
      <c r="A8" s="4" t="s">
        <v>110</v>
      </c>
      <c r="C8" s="5" t="n">
        <v>14092</v>
      </c>
      <c r="D8" s="5" t="n">
        <v>16991</v>
      </c>
    </row>
    <row r="9" spans="1:6">
      <c r="A9" s="4" t="s">
        <v>111</v>
      </c>
      <c r="C9" s="5" t="n">
        <v>1033</v>
      </c>
      <c r="D9" s="5" t="n">
        <v>1245</v>
      </c>
    </row>
    <row r="10" spans="1:6">
      <c r="A10" s="4" t="s">
        <v>1836</v>
      </c>
      <c r="C10" s="5" t="n">
        <v>0</v>
      </c>
      <c r="D10" s="5" t="n">
        <v>0</v>
      </c>
    </row>
    <row r="11" spans="1:6">
      <c r="A11" s="4" t="s">
        <v>112</v>
      </c>
      <c r="C11" s="5" t="n">
        <v>182868</v>
      </c>
      <c r="D11" s="5" t="n">
        <v>185607</v>
      </c>
    </row>
    <row r="12" spans="1:6">
      <c r="A12" s="4" t="s">
        <v>113</v>
      </c>
      <c r="C12" s="5" t="n">
        <v>532</v>
      </c>
      <c r="D12" s="5" t="n">
        <v>646</v>
      </c>
    </row>
    <row r="13" spans="1:6">
      <c r="A13" s="4" t="s">
        <v>114</v>
      </c>
      <c r="C13" s="5" t="n">
        <v>1474</v>
      </c>
      <c r="D13" s="5" t="n">
        <v>1434</v>
      </c>
    </row>
    <row r="14" spans="1:6">
      <c r="A14" s="4" t="s">
        <v>115</v>
      </c>
      <c r="C14" s="5" t="n">
        <v>4359</v>
      </c>
      <c r="D14" s="5" t="n">
        <v>4110</v>
      </c>
    </row>
    <row r="15" spans="1:6">
      <c r="A15" s="4" t="s">
        <v>116</v>
      </c>
      <c r="C15" s="5" t="n">
        <v>945</v>
      </c>
      <c r="D15" s="5" t="n">
        <v>1112</v>
      </c>
    </row>
    <row r="16" spans="1:6">
      <c r="A16" s="4" t="s">
        <v>117</v>
      </c>
      <c r="C16" s="5" t="n">
        <v>4741</v>
      </c>
      <c r="D16" s="5" t="n">
        <v>4469</v>
      </c>
    </row>
    <row r="17" spans="1:6">
      <c r="A17" s="4" t="s">
        <v>118</v>
      </c>
      <c r="C17" s="5" t="n">
        <v>584</v>
      </c>
      <c r="D17" s="5" t="n">
        <v>4169</v>
      </c>
    </row>
    <row r="18" spans="1:6">
      <c r="A18" s="4" t="s">
        <v>105</v>
      </c>
      <c r="C18" s="5" t="n">
        <v>195503</v>
      </c>
      <c r="D18" s="5" t="n">
        <v>201547</v>
      </c>
    </row>
    <row r="19" spans="1:6">
      <c r="A19" s="3" t="s">
        <v>119</v>
      </c>
    </row>
    <row r="20" spans="1:6">
      <c r="A20" s="4" t="s">
        <v>113</v>
      </c>
      <c r="C20" s="5" t="n">
        <v>259</v>
      </c>
      <c r="D20" s="5" t="n">
        <v>190</v>
      </c>
    </row>
    <row r="21" spans="1:6">
      <c r="A21" s="4" t="s">
        <v>120</v>
      </c>
      <c r="C21" s="5" t="n">
        <v>17655</v>
      </c>
      <c r="D21" s="5" t="n">
        <v>19011</v>
      </c>
    </row>
    <row r="22" spans="1:6">
      <c r="A22" s="4" t="s">
        <v>114</v>
      </c>
      <c r="C22" s="5" t="n">
        <v>20675</v>
      </c>
      <c r="D22" s="5" t="n">
        <v>24849</v>
      </c>
    </row>
    <row r="23" spans="1:6">
      <c r="A23" s="4" t="s">
        <v>115</v>
      </c>
      <c r="C23" s="5" t="n">
        <v>3016</v>
      </c>
      <c r="D23" s="5" t="n">
        <v>3032</v>
      </c>
    </row>
    <row r="24" spans="1:6">
      <c r="A24" s="4" t="s">
        <v>116</v>
      </c>
      <c r="C24" s="5" t="n">
        <v>1486</v>
      </c>
      <c r="D24" s="5" t="n">
        <v>1414</v>
      </c>
    </row>
    <row r="25" spans="1:6">
      <c r="A25" s="4" t="s">
        <v>121</v>
      </c>
      <c r="C25" s="5" t="n">
        <v>1194</v>
      </c>
      <c r="D25" s="5" t="n">
        <v>761</v>
      </c>
    </row>
    <row r="26" spans="1:6">
      <c r="A26" s="4" t="s">
        <v>111</v>
      </c>
      <c r="C26" s="5" t="n">
        <v>44</v>
      </c>
      <c r="D26" s="5" t="n">
        <v>125</v>
      </c>
    </row>
    <row r="27" spans="1:6">
      <c r="A27" s="4" t="s">
        <v>122</v>
      </c>
      <c r="C27" s="5" t="n">
        <v>23484</v>
      </c>
      <c r="D27" s="5" t="n">
        <v>25586</v>
      </c>
      <c r="E27" s="5" t="n">
        <v>26389</v>
      </c>
      <c r="F27" s="6" t="n">
        <v>29763</v>
      </c>
    </row>
    <row r="28" spans="1:6">
      <c r="A28" s="4" t="s">
        <v>119</v>
      </c>
      <c r="C28" s="5" t="n">
        <v>67813</v>
      </c>
      <c r="D28" s="5" t="n">
        <v>74968</v>
      </c>
    </row>
    <row r="29" spans="1:6">
      <c r="A29" s="4" t="s">
        <v>123</v>
      </c>
      <c r="C29" s="5" t="n">
        <v>263316</v>
      </c>
      <c r="D29" s="5" t="n">
        <v>276515</v>
      </c>
    </row>
    <row r="30" spans="1:6">
      <c r="A30" s="3" t="s">
        <v>124</v>
      </c>
    </row>
    <row r="31" spans="1:6">
      <c r="A31" s="4" t="s">
        <v>125</v>
      </c>
      <c r="C31" s="5" t="n">
        <v>37915</v>
      </c>
      <c r="D31" s="5" t="n">
        <v>44209</v>
      </c>
    </row>
    <row r="32" spans="1:6">
      <c r="A32" s="4" t="s">
        <v>115</v>
      </c>
      <c r="C32" s="5" t="n">
        <v>2991</v>
      </c>
      <c r="D32" s="5" t="n">
        <v>2808</v>
      </c>
    </row>
    <row r="33" spans="1:6">
      <c r="A33" s="4" t="s">
        <v>126</v>
      </c>
      <c r="C33" s="5" t="n">
        <v>5136</v>
      </c>
      <c r="D33" s="5" t="n">
        <v>4960</v>
      </c>
    </row>
    <row r="34" spans="1:6">
      <c r="A34" s="4" t="s">
        <v>127</v>
      </c>
      <c r="C34" s="5" t="n">
        <v>6634</v>
      </c>
      <c r="D34" s="5" t="n">
        <v>7739</v>
      </c>
    </row>
    <row r="35" spans="1:6">
      <c r="A35" s="4" t="s">
        <v>128</v>
      </c>
      <c r="C35" s="5" t="n">
        <v>1666</v>
      </c>
      <c r="D35" s="5" t="n">
        <v>1686</v>
      </c>
    </row>
    <row r="36" spans="1:6">
      <c r="A36" s="4" t="s">
        <v>129</v>
      </c>
      <c r="C36" s="5" t="n">
        <v>4012</v>
      </c>
      <c r="D36" s="5" t="n">
        <v>3324</v>
      </c>
    </row>
    <row r="37" spans="1:6">
      <c r="A37" s="4" t="s">
        <v>130</v>
      </c>
      <c r="C37" s="5" t="n">
        <v>58354</v>
      </c>
      <c r="D37" s="5" t="n">
        <v>64726</v>
      </c>
    </row>
    <row r="38" spans="1:6">
      <c r="A38" s="3" t="s">
        <v>131</v>
      </c>
    </row>
    <row r="39" spans="1:6">
      <c r="A39" s="4" t="s">
        <v>132</v>
      </c>
      <c r="C39" s="5" t="n">
        <v>13946</v>
      </c>
      <c r="D39" s="5" t="n">
        <v>13889</v>
      </c>
    </row>
    <row r="40" spans="1:6">
      <c r="A40" s="4" t="s">
        <v>115</v>
      </c>
      <c r="C40" s="5" t="n">
        <v>5513</v>
      </c>
      <c r="D40" s="5" t="n">
        <v>3761</v>
      </c>
    </row>
    <row r="41" spans="1:6">
      <c r="A41" s="4" t="s">
        <v>126</v>
      </c>
      <c r="C41" s="5" t="n">
        <v>469</v>
      </c>
      <c r="D41" s="5" t="n">
        <v>505</v>
      </c>
    </row>
    <row r="42" spans="1:6">
      <c r="A42" s="4" t="s">
        <v>127</v>
      </c>
      <c r="C42" s="5" t="n">
        <v>51666</v>
      </c>
      <c r="D42" s="5" t="n">
        <v>55491</v>
      </c>
    </row>
    <row r="43" spans="1:6">
      <c r="A43" s="4" t="s">
        <v>133</v>
      </c>
      <c r="C43" s="5" t="n">
        <v>7238</v>
      </c>
      <c r="D43" s="5" t="n">
        <v>7982</v>
      </c>
    </row>
    <row r="44" spans="1:6">
      <c r="A44" s="4" t="s">
        <v>129</v>
      </c>
      <c r="C44" s="5" t="n">
        <v>20412</v>
      </c>
      <c r="D44" s="5" t="n">
        <v>20620</v>
      </c>
    </row>
    <row r="45" spans="1:6">
      <c r="A45" s="4" t="s">
        <v>134</v>
      </c>
      <c r="C45" s="5" t="n">
        <v>8875</v>
      </c>
      <c r="D45" s="5" t="n">
        <v>9137</v>
      </c>
    </row>
    <row r="46" spans="1:6">
      <c r="A46" s="4" t="s">
        <v>131</v>
      </c>
      <c r="C46" s="5" t="n">
        <v>108119</v>
      </c>
      <c r="D46" s="5" t="n">
        <v>111385</v>
      </c>
    </row>
    <row r="47" spans="1:6">
      <c r="A47" s="4" t="s">
        <v>135</v>
      </c>
      <c r="C47" s="5" t="n">
        <v>166473</v>
      </c>
      <c r="D47" s="5" t="n">
        <v>176111</v>
      </c>
    </row>
    <row r="48" spans="1:6">
      <c r="A48" s="4" t="s">
        <v>136</v>
      </c>
      <c r="C48" s="5" t="n">
        <v>96843</v>
      </c>
      <c r="D48" s="5" t="n">
        <v>100404</v>
      </c>
    </row>
    <row r="49" spans="1:6">
      <c r="A49" s="3" t="s">
        <v>137</v>
      </c>
    </row>
    <row r="50" spans="1:6">
      <c r="A50" s="4" t="s">
        <v>90</v>
      </c>
      <c r="C50" s="5" t="n">
        <v>95286</v>
      </c>
      <c r="D50" s="5" t="n">
        <v>98491</v>
      </c>
    </row>
    <row r="51" spans="1:6">
      <c r="A51" s="4" t="s">
        <v>55</v>
      </c>
      <c r="C51" s="5" t="n">
        <v>1557</v>
      </c>
      <c r="D51" s="5" t="n">
        <v>1913</v>
      </c>
    </row>
    <row r="52" spans="1:6">
      <c r="A52" s="4" t="s">
        <v>138</v>
      </c>
      <c r="B52" s="4" t="s">
        <v>40</v>
      </c>
      <c r="C52" s="5" t="n">
        <v>96843</v>
      </c>
      <c r="D52" s="5" t="n">
        <v>100404</v>
      </c>
      <c r="E52" s="5" t="n">
        <v>98387</v>
      </c>
      <c r="F52" s="5" t="n">
        <v>112642</v>
      </c>
    </row>
    <row r="53" spans="1:6">
      <c r="A53" s="4" t="s">
        <v>1829</v>
      </c>
    </row>
    <row r="54" spans="1:6">
      <c r="A54" s="3" t="s">
        <v>105</v>
      </c>
    </row>
    <row r="55" spans="1:6">
      <c r="A55" s="4" t="s">
        <v>106</v>
      </c>
      <c r="C55" s="5" t="n">
        <v>7405</v>
      </c>
      <c r="D55" s="5" t="n">
        <v>6973</v>
      </c>
    </row>
    <row r="56" spans="1:6">
      <c r="A56" s="4" t="s">
        <v>107</v>
      </c>
      <c r="C56" s="5" t="n">
        <v>0</v>
      </c>
      <c r="D56" s="5" t="n">
        <v>0</v>
      </c>
    </row>
    <row r="57" spans="1:6">
      <c r="A57" s="4" t="s">
        <v>108</v>
      </c>
      <c r="C57" s="5" t="n">
        <v>578</v>
      </c>
      <c r="D57" s="5" t="n">
        <v>585</v>
      </c>
    </row>
    <row r="58" spans="1:6">
      <c r="A58" s="4" t="s">
        <v>109</v>
      </c>
      <c r="C58" s="5" t="n">
        <v>0</v>
      </c>
      <c r="D58" s="5" t="n">
        <v>0</v>
      </c>
    </row>
    <row r="59" spans="1:6">
      <c r="A59" s="4" t="s">
        <v>110</v>
      </c>
      <c r="C59" s="5" t="n">
        <v>0</v>
      </c>
      <c r="D59" s="5" t="n">
        <v>0</v>
      </c>
    </row>
    <row r="60" spans="1:6">
      <c r="A60" s="4" t="s">
        <v>111</v>
      </c>
      <c r="C60" s="5" t="n">
        <v>0</v>
      </c>
      <c r="D60" s="5" t="n">
        <v>0</v>
      </c>
    </row>
    <row r="61" spans="1:6">
      <c r="A61" s="4" t="s">
        <v>1836</v>
      </c>
      <c r="C61" s="5" t="n">
        <v>0</v>
      </c>
      <c r="D61" s="5" t="n">
        <v>0</v>
      </c>
    </row>
    <row r="62" spans="1:6">
      <c r="A62" s="4" t="s">
        <v>112</v>
      </c>
      <c r="C62" s="5" t="n">
        <v>7983</v>
      </c>
      <c r="D62" s="5" t="n">
        <v>7558</v>
      </c>
    </row>
    <row r="63" spans="1:6">
      <c r="A63" s="4" t="s">
        <v>113</v>
      </c>
      <c r="C63" s="5" t="n">
        <v>9</v>
      </c>
      <c r="D63" s="5" t="n">
        <v>1</v>
      </c>
    </row>
    <row r="64" spans="1:6">
      <c r="A64" s="4" t="s">
        <v>114</v>
      </c>
      <c r="C64" s="5" t="n">
        <v>0</v>
      </c>
      <c r="D64" s="5" t="n">
        <v>0</v>
      </c>
    </row>
    <row r="65" spans="1:6">
      <c r="A65" s="4" t="s">
        <v>115</v>
      </c>
      <c r="C65" s="5" t="n">
        <v>0</v>
      </c>
      <c r="D65" s="5" t="n">
        <v>0</v>
      </c>
    </row>
    <row r="66" spans="1:6">
      <c r="A66" s="4" t="s">
        <v>116</v>
      </c>
      <c r="C66" s="5" t="n">
        <v>0</v>
      </c>
      <c r="D66" s="5" t="n">
        <v>0</v>
      </c>
    </row>
    <row r="67" spans="1:6">
      <c r="A67" s="4" t="s">
        <v>117</v>
      </c>
      <c r="C67" s="5" t="n">
        <v>0</v>
      </c>
      <c r="D67" s="5" t="n">
        <v>0</v>
      </c>
    </row>
    <row r="68" spans="1:6">
      <c r="A68" s="4" t="s">
        <v>118</v>
      </c>
      <c r="C68" s="5" t="n">
        <v>0</v>
      </c>
      <c r="D68" s="5" t="n">
        <v>0</v>
      </c>
    </row>
    <row r="69" spans="1:6">
      <c r="A69" s="4" t="s">
        <v>105</v>
      </c>
      <c r="C69" s="5" t="n">
        <v>7992</v>
      </c>
      <c r="D69" s="5" t="n">
        <v>7559</v>
      </c>
    </row>
    <row r="70" spans="1:6">
      <c r="A70" s="3" t="s">
        <v>119</v>
      </c>
    </row>
    <row r="71" spans="1:6">
      <c r="A71" s="4" t="s">
        <v>113</v>
      </c>
      <c r="C71" s="5" t="n">
        <v>0</v>
      </c>
      <c r="D71" s="5" t="n">
        <v>0</v>
      </c>
    </row>
    <row r="72" spans="1:6">
      <c r="A72" s="4" t="s">
        <v>120</v>
      </c>
      <c r="C72" s="5" t="n">
        <v>249</v>
      </c>
      <c r="D72" s="5" t="n">
        <v>274</v>
      </c>
    </row>
    <row r="73" spans="1:6">
      <c r="A73" s="4" t="s">
        <v>114</v>
      </c>
      <c r="C73" s="5" t="n">
        <v>1593</v>
      </c>
      <c r="D73" s="5" t="n">
        <v>2206</v>
      </c>
    </row>
    <row r="74" spans="1:6">
      <c r="A74" s="4" t="s">
        <v>115</v>
      </c>
      <c r="C74" s="5" t="n">
        <v>0</v>
      </c>
      <c r="D74" s="5" t="n">
        <v>0</v>
      </c>
    </row>
    <row r="75" spans="1:6">
      <c r="A75" s="4" t="s">
        <v>116</v>
      </c>
      <c r="C75" s="5" t="n">
        <v>7</v>
      </c>
      <c r="D75" s="5" t="n">
        <v>2</v>
      </c>
    </row>
    <row r="76" spans="1:6">
      <c r="A76" s="4" t="s">
        <v>121</v>
      </c>
      <c r="C76" s="5" t="n">
        <v>0</v>
      </c>
      <c r="D76" s="5" t="n">
        <v>0</v>
      </c>
    </row>
    <row r="77" spans="1:6">
      <c r="A77" s="4" t="s">
        <v>111</v>
      </c>
      <c r="C77" s="5" t="n">
        <v>0</v>
      </c>
      <c r="D77" s="5" t="n">
        <v>0</v>
      </c>
    </row>
    <row r="78" spans="1:6">
      <c r="A78" s="4" t="s">
        <v>122</v>
      </c>
      <c r="C78" s="5" t="n">
        <v>0</v>
      </c>
      <c r="D78" s="5" t="n">
        <v>0</v>
      </c>
      <c r="E78" s="5" t="n">
        <v>0</v>
      </c>
      <c r="F78" s="5" t="n">
        <v>0</v>
      </c>
    </row>
    <row r="79" spans="1:6">
      <c r="A79" s="4" t="s">
        <v>119</v>
      </c>
      <c r="C79" s="5" t="n">
        <v>1849</v>
      </c>
      <c r="D79" s="5" t="n">
        <v>2482</v>
      </c>
    </row>
    <row r="80" spans="1:6">
      <c r="A80" s="4" t="s">
        <v>123</v>
      </c>
      <c r="C80" s="5" t="n">
        <v>9841</v>
      </c>
      <c r="D80" s="5" t="n">
        <v>10041</v>
      </c>
    </row>
    <row r="81" spans="1:6">
      <c r="A81" s="3" t="s">
        <v>124</v>
      </c>
    </row>
    <row r="82" spans="1:6">
      <c r="A82" s="4" t="s">
        <v>125</v>
      </c>
      <c r="C82" s="5" t="n">
        <v>672</v>
      </c>
      <c r="D82" s="5" t="n">
        <v>673</v>
      </c>
    </row>
    <row r="83" spans="1:6">
      <c r="A83" s="4" t="s">
        <v>115</v>
      </c>
      <c r="C83" s="5" t="n">
        <v>0</v>
      </c>
      <c r="D83" s="5" t="n">
        <v>0</v>
      </c>
    </row>
    <row r="84" spans="1:6">
      <c r="A84" s="4" t="s">
        <v>126</v>
      </c>
      <c r="C84" s="5" t="n">
        <v>116</v>
      </c>
      <c r="D84" s="5" t="n">
        <v>115</v>
      </c>
    </row>
    <row r="85" spans="1:6">
      <c r="A85" s="4" t="s">
        <v>127</v>
      </c>
      <c r="C85" s="5" t="n">
        <v>0</v>
      </c>
      <c r="D85" s="5" t="n">
        <v>0</v>
      </c>
    </row>
    <row r="86" spans="1:6">
      <c r="A86" s="4" t="s">
        <v>128</v>
      </c>
      <c r="C86" s="5" t="n">
        <v>0</v>
      </c>
      <c r="D86" s="5" t="n">
        <v>0</v>
      </c>
    </row>
    <row r="87" spans="1:6">
      <c r="A87" s="4" t="s">
        <v>129</v>
      </c>
      <c r="C87" s="5" t="n">
        <v>2</v>
      </c>
      <c r="D87" s="5" t="n">
        <v>1</v>
      </c>
    </row>
    <row r="88" spans="1:6">
      <c r="A88" s="4" t="s">
        <v>130</v>
      </c>
      <c r="C88" s="5" t="n">
        <v>790</v>
      </c>
      <c r="D88" s="5" t="n">
        <v>789</v>
      </c>
    </row>
    <row r="89" spans="1:6">
      <c r="A89" s="3" t="s">
        <v>131</v>
      </c>
    </row>
    <row r="90" spans="1:6">
      <c r="A90" s="4" t="s">
        <v>132</v>
      </c>
      <c r="C90" s="5" t="n">
        <v>20</v>
      </c>
      <c r="D90" s="5" t="n">
        <v>0</v>
      </c>
    </row>
    <row r="91" spans="1:6">
      <c r="A91" s="4" t="s">
        <v>115</v>
      </c>
      <c r="C91" s="5" t="n">
        <v>0</v>
      </c>
      <c r="D91" s="5" t="n">
        <v>0</v>
      </c>
    </row>
    <row r="92" spans="1:6">
      <c r="A92" s="4" t="s">
        <v>126</v>
      </c>
      <c r="C92" s="5" t="n">
        <v>0</v>
      </c>
      <c r="D92" s="5" t="n">
        <v>0</v>
      </c>
    </row>
    <row r="93" spans="1:6">
      <c r="A93" s="4" t="s">
        <v>127</v>
      </c>
      <c r="C93" s="5" t="n">
        <v>0</v>
      </c>
      <c r="D93" s="5" t="n">
        <v>0</v>
      </c>
    </row>
    <row r="94" spans="1:6">
      <c r="A94" s="4" t="s">
        <v>133</v>
      </c>
      <c r="C94" s="5" t="n">
        <v>1279</v>
      </c>
      <c r="D94" s="5" t="n">
        <v>838</v>
      </c>
    </row>
    <row r="95" spans="1:6">
      <c r="A95" s="4" t="s">
        <v>129</v>
      </c>
      <c r="C95" s="5" t="n">
        <v>1390</v>
      </c>
      <c r="D95" s="5" t="n">
        <v>1222</v>
      </c>
    </row>
    <row r="96" spans="1:6">
      <c r="A96" s="4" t="s">
        <v>134</v>
      </c>
      <c r="C96" s="5" t="n">
        <v>0</v>
      </c>
      <c r="D96" s="5" t="n">
        <v>0</v>
      </c>
    </row>
    <row r="97" spans="1:6">
      <c r="A97" s="4" t="s">
        <v>131</v>
      </c>
      <c r="C97" s="5" t="n">
        <v>2689</v>
      </c>
      <c r="D97" s="5" t="n">
        <v>2060</v>
      </c>
    </row>
    <row r="98" spans="1:6">
      <c r="A98" s="4" t="s">
        <v>135</v>
      </c>
      <c r="C98" s="5" t="n">
        <v>3479</v>
      </c>
      <c r="D98" s="5" t="n">
        <v>2849</v>
      </c>
    </row>
    <row r="99" spans="1:6">
      <c r="A99" s="4" t="s">
        <v>136</v>
      </c>
      <c r="C99" s="5" t="n">
        <v>6362</v>
      </c>
      <c r="D99" s="5" t="n">
        <v>7192</v>
      </c>
    </row>
    <row r="100" spans="1:6">
      <c r="A100" s="3" t="s">
        <v>137</v>
      </c>
    </row>
    <row r="101" spans="1:6">
      <c r="A101" s="4" t="s">
        <v>90</v>
      </c>
      <c r="C101" s="5" t="n">
        <v>6362</v>
      </c>
      <c r="D101" s="5" t="n">
        <v>7192</v>
      </c>
    </row>
    <row r="102" spans="1:6">
      <c r="A102" s="4" t="s">
        <v>55</v>
      </c>
      <c r="C102" s="5" t="n">
        <v>0</v>
      </c>
      <c r="D102" s="5" t="n">
        <v>0</v>
      </c>
    </row>
    <row r="103" spans="1:6">
      <c r="A103" s="4" t="s">
        <v>138</v>
      </c>
      <c r="C103" s="5" t="n">
        <v>6362</v>
      </c>
      <c r="D103" s="5" t="n">
        <v>7192</v>
      </c>
    </row>
    <row r="104" spans="1:6">
      <c r="A104" s="4" t="s">
        <v>1837</v>
      </c>
      <c r="C104" s="5" t="n">
        <v>990</v>
      </c>
    </row>
    <row r="105" spans="1:6">
      <c r="A105" s="4" t="s">
        <v>1838</v>
      </c>
      <c r="C105" s="5" t="n">
        <v>50</v>
      </c>
    </row>
    <row r="106" spans="1:6">
      <c r="A106" s="4" t="s">
        <v>1839</v>
      </c>
      <c r="C106" s="5" t="n">
        <v>11</v>
      </c>
    </row>
    <row r="107" spans="1:6">
      <c r="A107" s="4" t="s">
        <v>1830</v>
      </c>
    </row>
    <row r="108" spans="1:6">
      <c r="A108" s="3" t="s">
        <v>105</v>
      </c>
    </row>
    <row r="109" spans="1:6">
      <c r="A109" s="4" t="s">
        <v>106</v>
      </c>
      <c r="C109" s="5" t="n">
        <v>0</v>
      </c>
      <c r="D109" s="5" t="n">
        <v>0</v>
      </c>
    </row>
    <row r="110" spans="1:6">
      <c r="A110" s="4" t="s">
        <v>107</v>
      </c>
      <c r="C110" s="5" t="n">
        <v>0</v>
      </c>
      <c r="D110" s="5" t="n">
        <v>0</v>
      </c>
    </row>
    <row r="111" spans="1:6">
      <c r="A111" s="4" t="s">
        <v>108</v>
      </c>
      <c r="C111" s="5" t="n">
        <v>0</v>
      </c>
      <c r="D111" s="5" t="n">
        <v>0</v>
      </c>
    </row>
    <row r="112" spans="1:6">
      <c r="A112" s="4" t="s">
        <v>109</v>
      </c>
      <c r="C112" s="5" t="n">
        <v>0</v>
      </c>
      <c r="D112" s="5" t="n">
        <v>0</v>
      </c>
    </row>
    <row r="113" spans="1:6">
      <c r="A113" s="4" t="s">
        <v>110</v>
      </c>
      <c r="C113" s="5" t="n">
        <v>2</v>
      </c>
      <c r="D113" s="5" t="n">
        <v>2</v>
      </c>
    </row>
    <row r="114" spans="1:6">
      <c r="A114" s="4" t="s">
        <v>111</v>
      </c>
      <c r="C114" s="5" t="n">
        <v>0</v>
      </c>
      <c r="D114" s="5" t="n">
        <v>0</v>
      </c>
    </row>
    <row r="115" spans="1:6">
      <c r="A115" s="4" t="s">
        <v>1836</v>
      </c>
      <c r="C115" s="5" t="n">
        <v>156864</v>
      </c>
      <c r="D115" s="5" t="n">
        <v>161840</v>
      </c>
    </row>
    <row r="116" spans="1:6">
      <c r="A116" s="4" t="s">
        <v>112</v>
      </c>
      <c r="C116" s="5" t="n">
        <v>156866</v>
      </c>
      <c r="D116" s="5" t="n">
        <v>161842</v>
      </c>
    </row>
    <row r="117" spans="1:6">
      <c r="A117" s="4" t="s">
        <v>113</v>
      </c>
      <c r="C117" s="5" t="n">
        <v>0</v>
      </c>
      <c r="D117" s="5" t="n">
        <v>0</v>
      </c>
    </row>
    <row r="118" spans="1:6">
      <c r="A118" s="4" t="s">
        <v>114</v>
      </c>
      <c r="C118" s="5" t="n">
        <v>2951</v>
      </c>
      <c r="D118" s="5" t="n">
        <v>2623</v>
      </c>
    </row>
    <row r="119" spans="1:6">
      <c r="A119" s="4" t="s">
        <v>115</v>
      </c>
      <c r="C119" s="5" t="n">
        <v>0</v>
      </c>
      <c r="D119" s="5" t="n">
        <v>0</v>
      </c>
    </row>
    <row r="120" spans="1:6">
      <c r="A120" s="4" t="s">
        <v>116</v>
      </c>
      <c r="C120" s="5" t="n">
        <v>0</v>
      </c>
      <c r="D120" s="5" t="n">
        <v>0</v>
      </c>
    </row>
    <row r="121" spans="1:6">
      <c r="A121" s="4" t="s">
        <v>117</v>
      </c>
      <c r="C121" s="5" t="n">
        <v>0</v>
      </c>
      <c r="D121" s="5" t="n">
        <v>0</v>
      </c>
    </row>
    <row r="122" spans="1:6">
      <c r="A122" s="4" t="s">
        <v>118</v>
      </c>
      <c r="C122" s="5" t="n">
        <v>528</v>
      </c>
      <c r="D122" s="5" t="n">
        <v>3838</v>
      </c>
    </row>
    <row r="123" spans="1:6">
      <c r="A123" s="4" t="s">
        <v>105</v>
      </c>
      <c r="C123" s="5" t="n">
        <v>160345</v>
      </c>
      <c r="D123" s="5" t="n">
        <v>168303</v>
      </c>
    </row>
    <row r="124" spans="1:6">
      <c r="A124" s="3" t="s">
        <v>119</v>
      </c>
    </row>
    <row r="125" spans="1:6">
      <c r="A125" s="4" t="s">
        <v>113</v>
      </c>
      <c r="C125" s="5" t="n">
        <v>0</v>
      </c>
      <c r="D125" s="5" t="n">
        <v>0</v>
      </c>
    </row>
    <row r="126" spans="1:6">
      <c r="A126" s="4" t="s">
        <v>120</v>
      </c>
      <c r="C126" s="5" t="n">
        <v>0</v>
      </c>
      <c r="D126" s="5" t="n">
        <v>0</v>
      </c>
    </row>
    <row r="127" spans="1:6">
      <c r="A127" s="4" t="s">
        <v>114</v>
      </c>
      <c r="C127" s="5" t="n">
        <v>487</v>
      </c>
      <c r="D127" s="5" t="n">
        <v>293</v>
      </c>
    </row>
    <row r="128" spans="1:6">
      <c r="A128" s="4" t="s">
        <v>115</v>
      </c>
      <c r="C128" s="5" t="n">
        <v>0</v>
      </c>
      <c r="D128" s="5" t="n">
        <v>0</v>
      </c>
    </row>
    <row r="129" spans="1:6">
      <c r="A129" s="4" t="s">
        <v>116</v>
      </c>
      <c r="C129" s="5" t="n">
        <v>0</v>
      </c>
      <c r="D129" s="5" t="n">
        <v>0</v>
      </c>
    </row>
    <row r="130" spans="1:6">
      <c r="A130" s="4" t="s">
        <v>121</v>
      </c>
      <c r="C130" s="5" t="n">
        <v>0</v>
      </c>
      <c r="D130" s="5" t="n">
        <v>0</v>
      </c>
    </row>
    <row r="131" spans="1:6">
      <c r="A131" s="4" t="s">
        <v>111</v>
      </c>
      <c r="C131" s="5" t="n">
        <v>0</v>
      </c>
      <c r="D131" s="5" t="n">
        <v>0</v>
      </c>
    </row>
    <row r="132" spans="1:6">
      <c r="A132" s="4" t="s">
        <v>122</v>
      </c>
      <c r="C132" s="5" t="n">
        <v>50</v>
      </c>
      <c r="D132" s="5" t="n">
        <v>10</v>
      </c>
      <c r="E132" s="5" t="n">
        <v>0</v>
      </c>
      <c r="F132" s="5" t="n">
        <v>31</v>
      </c>
    </row>
    <row r="133" spans="1:6">
      <c r="A133" s="4" t="s">
        <v>119</v>
      </c>
      <c r="C133" s="5" t="n">
        <v>537</v>
      </c>
      <c r="D133" s="5" t="n">
        <v>303</v>
      </c>
    </row>
    <row r="134" spans="1:6">
      <c r="A134" s="4" t="s">
        <v>123</v>
      </c>
      <c r="C134" s="5" t="n">
        <v>160882</v>
      </c>
      <c r="D134" s="5" t="n">
        <v>168606</v>
      </c>
    </row>
    <row r="135" spans="1:6">
      <c r="A135" s="3" t="s">
        <v>124</v>
      </c>
    </row>
    <row r="136" spans="1:6">
      <c r="A136" s="4" t="s">
        <v>125</v>
      </c>
      <c r="C136" s="5" t="n">
        <v>4096</v>
      </c>
      <c r="D136" s="5" t="n">
        <v>7843</v>
      </c>
    </row>
    <row r="137" spans="1:6">
      <c r="A137" s="4" t="s">
        <v>115</v>
      </c>
      <c r="C137" s="5" t="n">
        <v>0</v>
      </c>
      <c r="D137" s="5" t="n">
        <v>0</v>
      </c>
    </row>
    <row r="138" spans="1:6">
      <c r="A138" s="4" t="s">
        <v>126</v>
      </c>
      <c r="C138" s="5" t="n">
        <v>129</v>
      </c>
      <c r="D138" s="5" t="n">
        <v>60</v>
      </c>
    </row>
    <row r="139" spans="1:6">
      <c r="A139" s="4" t="s">
        <v>127</v>
      </c>
      <c r="C139" s="5" t="n">
        <v>0</v>
      </c>
      <c r="D139" s="5" t="n">
        <v>0</v>
      </c>
    </row>
    <row r="140" spans="1:6">
      <c r="A140" s="4" t="s">
        <v>128</v>
      </c>
      <c r="C140" s="5" t="n">
        <v>0</v>
      </c>
      <c r="D140" s="5" t="n">
        <v>0</v>
      </c>
    </row>
    <row r="141" spans="1:6">
      <c r="A141" s="4" t="s">
        <v>129</v>
      </c>
      <c r="C141" s="5" t="n">
        <v>0</v>
      </c>
      <c r="D141" s="5" t="n">
        <v>0</v>
      </c>
    </row>
    <row r="142" spans="1:6">
      <c r="A142" s="4" t="s">
        <v>130</v>
      </c>
      <c r="C142" s="5" t="n">
        <v>4225</v>
      </c>
      <c r="D142" s="5" t="n">
        <v>7903</v>
      </c>
    </row>
    <row r="143" spans="1:6">
      <c r="A143" s="3" t="s">
        <v>131</v>
      </c>
    </row>
    <row r="144" spans="1:6">
      <c r="A144" s="4" t="s">
        <v>132</v>
      </c>
      <c r="C144" s="5" t="n">
        <v>34389</v>
      </c>
      <c r="D144" s="5" t="n">
        <v>34104</v>
      </c>
    </row>
    <row r="145" spans="1:6">
      <c r="A145" s="4" t="s">
        <v>115</v>
      </c>
      <c r="C145" s="5" t="n">
        <v>0</v>
      </c>
      <c r="D145" s="5" t="n">
        <v>0</v>
      </c>
    </row>
    <row r="146" spans="1:6">
      <c r="A146" s="4" t="s">
        <v>126</v>
      </c>
      <c r="C146" s="5" t="n">
        <v>43</v>
      </c>
      <c r="D146" s="5" t="n">
        <v>0</v>
      </c>
    </row>
    <row r="147" spans="1:6">
      <c r="A147" s="4" t="s">
        <v>127</v>
      </c>
      <c r="C147" s="5" t="n">
        <v>0</v>
      </c>
      <c r="D147" s="5" t="n">
        <v>0</v>
      </c>
    </row>
    <row r="148" spans="1:6">
      <c r="A148" s="4" t="s">
        <v>133</v>
      </c>
      <c r="C148" s="5" t="n">
        <v>179</v>
      </c>
      <c r="D148" s="5" t="n">
        <v>1337</v>
      </c>
    </row>
    <row r="149" spans="1:6">
      <c r="A149" s="4" t="s">
        <v>129</v>
      </c>
      <c r="C149" s="5" t="n">
        <v>0</v>
      </c>
      <c r="D149" s="5" t="n">
        <v>0</v>
      </c>
    </row>
    <row r="150" spans="1:6">
      <c r="A150" s="4" t="s">
        <v>134</v>
      </c>
      <c r="C150" s="5" t="n">
        <v>219</v>
      </c>
      <c r="D150" s="5" t="n">
        <v>221</v>
      </c>
    </row>
    <row r="151" spans="1:6">
      <c r="A151" s="4" t="s">
        <v>131</v>
      </c>
      <c r="C151" s="5" t="n">
        <v>34830</v>
      </c>
      <c r="D151" s="5" t="n">
        <v>35662</v>
      </c>
    </row>
    <row r="152" spans="1:6">
      <c r="A152" s="4" t="s">
        <v>135</v>
      </c>
      <c r="C152" s="5" t="n">
        <v>39055</v>
      </c>
      <c r="D152" s="5" t="n">
        <v>43565</v>
      </c>
    </row>
    <row r="153" spans="1:6">
      <c r="A153" s="4" t="s">
        <v>136</v>
      </c>
      <c r="C153" s="5" t="n">
        <v>121827</v>
      </c>
      <c r="D153" s="5" t="n">
        <v>125041</v>
      </c>
    </row>
    <row r="154" spans="1:6">
      <c r="A154" s="3" t="s">
        <v>137</v>
      </c>
    </row>
    <row r="155" spans="1:6">
      <c r="A155" s="4" t="s">
        <v>90</v>
      </c>
      <c r="C155" s="5" t="n">
        <v>121827</v>
      </c>
      <c r="D155" s="5" t="n">
        <v>125041</v>
      </c>
    </row>
    <row r="156" spans="1:6">
      <c r="A156" s="4" t="s">
        <v>55</v>
      </c>
      <c r="C156" s="5" t="n">
        <v>0</v>
      </c>
      <c r="D156" s="5" t="n">
        <v>0</v>
      </c>
    </row>
    <row r="157" spans="1:6">
      <c r="A157" s="4" t="s">
        <v>138</v>
      </c>
      <c r="C157" s="5" t="n">
        <v>121827</v>
      </c>
      <c r="D157" s="5" t="n">
        <v>125041</v>
      </c>
    </row>
    <row r="158" spans="1:6">
      <c r="A158" s="4" t="s">
        <v>1831</v>
      </c>
    </row>
    <row r="159" spans="1:6">
      <c r="A159" s="3" t="s">
        <v>105</v>
      </c>
    </row>
    <row r="160" spans="1:6">
      <c r="A160" s="4" t="s">
        <v>106</v>
      </c>
      <c r="C160" s="5" t="n">
        <v>122352</v>
      </c>
      <c r="D160" s="5" t="n">
        <v>122498</v>
      </c>
    </row>
    <row r="161" spans="1:6">
      <c r="A161" s="4" t="s">
        <v>107</v>
      </c>
      <c r="C161" s="5" t="n">
        <v>11194</v>
      </c>
      <c r="D161" s="5" t="n">
        <v>11551</v>
      </c>
    </row>
    <row r="162" spans="1:6">
      <c r="A162" s="4" t="s">
        <v>108</v>
      </c>
      <c r="C162" s="5" t="n">
        <v>17605</v>
      </c>
      <c r="D162" s="5" t="n">
        <v>17770</v>
      </c>
    </row>
    <row r="163" spans="1:6">
      <c r="A163" s="4" t="s">
        <v>109</v>
      </c>
      <c r="C163" s="5" t="n">
        <v>8609</v>
      </c>
      <c r="D163" s="5" t="n">
        <v>7994</v>
      </c>
    </row>
    <row r="164" spans="1:6">
      <c r="A164" s="4" t="s">
        <v>110</v>
      </c>
      <c r="C164" s="5" t="n">
        <v>14090</v>
      </c>
      <c r="D164" s="5" t="n">
        <v>16989</v>
      </c>
    </row>
    <row r="165" spans="1:6">
      <c r="A165" s="4" t="s">
        <v>111</v>
      </c>
      <c r="C165" s="5" t="n">
        <v>1033</v>
      </c>
      <c r="D165" s="5" t="n">
        <v>1245</v>
      </c>
    </row>
    <row r="166" spans="1:6">
      <c r="A166" s="4" t="s">
        <v>1836</v>
      </c>
      <c r="C166" s="5" t="n">
        <v>0</v>
      </c>
      <c r="D166" s="5" t="n">
        <v>0</v>
      </c>
    </row>
    <row r="167" spans="1:6">
      <c r="A167" s="4" t="s">
        <v>112</v>
      </c>
      <c r="C167" s="5" t="n">
        <v>174883</v>
      </c>
      <c r="D167" s="5" t="n">
        <v>178047</v>
      </c>
    </row>
    <row r="168" spans="1:6">
      <c r="A168" s="4" t="s">
        <v>113</v>
      </c>
      <c r="C168" s="5" t="n">
        <v>34941</v>
      </c>
      <c r="D168" s="5" t="n">
        <v>34701</v>
      </c>
    </row>
    <row r="169" spans="1:6">
      <c r="A169" s="4" t="s">
        <v>114</v>
      </c>
      <c r="C169" s="5" t="n">
        <v>1474</v>
      </c>
      <c r="D169" s="5" t="n">
        <v>1434</v>
      </c>
    </row>
    <row r="170" spans="1:6">
      <c r="A170" s="4" t="s">
        <v>115</v>
      </c>
      <c r="C170" s="5" t="n">
        <v>4359</v>
      </c>
      <c r="D170" s="5" t="n">
        <v>4110</v>
      </c>
    </row>
    <row r="171" spans="1:6">
      <c r="A171" s="4" t="s">
        <v>116</v>
      </c>
      <c r="C171" s="5" t="n">
        <v>945</v>
      </c>
      <c r="D171" s="5" t="n">
        <v>1112</v>
      </c>
    </row>
    <row r="172" spans="1:6">
      <c r="A172" s="4" t="s">
        <v>117</v>
      </c>
      <c r="C172" s="5" t="n">
        <v>4741</v>
      </c>
      <c r="D172" s="5" t="n">
        <v>4469</v>
      </c>
    </row>
    <row r="173" spans="1:6">
      <c r="A173" s="4" t="s">
        <v>118</v>
      </c>
      <c r="C173" s="5" t="n">
        <v>56</v>
      </c>
      <c r="D173" s="5" t="n">
        <v>331</v>
      </c>
    </row>
    <row r="174" spans="1:6">
      <c r="A174" s="4" t="s">
        <v>105</v>
      </c>
      <c r="C174" s="5" t="n">
        <v>221399</v>
      </c>
      <c r="D174" s="5" t="n">
        <v>224204</v>
      </c>
    </row>
    <row r="175" spans="1:6">
      <c r="A175" s="3" t="s">
        <v>119</v>
      </c>
    </row>
    <row r="176" spans="1:6">
      <c r="A176" s="4" t="s">
        <v>113</v>
      </c>
      <c r="C176" s="5" t="n">
        <v>259</v>
      </c>
      <c r="D176" s="5" t="n">
        <v>190</v>
      </c>
    </row>
    <row r="177" spans="1:6">
      <c r="A177" s="4" t="s">
        <v>120</v>
      </c>
      <c r="C177" s="5" t="n">
        <v>17406</v>
      </c>
      <c r="D177" s="5" t="n">
        <v>18737</v>
      </c>
    </row>
    <row r="178" spans="1:6">
      <c r="A178" s="4" t="s">
        <v>114</v>
      </c>
      <c r="C178" s="5" t="n">
        <v>24610</v>
      </c>
      <c r="D178" s="5" t="n">
        <v>32691</v>
      </c>
    </row>
    <row r="179" spans="1:6">
      <c r="A179" s="4" t="s">
        <v>115</v>
      </c>
      <c r="C179" s="5" t="n">
        <v>3016</v>
      </c>
      <c r="D179" s="5" t="n">
        <v>3032</v>
      </c>
    </row>
    <row r="180" spans="1:6">
      <c r="A180" s="4" t="s">
        <v>116</v>
      </c>
      <c r="C180" s="5" t="n">
        <v>1479</v>
      </c>
      <c r="D180" s="5" t="n">
        <v>1412</v>
      </c>
    </row>
    <row r="181" spans="1:6">
      <c r="A181" s="4" t="s">
        <v>121</v>
      </c>
      <c r="C181" s="5" t="n">
        <v>1194</v>
      </c>
      <c r="D181" s="5" t="n">
        <v>761</v>
      </c>
    </row>
    <row r="182" spans="1:6">
      <c r="A182" s="4" t="s">
        <v>111</v>
      </c>
      <c r="C182" s="5" t="n">
        <v>44</v>
      </c>
      <c r="D182" s="5" t="n">
        <v>125</v>
      </c>
    </row>
    <row r="183" spans="1:6">
      <c r="A183" s="4" t="s">
        <v>122</v>
      </c>
      <c r="C183" s="5" t="n">
        <v>23434</v>
      </c>
      <c r="D183" s="5" t="n">
        <v>25576</v>
      </c>
      <c r="E183" s="6" t="n">
        <v>26389</v>
      </c>
      <c r="F183" s="6" t="n">
        <v>29732</v>
      </c>
    </row>
    <row r="184" spans="1:6">
      <c r="A184" s="4" t="s">
        <v>119</v>
      </c>
      <c r="C184" s="5" t="n">
        <v>71442</v>
      </c>
      <c r="D184" s="5" t="n">
        <v>82524</v>
      </c>
    </row>
    <row r="185" spans="1:6">
      <c r="A185" s="4" t="s">
        <v>123</v>
      </c>
      <c r="C185" s="5" t="n">
        <v>292841</v>
      </c>
      <c r="D185" s="5" t="n">
        <v>306728</v>
      </c>
    </row>
    <row r="186" spans="1:6">
      <c r="A186" s="3" t="s">
        <v>124</v>
      </c>
    </row>
    <row r="187" spans="1:6">
      <c r="A187" s="4" t="s">
        <v>125</v>
      </c>
      <c r="C187" s="5" t="n">
        <v>39162</v>
      </c>
      <c r="D187" s="5" t="n">
        <v>46034</v>
      </c>
    </row>
    <row r="188" spans="1:6">
      <c r="A188" s="4" t="s">
        <v>115</v>
      </c>
      <c r="C188" s="5" t="n">
        <v>2991</v>
      </c>
      <c r="D188" s="5" t="n">
        <v>2808</v>
      </c>
    </row>
    <row r="189" spans="1:6">
      <c r="A189" s="4" t="s">
        <v>126</v>
      </c>
      <c r="C189" s="5" t="n">
        <v>4891</v>
      </c>
      <c r="D189" s="5" t="n">
        <v>4785</v>
      </c>
    </row>
    <row r="190" spans="1:6">
      <c r="A190" s="4" t="s">
        <v>127</v>
      </c>
      <c r="C190" s="5" t="n">
        <v>6634</v>
      </c>
      <c r="D190" s="5" t="n">
        <v>7739</v>
      </c>
    </row>
    <row r="191" spans="1:6">
      <c r="A191" s="4" t="s">
        <v>128</v>
      </c>
      <c r="C191" s="5" t="n">
        <v>1666</v>
      </c>
      <c r="D191" s="5" t="n">
        <v>1686</v>
      </c>
    </row>
    <row r="192" spans="1:6">
      <c r="A192" s="4" t="s">
        <v>129</v>
      </c>
      <c r="C192" s="5" t="n">
        <v>4010</v>
      </c>
      <c r="D192" s="5" t="n">
        <v>3323</v>
      </c>
    </row>
    <row r="193" spans="1:6">
      <c r="A193" s="4" t="s">
        <v>130</v>
      </c>
      <c r="C193" s="5" t="n">
        <v>59354</v>
      </c>
      <c r="D193" s="5" t="n">
        <v>66375</v>
      </c>
    </row>
    <row r="194" spans="1:6">
      <c r="A194" s="3" t="s">
        <v>131</v>
      </c>
    </row>
    <row r="195" spans="1:6">
      <c r="A195" s="4" t="s">
        <v>132</v>
      </c>
      <c r="C195" s="5" t="n">
        <v>16906</v>
      </c>
      <c r="D195" s="5" t="n">
        <v>16464</v>
      </c>
    </row>
    <row r="196" spans="1:6">
      <c r="A196" s="4" t="s">
        <v>115</v>
      </c>
      <c r="C196" s="5" t="n">
        <v>5513</v>
      </c>
      <c r="D196" s="5" t="n">
        <v>3761</v>
      </c>
    </row>
    <row r="197" spans="1:6">
      <c r="A197" s="4" t="s">
        <v>126</v>
      </c>
      <c r="C197" s="5" t="n">
        <v>426</v>
      </c>
      <c r="D197" s="5" t="n">
        <v>505</v>
      </c>
    </row>
    <row r="198" spans="1:6">
      <c r="A198" s="4" t="s">
        <v>127</v>
      </c>
      <c r="C198" s="5" t="n">
        <v>51666</v>
      </c>
      <c r="D198" s="5" t="n">
        <v>55491</v>
      </c>
    </row>
    <row r="199" spans="1:6">
      <c r="A199" s="4" t="s">
        <v>133</v>
      </c>
      <c r="C199" s="5" t="n">
        <v>5780</v>
      </c>
      <c r="D199" s="5" t="n">
        <v>5807</v>
      </c>
    </row>
    <row r="200" spans="1:6">
      <c r="A200" s="4" t="s">
        <v>129</v>
      </c>
      <c r="C200" s="5" t="n">
        <v>19022</v>
      </c>
      <c r="D200" s="5" t="n">
        <v>19398</v>
      </c>
    </row>
    <row r="201" spans="1:6">
      <c r="A201" s="4" t="s">
        <v>134</v>
      </c>
      <c r="C201" s="5" t="n">
        <v>8656</v>
      </c>
      <c r="D201" s="5" t="n">
        <v>8916</v>
      </c>
    </row>
    <row r="202" spans="1:6">
      <c r="A202" s="4" t="s">
        <v>131</v>
      </c>
      <c r="C202" s="5" t="n">
        <v>107969</v>
      </c>
      <c r="D202" s="5" t="n">
        <v>110342</v>
      </c>
    </row>
    <row r="203" spans="1:6">
      <c r="A203" s="4" t="s">
        <v>135</v>
      </c>
      <c r="C203" s="5" t="n">
        <v>167323</v>
      </c>
      <c r="D203" s="5" t="n">
        <v>176717</v>
      </c>
    </row>
    <row r="204" spans="1:6">
      <c r="A204" s="4" t="s">
        <v>136</v>
      </c>
      <c r="C204" s="5" t="n">
        <v>125518</v>
      </c>
      <c r="D204" s="5" t="n">
        <v>130011</v>
      </c>
    </row>
    <row r="205" spans="1:6">
      <c r="A205" s="3" t="s">
        <v>137</v>
      </c>
    </row>
    <row r="206" spans="1:6">
      <c r="A206" s="4" t="s">
        <v>90</v>
      </c>
      <c r="C206" s="5" t="n">
        <v>123961</v>
      </c>
      <c r="D206" s="5" t="n">
        <v>128098</v>
      </c>
    </row>
    <row r="207" spans="1:6">
      <c r="A207" s="4" t="s">
        <v>55</v>
      </c>
      <c r="C207" s="5" t="n">
        <v>1557</v>
      </c>
      <c r="D207" s="5" t="n">
        <v>1913</v>
      </c>
    </row>
    <row r="208" spans="1:6">
      <c r="A208" s="4" t="s">
        <v>138</v>
      </c>
      <c r="C208" s="5" t="n">
        <v>125518</v>
      </c>
      <c r="D208" s="5" t="n">
        <v>130011</v>
      </c>
    </row>
    <row r="209" spans="1:6">
      <c r="A209" s="4" t="s">
        <v>1832</v>
      </c>
    </row>
    <row r="210" spans="1:6">
      <c r="A210" s="3" t="s">
        <v>105</v>
      </c>
    </row>
    <row r="211" spans="1:6">
      <c r="A211" s="4" t="s">
        <v>106</v>
      </c>
      <c r="C211" s="5" t="n">
        <v>0</v>
      </c>
      <c r="D211" s="5" t="n">
        <v>0</v>
      </c>
    </row>
    <row r="212" spans="1:6">
      <c r="A212" s="4" t="s">
        <v>107</v>
      </c>
      <c r="C212" s="5" t="n">
        <v>0</v>
      </c>
      <c r="D212" s="5" t="n">
        <v>0</v>
      </c>
    </row>
    <row r="213" spans="1:6">
      <c r="A213" s="4" t="s">
        <v>108</v>
      </c>
      <c r="C213" s="5" t="n">
        <v>0</v>
      </c>
      <c r="D213" s="5" t="n">
        <v>0</v>
      </c>
    </row>
    <row r="214" spans="1:6">
      <c r="A214" s="4" t="s">
        <v>109</v>
      </c>
      <c r="C214" s="5" t="n">
        <v>0</v>
      </c>
      <c r="D214" s="5" t="n">
        <v>0</v>
      </c>
    </row>
    <row r="215" spans="1:6">
      <c r="A215" s="4" t="s">
        <v>110</v>
      </c>
      <c r="C215" s="5" t="n">
        <v>0</v>
      </c>
      <c r="D215" s="5" t="n">
        <v>0</v>
      </c>
    </row>
    <row r="216" spans="1:6">
      <c r="A216" s="4" t="s">
        <v>111</v>
      </c>
      <c r="C216" s="5" t="n">
        <v>0</v>
      </c>
      <c r="D216" s="5" t="n">
        <v>0</v>
      </c>
    </row>
    <row r="217" spans="1:6">
      <c r="A217" s="4" t="s">
        <v>1836</v>
      </c>
      <c r="C217" s="5" t="n">
        <v>-156864</v>
      </c>
      <c r="D217" s="5" t="n">
        <v>-161840</v>
      </c>
    </row>
    <row r="218" spans="1:6">
      <c r="A218" s="4" t="s">
        <v>112</v>
      </c>
      <c r="C218" s="5" t="n">
        <v>-156864</v>
      </c>
      <c r="D218" s="5" t="n">
        <v>-161840</v>
      </c>
    </row>
    <row r="219" spans="1:6">
      <c r="A219" s="4" t="s">
        <v>113</v>
      </c>
      <c r="C219" s="5" t="n">
        <v>-34418</v>
      </c>
      <c r="D219" s="5" t="n">
        <v>-34056</v>
      </c>
    </row>
    <row r="220" spans="1:6">
      <c r="A220" s="4" t="s">
        <v>114</v>
      </c>
      <c r="C220" s="5" t="n">
        <v>-2951</v>
      </c>
      <c r="D220" s="5" t="n">
        <v>-2623</v>
      </c>
    </row>
    <row r="221" spans="1:6">
      <c r="A221" s="4" t="s">
        <v>115</v>
      </c>
      <c r="C221" s="5" t="n">
        <v>0</v>
      </c>
      <c r="D221" s="5" t="n">
        <v>0</v>
      </c>
    </row>
    <row r="222" spans="1:6">
      <c r="A222" s="4" t="s">
        <v>116</v>
      </c>
      <c r="C222" s="5" t="n">
        <v>0</v>
      </c>
      <c r="D222" s="5" t="n">
        <v>0</v>
      </c>
    </row>
    <row r="223" spans="1:6">
      <c r="A223" s="4" t="s">
        <v>117</v>
      </c>
      <c r="C223" s="5" t="n">
        <v>0</v>
      </c>
      <c r="D223" s="5" t="n">
        <v>0</v>
      </c>
    </row>
    <row r="224" spans="1:6">
      <c r="A224" s="4" t="s">
        <v>118</v>
      </c>
      <c r="C224" s="5" t="n">
        <v>0</v>
      </c>
      <c r="D224" s="5" t="n">
        <v>0</v>
      </c>
    </row>
    <row r="225" spans="1:6">
      <c r="A225" s="4" t="s">
        <v>105</v>
      </c>
      <c r="C225" s="5" t="n">
        <v>-194233</v>
      </c>
      <c r="D225" s="5" t="n">
        <v>-198519</v>
      </c>
    </row>
    <row r="226" spans="1:6">
      <c r="A226" s="3" t="s">
        <v>119</v>
      </c>
    </row>
    <row r="227" spans="1:6">
      <c r="A227" s="4" t="s">
        <v>113</v>
      </c>
      <c r="C227" s="5" t="n">
        <v>0</v>
      </c>
      <c r="D227" s="5" t="n">
        <v>0</v>
      </c>
    </row>
    <row r="228" spans="1:6">
      <c r="A228" s="4" t="s">
        <v>120</v>
      </c>
      <c r="C228" s="5" t="n">
        <v>0</v>
      </c>
      <c r="D228" s="5" t="n">
        <v>0</v>
      </c>
    </row>
    <row r="229" spans="1:6">
      <c r="A229" s="4" t="s">
        <v>114</v>
      </c>
      <c r="C229" s="5" t="n">
        <v>-6015</v>
      </c>
      <c r="D229" s="5" t="n">
        <v>-10341</v>
      </c>
    </row>
    <row r="230" spans="1:6">
      <c r="A230" s="4" t="s">
        <v>115</v>
      </c>
      <c r="C230" s="5" t="n">
        <v>0</v>
      </c>
      <c r="D230" s="5" t="n">
        <v>0</v>
      </c>
    </row>
    <row r="231" spans="1:6">
      <c r="A231" s="4" t="s">
        <v>116</v>
      </c>
      <c r="C231" s="5" t="n">
        <v>0</v>
      </c>
      <c r="D231" s="5" t="n">
        <v>0</v>
      </c>
    </row>
    <row r="232" spans="1:6">
      <c r="A232" s="4" t="s">
        <v>121</v>
      </c>
      <c r="C232" s="5" t="n">
        <v>0</v>
      </c>
      <c r="D232" s="5" t="n">
        <v>0</v>
      </c>
    </row>
    <row r="233" spans="1:6">
      <c r="A233" s="4" t="s">
        <v>111</v>
      </c>
      <c r="C233" s="5" t="n">
        <v>0</v>
      </c>
      <c r="D233" s="5" t="n">
        <v>0</v>
      </c>
    </row>
    <row r="234" spans="1:6">
      <c r="A234" s="4" t="s">
        <v>122</v>
      </c>
      <c r="C234" s="5" t="n">
        <v>0</v>
      </c>
      <c r="D234" s="5" t="n">
        <v>0</v>
      </c>
    </row>
    <row r="235" spans="1:6">
      <c r="A235" s="4" t="s">
        <v>119</v>
      </c>
      <c r="C235" s="5" t="n">
        <v>-6015</v>
      </c>
      <c r="D235" s="5" t="n">
        <v>-10341</v>
      </c>
    </row>
    <row r="236" spans="1:6">
      <c r="A236" s="4" t="s">
        <v>123</v>
      </c>
      <c r="C236" s="5" t="n">
        <v>-200248</v>
      </c>
      <c r="D236" s="5" t="n">
        <v>-208860</v>
      </c>
    </row>
    <row r="237" spans="1:6">
      <c r="A237" s="3" t="s">
        <v>124</v>
      </c>
    </row>
    <row r="238" spans="1:6">
      <c r="A238" s="4" t="s">
        <v>125</v>
      </c>
      <c r="C238" s="5" t="n">
        <v>-6015</v>
      </c>
      <c r="D238" s="5" t="n">
        <v>-10341</v>
      </c>
    </row>
    <row r="239" spans="1:6">
      <c r="A239" s="4" t="s">
        <v>115</v>
      </c>
      <c r="C239" s="5" t="n">
        <v>0</v>
      </c>
      <c r="D239" s="5" t="n">
        <v>0</v>
      </c>
    </row>
    <row r="240" spans="1:6">
      <c r="A240" s="4" t="s">
        <v>126</v>
      </c>
      <c r="C240" s="5" t="n">
        <v>0</v>
      </c>
      <c r="D240" s="5" t="n">
        <v>0</v>
      </c>
    </row>
    <row r="241" spans="1:6">
      <c r="A241" s="4" t="s">
        <v>127</v>
      </c>
      <c r="C241" s="5" t="n">
        <v>0</v>
      </c>
      <c r="D241" s="5" t="n">
        <v>0</v>
      </c>
    </row>
    <row r="242" spans="1:6">
      <c r="A242" s="4" t="s">
        <v>128</v>
      </c>
      <c r="C242" s="5" t="n">
        <v>0</v>
      </c>
      <c r="D242" s="5" t="n">
        <v>0</v>
      </c>
    </row>
    <row r="243" spans="1:6">
      <c r="A243" s="4" t="s">
        <v>129</v>
      </c>
      <c r="C243" s="5" t="n">
        <v>0</v>
      </c>
      <c r="D243" s="5" t="n">
        <v>0</v>
      </c>
    </row>
    <row r="244" spans="1:6">
      <c r="A244" s="4" t="s">
        <v>130</v>
      </c>
      <c r="C244" s="5" t="n">
        <v>-6015</v>
      </c>
      <c r="D244" s="5" t="n">
        <v>-10341</v>
      </c>
    </row>
    <row r="245" spans="1:6">
      <c r="A245" s="3" t="s">
        <v>131</v>
      </c>
    </row>
    <row r="246" spans="1:6">
      <c r="A246" s="4" t="s">
        <v>132</v>
      </c>
      <c r="C246" s="5" t="n">
        <v>-37369</v>
      </c>
      <c r="D246" s="5" t="n">
        <v>-36679</v>
      </c>
    </row>
    <row r="247" spans="1:6">
      <c r="A247" s="4" t="s">
        <v>115</v>
      </c>
      <c r="C247" s="5" t="n">
        <v>0</v>
      </c>
      <c r="D247" s="5" t="n">
        <v>0</v>
      </c>
    </row>
    <row r="248" spans="1:6">
      <c r="A248" s="4" t="s">
        <v>126</v>
      </c>
      <c r="C248" s="5" t="n">
        <v>0</v>
      </c>
      <c r="D248" s="5" t="n">
        <v>0</v>
      </c>
    </row>
    <row r="249" spans="1:6">
      <c r="A249" s="4" t="s">
        <v>127</v>
      </c>
      <c r="C249" s="5" t="n">
        <v>0</v>
      </c>
      <c r="D249" s="5" t="n">
        <v>0</v>
      </c>
    </row>
    <row r="250" spans="1:6">
      <c r="A250" s="4" t="s">
        <v>133</v>
      </c>
      <c r="C250" s="5" t="n">
        <v>0</v>
      </c>
      <c r="D250" s="5" t="n">
        <v>0</v>
      </c>
    </row>
    <row r="251" spans="1:6">
      <c r="A251" s="4" t="s">
        <v>129</v>
      </c>
      <c r="C251" s="5" t="n">
        <v>0</v>
      </c>
      <c r="D251" s="5" t="n">
        <v>0</v>
      </c>
    </row>
    <row r="252" spans="1:6">
      <c r="A252" s="4" t="s">
        <v>134</v>
      </c>
      <c r="C252" s="5" t="n">
        <v>0</v>
      </c>
      <c r="D252" s="5" t="n">
        <v>0</v>
      </c>
    </row>
    <row r="253" spans="1:6">
      <c r="A253" s="4" t="s">
        <v>131</v>
      </c>
      <c r="C253" s="5" t="n">
        <v>-37369</v>
      </c>
      <c r="D253" s="5" t="n">
        <v>-36679</v>
      </c>
    </row>
    <row r="254" spans="1:6">
      <c r="A254" s="4" t="s">
        <v>135</v>
      </c>
      <c r="C254" s="5" t="n">
        <v>-43384</v>
      </c>
      <c r="D254" s="5" t="n">
        <v>-47020</v>
      </c>
    </row>
    <row r="255" spans="1:6">
      <c r="A255" s="4" t="s">
        <v>136</v>
      </c>
      <c r="C255" s="5" t="n">
        <v>-156864</v>
      </c>
      <c r="D255" s="5" t="n">
        <v>-161840</v>
      </c>
    </row>
    <row r="256" spans="1:6">
      <c r="A256" s="3" t="s">
        <v>137</v>
      </c>
    </row>
    <row r="257" spans="1:6">
      <c r="A257" s="4" t="s">
        <v>90</v>
      </c>
      <c r="C257" s="5" t="n">
        <v>-156864</v>
      </c>
      <c r="D257" s="5" t="n">
        <v>-161840</v>
      </c>
    </row>
    <row r="258" spans="1:6">
      <c r="A258" s="4" t="s">
        <v>55</v>
      </c>
      <c r="C258" s="5" t="n">
        <v>0</v>
      </c>
      <c r="D258" s="5" t="n">
        <v>0</v>
      </c>
    </row>
    <row r="259" spans="1:6">
      <c r="A259" s="4" t="s">
        <v>138</v>
      </c>
      <c r="C259" s="6" t="n">
        <v>-156864</v>
      </c>
      <c r="D259" s="6" t="n">
        <v>-161840</v>
      </c>
    </row>
    <row r="260" spans="1:6"/>
    <row r="261" spans="1:6">
      <c r="A261" s="4" t="s">
        <v>40</v>
      </c>
      <c r="B261" s="4" t="s">
        <v>62</v>
      </c>
    </row>
  </sheetData>
  <mergeCells count="3">
    <mergeCell ref="A1:B2"/>
    <mergeCell ref="A260:E260"/>
    <mergeCell ref="B261:E26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28</v>
      </c>
      <c r="C2" s="2" t="s">
        <v>29</v>
      </c>
      <c r="D2" s="2" t="s">
        <v>30</v>
      </c>
    </row>
    <row r="3" spans="1:4">
      <c r="A3" s="3" t="s">
        <v>583</v>
      </c>
    </row>
    <row r="4" spans="1:4">
      <c r="A4" s="4" t="s">
        <v>156</v>
      </c>
      <c r="B4" s="6" t="n">
        <v>18931</v>
      </c>
      <c r="C4" s="6" t="n">
        <v>10691</v>
      </c>
      <c r="D4" s="6" t="n">
        <v>19133</v>
      </c>
    </row>
    <row r="5" spans="1:4">
      <c r="A5" s="4" t="s">
        <v>1841</v>
      </c>
      <c r="B5" s="5" t="n">
        <v>-14077</v>
      </c>
      <c r="C5" s="5" t="n">
        <v>-14753</v>
      </c>
      <c r="D5" s="5" t="n">
        <v>-17300</v>
      </c>
    </row>
    <row r="6" spans="1:4">
      <c r="A6" s="4" t="s">
        <v>174</v>
      </c>
      <c r="B6" s="5" t="n">
        <v>-3296</v>
      </c>
      <c r="C6" s="5" t="n">
        <v>1977</v>
      </c>
      <c r="D6" s="5" t="n">
        <v>-4535</v>
      </c>
    </row>
    <row r="7" spans="1:4">
      <c r="A7" s="4" t="s">
        <v>175</v>
      </c>
      <c r="B7" s="5" t="n">
        <v>544</v>
      </c>
      <c r="C7" s="5" t="n">
        <v>-820</v>
      </c>
      <c r="D7" s="5" t="n">
        <v>-672</v>
      </c>
    </row>
    <row r="8" spans="1:4">
      <c r="A8" s="4" t="s">
        <v>176</v>
      </c>
      <c r="B8" s="5" t="n">
        <v>2102</v>
      </c>
      <c r="C8" s="5" t="n">
        <v>-2905</v>
      </c>
      <c r="D8" s="5" t="n">
        <v>-3374</v>
      </c>
    </row>
    <row r="9" spans="1:4">
      <c r="A9" s="4" t="s">
        <v>177</v>
      </c>
      <c r="B9" s="5" t="n">
        <v>23484</v>
      </c>
      <c r="C9" s="5" t="n">
        <v>26389</v>
      </c>
      <c r="D9" s="5" t="n">
        <v>29763</v>
      </c>
    </row>
    <row r="10" spans="1:4">
      <c r="A10" s="4" t="s">
        <v>178</v>
      </c>
      <c r="B10" s="5" t="n">
        <v>25586</v>
      </c>
      <c r="C10" s="5" t="n">
        <v>23484</v>
      </c>
      <c r="D10" s="5" t="n">
        <v>26389</v>
      </c>
    </row>
    <row r="11" spans="1:4">
      <c r="A11" s="4" t="s">
        <v>1829</v>
      </c>
    </row>
    <row r="12" spans="1:4">
      <c r="A12" s="3" t="s">
        <v>583</v>
      </c>
    </row>
    <row r="13" spans="1:4">
      <c r="A13" s="4" t="s">
        <v>156</v>
      </c>
      <c r="B13" s="5" t="n">
        <v>227</v>
      </c>
      <c r="C13" s="5" t="n">
        <v>699</v>
      </c>
      <c r="D13" s="5" t="n">
        <v>925</v>
      </c>
    </row>
    <row r="14" spans="1:4">
      <c r="A14" s="4" t="s">
        <v>1841</v>
      </c>
      <c r="B14" s="5" t="n">
        <v>-227</v>
      </c>
      <c r="C14" s="5" t="n">
        <v>-699</v>
      </c>
      <c r="D14" s="5" t="n">
        <v>-925</v>
      </c>
    </row>
    <row r="15" spans="1:4">
      <c r="A15" s="4" t="s">
        <v>174</v>
      </c>
      <c r="B15" s="5" t="n">
        <v>0</v>
      </c>
      <c r="C15" s="5" t="n">
        <v>0</v>
      </c>
      <c r="D15" s="5" t="n">
        <v>0</v>
      </c>
    </row>
    <row r="16" spans="1:4">
      <c r="A16" s="4" t="s">
        <v>175</v>
      </c>
      <c r="B16" s="5" t="n">
        <v>0</v>
      </c>
      <c r="C16" s="5" t="n">
        <v>0</v>
      </c>
      <c r="D16" s="5" t="n">
        <v>0</v>
      </c>
    </row>
    <row r="17" spans="1:4">
      <c r="A17" s="4" t="s">
        <v>176</v>
      </c>
      <c r="B17" s="5" t="n">
        <v>0</v>
      </c>
      <c r="C17" s="5" t="n">
        <v>0</v>
      </c>
      <c r="D17" s="5" t="n">
        <v>0</v>
      </c>
    </row>
    <row r="18" spans="1:4">
      <c r="A18" s="4" t="s">
        <v>177</v>
      </c>
      <c r="B18" s="5" t="n">
        <v>0</v>
      </c>
      <c r="C18" s="5" t="n">
        <v>0</v>
      </c>
      <c r="D18" s="5" t="n">
        <v>0</v>
      </c>
    </row>
    <row r="19" spans="1:4">
      <c r="A19" s="4" t="s">
        <v>178</v>
      </c>
      <c r="B19" s="5" t="n">
        <v>0</v>
      </c>
      <c r="C19" s="5" t="n">
        <v>0</v>
      </c>
      <c r="D19" s="5" t="n">
        <v>0</v>
      </c>
    </row>
    <row r="20" spans="1:4">
      <c r="A20" s="4" t="s">
        <v>1830</v>
      </c>
    </row>
    <row r="21" spans="1:4">
      <c r="A21" s="3" t="s">
        <v>583</v>
      </c>
    </row>
    <row r="22" spans="1:4">
      <c r="A22" s="4" t="s">
        <v>156</v>
      </c>
      <c r="B22" s="5" t="n">
        <v>6456</v>
      </c>
      <c r="C22" s="5" t="n">
        <v>4661</v>
      </c>
      <c r="D22" s="5" t="n">
        <v>6628</v>
      </c>
    </row>
    <row r="23" spans="1:4">
      <c r="A23" s="4" t="s">
        <v>1841</v>
      </c>
      <c r="B23" s="5" t="n">
        <v>0</v>
      </c>
      <c r="C23" s="5" t="n">
        <v>0</v>
      </c>
      <c r="D23" s="5" t="n">
        <v>0</v>
      </c>
    </row>
    <row r="24" spans="1:4">
      <c r="A24" s="4" t="s">
        <v>174</v>
      </c>
      <c r="B24" s="5" t="n">
        <v>-6496</v>
      </c>
      <c r="C24" s="5" t="n">
        <v>-4611</v>
      </c>
      <c r="D24" s="5" t="n">
        <v>-6659</v>
      </c>
    </row>
    <row r="25" spans="1:4">
      <c r="A25" s="4" t="s">
        <v>175</v>
      </c>
      <c r="B25" s="5" t="n">
        <v>0</v>
      </c>
      <c r="C25" s="5" t="n">
        <v>0</v>
      </c>
      <c r="D25" s="5" t="n">
        <v>0</v>
      </c>
    </row>
    <row r="26" spans="1:4">
      <c r="A26" s="4" t="s">
        <v>176</v>
      </c>
      <c r="B26" s="5" t="n">
        <v>-40</v>
      </c>
      <c r="C26" s="5" t="n">
        <v>50</v>
      </c>
      <c r="D26" s="5" t="n">
        <v>-31</v>
      </c>
    </row>
    <row r="27" spans="1:4">
      <c r="A27" s="4" t="s">
        <v>177</v>
      </c>
      <c r="B27" s="5" t="n">
        <v>50</v>
      </c>
      <c r="C27" s="5" t="n">
        <v>0</v>
      </c>
      <c r="D27" s="5" t="n">
        <v>31</v>
      </c>
    </row>
    <row r="28" spans="1:4">
      <c r="A28" s="4" t="s">
        <v>178</v>
      </c>
      <c r="B28" s="5" t="n">
        <v>10</v>
      </c>
      <c r="C28" s="5" t="n">
        <v>50</v>
      </c>
      <c r="D28" s="5" t="n">
        <v>0</v>
      </c>
    </row>
    <row r="29" spans="1:4">
      <c r="A29" s="4" t="s">
        <v>1831</v>
      </c>
    </row>
    <row r="30" spans="1:4">
      <c r="A30" s="3" t="s">
        <v>583</v>
      </c>
    </row>
    <row r="31" spans="1:4">
      <c r="A31" s="4" t="s">
        <v>156</v>
      </c>
      <c r="B31" s="5" t="n">
        <v>12248</v>
      </c>
      <c r="C31" s="5" t="n">
        <v>5331</v>
      </c>
      <c r="D31" s="5" t="n">
        <v>11580</v>
      </c>
    </row>
    <row r="32" spans="1:4">
      <c r="A32" s="4" t="s">
        <v>1841</v>
      </c>
      <c r="B32" s="5" t="n">
        <v>-13850</v>
      </c>
      <c r="C32" s="5" t="n">
        <v>-14054</v>
      </c>
      <c r="D32" s="5" t="n">
        <v>-16375</v>
      </c>
    </row>
    <row r="33" spans="1:4">
      <c r="A33" s="4" t="s">
        <v>174</v>
      </c>
      <c r="B33" s="5" t="n">
        <v>3200</v>
      </c>
      <c r="C33" s="5" t="n">
        <v>6588</v>
      </c>
      <c r="D33" s="5" t="n">
        <v>2124</v>
      </c>
    </row>
    <row r="34" spans="1:4">
      <c r="A34" s="4" t="s">
        <v>175</v>
      </c>
      <c r="B34" s="5" t="n">
        <v>544</v>
      </c>
      <c r="C34" s="5" t="n">
        <v>-820</v>
      </c>
      <c r="D34" s="5" t="n">
        <v>-672</v>
      </c>
    </row>
    <row r="35" spans="1:4">
      <c r="A35" s="4" t="s">
        <v>176</v>
      </c>
      <c r="B35" s="5" t="n">
        <v>2142</v>
      </c>
      <c r="C35" s="5" t="n">
        <v>-2955</v>
      </c>
      <c r="D35" s="5" t="n">
        <v>-3343</v>
      </c>
    </row>
    <row r="36" spans="1:4">
      <c r="A36" s="4" t="s">
        <v>177</v>
      </c>
      <c r="B36" s="5" t="n">
        <v>23434</v>
      </c>
      <c r="C36" s="5" t="n">
        <v>26389</v>
      </c>
      <c r="D36" s="5" t="n">
        <v>29732</v>
      </c>
    </row>
    <row r="37" spans="1:4">
      <c r="A37" s="4" t="s">
        <v>178</v>
      </c>
      <c r="B37" s="6" t="n">
        <v>25576</v>
      </c>
      <c r="C37" s="6" t="n">
        <v>23434</v>
      </c>
      <c r="D37" s="6" t="n">
        <v>2638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8</v>
      </c>
    </row>
    <row r="3" spans="1:2">
      <c r="A3" s="3" t="s">
        <v>210</v>
      </c>
    </row>
    <row r="4" spans="1:2">
      <c r="A4" s="4" t="s">
        <v>108</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27</v>
      </c>
      <c r="C1" s="2" t="s">
        <v>1</v>
      </c>
    </row>
    <row r="2" spans="1:5">
      <c r="C2" s="2" t="s">
        <v>28</v>
      </c>
      <c r="D2" s="2" t="s">
        <v>29</v>
      </c>
      <c r="E2" s="2" t="s">
        <v>30</v>
      </c>
    </row>
    <row r="3" spans="1:5">
      <c r="A3" s="3" t="s">
        <v>31</v>
      </c>
    </row>
    <row r="4" spans="1:5">
      <c r="A4" s="4" t="s">
        <v>32</v>
      </c>
      <c r="C4" s="6" t="n">
        <v>240208</v>
      </c>
      <c r="D4" s="6" t="n">
        <v>183008</v>
      </c>
      <c r="E4" s="6" t="n">
        <v>222894</v>
      </c>
    </row>
    <row r="5" spans="1:5">
      <c r="A5" s="4" t="s">
        <v>33</v>
      </c>
      <c r="C5" s="5" t="n">
        <v>1177</v>
      </c>
      <c r="D5" s="5" t="n">
        <v>966</v>
      </c>
      <c r="E5" s="5" t="n">
        <v>-28</v>
      </c>
    </row>
    <row r="6" spans="1:5">
      <c r="A6" s="4" t="s">
        <v>34</v>
      </c>
      <c r="C6" s="5" t="n">
        <v>1330</v>
      </c>
      <c r="D6" s="5" t="n">
        <v>994</v>
      </c>
      <c r="E6" s="5" t="n">
        <v>1839</v>
      </c>
    </row>
    <row r="7" spans="1:5">
      <c r="A7" s="4" t="s">
        <v>35</v>
      </c>
      <c r="C7" s="5" t="n">
        <v>657</v>
      </c>
      <c r="D7" s="5" t="n">
        <v>506</v>
      </c>
      <c r="E7" s="5" t="n">
        <v>611</v>
      </c>
    </row>
    <row r="8" spans="1:5">
      <c r="A8" s="4" t="s">
        <v>36</v>
      </c>
      <c r="C8" s="5" t="n">
        <v>1210</v>
      </c>
      <c r="D8" s="5" t="n">
        <v>1132</v>
      </c>
      <c r="E8" s="5" t="n">
        <v>666</v>
      </c>
    </row>
    <row r="9" spans="1:5">
      <c r="A9" s="4" t="s">
        <v>37</v>
      </c>
      <c r="C9" s="5" t="n">
        <v>244582</v>
      </c>
      <c r="D9" s="5" t="n">
        <v>186606</v>
      </c>
      <c r="E9" s="5" t="n">
        <v>225982</v>
      </c>
    </row>
    <row r="10" spans="1:5">
      <c r="A10" s="4" t="s">
        <v>38</v>
      </c>
      <c r="C10" s="5" t="n">
        <v>179716</v>
      </c>
      <c r="D10" s="5" t="n">
        <v>132219</v>
      </c>
      <c r="E10" s="5" t="n">
        <v>164790</v>
      </c>
    </row>
    <row r="11" spans="1:5">
      <c r="A11" s="4" t="s">
        <v>39</v>
      </c>
      <c r="B11" s="4" t="s">
        <v>40</v>
      </c>
      <c r="C11" s="5" t="n">
        <v>24229</v>
      </c>
      <c r="D11" s="5" t="n">
        <v>29077</v>
      </c>
      <c r="E11" s="5" t="n">
        <v>37040</v>
      </c>
    </row>
    <row r="12" spans="1:5">
      <c r="A12" s="4" t="s">
        <v>41</v>
      </c>
      <c r="C12" s="5" t="n">
        <v>1775</v>
      </c>
      <c r="D12" s="5" t="n">
        <v>683</v>
      </c>
      <c r="E12" s="5" t="n">
        <v>1036</v>
      </c>
    </row>
    <row r="13" spans="1:5">
      <c r="A13" s="4" t="s">
        <v>42</v>
      </c>
      <c r="C13" s="5" t="n">
        <v>15584</v>
      </c>
      <c r="D13" s="5" t="n">
        <v>14505</v>
      </c>
      <c r="E13" s="5" t="n">
        <v>15219</v>
      </c>
    </row>
    <row r="14" spans="1:5">
      <c r="A14" s="4" t="s">
        <v>43</v>
      </c>
      <c r="C14" s="5" t="n">
        <v>1216</v>
      </c>
      <c r="D14" s="5" t="n">
        <v>-1664</v>
      </c>
      <c r="E14" s="5" t="n">
        <v>1909</v>
      </c>
    </row>
    <row r="15" spans="1:5">
      <c r="A15" s="4" t="s">
        <v>44</v>
      </c>
      <c r="C15" s="5" t="n">
        <v>2080</v>
      </c>
      <c r="D15" s="5" t="n">
        <v>1721</v>
      </c>
      <c r="E15" s="5" t="n">
        <v>2353</v>
      </c>
    </row>
    <row r="16" spans="1:5">
      <c r="A16" s="4" t="s">
        <v>45</v>
      </c>
      <c r="C16" s="5" t="n">
        <v>10508</v>
      </c>
      <c r="D16" s="5" t="n">
        <v>10495</v>
      </c>
      <c r="E16" s="5" t="n">
        <v>11553</v>
      </c>
    </row>
    <row r="17" spans="1:5">
      <c r="A17" s="4" t="s">
        <v>46</v>
      </c>
      <c r="C17" s="5" t="n">
        <v>9474</v>
      </c>
      <c r="D17" s="5" t="n">
        <v>-430</v>
      </c>
      <c r="E17" s="5" t="n">
        <v>-7918</v>
      </c>
    </row>
    <row r="18" spans="1:5">
      <c r="A18" s="4" t="s">
        <v>47</v>
      </c>
      <c r="B18" s="4" t="s">
        <v>40</v>
      </c>
      <c r="C18" s="5" t="n">
        <v>2074</v>
      </c>
      <c r="D18" s="5" t="n">
        <v>1675</v>
      </c>
      <c r="E18" s="5" t="n">
        <v>1347</v>
      </c>
    </row>
    <row r="19" spans="1:5">
      <c r="A19" s="4" t="s">
        <v>48</v>
      </c>
      <c r="C19" s="5" t="n">
        <v>220</v>
      </c>
      <c r="D19" s="5" t="n">
        <v>190</v>
      </c>
      <c r="E19" s="5" t="n">
        <v>306</v>
      </c>
    </row>
    <row r="20" spans="1:5">
      <c r="A20" s="4" t="s">
        <v>49</v>
      </c>
      <c r="C20" s="5" t="n">
        <v>7180</v>
      </c>
      <c r="D20" s="5" t="n">
        <v>-2295</v>
      </c>
      <c r="E20" s="5" t="n">
        <v>-9571</v>
      </c>
    </row>
    <row r="21" spans="1:5">
      <c r="A21" s="4" t="s">
        <v>50</v>
      </c>
      <c r="B21" s="4" t="s">
        <v>40</v>
      </c>
      <c r="C21" s="5" t="n">
        <v>3712</v>
      </c>
      <c r="D21" s="5" t="n">
        <v>-2467</v>
      </c>
      <c r="E21" s="5" t="n">
        <v>-3171</v>
      </c>
    </row>
    <row r="22" spans="1:5">
      <c r="A22" s="4" t="s">
        <v>51</v>
      </c>
      <c r="B22" s="4" t="s">
        <v>52</v>
      </c>
      <c r="C22" s="5" t="n">
        <v>3468</v>
      </c>
      <c r="D22" s="5" t="n">
        <v>172</v>
      </c>
      <c r="E22" s="5" t="n">
        <v>-6400</v>
      </c>
    </row>
    <row r="23" spans="1:5">
      <c r="A23" s="3" t="s">
        <v>53</v>
      </c>
    </row>
    <row r="24" spans="1:5">
      <c r="A24" s="4" t="s">
        <v>54</v>
      </c>
      <c r="C24" s="5" t="n">
        <v>3389</v>
      </c>
      <c r="D24" s="5" t="n">
        <v>115</v>
      </c>
      <c r="E24" s="5" t="n">
        <v>-6482</v>
      </c>
    </row>
    <row r="25" spans="1:5">
      <c r="A25" s="4" t="s">
        <v>55</v>
      </c>
      <c r="C25" s="6" t="n">
        <v>79</v>
      </c>
      <c r="D25" s="6" t="n">
        <v>57</v>
      </c>
      <c r="E25" s="6" t="n">
        <v>82</v>
      </c>
    </row>
    <row r="26" spans="1:5">
      <c r="A26" s="4" t="s">
        <v>23</v>
      </c>
    </row>
    <row r="27" spans="1:5">
      <c r="A27" s="3" t="s">
        <v>56</v>
      </c>
    </row>
    <row r="28" spans="1:5">
      <c r="A28" s="4" t="s">
        <v>57</v>
      </c>
      <c r="C28" s="7" t="n">
        <v>0.172</v>
      </c>
      <c r="D28" s="7" t="n">
        <v>0.0061</v>
      </c>
      <c r="E28" s="7" t="n">
        <v>-0.3539</v>
      </c>
    </row>
    <row r="29" spans="1:5">
      <c r="A29" s="4" t="s">
        <v>58</v>
      </c>
      <c r="C29" s="8" t="n">
        <v>0.171</v>
      </c>
      <c r="D29" s="8" t="n">
        <v>0.006</v>
      </c>
      <c r="E29" s="8" t="n">
        <v>-0.3539</v>
      </c>
    </row>
    <row r="30" spans="1:5">
      <c r="A30" s="4" t="s">
        <v>59</v>
      </c>
    </row>
    <row r="31" spans="1:5">
      <c r="A31" s="3" t="s">
        <v>56</v>
      </c>
    </row>
    <row r="32" spans="1:5">
      <c r="A32" s="4" t="s">
        <v>57</v>
      </c>
      <c r="C32" s="9" t="n">
        <v>1.03</v>
      </c>
      <c r="D32" s="9" t="n">
        <v>0.04</v>
      </c>
      <c r="E32" s="9" t="n">
        <v>-2.12</v>
      </c>
    </row>
    <row r="33" spans="1:5">
      <c r="A33" s="4" t="s">
        <v>58</v>
      </c>
      <c r="C33" s="10" t="n">
        <v>1.03</v>
      </c>
      <c r="D33" s="10" t="n">
        <v>0.04</v>
      </c>
      <c r="E33" s="10" t="n">
        <v>-2.12</v>
      </c>
    </row>
    <row r="34" spans="1:5"/>
    <row r="35" spans="1:5">
      <c r="A35" s="4" t="s">
        <v>40</v>
      </c>
      <c r="B35" s="4" t="s">
        <v>60</v>
      </c>
    </row>
    <row r="36" spans="1:5">
      <c r="A36" s="4" t="s">
        <v>61</v>
      </c>
      <c r="B36" s="4" t="s">
        <v>62</v>
      </c>
    </row>
    <row r="37" spans="1:5">
      <c r="A37" s="4" t="s">
        <v>63</v>
      </c>
      <c r="B37" s="4" t="s">
        <v>62</v>
      </c>
    </row>
  </sheetData>
  <mergeCells count="6">
    <mergeCell ref="A1:B2"/>
    <mergeCell ref="C1:E1"/>
    <mergeCell ref="A34:D34"/>
    <mergeCell ref="B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8</v>
      </c>
    </row>
    <row r="3" spans="1:2">
      <c r="A3" s="3" t="s">
        <v>214</v>
      </c>
    </row>
    <row r="4" spans="1:2">
      <c r="A4" s="4" t="s">
        <v>109</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8</v>
      </c>
    </row>
    <row r="3" spans="1:2">
      <c r="A3" s="3" t="s">
        <v>216</v>
      </c>
    </row>
    <row r="4" spans="1:2">
      <c r="A4" s="4" t="s">
        <v>110</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8</v>
      </c>
    </row>
    <row r="3" spans="1:2">
      <c r="A3" s="3" t="s">
        <v>218</v>
      </c>
    </row>
    <row r="4" spans="1:2">
      <c r="A4" s="4" t="s">
        <v>111</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8</v>
      </c>
    </row>
    <row r="3" spans="1:2">
      <c r="A3" s="3" t="s">
        <v>220</v>
      </c>
    </row>
    <row r="4" spans="1:2">
      <c r="A4" s="4" t="s">
        <v>1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4</v>
      </c>
      <c r="B1" s="2" t="s">
        <v>1</v>
      </c>
    </row>
    <row r="2" spans="1:2">
      <c r="B2" s="2" t="s">
        <v>28</v>
      </c>
    </row>
    <row r="3" spans="1:2">
      <c r="A3" s="3" t="s">
        <v>222</v>
      </c>
    </row>
    <row r="4" spans="1:2">
      <c r="A4" s="4" t="s">
        <v>114</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8</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5</v>
      </c>
      <c r="B1" s="2" t="s">
        <v>1</v>
      </c>
    </row>
    <row r="2" spans="1:2">
      <c r="B2" s="2" t="s">
        <v>28</v>
      </c>
    </row>
    <row r="3" spans="1:2">
      <c r="A3" s="3" t="s">
        <v>222</v>
      </c>
    </row>
    <row r="4" spans="1:2">
      <c r="A4" s="4" t="s">
        <v>125</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8</v>
      </c>
    </row>
    <row r="3" spans="1:2">
      <c r="A3" s="3" t="s">
        <v>229</v>
      </c>
    </row>
    <row r="4" spans="1:2">
      <c r="A4" s="4" t="s">
        <v>1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8</v>
      </c>
    </row>
    <row r="3" spans="1:2">
      <c r="A3" s="3" t="s">
        <v>222</v>
      </c>
    </row>
    <row r="4" spans="1:2">
      <c r="A4" s="4" t="s">
        <v>12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64</v>
      </c>
      <c r="C1" s="2" t="s">
        <v>1</v>
      </c>
    </row>
    <row r="2" spans="1:5">
      <c r="C2" s="2" t="s">
        <v>28</v>
      </c>
      <c r="D2" s="2" t="s">
        <v>29</v>
      </c>
      <c r="E2" s="2" t="s">
        <v>30</v>
      </c>
    </row>
    <row r="3" spans="1:5">
      <c r="A3" s="3" t="s">
        <v>65</v>
      </c>
    </row>
    <row r="4" spans="1:5">
      <c r="A4" s="4" t="s">
        <v>51</v>
      </c>
      <c r="B4" s="4" t="s">
        <v>66</v>
      </c>
      <c r="C4" s="6" t="n">
        <v>3468</v>
      </c>
      <c r="D4" s="6" t="n">
        <v>172</v>
      </c>
      <c r="E4" s="6" t="n">
        <v>-6400</v>
      </c>
    </row>
    <row r="5" spans="1:5">
      <c r="A5" s="3" t="s">
        <v>67</v>
      </c>
    </row>
    <row r="6" spans="1:5">
      <c r="A6" s="4" t="s">
        <v>68</v>
      </c>
      <c r="B6" s="4" t="s">
        <v>40</v>
      </c>
      <c r="C6" s="5" t="n">
        <v>1986</v>
      </c>
      <c r="D6" s="5" t="n">
        <v>254</v>
      </c>
      <c r="E6" s="5" t="n">
        <v>-4119</v>
      </c>
    </row>
    <row r="7" spans="1:5">
      <c r="A7" s="4" t="s">
        <v>69</v>
      </c>
      <c r="B7" s="4" t="s">
        <v>40</v>
      </c>
      <c r="C7" s="5" t="n">
        <v>-120</v>
      </c>
      <c r="D7" s="5" t="n">
        <v>30</v>
      </c>
      <c r="E7" s="5" t="n">
        <v>23</v>
      </c>
    </row>
    <row r="8" spans="1:5">
      <c r="A8" s="4" t="s">
        <v>70</v>
      </c>
      <c r="B8" s="4" t="s">
        <v>40</v>
      </c>
      <c r="C8" s="5" t="n">
        <v>14</v>
      </c>
      <c r="D8" s="5" t="n">
        <v>1</v>
      </c>
      <c r="E8" s="5" t="n">
        <v>1</v>
      </c>
    </row>
    <row r="9" spans="1:5">
      <c r="A9" s="4" t="s">
        <v>71</v>
      </c>
      <c r="B9" s="4" t="s">
        <v>40</v>
      </c>
      <c r="C9" s="5" t="n">
        <v>197</v>
      </c>
      <c r="D9" s="5" t="n">
        <v>-639</v>
      </c>
      <c r="E9" s="5" t="n">
        <v>-178</v>
      </c>
    </row>
    <row r="10" spans="1:5">
      <c r="A10" s="4" t="s">
        <v>72</v>
      </c>
      <c r="B10" s="4" t="s">
        <v>40</v>
      </c>
      <c r="C10" s="5" t="n">
        <v>116</v>
      </c>
      <c r="D10" s="5" t="n">
        <v>196</v>
      </c>
      <c r="E10" s="5" t="n">
        <v>249</v>
      </c>
    </row>
    <row r="11" spans="1:5">
      <c r="A11" s="4" t="s">
        <v>73</v>
      </c>
      <c r="B11" s="4" t="s">
        <v>40</v>
      </c>
      <c r="C11" s="5" t="n">
        <v>112</v>
      </c>
      <c r="D11" s="5" t="n">
        <v>81</v>
      </c>
      <c r="E11" s="5" t="n">
        <v>22</v>
      </c>
    </row>
    <row r="12" spans="1:5">
      <c r="A12" s="4" t="s">
        <v>74</v>
      </c>
      <c r="B12" s="4" t="s">
        <v>40</v>
      </c>
      <c r="C12" s="5" t="n">
        <v>564</v>
      </c>
      <c r="D12" s="5" t="n">
        <v>833</v>
      </c>
      <c r="E12" s="5" t="n">
        <v>-814</v>
      </c>
    </row>
    <row r="13" spans="1:5">
      <c r="A13" s="4" t="s">
        <v>75</v>
      </c>
      <c r="B13" s="4" t="s">
        <v>40</v>
      </c>
      <c r="C13" s="5" t="n">
        <v>-196</v>
      </c>
      <c r="D13" s="5" t="n">
        <v>13</v>
      </c>
      <c r="E13" s="5" t="n">
        <v>257</v>
      </c>
    </row>
    <row r="14" spans="1:5">
      <c r="A14" s="4" t="s">
        <v>76</v>
      </c>
      <c r="B14" s="4" t="s">
        <v>40</v>
      </c>
      <c r="C14" s="5" t="n">
        <v>2673</v>
      </c>
      <c r="D14" s="5" t="n">
        <v>769</v>
      </c>
      <c r="E14" s="5" t="n">
        <v>-4559</v>
      </c>
    </row>
    <row r="15" spans="1:5">
      <c r="A15" s="3" t="s">
        <v>77</v>
      </c>
    </row>
    <row r="16" spans="1:5">
      <c r="A16" s="4" t="s">
        <v>78</v>
      </c>
      <c r="B16" s="4" t="s">
        <v>40</v>
      </c>
      <c r="C16" s="5" t="n">
        <v>3646</v>
      </c>
      <c r="D16" s="5" t="n">
        <v>-2496</v>
      </c>
      <c r="E16" s="5" t="n">
        <v>4139</v>
      </c>
    </row>
    <row r="17" spans="1:5">
      <c r="A17" s="4" t="s">
        <v>74</v>
      </c>
      <c r="B17" s="4" t="s">
        <v>40</v>
      </c>
      <c r="C17" s="5" t="n">
        <v>0</v>
      </c>
      <c r="D17" s="5" t="n">
        <v>0</v>
      </c>
      <c r="E17" s="5" t="n">
        <v>-1</v>
      </c>
    </row>
    <row r="18" spans="1:5">
      <c r="A18" s="4" t="s">
        <v>79</v>
      </c>
      <c r="B18" s="4" t="s">
        <v>40</v>
      </c>
      <c r="C18" s="5" t="n">
        <v>-1303</v>
      </c>
      <c r="D18" s="5" t="n">
        <v>739</v>
      </c>
      <c r="E18" s="5" t="n">
        <v>-1397</v>
      </c>
    </row>
    <row r="19" spans="1:5">
      <c r="A19" s="4" t="s">
        <v>80</v>
      </c>
      <c r="B19" s="4" t="s">
        <v>40</v>
      </c>
      <c r="C19" s="5" t="n">
        <v>2343</v>
      </c>
      <c r="D19" s="5" t="n">
        <v>-1757</v>
      </c>
      <c r="E19" s="5" t="n">
        <v>2741</v>
      </c>
    </row>
    <row r="20" spans="1:5">
      <c r="A20" s="4" t="s">
        <v>81</v>
      </c>
      <c r="B20" s="4" t="s">
        <v>66</v>
      </c>
      <c r="C20" s="5" t="n">
        <v>5016</v>
      </c>
      <c r="D20" s="5" t="n">
        <v>-988</v>
      </c>
      <c r="E20" s="5" t="n">
        <v>-1818</v>
      </c>
    </row>
    <row r="21" spans="1:5">
      <c r="A21" s="4" t="s">
        <v>82</v>
      </c>
      <c r="B21" s="4" t="s">
        <v>66</v>
      </c>
      <c r="C21" s="5" t="n">
        <v>8484</v>
      </c>
      <c r="D21" s="5" t="n">
        <v>-816</v>
      </c>
      <c r="E21" s="5" t="n">
        <v>-8218</v>
      </c>
    </row>
    <row r="22" spans="1:5">
      <c r="A22" s="3" t="s">
        <v>53</v>
      </c>
    </row>
    <row r="23" spans="1:5">
      <c r="A23" s="4" t="s">
        <v>54</v>
      </c>
      <c r="B23" s="4" t="s">
        <v>40</v>
      </c>
      <c r="C23" s="5" t="n">
        <v>8353</v>
      </c>
      <c r="D23" s="5" t="n">
        <v>-846</v>
      </c>
      <c r="E23" s="5" t="n">
        <v>-8259</v>
      </c>
    </row>
    <row r="24" spans="1:5">
      <c r="A24" s="4" t="s">
        <v>55</v>
      </c>
      <c r="B24" s="4" t="s">
        <v>40</v>
      </c>
      <c r="C24" s="6" t="n">
        <v>131</v>
      </c>
      <c r="D24" s="6" t="n">
        <v>30</v>
      </c>
      <c r="E24" s="6" t="n">
        <v>41</v>
      </c>
    </row>
    <row r="25" spans="1:5"/>
    <row r="26" spans="1:5">
      <c r="A26" s="4" t="s">
        <v>40</v>
      </c>
      <c r="B26" s="4" t="s">
        <v>62</v>
      </c>
    </row>
    <row r="27" spans="1:5">
      <c r="A27" s="4" t="s">
        <v>61</v>
      </c>
      <c r="B27" s="4" t="s">
        <v>62</v>
      </c>
    </row>
  </sheetData>
  <mergeCells count="5">
    <mergeCell ref="A1:B2"/>
    <mergeCell ref="C1:E1"/>
    <mergeCell ref="A25:D25"/>
    <mergeCell ref="B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8</v>
      </c>
    </row>
    <row r="3" spans="1:2">
      <c r="A3" s="3" t="s">
        <v>218</v>
      </c>
    </row>
    <row r="4" spans="1:2">
      <c r="A4" s="4" t="s">
        <v>127</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8</v>
      </c>
    </row>
    <row r="3" spans="1:2">
      <c r="A3" s="3" t="s">
        <v>222</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8</v>
      </c>
    </row>
    <row r="3" spans="1:2">
      <c r="A3" s="3" t="s">
        <v>218</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8</v>
      </c>
    </row>
    <row r="3" spans="1:2">
      <c r="A3" s="3" t="s">
        <v>218</v>
      </c>
    </row>
    <row r="4" spans="1:2">
      <c r="A4" s="4" t="s">
        <v>115</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8</v>
      </c>
    </row>
    <row r="3" spans="1:2">
      <c r="A3" s="3" t="s">
        <v>245</v>
      </c>
    </row>
    <row r="4" spans="1:2">
      <c r="A4" s="4" t="s">
        <v>244</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8</v>
      </c>
    </row>
    <row r="3" spans="1:2">
      <c r="A3" s="3" t="s">
        <v>245</v>
      </c>
    </row>
    <row r="4" spans="1:2">
      <c r="A4" s="4" t="s">
        <v>247</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8</v>
      </c>
    </row>
    <row r="3" spans="1:2">
      <c r="A3" s="3" t="s">
        <v>252</v>
      </c>
    </row>
    <row r="4" spans="1:2">
      <c r="A4" s="4" t="s">
        <v>251</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8</v>
      </c>
    </row>
    <row r="3" spans="1:2">
      <c r="A3" s="3" t="s">
        <v>207</v>
      </c>
    </row>
    <row r="4" spans="1:2">
      <c r="A4" s="4" t="s">
        <v>254</v>
      </c>
      <c r="B4"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1"/>
    <col customWidth="1" max="2" min="2" width="37"/>
    <col customWidth="1" max="3" min="3" width="11"/>
    <col customWidth="1" max="4" min="4" width="8"/>
    <col customWidth="1" max="5" min="5" width="35"/>
    <col customWidth="1" max="6" min="6" width="16"/>
    <col customWidth="1" max="7" min="7" width="37"/>
    <col customWidth="1" max="8" min="8" width="20"/>
    <col customWidth="1" max="9" min="9" width="24"/>
    <col customWidth="1" max="10" min="10" width="8"/>
    <col customWidth="1" max="11" min="11" width="24"/>
    <col customWidth="1" max="12" min="12" width="8"/>
    <col customWidth="1" max="13" min="13" width="27"/>
    <col customWidth="1" max="14" min="14" width="8"/>
  </cols>
  <sheetData>
    <row r="1" spans="1:14">
      <c r="A1" s="1" t="s">
        <v>83</v>
      </c>
      <c r="C1" s="2" t="s">
        <v>84</v>
      </c>
      <c r="E1" s="2" t="s">
        <v>85</v>
      </c>
      <c r="F1" s="2" t="s">
        <v>86</v>
      </c>
      <c r="G1" s="2" t="s">
        <v>87</v>
      </c>
      <c r="H1" s="2" t="s">
        <v>88</v>
      </c>
      <c r="I1" s="2" t="s">
        <v>89</v>
      </c>
      <c r="K1" s="2" t="s">
        <v>90</v>
      </c>
      <c r="M1" s="2" t="s">
        <v>91</v>
      </c>
    </row>
    <row r="2" spans="1:14">
      <c r="A2" s="4" t="s">
        <v>92</v>
      </c>
      <c r="B2" s="4" t="s">
        <v>40</v>
      </c>
      <c r="C2" s="6" t="n">
        <v>112642</v>
      </c>
      <c r="E2" s="6" t="n">
        <v>43902</v>
      </c>
      <c r="F2" s="6" t="n">
        <v>-20719</v>
      </c>
      <c r="G2" s="6" t="n">
        <v>-3409</v>
      </c>
      <c r="H2" s="6" t="n">
        <v>-897</v>
      </c>
      <c r="I2" s="6" t="n">
        <v>92564</v>
      </c>
      <c r="K2" s="6" t="n">
        <v>111441</v>
      </c>
      <c r="M2" s="6" t="n">
        <v>1201</v>
      </c>
    </row>
    <row r="3" spans="1:14">
      <c r="A3" s="4" t="s">
        <v>51</v>
      </c>
      <c r="B3" s="4" t="s">
        <v>40</v>
      </c>
      <c r="C3" s="5" t="n">
        <v>-6400</v>
      </c>
      <c r="D3" s="4" t="s">
        <v>61</v>
      </c>
      <c r="I3" s="5" t="n">
        <v>-6482</v>
      </c>
      <c r="K3" s="5" t="n">
        <v>-6482</v>
      </c>
      <c r="M3" s="5" t="n">
        <v>82</v>
      </c>
    </row>
    <row r="4" spans="1:14">
      <c r="A4" s="4" t="s">
        <v>81</v>
      </c>
      <c r="B4" s="4" t="s">
        <v>40</v>
      </c>
      <c r="C4" s="5" t="n">
        <v>-1818</v>
      </c>
      <c r="D4" s="4" t="s">
        <v>61</v>
      </c>
      <c r="G4" s="5" t="n">
        <v>-3858</v>
      </c>
      <c r="H4" s="5" t="n">
        <v>74</v>
      </c>
      <c r="I4" s="5" t="n">
        <v>2007</v>
      </c>
      <c r="K4" s="5" t="n">
        <v>-1777</v>
      </c>
      <c r="M4" s="5" t="n">
        <v>-41</v>
      </c>
    </row>
    <row r="5" spans="1:14">
      <c r="A5" s="4" t="s">
        <v>82</v>
      </c>
      <c r="B5" s="4" t="s">
        <v>40</v>
      </c>
      <c r="C5" s="5" t="n">
        <v>-8218</v>
      </c>
      <c r="D5" s="4" t="s">
        <v>61</v>
      </c>
      <c r="G5" s="5" t="n">
        <v>-3858</v>
      </c>
      <c r="H5" s="5" t="n">
        <v>74</v>
      </c>
      <c r="I5" s="5" t="n">
        <v>-4475</v>
      </c>
      <c r="K5" s="5" t="n">
        <v>-8259</v>
      </c>
      <c r="M5" s="5" t="n">
        <v>41</v>
      </c>
    </row>
    <row r="6" spans="1:14">
      <c r="A6" s="4" t="s">
        <v>93</v>
      </c>
      <c r="C6" s="5" t="n">
        <v>-6750</v>
      </c>
      <c r="D6" s="4" t="s">
        <v>94</v>
      </c>
      <c r="E6" s="5" t="n">
        <v>0</v>
      </c>
      <c r="I6" s="5" t="n">
        <v>-6659</v>
      </c>
      <c r="J6" s="4" t="s">
        <v>94</v>
      </c>
      <c r="K6" s="5" t="n">
        <v>-6659</v>
      </c>
      <c r="L6" s="4" t="s">
        <v>94</v>
      </c>
      <c r="M6" s="5" t="n">
        <v>-91</v>
      </c>
      <c r="N6" s="4" t="s">
        <v>94</v>
      </c>
    </row>
    <row r="7" spans="1:14">
      <c r="A7" s="4" t="s">
        <v>95</v>
      </c>
      <c r="B7" s="4" t="s">
        <v>40</v>
      </c>
      <c r="C7" s="5" t="n">
        <v>656</v>
      </c>
      <c r="F7" s="5" t="n">
        <v>755</v>
      </c>
      <c r="I7" s="5" t="n">
        <v>-99</v>
      </c>
      <c r="K7" s="5" t="n">
        <v>656</v>
      </c>
    </row>
    <row r="8" spans="1:14">
      <c r="A8" s="4" t="s">
        <v>96</v>
      </c>
      <c r="B8" s="4" t="s">
        <v>40</v>
      </c>
      <c r="C8" s="5" t="n">
        <v>40</v>
      </c>
      <c r="I8" s="5" t="n">
        <v>40</v>
      </c>
      <c r="K8" s="5" t="n">
        <v>40</v>
      </c>
    </row>
    <row r="9" spans="1:14">
      <c r="A9" s="4" t="s">
        <v>97</v>
      </c>
      <c r="B9" s="4" t="s">
        <v>40</v>
      </c>
      <c r="C9" s="5" t="n">
        <v>17</v>
      </c>
      <c r="I9" s="5" t="n">
        <v>-3</v>
      </c>
      <c r="K9" s="5" t="n">
        <v>-3</v>
      </c>
      <c r="M9" s="5" t="n">
        <v>20</v>
      </c>
    </row>
    <row r="10" spans="1:14">
      <c r="A10" s="4" t="s">
        <v>98</v>
      </c>
      <c r="B10" s="4" t="s">
        <v>40</v>
      </c>
      <c r="C10" s="5" t="n">
        <v>98387</v>
      </c>
      <c r="E10" s="5" t="n">
        <v>43902</v>
      </c>
      <c r="F10" s="5" t="n">
        <v>-19964</v>
      </c>
      <c r="G10" s="5" t="n">
        <v>-7267</v>
      </c>
      <c r="H10" s="5" t="n">
        <v>-823</v>
      </c>
      <c r="I10" s="5" t="n">
        <v>81368</v>
      </c>
      <c r="K10" s="5" t="n">
        <v>97216</v>
      </c>
      <c r="M10" s="5" t="n">
        <v>1171</v>
      </c>
    </row>
    <row r="11" spans="1:14">
      <c r="A11" s="4" t="s">
        <v>51</v>
      </c>
      <c r="B11" s="4" t="s">
        <v>40</v>
      </c>
      <c r="C11" s="5" t="n">
        <v>172</v>
      </c>
      <c r="D11" s="4" t="s">
        <v>61</v>
      </c>
      <c r="I11" s="5" t="n">
        <v>115</v>
      </c>
      <c r="K11" s="5" t="n">
        <v>115</v>
      </c>
      <c r="M11" s="5" t="n">
        <v>57</v>
      </c>
    </row>
    <row r="12" spans="1:14">
      <c r="A12" s="4" t="s">
        <v>81</v>
      </c>
      <c r="B12" s="4" t="s">
        <v>40</v>
      </c>
      <c r="C12" s="5" t="n">
        <v>-988</v>
      </c>
      <c r="D12" s="4" t="s">
        <v>61</v>
      </c>
      <c r="G12" s="5" t="n">
        <v>389</v>
      </c>
      <c r="H12" s="5" t="n">
        <v>-330</v>
      </c>
      <c r="I12" s="5" t="n">
        <v>-1020</v>
      </c>
      <c r="K12" s="5" t="n">
        <v>-961</v>
      </c>
      <c r="M12" s="5" t="n">
        <v>-27</v>
      </c>
    </row>
    <row r="13" spans="1:14">
      <c r="A13" s="4" t="s">
        <v>82</v>
      </c>
      <c r="B13" s="4" t="s">
        <v>40</v>
      </c>
      <c r="C13" s="5" t="n">
        <v>-816</v>
      </c>
      <c r="D13" s="4" t="s">
        <v>61</v>
      </c>
      <c r="G13" s="5" t="n">
        <v>389</v>
      </c>
      <c r="H13" s="5" t="n">
        <v>-330</v>
      </c>
      <c r="I13" s="5" t="n">
        <v>-905</v>
      </c>
      <c r="K13" s="5" t="n">
        <v>-846</v>
      </c>
      <c r="M13" s="5" t="n">
        <v>30</v>
      </c>
    </row>
    <row r="14" spans="1:14">
      <c r="A14" s="4" t="s">
        <v>93</v>
      </c>
      <c r="C14" s="5" t="n">
        <v>-4718</v>
      </c>
      <c r="D14" s="4" t="s">
        <v>94</v>
      </c>
      <c r="E14" s="5" t="n">
        <v>0</v>
      </c>
      <c r="I14" s="5" t="n">
        <v>-4611</v>
      </c>
      <c r="J14" s="4" t="s">
        <v>94</v>
      </c>
      <c r="K14" s="5" t="n">
        <v>-4611</v>
      </c>
      <c r="L14" s="4" t="s">
        <v>94</v>
      </c>
      <c r="M14" s="5" t="n">
        <v>-107</v>
      </c>
      <c r="N14" s="4" t="s">
        <v>94</v>
      </c>
    </row>
    <row r="15" spans="1:14">
      <c r="A15" s="4" t="s">
        <v>95</v>
      </c>
      <c r="B15" s="4" t="s">
        <v>40</v>
      </c>
      <c r="C15" s="5" t="n">
        <v>2991</v>
      </c>
      <c r="E15" s="5" t="n">
        <v>2220</v>
      </c>
      <c r="F15" s="5" t="n">
        <v>1521</v>
      </c>
      <c r="I15" s="5" t="n">
        <v>-750</v>
      </c>
      <c r="K15" s="5" t="n">
        <v>2991</v>
      </c>
    </row>
    <row r="16" spans="1:14">
      <c r="A16" s="4" t="s">
        <v>96</v>
      </c>
      <c r="B16" s="4" t="s">
        <v>40</v>
      </c>
      <c r="C16" s="5" t="n">
        <v>106</v>
      </c>
      <c r="I16" s="5" t="n">
        <v>106</v>
      </c>
      <c r="K16" s="5" t="n">
        <v>106</v>
      </c>
    </row>
    <row r="17" spans="1:14">
      <c r="A17" s="4" t="s">
        <v>97</v>
      </c>
      <c r="B17" s="4" t="s">
        <v>40</v>
      </c>
      <c r="C17" s="5" t="n">
        <v>893</v>
      </c>
      <c r="I17" s="5" t="n">
        <v>430</v>
      </c>
      <c r="K17" s="5" t="n">
        <v>430</v>
      </c>
      <c r="M17" s="5" t="n">
        <v>463</v>
      </c>
    </row>
    <row r="18" spans="1:14">
      <c r="A18" s="4" t="s">
        <v>99</v>
      </c>
      <c r="B18" s="4" t="s">
        <v>40</v>
      </c>
      <c r="C18" s="5" t="n">
        <v>96843</v>
      </c>
      <c r="E18" s="5" t="n">
        <v>46122</v>
      </c>
      <c r="F18" s="5" t="n">
        <v>-18443</v>
      </c>
      <c r="G18" s="5" t="n">
        <v>-6878</v>
      </c>
      <c r="H18" s="5" t="n">
        <v>-1153</v>
      </c>
      <c r="I18" s="5" t="n">
        <v>75638</v>
      </c>
      <c r="K18" s="5" t="n">
        <v>95286</v>
      </c>
      <c r="M18" s="5" t="n">
        <v>1557</v>
      </c>
    </row>
    <row r="19" spans="1:14">
      <c r="A19" s="4" t="s">
        <v>51</v>
      </c>
      <c r="B19" s="4" t="s">
        <v>40</v>
      </c>
      <c r="C19" s="5" t="n">
        <v>3468</v>
      </c>
      <c r="D19" s="4" t="s">
        <v>61</v>
      </c>
      <c r="I19" s="5" t="n">
        <v>3389</v>
      </c>
      <c r="K19" s="5" t="n">
        <v>3389</v>
      </c>
      <c r="M19" s="5" t="n">
        <v>79</v>
      </c>
    </row>
    <row r="20" spans="1:14">
      <c r="A20" s="4" t="s">
        <v>81</v>
      </c>
      <c r="B20" s="4" t="s">
        <v>40</v>
      </c>
      <c r="C20" s="5" t="n">
        <v>5016</v>
      </c>
      <c r="D20" s="4" t="s">
        <v>61</v>
      </c>
      <c r="G20" s="5" t="n">
        <v>1722</v>
      </c>
      <c r="H20" s="5" t="n">
        <v>410</v>
      </c>
      <c r="I20" s="5" t="n">
        <v>2832</v>
      </c>
      <c r="K20" s="5" t="n">
        <v>4964</v>
      </c>
      <c r="M20" s="5" t="n">
        <v>52</v>
      </c>
    </row>
    <row r="21" spans="1:14">
      <c r="A21" s="4" t="s">
        <v>82</v>
      </c>
      <c r="B21" s="4" t="s">
        <v>40</v>
      </c>
      <c r="C21" s="5" t="n">
        <v>8484</v>
      </c>
      <c r="D21" s="4" t="s">
        <v>61</v>
      </c>
      <c r="G21" s="5" t="n">
        <v>1722</v>
      </c>
      <c r="H21" s="5" t="n">
        <v>410</v>
      </c>
      <c r="I21" s="5" t="n">
        <v>6221</v>
      </c>
      <c r="K21" s="5" t="n">
        <v>8353</v>
      </c>
      <c r="M21" s="5" t="n">
        <v>131</v>
      </c>
    </row>
    <row r="22" spans="1:14">
      <c r="A22" s="4" t="s">
        <v>93</v>
      </c>
      <c r="C22" s="5" t="n">
        <v>-6294</v>
      </c>
      <c r="D22" s="4" t="s">
        <v>94</v>
      </c>
      <c r="E22" s="5" t="n">
        <v>0</v>
      </c>
      <c r="I22" s="5" t="n">
        <v>-6153</v>
      </c>
      <c r="J22" s="4" t="s">
        <v>94</v>
      </c>
      <c r="K22" s="5" t="n">
        <v>-6153</v>
      </c>
      <c r="L22" s="4" t="s">
        <v>94</v>
      </c>
      <c r="M22" s="5" t="n">
        <v>-141</v>
      </c>
      <c r="N22" s="4" t="s">
        <v>94</v>
      </c>
    </row>
    <row r="23" spans="1:14">
      <c r="A23" s="4" t="s">
        <v>100</v>
      </c>
      <c r="C23" s="5" t="n">
        <v>-343</v>
      </c>
      <c r="D23" s="4" t="s">
        <v>40</v>
      </c>
      <c r="E23" s="5" t="n">
        <v>0</v>
      </c>
      <c r="I23" s="5" t="n">
        <v>-343</v>
      </c>
      <c r="J23" s="4" t="s">
        <v>40</v>
      </c>
      <c r="K23" s="5" t="n">
        <v>-343</v>
      </c>
      <c r="L23" s="4" t="s">
        <v>40</v>
      </c>
    </row>
    <row r="24" spans="1:14">
      <c r="A24" s="4" t="s">
        <v>95</v>
      </c>
      <c r="B24" s="4" t="s">
        <v>40</v>
      </c>
      <c r="C24" s="5" t="n">
        <v>687</v>
      </c>
      <c r="E24" s="5" t="n">
        <v>0</v>
      </c>
      <c r="F24" s="5" t="n">
        <v>1485</v>
      </c>
      <c r="I24" s="5" t="n">
        <v>-798</v>
      </c>
      <c r="K24" s="5" t="n">
        <v>687</v>
      </c>
    </row>
    <row r="25" spans="1:14">
      <c r="A25" s="4" t="s">
        <v>96</v>
      </c>
      <c r="B25" s="4" t="s">
        <v>40</v>
      </c>
      <c r="C25" s="5" t="n">
        <v>215</v>
      </c>
      <c r="I25" s="5" t="n">
        <v>215</v>
      </c>
      <c r="K25" s="5" t="n">
        <v>215</v>
      </c>
    </row>
    <row r="26" spans="1:14">
      <c r="A26" s="4" t="s">
        <v>97</v>
      </c>
      <c r="B26" s="4" t="s">
        <v>40</v>
      </c>
      <c r="C26" s="5" t="n">
        <v>812</v>
      </c>
      <c r="I26" s="5" t="n">
        <v>446</v>
      </c>
      <c r="K26" s="5" t="n">
        <v>446</v>
      </c>
      <c r="M26" s="5" t="n">
        <v>366</v>
      </c>
    </row>
    <row r="27" spans="1:14">
      <c r="A27" s="4" t="s">
        <v>101</v>
      </c>
      <c r="B27" s="4" t="s">
        <v>40</v>
      </c>
      <c r="C27" s="6" t="n">
        <v>100404</v>
      </c>
      <c r="E27" s="6" t="n">
        <v>46122</v>
      </c>
      <c r="F27" s="6" t="n">
        <v>-16958</v>
      </c>
      <c r="G27" s="6" t="n">
        <v>-5156</v>
      </c>
      <c r="H27" s="6" t="n">
        <v>-743</v>
      </c>
      <c r="I27" s="6" t="n">
        <v>75226</v>
      </c>
      <c r="K27" s="6" t="n">
        <v>98491</v>
      </c>
      <c r="M27" s="6" t="n">
        <v>1913</v>
      </c>
    </row>
    <row r="28" spans="1:14"/>
    <row r="29" spans="1:14">
      <c r="A29" s="4" t="s">
        <v>40</v>
      </c>
      <c r="B29" s="4" t="s">
        <v>62</v>
      </c>
    </row>
    <row r="30" spans="1:14">
      <c r="A30" s="4" t="s">
        <v>61</v>
      </c>
      <c r="B30" s="4" t="s">
        <v>62</v>
      </c>
    </row>
    <row r="31" spans="1:14">
      <c r="A31" s="4" t="s">
        <v>63</v>
      </c>
      <c r="B31" s="4" t="s">
        <v>102</v>
      </c>
    </row>
  </sheetData>
  <mergeCells count="9">
    <mergeCell ref="A1:B1"/>
    <mergeCell ref="C1:D1"/>
    <mergeCell ref="I1:J1"/>
    <mergeCell ref="K1:L1"/>
    <mergeCell ref="M1:N1"/>
    <mergeCell ref="A28:M28"/>
    <mergeCell ref="B29:M29"/>
    <mergeCell ref="B30:M30"/>
    <mergeCell ref="B31:M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8</v>
      </c>
    </row>
    <row r="3" spans="1:2">
      <c r="A3" s="3" t="s">
        <v>207</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8</v>
      </c>
    </row>
    <row r="3" spans="1:2">
      <c r="A3" s="3" t="s">
        <v>216</v>
      </c>
    </row>
    <row r="4" spans="1:2">
      <c r="A4" s="4" t="s">
        <v>258</v>
      </c>
      <c r="B4"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8</v>
      </c>
    </row>
    <row r="3" spans="1:2">
      <c r="A3" s="3" t="s">
        <v>261</v>
      </c>
    </row>
    <row r="4" spans="1:2">
      <c r="A4" s="4" t="s">
        <v>260</v>
      </c>
      <c r="B4"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8</v>
      </c>
    </row>
    <row r="3" spans="1:2">
      <c r="A3" s="3" t="s">
        <v>18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108</v>
      </c>
      <c r="B12" s="4" t="s">
        <v>280</v>
      </c>
    </row>
    <row r="13" spans="1:2">
      <c r="A13" s="4" t="s">
        <v>281</v>
      </c>
      <c r="B13" s="4" t="s">
        <v>282</v>
      </c>
    </row>
    <row r="14" spans="1:2">
      <c r="A14" s="4" t="s">
        <v>106</v>
      </c>
      <c r="B14" s="4" t="s">
        <v>283</v>
      </c>
    </row>
    <row r="15" spans="1:2">
      <c r="A15" s="4" t="s">
        <v>284</v>
      </c>
      <c r="B15" s="4" t="s">
        <v>285</v>
      </c>
    </row>
    <row r="16" spans="1:2">
      <c r="A16" s="4" t="s">
        <v>120</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149</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47</v>
      </c>
      <c r="B29" s="4" t="s">
        <v>310</v>
      </c>
    </row>
    <row r="30" spans="1:2">
      <c r="A30" s="4" t="s">
        <v>311</v>
      </c>
      <c r="B30"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8</v>
      </c>
    </row>
    <row r="3" spans="1:2">
      <c r="A3" s="3" t="s">
        <v>18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8</v>
      </c>
    </row>
    <row r="3" spans="1:2">
      <c r="A3" s="3" t="s">
        <v>18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8</v>
      </c>
    </row>
    <row r="3" spans="1:2">
      <c r="A3" s="3" t="s">
        <v>18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8</v>
      </c>
    </row>
    <row r="3" spans="1:2">
      <c r="A3" s="3" t="s">
        <v>18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8</v>
      </c>
    </row>
    <row r="3" spans="1:2">
      <c r="A3" s="3" t="s">
        <v>192</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8</v>
      </c>
    </row>
    <row r="3" spans="1:2">
      <c r="A3" s="3" t="s">
        <v>19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7"/>
    <col customWidth="1" max="2" min="2" width="37"/>
    <col customWidth="1" max="3" min="3" width="14"/>
    <col customWidth="1" max="4" min="4" width="14"/>
    <col customWidth="1" max="5" min="5" width="14"/>
    <col customWidth="1" max="6" min="6" width="14"/>
  </cols>
  <sheetData>
    <row r="1" spans="1:6">
      <c r="A1" s="1" t="s">
        <v>103</v>
      </c>
      <c r="C1" s="2" t="s">
        <v>28</v>
      </c>
      <c r="D1" s="2" t="s">
        <v>29</v>
      </c>
      <c r="E1" s="2" t="s">
        <v>30</v>
      </c>
      <c r="F1" s="2" t="s">
        <v>104</v>
      </c>
    </row>
    <row r="2" spans="1:6">
      <c r="A2" s="3" t="s">
        <v>105</v>
      </c>
    </row>
    <row r="3" spans="1:6">
      <c r="A3" s="4" t="s">
        <v>106</v>
      </c>
      <c r="C3" s="6" t="n">
        <v>129471</v>
      </c>
      <c r="D3" s="6" t="n">
        <v>129757</v>
      </c>
    </row>
    <row r="4" spans="1:6">
      <c r="A4" s="4" t="s">
        <v>107</v>
      </c>
      <c r="C4" s="5" t="n">
        <v>11551</v>
      </c>
      <c r="D4" s="5" t="n">
        <v>11194</v>
      </c>
    </row>
    <row r="5" spans="1:6">
      <c r="A5" s="4" t="s">
        <v>108</v>
      </c>
      <c r="C5" s="5" t="n">
        <v>18355</v>
      </c>
      <c r="D5" s="5" t="n">
        <v>18183</v>
      </c>
      <c r="E5" s="6" t="n">
        <v>18660</v>
      </c>
    </row>
    <row r="6" spans="1:6">
      <c r="A6" s="4" t="s">
        <v>109</v>
      </c>
      <c r="C6" s="5" t="n">
        <v>7994</v>
      </c>
      <c r="D6" s="5" t="n">
        <v>8609</v>
      </c>
    </row>
    <row r="7" spans="1:6">
      <c r="A7" s="4" t="s">
        <v>110</v>
      </c>
      <c r="C7" s="5" t="n">
        <v>16991</v>
      </c>
      <c r="D7" s="5" t="n">
        <v>14092</v>
      </c>
    </row>
    <row r="8" spans="1:6">
      <c r="A8" s="4" t="s">
        <v>111</v>
      </c>
      <c r="C8" s="5" t="n">
        <v>1245</v>
      </c>
      <c r="D8" s="5" t="n">
        <v>1033</v>
      </c>
    </row>
    <row r="9" spans="1:6">
      <c r="A9" s="4" t="s">
        <v>112</v>
      </c>
      <c r="C9" s="5" t="n">
        <v>185607</v>
      </c>
      <c r="D9" s="5" t="n">
        <v>182868</v>
      </c>
    </row>
    <row r="10" spans="1:6">
      <c r="A10" s="4" t="s">
        <v>113</v>
      </c>
      <c r="C10" s="5" t="n">
        <v>646</v>
      </c>
      <c r="D10" s="5" t="n">
        <v>532</v>
      </c>
    </row>
    <row r="11" spans="1:6">
      <c r="A11" s="4" t="s">
        <v>114</v>
      </c>
      <c r="C11" s="5" t="n">
        <v>1434</v>
      </c>
      <c r="D11" s="5" t="n">
        <v>1474</v>
      </c>
    </row>
    <row r="12" spans="1:6">
      <c r="A12" s="4" t="s">
        <v>115</v>
      </c>
      <c r="C12" s="5" t="n">
        <v>4110</v>
      </c>
      <c r="D12" s="5" t="n">
        <v>4359</v>
      </c>
    </row>
    <row r="13" spans="1:6">
      <c r="A13" s="4" t="s">
        <v>116</v>
      </c>
      <c r="C13" s="5" t="n">
        <v>1112</v>
      </c>
      <c r="D13" s="5" t="n">
        <v>945</v>
      </c>
    </row>
    <row r="14" spans="1:6">
      <c r="A14" s="4" t="s">
        <v>117</v>
      </c>
      <c r="C14" s="5" t="n">
        <v>4469</v>
      </c>
      <c r="D14" s="5" t="n">
        <v>4741</v>
      </c>
    </row>
    <row r="15" spans="1:6">
      <c r="A15" s="4" t="s">
        <v>118</v>
      </c>
      <c r="C15" s="5" t="n">
        <v>4169</v>
      </c>
      <c r="D15" s="5" t="n">
        <v>584</v>
      </c>
    </row>
    <row r="16" spans="1:6">
      <c r="A16" s="4" t="s">
        <v>105</v>
      </c>
      <c r="C16" s="5" t="n">
        <v>201547</v>
      </c>
      <c r="D16" s="5" t="n">
        <v>195503</v>
      </c>
    </row>
    <row r="17" spans="1:6">
      <c r="A17" s="3" t="s">
        <v>119</v>
      </c>
    </row>
    <row r="18" spans="1:6">
      <c r="A18" s="4" t="s">
        <v>113</v>
      </c>
      <c r="C18" s="5" t="n">
        <v>190</v>
      </c>
      <c r="D18" s="5" t="n">
        <v>259</v>
      </c>
    </row>
    <row r="19" spans="1:6">
      <c r="A19" s="4" t="s">
        <v>120</v>
      </c>
      <c r="C19" s="5" t="n">
        <v>19011</v>
      </c>
      <c r="D19" s="5" t="n">
        <v>17655</v>
      </c>
    </row>
    <row r="20" spans="1:6">
      <c r="A20" s="4" t="s">
        <v>114</v>
      </c>
      <c r="C20" s="5" t="n">
        <v>24849</v>
      </c>
      <c r="D20" s="5" t="n">
        <v>20675</v>
      </c>
    </row>
    <row r="21" spans="1:6">
      <c r="A21" s="4" t="s">
        <v>115</v>
      </c>
      <c r="C21" s="5" t="n">
        <v>3032</v>
      </c>
      <c r="D21" s="5" t="n">
        <v>3016</v>
      </c>
    </row>
    <row r="22" spans="1:6">
      <c r="A22" s="4" t="s">
        <v>116</v>
      </c>
      <c r="C22" s="5" t="n">
        <v>1414</v>
      </c>
      <c r="D22" s="5" t="n">
        <v>1486</v>
      </c>
    </row>
    <row r="23" spans="1:6">
      <c r="A23" s="4" t="s">
        <v>121</v>
      </c>
      <c r="C23" s="5" t="n">
        <v>761</v>
      </c>
      <c r="D23" s="5" t="n">
        <v>1194</v>
      </c>
    </row>
    <row r="24" spans="1:6">
      <c r="A24" s="4" t="s">
        <v>111</v>
      </c>
      <c r="C24" s="5" t="n">
        <v>125</v>
      </c>
      <c r="D24" s="5" t="n">
        <v>44</v>
      </c>
    </row>
    <row r="25" spans="1:6">
      <c r="A25" s="4" t="s">
        <v>122</v>
      </c>
      <c r="C25" s="5" t="n">
        <v>25586</v>
      </c>
      <c r="D25" s="5" t="n">
        <v>23484</v>
      </c>
      <c r="E25" s="5" t="n">
        <v>26389</v>
      </c>
      <c r="F25" s="6" t="n">
        <v>29763</v>
      </c>
    </row>
    <row r="26" spans="1:6">
      <c r="A26" s="4" t="s">
        <v>119</v>
      </c>
      <c r="C26" s="5" t="n">
        <v>74968</v>
      </c>
      <c r="D26" s="5" t="n">
        <v>67813</v>
      </c>
    </row>
    <row r="27" spans="1:6">
      <c r="A27" s="4" t="s">
        <v>123</v>
      </c>
      <c r="C27" s="5" t="n">
        <v>276515</v>
      </c>
      <c r="D27" s="5" t="n">
        <v>263316</v>
      </c>
    </row>
    <row r="28" spans="1:6">
      <c r="A28" s="3" t="s">
        <v>124</v>
      </c>
    </row>
    <row r="29" spans="1:6">
      <c r="A29" s="4" t="s">
        <v>125</v>
      </c>
      <c r="C29" s="5" t="n">
        <v>44209</v>
      </c>
      <c r="D29" s="5" t="n">
        <v>37915</v>
      </c>
    </row>
    <row r="30" spans="1:6">
      <c r="A30" s="4" t="s">
        <v>115</v>
      </c>
      <c r="C30" s="5" t="n">
        <v>2808</v>
      </c>
      <c r="D30" s="5" t="n">
        <v>2991</v>
      </c>
    </row>
    <row r="31" spans="1:6">
      <c r="A31" s="4" t="s">
        <v>126</v>
      </c>
      <c r="C31" s="5" t="n">
        <v>4960</v>
      </c>
      <c r="D31" s="5" t="n">
        <v>5136</v>
      </c>
    </row>
    <row r="32" spans="1:6">
      <c r="A32" s="4" t="s">
        <v>127</v>
      </c>
      <c r="C32" s="5" t="n">
        <v>7739</v>
      </c>
      <c r="D32" s="5" t="n">
        <v>6634</v>
      </c>
    </row>
    <row r="33" spans="1:6">
      <c r="A33" s="4" t="s">
        <v>128</v>
      </c>
      <c r="C33" s="5" t="n">
        <v>1686</v>
      </c>
      <c r="D33" s="5" t="n">
        <v>1666</v>
      </c>
    </row>
    <row r="34" spans="1:6">
      <c r="A34" s="4" t="s">
        <v>129</v>
      </c>
      <c r="C34" s="5" t="n">
        <v>3324</v>
      </c>
      <c r="D34" s="5" t="n">
        <v>4012</v>
      </c>
    </row>
    <row r="35" spans="1:6">
      <c r="A35" s="4" t="s">
        <v>130</v>
      </c>
      <c r="C35" s="5" t="n">
        <v>64726</v>
      </c>
      <c r="D35" s="5" t="n">
        <v>58354</v>
      </c>
    </row>
    <row r="36" spans="1:6">
      <c r="A36" s="3" t="s">
        <v>131</v>
      </c>
    </row>
    <row r="37" spans="1:6">
      <c r="A37" s="4" t="s">
        <v>132</v>
      </c>
      <c r="C37" s="5" t="n">
        <v>13889</v>
      </c>
      <c r="D37" s="5" t="n">
        <v>13946</v>
      </c>
    </row>
    <row r="38" spans="1:6">
      <c r="A38" s="4" t="s">
        <v>115</v>
      </c>
      <c r="C38" s="5" t="n">
        <v>3761</v>
      </c>
      <c r="D38" s="5" t="n">
        <v>5513</v>
      </c>
    </row>
    <row r="39" spans="1:6">
      <c r="A39" s="4" t="s">
        <v>126</v>
      </c>
      <c r="C39" s="5" t="n">
        <v>505</v>
      </c>
      <c r="D39" s="5" t="n">
        <v>469</v>
      </c>
    </row>
    <row r="40" spans="1:6">
      <c r="A40" s="4" t="s">
        <v>127</v>
      </c>
      <c r="C40" s="5" t="n">
        <v>55491</v>
      </c>
      <c r="D40" s="5" t="n">
        <v>51666</v>
      </c>
    </row>
    <row r="41" spans="1:6">
      <c r="A41" s="4" t="s">
        <v>133</v>
      </c>
      <c r="C41" s="5" t="n">
        <v>7982</v>
      </c>
      <c r="D41" s="5" t="n">
        <v>7238</v>
      </c>
    </row>
    <row r="42" spans="1:6">
      <c r="A42" s="4" t="s">
        <v>129</v>
      </c>
      <c r="C42" s="5" t="n">
        <v>20620</v>
      </c>
      <c r="D42" s="5" t="n">
        <v>20412</v>
      </c>
    </row>
    <row r="43" spans="1:6">
      <c r="A43" s="4" t="s">
        <v>134</v>
      </c>
      <c r="C43" s="5" t="n">
        <v>9137</v>
      </c>
      <c r="D43" s="5" t="n">
        <v>8875</v>
      </c>
    </row>
    <row r="44" spans="1:6">
      <c r="A44" s="4" t="s">
        <v>131</v>
      </c>
      <c r="C44" s="5" t="n">
        <v>111385</v>
      </c>
      <c r="D44" s="5" t="n">
        <v>108119</v>
      </c>
    </row>
    <row r="45" spans="1:6">
      <c r="A45" s="4" t="s">
        <v>135</v>
      </c>
      <c r="C45" s="5" t="n">
        <v>176111</v>
      </c>
      <c r="D45" s="5" t="n">
        <v>166473</v>
      </c>
    </row>
    <row r="46" spans="1:6">
      <c r="A46" s="4" t="s">
        <v>136</v>
      </c>
      <c r="C46" s="5" t="n">
        <v>100404</v>
      </c>
      <c r="D46" s="5" t="n">
        <v>96843</v>
      </c>
    </row>
    <row r="47" spans="1:6">
      <c r="A47" s="3" t="s">
        <v>137</v>
      </c>
    </row>
    <row r="48" spans="1:6">
      <c r="A48" s="4" t="s">
        <v>90</v>
      </c>
      <c r="C48" s="5" t="n">
        <v>98491</v>
      </c>
      <c r="D48" s="5" t="n">
        <v>95286</v>
      </c>
    </row>
    <row r="49" spans="1:6">
      <c r="A49" s="4" t="s">
        <v>55</v>
      </c>
      <c r="C49" s="5" t="n">
        <v>1913</v>
      </c>
      <c r="D49" s="5" t="n">
        <v>1557</v>
      </c>
    </row>
    <row r="50" spans="1:6">
      <c r="A50" s="4" t="s">
        <v>138</v>
      </c>
      <c r="B50" s="4" t="s">
        <v>40</v>
      </c>
      <c r="C50" s="6" t="n">
        <v>100404</v>
      </c>
      <c r="D50" s="6" t="n">
        <v>96843</v>
      </c>
      <c r="E50" s="6" t="n">
        <v>98387</v>
      </c>
      <c r="F50" s="6" t="n">
        <v>112642</v>
      </c>
    </row>
    <row r="51" spans="1:6"/>
    <row r="52" spans="1:6">
      <c r="A52" s="4" t="s">
        <v>40</v>
      </c>
      <c r="B52" s="4" t="s">
        <v>62</v>
      </c>
    </row>
  </sheetData>
  <mergeCells count="3">
    <mergeCell ref="A1:B1"/>
    <mergeCell ref="A51:E51"/>
    <mergeCell ref="B52:E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8</v>
      </c>
    </row>
    <row r="3" spans="1:2">
      <c r="A3" s="3" t="s">
        <v>19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8</v>
      </c>
    </row>
    <row r="3" spans="1:2">
      <c r="A3" s="3" t="s">
        <v>199</v>
      </c>
    </row>
    <row r="4" spans="1:2">
      <c r="A4" s="4" t="s">
        <v>353</v>
      </c>
      <c r="B4" s="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8</v>
      </c>
    </row>
    <row r="3" spans="1:2">
      <c r="A3" s="3" t="s">
        <v>20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8</v>
      </c>
    </row>
    <row r="3" spans="1:2">
      <c r="A3" s="3" t="s">
        <v>204</v>
      </c>
    </row>
    <row r="4" spans="1:2">
      <c r="A4" s="4" t="s">
        <v>361</v>
      </c>
      <c r="B4" s="4" t="s">
        <v>3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8</v>
      </c>
    </row>
    <row r="3" spans="1:2">
      <c r="A3" s="3" t="s">
        <v>21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8</v>
      </c>
    </row>
    <row r="3" spans="1:2">
      <c r="A3" s="3" t="s">
        <v>210</v>
      </c>
    </row>
    <row r="4" spans="1:2">
      <c r="A4" s="4" t="s">
        <v>368</v>
      </c>
      <c r="B4" s="4" t="s">
        <v>3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8</v>
      </c>
    </row>
    <row r="3" spans="1:2">
      <c r="A3" s="3" t="s">
        <v>21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8</v>
      </c>
    </row>
    <row r="3" spans="1:2">
      <c r="A3" s="3" t="s">
        <v>21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9</v>
      </c>
      <c r="B1" s="2" t="s">
        <v>1</v>
      </c>
    </row>
    <row r="2" spans="1:2">
      <c r="B2" s="2" t="s">
        <v>28</v>
      </c>
    </row>
    <row r="3" spans="1:2">
      <c r="A3" s="3" t="s">
        <v>218</v>
      </c>
    </row>
    <row r="4" spans="1:2">
      <c r="A4" s="4" t="s">
        <v>380</v>
      </c>
      <c r="B4" s="4" t="s">
        <v>3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2</v>
      </c>
      <c r="B1" s="2" t="s">
        <v>1</v>
      </c>
    </row>
    <row r="2" spans="1:2">
      <c r="B2" s="2" t="s">
        <v>28</v>
      </c>
    </row>
    <row r="3" spans="1:2">
      <c r="A3" s="3" t="s">
        <v>220</v>
      </c>
    </row>
    <row r="4" spans="1:2">
      <c r="A4" s="4" t="s">
        <v>383</v>
      </c>
      <c r="B4" s="4" t="s">
        <v>3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8</v>
      </c>
      <c r="C2" s="2" t="s">
        <v>29</v>
      </c>
      <c r="D2" s="2" t="s">
        <v>30</v>
      </c>
    </row>
    <row r="3" spans="1:4">
      <c r="A3" s="3" t="s">
        <v>140</v>
      </c>
    </row>
    <row r="4" spans="1:4">
      <c r="A4" s="4" t="s">
        <v>49</v>
      </c>
      <c r="B4" s="6" t="n">
        <v>7180</v>
      </c>
      <c r="C4" s="6" t="n">
        <v>-2295</v>
      </c>
      <c r="D4" s="6" t="n">
        <v>-9571</v>
      </c>
    </row>
    <row r="5" spans="1:4">
      <c r="A5" s="3" t="s">
        <v>141</v>
      </c>
    </row>
    <row r="6" spans="1:4">
      <c r="A6" s="4" t="s">
        <v>142</v>
      </c>
      <c r="B6" s="5" t="n">
        <v>1603</v>
      </c>
      <c r="C6" s="5" t="n">
        <v>1274</v>
      </c>
      <c r="D6" s="5" t="n">
        <v>1829</v>
      </c>
    </row>
    <row r="7" spans="1:4">
      <c r="A7" s="4" t="s">
        <v>42</v>
      </c>
      <c r="B7" s="5" t="n">
        <v>15584</v>
      </c>
      <c r="C7" s="5" t="n">
        <v>14505</v>
      </c>
      <c r="D7" s="5" t="n">
        <v>15219</v>
      </c>
    </row>
    <row r="8" spans="1:4">
      <c r="A8" s="4" t="s">
        <v>143</v>
      </c>
      <c r="B8" s="5" t="n">
        <v>6</v>
      </c>
      <c r="C8" s="5" t="n">
        <v>-2796</v>
      </c>
      <c r="D8" s="5" t="n">
        <v>1243</v>
      </c>
    </row>
    <row r="9" spans="1:4">
      <c r="A9" s="4" t="s">
        <v>144</v>
      </c>
      <c r="B9" s="5" t="n">
        <v>-2507</v>
      </c>
      <c r="C9" s="5" t="n">
        <v>-1960</v>
      </c>
      <c r="D9" s="5" t="n">
        <v>-1811</v>
      </c>
    </row>
    <row r="10" spans="1:4">
      <c r="A10" s="4" t="s">
        <v>145</v>
      </c>
      <c r="B10" s="5" t="n">
        <v>1253</v>
      </c>
      <c r="C10" s="5" t="n">
        <v>1105</v>
      </c>
      <c r="D10" s="5" t="n">
        <v>1614</v>
      </c>
    </row>
    <row r="11" spans="1:4">
      <c r="A11" s="4" t="s">
        <v>146</v>
      </c>
      <c r="B11" s="5" t="n">
        <v>-304</v>
      </c>
      <c r="C11" s="5" t="n">
        <v>-200</v>
      </c>
      <c r="D11" s="5" t="n">
        <v>-247</v>
      </c>
    </row>
    <row r="12" spans="1:4">
      <c r="A12" s="4" t="s">
        <v>147</v>
      </c>
      <c r="B12" s="5" t="n">
        <v>375</v>
      </c>
      <c r="C12" s="5" t="n">
        <v>267</v>
      </c>
      <c r="D12" s="5" t="n">
        <v>176</v>
      </c>
    </row>
    <row r="13" spans="1:4">
      <c r="A13" s="4" t="s">
        <v>47</v>
      </c>
      <c r="B13" s="5" t="n">
        <v>2074</v>
      </c>
      <c r="C13" s="5" t="n">
        <v>1675</v>
      </c>
      <c r="D13" s="5" t="n">
        <v>1347</v>
      </c>
    </row>
    <row r="14" spans="1:4">
      <c r="A14" s="4" t="s">
        <v>148</v>
      </c>
      <c r="B14" s="5" t="n">
        <v>-1572</v>
      </c>
      <c r="C14" s="5" t="n">
        <v>-1137</v>
      </c>
      <c r="D14" s="5" t="n">
        <v>-1080</v>
      </c>
    </row>
    <row r="15" spans="1:4">
      <c r="A15" s="4" t="s">
        <v>48</v>
      </c>
      <c r="B15" s="5" t="n">
        <v>220</v>
      </c>
      <c r="C15" s="5" t="n">
        <v>190</v>
      </c>
      <c r="D15" s="5" t="n">
        <v>306</v>
      </c>
    </row>
    <row r="16" spans="1:4">
      <c r="A16" s="4" t="s">
        <v>149</v>
      </c>
      <c r="B16" s="5" t="n">
        <v>661</v>
      </c>
      <c r="C16" s="5" t="n">
        <v>779</v>
      </c>
      <c r="D16" s="5" t="n">
        <v>321</v>
      </c>
    </row>
    <row r="17" spans="1:4">
      <c r="A17" s="4" t="s">
        <v>150</v>
      </c>
      <c r="B17" s="5" t="n">
        <v>-394</v>
      </c>
      <c r="C17" s="5" t="n">
        <v>-467</v>
      </c>
      <c r="D17" s="5" t="n">
        <v>-592</v>
      </c>
    </row>
    <row r="18" spans="1:4">
      <c r="A18" s="4" t="s">
        <v>151</v>
      </c>
      <c r="B18" s="5" t="n">
        <v>2106</v>
      </c>
      <c r="C18" s="5" t="n">
        <v>4487</v>
      </c>
      <c r="D18" s="5" t="n">
        <v>11792</v>
      </c>
    </row>
    <row r="19" spans="1:4">
      <c r="A19" s="4" t="s">
        <v>152</v>
      </c>
      <c r="B19" s="5" t="n">
        <v>-848</v>
      </c>
      <c r="C19" s="5" t="n">
        <v>-3681</v>
      </c>
      <c r="D19" s="5" t="n">
        <v>3375</v>
      </c>
    </row>
    <row r="20" spans="1:4">
      <c r="A20" s="4" t="s">
        <v>153</v>
      </c>
      <c r="B20" s="5" t="n">
        <v>-4848</v>
      </c>
      <c r="C20" s="5" t="n">
        <v>-1172</v>
      </c>
      <c r="D20" s="5" t="n">
        <v>6796</v>
      </c>
    </row>
    <row r="21" spans="1:4">
      <c r="A21" s="4" t="s">
        <v>154</v>
      </c>
      <c r="B21" s="5" t="n">
        <v>2344</v>
      </c>
      <c r="C21" s="5" t="n">
        <v>1655</v>
      </c>
      <c r="D21" s="5" t="n">
        <v>-9328</v>
      </c>
    </row>
    <row r="22" spans="1:4">
      <c r="A22" s="4" t="s">
        <v>155</v>
      </c>
      <c r="B22" s="5" t="n">
        <v>-4002</v>
      </c>
      <c r="C22" s="5" t="n">
        <v>-1538</v>
      </c>
      <c r="D22" s="5" t="n">
        <v>-2256</v>
      </c>
    </row>
    <row r="23" spans="1:4">
      <c r="A23" s="4" t="s">
        <v>156</v>
      </c>
      <c r="B23" s="5" t="n">
        <v>18931</v>
      </c>
      <c r="C23" s="5" t="n">
        <v>10691</v>
      </c>
      <c r="D23" s="5" t="n">
        <v>19133</v>
      </c>
    </row>
    <row r="24" spans="1:4">
      <c r="A24" s="3" t="s">
        <v>157</v>
      </c>
    </row>
    <row r="25" spans="1:4">
      <c r="A25" s="4" t="s">
        <v>158</v>
      </c>
      <c r="B25" s="5" t="n">
        <v>-16562</v>
      </c>
      <c r="C25" s="5" t="n">
        <v>-16701</v>
      </c>
      <c r="D25" s="5" t="n">
        <v>-18648</v>
      </c>
    </row>
    <row r="26" spans="1:4">
      <c r="A26" s="4" t="s">
        <v>159</v>
      </c>
      <c r="B26" s="5" t="n">
        <v>-327</v>
      </c>
      <c r="C26" s="5" t="n">
        <v>-1</v>
      </c>
      <c r="D26" s="5" t="n">
        <v>23</v>
      </c>
    </row>
    <row r="27" spans="1:4">
      <c r="A27" s="4" t="s">
        <v>160</v>
      </c>
      <c r="B27" s="5" t="n">
        <v>-50</v>
      </c>
      <c r="C27" s="5" t="n">
        <v>-50</v>
      </c>
      <c r="D27" s="5" t="n">
        <v>-265</v>
      </c>
    </row>
    <row r="28" spans="1:4">
      <c r="A28" s="4" t="s">
        <v>161</v>
      </c>
      <c r="B28" s="5" t="n">
        <v>-901</v>
      </c>
      <c r="C28" s="5" t="n">
        <v>-700</v>
      </c>
      <c r="D28" s="5" t="n">
        <v>-1312</v>
      </c>
    </row>
    <row r="29" spans="1:4">
      <c r="A29" s="4" t="s">
        <v>162</v>
      </c>
      <c r="B29" s="5" t="n">
        <v>-17840</v>
      </c>
      <c r="C29" s="5" t="n">
        <v>-17452</v>
      </c>
      <c r="D29" s="5" t="n">
        <v>-20202</v>
      </c>
    </row>
    <row r="30" spans="1:4">
      <c r="A30" s="4" t="s">
        <v>163</v>
      </c>
      <c r="B30" s="5" t="n">
        <v>2936</v>
      </c>
      <c r="C30" s="5" t="n">
        <v>1372</v>
      </c>
      <c r="D30" s="5" t="n">
        <v>1066</v>
      </c>
    </row>
    <row r="31" spans="1:4">
      <c r="A31" s="4" t="s">
        <v>164</v>
      </c>
      <c r="B31" s="5" t="n">
        <v>478</v>
      </c>
      <c r="C31" s="5" t="n">
        <v>1259</v>
      </c>
      <c r="D31" s="5" t="n">
        <v>1726</v>
      </c>
    </row>
    <row r="32" spans="1:4">
      <c r="A32" s="4" t="s">
        <v>165</v>
      </c>
      <c r="B32" s="5" t="n">
        <v>349</v>
      </c>
      <c r="C32" s="5" t="n">
        <v>68</v>
      </c>
      <c r="D32" s="5" t="n">
        <v>110</v>
      </c>
    </row>
    <row r="33" spans="1:4">
      <c r="A33" s="4" t="s">
        <v>166</v>
      </c>
      <c r="B33" s="5" t="n">
        <v>-14077</v>
      </c>
      <c r="C33" s="5" t="n">
        <v>-14753</v>
      </c>
      <c r="D33" s="5" t="n">
        <v>-17300</v>
      </c>
    </row>
    <row r="34" spans="1:4">
      <c r="A34" s="3" t="s">
        <v>167</v>
      </c>
    </row>
    <row r="35" spans="1:4">
      <c r="A35" s="4" t="s">
        <v>168</v>
      </c>
      <c r="B35" s="5" t="n">
        <v>-343</v>
      </c>
      <c r="C35" s="5" t="n">
        <v>0</v>
      </c>
      <c r="D35" s="5" t="n">
        <v>0</v>
      </c>
    </row>
    <row r="36" spans="1:4">
      <c r="A36" s="4" t="s">
        <v>169</v>
      </c>
      <c r="B36" s="5" t="n">
        <v>8712</v>
      </c>
      <c r="C36" s="5" t="n">
        <v>12442</v>
      </c>
      <c r="D36" s="5" t="n">
        <v>8173</v>
      </c>
    </row>
    <row r="37" spans="1:4">
      <c r="A37" s="4" t="s">
        <v>170</v>
      </c>
      <c r="B37" s="5" t="n">
        <v>-6276</v>
      </c>
      <c r="C37" s="5" t="n">
        <v>-6685</v>
      </c>
      <c r="D37" s="5" t="n">
        <v>-6426</v>
      </c>
    </row>
    <row r="38" spans="1:4">
      <c r="A38" s="4" t="s">
        <v>171</v>
      </c>
      <c r="B38" s="5" t="n">
        <v>-158</v>
      </c>
      <c r="C38" s="5" t="n">
        <v>51</v>
      </c>
      <c r="D38" s="5" t="n">
        <v>473</v>
      </c>
    </row>
    <row r="39" spans="1:4">
      <c r="A39" s="4" t="s">
        <v>172</v>
      </c>
      <c r="B39" s="5" t="n">
        <v>1063</v>
      </c>
      <c r="C39" s="5" t="n">
        <v>887</v>
      </c>
      <c r="D39" s="5" t="n">
        <v>-5</v>
      </c>
    </row>
    <row r="40" spans="1:4">
      <c r="A40" s="3" t="s">
        <v>173</v>
      </c>
    </row>
    <row r="41" spans="1:4">
      <c r="A41" s="4" t="s">
        <v>54</v>
      </c>
      <c r="B41" s="5" t="n">
        <v>-6153</v>
      </c>
      <c r="C41" s="5" t="n">
        <v>-4611</v>
      </c>
      <c r="D41" s="5" t="n">
        <v>-6659</v>
      </c>
    </row>
    <row r="42" spans="1:4">
      <c r="A42" s="4" t="s">
        <v>55</v>
      </c>
      <c r="B42" s="5" t="n">
        <v>-141</v>
      </c>
      <c r="C42" s="5" t="n">
        <v>-107</v>
      </c>
      <c r="D42" s="5" t="n">
        <v>-91</v>
      </c>
    </row>
    <row r="43" spans="1:4">
      <c r="A43" s="4" t="s">
        <v>174</v>
      </c>
      <c r="B43" s="5" t="n">
        <v>-3296</v>
      </c>
      <c r="C43" s="5" t="n">
        <v>1977</v>
      </c>
      <c r="D43" s="5" t="n">
        <v>-4535</v>
      </c>
    </row>
    <row r="44" spans="1:4">
      <c r="A44" s="4" t="s">
        <v>175</v>
      </c>
      <c r="B44" s="5" t="n">
        <v>544</v>
      </c>
      <c r="C44" s="5" t="n">
        <v>-820</v>
      </c>
      <c r="D44" s="5" t="n">
        <v>-672</v>
      </c>
    </row>
    <row r="45" spans="1:4">
      <c r="A45" s="4" t="s">
        <v>176</v>
      </c>
      <c r="B45" s="5" t="n">
        <v>2102</v>
      </c>
      <c r="C45" s="5" t="n">
        <v>-2905</v>
      </c>
      <c r="D45" s="5" t="n">
        <v>-3374</v>
      </c>
    </row>
    <row r="46" spans="1:4">
      <c r="A46" s="4" t="s">
        <v>177</v>
      </c>
      <c r="B46" s="5" t="n">
        <v>23484</v>
      </c>
      <c r="C46" s="5" t="n">
        <v>26389</v>
      </c>
      <c r="D46" s="5" t="n">
        <v>29763</v>
      </c>
    </row>
    <row r="47" spans="1:4">
      <c r="A47" s="4" t="s">
        <v>178</v>
      </c>
      <c r="B47" s="6" t="n">
        <v>25586</v>
      </c>
      <c r="C47" s="6" t="n">
        <v>23484</v>
      </c>
      <c r="D47" s="6" t="n">
        <v>263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8</v>
      </c>
    </row>
    <row r="3" spans="1:2">
      <c r="A3" s="3" t="s">
        <v>222</v>
      </c>
    </row>
    <row r="4" spans="1:2">
      <c r="A4" s="4" t="s">
        <v>386</v>
      </c>
      <c r="B4" s="4" t="s">
        <v>3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8</v>
      </c>
      <c r="B1" s="2" t="s">
        <v>1</v>
      </c>
    </row>
    <row r="2" spans="1:2">
      <c r="B2" s="2" t="s">
        <v>28</v>
      </c>
    </row>
    <row r="3" spans="1:2">
      <c r="A3" s="3" t="s">
        <v>225</v>
      </c>
    </row>
    <row r="4" spans="1:2">
      <c r="A4" s="4" t="s">
        <v>389</v>
      </c>
      <c r="B4" s="4" t="s">
        <v>3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8</v>
      </c>
    </row>
    <row r="3" spans="1:2">
      <c r="A3" s="3" t="s">
        <v>222</v>
      </c>
    </row>
    <row r="4" spans="1:2">
      <c r="A4" s="4" t="s">
        <v>392</v>
      </c>
      <c r="B4" s="4" t="s">
        <v>3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8</v>
      </c>
    </row>
    <row r="3" spans="1:2">
      <c r="A3" s="3" t="s">
        <v>229</v>
      </c>
    </row>
    <row r="4" spans="1:2">
      <c r="A4" s="4" t="s">
        <v>321</v>
      </c>
      <c r="B4" s="4" t="s">
        <v>3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8</v>
      </c>
    </row>
    <row r="3" spans="1:2">
      <c r="A3" s="3" t="s">
        <v>232</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8</v>
      </c>
    </row>
    <row r="3" spans="1:2">
      <c r="A3" s="3" t="s">
        <v>222</v>
      </c>
    </row>
    <row r="4" spans="1:2">
      <c r="A4" s="4" t="s">
        <v>407</v>
      </c>
      <c r="B4" s="4" t="s">
        <v>4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9</v>
      </c>
      <c r="B1" s="2" t="s">
        <v>1</v>
      </c>
    </row>
    <row r="2" spans="1:2">
      <c r="B2" s="2" t="s">
        <v>28</v>
      </c>
    </row>
    <row r="3" spans="1:2">
      <c r="A3" s="3" t="s">
        <v>21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28</v>
      </c>
    </row>
    <row r="3" spans="1:2">
      <c r="A3" s="3" t="s">
        <v>222</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8</v>
      </c>
    </row>
    <row r="3" spans="1:2">
      <c r="A3" s="3" t="s">
        <v>239</v>
      </c>
    </row>
    <row r="4" spans="1:2">
      <c r="A4" s="4" t="s">
        <v>420</v>
      </c>
      <c r="B4" s="4" t="s">
        <v>4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8</v>
      </c>
    </row>
    <row r="3" spans="1:2">
      <c r="A3" s="3" t="s">
        <v>218</v>
      </c>
    </row>
    <row r="4" spans="1:2">
      <c r="A4" s="4" t="s">
        <v>423</v>
      </c>
      <c r="B4" s="4" t="s">
        <v>219</v>
      </c>
    </row>
    <row r="5" spans="1:2">
      <c r="A5" s="4" t="s">
        <v>424</v>
      </c>
      <c r="B5" s="4" t="s">
        <v>425</v>
      </c>
    </row>
    <row r="6" spans="1:2">
      <c r="A6" s="4" t="s">
        <v>426</v>
      </c>
      <c r="B6" s="4" t="s">
        <v>427</v>
      </c>
    </row>
    <row r="7" spans="1:2">
      <c r="A7" s="4" t="s">
        <v>428</v>
      </c>
      <c r="B7" s="4" t="s">
        <v>429</v>
      </c>
    </row>
    <row r="8" spans="1:2">
      <c r="A8" s="4" t="s">
        <v>430</v>
      </c>
      <c r="B8" s="4" t="s">
        <v>429</v>
      </c>
    </row>
    <row r="9" spans="1:2">
      <c r="A9" s="4" t="s">
        <v>431</v>
      </c>
      <c r="B9" s="4" t="s">
        <v>432</v>
      </c>
    </row>
    <row r="10" spans="1:2">
      <c r="A10" s="4" t="s">
        <v>433</v>
      </c>
      <c r="B10" s="4" t="s">
        <v>4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35</v>
      </c>
      <c r="B1" s="2" t="s">
        <v>1</v>
      </c>
    </row>
    <row r="2" spans="1:2">
      <c r="B2" s="2" t="s">
        <v>28</v>
      </c>
    </row>
    <row r="3" spans="1:2">
      <c r="A3" s="3" t="s">
        <v>218</v>
      </c>
    </row>
    <row r="4" spans="1:2">
      <c r="A4" s="4" t="s">
        <v>436</v>
      </c>
      <c r="B4" s="4" t="s">
        <v>437</v>
      </c>
    </row>
    <row r="5" spans="1:2">
      <c r="A5" s="4" t="s">
        <v>438</v>
      </c>
      <c r="B5" s="4" t="s">
        <v>439</v>
      </c>
    </row>
    <row r="6" spans="1:2">
      <c r="A6" s="4" t="s">
        <v>440</v>
      </c>
      <c r="B6" s="4" t="s">
        <v>434</v>
      </c>
    </row>
    <row r="7" spans="1:2">
      <c r="A7" s="4" t="s">
        <v>441</v>
      </c>
      <c r="B7" s="4" t="s">
        <v>4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3</v>
      </c>
      <c r="B1" s="2" t="s">
        <v>1</v>
      </c>
    </row>
    <row r="2" spans="1:2">
      <c r="B2" s="2" t="s">
        <v>28</v>
      </c>
    </row>
    <row r="3" spans="1:2">
      <c r="A3" s="3" t="s">
        <v>245</v>
      </c>
    </row>
    <row r="4" spans="1:2">
      <c r="A4" s="4" t="s">
        <v>444</v>
      </c>
      <c r="B4" s="4" t="s">
        <v>4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46</v>
      </c>
      <c r="B1" s="2" t="s">
        <v>1</v>
      </c>
    </row>
    <row r="2" spans="1:2">
      <c r="B2" s="2" t="s">
        <v>28</v>
      </c>
    </row>
    <row r="3" spans="1:2">
      <c r="A3" s="3" t="s">
        <v>245</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1</v>
      </c>
      <c r="B1" s="2" t="s">
        <v>1</v>
      </c>
    </row>
    <row r="2" spans="1:2">
      <c r="B2" s="2" t="s">
        <v>28</v>
      </c>
    </row>
    <row r="3" spans="1:2">
      <c r="A3" s="3" t="s">
        <v>252</v>
      </c>
    </row>
    <row r="4" spans="1:2">
      <c r="A4" s="4" t="s">
        <v>452</v>
      </c>
      <c r="B4" s="4" t="s">
        <v>4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4</v>
      </c>
      <c r="B1" s="2" t="s">
        <v>1</v>
      </c>
    </row>
    <row r="2" spans="1:2">
      <c r="B2" s="2" t="s">
        <v>28</v>
      </c>
    </row>
    <row r="3" spans="1:2">
      <c r="A3" s="3" t="s">
        <v>207</v>
      </c>
    </row>
    <row r="4" spans="1:2">
      <c r="A4" s="4" t="s">
        <v>455</v>
      </c>
      <c r="B4" s="4" t="s">
        <v>4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7</v>
      </c>
      <c r="B1" s="2" t="s">
        <v>1</v>
      </c>
    </row>
    <row r="2" spans="1:2">
      <c r="B2" s="2" t="s">
        <v>28</v>
      </c>
    </row>
    <row r="3" spans="1:2">
      <c r="A3" s="3" t="s">
        <v>207</v>
      </c>
    </row>
    <row r="4" spans="1:2">
      <c r="A4" s="4" t="s">
        <v>458</v>
      </c>
      <c r="B4" s="4" t="s">
        <v>4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28</v>
      </c>
    </row>
    <row r="3" spans="1:2">
      <c r="A3" s="3" t="s">
        <v>216</v>
      </c>
    </row>
    <row r="4" spans="1:2">
      <c r="A4" s="4" t="s">
        <v>375</v>
      </c>
      <c r="B4" s="4" t="s">
        <v>3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8</v>
      </c>
    </row>
    <row r="3" spans="1:2">
      <c r="A3" s="3" t="s">
        <v>261</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1</v>
      </c>
    </row>
    <row r="2" spans="1:2">
      <c r="B2" s="2" t="s">
        <v>2</v>
      </c>
    </row>
    <row r="3" spans="1:2">
      <c r="A3" s="3" t="s">
        <v>471</v>
      </c>
    </row>
    <row r="4" spans="1:2">
      <c r="A4" s="4" t="s">
        <v>472</v>
      </c>
      <c r="B4" s="4" t="s">
        <v>473</v>
      </c>
    </row>
    <row r="5" spans="1:2">
      <c r="A5" s="4" t="s">
        <v>474</v>
      </c>
    </row>
    <row r="6" spans="1:2">
      <c r="A6" s="3" t="s">
        <v>471</v>
      </c>
    </row>
    <row r="7" spans="1:2">
      <c r="A7" s="4" t="s">
        <v>472</v>
      </c>
      <c r="B7" s="4" t="s">
        <v>475</v>
      </c>
    </row>
    <row r="8" spans="1:2">
      <c r="A8" s="4" t="s">
        <v>476</v>
      </c>
      <c r="B8"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8</v>
      </c>
    </row>
    <row r="3" spans="1:2">
      <c r="A3" s="4" t="s">
        <v>478</v>
      </c>
    </row>
    <row r="4" spans="1:2">
      <c r="A4" s="3" t="s">
        <v>479</v>
      </c>
    </row>
    <row r="5" spans="1:2">
      <c r="A5" s="4" t="s">
        <v>480</v>
      </c>
      <c r="B5" s="4" t="s">
        <v>481</v>
      </c>
    </row>
    <row r="6" spans="1:2">
      <c r="A6" s="4" t="s">
        <v>482</v>
      </c>
    </row>
    <row r="7" spans="1:2">
      <c r="A7" s="3" t="s">
        <v>479</v>
      </c>
    </row>
    <row r="8" spans="1:2">
      <c r="A8" s="4" t="s">
        <v>480</v>
      </c>
      <c r="B8" s="4" t="s">
        <v>481</v>
      </c>
    </row>
    <row r="9" spans="1:2">
      <c r="A9" s="4" t="s">
        <v>483</v>
      </c>
    </row>
    <row r="10" spans="1:2">
      <c r="A10" s="3" t="s">
        <v>479</v>
      </c>
    </row>
    <row r="11" spans="1:2">
      <c r="A11" s="4" t="s">
        <v>480</v>
      </c>
      <c r="B11" s="4" t="s">
        <v>484</v>
      </c>
    </row>
    <row r="12" spans="1:2">
      <c r="A12" s="4" t="s">
        <v>485</v>
      </c>
    </row>
    <row r="13" spans="1:2">
      <c r="A13" s="3" t="s">
        <v>479</v>
      </c>
    </row>
    <row r="14" spans="1:2">
      <c r="A14" s="4" t="s">
        <v>480</v>
      </c>
      <c r="B14" s="4" t="s">
        <v>4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8</v>
      </c>
    </row>
    <row r="3" spans="1:2">
      <c r="A3" s="4" t="s">
        <v>488</v>
      </c>
    </row>
    <row r="4" spans="1:2">
      <c r="A4" s="3" t="s">
        <v>489</v>
      </c>
    </row>
    <row r="5" spans="1:2">
      <c r="A5" s="4" t="s">
        <v>490</v>
      </c>
      <c r="B5" s="4" t="s">
        <v>484</v>
      </c>
    </row>
    <row r="6" spans="1:2">
      <c r="A6" s="4" t="s">
        <v>491</v>
      </c>
    </row>
    <row r="7" spans="1:2">
      <c r="A7" s="3" t="s">
        <v>489</v>
      </c>
    </row>
    <row r="8" spans="1:2">
      <c r="A8" s="4" t="s">
        <v>490</v>
      </c>
      <c r="B8" s="4" t="s">
        <v>492</v>
      </c>
    </row>
    <row r="9" spans="1:2">
      <c r="A9" s="4" t="s">
        <v>493</v>
      </c>
    </row>
    <row r="10" spans="1:2">
      <c r="A10" s="3" t="s">
        <v>489</v>
      </c>
    </row>
    <row r="11" spans="1:2">
      <c r="A11" s="4" t="s">
        <v>490</v>
      </c>
      <c r="B11" s="4" t="s">
        <v>494</v>
      </c>
    </row>
    <row r="12" spans="1:2">
      <c r="A12" s="4" t="s">
        <v>495</v>
      </c>
    </row>
    <row r="13" spans="1:2">
      <c r="A13" s="3" t="s">
        <v>489</v>
      </c>
    </row>
    <row r="14" spans="1:2">
      <c r="A14" s="4" t="s">
        <v>490</v>
      </c>
      <c r="B14" s="4" t="s">
        <v>496</v>
      </c>
    </row>
    <row r="15" spans="1:2">
      <c r="A15" s="4" t="s">
        <v>497</v>
      </c>
    </row>
    <row r="16" spans="1:2">
      <c r="A16" s="3" t="s">
        <v>489</v>
      </c>
    </row>
    <row r="17" spans="1:2">
      <c r="A17" s="4" t="s">
        <v>490</v>
      </c>
      <c r="B17" s="4" t="s">
        <v>494</v>
      </c>
    </row>
    <row r="18" spans="1:2">
      <c r="A18" s="4" t="s">
        <v>498</v>
      </c>
    </row>
    <row r="19" spans="1:2">
      <c r="A19" s="3" t="s">
        <v>489</v>
      </c>
    </row>
    <row r="20" spans="1:2">
      <c r="A20" s="4" t="s">
        <v>490</v>
      </c>
      <c r="B20" s="4" t="s">
        <v>499</v>
      </c>
    </row>
    <row r="21" spans="1:2">
      <c r="A21" s="4" t="s">
        <v>500</v>
      </c>
    </row>
    <row r="22" spans="1:2">
      <c r="A22" s="3" t="s">
        <v>489</v>
      </c>
    </row>
    <row r="23" spans="1:2">
      <c r="A23" s="4" t="s">
        <v>490</v>
      </c>
      <c r="B23" s="4" t="s">
        <v>494</v>
      </c>
    </row>
    <row r="24" spans="1:2">
      <c r="A24" s="4" t="s">
        <v>501</v>
      </c>
    </row>
    <row r="25" spans="1:2">
      <c r="A25" s="3" t="s">
        <v>489</v>
      </c>
    </row>
    <row r="26" spans="1:2">
      <c r="A26" s="4" t="s">
        <v>490</v>
      </c>
      <c r="B26" s="4" t="s">
        <v>499</v>
      </c>
    </row>
    <row r="27" spans="1:2">
      <c r="A27" s="4" t="s">
        <v>502</v>
      </c>
    </row>
    <row r="28" spans="1:2">
      <c r="A28" s="3" t="s">
        <v>489</v>
      </c>
    </row>
    <row r="29" spans="1:2">
      <c r="A29" s="4" t="s">
        <v>490</v>
      </c>
      <c r="B29" s="4" t="s">
        <v>503</v>
      </c>
    </row>
    <row r="30" spans="1:2">
      <c r="A30" s="4" t="s">
        <v>504</v>
      </c>
    </row>
    <row r="31" spans="1:2">
      <c r="A31" s="3" t="s">
        <v>489</v>
      </c>
    </row>
    <row r="32" spans="1:2">
      <c r="A32" s="4" t="s">
        <v>490</v>
      </c>
      <c r="B32" s="4" t="s">
        <v>496</v>
      </c>
    </row>
    <row r="33" spans="1:2">
      <c r="A33" s="4" t="s">
        <v>505</v>
      </c>
    </row>
    <row r="34" spans="1:2">
      <c r="A34" s="3" t="s">
        <v>489</v>
      </c>
    </row>
    <row r="35" spans="1:2">
      <c r="A35" s="4" t="s">
        <v>490</v>
      </c>
      <c r="B35" s="4" t="s">
        <v>484</v>
      </c>
    </row>
    <row r="36" spans="1:2">
      <c r="A36" s="4" t="s">
        <v>506</v>
      </c>
    </row>
    <row r="37" spans="1:2">
      <c r="A37" s="3" t="s">
        <v>489</v>
      </c>
    </row>
    <row r="38" spans="1:2">
      <c r="A38" s="4" t="s">
        <v>490</v>
      </c>
      <c r="B38" s="4" t="s">
        <v>481</v>
      </c>
    </row>
    <row r="39" spans="1:2">
      <c r="A39" s="4" t="s">
        <v>507</v>
      </c>
    </row>
    <row r="40" spans="1:2">
      <c r="A40" s="3" t="s">
        <v>489</v>
      </c>
    </row>
    <row r="41" spans="1:2">
      <c r="A41" s="4" t="s">
        <v>490</v>
      </c>
      <c r="B41" s="4" t="s">
        <v>508</v>
      </c>
    </row>
    <row r="42" spans="1:2">
      <c r="A42" s="4" t="s">
        <v>509</v>
      </c>
    </row>
    <row r="43" spans="1:2">
      <c r="A43" s="3" t="s">
        <v>489</v>
      </c>
    </row>
    <row r="44" spans="1:2">
      <c r="A44" s="4" t="s">
        <v>490</v>
      </c>
      <c r="B44" s="4" t="s">
        <v>486</v>
      </c>
    </row>
    <row r="45" spans="1:2">
      <c r="A45" s="4" t="s">
        <v>510</v>
      </c>
    </row>
    <row r="46" spans="1:2">
      <c r="A46" s="3" t="s">
        <v>489</v>
      </c>
    </row>
    <row r="47" spans="1:2">
      <c r="A47" s="4" t="s">
        <v>490</v>
      </c>
      <c r="B47" s="4" t="s">
        <v>4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32"/>
    <col customWidth="1" max="5" min="5" width="34"/>
    <col customWidth="1" max="6" min="6" width="21"/>
  </cols>
  <sheetData>
    <row r="1" spans="1:6">
      <c r="A1" s="1" t="s">
        <v>511</v>
      </c>
      <c r="B1" s="2" t="s">
        <v>1</v>
      </c>
    </row>
    <row r="2" spans="1:6">
      <c r="B2" s="2" t="s">
        <v>512</v>
      </c>
      <c r="C2" s="2" t="s">
        <v>513</v>
      </c>
      <c r="D2" s="2" t="s">
        <v>514</v>
      </c>
      <c r="E2" s="2" t="s">
        <v>515</v>
      </c>
      <c r="F2" s="2" t="s">
        <v>516</v>
      </c>
    </row>
    <row r="3" spans="1:6">
      <c r="A3" s="3" t="s">
        <v>517</v>
      </c>
    </row>
    <row r="4" spans="1:6">
      <c r="A4" s="4" t="s">
        <v>518</v>
      </c>
      <c r="B4" s="4" t="s">
        <v>519</v>
      </c>
      <c r="C4" s="4" t="s">
        <v>519</v>
      </c>
      <c r="D4" s="4" t="s">
        <v>519</v>
      </c>
      <c r="E4" s="4" t="s">
        <v>519</v>
      </c>
    </row>
    <row r="5" spans="1:6">
      <c r="A5" s="4" t="s">
        <v>520</v>
      </c>
      <c r="B5" s="4" t="s">
        <v>521</v>
      </c>
      <c r="C5" s="4" t="s">
        <v>521</v>
      </c>
      <c r="D5" s="4" t="s">
        <v>521</v>
      </c>
      <c r="E5" s="4" t="s">
        <v>521</v>
      </c>
    </row>
    <row r="6" spans="1:6">
      <c r="A6" s="4" t="s">
        <v>522</v>
      </c>
      <c r="B6" s="4" t="s">
        <v>523</v>
      </c>
      <c r="C6" s="4" t="s">
        <v>523</v>
      </c>
      <c r="D6" s="4" t="s">
        <v>523</v>
      </c>
      <c r="E6" s="4" t="s">
        <v>523</v>
      </c>
    </row>
    <row r="7" spans="1:6">
      <c r="A7" s="4" t="s">
        <v>524</v>
      </c>
      <c r="B7" s="5" t="n">
        <v>75</v>
      </c>
      <c r="C7" s="5" t="n">
        <v>4</v>
      </c>
      <c r="D7" s="5" t="n">
        <v>75</v>
      </c>
      <c r="E7" s="5" t="n">
        <v>4</v>
      </c>
    </row>
    <row r="8" spans="1:6">
      <c r="A8" s="4" t="s">
        <v>525</v>
      </c>
    </row>
    <row r="9" spans="1:6">
      <c r="A9" s="3" t="s">
        <v>517</v>
      </c>
    </row>
    <row r="10" spans="1:6">
      <c r="A10" s="4" t="s">
        <v>526</v>
      </c>
      <c r="B10" s="4" t="s">
        <v>527</v>
      </c>
      <c r="C10" s="4" t="s">
        <v>527</v>
      </c>
    </row>
    <row r="11" spans="1:6">
      <c r="A11" s="4" t="s">
        <v>528</v>
      </c>
      <c r="B11" s="6" t="n">
        <v>400</v>
      </c>
      <c r="C11" s="6" t="n">
        <v>400</v>
      </c>
    </row>
    <row r="12" spans="1:6">
      <c r="A12" s="4" t="s">
        <v>529</v>
      </c>
    </row>
    <row r="13" spans="1:6">
      <c r="A13" s="3" t="s">
        <v>517</v>
      </c>
    </row>
    <row r="14" spans="1:6">
      <c r="A14" s="4" t="s">
        <v>530</v>
      </c>
      <c r="B14" s="4" t="s">
        <v>527</v>
      </c>
      <c r="C14" s="4" t="s">
        <v>527</v>
      </c>
    </row>
    <row r="15" spans="1:6">
      <c r="A15" s="4" t="s">
        <v>531</v>
      </c>
    </row>
    <row r="16" spans="1:6">
      <c r="A16" s="3" t="s">
        <v>517</v>
      </c>
    </row>
    <row r="17" spans="1:6">
      <c r="A17" s="4" t="s">
        <v>530</v>
      </c>
      <c r="B17" s="4" t="s">
        <v>532</v>
      </c>
      <c r="C17" s="4" t="s">
        <v>532</v>
      </c>
    </row>
    <row r="18" spans="1:6">
      <c r="A18" s="4" t="s">
        <v>107</v>
      </c>
    </row>
    <row r="19" spans="1:6">
      <c r="A19" s="3" t="s">
        <v>517</v>
      </c>
    </row>
    <row r="20" spans="1:6">
      <c r="A20" s="4" t="s">
        <v>533</v>
      </c>
      <c r="B20" s="6" t="n">
        <v>11551</v>
      </c>
      <c r="C20" s="6" t="n">
        <v>11551</v>
      </c>
      <c r="D20" s="6" t="n">
        <v>11194</v>
      </c>
      <c r="E20" s="6" t="n">
        <v>11194</v>
      </c>
      <c r="F20" s="6" t="n">
        <v>11627</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8</v>
      </c>
      <c r="C2" s="2" t="s">
        <v>29</v>
      </c>
    </row>
    <row r="3" spans="1:3">
      <c r="A3" s="3" t="s">
        <v>180</v>
      </c>
    </row>
    <row r="4" spans="1:3">
      <c r="A4" s="4" t="s">
        <v>535</v>
      </c>
      <c r="B4" s="4" t="s">
        <v>536</v>
      </c>
      <c r="C4" s="4" t="s">
        <v>523</v>
      </c>
    </row>
    <row r="5" spans="1:3">
      <c r="A5" s="4" t="s">
        <v>537</v>
      </c>
      <c r="B5" s="4" t="s">
        <v>538</v>
      </c>
      <c r="C5" s="4" t="s">
        <v>538</v>
      </c>
    </row>
    <row r="6" spans="1:3">
      <c r="A6" s="4" t="s">
        <v>539</v>
      </c>
      <c r="B6" s="4" t="s">
        <v>540</v>
      </c>
    </row>
    <row r="7" spans="1:3">
      <c r="A7" s="4" t="s">
        <v>541</v>
      </c>
      <c r="B7" s="4" t="s">
        <v>486</v>
      </c>
    </row>
    <row r="8" spans="1:3">
      <c r="A8" s="4" t="s">
        <v>542</v>
      </c>
      <c r="B8" s="4" t="s">
        <v>538</v>
      </c>
      <c r="C8" s="4" t="s">
        <v>5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544</v>
      </c>
      <c r="C1" s="2" t="s">
        <v>28</v>
      </c>
      <c r="D1" s="2" t="s">
        <v>29</v>
      </c>
    </row>
    <row r="2" spans="1:4">
      <c r="A2" s="3" t="s">
        <v>545</v>
      </c>
    </row>
    <row r="3" spans="1:4">
      <c r="A3" s="4" t="s">
        <v>546</v>
      </c>
      <c r="C3" s="6" t="n">
        <v>13970</v>
      </c>
      <c r="D3" s="6" t="n">
        <v>14255</v>
      </c>
    </row>
    <row r="4" spans="1:4">
      <c r="A4" s="4" t="s">
        <v>547</v>
      </c>
    </row>
    <row r="5" spans="1:4">
      <c r="A5" s="3" t="s">
        <v>545</v>
      </c>
    </row>
    <row r="6" spans="1:4">
      <c r="A6" s="4" t="s">
        <v>546</v>
      </c>
      <c r="C6" s="6" t="n">
        <v>2088</v>
      </c>
      <c r="D6" s="6" t="n">
        <v>2969</v>
      </c>
    </row>
    <row r="7" spans="1:4">
      <c r="A7" s="4" t="s">
        <v>548</v>
      </c>
    </row>
    <row r="8" spans="1:4">
      <c r="A8" s="3" t="s">
        <v>545</v>
      </c>
    </row>
    <row r="9" spans="1:4">
      <c r="A9" s="4" t="s">
        <v>549</v>
      </c>
      <c r="C9" s="4" t="s">
        <v>523</v>
      </c>
    </row>
    <row r="10" spans="1:4">
      <c r="A10" s="4" t="s">
        <v>550</v>
      </c>
    </row>
    <row r="11" spans="1:4">
      <c r="A11" s="3" t="s">
        <v>545</v>
      </c>
    </row>
    <row r="12" spans="1:4">
      <c r="A12" s="4" t="s">
        <v>549</v>
      </c>
      <c r="C12" s="4" t="s">
        <v>551</v>
      </c>
    </row>
    <row r="13" spans="1:4">
      <c r="A13" s="4" t="s">
        <v>552</v>
      </c>
    </row>
    <row r="14" spans="1:4">
      <c r="A14" s="3" t="s">
        <v>545</v>
      </c>
    </row>
    <row r="15" spans="1:4">
      <c r="A15" s="4" t="s">
        <v>553</v>
      </c>
      <c r="B15" s="6" t="n">
        <v>-17</v>
      </c>
    </row>
    <row r="16" spans="1:4">
      <c r="A16" s="4" t="s">
        <v>554</v>
      </c>
    </row>
    <row r="17" spans="1:4">
      <c r="A17" s="3" t="s">
        <v>545</v>
      </c>
    </row>
    <row r="18" spans="1:4">
      <c r="A18" s="4" t="s">
        <v>553</v>
      </c>
      <c r="B18" s="5" t="n">
        <v>37</v>
      </c>
    </row>
    <row r="19" spans="1:4">
      <c r="A19" s="4" t="s">
        <v>555</v>
      </c>
    </row>
    <row r="20" spans="1:4">
      <c r="A20" s="3" t="s">
        <v>545</v>
      </c>
    </row>
    <row r="21" spans="1:4">
      <c r="A21" s="4" t="s">
        <v>553</v>
      </c>
      <c r="B21" s="6" t="n">
        <v>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545</v>
      </c>
    </row>
    <row r="3" spans="1:2">
      <c r="A3" s="4" t="s">
        <v>558</v>
      </c>
      <c r="B3" s="6" t="n">
        <v>100404</v>
      </c>
    </row>
    <row r="4" spans="1:2">
      <c r="A4" s="4" t="s">
        <v>559</v>
      </c>
    </row>
    <row r="5" spans="1:2">
      <c r="A5" s="3" t="s">
        <v>545</v>
      </c>
    </row>
    <row r="6" spans="1:2">
      <c r="A6" s="4" t="s">
        <v>558</v>
      </c>
      <c r="B6" s="5" t="n">
        <v>100404</v>
      </c>
    </row>
    <row r="7" spans="1:2">
      <c r="A7" s="4" t="s">
        <v>560</v>
      </c>
      <c r="B7" s="5" t="n">
        <v>-180</v>
      </c>
    </row>
    <row r="8" spans="1:2">
      <c r="A8" s="4" t="s">
        <v>561</v>
      </c>
      <c r="B8" s="6" t="n">
        <v>1002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8</v>
      </c>
      <c r="C2" s="2" t="s">
        <v>29</v>
      </c>
      <c r="D2" s="2" t="s">
        <v>30</v>
      </c>
    </row>
    <row r="3" spans="1:4">
      <c r="A3" s="3" t="s">
        <v>180</v>
      </c>
    </row>
    <row r="4" spans="1:4">
      <c r="A4" s="4" t="s">
        <v>563</v>
      </c>
      <c r="B4" s="6" t="n">
        <v>49670</v>
      </c>
      <c r="C4" s="6" t="n">
        <v>32284</v>
      </c>
    </row>
    <row r="5" spans="1:4">
      <c r="A5" s="4" t="s">
        <v>564</v>
      </c>
      <c r="B5" s="5" t="n">
        <v>159821</v>
      </c>
      <c r="C5" s="5" t="n">
        <v>126465</v>
      </c>
    </row>
    <row r="6" spans="1:4">
      <c r="A6" s="4" t="s">
        <v>565</v>
      </c>
      <c r="B6" s="5" t="n">
        <v>16196</v>
      </c>
      <c r="C6" s="5" t="n">
        <v>11337</v>
      </c>
    </row>
    <row r="7" spans="1:4">
      <c r="A7" s="4" t="s">
        <v>566</v>
      </c>
      <c r="B7" s="5" t="n">
        <v>12538</v>
      </c>
      <c r="C7" s="5" t="n">
        <v>11487</v>
      </c>
    </row>
    <row r="8" spans="1:4">
      <c r="A8" s="4" t="s">
        <v>567</v>
      </c>
      <c r="B8" s="5" t="n">
        <v>238225</v>
      </c>
      <c r="C8" s="5" t="n">
        <v>181573</v>
      </c>
    </row>
    <row r="9" spans="1:4">
      <c r="A9" s="4" t="s">
        <v>568</v>
      </c>
      <c r="B9" s="5" t="n">
        <v>1983</v>
      </c>
      <c r="C9" s="5" t="n">
        <v>1435</v>
      </c>
    </row>
    <row r="10" spans="1:4">
      <c r="A10" s="4" t="s">
        <v>32</v>
      </c>
      <c r="B10" s="6" t="n">
        <v>240208</v>
      </c>
      <c r="C10" s="6" t="n">
        <v>183008</v>
      </c>
      <c r="D10" s="6" t="n">
        <v>2228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569</v>
      </c>
      <c r="C1" s="2" t="s">
        <v>1</v>
      </c>
      <c r="F1" s="2" t="s">
        <v>570</v>
      </c>
    </row>
    <row r="2" spans="1:6">
      <c r="C2" s="2" t="s">
        <v>28</v>
      </c>
      <c r="D2" s="2" t="s">
        <v>29</v>
      </c>
      <c r="E2" s="2" t="s">
        <v>30</v>
      </c>
      <c r="F2" s="2" t="s">
        <v>28</v>
      </c>
    </row>
    <row r="3" spans="1:6">
      <c r="A3" s="3" t="s">
        <v>571</v>
      </c>
    </row>
    <row r="4" spans="1:6">
      <c r="A4" s="4" t="s">
        <v>39</v>
      </c>
      <c r="B4" s="4" t="s">
        <v>40</v>
      </c>
      <c r="C4" s="6" t="n">
        <v>24229</v>
      </c>
      <c r="D4" s="6" t="n">
        <v>29077</v>
      </c>
      <c r="E4" s="6" t="n">
        <v>37040</v>
      </c>
    </row>
    <row r="5" spans="1:6">
      <c r="A5" s="4" t="s">
        <v>46</v>
      </c>
      <c r="C5" s="5" t="n">
        <v>9474</v>
      </c>
      <c r="D5" s="5" t="n">
        <v>-430</v>
      </c>
      <c r="E5" s="5" t="n">
        <v>-7918</v>
      </c>
    </row>
    <row r="6" spans="1:6">
      <c r="A6" s="4" t="s">
        <v>47</v>
      </c>
      <c r="B6" s="4" t="s">
        <v>40</v>
      </c>
      <c r="C6" s="5" t="n">
        <v>2074</v>
      </c>
      <c r="D6" s="5" t="n">
        <v>1675</v>
      </c>
      <c r="E6" s="5" t="n">
        <v>1347</v>
      </c>
    </row>
    <row r="7" spans="1:6">
      <c r="A7" s="4" t="s">
        <v>49</v>
      </c>
      <c r="C7" s="5" t="n">
        <v>7180</v>
      </c>
      <c r="D7" s="5" t="n">
        <v>-2295</v>
      </c>
      <c r="E7" s="5" t="n">
        <v>-9571</v>
      </c>
    </row>
    <row r="8" spans="1:6">
      <c r="A8" s="4" t="s">
        <v>572</v>
      </c>
      <c r="B8" s="4" t="s">
        <v>40</v>
      </c>
      <c r="C8" s="5" t="n">
        <v>-3712</v>
      </c>
      <c r="D8" s="5" t="n">
        <v>2467</v>
      </c>
      <c r="E8" s="5" t="n">
        <v>3171</v>
      </c>
    </row>
    <row r="9" spans="1:6">
      <c r="A9" s="4" t="s">
        <v>51</v>
      </c>
      <c r="B9" s="4" t="s">
        <v>52</v>
      </c>
      <c r="C9" s="5" t="n">
        <v>3468</v>
      </c>
      <c r="D9" s="5" t="n">
        <v>172</v>
      </c>
      <c r="E9" s="5" t="n">
        <v>-6400</v>
      </c>
    </row>
    <row r="10" spans="1:6">
      <c r="A10" s="3" t="s">
        <v>119</v>
      </c>
    </row>
    <row r="11" spans="1:6">
      <c r="A11" s="4" t="s">
        <v>114</v>
      </c>
      <c r="C11" s="5" t="n">
        <v>24849</v>
      </c>
      <c r="D11" s="5" t="n">
        <v>20675</v>
      </c>
      <c r="F11" s="6" t="n">
        <v>24849</v>
      </c>
    </row>
    <row r="12" spans="1:6">
      <c r="A12" s="3" t="s">
        <v>124</v>
      </c>
    </row>
    <row r="13" spans="1:6">
      <c r="A13" s="4" t="s">
        <v>125</v>
      </c>
      <c r="C13" s="5" t="n">
        <v>-44209</v>
      </c>
      <c r="D13" s="5" t="n">
        <v>-37915</v>
      </c>
      <c r="F13" s="5" t="n">
        <v>-44209</v>
      </c>
    </row>
    <row r="14" spans="1:6">
      <c r="A14" s="4" t="s">
        <v>129</v>
      </c>
      <c r="C14" s="5" t="n">
        <v>-3324</v>
      </c>
      <c r="D14" s="5" t="n">
        <v>-4012</v>
      </c>
      <c r="F14" s="5" t="n">
        <v>-3324</v>
      </c>
    </row>
    <row r="15" spans="1:6">
      <c r="A15" s="3" t="s">
        <v>105</v>
      </c>
    </row>
    <row r="16" spans="1:6">
      <c r="A16" s="4" t="s">
        <v>573</v>
      </c>
      <c r="C16" s="5" t="n">
        <v>4469</v>
      </c>
      <c r="D16" s="5" t="n">
        <v>4741</v>
      </c>
      <c r="F16" s="5" t="n">
        <v>4469</v>
      </c>
    </row>
    <row r="17" spans="1:6">
      <c r="A17" s="3" t="s">
        <v>131</v>
      </c>
    </row>
    <row r="18" spans="1:6">
      <c r="A18" s="4" t="s">
        <v>132</v>
      </c>
      <c r="C18" s="5" t="n">
        <v>-13889</v>
      </c>
      <c r="D18" s="5" t="n">
        <v>-13946</v>
      </c>
      <c r="F18" s="5" t="n">
        <v>-13889</v>
      </c>
    </row>
    <row r="19" spans="1:6">
      <c r="A19" s="4" t="s">
        <v>129</v>
      </c>
      <c r="C19" s="5" t="n">
        <v>-20620</v>
      </c>
      <c r="D19" s="5" t="n">
        <v>-20412</v>
      </c>
      <c r="F19" s="5" t="n">
        <v>-20620</v>
      </c>
    </row>
    <row r="20" spans="1:6">
      <c r="A20" s="4" t="s">
        <v>573</v>
      </c>
      <c r="C20" s="5" t="n">
        <v>-7982</v>
      </c>
      <c r="D20" s="5" t="n">
        <v>-7238</v>
      </c>
      <c r="F20" s="5" t="n">
        <v>-7982</v>
      </c>
    </row>
    <row r="21" spans="1:6">
      <c r="A21" s="4" t="s">
        <v>136</v>
      </c>
      <c r="C21" s="5" t="n">
        <v>100404</v>
      </c>
      <c r="D21" s="5" t="n">
        <v>96843</v>
      </c>
      <c r="F21" s="5" t="n">
        <v>100404</v>
      </c>
    </row>
    <row r="22" spans="1:6">
      <c r="A22" s="3" t="s">
        <v>574</v>
      </c>
    </row>
    <row r="23" spans="1:6">
      <c r="A23" s="4" t="s">
        <v>49</v>
      </c>
      <c r="C23" s="5" t="n">
        <v>7180</v>
      </c>
      <c r="D23" s="5" t="n">
        <v>-2295</v>
      </c>
      <c r="E23" s="5" t="n">
        <v>-9571</v>
      </c>
    </row>
    <row r="24" spans="1:6">
      <c r="A24" s="4" t="s">
        <v>151</v>
      </c>
      <c r="C24" s="5" t="n">
        <v>2106</v>
      </c>
      <c r="D24" s="5" t="n">
        <v>4487</v>
      </c>
      <c r="E24" s="5" t="n">
        <v>11792</v>
      </c>
    </row>
    <row r="25" spans="1:6">
      <c r="A25" s="4" t="s">
        <v>153</v>
      </c>
      <c r="C25" s="5" t="n">
        <v>-4848</v>
      </c>
      <c r="D25" s="5" t="n">
        <v>-1172</v>
      </c>
      <c r="E25" s="5" t="n">
        <v>6796</v>
      </c>
    </row>
    <row r="26" spans="1:6">
      <c r="A26" s="4" t="s">
        <v>154</v>
      </c>
      <c r="C26" s="5" t="n">
        <v>2344</v>
      </c>
      <c r="D26" s="5" t="n">
        <v>1655</v>
      </c>
      <c r="E26" s="5" t="n">
        <v>-9328</v>
      </c>
    </row>
    <row r="27" spans="1:6">
      <c r="A27" s="4" t="s">
        <v>575</v>
      </c>
    </row>
    <row r="28" spans="1:6">
      <c r="A28" s="3" t="s">
        <v>571</v>
      </c>
    </row>
    <row r="29" spans="1:6">
      <c r="A29" s="4" t="s">
        <v>39</v>
      </c>
      <c r="C29" s="5" t="n">
        <v>2687</v>
      </c>
      <c r="D29" s="5" t="n">
        <v>6640</v>
      </c>
      <c r="E29" s="5" t="n">
        <v>11709</v>
      </c>
    </row>
    <row r="30" spans="1:6">
      <c r="A30" s="4" t="s">
        <v>46</v>
      </c>
      <c r="C30" s="5" t="n">
        <v>-2687</v>
      </c>
      <c r="D30" s="5" t="n">
        <v>-6640</v>
      </c>
      <c r="E30" s="5" t="n">
        <v>-11709</v>
      </c>
      <c r="F30" s="5" t="n">
        <v>-64300</v>
      </c>
    </row>
    <row r="31" spans="1:6">
      <c r="A31" s="4" t="s">
        <v>47</v>
      </c>
      <c r="C31" s="5" t="n">
        <v>493</v>
      </c>
      <c r="D31" s="5" t="n">
        <v>494</v>
      </c>
      <c r="E31" s="5" t="n">
        <v>247</v>
      </c>
      <c r="F31" s="5" t="n">
        <v>1465</v>
      </c>
    </row>
    <row r="32" spans="1:6">
      <c r="A32" s="4" t="s">
        <v>49</v>
      </c>
      <c r="C32" s="5" t="n">
        <v>-3180</v>
      </c>
      <c r="D32" s="5" t="n">
        <v>-7134</v>
      </c>
      <c r="E32" s="5" t="n">
        <v>-11956</v>
      </c>
      <c r="F32" s="5" t="n">
        <v>-65765</v>
      </c>
    </row>
    <row r="33" spans="1:6">
      <c r="A33" s="4" t="s">
        <v>572</v>
      </c>
      <c r="C33" s="5" t="n">
        <v>-2222</v>
      </c>
      <c r="D33" s="5" t="n">
        <v>3105</v>
      </c>
      <c r="E33" s="5" t="n">
        <v>3492</v>
      </c>
    </row>
    <row r="34" spans="1:6">
      <c r="A34" s="4" t="s">
        <v>51</v>
      </c>
      <c r="C34" s="5" t="n">
        <v>-5402</v>
      </c>
      <c r="D34" s="5" t="n">
        <v>-4029</v>
      </c>
      <c r="E34" s="5" t="n">
        <v>-8464</v>
      </c>
    </row>
    <row r="35" spans="1:6">
      <c r="A35" s="3" t="s">
        <v>119</v>
      </c>
    </row>
    <row r="36" spans="1:6">
      <c r="A36" s="4" t="s">
        <v>114</v>
      </c>
      <c r="C36" s="5" t="n">
        <v>252</v>
      </c>
      <c r="D36" s="5" t="n">
        <v>194</v>
      </c>
      <c r="F36" s="5" t="n">
        <v>252</v>
      </c>
    </row>
    <row r="37" spans="1:6">
      <c r="A37" s="3" t="s">
        <v>124</v>
      </c>
    </row>
    <row r="38" spans="1:6">
      <c r="A38" s="4" t="s">
        <v>125</v>
      </c>
      <c r="C38" s="5" t="n">
        <v>-2089</v>
      </c>
      <c r="D38" s="5" t="n">
        <v>-3056</v>
      </c>
      <c r="F38" s="5" t="n">
        <v>-2089</v>
      </c>
    </row>
    <row r="39" spans="1:6">
      <c r="A39" s="4" t="s">
        <v>129</v>
      </c>
      <c r="C39" s="5" t="n">
        <v>-1439</v>
      </c>
      <c r="D39" s="5" t="n">
        <v>-2330</v>
      </c>
      <c r="F39" s="5" t="n">
        <v>-1439</v>
      </c>
    </row>
    <row r="40" spans="1:6">
      <c r="A40" s="4" t="s">
        <v>576</v>
      </c>
      <c r="C40" s="5" t="n">
        <v>-3276</v>
      </c>
      <c r="D40" s="5" t="n">
        <v>-5192</v>
      </c>
      <c r="F40" s="5" t="n">
        <v>-3276</v>
      </c>
    </row>
    <row r="41" spans="1:6">
      <c r="A41" s="3" t="s">
        <v>105</v>
      </c>
    </row>
    <row r="42" spans="1:6">
      <c r="A42" s="4" t="s">
        <v>573</v>
      </c>
      <c r="C42" s="5" t="n">
        <v>2067</v>
      </c>
      <c r="D42" s="5" t="n">
        <v>2973</v>
      </c>
      <c r="F42" s="5" t="n">
        <v>2067</v>
      </c>
    </row>
    <row r="43" spans="1:6">
      <c r="A43" s="3" t="s">
        <v>131</v>
      </c>
    </row>
    <row r="44" spans="1:6">
      <c r="A44" s="4" t="s">
        <v>132</v>
      </c>
      <c r="C44" s="5" t="n">
        <v>-12253</v>
      </c>
      <c r="D44" s="5" t="n">
        <v>-13522</v>
      </c>
      <c r="F44" s="5" t="n">
        <v>-12253</v>
      </c>
    </row>
    <row r="45" spans="1:6">
      <c r="A45" s="4" t="s">
        <v>129</v>
      </c>
      <c r="C45" s="5" t="n">
        <v>-1141</v>
      </c>
      <c r="D45" s="5" t="n">
        <v>-112</v>
      </c>
      <c r="F45" s="5" t="n">
        <v>-1141</v>
      </c>
    </row>
    <row r="46" spans="1:6">
      <c r="A46" s="4" t="s">
        <v>573</v>
      </c>
      <c r="C46" s="5" t="n">
        <v>3634</v>
      </c>
      <c r="D46" s="5" t="n">
        <v>5119</v>
      </c>
      <c r="F46" s="5" t="n">
        <v>3634</v>
      </c>
    </row>
    <row r="47" spans="1:6">
      <c r="A47" s="4" t="s">
        <v>577</v>
      </c>
      <c r="C47" s="5" t="n">
        <v>-7693</v>
      </c>
      <c r="D47" s="5" t="n">
        <v>-5542</v>
      </c>
      <c r="F47" s="5" t="n">
        <v>-7693</v>
      </c>
    </row>
    <row r="48" spans="1:6">
      <c r="A48" s="4" t="s">
        <v>136</v>
      </c>
      <c r="C48" s="5" t="n">
        <v>-10969</v>
      </c>
      <c r="D48" s="5" t="n">
        <v>-10734</v>
      </c>
      <c r="F48" s="5" t="n">
        <v>-10969</v>
      </c>
    </row>
    <row r="49" spans="1:6">
      <c r="A49" s="3" t="s">
        <v>574</v>
      </c>
    </row>
    <row r="50" spans="1:6">
      <c r="A50" s="4" t="s">
        <v>49</v>
      </c>
      <c r="C50" s="5" t="n">
        <v>-3180</v>
      </c>
      <c r="D50" s="5" t="n">
        <v>-7134</v>
      </c>
      <c r="E50" s="5" t="n">
        <v>-11956</v>
      </c>
      <c r="F50" s="6" t="n">
        <v>-65765</v>
      </c>
    </row>
    <row r="51" spans="1:6">
      <c r="A51" s="4" t="s">
        <v>578</v>
      </c>
      <c r="C51" s="5" t="n">
        <v>493</v>
      </c>
      <c r="D51" s="5" t="n">
        <v>494</v>
      </c>
      <c r="E51" s="5" t="n">
        <v>247</v>
      </c>
    </row>
    <row r="52" spans="1:6">
      <c r="A52" s="4" t="s">
        <v>151</v>
      </c>
      <c r="C52" s="5" t="n">
        <v>2542</v>
      </c>
      <c r="D52" s="5" t="n">
        <v>4353</v>
      </c>
      <c r="E52" s="5" t="n">
        <v>11296</v>
      </c>
    </row>
    <row r="53" spans="1:6">
      <c r="A53" s="4" t="s">
        <v>153</v>
      </c>
      <c r="C53" s="5" t="n">
        <v>-1738</v>
      </c>
      <c r="D53" s="5" t="n">
        <v>-3210</v>
      </c>
      <c r="E53" s="5" t="n">
        <v>0</v>
      </c>
    </row>
    <row r="54" spans="1:6">
      <c r="A54" s="4" t="s">
        <v>154</v>
      </c>
      <c r="C54" s="5" t="n">
        <v>-3453</v>
      </c>
      <c r="D54" s="5" t="n">
        <v>-1608</v>
      </c>
      <c r="E54" s="5" t="n">
        <v>-732</v>
      </c>
    </row>
    <row r="55" spans="1:6">
      <c r="A55" s="4" t="s">
        <v>579</v>
      </c>
      <c r="C55" s="6" t="n">
        <v>-5336</v>
      </c>
      <c r="D55" s="6" t="n">
        <v>-7105</v>
      </c>
      <c r="E55" s="6" t="n">
        <v>-1145</v>
      </c>
    </row>
    <row r="56" spans="1:6"/>
    <row r="57" spans="1:6">
      <c r="A57" s="4" t="s">
        <v>40</v>
      </c>
      <c r="B57" s="4" t="s">
        <v>60</v>
      </c>
    </row>
    <row r="58" spans="1:6">
      <c r="A58" s="4" t="s">
        <v>61</v>
      </c>
      <c r="B58" s="4" t="s">
        <v>62</v>
      </c>
    </row>
    <row r="59" spans="1:6">
      <c r="A59" s="4" t="s">
        <v>63</v>
      </c>
      <c r="B59" s="4" t="s">
        <v>62</v>
      </c>
    </row>
  </sheetData>
  <mergeCells count="6">
    <mergeCell ref="A1:B2"/>
    <mergeCell ref="C1:E1"/>
    <mergeCell ref="A56:E56"/>
    <mergeCell ref="B57:E57"/>
    <mergeCell ref="B58:E58"/>
    <mergeCell ref="B59:E5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1"/>
    <col customWidth="1" max="6" min="6" width="21"/>
  </cols>
  <sheetData>
    <row r="1" spans="1:6">
      <c r="A1" s="1" t="s">
        <v>580</v>
      </c>
      <c r="C1" s="2" t="s">
        <v>1</v>
      </c>
      <c r="F1" s="2" t="s">
        <v>570</v>
      </c>
    </row>
    <row r="2" spans="1:6">
      <c r="C2" s="2" t="s">
        <v>581</v>
      </c>
      <c r="D2" s="2" t="s">
        <v>582</v>
      </c>
      <c r="E2" s="2" t="s">
        <v>516</v>
      </c>
      <c r="F2" s="2" t="s">
        <v>581</v>
      </c>
    </row>
    <row r="3" spans="1:6">
      <c r="A3" s="3" t="s">
        <v>583</v>
      </c>
    </row>
    <row r="4" spans="1:6">
      <c r="A4" s="4" t="s">
        <v>49</v>
      </c>
      <c r="C4" s="6" t="n">
        <v>7180</v>
      </c>
      <c r="D4" s="6" t="n">
        <v>-2295</v>
      </c>
      <c r="E4" s="6" t="n">
        <v>-9571</v>
      </c>
    </row>
    <row r="5" spans="1:6">
      <c r="A5" s="4" t="s">
        <v>39</v>
      </c>
      <c r="B5" s="4" t="s">
        <v>40</v>
      </c>
      <c r="C5" s="5" t="n">
        <v>24229</v>
      </c>
      <c r="D5" s="5" t="n">
        <v>29077</v>
      </c>
      <c r="E5" s="5" t="n">
        <v>37040</v>
      </c>
    </row>
    <row r="6" spans="1:6">
      <c r="A6" s="4" t="s">
        <v>47</v>
      </c>
      <c r="B6" s="4" t="s">
        <v>40</v>
      </c>
      <c r="C6" s="5" t="n">
        <v>2074</v>
      </c>
      <c r="D6" s="5" t="n">
        <v>1675</v>
      </c>
      <c r="E6" s="5" t="n">
        <v>1347</v>
      </c>
    </row>
    <row r="7" spans="1:6">
      <c r="A7" s="4" t="s">
        <v>584</v>
      </c>
      <c r="C7" s="5" t="n">
        <v>859</v>
      </c>
    </row>
    <row r="8" spans="1:6">
      <c r="A8" s="4" t="s">
        <v>585</v>
      </c>
      <c r="C8" s="5" t="n">
        <v>-18931</v>
      </c>
      <c r="D8" s="5" t="n">
        <v>-10691</v>
      </c>
      <c r="E8" s="5" t="n">
        <v>-19133</v>
      </c>
    </row>
    <row r="9" spans="1:6">
      <c r="A9" s="4" t="s">
        <v>575</v>
      </c>
    </row>
    <row r="10" spans="1:6">
      <c r="A10" s="3" t="s">
        <v>583</v>
      </c>
    </row>
    <row r="11" spans="1:6">
      <c r="A11" s="4" t="s">
        <v>49</v>
      </c>
      <c r="C11" s="5" t="n">
        <v>-3180</v>
      </c>
      <c r="D11" s="5" t="n">
        <v>-7134</v>
      </c>
      <c r="E11" s="5" t="n">
        <v>-11956</v>
      </c>
      <c r="F11" s="6" t="n">
        <v>-65765</v>
      </c>
    </row>
    <row r="12" spans="1:6">
      <c r="A12" s="4" t="s">
        <v>39</v>
      </c>
      <c r="C12" s="5" t="n">
        <v>2687</v>
      </c>
      <c r="D12" s="5" t="n">
        <v>6640</v>
      </c>
      <c r="E12" s="5" t="n">
        <v>11709</v>
      </c>
    </row>
    <row r="13" spans="1:6">
      <c r="A13" s="4" t="s">
        <v>47</v>
      </c>
      <c r="C13" s="5" t="n">
        <v>493</v>
      </c>
      <c r="D13" s="6" t="n">
        <v>494</v>
      </c>
      <c r="E13" s="5" t="n">
        <v>247</v>
      </c>
      <c r="F13" s="5" t="n">
        <v>1465</v>
      </c>
    </row>
    <row r="14" spans="1:6">
      <c r="A14" s="4" t="s">
        <v>584</v>
      </c>
      <c r="C14" s="5" t="n">
        <v>3012</v>
      </c>
    </row>
    <row r="15" spans="1:6">
      <c r="A15" s="4" t="s">
        <v>586</v>
      </c>
      <c r="D15" s="5" t="n">
        <v>5</v>
      </c>
    </row>
    <row r="16" spans="1:6">
      <c r="A16" s="4" t="s">
        <v>587</v>
      </c>
      <c r="C16" s="5" t="n">
        <v>14200</v>
      </c>
      <c r="F16" s="5" t="n">
        <v>14200</v>
      </c>
    </row>
    <row r="17" spans="1:6">
      <c r="A17" s="4" t="s">
        <v>588</v>
      </c>
      <c r="C17" s="5" t="n">
        <v>11200</v>
      </c>
    </row>
    <row r="18" spans="1:6">
      <c r="A18" s="4" t="s">
        <v>589</v>
      </c>
      <c r="C18" s="5" t="n">
        <v>5336</v>
      </c>
      <c r="D18" s="6" t="n">
        <v>7105</v>
      </c>
      <c r="E18" s="5" t="n">
        <v>1145</v>
      </c>
    </row>
    <row r="19" spans="1:6">
      <c r="A19" s="4" t="s">
        <v>585</v>
      </c>
      <c r="C19" s="5" t="n">
        <v>5167</v>
      </c>
      <c r="D19" s="6" t="n">
        <v>6892</v>
      </c>
      <c r="E19" s="6" t="n">
        <v>1130</v>
      </c>
    </row>
    <row r="20" spans="1:6">
      <c r="A20" s="4" t="s">
        <v>590</v>
      </c>
    </row>
    <row r="21" spans="1:6">
      <c r="A21" s="3" t="s">
        <v>583</v>
      </c>
    </row>
    <row r="22" spans="1:6">
      <c r="A22" s="4" t="s">
        <v>132</v>
      </c>
      <c r="C22" s="5" t="n">
        <v>5556</v>
      </c>
      <c r="F22" s="5" t="n">
        <v>5556</v>
      </c>
    </row>
    <row r="23" spans="1:6">
      <c r="A23" s="4" t="s">
        <v>591</v>
      </c>
    </row>
    <row r="24" spans="1:6">
      <c r="A24" s="3" t="s">
        <v>583</v>
      </c>
    </row>
    <row r="25" spans="1:6">
      <c r="A25" s="4" t="s">
        <v>132</v>
      </c>
      <c r="C25" s="5" t="n">
        <v>2841</v>
      </c>
      <c r="F25" s="5" t="n">
        <v>2841</v>
      </c>
    </row>
    <row r="26" spans="1:6">
      <c r="A26" s="4" t="s">
        <v>592</v>
      </c>
    </row>
    <row r="27" spans="1:6">
      <c r="A27" s="3" t="s">
        <v>583</v>
      </c>
    </row>
    <row r="28" spans="1:6">
      <c r="A28" s="4" t="s">
        <v>132</v>
      </c>
      <c r="C28" s="5" t="n">
        <v>4047</v>
      </c>
      <c r="F28" s="5" t="n">
        <v>4047</v>
      </c>
    </row>
    <row r="29" spans="1:6">
      <c r="A29" s="4" t="s">
        <v>593</v>
      </c>
    </row>
    <row r="30" spans="1:6">
      <c r="A30" s="3" t="s">
        <v>583</v>
      </c>
    </row>
    <row r="31" spans="1:6">
      <c r="A31" s="4" t="s">
        <v>132</v>
      </c>
      <c r="C31" s="6" t="n">
        <v>1209</v>
      </c>
      <c r="F31" s="6" t="n">
        <v>1209</v>
      </c>
    </row>
    <row r="32" spans="1:6"/>
    <row r="33" spans="1:6">
      <c r="A33" s="4" t="s">
        <v>40</v>
      </c>
      <c r="B33" s="4" t="s">
        <v>60</v>
      </c>
    </row>
  </sheetData>
  <mergeCells count="4">
    <mergeCell ref="A1:B2"/>
    <mergeCell ref="C1:E1"/>
    <mergeCell ref="A32:E32"/>
    <mergeCell ref="B33:E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594</v>
      </c>
      <c r="C1" s="2" t="s">
        <v>1</v>
      </c>
      <c r="F1" s="2" t="s">
        <v>570</v>
      </c>
    </row>
    <row r="2" spans="1:6">
      <c r="C2" s="2" t="s">
        <v>28</v>
      </c>
      <c r="D2" s="2" t="s">
        <v>29</v>
      </c>
      <c r="E2" s="2" t="s">
        <v>30</v>
      </c>
      <c r="F2" s="2" t="s">
        <v>28</v>
      </c>
    </row>
    <row r="3" spans="1:6">
      <c r="A3" s="3" t="s">
        <v>583</v>
      </c>
    </row>
    <row r="4" spans="1:6">
      <c r="A4" s="4" t="s">
        <v>595</v>
      </c>
      <c r="C4" s="6" t="n">
        <v>-9474</v>
      </c>
      <c r="D4" s="6" t="n">
        <v>430</v>
      </c>
      <c r="E4" s="6" t="n">
        <v>7918</v>
      </c>
    </row>
    <row r="5" spans="1:6">
      <c r="A5" s="4" t="s">
        <v>47</v>
      </c>
      <c r="B5" s="4" t="s">
        <v>40</v>
      </c>
      <c r="C5" s="5" t="n">
        <v>2074</v>
      </c>
      <c r="D5" s="5" t="n">
        <v>1675</v>
      </c>
      <c r="E5" s="5" t="n">
        <v>1347</v>
      </c>
    </row>
    <row r="6" spans="1:6">
      <c r="A6" s="4" t="s">
        <v>596</v>
      </c>
      <c r="C6" s="5" t="n">
        <v>-7180</v>
      </c>
      <c r="D6" s="5" t="n">
        <v>2295</v>
      </c>
      <c r="E6" s="5" t="n">
        <v>9571</v>
      </c>
    </row>
    <row r="7" spans="1:6">
      <c r="A7" s="4" t="s">
        <v>575</v>
      </c>
    </row>
    <row r="8" spans="1:6">
      <c r="A8" s="3" t="s">
        <v>583</v>
      </c>
    </row>
    <row r="9" spans="1:6">
      <c r="A9" s="4" t="s">
        <v>597</v>
      </c>
      <c r="C9" s="5" t="n">
        <v>0</v>
      </c>
      <c r="D9" s="5" t="n">
        <v>0</v>
      </c>
      <c r="E9" s="5" t="n">
        <v>5303</v>
      </c>
      <c r="F9" s="6" t="n">
        <v>8526</v>
      </c>
    </row>
    <row r="10" spans="1:6">
      <c r="A10" s="4" t="s">
        <v>598</v>
      </c>
      <c r="C10" s="5" t="n">
        <v>0</v>
      </c>
      <c r="D10" s="5" t="n">
        <v>0</v>
      </c>
      <c r="E10" s="5" t="n">
        <v>0</v>
      </c>
      <c r="F10" s="5" t="n">
        <v>14304</v>
      </c>
    </row>
    <row r="11" spans="1:6">
      <c r="A11" s="4" t="s">
        <v>599</v>
      </c>
      <c r="C11" s="5" t="n">
        <v>2647</v>
      </c>
      <c r="D11" s="5" t="n">
        <v>6596</v>
      </c>
      <c r="E11" s="5" t="n">
        <v>5758</v>
      </c>
      <c r="F11" s="5" t="n">
        <v>41781</v>
      </c>
    </row>
    <row r="12" spans="1:6">
      <c r="A12" s="4" t="s">
        <v>600</v>
      </c>
      <c r="C12" s="5" t="n">
        <v>0</v>
      </c>
      <c r="D12" s="5" t="n">
        <v>0</v>
      </c>
      <c r="E12" s="5" t="n">
        <v>551</v>
      </c>
      <c r="F12" s="5" t="n">
        <v>4061</v>
      </c>
    </row>
    <row r="13" spans="1:6">
      <c r="A13" s="4" t="s">
        <v>601</v>
      </c>
      <c r="C13" s="5" t="n">
        <v>40</v>
      </c>
      <c r="D13" s="5" t="n">
        <v>44</v>
      </c>
      <c r="E13" s="5" t="n">
        <v>97</v>
      </c>
      <c r="F13" s="5" t="n">
        <v>1309</v>
      </c>
    </row>
    <row r="14" spans="1:6">
      <c r="A14" s="4" t="s">
        <v>602</v>
      </c>
      <c r="C14" s="5" t="n">
        <v>0</v>
      </c>
      <c r="D14" s="5" t="n">
        <v>0</v>
      </c>
      <c r="E14" s="5" t="n">
        <v>0</v>
      </c>
      <c r="F14" s="5" t="n">
        <v>-5681</v>
      </c>
    </row>
    <row r="15" spans="1:6">
      <c r="A15" s="4" t="s">
        <v>595</v>
      </c>
      <c r="C15" s="5" t="n">
        <v>2687</v>
      </c>
      <c r="D15" s="5" t="n">
        <v>6640</v>
      </c>
      <c r="E15" s="5" t="n">
        <v>11709</v>
      </c>
      <c r="F15" s="5" t="n">
        <v>64300</v>
      </c>
    </row>
    <row r="16" spans="1:6">
      <c r="A16" s="4" t="s">
        <v>47</v>
      </c>
      <c r="C16" s="5" t="n">
        <v>493</v>
      </c>
      <c r="D16" s="5" t="n">
        <v>494</v>
      </c>
      <c r="E16" s="5" t="n">
        <v>247</v>
      </c>
      <c r="F16" s="5" t="n">
        <v>1465</v>
      </c>
    </row>
    <row r="17" spans="1:6">
      <c r="A17" s="4" t="s">
        <v>596</v>
      </c>
      <c r="C17" s="6" t="n">
        <v>3180</v>
      </c>
      <c r="D17" s="6" t="n">
        <v>7134</v>
      </c>
      <c r="E17" s="6" t="n">
        <v>11956</v>
      </c>
      <c r="F17" s="6" t="n">
        <v>65765</v>
      </c>
    </row>
    <row r="18" spans="1:6"/>
    <row r="19" spans="1:6">
      <c r="A19" s="4" t="s">
        <v>40</v>
      </c>
      <c r="B19" s="4" t="s">
        <v>60</v>
      </c>
    </row>
  </sheetData>
  <mergeCells count="4">
    <mergeCell ref="A1:B2"/>
    <mergeCell ref="C1:E1"/>
    <mergeCell ref="A18:E18"/>
    <mergeCell ref="B19:E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8</v>
      </c>
      <c r="C2" s="2" t="s">
        <v>29</v>
      </c>
    </row>
    <row r="3" spans="1:3">
      <c r="A3" s="3" t="s">
        <v>604</v>
      </c>
    </row>
    <row r="4" spans="1:3">
      <c r="A4" s="4" t="s">
        <v>605</v>
      </c>
      <c r="B4" s="6" t="n">
        <v>24424</v>
      </c>
    </row>
    <row r="5" spans="1:3">
      <c r="A5" s="4" t="s">
        <v>606</v>
      </c>
      <c r="B5" s="5" t="n">
        <v>3714</v>
      </c>
    </row>
    <row r="6" spans="1:3">
      <c r="A6" s="4" t="s">
        <v>607</v>
      </c>
      <c r="B6" s="5" t="n">
        <v>-1104</v>
      </c>
    </row>
    <row r="7" spans="1:3">
      <c r="A7" s="4" t="s">
        <v>608</v>
      </c>
      <c r="B7" s="5" t="n">
        <v>-2907</v>
      </c>
    </row>
    <row r="8" spans="1:3">
      <c r="A8" s="4" t="s">
        <v>609</v>
      </c>
      <c r="B8" s="5" t="n">
        <v>23944</v>
      </c>
    </row>
    <row r="9" spans="1:3">
      <c r="A9" s="4" t="s">
        <v>610</v>
      </c>
      <c r="B9" s="5" t="n">
        <v>3324</v>
      </c>
      <c r="C9" s="6" t="n">
        <v>4012</v>
      </c>
    </row>
    <row r="10" spans="1:3">
      <c r="A10" s="4" t="s">
        <v>611</v>
      </c>
      <c r="B10" s="5" t="n">
        <v>20620</v>
      </c>
      <c r="C10" s="5" t="n">
        <v>20412</v>
      </c>
    </row>
    <row r="11" spans="1:3">
      <c r="A11" s="4" t="s">
        <v>575</v>
      </c>
    </row>
    <row r="12" spans="1:3">
      <c r="A12" s="3" t="s">
        <v>604</v>
      </c>
    </row>
    <row r="13" spans="1:3">
      <c r="A13" s="4" t="s">
        <v>609</v>
      </c>
      <c r="B13" s="5" t="n">
        <v>2580</v>
      </c>
    </row>
    <row r="14" spans="1:3">
      <c r="A14" s="4" t="s">
        <v>610</v>
      </c>
      <c r="B14" s="5" t="n">
        <v>1439</v>
      </c>
      <c r="C14" s="5" t="n">
        <v>2330</v>
      </c>
    </row>
    <row r="15" spans="1:3">
      <c r="A15" s="4" t="s">
        <v>611</v>
      </c>
      <c r="B15" s="5" t="n">
        <v>1141</v>
      </c>
      <c r="C15" s="6" t="n">
        <v>112</v>
      </c>
    </row>
    <row r="16" spans="1:3">
      <c r="A16" s="4" t="s">
        <v>612</v>
      </c>
    </row>
    <row r="17" spans="1:3">
      <c r="A17" s="3" t="s">
        <v>604</v>
      </c>
    </row>
    <row r="18" spans="1:3">
      <c r="A18" s="4" t="s">
        <v>605</v>
      </c>
      <c r="B18" s="5" t="n">
        <v>3162</v>
      </c>
    </row>
    <row r="19" spans="1:3">
      <c r="A19" s="4" t="s">
        <v>606</v>
      </c>
      <c r="B19" s="5" t="n">
        <v>2907</v>
      </c>
    </row>
    <row r="20" spans="1:3">
      <c r="A20" s="4" t="s">
        <v>607</v>
      </c>
      <c r="B20" s="5" t="n">
        <v>-792</v>
      </c>
    </row>
    <row r="21" spans="1:3">
      <c r="A21" s="4" t="s">
        <v>608</v>
      </c>
      <c r="B21" s="5" t="n">
        <v>-1916</v>
      </c>
    </row>
    <row r="22" spans="1:3">
      <c r="A22" s="4" t="s">
        <v>609</v>
      </c>
      <c r="B22" s="5" t="n">
        <v>3334</v>
      </c>
    </row>
    <row r="23" spans="1:3">
      <c r="A23" s="4" t="s">
        <v>610</v>
      </c>
      <c r="B23" s="5" t="n">
        <v>1738</v>
      </c>
    </row>
    <row r="24" spans="1:3">
      <c r="A24" s="4" t="s">
        <v>611</v>
      </c>
      <c r="B24" s="5" t="n">
        <v>1596</v>
      </c>
    </row>
    <row r="25" spans="1:3">
      <c r="A25" s="4" t="s">
        <v>613</v>
      </c>
    </row>
    <row r="26" spans="1:3">
      <c r="A26" s="3" t="s">
        <v>604</v>
      </c>
    </row>
    <row r="27" spans="1:3">
      <c r="A27" s="4" t="s">
        <v>605</v>
      </c>
      <c r="B27" s="5" t="n">
        <v>2442</v>
      </c>
    </row>
    <row r="28" spans="1:3">
      <c r="A28" s="4" t="s">
        <v>606</v>
      </c>
      <c r="B28" s="5" t="n">
        <v>2647</v>
      </c>
    </row>
    <row r="29" spans="1:3">
      <c r="A29" s="4" t="s">
        <v>607</v>
      </c>
      <c r="B29" s="5" t="n">
        <v>-759</v>
      </c>
    </row>
    <row r="30" spans="1:3">
      <c r="A30" s="4" t="s">
        <v>608</v>
      </c>
      <c r="B30" s="5" t="n">
        <v>-1750</v>
      </c>
    </row>
    <row r="31" spans="1:3">
      <c r="A31" s="4" t="s">
        <v>609</v>
      </c>
      <c r="B31" s="5" t="n">
        <v>2580</v>
      </c>
    </row>
    <row r="32" spans="1:3">
      <c r="A32" s="4" t="s">
        <v>610</v>
      </c>
      <c r="B32" s="5" t="n">
        <v>1439</v>
      </c>
    </row>
    <row r="33" spans="1:3">
      <c r="A33" s="4" t="s">
        <v>611</v>
      </c>
      <c r="B33" s="6" t="n">
        <v>1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8</v>
      </c>
      <c r="C2" s="2" t="s">
        <v>29</v>
      </c>
      <c r="D2" s="2" t="s">
        <v>30</v>
      </c>
    </row>
    <row r="3" spans="1:4">
      <c r="A3" s="3" t="s">
        <v>615</v>
      </c>
    </row>
    <row r="4" spans="1:4">
      <c r="A4" s="4" t="s">
        <v>36</v>
      </c>
      <c r="B4" s="6" t="n">
        <v>1210</v>
      </c>
      <c r="C4" s="6" t="n">
        <v>1132</v>
      </c>
      <c r="D4" s="6" t="n">
        <v>666</v>
      </c>
    </row>
    <row r="5" spans="1:4">
      <c r="A5" s="4" t="s">
        <v>616</v>
      </c>
      <c r="B5" s="5" t="n">
        <v>215</v>
      </c>
      <c r="C5" s="5" t="n">
        <v>261</v>
      </c>
      <c r="D5" s="5" t="n">
        <v>263</v>
      </c>
    </row>
    <row r="6" spans="1:4">
      <c r="A6" s="4" t="s">
        <v>617</v>
      </c>
      <c r="B6" s="5" t="n">
        <v>1239</v>
      </c>
      <c r="C6" s="5" t="n">
        <v>1117</v>
      </c>
      <c r="D6" s="5" t="n">
        <v>2904</v>
      </c>
    </row>
    <row r="7" spans="1:4">
      <c r="A7" s="4" t="s">
        <v>618</v>
      </c>
      <c r="B7" s="5" t="n">
        <v>-238</v>
      </c>
      <c r="C7" s="5" t="n">
        <v>-3042</v>
      </c>
      <c r="D7" s="5" t="n">
        <v>-1258</v>
      </c>
    </row>
    <row r="8" spans="1:4">
      <c r="A8" s="4" t="s">
        <v>43</v>
      </c>
      <c r="B8" s="5" t="n">
        <v>1216</v>
      </c>
      <c r="C8" s="5" t="n">
        <v>-1664</v>
      </c>
      <c r="D8" s="5" t="n">
        <v>1909</v>
      </c>
    </row>
    <row r="9" spans="1:4">
      <c r="A9" s="4" t="s">
        <v>619</v>
      </c>
    </row>
    <row r="10" spans="1:4">
      <c r="A10" s="3" t="s">
        <v>615</v>
      </c>
    </row>
    <row r="11" spans="1:4">
      <c r="A11" s="4" t="s">
        <v>36</v>
      </c>
      <c r="B11" s="5" t="n">
        <v>526</v>
      </c>
      <c r="C11" s="5" t="n">
        <v>557</v>
      </c>
      <c r="D11" s="5" t="n">
        <v>324</v>
      </c>
    </row>
    <row r="12" spans="1:4">
      <c r="A12" s="4" t="s">
        <v>616</v>
      </c>
      <c r="B12" s="5" t="n">
        <v>127</v>
      </c>
      <c r="C12" s="5" t="n">
        <v>169</v>
      </c>
      <c r="D12" s="5" t="n">
        <v>124</v>
      </c>
    </row>
    <row r="13" spans="1:4">
      <c r="A13" s="4" t="s">
        <v>617</v>
      </c>
      <c r="B13" s="5" t="n">
        <v>1138</v>
      </c>
      <c r="C13" s="5" t="n">
        <v>1022</v>
      </c>
      <c r="D13" s="5" t="n">
        <v>2484</v>
      </c>
    </row>
    <row r="14" spans="1:4">
      <c r="A14" s="4" t="s">
        <v>618</v>
      </c>
      <c r="B14" s="5" t="n">
        <v>-176</v>
      </c>
      <c r="C14" s="5" t="n">
        <v>-3025</v>
      </c>
      <c r="D14" s="5" t="n">
        <v>-1080</v>
      </c>
    </row>
    <row r="15" spans="1:4">
      <c r="A15" s="4" t="s">
        <v>620</v>
      </c>
    </row>
    <row r="16" spans="1:4">
      <c r="A16" s="3" t="s">
        <v>615</v>
      </c>
    </row>
    <row r="17" spans="1:4">
      <c r="A17" s="4" t="s">
        <v>36</v>
      </c>
      <c r="B17" s="5" t="n">
        <v>674</v>
      </c>
      <c r="C17" s="5" t="n">
        <v>561</v>
      </c>
      <c r="D17" s="5" t="n">
        <v>316</v>
      </c>
    </row>
    <row r="18" spans="1:4">
      <c r="A18" s="4" t="s">
        <v>616</v>
      </c>
      <c r="B18" s="5" t="n">
        <v>88</v>
      </c>
      <c r="C18" s="5" t="n">
        <v>89</v>
      </c>
      <c r="D18" s="5" t="n">
        <v>98</v>
      </c>
    </row>
    <row r="19" spans="1:4">
      <c r="A19" s="4" t="s">
        <v>617</v>
      </c>
      <c r="B19" s="5" t="n">
        <v>69</v>
      </c>
      <c r="C19" s="5" t="n">
        <v>84</v>
      </c>
      <c r="D19" s="5" t="n">
        <v>265</v>
      </c>
    </row>
    <row r="20" spans="1:4">
      <c r="A20" s="4" t="s">
        <v>618</v>
      </c>
      <c r="B20" s="5" t="n">
        <v>-62</v>
      </c>
      <c r="C20" s="5" t="n">
        <v>-17</v>
      </c>
      <c r="D20" s="5" t="n">
        <v>-178</v>
      </c>
    </row>
    <row r="21" spans="1:4">
      <c r="A21" s="4" t="s">
        <v>621</v>
      </c>
    </row>
    <row r="22" spans="1:4">
      <c r="A22" s="3" t="s">
        <v>615</v>
      </c>
    </row>
    <row r="23" spans="1:4">
      <c r="A23" s="4" t="s">
        <v>36</v>
      </c>
      <c r="B23" s="5" t="n">
        <v>10</v>
      </c>
      <c r="C23" s="5" t="n">
        <v>14</v>
      </c>
      <c r="D23" s="5" t="n">
        <v>26</v>
      </c>
    </row>
    <row r="24" spans="1:4">
      <c r="A24" s="4" t="s">
        <v>616</v>
      </c>
      <c r="B24" s="5" t="n">
        <v>0</v>
      </c>
      <c r="C24" s="5" t="n">
        <v>3</v>
      </c>
      <c r="D24" s="5" t="n">
        <v>41</v>
      </c>
    </row>
    <row r="25" spans="1:4">
      <c r="A25" s="4" t="s">
        <v>617</v>
      </c>
      <c r="B25" s="6" t="n">
        <v>32</v>
      </c>
      <c r="C25" s="6" t="n">
        <v>11</v>
      </c>
      <c r="D25" s="6" t="n">
        <v>1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8</v>
      </c>
      <c r="C2" s="2" t="s">
        <v>29</v>
      </c>
      <c r="D2" s="2" t="s">
        <v>30</v>
      </c>
    </row>
    <row r="3" spans="1:4">
      <c r="A3" s="3" t="s">
        <v>615</v>
      </c>
    </row>
    <row r="4" spans="1:4">
      <c r="A4" s="4" t="s">
        <v>163</v>
      </c>
      <c r="B4" s="6" t="n">
        <v>2936</v>
      </c>
      <c r="C4" s="6" t="n">
        <v>1372</v>
      </c>
      <c r="D4" s="6" t="n">
        <v>1066</v>
      </c>
    </row>
    <row r="5" spans="1:4">
      <c r="A5" s="4" t="s">
        <v>164</v>
      </c>
      <c r="B5" s="5" t="n">
        <v>478</v>
      </c>
      <c r="C5" s="5" t="n">
        <v>1259</v>
      </c>
      <c r="D5" s="5" t="n">
        <v>1726</v>
      </c>
    </row>
    <row r="6" spans="1:4">
      <c r="A6" s="4" t="s">
        <v>623</v>
      </c>
      <c r="B6" s="5" t="n">
        <v>3414</v>
      </c>
      <c r="C6" s="5" t="n">
        <v>2631</v>
      </c>
      <c r="D6" s="5" t="n">
        <v>2792</v>
      </c>
    </row>
    <row r="7" spans="1:4">
      <c r="A7" s="4" t="s">
        <v>619</v>
      </c>
    </row>
    <row r="8" spans="1:4">
      <c r="A8" s="3" t="s">
        <v>615</v>
      </c>
    </row>
    <row r="9" spans="1:4">
      <c r="A9" s="4" t="s">
        <v>623</v>
      </c>
      <c r="B9" s="5" t="n">
        <v>1183</v>
      </c>
      <c r="C9" s="5" t="n">
        <v>839</v>
      </c>
      <c r="D9" s="5" t="n">
        <v>769</v>
      </c>
    </row>
    <row r="10" spans="1:4">
      <c r="A10" s="4" t="s">
        <v>620</v>
      </c>
    </row>
    <row r="11" spans="1:4">
      <c r="A11" s="3" t="s">
        <v>615</v>
      </c>
    </row>
    <row r="12" spans="1:4">
      <c r="A12" s="4" t="s">
        <v>623</v>
      </c>
      <c r="B12" s="5" t="n">
        <v>2078</v>
      </c>
      <c r="C12" s="5" t="n">
        <v>1646</v>
      </c>
      <c r="D12" s="5" t="n">
        <v>1747</v>
      </c>
    </row>
    <row r="13" spans="1:4">
      <c r="A13" s="4" t="s">
        <v>621</v>
      </c>
    </row>
    <row r="14" spans="1:4">
      <c r="A14" s="3" t="s">
        <v>615</v>
      </c>
    </row>
    <row r="15" spans="1:4">
      <c r="A15" s="4" t="s">
        <v>623</v>
      </c>
      <c r="B15" s="6" t="n">
        <v>153</v>
      </c>
      <c r="C15" s="6" t="n">
        <v>146</v>
      </c>
      <c r="D15" s="6" t="n">
        <v>2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4</v>
      </c>
      <c r="B1" s="2" t="s">
        <v>1</v>
      </c>
    </row>
    <row r="2" spans="1:4">
      <c r="B2" s="2" t="s">
        <v>28</v>
      </c>
      <c r="C2" s="2" t="s">
        <v>29</v>
      </c>
      <c r="D2" s="2" t="s">
        <v>30</v>
      </c>
    </row>
    <row r="3" spans="1:4">
      <c r="A3" s="3" t="s">
        <v>517</v>
      </c>
    </row>
    <row r="4" spans="1:4">
      <c r="A4" s="4" t="s">
        <v>625</v>
      </c>
      <c r="B4" s="6" t="n">
        <v>259</v>
      </c>
      <c r="C4" s="6" t="n">
        <v>255</v>
      </c>
      <c r="D4" s="6" t="n">
        <v>41</v>
      </c>
    </row>
    <row r="5" spans="1:4">
      <c r="A5" s="4" t="s">
        <v>626</v>
      </c>
      <c r="B5" s="5" t="n">
        <v>268</v>
      </c>
      <c r="C5" s="5" t="n">
        <v>271</v>
      </c>
      <c r="D5" s="5" t="n">
        <v>385</v>
      </c>
    </row>
    <row r="6" spans="1:4">
      <c r="A6" s="4" t="s">
        <v>627</v>
      </c>
      <c r="B6" s="5" t="n">
        <v>237</v>
      </c>
      <c r="C6" s="5" t="n">
        <v>131</v>
      </c>
      <c r="D6" s="5" t="n">
        <v>292</v>
      </c>
    </row>
    <row r="7" spans="1:4">
      <c r="A7" s="4" t="s">
        <v>617</v>
      </c>
      <c r="B7" s="5" t="n">
        <v>1239</v>
      </c>
      <c r="C7" s="5" t="n">
        <v>1117</v>
      </c>
      <c r="D7" s="5" t="n">
        <v>2904</v>
      </c>
    </row>
    <row r="8" spans="1:4">
      <c r="A8" s="4" t="s">
        <v>628</v>
      </c>
      <c r="B8" s="5" t="n">
        <v>238</v>
      </c>
      <c r="C8" s="5" t="n">
        <v>3042</v>
      </c>
      <c r="D8" s="5" t="n">
        <v>1258</v>
      </c>
    </row>
    <row r="9" spans="1:4">
      <c r="A9" s="4" t="s">
        <v>619</v>
      </c>
    </row>
    <row r="10" spans="1:4">
      <c r="A10" s="3" t="s">
        <v>517</v>
      </c>
    </row>
    <row r="11" spans="1:4">
      <c r="A11" s="4" t="s">
        <v>617</v>
      </c>
      <c r="B11" s="5" t="n">
        <v>1138</v>
      </c>
      <c r="C11" s="5" t="n">
        <v>1022</v>
      </c>
      <c r="D11" s="5" t="n">
        <v>2484</v>
      </c>
    </row>
    <row r="12" spans="1:4">
      <c r="A12" s="4" t="s">
        <v>628</v>
      </c>
      <c r="B12" s="5" t="n">
        <v>176</v>
      </c>
      <c r="C12" s="5" t="n">
        <v>3025</v>
      </c>
      <c r="D12" s="5" t="n">
        <v>1080</v>
      </c>
    </row>
    <row r="13" spans="1:4">
      <c r="A13" s="4" t="s">
        <v>629</v>
      </c>
    </row>
    <row r="14" spans="1:4">
      <c r="A14" s="3" t="s">
        <v>517</v>
      </c>
    </row>
    <row r="15" spans="1:4">
      <c r="A15" s="4" t="s">
        <v>617</v>
      </c>
      <c r="D15" s="5" t="n">
        <v>761</v>
      </c>
    </row>
    <row r="16" spans="1:4">
      <c r="A16" s="4" t="s">
        <v>630</v>
      </c>
    </row>
    <row r="17" spans="1:4">
      <c r="A17" s="3" t="s">
        <v>517</v>
      </c>
    </row>
    <row r="18" spans="1:4">
      <c r="A18" s="4" t="s">
        <v>617</v>
      </c>
      <c r="D18" s="5" t="n">
        <v>371</v>
      </c>
    </row>
    <row r="19" spans="1:4">
      <c r="A19" s="4" t="s">
        <v>631</v>
      </c>
    </row>
    <row r="20" spans="1:4">
      <c r="A20" s="3" t="s">
        <v>517</v>
      </c>
    </row>
    <row r="21" spans="1:4">
      <c r="A21" s="4" t="s">
        <v>617</v>
      </c>
      <c r="D21" s="5" t="n">
        <v>830</v>
      </c>
    </row>
    <row r="22" spans="1:4">
      <c r="A22" s="4" t="s">
        <v>628</v>
      </c>
      <c r="D22" s="5" t="n">
        <v>945</v>
      </c>
    </row>
    <row r="23" spans="1:4">
      <c r="A23" s="4" t="s">
        <v>632</v>
      </c>
    </row>
    <row r="24" spans="1:4">
      <c r="A24" s="3" t="s">
        <v>517</v>
      </c>
    </row>
    <row r="25" spans="1:4">
      <c r="A25" s="4" t="s">
        <v>617</v>
      </c>
      <c r="D25" s="5" t="n">
        <v>328</v>
      </c>
    </row>
    <row r="26" spans="1:4">
      <c r="A26" s="4" t="s">
        <v>633</v>
      </c>
    </row>
    <row r="27" spans="1:4">
      <c r="A27" s="3" t="s">
        <v>517</v>
      </c>
    </row>
    <row r="28" spans="1:4">
      <c r="A28" s="4" t="s">
        <v>628</v>
      </c>
      <c r="D28" s="5" t="n">
        <v>473</v>
      </c>
    </row>
    <row r="29" spans="1:4">
      <c r="A29" s="4" t="s">
        <v>620</v>
      </c>
    </row>
    <row r="30" spans="1:4">
      <c r="A30" s="3" t="s">
        <v>517</v>
      </c>
    </row>
    <row r="31" spans="1:4">
      <c r="A31" s="4" t="s">
        <v>617</v>
      </c>
      <c r="B31" s="5" t="n">
        <v>69</v>
      </c>
      <c r="C31" s="5" t="n">
        <v>84</v>
      </c>
      <c r="D31" s="5" t="n">
        <v>265</v>
      </c>
    </row>
    <row r="32" spans="1:4">
      <c r="A32" s="4" t="s">
        <v>628</v>
      </c>
      <c r="B32" s="5" t="n">
        <v>62</v>
      </c>
      <c r="C32" s="5" t="n">
        <v>17</v>
      </c>
      <c r="D32" s="5" t="n">
        <v>178</v>
      </c>
    </row>
    <row r="33" spans="1:4">
      <c r="A33" s="4" t="s">
        <v>621</v>
      </c>
    </row>
    <row r="34" spans="1:4">
      <c r="A34" s="3" t="s">
        <v>517</v>
      </c>
    </row>
    <row r="35" spans="1:4">
      <c r="A35" s="4" t="s">
        <v>617</v>
      </c>
      <c r="B35" s="6" t="n">
        <v>32</v>
      </c>
      <c r="C35" s="6" t="n">
        <v>11</v>
      </c>
      <c r="D35" s="6" t="n">
        <v>1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8</v>
      </c>
      <c r="C2" s="2" t="s">
        <v>29</v>
      </c>
      <c r="D2" s="2" t="s">
        <v>30</v>
      </c>
    </row>
    <row r="3" spans="1:4">
      <c r="A3" s="3" t="s">
        <v>615</v>
      </c>
    </row>
    <row r="4" spans="1:4">
      <c r="A4" s="4" t="s">
        <v>105</v>
      </c>
      <c r="B4" s="6" t="n">
        <v>201547</v>
      </c>
      <c r="C4" s="6" t="n">
        <v>195503</v>
      </c>
    </row>
    <row r="5" spans="1:4">
      <c r="A5" s="4" t="s">
        <v>119</v>
      </c>
      <c r="B5" s="5" t="n">
        <v>74968</v>
      </c>
      <c r="C5" s="5" t="n">
        <v>67813</v>
      </c>
    </row>
    <row r="6" spans="1:4">
      <c r="A6" s="4" t="s">
        <v>131</v>
      </c>
      <c r="B6" s="5" t="n">
        <v>-111385</v>
      </c>
      <c r="C6" s="5" t="n">
        <v>-108119</v>
      </c>
    </row>
    <row r="7" spans="1:4">
      <c r="A7" s="4" t="s">
        <v>124</v>
      </c>
      <c r="B7" s="5" t="n">
        <v>-64726</v>
      </c>
      <c r="C7" s="5" t="n">
        <v>-58354</v>
      </c>
    </row>
    <row r="8" spans="1:4">
      <c r="A8" s="4" t="s">
        <v>136</v>
      </c>
      <c r="B8" s="5" t="n">
        <v>100404</v>
      </c>
      <c r="C8" s="5" t="n">
        <v>96843</v>
      </c>
    </row>
    <row r="9" spans="1:4">
      <c r="A9" s="4" t="s">
        <v>635</v>
      </c>
      <c r="B9" s="5" t="n">
        <v>-83</v>
      </c>
      <c r="C9" s="5" t="n">
        <v>-698</v>
      </c>
      <c r="D9" s="6" t="n">
        <v>-8</v>
      </c>
    </row>
    <row r="10" spans="1:4">
      <c r="A10" s="4" t="s">
        <v>636</v>
      </c>
      <c r="B10" s="5" t="n">
        <v>478</v>
      </c>
      <c r="C10" s="6" t="n">
        <v>1259</v>
      </c>
      <c r="D10" s="5" t="n">
        <v>1726</v>
      </c>
    </row>
    <row r="11" spans="1:4">
      <c r="A11" s="4" t="s">
        <v>637</v>
      </c>
    </row>
    <row r="12" spans="1:4">
      <c r="A12" s="3" t="s">
        <v>615</v>
      </c>
    </row>
    <row r="13" spans="1:4">
      <c r="A13" s="4" t="s">
        <v>638</v>
      </c>
      <c r="D13" s="5" t="n">
        <v>1079</v>
      </c>
    </row>
    <row r="14" spans="1:4">
      <c r="A14" s="4" t="s">
        <v>639</v>
      </c>
    </row>
    <row r="15" spans="1:4">
      <c r="A15" s="3" t="s">
        <v>615</v>
      </c>
    </row>
    <row r="16" spans="1:4">
      <c r="A16" s="4" t="s">
        <v>640</v>
      </c>
      <c r="C16" s="4" t="s">
        <v>641</v>
      </c>
    </row>
    <row r="17" spans="1:4">
      <c r="A17" s="4" t="s">
        <v>642</v>
      </c>
    </row>
    <row r="18" spans="1:4">
      <c r="A18" s="3" t="s">
        <v>615</v>
      </c>
    </row>
    <row r="19" spans="1:4">
      <c r="A19" s="4" t="s">
        <v>105</v>
      </c>
      <c r="B19" s="5" t="n">
        <v>735</v>
      </c>
      <c r="C19" s="6" t="n">
        <v>4794</v>
      </c>
      <c r="D19" s="5" t="n">
        <v>154</v>
      </c>
    </row>
    <row r="20" spans="1:4">
      <c r="A20" s="4" t="s">
        <v>119</v>
      </c>
      <c r="B20" s="5" t="n">
        <v>57</v>
      </c>
      <c r="C20" s="5" t="n">
        <v>1202</v>
      </c>
      <c r="D20" s="5" t="n">
        <v>80</v>
      </c>
    </row>
    <row r="21" spans="1:4">
      <c r="A21" s="4" t="s">
        <v>131</v>
      </c>
      <c r="B21" s="5" t="n">
        <v>-173</v>
      </c>
      <c r="C21" s="5" t="n">
        <v>-2558</v>
      </c>
      <c r="D21" s="5" t="n">
        <v>-70</v>
      </c>
    </row>
    <row r="22" spans="1:4">
      <c r="A22" s="4" t="s">
        <v>124</v>
      </c>
      <c r="B22" s="5" t="n">
        <v>-86</v>
      </c>
      <c r="C22" s="5" t="n">
        <v>-532</v>
      </c>
      <c r="D22" s="5" t="n">
        <v>-50</v>
      </c>
    </row>
    <row r="23" spans="1:4">
      <c r="A23" s="4" t="s">
        <v>136</v>
      </c>
      <c r="B23" s="5" t="n">
        <v>533</v>
      </c>
      <c r="C23" s="5" t="n">
        <v>2906</v>
      </c>
      <c r="D23" s="5" t="n">
        <v>114</v>
      </c>
    </row>
    <row r="24" spans="1:4">
      <c r="A24" s="4" t="s">
        <v>635</v>
      </c>
      <c r="B24" s="5" t="n">
        <v>0</v>
      </c>
      <c r="C24" s="5" t="n">
        <v>25</v>
      </c>
      <c r="D24" s="5" t="n">
        <v>16</v>
      </c>
    </row>
    <row r="25" spans="1:4">
      <c r="A25" s="4" t="s">
        <v>643</v>
      </c>
      <c r="B25" s="5" t="n">
        <v>3</v>
      </c>
      <c r="C25" s="5" t="n">
        <v>229</v>
      </c>
      <c r="D25" s="5" t="n">
        <v>8</v>
      </c>
    </row>
    <row r="26" spans="1:4">
      <c r="A26" s="4" t="s">
        <v>644</v>
      </c>
      <c r="B26" s="5" t="n">
        <v>536</v>
      </c>
      <c r="C26" s="5" t="n">
        <v>3160</v>
      </c>
      <c r="D26" s="5" t="n">
        <v>138</v>
      </c>
    </row>
    <row r="27" spans="1:4">
      <c r="A27" s="4" t="s">
        <v>645</v>
      </c>
      <c r="B27" s="5" t="n">
        <v>44</v>
      </c>
      <c r="C27" s="5" t="n">
        <v>593</v>
      </c>
      <c r="D27" s="5" t="n">
        <v>446</v>
      </c>
    </row>
    <row r="28" spans="1:4">
      <c r="A28" s="4" t="s">
        <v>646</v>
      </c>
      <c r="B28" s="5" t="n">
        <v>580</v>
      </c>
      <c r="C28" s="5" t="n">
        <v>3753</v>
      </c>
      <c r="D28" s="5" t="n">
        <v>584</v>
      </c>
    </row>
    <row r="29" spans="1:4">
      <c r="A29" s="4" t="s">
        <v>647</v>
      </c>
      <c r="B29" s="5" t="n">
        <v>-216</v>
      </c>
      <c r="C29" s="5" t="n">
        <v>-2698</v>
      </c>
      <c r="D29" s="5" t="n">
        <v>0</v>
      </c>
    </row>
    <row r="30" spans="1:4">
      <c r="A30" s="4" t="s">
        <v>638</v>
      </c>
      <c r="B30" s="5" t="n">
        <v>121</v>
      </c>
      <c r="C30" s="5" t="n">
        <v>223</v>
      </c>
      <c r="D30" s="5" t="n">
        <v>1116</v>
      </c>
    </row>
    <row r="31" spans="1:4">
      <c r="A31" s="4" t="s">
        <v>648</v>
      </c>
      <c r="B31" s="5" t="n">
        <v>485</v>
      </c>
      <c r="C31" s="5" t="n">
        <v>1278</v>
      </c>
      <c r="D31" s="5" t="n">
        <v>1700</v>
      </c>
    </row>
    <row r="32" spans="1:4">
      <c r="A32" s="4" t="s">
        <v>649</v>
      </c>
      <c r="B32" s="5" t="n">
        <v>-7</v>
      </c>
      <c r="C32" s="5" t="n">
        <v>-19</v>
      </c>
      <c r="D32" s="5" t="n">
        <v>26</v>
      </c>
    </row>
    <row r="33" spans="1:4">
      <c r="A33" s="4" t="s">
        <v>636</v>
      </c>
      <c r="B33" s="5" t="n">
        <v>478</v>
      </c>
      <c r="C33" s="5" t="n">
        <v>1259</v>
      </c>
      <c r="D33" s="5" t="n">
        <v>1726</v>
      </c>
    </row>
    <row r="34" spans="1:4">
      <c r="A34" s="4" t="s">
        <v>650</v>
      </c>
      <c r="B34" s="6" t="n">
        <v>25</v>
      </c>
      <c r="C34" s="6" t="n">
        <v>676</v>
      </c>
      <c r="D34" s="6" t="n">
        <v>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51</v>
      </c>
      <c r="B1" s="2" t="s">
        <v>1</v>
      </c>
    </row>
    <row r="2" spans="1:2">
      <c r="B2" s="2" t="s">
        <v>652</v>
      </c>
    </row>
    <row r="3" spans="1:2">
      <c r="A3" s="3" t="s">
        <v>189</v>
      </c>
    </row>
    <row r="4" spans="1:2">
      <c r="A4" s="4" t="s">
        <v>653</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4</v>
      </c>
      <c r="C1" s="2" t="s">
        <v>1</v>
      </c>
    </row>
    <row r="2" spans="1:5">
      <c r="C2" s="2" t="s">
        <v>28</v>
      </c>
      <c r="D2" s="2" t="s">
        <v>29</v>
      </c>
      <c r="E2" s="2" t="s">
        <v>30</v>
      </c>
    </row>
    <row r="3" spans="1:5">
      <c r="A3" s="3" t="s">
        <v>655</v>
      </c>
    </row>
    <row r="4" spans="1:5">
      <c r="A4" s="4" t="s">
        <v>32</v>
      </c>
      <c r="C4" s="6" t="n">
        <v>240208</v>
      </c>
      <c r="D4" s="6" t="n">
        <v>183008</v>
      </c>
      <c r="E4" s="6" t="n">
        <v>222894</v>
      </c>
    </row>
    <row r="5" spans="1:5">
      <c r="A5" s="4" t="s">
        <v>656</v>
      </c>
      <c r="C5" s="5" t="n">
        <v>0</v>
      </c>
      <c r="D5" s="5" t="n">
        <v>0</v>
      </c>
      <c r="E5" s="5" t="n">
        <v>0</v>
      </c>
    </row>
    <row r="6" spans="1:5">
      <c r="A6" s="4" t="s">
        <v>657</v>
      </c>
      <c r="C6" s="5" t="n">
        <v>240208</v>
      </c>
      <c r="D6" s="5" t="n">
        <v>183008</v>
      </c>
      <c r="E6" s="5" t="n">
        <v>222894</v>
      </c>
    </row>
    <row r="7" spans="1:5">
      <c r="A7" s="4" t="s">
        <v>658</v>
      </c>
      <c r="C7" s="5" t="n">
        <v>2507</v>
      </c>
      <c r="D7" s="5" t="n">
        <v>1960</v>
      </c>
      <c r="E7" s="5" t="n">
        <v>1811</v>
      </c>
    </row>
    <row r="8" spans="1:5">
      <c r="A8" s="3" t="s">
        <v>659</v>
      </c>
    </row>
    <row r="9" spans="1:5">
      <c r="A9" s="4" t="s">
        <v>660</v>
      </c>
      <c r="C9" s="5" t="n">
        <v>8621</v>
      </c>
      <c r="D9" s="5" t="n">
        <v>-2027</v>
      </c>
      <c r="E9" s="5" t="n">
        <v>-6029</v>
      </c>
    </row>
    <row r="10" spans="1:5">
      <c r="A10" s="4" t="s">
        <v>661</v>
      </c>
      <c r="C10" s="5" t="n">
        <v>853</v>
      </c>
      <c r="D10" s="5" t="n">
        <v>1597</v>
      </c>
      <c r="E10" s="5" t="n">
        <v>-1889</v>
      </c>
    </row>
    <row r="11" spans="1:5">
      <c r="A11" s="4" t="s">
        <v>46</v>
      </c>
      <c r="C11" s="5" t="n">
        <v>9474</v>
      </c>
      <c r="D11" s="5" t="n">
        <v>-430</v>
      </c>
      <c r="E11" s="5" t="n">
        <v>-7918</v>
      </c>
    </row>
    <row r="12" spans="1:5">
      <c r="A12" s="4" t="s">
        <v>47</v>
      </c>
      <c r="B12" s="4" t="s">
        <v>40</v>
      </c>
      <c r="C12" s="5" t="n">
        <v>-2074</v>
      </c>
      <c r="D12" s="5" t="n">
        <v>-1675</v>
      </c>
      <c r="E12" s="5" t="n">
        <v>-1347</v>
      </c>
    </row>
    <row r="13" spans="1:5">
      <c r="A13" s="4" t="s">
        <v>48</v>
      </c>
      <c r="C13" s="5" t="n">
        <v>-220</v>
      </c>
      <c r="D13" s="5" t="n">
        <v>-190</v>
      </c>
      <c r="E13" s="5" t="n">
        <v>-306</v>
      </c>
    </row>
    <row r="14" spans="1:5">
      <c r="A14" s="4" t="s">
        <v>49</v>
      </c>
      <c r="C14" s="5" t="n">
        <v>7180</v>
      </c>
      <c r="D14" s="5" t="n">
        <v>-2295</v>
      </c>
      <c r="E14" s="5" t="n">
        <v>-9571</v>
      </c>
    </row>
    <row r="15" spans="1:5">
      <c r="A15" s="3" t="s">
        <v>662</v>
      </c>
    </row>
    <row r="16" spans="1:5">
      <c r="A16" s="4" t="s">
        <v>42</v>
      </c>
      <c r="C16" s="5" t="n">
        <v>15584</v>
      </c>
      <c r="D16" s="5" t="n">
        <v>14505</v>
      </c>
      <c r="E16" s="5" t="n">
        <v>15219</v>
      </c>
    </row>
    <row r="17" spans="1:5">
      <c r="A17" s="4" t="s">
        <v>663</v>
      </c>
      <c r="C17" s="5" t="n">
        <v>3426</v>
      </c>
      <c r="D17" s="5" t="n">
        <v>7829</v>
      </c>
      <c r="E17" s="5" t="n">
        <v>13216</v>
      </c>
    </row>
    <row r="18" spans="1:5">
      <c r="A18" s="3" t="s">
        <v>664</v>
      </c>
    </row>
    <row r="19" spans="1:5">
      <c r="A19" s="4" t="s">
        <v>665</v>
      </c>
      <c r="C19" s="5" t="n">
        <v>24985</v>
      </c>
      <c r="D19" s="5" t="n">
        <v>22701</v>
      </c>
      <c r="E19" s="5" t="n">
        <v>17834</v>
      </c>
    </row>
    <row r="20" spans="1:5">
      <c r="A20" s="4" t="s">
        <v>666</v>
      </c>
      <c r="C20" s="5" t="n">
        <v>17452</v>
      </c>
      <c r="D20" s="5" t="n">
        <v>21204</v>
      </c>
      <c r="E20" s="5" t="n">
        <v>20080</v>
      </c>
    </row>
    <row r="21" spans="1:5">
      <c r="A21" s="4" t="s">
        <v>667</v>
      </c>
    </row>
    <row r="22" spans="1:5">
      <c r="A22" s="3" t="s">
        <v>655</v>
      </c>
    </row>
    <row r="23" spans="1:5">
      <c r="A23" s="4" t="s">
        <v>657</v>
      </c>
      <c r="C23" s="5" t="n">
        <v>83269</v>
      </c>
      <c r="D23" s="5" t="n">
        <v>65132</v>
      </c>
      <c r="E23" s="5" t="n">
        <v>74162</v>
      </c>
    </row>
    <row r="24" spans="1:5">
      <c r="A24" s="3" t="s">
        <v>659</v>
      </c>
    </row>
    <row r="25" spans="1:5">
      <c r="A25" s="4" t="s">
        <v>660</v>
      </c>
      <c r="C25" s="5" t="n">
        <v>-266</v>
      </c>
      <c r="D25" s="5" t="n">
        <v>-8311</v>
      </c>
      <c r="E25" s="5" t="n">
        <v>-12243</v>
      </c>
    </row>
    <row r="26" spans="1:5">
      <c r="A26" s="3" t="s">
        <v>662</v>
      </c>
    </row>
    <row r="27" spans="1:5">
      <c r="A27" s="4" t="s">
        <v>42</v>
      </c>
      <c r="C27" s="5" t="n">
        <v>5571</v>
      </c>
      <c r="D27" s="5" t="n">
        <v>5323</v>
      </c>
      <c r="E27" s="5" t="n">
        <v>4990</v>
      </c>
    </row>
    <row r="28" spans="1:5">
      <c r="A28" s="4" t="s">
        <v>668</v>
      </c>
    </row>
    <row r="29" spans="1:5">
      <c r="A29" s="3" t="s">
        <v>655</v>
      </c>
    </row>
    <row r="30" spans="1:5">
      <c r="A30" s="4" t="s">
        <v>657</v>
      </c>
      <c r="C30" s="5" t="n">
        <v>156939</v>
      </c>
      <c r="D30" s="5" t="n">
        <v>117876</v>
      </c>
      <c r="E30" s="5" t="n">
        <v>148732</v>
      </c>
    </row>
    <row r="31" spans="1:5">
      <c r="A31" s="3" t="s">
        <v>659</v>
      </c>
    </row>
    <row r="32" spans="1:5">
      <c r="A32" s="4" t="s">
        <v>660</v>
      </c>
      <c r="C32" s="5" t="n">
        <v>8887</v>
      </c>
      <c r="D32" s="5" t="n">
        <v>6284</v>
      </c>
      <c r="E32" s="5" t="n">
        <v>6214</v>
      </c>
    </row>
    <row r="33" spans="1:5">
      <c r="A33" s="3" t="s">
        <v>662</v>
      </c>
    </row>
    <row r="34" spans="1:5">
      <c r="A34" s="4" t="s">
        <v>42</v>
      </c>
      <c r="C34" s="5" t="n">
        <v>10013</v>
      </c>
      <c r="D34" s="5" t="n">
        <v>9182</v>
      </c>
      <c r="E34" s="5" t="n">
        <v>10229</v>
      </c>
    </row>
    <row r="35" spans="1:5">
      <c r="A35" s="4" t="s">
        <v>669</v>
      </c>
    </row>
    <row r="36" spans="1:5">
      <c r="A36" s="3" t="s">
        <v>655</v>
      </c>
    </row>
    <row r="37" spans="1:5">
      <c r="A37" s="4" t="s">
        <v>32</v>
      </c>
      <c r="C37" s="5" t="n">
        <v>45440</v>
      </c>
      <c r="D37" s="5" t="n">
        <v>33188</v>
      </c>
      <c r="E37" s="5" t="n">
        <v>43235</v>
      </c>
    </row>
    <row r="38" spans="1:5">
      <c r="A38" s="4" t="s">
        <v>656</v>
      </c>
      <c r="C38" s="5" t="n">
        <v>-24179</v>
      </c>
      <c r="D38" s="5" t="n">
        <v>-17581</v>
      </c>
      <c r="E38" s="5" t="n">
        <v>-21949</v>
      </c>
    </row>
    <row r="39" spans="1:5">
      <c r="A39" s="4" t="s">
        <v>657</v>
      </c>
      <c r="C39" s="5" t="n">
        <v>21261</v>
      </c>
      <c r="D39" s="5" t="n">
        <v>15607</v>
      </c>
      <c r="E39" s="5" t="n">
        <v>21286</v>
      </c>
    </row>
    <row r="40" spans="1:5">
      <c r="A40" s="4" t="s">
        <v>658</v>
      </c>
      <c r="C40" s="5" t="n">
        <v>930</v>
      </c>
      <c r="D40" s="5" t="n">
        <v>723</v>
      </c>
      <c r="E40" s="5" t="n">
        <v>192</v>
      </c>
    </row>
    <row r="41" spans="1:5">
      <c r="A41" s="3" t="s">
        <v>659</v>
      </c>
    </row>
    <row r="42" spans="1:5">
      <c r="A42" s="4" t="s">
        <v>660</v>
      </c>
      <c r="C42" s="5" t="n">
        <v>5221</v>
      </c>
      <c r="D42" s="5" t="n">
        <v>574</v>
      </c>
      <c r="E42" s="5" t="n">
        <v>-937</v>
      </c>
    </row>
    <row r="43" spans="1:5">
      <c r="A43" s="4" t="s">
        <v>661</v>
      </c>
      <c r="C43" s="5" t="n">
        <v>8</v>
      </c>
      <c r="D43" s="5" t="n">
        <v>60</v>
      </c>
      <c r="E43" s="5" t="n">
        <v>-30</v>
      </c>
    </row>
    <row r="44" spans="1:5">
      <c r="A44" s="4" t="s">
        <v>46</v>
      </c>
      <c r="C44" s="5" t="n">
        <v>5229</v>
      </c>
      <c r="D44" s="5" t="n">
        <v>634</v>
      </c>
      <c r="E44" s="5" t="n">
        <v>-967</v>
      </c>
    </row>
    <row r="45" spans="1:5">
      <c r="A45" s="3" t="s">
        <v>662</v>
      </c>
    </row>
    <row r="46" spans="1:5">
      <c r="A46" s="4" t="s">
        <v>663</v>
      </c>
      <c r="C46" s="5" t="n">
        <v>220</v>
      </c>
      <c r="D46" s="5" t="n">
        <v>352</v>
      </c>
      <c r="E46" s="5" t="n">
        <v>824</v>
      </c>
    </row>
    <row r="47" spans="1:5">
      <c r="A47" s="3" t="s">
        <v>664</v>
      </c>
    </row>
    <row r="48" spans="1:5">
      <c r="A48" s="4" t="s">
        <v>665</v>
      </c>
      <c r="C48" s="5" t="n">
        <v>12093</v>
      </c>
      <c r="D48" s="5" t="n">
        <v>10968</v>
      </c>
      <c r="E48" s="5" t="n">
        <v>8304</v>
      </c>
    </row>
    <row r="49" spans="1:5">
      <c r="A49" s="4" t="s">
        <v>666</v>
      </c>
      <c r="C49" s="5" t="n">
        <v>14500</v>
      </c>
      <c r="D49" s="5" t="n">
        <v>17879</v>
      </c>
      <c r="E49" s="5" t="n">
        <v>17635</v>
      </c>
    </row>
    <row r="50" spans="1:5">
      <c r="A50" s="4" t="s">
        <v>670</v>
      </c>
    </row>
    <row r="51" spans="1:5">
      <c r="A51" s="3" t="s">
        <v>662</v>
      </c>
    </row>
    <row r="52" spans="1:5">
      <c r="A52" s="4" t="s">
        <v>42</v>
      </c>
      <c r="C52" s="5" t="n">
        <v>4631</v>
      </c>
      <c r="D52" s="5" t="n">
        <v>4396</v>
      </c>
      <c r="E52" s="5" t="n">
        <v>4007</v>
      </c>
    </row>
    <row r="53" spans="1:5">
      <c r="A53" s="4" t="s">
        <v>671</v>
      </c>
    </row>
    <row r="54" spans="1:5">
      <c r="A54" s="3" t="s">
        <v>662</v>
      </c>
    </row>
    <row r="55" spans="1:5">
      <c r="A55" s="4" t="s">
        <v>42</v>
      </c>
      <c r="C55" s="5" t="n">
        <v>8637</v>
      </c>
      <c r="D55" s="5" t="n">
        <v>7835</v>
      </c>
      <c r="E55" s="5" t="n">
        <v>8866</v>
      </c>
    </row>
    <row r="56" spans="1:5">
      <c r="A56" s="4" t="s">
        <v>672</v>
      </c>
    </row>
    <row r="57" spans="1:5">
      <c r="A57" s="3" t="s">
        <v>655</v>
      </c>
    </row>
    <row r="58" spans="1:5">
      <c r="A58" s="4" t="s">
        <v>32</v>
      </c>
      <c r="C58" s="5" t="n">
        <v>219853</v>
      </c>
      <c r="D58" s="5" t="n">
        <v>167683</v>
      </c>
      <c r="E58" s="5" t="n">
        <v>200569</v>
      </c>
    </row>
    <row r="59" spans="1:5">
      <c r="A59" s="4" t="s">
        <v>656</v>
      </c>
      <c r="C59" s="5" t="n">
        <v>-1800</v>
      </c>
      <c r="D59" s="5" t="n">
        <v>-1291</v>
      </c>
      <c r="E59" s="5" t="n">
        <v>-68</v>
      </c>
    </row>
    <row r="60" spans="1:5">
      <c r="A60" s="4" t="s">
        <v>657</v>
      </c>
      <c r="C60" s="5" t="n">
        <v>218053</v>
      </c>
      <c r="D60" s="5" t="n">
        <v>166392</v>
      </c>
      <c r="E60" s="5" t="n">
        <v>200501</v>
      </c>
    </row>
    <row r="61" spans="1:5">
      <c r="A61" s="4" t="s">
        <v>658</v>
      </c>
      <c r="C61" s="5" t="n">
        <v>674</v>
      </c>
      <c r="D61" s="5" t="n">
        <v>608</v>
      </c>
      <c r="E61" s="5" t="n">
        <v>491</v>
      </c>
    </row>
    <row r="62" spans="1:5">
      <c r="A62" s="3" t="s">
        <v>659</v>
      </c>
    </row>
    <row r="63" spans="1:5">
      <c r="A63" s="4" t="s">
        <v>660</v>
      </c>
      <c r="C63" s="5" t="n">
        <v>7221</v>
      </c>
      <c r="D63" s="5" t="n">
        <v>5162</v>
      </c>
      <c r="E63" s="5" t="n">
        <v>7111</v>
      </c>
    </row>
    <row r="64" spans="1:5">
      <c r="A64" s="4" t="s">
        <v>661</v>
      </c>
      <c r="C64" s="5" t="n">
        <v>758</v>
      </c>
      <c r="D64" s="5" t="n">
        <v>1484</v>
      </c>
      <c r="E64" s="5" t="n">
        <v>-1863</v>
      </c>
    </row>
    <row r="65" spans="1:5">
      <c r="A65" s="4" t="s">
        <v>46</v>
      </c>
      <c r="C65" s="5" t="n">
        <v>7979</v>
      </c>
      <c r="D65" s="5" t="n">
        <v>6646</v>
      </c>
      <c r="E65" s="5" t="n">
        <v>5248</v>
      </c>
    </row>
    <row r="66" spans="1:5">
      <c r="A66" s="3" t="s">
        <v>662</v>
      </c>
    </row>
    <row r="67" spans="1:5">
      <c r="A67" s="4" t="s">
        <v>663</v>
      </c>
      <c r="C67" s="5" t="n">
        <v>304</v>
      </c>
      <c r="D67" s="5" t="n">
        <v>758</v>
      </c>
      <c r="E67" s="5" t="n">
        <v>611</v>
      </c>
    </row>
    <row r="68" spans="1:5">
      <c r="A68" s="3" t="s">
        <v>664</v>
      </c>
    </row>
    <row r="69" spans="1:5">
      <c r="A69" s="4" t="s">
        <v>665</v>
      </c>
      <c r="C69" s="5" t="n">
        <v>2349</v>
      </c>
      <c r="D69" s="5" t="n">
        <v>3035</v>
      </c>
      <c r="E69" s="5" t="n">
        <v>3214</v>
      </c>
    </row>
    <row r="70" spans="1:5">
      <c r="A70" s="4" t="s">
        <v>666</v>
      </c>
      <c r="C70" s="5" t="n">
        <v>2677</v>
      </c>
      <c r="D70" s="5" t="n">
        <v>3109</v>
      </c>
      <c r="E70" s="5" t="n">
        <v>2130</v>
      </c>
    </row>
    <row r="71" spans="1:5">
      <c r="A71" s="4" t="s">
        <v>673</v>
      </c>
    </row>
    <row r="72" spans="1:5">
      <c r="A72" s="3" t="s">
        <v>662</v>
      </c>
    </row>
    <row r="73" spans="1:5">
      <c r="A73" s="4" t="s">
        <v>42</v>
      </c>
      <c r="C73" s="5" t="n">
        <v>875</v>
      </c>
      <c r="D73" s="5" t="n">
        <v>856</v>
      </c>
      <c r="E73" s="5" t="n">
        <v>906</v>
      </c>
    </row>
    <row r="74" spans="1:5">
      <c r="A74" s="4" t="s">
        <v>674</v>
      </c>
    </row>
    <row r="75" spans="1:5">
      <c r="A75" s="3" t="s">
        <v>662</v>
      </c>
    </row>
    <row r="76" spans="1:5">
      <c r="A76" s="4" t="s">
        <v>42</v>
      </c>
      <c r="C76" s="5" t="n">
        <v>1141</v>
      </c>
      <c r="D76" s="5" t="n">
        <v>1094</v>
      </c>
      <c r="E76" s="5" t="n">
        <v>1162</v>
      </c>
    </row>
    <row r="77" spans="1:5">
      <c r="A77" s="4" t="s">
        <v>675</v>
      </c>
    </row>
    <row r="78" spans="1:5">
      <c r="A78" s="3" t="s">
        <v>655</v>
      </c>
    </row>
    <row r="79" spans="1:5">
      <c r="A79" s="4" t="s">
        <v>32</v>
      </c>
      <c r="C79" s="5" t="n">
        <v>0</v>
      </c>
      <c r="D79" s="5" t="n">
        <v>0</v>
      </c>
      <c r="E79" s="5" t="n">
        <v>0</v>
      </c>
    </row>
    <row r="80" spans="1:5">
      <c r="A80" s="4" t="s">
        <v>656</v>
      </c>
      <c r="C80" s="5" t="n">
        <v>0</v>
      </c>
      <c r="D80" s="5" t="n">
        <v>0</v>
      </c>
      <c r="E80" s="5" t="n">
        <v>0</v>
      </c>
    </row>
    <row r="81" spans="1:5">
      <c r="A81" s="4" t="s">
        <v>657</v>
      </c>
      <c r="C81" s="5" t="n">
        <v>0</v>
      </c>
      <c r="D81" s="5" t="n">
        <v>0</v>
      </c>
      <c r="E81" s="5" t="n">
        <v>0</v>
      </c>
    </row>
    <row r="82" spans="1:5">
      <c r="A82" s="4" t="s">
        <v>658</v>
      </c>
      <c r="C82" s="5" t="n">
        <v>922</v>
      </c>
      <c r="D82" s="5" t="n">
        <v>647</v>
      </c>
      <c r="E82" s="5" t="n">
        <v>1330</v>
      </c>
    </row>
    <row r="83" spans="1:5">
      <c r="A83" s="3" t="s">
        <v>659</v>
      </c>
    </row>
    <row r="84" spans="1:5">
      <c r="A84" s="4" t="s">
        <v>660</v>
      </c>
      <c r="C84" s="5" t="n">
        <v>836</v>
      </c>
      <c r="D84" s="5" t="n">
        <v>590</v>
      </c>
      <c r="E84" s="5" t="n">
        <v>1310</v>
      </c>
    </row>
    <row r="85" spans="1:5">
      <c r="A85" s="4" t="s">
        <v>661</v>
      </c>
      <c r="C85" s="5" t="n">
        <v>87</v>
      </c>
      <c r="D85" s="5" t="n">
        <v>53</v>
      </c>
      <c r="E85" s="5" t="n">
        <v>4</v>
      </c>
    </row>
    <row r="86" spans="1:5">
      <c r="A86" s="4" t="s">
        <v>46</v>
      </c>
      <c r="C86" s="5" t="n">
        <v>923</v>
      </c>
      <c r="D86" s="5" t="n">
        <v>643</v>
      </c>
      <c r="E86" s="5" t="n">
        <v>1314</v>
      </c>
    </row>
    <row r="87" spans="1:5">
      <c r="A87" s="3" t="s">
        <v>662</v>
      </c>
    </row>
    <row r="88" spans="1:5">
      <c r="A88" s="4" t="s">
        <v>663</v>
      </c>
      <c r="C88" s="5" t="n">
        <v>0</v>
      </c>
      <c r="D88" s="5" t="n">
        <v>0</v>
      </c>
      <c r="E88" s="5" t="n">
        <v>0</v>
      </c>
    </row>
    <row r="89" spans="1:5">
      <c r="A89" s="3" t="s">
        <v>664</v>
      </c>
    </row>
    <row r="90" spans="1:5">
      <c r="A90" s="4" t="s">
        <v>665</v>
      </c>
      <c r="C90" s="5" t="n">
        <v>10059</v>
      </c>
      <c r="D90" s="5" t="n">
        <v>8243</v>
      </c>
      <c r="E90" s="5" t="n">
        <v>5797</v>
      </c>
    </row>
    <row r="91" spans="1:5">
      <c r="A91" s="4" t="s">
        <v>666</v>
      </c>
      <c r="C91" s="5" t="n">
        <v>0</v>
      </c>
      <c r="D91" s="5" t="n">
        <v>0</v>
      </c>
      <c r="E91" s="5" t="n">
        <v>0</v>
      </c>
    </row>
    <row r="92" spans="1:5">
      <c r="A92" s="4" t="s">
        <v>676</v>
      </c>
    </row>
    <row r="93" spans="1:5">
      <c r="A93" s="3" t="s">
        <v>662</v>
      </c>
    </row>
    <row r="94" spans="1:5">
      <c r="A94" s="4" t="s">
        <v>42</v>
      </c>
      <c r="C94" s="5" t="n">
        <v>0</v>
      </c>
      <c r="D94" s="5" t="n">
        <v>0</v>
      </c>
      <c r="E94" s="5" t="n">
        <v>0</v>
      </c>
    </row>
    <row r="95" spans="1:5">
      <c r="A95" s="4" t="s">
        <v>677</v>
      </c>
    </row>
    <row r="96" spans="1:5">
      <c r="A96" s="3" t="s">
        <v>662</v>
      </c>
    </row>
    <row r="97" spans="1:5">
      <c r="A97" s="4" t="s">
        <v>42</v>
      </c>
      <c r="C97" s="5" t="n">
        <v>0</v>
      </c>
      <c r="D97" s="5" t="n">
        <v>0</v>
      </c>
      <c r="E97" s="5" t="n">
        <v>0</v>
      </c>
    </row>
    <row r="98" spans="1:5">
      <c r="A98" s="4" t="s">
        <v>621</v>
      </c>
    </row>
    <row r="99" spans="1:5">
      <c r="A99" s="3" t="s">
        <v>655</v>
      </c>
    </row>
    <row r="100" spans="1:5">
      <c r="A100" s="4" t="s">
        <v>32</v>
      </c>
      <c r="C100" s="5" t="n">
        <v>1469</v>
      </c>
      <c r="D100" s="5" t="n">
        <v>1667</v>
      </c>
      <c r="E100" s="5" t="n">
        <v>2048</v>
      </c>
    </row>
    <row r="101" spans="1:5">
      <c r="A101" s="4" t="s">
        <v>656</v>
      </c>
      <c r="C101" s="5" t="n">
        <v>-575</v>
      </c>
      <c r="D101" s="5" t="n">
        <v>-658</v>
      </c>
      <c r="E101" s="5" t="n">
        <v>-941</v>
      </c>
    </row>
    <row r="102" spans="1:5">
      <c r="A102" s="4" t="s">
        <v>657</v>
      </c>
      <c r="C102" s="5" t="n">
        <v>894</v>
      </c>
      <c r="D102" s="5" t="n">
        <v>1009</v>
      </c>
      <c r="E102" s="5" t="n">
        <v>1107</v>
      </c>
    </row>
    <row r="103" spans="1:5">
      <c r="A103" s="4" t="s">
        <v>658</v>
      </c>
      <c r="C103" s="5" t="n">
        <v>-19</v>
      </c>
      <c r="D103" s="5" t="n">
        <v>-18</v>
      </c>
      <c r="E103" s="5" t="n">
        <v>-202</v>
      </c>
    </row>
    <row r="104" spans="1:5">
      <c r="A104" s="3" t="s">
        <v>659</v>
      </c>
    </row>
    <row r="105" spans="1:5">
      <c r="A105" s="4" t="s">
        <v>660</v>
      </c>
      <c r="C105" s="5" t="n">
        <v>-4445</v>
      </c>
      <c r="D105" s="5" t="n">
        <v>-8157</v>
      </c>
      <c r="E105" s="5" t="n">
        <v>-13477</v>
      </c>
    </row>
    <row r="106" spans="1:5">
      <c r="A106" s="4" t="s">
        <v>661</v>
      </c>
      <c r="C106" s="5" t="n">
        <v>0</v>
      </c>
      <c r="D106" s="5" t="n">
        <v>0</v>
      </c>
      <c r="E106" s="5" t="n">
        <v>0</v>
      </c>
    </row>
    <row r="107" spans="1:5">
      <c r="A107" s="4" t="s">
        <v>46</v>
      </c>
      <c r="C107" s="5" t="n">
        <v>-4445</v>
      </c>
      <c r="D107" s="5" t="n">
        <v>-8157</v>
      </c>
      <c r="E107" s="5" t="n">
        <v>-13477</v>
      </c>
    </row>
    <row r="108" spans="1:5">
      <c r="A108" s="3" t="s">
        <v>662</v>
      </c>
    </row>
    <row r="109" spans="1:5">
      <c r="A109" s="4" t="s">
        <v>663</v>
      </c>
      <c r="C109" s="5" t="n">
        <v>2902</v>
      </c>
      <c r="D109" s="5" t="n">
        <v>6719</v>
      </c>
      <c r="E109" s="5" t="n">
        <v>11781</v>
      </c>
    </row>
    <row r="110" spans="1:5">
      <c r="A110" s="3" t="s">
        <v>664</v>
      </c>
    </row>
    <row r="111" spans="1:5">
      <c r="A111" s="4" t="s">
        <v>665</v>
      </c>
      <c r="C111" s="5" t="n">
        <v>484</v>
      </c>
      <c r="D111" s="5" t="n">
        <v>455</v>
      </c>
      <c r="E111" s="5" t="n">
        <v>519</v>
      </c>
    </row>
    <row r="112" spans="1:5">
      <c r="A112" s="4" t="s">
        <v>666</v>
      </c>
      <c r="C112" s="5" t="n">
        <v>275</v>
      </c>
      <c r="D112" s="5" t="n">
        <v>216</v>
      </c>
      <c r="E112" s="5" t="n">
        <v>315</v>
      </c>
    </row>
    <row r="113" spans="1:5">
      <c r="A113" s="4" t="s">
        <v>678</v>
      </c>
    </row>
    <row r="114" spans="1:5">
      <c r="A114" s="3" t="s">
        <v>662</v>
      </c>
    </row>
    <row r="115" spans="1:5">
      <c r="A115" s="4" t="s">
        <v>42</v>
      </c>
      <c r="C115" s="5" t="n">
        <v>65</v>
      </c>
      <c r="D115" s="5" t="n">
        <v>71</v>
      </c>
      <c r="E115" s="5" t="n">
        <v>77</v>
      </c>
    </row>
    <row r="116" spans="1:5">
      <c r="A116" s="4" t="s">
        <v>679</v>
      </c>
    </row>
    <row r="117" spans="1:5">
      <c r="A117" s="3" t="s">
        <v>662</v>
      </c>
    </row>
    <row r="118" spans="1:5">
      <c r="A118" s="4" t="s">
        <v>42</v>
      </c>
      <c r="C118" s="5" t="n">
        <v>235</v>
      </c>
      <c r="D118" s="5" t="n">
        <v>253</v>
      </c>
      <c r="E118" s="5" t="n">
        <v>201</v>
      </c>
    </row>
    <row r="119" spans="1:5">
      <c r="A119" s="4" t="s">
        <v>680</v>
      </c>
    </row>
    <row r="120" spans="1:5">
      <c r="A120" s="3" t="s">
        <v>655</v>
      </c>
    </row>
    <row r="121" spans="1:5">
      <c r="A121" s="4" t="s">
        <v>32</v>
      </c>
      <c r="C121" s="5" t="n">
        <v>-26554</v>
      </c>
      <c r="D121" s="5" t="n">
        <v>-19530</v>
      </c>
      <c r="E121" s="5" t="n">
        <v>-22958</v>
      </c>
    </row>
    <row r="122" spans="1:5">
      <c r="A122" s="4" t="s">
        <v>656</v>
      </c>
      <c r="C122" s="5" t="n">
        <v>26554</v>
      </c>
      <c r="D122" s="5" t="n">
        <v>19530</v>
      </c>
      <c r="E122" s="5" t="n">
        <v>22958</v>
      </c>
    </row>
    <row r="123" spans="1:5">
      <c r="A123" s="4" t="s">
        <v>657</v>
      </c>
      <c r="C123" s="5" t="n">
        <v>0</v>
      </c>
      <c r="D123" s="5" t="n">
        <v>0</v>
      </c>
      <c r="E123" s="5" t="n">
        <v>0</v>
      </c>
    </row>
    <row r="124" spans="1:5">
      <c r="A124" s="4" t="s">
        <v>658</v>
      </c>
      <c r="C124" s="5" t="n">
        <v>0</v>
      </c>
      <c r="D124" s="5" t="n">
        <v>0</v>
      </c>
      <c r="E124" s="5" t="n">
        <v>0</v>
      </c>
    </row>
    <row r="125" spans="1:5">
      <c r="A125" s="3" t="s">
        <v>659</v>
      </c>
    </row>
    <row r="126" spans="1:5">
      <c r="A126" s="4" t="s">
        <v>660</v>
      </c>
      <c r="C126" s="5" t="n">
        <v>-212</v>
      </c>
      <c r="D126" s="5" t="n">
        <v>-196</v>
      </c>
      <c r="E126" s="5" t="n">
        <v>-36</v>
      </c>
    </row>
    <row r="127" spans="1:5">
      <c r="A127" s="4" t="s">
        <v>661</v>
      </c>
      <c r="C127" s="5" t="n">
        <v>0</v>
      </c>
      <c r="D127" s="5" t="n">
        <v>0</v>
      </c>
      <c r="E127" s="5" t="n">
        <v>0</v>
      </c>
    </row>
    <row r="128" spans="1:5">
      <c r="A128" s="4" t="s">
        <v>46</v>
      </c>
      <c r="C128" s="5" t="n">
        <v>-212</v>
      </c>
      <c r="D128" s="5" t="n">
        <v>-196</v>
      </c>
      <c r="E128" s="5" t="n">
        <v>-36</v>
      </c>
    </row>
    <row r="129" spans="1:5">
      <c r="A129" s="3" t="s">
        <v>662</v>
      </c>
    </row>
    <row r="130" spans="1:5">
      <c r="A130" s="4" t="s">
        <v>663</v>
      </c>
      <c r="C130" s="5" t="n">
        <v>0</v>
      </c>
      <c r="D130" s="5" t="n">
        <v>0</v>
      </c>
      <c r="E130" s="5" t="n">
        <v>0</v>
      </c>
    </row>
    <row r="131" spans="1:5">
      <c r="A131" s="3" t="s">
        <v>664</v>
      </c>
    </row>
    <row r="132" spans="1:5">
      <c r="A132" s="4" t="s">
        <v>665</v>
      </c>
      <c r="C132" s="5" t="n">
        <v>0</v>
      </c>
      <c r="D132" s="5" t="n">
        <v>0</v>
      </c>
      <c r="E132" s="5" t="n">
        <v>0</v>
      </c>
    </row>
    <row r="133" spans="1:5">
      <c r="A133" s="4" t="s">
        <v>666</v>
      </c>
      <c r="C133" s="5" t="n">
        <v>0</v>
      </c>
      <c r="D133" s="5" t="n">
        <v>0</v>
      </c>
      <c r="E133" s="5" t="n">
        <v>0</v>
      </c>
    </row>
    <row r="134" spans="1:5">
      <c r="A134" s="4" t="s">
        <v>681</v>
      </c>
    </row>
    <row r="135" spans="1:5">
      <c r="A135" s="3" t="s">
        <v>662</v>
      </c>
    </row>
    <row r="136" spans="1:5">
      <c r="A136" s="4" t="s">
        <v>42</v>
      </c>
      <c r="C136" s="5" t="n">
        <v>0</v>
      </c>
      <c r="D136" s="5" t="n">
        <v>0</v>
      </c>
      <c r="E136" s="5" t="n">
        <v>0</v>
      </c>
    </row>
    <row r="137" spans="1:5">
      <c r="A137" s="4" t="s">
        <v>682</v>
      </c>
    </row>
    <row r="138" spans="1:5">
      <c r="A138" s="3" t="s">
        <v>662</v>
      </c>
    </row>
    <row r="139" spans="1:5">
      <c r="A139" s="4" t="s">
        <v>42</v>
      </c>
      <c r="C139" s="6" t="n">
        <v>0</v>
      </c>
      <c r="D139" s="6" t="n">
        <v>0</v>
      </c>
      <c r="E139" s="6" t="n">
        <v>0</v>
      </c>
    </row>
    <row r="140" spans="1:5"/>
    <row r="141" spans="1:5">
      <c r="A141" s="4" t="s">
        <v>40</v>
      </c>
      <c r="B141" s="4" t="s">
        <v>60</v>
      </c>
    </row>
  </sheetData>
  <mergeCells count="4">
    <mergeCell ref="A1:B2"/>
    <mergeCell ref="C1:E1"/>
    <mergeCell ref="A140:D140"/>
    <mergeCell ref="B141:D14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8</v>
      </c>
      <c r="C2" s="2" t="s">
        <v>29</v>
      </c>
      <c r="D2" s="2" t="s">
        <v>30</v>
      </c>
    </row>
    <row r="3" spans="1:4">
      <c r="A3" s="3" t="s">
        <v>684</v>
      </c>
    </row>
    <row r="4" spans="1:4">
      <c r="A4" s="4" t="s">
        <v>32</v>
      </c>
      <c r="B4" s="6" t="n">
        <v>240208</v>
      </c>
      <c r="C4" s="6" t="n">
        <v>183008</v>
      </c>
      <c r="D4" s="6" t="n">
        <v>222894</v>
      </c>
    </row>
    <row r="5" spans="1:4">
      <c r="A5" s="4" t="s">
        <v>41</v>
      </c>
      <c r="B5" s="5" t="n">
        <v>1775</v>
      </c>
      <c r="C5" s="5" t="n">
        <v>683</v>
      </c>
      <c r="D5" s="5" t="n">
        <v>1036</v>
      </c>
    </row>
    <row r="6" spans="1:4">
      <c r="A6" s="4" t="s">
        <v>660</v>
      </c>
      <c r="B6" s="5" t="n">
        <v>8621</v>
      </c>
      <c r="C6" s="5" t="n">
        <v>-2027</v>
      </c>
      <c r="D6" s="5" t="n">
        <v>-6029</v>
      </c>
    </row>
    <row r="7" spans="1:4">
      <c r="A7" s="4" t="s">
        <v>105</v>
      </c>
      <c r="B7" s="5" t="n">
        <v>185474</v>
      </c>
      <c r="C7" s="5" t="n">
        <v>182780</v>
      </c>
      <c r="D7" s="5" t="n">
        <v>178882</v>
      </c>
    </row>
    <row r="8" spans="1:4">
      <c r="A8" s="4" t="s">
        <v>667</v>
      </c>
    </row>
    <row r="9" spans="1:4">
      <c r="A9" s="3" t="s">
        <v>684</v>
      </c>
    </row>
    <row r="10" spans="1:4">
      <c r="A10" s="4" t="s">
        <v>32</v>
      </c>
      <c r="B10" s="5" t="n">
        <v>83269</v>
      </c>
      <c r="C10" s="5" t="n">
        <v>65132</v>
      </c>
      <c r="D10" s="5" t="n">
        <v>74162</v>
      </c>
    </row>
    <row r="11" spans="1:4">
      <c r="A11" s="4" t="s">
        <v>41</v>
      </c>
      <c r="B11" s="5" t="n">
        <v>52</v>
      </c>
      <c r="C11" s="5" t="n">
        <v>155</v>
      </c>
      <c r="D11" s="5" t="n">
        <v>215</v>
      </c>
    </row>
    <row r="12" spans="1:4">
      <c r="A12" s="4" t="s">
        <v>660</v>
      </c>
      <c r="B12" s="5" t="n">
        <v>-266</v>
      </c>
      <c r="C12" s="5" t="n">
        <v>-8311</v>
      </c>
      <c r="D12" s="5" t="n">
        <v>-12243</v>
      </c>
    </row>
    <row r="13" spans="1:4">
      <c r="A13" s="4" t="s">
        <v>105</v>
      </c>
      <c r="B13" s="5" t="n">
        <v>61828</v>
      </c>
      <c r="C13" s="5" t="n">
        <v>64628</v>
      </c>
      <c r="D13" s="5" t="n">
        <v>67776</v>
      </c>
    </row>
    <row r="14" spans="1:4">
      <c r="A14" s="4" t="s">
        <v>668</v>
      </c>
    </row>
    <row r="15" spans="1:4">
      <c r="A15" s="3" t="s">
        <v>684</v>
      </c>
    </row>
    <row r="16" spans="1:4">
      <c r="A16" s="4" t="s">
        <v>32</v>
      </c>
      <c r="B16" s="5" t="n">
        <v>156939</v>
      </c>
      <c r="C16" s="5" t="n">
        <v>117876</v>
      </c>
      <c r="D16" s="5" t="n">
        <v>148732</v>
      </c>
    </row>
    <row r="17" spans="1:4">
      <c r="A17" s="4" t="s">
        <v>41</v>
      </c>
      <c r="B17" s="5" t="n">
        <v>1723</v>
      </c>
      <c r="C17" s="5" t="n">
        <v>528</v>
      </c>
      <c r="D17" s="5" t="n">
        <v>821</v>
      </c>
    </row>
    <row r="18" spans="1:4">
      <c r="A18" s="4" t="s">
        <v>660</v>
      </c>
      <c r="B18" s="5" t="n">
        <v>8887</v>
      </c>
      <c r="C18" s="5" t="n">
        <v>6284</v>
      </c>
      <c r="D18" s="5" t="n">
        <v>6214</v>
      </c>
    </row>
    <row r="19" spans="1:4">
      <c r="A19" s="4" t="s">
        <v>105</v>
      </c>
      <c r="B19" s="5" t="n">
        <v>123646</v>
      </c>
      <c r="C19" s="5" t="n">
        <v>118152</v>
      </c>
      <c r="D19" s="5" t="n">
        <v>111106</v>
      </c>
    </row>
    <row r="20" spans="1:4">
      <c r="A20" s="4" t="s">
        <v>685</v>
      </c>
    </row>
    <row r="21" spans="1:4">
      <c r="A21" s="3" t="s">
        <v>684</v>
      </c>
    </row>
    <row r="22" spans="1:4">
      <c r="A22" s="4" t="s">
        <v>32</v>
      </c>
      <c r="B22" s="5" t="n">
        <v>48837</v>
      </c>
      <c r="C22" s="5" t="n">
        <v>37119</v>
      </c>
      <c r="D22" s="5" t="n">
        <v>51550</v>
      </c>
    </row>
    <row r="23" spans="1:4">
      <c r="A23" s="4" t="s">
        <v>105</v>
      </c>
      <c r="B23" s="6" t="n">
        <v>18004</v>
      </c>
      <c r="C23" s="6" t="n">
        <v>18615</v>
      </c>
      <c r="D23" s="6" t="n">
        <v>191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6</v>
      </c>
      <c r="C1" s="2" t="s">
        <v>1</v>
      </c>
    </row>
    <row r="2" spans="1:5">
      <c r="C2" s="2" t="s">
        <v>28</v>
      </c>
      <c r="D2" s="2" t="s">
        <v>29</v>
      </c>
      <c r="E2" s="2" t="s">
        <v>30</v>
      </c>
    </row>
    <row r="3" spans="1:5">
      <c r="A3" s="3" t="s">
        <v>35</v>
      </c>
    </row>
    <row r="4" spans="1:5">
      <c r="A4" s="4" t="s">
        <v>687</v>
      </c>
      <c r="C4" s="6" t="n">
        <v>288</v>
      </c>
      <c r="D4" s="6" t="n">
        <v>183</v>
      </c>
      <c r="E4" s="6" t="n">
        <v>226</v>
      </c>
    </row>
    <row r="5" spans="1:5">
      <c r="A5" s="4" t="s">
        <v>688</v>
      </c>
      <c r="C5" s="5" t="n">
        <v>369</v>
      </c>
      <c r="D5" s="5" t="n">
        <v>323</v>
      </c>
      <c r="E5" s="5" t="n">
        <v>385</v>
      </c>
    </row>
    <row r="6" spans="1:5">
      <c r="A6" s="4" t="s">
        <v>689</v>
      </c>
      <c r="C6" s="5" t="n">
        <v>657</v>
      </c>
      <c r="D6" s="5" t="n">
        <v>506</v>
      </c>
      <c r="E6" s="5" t="n">
        <v>611</v>
      </c>
    </row>
    <row r="7" spans="1:5">
      <c r="A7" s="4" t="s">
        <v>690</v>
      </c>
      <c r="C7" s="5" t="n">
        <v>83</v>
      </c>
      <c r="D7" s="5" t="n">
        <v>698</v>
      </c>
      <c r="E7" s="5" t="n">
        <v>8</v>
      </c>
    </row>
    <row r="8" spans="1:5">
      <c r="A8" s="4" t="s">
        <v>691</v>
      </c>
      <c r="C8" s="5" t="n">
        <v>391</v>
      </c>
      <c r="D8" s="5" t="n">
        <v>400</v>
      </c>
      <c r="E8" s="5" t="n">
        <v>418</v>
      </c>
    </row>
    <row r="9" spans="1:5">
      <c r="A9" s="3" t="s">
        <v>47</v>
      </c>
    </row>
    <row r="10" spans="1:5">
      <c r="A10" s="4" t="s">
        <v>692</v>
      </c>
      <c r="C10" s="5" t="n">
        <v>1718</v>
      </c>
      <c r="D10" s="5" t="n">
        <v>1221</v>
      </c>
      <c r="E10" s="5" t="n">
        <v>1065</v>
      </c>
    </row>
    <row r="11" spans="1:5">
      <c r="A11" s="4" t="s">
        <v>693</v>
      </c>
      <c r="C11" s="5" t="n">
        <v>-297</v>
      </c>
      <c r="D11" s="5" t="n">
        <v>-244</v>
      </c>
      <c r="E11" s="5" t="n">
        <v>-179</v>
      </c>
    </row>
    <row r="12" spans="1:5">
      <c r="A12" s="4" t="s">
        <v>694</v>
      </c>
      <c r="C12" s="5" t="n">
        <v>653</v>
      </c>
      <c r="D12" s="5" t="n">
        <v>698</v>
      </c>
      <c r="E12" s="5" t="n">
        <v>461</v>
      </c>
    </row>
    <row r="13" spans="1:5">
      <c r="A13" s="4" t="s">
        <v>47</v>
      </c>
      <c r="B13" s="4" t="s">
        <v>40</v>
      </c>
      <c r="C13" s="6" t="n">
        <v>2074</v>
      </c>
      <c r="D13" s="6" t="n">
        <v>1675</v>
      </c>
      <c r="E13" s="6" t="n">
        <v>1347</v>
      </c>
    </row>
    <row r="14" spans="1:5">
      <c r="A14" s="4" t="s">
        <v>695</v>
      </c>
      <c r="C14" s="4" t="s">
        <v>696</v>
      </c>
      <c r="D14" s="4" t="s">
        <v>697</v>
      </c>
      <c r="E14" s="4" t="s">
        <v>698</v>
      </c>
    </row>
    <row r="15" spans="1:5">
      <c r="A15" s="4" t="s">
        <v>699</v>
      </c>
      <c r="C15" s="6" t="n">
        <v>64</v>
      </c>
      <c r="D15" s="6" t="n">
        <v>56</v>
      </c>
      <c r="E15" s="6" t="n">
        <v>42</v>
      </c>
    </row>
    <row r="16" spans="1:5"/>
    <row r="17" spans="1:5">
      <c r="A17" s="4" t="s">
        <v>40</v>
      </c>
      <c r="B17" s="4" t="s">
        <v>60</v>
      </c>
    </row>
  </sheetData>
  <mergeCells count="4">
    <mergeCell ref="A1:B2"/>
    <mergeCell ref="C1:E1"/>
    <mergeCell ref="A16:D16"/>
    <mergeCell ref="B17:D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8</v>
      </c>
      <c r="C2" s="2" t="s">
        <v>29</v>
      </c>
      <c r="D2" s="2" t="s">
        <v>30</v>
      </c>
    </row>
    <row r="3" spans="1:4">
      <c r="A3" s="3" t="s">
        <v>701</v>
      </c>
    </row>
    <row r="4" spans="1:4">
      <c r="A4" s="4" t="s">
        <v>142</v>
      </c>
      <c r="B4" s="6" t="n">
        <v>1603</v>
      </c>
      <c r="C4" s="6" t="n">
        <v>1274</v>
      </c>
      <c r="D4" s="6" t="n">
        <v>1829</v>
      </c>
    </row>
    <row r="5" spans="1:4">
      <c r="A5" s="4" t="s">
        <v>702</v>
      </c>
      <c r="B5" s="5" t="n">
        <v>2080</v>
      </c>
      <c r="C5" s="5" t="n">
        <v>1721</v>
      </c>
      <c r="D5" s="5" t="n">
        <v>2353</v>
      </c>
    </row>
    <row r="6" spans="1:4">
      <c r="A6" s="4" t="s">
        <v>108</v>
      </c>
      <c r="B6" s="5" t="n">
        <v>18355</v>
      </c>
      <c r="C6" s="5" t="n">
        <v>18183</v>
      </c>
      <c r="D6" s="5" t="n">
        <v>18660</v>
      </c>
    </row>
    <row r="7" spans="1:4">
      <c r="A7" s="4" t="s">
        <v>43</v>
      </c>
      <c r="B7" s="5" t="n">
        <v>1216</v>
      </c>
      <c r="C7" s="5" t="n">
        <v>-1664</v>
      </c>
      <c r="D7" s="5" t="n">
        <v>1909</v>
      </c>
    </row>
    <row r="8" spans="1:4">
      <c r="A8" s="4" t="s">
        <v>703</v>
      </c>
    </row>
    <row r="9" spans="1:4">
      <c r="A9" s="3" t="s">
        <v>701</v>
      </c>
    </row>
    <row r="10" spans="1:4">
      <c r="A10" s="4" t="s">
        <v>108</v>
      </c>
      <c r="B10" s="5" t="n">
        <v>17026</v>
      </c>
      <c r="C10" s="5" t="n">
        <v>16960</v>
      </c>
      <c r="D10" s="5" t="n">
        <v>17286</v>
      </c>
    </row>
    <row r="11" spans="1:4">
      <c r="A11" s="4" t="s">
        <v>704</v>
      </c>
    </row>
    <row r="12" spans="1:4">
      <c r="A12" s="3" t="s">
        <v>701</v>
      </c>
    </row>
    <row r="13" spans="1:4">
      <c r="A13" s="4" t="s">
        <v>43</v>
      </c>
      <c r="C13" s="5" t="n">
        <v>-234</v>
      </c>
    </row>
    <row r="14" spans="1:4">
      <c r="A14" s="4" t="s">
        <v>619</v>
      </c>
    </row>
    <row r="15" spans="1:4">
      <c r="A15" s="3" t="s">
        <v>701</v>
      </c>
    </row>
    <row r="16" spans="1:4">
      <c r="A16" s="4" t="s">
        <v>142</v>
      </c>
      <c r="B16" s="5" t="n">
        <v>1603</v>
      </c>
      <c r="C16" s="5" t="n">
        <v>1274</v>
      </c>
      <c r="D16" s="5" t="n">
        <v>1829</v>
      </c>
    </row>
    <row r="17" spans="1:4">
      <c r="A17" s="4" t="s">
        <v>705</v>
      </c>
      <c r="B17" s="5" t="n">
        <v>477</v>
      </c>
      <c r="C17" s="5" t="n">
        <v>447</v>
      </c>
      <c r="D17" s="5" t="n">
        <v>524</v>
      </c>
    </row>
    <row r="18" spans="1:4">
      <c r="A18" s="4" t="s">
        <v>702</v>
      </c>
      <c r="B18" s="5" t="n">
        <v>2080</v>
      </c>
      <c r="C18" s="5" t="n">
        <v>1721</v>
      </c>
      <c r="D18" s="5" t="n">
        <v>2353</v>
      </c>
    </row>
    <row r="19" spans="1:4">
      <c r="A19" s="4" t="s">
        <v>706</v>
      </c>
      <c r="B19" s="5" t="n">
        <v>82</v>
      </c>
      <c r="C19" s="5" t="n">
        <v>102</v>
      </c>
      <c r="D19" s="5" t="n">
        <v>145</v>
      </c>
    </row>
    <row r="20" spans="1:4">
      <c r="A20" s="4" t="s">
        <v>136</v>
      </c>
      <c r="B20" s="5" t="n">
        <v>16944</v>
      </c>
      <c r="C20" s="5" t="n">
        <v>16858</v>
      </c>
      <c r="D20" s="5" t="n">
        <v>17141</v>
      </c>
    </row>
    <row r="21" spans="1:4">
      <c r="A21" s="4" t="s">
        <v>707</v>
      </c>
      <c r="B21" s="5" t="n">
        <v>477</v>
      </c>
      <c r="C21" s="5" t="n">
        <v>447</v>
      </c>
      <c r="D21" s="5" t="n">
        <v>524</v>
      </c>
    </row>
    <row r="22" spans="1:4">
      <c r="A22" s="4" t="s">
        <v>708</v>
      </c>
      <c r="B22" s="5" t="n">
        <v>1901</v>
      </c>
      <c r="C22" s="5" t="n">
        <v>2920</v>
      </c>
      <c r="D22" s="5" t="n">
        <v>1216</v>
      </c>
    </row>
    <row r="23" spans="1:4">
      <c r="A23" s="4" t="s">
        <v>709</v>
      </c>
    </row>
    <row r="24" spans="1:4">
      <c r="A24" s="3" t="s">
        <v>701</v>
      </c>
    </row>
    <row r="25" spans="1:4">
      <c r="A25" s="4" t="s">
        <v>617</v>
      </c>
      <c r="B25" s="5" t="n">
        <v>0</v>
      </c>
      <c r="C25" s="5" t="n">
        <v>62</v>
      </c>
      <c r="D25" s="5" t="n">
        <v>0</v>
      </c>
    </row>
    <row r="26" spans="1:4">
      <c r="A26" s="4" t="s">
        <v>108</v>
      </c>
      <c r="B26" s="5" t="n">
        <v>17026</v>
      </c>
      <c r="C26" s="5" t="n">
        <v>16960</v>
      </c>
      <c r="D26" s="5" t="n">
        <v>17286</v>
      </c>
    </row>
    <row r="27" spans="1:4">
      <c r="A27" s="4" t="s">
        <v>710</v>
      </c>
    </row>
    <row r="28" spans="1:4">
      <c r="A28" s="3" t="s">
        <v>701</v>
      </c>
    </row>
    <row r="29" spans="1:4">
      <c r="A29" s="4" t="s">
        <v>142</v>
      </c>
      <c r="B29" s="5" t="n">
        <v>574</v>
      </c>
      <c r="D29" s="5" t="n">
        <v>336</v>
      </c>
    </row>
    <row r="30" spans="1:4">
      <c r="A30" s="4" t="s">
        <v>711</v>
      </c>
    </row>
    <row r="31" spans="1:4">
      <c r="A31" s="3" t="s">
        <v>701</v>
      </c>
    </row>
    <row r="32" spans="1:4">
      <c r="A32" s="4" t="s">
        <v>142</v>
      </c>
      <c r="B32" s="5" t="n">
        <v>208</v>
      </c>
    </row>
    <row r="33" spans="1:4">
      <c r="A33" s="4" t="s">
        <v>712</v>
      </c>
    </row>
    <row r="34" spans="1:4">
      <c r="A34" s="3" t="s">
        <v>701</v>
      </c>
    </row>
    <row r="35" spans="1:4">
      <c r="A35" s="4" t="s">
        <v>142</v>
      </c>
      <c r="B35" s="6" t="n">
        <v>145</v>
      </c>
      <c r="C35" s="5" t="n">
        <v>611</v>
      </c>
      <c r="D35" s="5" t="n">
        <v>345</v>
      </c>
    </row>
    <row r="36" spans="1:4">
      <c r="A36" s="4" t="s">
        <v>713</v>
      </c>
    </row>
    <row r="37" spans="1:4">
      <c r="A37" s="3" t="s">
        <v>701</v>
      </c>
    </row>
    <row r="38" spans="1:4">
      <c r="A38" s="4" t="s">
        <v>142</v>
      </c>
      <c r="C38" s="5" t="n">
        <v>601</v>
      </c>
    </row>
    <row r="39" spans="1:4">
      <c r="A39" s="4" t="s">
        <v>714</v>
      </c>
    </row>
    <row r="40" spans="1:4">
      <c r="A40" s="3" t="s">
        <v>701</v>
      </c>
    </row>
    <row r="41" spans="1:4">
      <c r="A41" s="4" t="s">
        <v>142</v>
      </c>
      <c r="C41" s="5" t="n">
        <v>216</v>
      </c>
    </row>
    <row r="42" spans="1:4">
      <c r="A42" s="4" t="s">
        <v>715</v>
      </c>
    </row>
    <row r="43" spans="1:4">
      <c r="A43" s="3" t="s">
        <v>701</v>
      </c>
    </row>
    <row r="44" spans="1:4">
      <c r="A44" s="4" t="s">
        <v>142</v>
      </c>
      <c r="C44" s="6" t="n">
        <v>-319</v>
      </c>
    </row>
    <row r="45" spans="1:4">
      <c r="A45" s="4" t="s">
        <v>716</v>
      </c>
    </row>
    <row r="46" spans="1:4">
      <c r="A46" s="3" t="s">
        <v>701</v>
      </c>
    </row>
    <row r="47" spans="1:4">
      <c r="A47" s="4" t="s">
        <v>142</v>
      </c>
      <c r="D47" s="6" t="n">
        <v>4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8</v>
      </c>
      <c r="C1" s="2" t="s">
        <v>29</v>
      </c>
      <c r="D1" s="2" t="s">
        <v>30</v>
      </c>
    </row>
    <row r="2" spans="1:4">
      <c r="A2" s="3" t="s">
        <v>479</v>
      </c>
    </row>
    <row r="3" spans="1:4">
      <c r="A3" s="4" t="s">
        <v>108</v>
      </c>
      <c r="B3" s="6" t="n">
        <v>18355</v>
      </c>
      <c r="C3" s="6" t="n">
        <v>18183</v>
      </c>
      <c r="D3" s="6" t="n">
        <v>18660</v>
      </c>
    </row>
    <row r="4" spans="1:4">
      <c r="A4" s="4" t="s">
        <v>703</v>
      </c>
    </row>
    <row r="5" spans="1:4">
      <c r="A5" s="3" t="s">
        <v>479</v>
      </c>
    </row>
    <row r="6" spans="1:4">
      <c r="A6" s="4" t="s">
        <v>108</v>
      </c>
      <c r="B6" s="5" t="n">
        <v>17026</v>
      </c>
      <c r="C6" s="5" t="n">
        <v>16960</v>
      </c>
      <c r="D6" s="5" t="n">
        <v>17286</v>
      </c>
    </row>
    <row r="7" spans="1:4">
      <c r="A7" s="4" t="s">
        <v>709</v>
      </c>
    </row>
    <row r="8" spans="1:4">
      <c r="A8" s="3" t="s">
        <v>479</v>
      </c>
    </row>
    <row r="9" spans="1:4">
      <c r="A9" s="4" t="s">
        <v>108</v>
      </c>
      <c r="B9" s="5" t="n">
        <v>17026</v>
      </c>
      <c r="C9" s="6" t="n">
        <v>16960</v>
      </c>
      <c r="D9" s="6" t="n">
        <v>17286</v>
      </c>
    </row>
    <row r="10" spans="1:4">
      <c r="A10" s="4" t="s">
        <v>718</v>
      </c>
    </row>
    <row r="11" spans="1:4">
      <c r="A11" s="3" t="s">
        <v>479</v>
      </c>
    </row>
    <row r="12" spans="1:4">
      <c r="A12" s="4" t="s">
        <v>108</v>
      </c>
      <c r="B12" s="5" t="n">
        <v>1000</v>
      </c>
    </row>
    <row r="13" spans="1:4">
      <c r="A13" s="4" t="s">
        <v>719</v>
      </c>
    </row>
    <row r="14" spans="1:4">
      <c r="A14" s="3" t="s">
        <v>479</v>
      </c>
    </row>
    <row r="15" spans="1:4">
      <c r="A15" s="4" t="s">
        <v>108</v>
      </c>
      <c r="B15" s="5" t="n">
        <v>2000</v>
      </c>
    </row>
    <row r="16" spans="1:4">
      <c r="A16" s="4" t="s">
        <v>720</v>
      </c>
    </row>
    <row r="17" spans="1:4">
      <c r="A17" s="3" t="s">
        <v>479</v>
      </c>
    </row>
    <row r="18" spans="1:4">
      <c r="A18" s="4" t="s">
        <v>108</v>
      </c>
      <c r="B18" s="5" t="n">
        <v>2000</v>
      </c>
    </row>
    <row r="19" spans="1:4">
      <c r="A19" s="4" t="s">
        <v>721</v>
      </c>
    </row>
    <row r="20" spans="1:4">
      <c r="A20" s="3" t="s">
        <v>479</v>
      </c>
    </row>
    <row r="21" spans="1:4">
      <c r="A21" s="4" t="s">
        <v>108</v>
      </c>
      <c r="B21" s="6" t="n">
        <v>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6:21:00Z</dcterms:created>
  <dcterms:modified xmlns:dcterms="http://purl.org/dc/terms/" xmlns:xsi="http://www.w3.org/2001/XMLSchema-instance" xsi:type="dcterms:W3CDTF">2018-03-29T06:21:00Z</dcterms:modified>
</cp:coreProperties>
</file>